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_of_Stoc" sheetId="83" r:id="rId6"/>
    <sheet name="Consolidated_Statements_of_Cas" sheetId="7" r:id="rId7"/>
    <sheet name="Basis_of_Presentation" sheetId="84" r:id="rId8"/>
    <sheet name="Acquisition_of_Business" sheetId="85" r:id="rId9"/>
    <sheet name="Restructuring_Expenses" sheetId="86" r:id="rId10"/>
    <sheet name="Cash_and_Cash_Equivalents" sheetId="87" r:id="rId11"/>
    <sheet name="Inventories" sheetId="88" r:id="rId12"/>
    <sheet name="Property_Plant_and_Equipment" sheetId="89" r:id="rId13"/>
    <sheet name="Deposits_and_Other" sheetId="90" r:id="rId14"/>
    <sheet name="Long_Term_Debt" sheetId="91" r:id="rId15"/>
    <sheet name="Accrued_Expenses" sheetId="92" r:id="rId16"/>
    <sheet name="Other_LongTerm_Liabilities" sheetId="93" r:id="rId17"/>
    <sheet name="Employee_Benefit_Plans" sheetId="94" r:id="rId18"/>
    <sheet name="Income_Taxes" sheetId="95" r:id="rId19"/>
    <sheet name="Accumulated_Other_Comprehensiv" sheetId="96" r:id="rId20"/>
    <sheet name="ShareBased_Compensation" sheetId="97" r:id="rId21"/>
    <sheet name="Accounting_for_Derivative_Inst" sheetId="98" r:id="rId22"/>
    <sheet name="Contingencies" sheetId="99" r:id="rId23"/>
    <sheet name="Earnings_Per_Share" sheetId="100" r:id="rId24"/>
    <sheet name="Segment_Information" sheetId="101" r:id="rId25"/>
    <sheet name="Equity_Offering_Notes" sheetId="102" r:id="rId26"/>
    <sheet name="Guarantor_Financial_Informatio" sheetId="103" r:id="rId27"/>
    <sheet name="Basis_of_Presentation_Basis_of" sheetId="104" r:id="rId28"/>
    <sheet name="Restructuring_Expenses_Tables" sheetId="105" r:id="rId29"/>
    <sheet name="Cash_and_Cash_Equivalents_Tabl" sheetId="106" r:id="rId30"/>
    <sheet name="Inventories_Tables" sheetId="107" r:id="rId31"/>
    <sheet name="Property_Plant_and_Equipment_T" sheetId="108" r:id="rId32"/>
    <sheet name="Deferred_Finance_Costs_and_Oth" sheetId="109" r:id="rId33"/>
    <sheet name="Long_Term_Debt_Tables" sheetId="110" r:id="rId34"/>
    <sheet name="Accrued_Expenses_Tables" sheetId="111" r:id="rId35"/>
    <sheet name="Other_LongTerm_Liabilities_Tab" sheetId="112" r:id="rId36"/>
    <sheet name="Employee_Benefit_Plans_Tables" sheetId="113" r:id="rId37"/>
    <sheet name="Accumulated_Other_Comprehensiv1" sheetId="114" r:id="rId38"/>
    <sheet name="Accounting_for_Derivative_Inst1" sheetId="115" r:id="rId39"/>
    <sheet name="Earnings_Per_Share_Tables" sheetId="116" r:id="rId40"/>
    <sheet name="Segment_Information_Tables" sheetId="117" r:id="rId41"/>
    <sheet name="Guarantor_Financial_Informatio1" sheetId="118" r:id="rId42"/>
    <sheet name="Acquisition_of_Business_Detail" sheetId="43" r:id="rId43"/>
    <sheet name="Restructuring_Expenses_Details" sheetId="44" r:id="rId44"/>
    <sheet name="Cash_and_Cash_Equivalents_Sche" sheetId="119" r:id="rId45"/>
    <sheet name="Cash_and_Cash_Equivalents_Addi" sheetId="120" r:id="rId46"/>
    <sheet name="Inventories_Schedule_of_Invent" sheetId="121" r:id="rId47"/>
    <sheet name="Inventories_Additional_Informa" sheetId="48" r:id="rId48"/>
    <sheet name="Property_Plant_and_Equipment_S" sheetId="122" r:id="rId49"/>
    <sheet name="Property_Plant_and_Equipment_A" sheetId="50" r:id="rId50"/>
    <sheet name="Deferred_Finance_Costs_and_Oth1" sheetId="123" r:id="rId51"/>
    <sheet name="Long_Term_Debt_Schedule_of_Lon" sheetId="124" r:id="rId52"/>
    <sheet name="Long_Term_Debt_Convertible_Sen" sheetId="53" r:id="rId53"/>
    <sheet name="Long_Term_Debt_ABL_Facility_De" sheetId="54" r:id="rId54"/>
    <sheet name="Long_Term_Debt_Senior_Secured_" sheetId="55" r:id="rId55"/>
    <sheet name="Long_Term_Debt_Credit_Agreemen" sheetId="125" r:id="rId56"/>
    <sheet name="Long_Term_Debt_Zochem_Revolvin" sheetId="126" r:id="rId57"/>
    <sheet name="Long_Term_Debt_INMETCO_Senior_" sheetId="58" r:id="rId58"/>
    <sheet name="Long_Term_Debt_Senior_Unsecure" sheetId="59" r:id="rId59"/>
    <sheet name="Long_Term_Debt_Other_Details" sheetId="127" r:id="rId60"/>
    <sheet name="Accrued_Expenses_Schedule_of_A" sheetId="128" r:id="rId61"/>
    <sheet name="Other_LongTerm_Liabilities_Sch" sheetId="129" r:id="rId62"/>
    <sheet name="Employee_Benefit_Plans_Additio" sheetId="63" r:id="rId63"/>
    <sheet name="Employee_Benefit_Plans_Schedul" sheetId="64" r:id="rId64"/>
    <sheet name="Income_Taxes_Details" sheetId="65" r:id="rId65"/>
    <sheet name="Accumulated_Other_Comprehensiv2" sheetId="130" r:id="rId66"/>
    <sheet name="ShareBased_Compensation_Detail" sheetId="67" r:id="rId67"/>
    <sheet name="Accounting_for_Derivative_Inst2" sheetId="131" r:id="rId68"/>
    <sheet name="Accounting_for_Derivative_Inst3" sheetId="69" r:id="rId69"/>
    <sheet name="Accounting_for_Derivative_Inst4" sheetId="132" r:id="rId70"/>
    <sheet name="Earnings_Per_Share_Schedule_of" sheetId="71" r:id="rId71"/>
    <sheet name="Earnings_Per_Share_Schedule_of1" sheetId="72" r:id="rId72"/>
    <sheet name="Earnings_Per_Share_Additional_" sheetId="73" r:id="rId73"/>
    <sheet name="Segment_Information_Schedule_o" sheetId="74" r:id="rId74"/>
    <sheet name="Equity_Offering_Details" sheetId="75" r:id="rId75"/>
    <sheet name="Guarantor_Financial_Informatio2" sheetId="76" r:id="rId76"/>
    <sheet name="Guarantor_Financial_Informatio3" sheetId="133" r:id="rId77"/>
    <sheet name="Guarantor_Financial_Informatio4" sheetId="78" r:id="rId78"/>
    <sheet name="Guarantor_Financial_Informatio5" sheetId="79" r:id="rId79"/>
    <sheet name="Guarantor_Financial_Informatio6"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454" uniqueCount="993">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Entity Registrant Name</t>
  </si>
  <si>
    <t>Horsehead Holding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Mar. 31, 2014</t>
  </si>
  <si>
    <t>Dec. 31, 2013</t>
  </si>
  <si>
    <t>Current assets</t>
  </si>
  <si>
    <t>Cash and cash equivalents</t>
  </si>
  <si>
    <t>Accounts receivable, net of allowance of $372 and $371, respectively</t>
  </si>
  <si>
    <t>Inventories, net</t>
  </si>
  <si>
    <t>Prepaid expenses and other current assets</t>
  </si>
  <si>
    <t>Deferred income taxes</t>
  </si>
  <si>
    <t>Total current assets</t>
  </si>
  <si>
    <t>Property, plant and equipment, net</t>
  </si>
  <si>
    <t>Other assets</t>
  </si>
  <si>
    <t>Intangible assets, net</t>
  </si>
  <si>
    <t>Deferred finance costs and other</t>
  </si>
  <si>
    <t>Total other assets</t>
  </si>
  <si>
    <t>Total assets</t>
  </si>
  <si>
    <t>Current liabilities</t>
  </si>
  <si>
    <t>Current maturities of long-term debt</t>
  </si>
  <si>
    <t>Accounts payable</t>
  </si>
  <si>
    <t>Accrued expenses</t>
  </si>
  <si>
    <t>Total current liabilities</t>
  </si>
  <si>
    <t>Long-term debt, less current maturities</t>
  </si>
  <si>
    <t>Other long-term liabilities</t>
  </si>
  <si>
    <t>Commitments and contingencies</t>
  </si>
  <si>
    <t>  </t>
  </si>
  <si>
    <t>Stockholdersâ€™ equity</t>
  </si>
  <si>
    <t>Common stock, par value $0.01 per share; 100,000 shares authorized; 56,658 and 50,719 shares issued and outstanding in 2015 and 2014, respectively</t>
  </si>
  <si>
    <t>Preferred stock, par value $0.01 per share; 10,000 shares authorized; no shares issued or outstanding</t>
  </si>
  <si>
    <t>Additional paid-in capital</t>
  </si>
  <si>
    <t>Retained earnings</t>
  </si>
  <si>
    <t>Accumulated other comprehensive income</t>
  </si>
  <si>
    <t>Total stockholdersâ€™ equity before noncontrolling interest</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accounts receivable</t>
  </si>
  <si>
    <t>Common stock, par value (dollars per share)</t>
  </si>
  <si>
    <t>Common stock, shares authorized (shares)</t>
  </si>
  <si>
    <t>Common stock, shares issued (shares)</t>
  </si>
  <si>
    <t>Common stock, shares outstanding (shares)</t>
  </si>
  <si>
    <t>Preferred stock, par value (dollars per share)</t>
  </si>
  <si>
    <t>Preferred stock, shares authorized (shares)</t>
  </si>
  <si>
    <t>Preferred stock, shares issued (shares)</t>
  </si>
  <si>
    <t>Preferred stock, shares outstanding (shares)</t>
  </si>
  <si>
    <t>Consolidated Statements of Operations (USD $)</t>
  </si>
  <si>
    <t>In Thousands, except Per Share data, unless otherwise specified</t>
  </si>
  <si>
    <t>Income Statement [Abstract]</t>
  </si>
  <si>
    <t>Net sales of zinc material and other goods</t>
  </si>
  <si>
    <t>Net sales of nickel-based material and other services</t>
  </si>
  <si>
    <t>EAF dust service fees</t>
  </si>
  <si>
    <t>Net sales</t>
  </si>
  <si>
    <t>Cost of sales of zinc material and other goods</t>
  </si>
  <si>
    <t>Cost of sales of nickel-based material and other services</t>
  </si>
  <si>
    <t>Cost of EAF dust services</t>
  </si>
  <si>
    <t>Restructuring expenses</t>
  </si>
  <si>
    <t>Cost of sales (excluding depreciation and amortization)</t>
  </si>
  <si>
    <t>Depreciation and amortization</t>
  </si>
  <si>
    <t>Selling, general and administrative expenses</t>
  </si>
  <si>
    <t>Total costs and expenses</t>
  </si>
  <si>
    <t>Loss from operations</t>
  </si>
  <si>
    <t>Interest expense</t>
  </si>
  <si>
    <t>Interest and other income</t>
  </si>
  <si>
    <t>Total other income (expense)</t>
  </si>
  <si>
    <t>(Loss) income before income taxes</t>
  </si>
  <si>
    <t>Income tax (benefit) expense</t>
  </si>
  <si>
    <t>NET (LOSS) INCOME</t>
  </si>
  <si>
    <t>(Loss) income per common share (in dollars per share)</t>
  </si>
  <si>
    <t>Basic</t>
  </si>
  <si>
    <t>Diluted</t>
  </si>
  <si>
    <t>Weighted average shares outstanding (in shares)</t>
  </si>
  <si>
    <t>Consolidated Statements of Comprehensive Loss (USD $)</t>
  </si>
  <si>
    <t>Statement of Comprehensive Income [Abstract]</t>
  </si>
  <si>
    <t>Net (loss) income</t>
  </si>
  <si>
    <t>Other comprehensive loss, net of tax:</t>
  </si>
  <si>
    <t>Net pension liability adjustment</t>
  </si>
  <si>
    <t>Comprehensive (loss) income</t>
  </si>
  <si>
    <t>Consolidated Statement of Stockholders' Equity (USD $)</t>
  </si>
  <si>
    <t>Total</t>
  </si>
  <si>
    <t>Common Stock</t>
  </si>
  <si>
    <t>Additional Paid-in Capital</t>
  </si>
  <si>
    <t>Retained Earnings</t>
  </si>
  <si>
    <t>Accumulated Other Comprehensive (Loss) Income</t>
  </si>
  <si>
    <t>Non-Controlling Interest</t>
  </si>
  <si>
    <t>Beginning Balance at Dec. 31, 2014</t>
  </si>
  <si>
    <t>Beginning Balance (shares) at Dec. 31, 2014</t>
  </si>
  <si>
    <t>Increase (Decrease) in Stockholders' Equity [Roll Forward]</t>
  </si>
  <si>
    <t>Restricted stock vesting</t>
  </si>
  <si>
    <t>Restricted stock vesting (shares)</t>
  </si>
  <si>
    <t>Stock compensation expense</t>
  </si>
  <si>
    <t>Stock option exercise</t>
  </si>
  <si>
    <t>Stock option exercise (shares)</t>
  </si>
  <si>
    <t>Net tax benefit of equity award vesting</t>
  </si>
  <si>
    <t>Distribution to noncontrolling interests</t>
  </si>
  <si>
    <t>Stock issued during period, shares, new issues</t>
  </si>
  <si>
    <t>Proceeds from Issuance or Sale of Equity</t>
  </si>
  <si>
    <t>Restricted stock withheld for taxes</t>
  </si>
  <si>
    <t>Comprehensive loss, net of tax</t>
  </si>
  <si>
    <t>Ending Balance at Mar. 31, 2015</t>
  </si>
  <si>
    <t>Ending Balance (shares) at Mar. 31, 2015</t>
  </si>
  <si>
    <t>Consolidated Statements of Cash Flows (USD $)</t>
  </si>
  <si>
    <t>12 Months Ended</t>
  </si>
  <si>
    <t>Cash Flows from Operating Activities:</t>
  </si>
  <si>
    <t>Adjustments to reconcile net (loss) income to net cash used in operating activities:</t>
  </si>
  <si>
    <t>Deferred income tax benefit</t>
  </si>
  <si>
    <t>Accretion on debt</t>
  </si>
  <si>
    <t>Accretion on ESOI liabilities</t>
  </si>
  <si>
    <t>Amortization of deferred finance costs</t>
  </si>
  <si>
    <t>Losses on writedown or disposal of assets</t>
  </si>
  <si>
    <t>Losses (gains) on derivative financial instruments</t>
  </si>
  <si>
    <t>Lower of cost or market adjustment to inventories</t>
  </si>
  <si>
    <t>Non-cash compensation expense</t>
  </si>
  <si>
    <t>Capitalization of interest</t>
  </si>
  <si>
    <t>Changes in operating assets and liabilities:</t>
  </si>
  <si>
    <t>Decrease (increase) in accounts receivable, net</t>
  </si>
  <si>
    <t>(Increase) decrease in inventories, net</t>
  </si>
  <si>
    <t>Decrease (increase) in prepaid expenses and other current assets</t>
  </si>
  <si>
    <t>Decrease (increase) in deferred finance costs and other</t>
  </si>
  <si>
    <t>(Decrease) in accounts payable</t>
  </si>
  <si>
    <t>(Decrease) increase in accrued expenses</t>
  </si>
  <si>
    <t>(Decrease) increase in other long-term liabilities</t>
  </si>
  <si>
    <t>Net cash used in operating activities</t>
  </si>
  <si>
    <t>Cash Flows from Investing Activities:</t>
  </si>
  <si>
    <t>Purchase of property, plant and equipment</t>
  </si>
  <si>
    <t>Net cash used in investing activities</t>
  </si>
  <si>
    <t>Cash Flows from Financing Activities:</t>
  </si>
  <si>
    <t>Net proceeds from the issuance of stock</t>
  </si>
  <si>
    <t>Distributions to noncontrolling interest equity holders</t>
  </si>
  <si>
    <t>Borrowings on the Credit Facilities</t>
  </si>
  <si>
    <t>Repayments on the Credit Facilities</t>
  </si>
  <si>
    <t>Debt issuance costs</t>
  </si>
  <si>
    <t>Borrowings on the Credit Agreement</t>
  </si>
  <si>
    <t>Repayments on the Credit Agreement</t>
  </si>
  <si>
    <t>Proceeds from the exercise of stock options</t>
  </si>
  <si>
    <t>Tax effect of share based compensation award exercise and vesting</t>
  </si>
  <si>
    <t>Net cash provided by (used in)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t>
  </si>
  <si>
    <t>The accompanying unaudited consolidated financial statements of Horsehead Holding Corp. and its subsidiaries as of March 31, 2015 and for the three months ended March 31, 2015 and 2014 have been prepared pursuant to the applicable rules and regulations of the Securities and Exchange Commission (“SEC”).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full year ending December 31, 2015. The accompanying financial statements include the accounts of Horsehead Holding Corp. and all of its subsidiaries (collectively referred to as the “Company”, “we”, “us” or “our” or similar terms). All intercompany accounts and transactions have been eliminated. For further information, refer to the consolidated financial statements and footnotes thereto included in the Company’s Annual Report on Form 10-K for the fiscal year ended December 31, 2014.</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items requiring the use of management estimates and assumptions relate to inventory reserves, bad debt reserves, environmental and asset retirement obligations, workers’ compensation liabilities, reserves for contingencies and litigation and fair value of financial instruments and business acquisitions. Management bases its estimates on the Company’s historical experience and its expectations of the future and on various other assumptions that are believed to be reasonable under the circumstances. Actual results could differ from those estimates.</t>
  </si>
  <si>
    <t>Recent Accounting Pronouncements</t>
  </si>
  <si>
    <r>
      <t xml:space="preserve">In April 2015, the Financial Accounting Standards Board ("FASB") issued Accounting Standards Update ("ASU") No. 2015-03, </t>
    </r>
    <r>
      <rPr>
        <i/>
        <sz val="10"/>
        <color theme="1"/>
        <rFont val="Inherit"/>
      </rPr>
      <t xml:space="preserve">Interest - Imputation of Interest (Topic 835) </t>
    </r>
    <r>
      <rPr>
        <sz val="10"/>
        <color theme="1"/>
        <rFont val="Inherit"/>
      </rPr>
      <t>("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t>
    </r>
  </si>
  <si>
    <r>
      <t xml:space="preserve">In February 2015, The FASB issued ASU No. 2015-02, </t>
    </r>
    <r>
      <rPr>
        <i/>
        <sz val="10"/>
        <color theme="1"/>
        <rFont val="Inherit"/>
      </rPr>
      <t xml:space="preserve">Consolidation (Topic 810) </t>
    </r>
    <r>
      <rPr>
        <sz val="10"/>
        <color theme="1"/>
        <rFont val="Inherit"/>
      </rPr>
      <t>("ASU 2015-02") which updates the considerations on whether an entity should consolidate certain legal entities. The update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do not expect the adoption of ASU 2015-02 will have a material impact on our consolidated financial statements.</t>
    </r>
  </si>
  <si>
    <r>
      <t xml:space="preserve">In January 2015, The FASB issued ASU No. 2015-01, </t>
    </r>
    <r>
      <rPr>
        <i/>
        <sz val="10"/>
        <color theme="1"/>
        <rFont val="Inherit"/>
      </rPr>
      <t xml:space="preserve">Income Statement - Extraordinary and Unusual Items (Topic 835) ("ASU 2015-01"), </t>
    </r>
    <r>
      <rPr>
        <sz val="10"/>
        <color theme="1"/>
        <rFont val="Inherit"/>
      </rPr>
      <t>which eliminates the concept of extraordinary items. The update simplifies income statement presentation by altogether removing the concept of extraordinary items from consideration. ASU 2015-01 will become effective for all entities during interim and annual reporting periods beginning after December 15, 2015. Early adoption is permitted provided that the guidance is applied from the beginning of the fiscal year of adoption.</t>
    </r>
  </si>
  <si>
    <r>
      <t xml:space="preserve">In May 2014, the FASB and the International Accounting Standards Board (“IASB”) jointly issued ASU No. 2014-09, </t>
    </r>
    <r>
      <rPr>
        <i/>
        <sz val="10"/>
        <color theme="1"/>
        <rFont val="Inherit"/>
      </rPr>
      <t>Revenue from Contracts with Customers (Topic 606)</t>
    </r>
    <r>
      <rPr>
        <sz val="10"/>
        <color theme="1"/>
        <rFont val="Inherit"/>
      </rPr>
      <t xml:space="preserve"> ("ASU 2014-09"),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public entities for annual and interim periods beginning after December 15, 2016; however, in April 2015, the FASB voted to propose a one year deferral of the effective date. The proposed deferral may permit early adoption but would not allow adoption any earlier than the original effective date of the standard. The Company is currently evaluating the impact of adopting this guidance on its financial position and results of operations.</t>
    </r>
  </si>
  <si>
    <t>There have been no other recently issued accounting updates that had or will have a material impact on the Company’s Interim Financial Statements.</t>
  </si>
  <si>
    <t>Acquisition of Business</t>
  </si>
  <si>
    <t>Business Combinations [Abstract]</t>
  </si>
  <si>
    <t>ACQUISITION OF BUSINESS</t>
  </si>
  <si>
    <r>
      <t xml:space="preserve">On November 16, 2012, the Company purchased the single membership interest in Mitsui Zinc Powder LLC (“MZP”), a manufacturer of zinc powders for the alkaline battery business, co-located on the Company’s Monaca facility site, from Oak-Mitsui, Inc. MZP was renamed Horsehead Zinc Powders, LLC. ("HZP"). The Company was MZP's long-term supplier of Special Special High Grade zinc metal used in its production process. The estimated purchase price was </t>
    </r>
    <r>
      <rPr>
        <sz val="10"/>
        <color rgb="FF000000"/>
        <rFont val="Inherit"/>
      </rPr>
      <t>$1,101</t>
    </r>
    <r>
      <rPr>
        <sz val="10"/>
        <color theme="1"/>
        <rFont val="Inherit"/>
      </rPr>
      <t xml:space="preserve">, which was comprised of </t>
    </r>
    <r>
      <rPr>
        <sz val="10"/>
        <color rgb="FF000000"/>
        <rFont val="Inherit"/>
      </rPr>
      <t>$500</t>
    </r>
    <r>
      <rPr>
        <sz val="10"/>
        <color theme="1"/>
        <rFont val="Inherit"/>
      </rPr>
      <t xml:space="preserve"> in cash at closing, a working capital adjustment and </t>
    </r>
    <r>
      <rPr>
        <sz val="10"/>
        <color rgb="FF000000"/>
        <rFont val="Inherit"/>
      </rPr>
      <t>$1,270</t>
    </r>
    <r>
      <rPr>
        <sz val="10"/>
        <color theme="1"/>
        <rFont val="Inherit"/>
      </rPr>
      <t xml:space="preserve"> in contingent consideration. The contingent consideration consisted of a per ton fee based on tons shipped for a period of time up to a maximum of </t>
    </r>
    <r>
      <rPr>
        <sz val="10"/>
        <color rgb="FF000000"/>
        <rFont val="Inherit"/>
      </rPr>
      <t>$1,500</t>
    </r>
    <r>
      <rPr>
        <sz val="10"/>
        <color theme="1"/>
        <rFont val="Inherit"/>
      </rPr>
      <t>. The acquisition resulted in a gain on bargain purchase.</t>
    </r>
  </si>
  <si>
    <t>The first two payments related to the contingent consideration were made in 2013. Based upon a decrease in expected production, however, the contingent consideration was reduced by $257 in 2013. During the first quarter of 2014, HZP production was idled due to a lack of raw material supply. Shipments, however, continued through the end of April 2014. As a result, the contingent consideration was reduced by an additional $88 during the first quarter of 2014. This adjustment was recorded in Interest and other income in the Consolidated Statements of Operations. The final payment under the contingent consideration was made in October 2014.</t>
  </si>
  <si>
    <t>On November 7, 2014, the Company announced that Shell Chemical LP ("Shell") had exercised its option under the Amended and Restated Option and Purchase Agreement between Shell and Horsehead Corporation to purchase the site of Horsehead Corporation’s facility located in Monaca, PA, which also includes the HZP facility site. The HZP production facility was subsequently demolished under the agreement with Shell.</t>
  </si>
  <si>
    <t>Restructuring Expenses</t>
  </si>
  <si>
    <t>Restructuring and Related Activities [Abstract]</t>
  </si>
  <si>
    <t>RESTRUCTURING EXPENSES</t>
  </si>
  <si>
    <r>
      <t xml:space="preserve">On October 31, 2013, the Company notified various required parties, as required by the Worker Adjustment and Retraining Notification Act of 1988, 29 U.S.C. § 2101 </t>
    </r>
    <r>
      <rPr>
        <u/>
        <sz val="10"/>
        <color theme="1"/>
        <rFont val="Inherit"/>
      </rPr>
      <t>et seq.</t>
    </r>
    <r>
      <rPr>
        <sz val="10"/>
        <color theme="1"/>
        <rFont val="Inherit"/>
      </rPr>
      <t>, that a majority of its manufacturing operations at the plant located in Monaca, Pennsylvania would be permanently closed and shut down within several months from the notification date. The Company ceased the zinc oxide and high purity zinc metal refinery operations at the Monaca facility on December 23, 2013 and ceased production at the zinc smelter at the end of April 2014. In connection with these actions, the Company permanently terminated the employment of five hundred ten salaried and hourly positions.</t>
    </r>
  </si>
  <si>
    <t xml:space="preserve">Costs and the related liabilities due to involuntary termination costs associated with one-time benefit arrangements provided as part of an exit or disposal activity are recognized by the Company when a formal plan for reorganization is approved at the appropriate level of management and communicated to the affected employees. The Company recorded a charge of $7,691 during the fourth quarter of 2013 and an additional charge of $288 during 2014 for severance and other employee-related costs associated with the closing of the Monaca, Pennsylvania facility. </t>
  </si>
  <si>
    <t>Accrual at October 31, 2013</t>
  </si>
  <si>
    <t>$</t>
  </si>
  <si>
    <t>Adjustments to previously recorded restructuring charges</t>
  </si>
  <si>
    <t>Cash payments</t>
  </si>
  <si>
    <t>(9</t>
  </si>
  <si>
    <t>)</t>
  </si>
  <si>
    <t>Accrual at December 31, 2013</t>
  </si>
  <si>
    <t>(7,509</t>
  </si>
  <si>
    <t>Accrual at December 31, 2014</t>
  </si>
  <si>
    <t>(252</t>
  </si>
  <si>
    <t>Remaining accrual at March 31, 2015</t>
  </si>
  <si>
    <t>The majority of the remaining cash expenditures of $209 related to the severance and other employee-related costs are expected to be paid by June 30, 2015.</t>
  </si>
  <si>
    <t>Costs associated with exit or disposal activities (e.g., costs to close facilities) are recognized and measured at their fair value in the period in which the liability is incurred. The Company incurred approximately $2.6 million during 2014 related to costs associated with exit and disposal activities and costs and an additional $0.5 million during the first quarter of 2015 and expects to incur an additional $0.2 million during the remainder of 2015.</t>
  </si>
  <si>
    <t>Cash and Cash Equivalents</t>
  </si>
  <si>
    <t>Cash and Cash Equivalents [Abstract]</t>
  </si>
  <si>
    <t>CASH AND CASH EQUIVALENTS</t>
  </si>
  <si>
    <r>
      <t xml:space="preserve">Cash and cash equivalent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t>
  </si>
  <si>
    <t>December 31,</t>
  </si>
  <si>
    <t>Cash in bank</t>
  </si>
  <si>
    <t>Money market demand account</t>
  </si>
  <si>
    <r>
      <t xml:space="preserve">The Company’s cash balance was concentrated in </t>
    </r>
    <r>
      <rPr>
        <sz val="10"/>
        <color rgb="FF000000"/>
        <rFont val="Inherit"/>
      </rPr>
      <t>three</t>
    </r>
    <r>
      <rPr>
        <sz val="10"/>
        <color theme="1"/>
        <rFont val="Inherit"/>
      </rPr>
      <t xml:space="preserve"> U.S. banks and </t>
    </r>
    <r>
      <rPr>
        <sz val="10"/>
        <color rgb="FF000000"/>
        <rFont val="Inherit"/>
      </rPr>
      <t>one</t>
    </r>
    <r>
      <rPr>
        <sz val="10"/>
        <color theme="1"/>
        <rFont val="Inherit"/>
      </rPr>
      <t xml:space="preserve"> Canadian bank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carries deposits in excess of federally insured amounts. At </t>
    </r>
    <r>
      <rPr>
        <sz val="10"/>
        <color rgb="FF000000"/>
        <rFont val="Inherit"/>
      </rPr>
      <t>March 31, 2015</t>
    </r>
    <r>
      <rPr>
        <sz val="10"/>
        <color theme="1"/>
        <rFont val="Inherit"/>
      </rPr>
      <t xml:space="preserve">, the Company had </t>
    </r>
    <r>
      <rPr>
        <sz val="10"/>
        <color rgb="FF000000"/>
        <rFont val="Inherit"/>
      </rPr>
      <t>$18,273</t>
    </r>
    <r>
      <rPr>
        <sz val="10"/>
        <color theme="1"/>
        <rFont val="Inherit"/>
      </rPr>
      <t xml:space="preserve"> in cash held at foreign institutions. The Company does not believe that it is exposed to significant concentration of credit risk.</t>
    </r>
  </si>
  <si>
    <r>
      <t xml:space="preserve">The money market demand account carried an interest rate of </t>
    </r>
    <r>
      <rPr>
        <sz val="10"/>
        <color rgb="FF000000"/>
        <rFont val="Inherit"/>
      </rPr>
      <t>0.15%</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balances approximate fair value.</t>
    </r>
  </si>
  <si>
    <t>Inventories</t>
  </si>
  <si>
    <t>Inventory Disclosure [Abstract]</t>
  </si>
  <si>
    <t>INVENTORIES</t>
  </si>
  <si>
    <r>
      <t xml:space="preserve">Inventorie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aw materials</t>
  </si>
  <si>
    <t>Work-in-process</t>
  </si>
  <si>
    <t>Finished goods</t>
  </si>
  <si>
    <t>Supplies and spare parts</t>
  </si>
  <si>
    <r>
      <t xml:space="preserve">Inventories were net of reserves for slow moving inventory of </t>
    </r>
    <r>
      <rPr>
        <sz val="10"/>
        <color rgb="FF000000"/>
        <rFont val="Inherit"/>
      </rPr>
      <t>$5,562</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he Company recorded $2,360 and $956 in lower of cost or market ("LCM") adjustments to its finished goods inventories at March 31, 2015 and 2014, respectively. The Company recorded total LCM adjustments to its finished goods inventories of $3,561 during 2014. The 2015 and 2014 LCM adjustments were the result of the low London Metal Exchange (“LME”) zinc price, increased production costs in 2014, at the Monaca facility, as the plant operated at inefficient levels during the final weeks of operation and the incurrence of higher than normal production costs in 2015 at the new zinc facility in Mooresboro, North Carolina ("new zinc facility") which operated at inefficient levels during its continued ramp up.</t>
  </si>
  <si>
    <t>Property, Plant and Equipment</t>
  </si>
  <si>
    <t>Property, Plant and Equipment [Abstract]</t>
  </si>
  <si>
    <t>PROPERTY, PLANT AND EQUIPMENT</t>
  </si>
  <si>
    <r>
      <t xml:space="preserve">Property, plant and equipmen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and and land improvements</t>
  </si>
  <si>
    <t>Buildings and building improvements</t>
  </si>
  <si>
    <t>Machinery and equipment</t>
  </si>
  <si>
    <t>Construction in progress</t>
  </si>
  <si>
    <t>Less accumulated depreciation</t>
  </si>
  <si>
    <t>(130,115</t>
  </si>
  <si>
    <t>(118,299</t>
  </si>
  <si>
    <r>
      <t xml:space="preserve">The Company capitalized $748 and $7,942 of interest expens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he interest expense capitalized related to the construction of the new zinc facility in Mooresboro, North Carolina, which began operations in May 2014. Through </t>
    </r>
    <r>
      <rPr>
        <sz val="10"/>
        <color rgb="FF000000"/>
        <rFont val="Inherit"/>
      </rPr>
      <t>March 31, 2015</t>
    </r>
    <r>
      <rPr>
        <sz val="10"/>
        <color theme="1"/>
        <rFont val="Inherit"/>
      </rPr>
      <t xml:space="preserve">, the Company has capitalized a total of </t>
    </r>
    <r>
      <rPr>
        <sz val="10"/>
        <color rgb="FF000000"/>
        <rFont val="Inherit"/>
      </rPr>
      <t>$56,142</t>
    </r>
    <r>
      <rPr>
        <sz val="10"/>
        <color theme="1"/>
        <rFont val="Inherit"/>
      </rPr>
      <t xml:space="preserve"> of interest expense related to the new zinc facility.</t>
    </r>
  </si>
  <si>
    <r>
      <t xml:space="preserve">During 2011, the Company recorded an initial impairment charge of </t>
    </r>
    <r>
      <rPr>
        <sz val="10"/>
        <color rgb="FF000000"/>
        <rFont val="Inherit"/>
      </rPr>
      <t>$9,797</t>
    </r>
    <r>
      <rPr>
        <sz val="10"/>
        <color theme="1"/>
        <rFont val="Inherit"/>
      </rPr>
      <t xml:space="preserve"> related to its Monaca, Pennsylvania facility, to adjust the net book value of the assets for the partial closure and/or disposition of the facility in connection with the expected future start-up of the new zinc plant in North Carolina. </t>
    </r>
  </si>
  <si>
    <t>During 2012, the Company recorded total impairment charges of $25,305 based on the entering into and subsequent extension of an option agreement with Shell to purchase its Monaca, Pennsylvania site, its intent to close the zinc oxide refinery production facility at that site when the smelting operation is closed, the continuation of the construction of the new zinc facility and the determination that the power plant, which had been idled since September 2011, would not be restarted.</t>
  </si>
  <si>
    <r>
      <t xml:space="preserve">On October 31, 2013, the Company notified various related parties, as required by the WARN Act that a majority of Horsehead Corporation's manufacturing operations at its Monaca, Pennsylvania facility would be permanently closed and shut down within several months of the notification date. Based upon this notice, the Company recorded an impairment charge of $9,349 during the fourth quarter of 2013 related to its Monaca facility. The Company recorded total impairment charges of $44,451 related to the Monaca facility. The Company permanently shut down all remaining operations at the Monaca, Pennsylvania facility in April 2014. At </t>
    </r>
    <r>
      <rPr>
        <sz val="10"/>
        <color rgb="FF000000"/>
        <rFont val="Inherit"/>
      </rPr>
      <t>March 31, 2015</t>
    </r>
    <r>
      <rPr>
        <sz val="10"/>
        <color theme="1"/>
        <rFont val="Inherit"/>
      </rPr>
      <t>, the only remaining asset of the Monaca facility was land. The land had a net book value of approximately $1.2 million. No additional impairment related to the Monaca facility will be recorded.</t>
    </r>
  </si>
  <si>
    <t xml:space="preserve">The impairment charge calculations were performed using average expected future cash flows under various likelihoods of asset retirements or dispositions. The cash flows were then discounted and compared to the book value of the related assets resulting in the impairment charge. </t>
  </si>
  <si>
    <t>On November 7, 2014, the Company announced that Shell had exercised its option to purchase the Monaca, Pennsylvania site, under the Amended and Restated Option and Purchase Agreement. Final site activities that are the Company's responsibility to manage should be completed in May. Sale of the property is expected to be scheduled to occur within the next few months.</t>
  </si>
  <si>
    <t>Deposits and Other</t>
  </si>
  <si>
    <t>Deposits [Abstract]</t>
  </si>
  <si>
    <t>Deferred Finance Costs and Other</t>
  </si>
  <si>
    <t>DEFERRED FINANCE COSTS AND OTHER</t>
  </si>
  <si>
    <r>
      <t xml:space="preserve">Deferred finance costs and other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Deferred finance costs</t>
  </si>
  <si>
    <t>Other</t>
  </si>
  <si>
    <t>See Note H – Long Term Debt for additional information regarding deferred finance costs.</t>
  </si>
  <si>
    <t>Long -Term Debt</t>
  </si>
  <si>
    <t>Debt Disclosure [Abstract]</t>
  </si>
  <si>
    <t>LONG –TERM DEBT</t>
  </si>
  <si>
    <r>
      <t xml:space="preserve">Long-term debt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oan Payable, related to New Market Tax Credit program</t>
  </si>
  <si>
    <t>3.80% Convertible Senior Notes due July 2017, net of debt discount</t>
  </si>
  <si>
    <t>10.50% Senior Secured Notes due June 2017, net of debt premium</t>
  </si>
  <si>
    <t>9.00% Senior Unsecured Notes due July 2017</t>
  </si>
  <si>
    <t>ABL Facility, interest payable at variable rates</t>
  </si>
  <si>
    <t>Zochem Credit Facility, interest payable at variable rates</t>
  </si>
  <si>
    <t>INMETCO Credit Facility, interest payable at variable rates</t>
  </si>
  <si>
    <t>Credit Agreement, interest payable at variable rates</t>
  </si>
  <si>
    <t>Less portion currently payable</t>
  </si>
  <si>
    <t>Convertible Senior Notes</t>
  </si>
  <si>
    <r>
      <t xml:space="preserve">On July 27, 2011, the Company issued </t>
    </r>
    <r>
      <rPr>
        <sz val="10"/>
        <color rgb="FF000000"/>
        <rFont val="Inherit"/>
      </rPr>
      <t>$100,000</t>
    </r>
    <r>
      <rPr>
        <sz val="10"/>
        <color theme="1"/>
        <rFont val="Inherit"/>
      </rPr>
      <t xml:space="preserve"> of </t>
    </r>
    <r>
      <rPr>
        <sz val="10"/>
        <color rgb="FF000000"/>
        <rFont val="Inherit"/>
      </rPr>
      <t>3.80%</t>
    </r>
    <r>
      <rPr>
        <sz val="10"/>
        <color theme="1"/>
        <rFont val="Inherit"/>
      </rPr>
      <t xml:space="preserve"> Convertible Senior Notes due 2017 (the “Convertible Notes”) in a private placement. The Company received proceeds of </t>
    </r>
    <r>
      <rPr>
        <sz val="10"/>
        <color rgb="FF000000"/>
        <rFont val="Inherit"/>
      </rPr>
      <t>$100,000</t>
    </r>
    <r>
      <rPr>
        <sz val="10"/>
        <color theme="1"/>
        <rFont val="Inherit"/>
      </rPr>
      <t xml:space="preserve"> and recognized </t>
    </r>
    <r>
      <rPr>
        <sz val="10"/>
        <color rgb="FF000000"/>
        <rFont val="Inherit"/>
      </rPr>
      <t>$3,481</t>
    </r>
    <r>
      <rPr>
        <sz val="10"/>
        <color theme="1"/>
        <rFont val="Inherit"/>
      </rPr>
      <t xml:space="preserve"> in issuance costs in connection with the offering. The Company used the proceeds from the offering for the initial stages of construction for the new zinc facility and for general corporate purposes, including working capital needs, investment in business initiatives, capital expenditures and acquisitions.</t>
    </r>
  </si>
  <si>
    <r>
      <t xml:space="preserve">The Convertible Notes pay interest semi-annually in arrears on July 1 and January 1 of each year at a rate of </t>
    </r>
    <r>
      <rPr>
        <sz val="10"/>
        <color rgb="FF000000"/>
        <rFont val="Inherit"/>
      </rPr>
      <t>3.80%</t>
    </r>
    <r>
      <rPr>
        <sz val="10"/>
        <color theme="1"/>
        <rFont val="Inherit"/>
      </rPr>
      <t xml:space="preserve"> per annum and mature on July 1, 2017. The Convertible Notes are convertible into shares of the Company’s common stock, cash, or a combination of the Company’s common stock and cash, at the Company’s election, at an initial conversion rate of </t>
    </r>
    <r>
      <rPr>
        <sz val="10"/>
        <color rgb="FF000000"/>
        <rFont val="Inherit"/>
      </rPr>
      <t>0.0666667</t>
    </r>
    <r>
      <rPr>
        <sz val="10"/>
        <color theme="1"/>
        <rFont val="Inherit"/>
      </rPr>
      <t xml:space="preserve"> shares of the Company’s common stock per </t>
    </r>
    <r>
      <rPr>
        <sz val="10"/>
        <color rgb="FF000000"/>
        <rFont val="Inherit"/>
      </rPr>
      <t>$1</t>
    </r>
    <r>
      <rPr>
        <sz val="10"/>
        <color theme="1"/>
        <rFont val="Inherit"/>
      </rPr>
      <t xml:space="preserve"> principal amount of the Convertible Notes (approximately </t>
    </r>
    <r>
      <rPr>
        <sz val="10"/>
        <color rgb="FF000000"/>
        <rFont val="Inherit"/>
      </rPr>
      <t>6,666.67</t>
    </r>
    <r>
      <rPr>
        <sz val="10"/>
        <color theme="1"/>
        <rFont val="Inherit"/>
      </rPr>
      <t xml:space="preserve"> underlying shares), which is equivalent to an initial conversion price of approximately </t>
    </r>
    <r>
      <rPr>
        <sz val="10"/>
        <color rgb="FF000000"/>
        <rFont val="Inherit"/>
      </rPr>
      <t>$15.00</t>
    </r>
    <r>
      <rPr>
        <sz val="10"/>
        <color theme="1"/>
        <rFont val="Inherit"/>
      </rPr>
      <t xml:space="preserve"> per share of common stock, subject to adjustment in certain circumstances, as defined in the indenture governing the Convertible Notes. The Company has stated that it intends to settle the par value in cash and the conversion spread in either cash, shares or a combination of both.</t>
    </r>
  </si>
  <si>
    <t>The Convertible Notes are senior unsecured obligations of the Company and rank senior in right of payment to its future indebtedness that is expressly subordinated in right of payment to the Convertible Notes; equal in right of payment to its existing and future unsecured indebtedness that is not so subordinated; effectively junior in right of payment to any of its secured indebtedness, to the extent of the value of the assets securing such indebtedness; and structurally junior to all existing and future indebtedness and other liabilities (including trade payables) of its subsidiaries.</t>
  </si>
  <si>
    <r>
      <t xml:space="preserve">Holders of the Convertible Notes may convert their Convertible Notes at the applicable conversion rate at any time on or after April 1, 2017 until the close of business on the second business day immediately preceding the maturity date. The Convertible Notes may be converted prior to April 1, 2017 only under certain circumstances. If the Company undergoes a fundamental change, as defined in the indenture governing the Convertible Notes, holders may require the Company to repurchase for cash all or a portion of their notes at a price equal to </t>
    </r>
    <r>
      <rPr>
        <sz val="10"/>
        <color rgb="FF000000"/>
        <rFont val="Inherit"/>
      </rPr>
      <t>100%</t>
    </r>
    <r>
      <rPr>
        <sz val="10"/>
        <color theme="1"/>
        <rFont val="Inherit"/>
      </rPr>
      <t xml:space="preserve"> of the principal amount of the Convertible Notes to be repurchased plus any accrued and unpaid interest up to, but excluding the fundamental change repurchase date. The Company does not have the right to redeem the Convertible Notes prior to the stated maturity date of July 1, 2017 and no sinking fund is provided for the Convertible Notes.</t>
    </r>
  </si>
  <si>
    <r>
      <t xml:space="preserve">In accordance with the guidance under ASC 815-15 Embedded Derivatives and ASC 470-20 Debt with Conversion and other Options, the Company separately accounted for the liability and equity components of the Convertible Notes to reflect the Company’s nonconvertible borrowing rate when interest cost is recognized in subsequent periods. The fair value of the liability component of the Convertible Notes was calculated to be </t>
    </r>
    <r>
      <rPr>
        <sz val="10"/>
        <color rgb="FF000000"/>
        <rFont val="Inherit"/>
      </rPr>
      <t>$78,174</t>
    </r>
    <r>
      <rPr>
        <sz val="10"/>
        <color theme="1"/>
        <rFont val="Inherit"/>
      </rPr>
      <t xml:space="preserve"> and was determined by measuring the fair value of a similar liability that does not have an associated equity component. The nonconvertible rate was determined by the Company to be </t>
    </r>
    <r>
      <rPr>
        <sz val="10"/>
        <color rgb="FF000000"/>
        <rFont val="Inherit"/>
      </rPr>
      <t>8.5%</t>
    </r>
    <r>
      <rPr>
        <sz val="10"/>
        <color theme="1"/>
        <rFont val="Inherit"/>
      </rPr>
      <t xml:space="preserve">. The carrying amount of the embedded conversion option (the debt discount) of </t>
    </r>
    <r>
      <rPr>
        <sz val="10"/>
        <color rgb="FF000000"/>
        <rFont val="Inherit"/>
      </rPr>
      <t>$21,826</t>
    </r>
    <r>
      <rPr>
        <sz val="10"/>
        <color theme="1"/>
        <rFont val="Inherit"/>
      </rPr>
      <t xml:space="preserve"> was determined by deducting the fair value of the liability component from the initial proceeds of the Convertible Notes and was recorded, net of deferred taxes of </t>
    </r>
    <r>
      <rPr>
        <sz val="10"/>
        <color rgb="FF000000"/>
        <rFont val="Inherit"/>
      </rPr>
      <t>$8,805</t>
    </r>
    <r>
      <rPr>
        <sz val="10"/>
        <color theme="1"/>
        <rFont val="Inherit"/>
      </rPr>
      <t>, as additional paid-in capital. The Company is accreting the long-term debt balance to par value over the term of the bonds using the interest method as required by ASC 835-30 Imputation of Interest.</t>
    </r>
  </si>
  <si>
    <r>
      <t xml:space="preserve">Costs of </t>
    </r>
    <r>
      <rPr>
        <sz val="10"/>
        <color rgb="FF000000"/>
        <rFont val="Inherit"/>
      </rPr>
      <t>$3,481</t>
    </r>
    <r>
      <rPr>
        <sz val="10"/>
        <color theme="1"/>
        <rFont val="Inherit"/>
      </rPr>
      <t xml:space="preserve"> associated with the issuance were allocated to the liability and equity components in proportion to the allocation of the fair value of the Convertible Notes. As such, </t>
    </r>
    <r>
      <rPr>
        <sz val="10"/>
        <color rgb="FF000000"/>
        <rFont val="Inherit"/>
      </rPr>
      <t>$2,721</t>
    </r>
    <r>
      <rPr>
        <sz val="10"/>
        <color theme="1"/>
        <rFont val="Inherit"/>
      </rPr>
      <t xml:space="preserve"> was accounted for as debt issuance costs attributable to the liability component of the Convertible Notes and were capitalized as a component of other assets. These costs are being amortized to interest expense over the term of the Convertible Notes and are included as a component of interest expense. The Company recognized interest expense of </t>
    </r>
    <r>
      <rPr>
        <sz val="10"/>
        <color rgb="FF000000"/>
        <rFont val="Inherit"/>
      </rPr>
      <t>$115</t>
    </r>
    <r>
      <rPr>
        <sz val="10"/>
        <color theme="1"/>
        <rFont val="Inherit"/>
      </rPr>
      <t xml:space="preserve"> related to the amortization of debt issuance costs during both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remaining issuance costs of </t>
    </r>
    <r>
      <rPr>
        <sz val="10"/>
        <color rgb="FF000000"/>
        <rFont val="Inherit"/>
      </rPr>
      <t>$760</t>
    </r>
    <r>
      <rPr>
        <sz val="10"/>
        <color theme="1"/>
        <rFont val="Inherit"/>
      </rPr>
      <t xml:space="preserve"> were accounted for as equity issuance costs and were recorded in additional-paid in capital.</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t>
    </r>
    <r>
      <rPr>
        <sz val="10"/>
        <color rgb="FF000000"/>
        <rFont val="Inherit"/>
      </rPr>
      <t>$1,908</t>
    </r>
    <r>
      <rPr>
        <sz val="10"/>
        <color theme="1"/>
        <rFont val="Inherit"/>
      </rPr>
      <t xml:space="preserve"> and $1,830, respectively, in interest expense related to the Convertible Notes. Interest expense includes the contractual interest coupon of </t>
    </r>
    <r>
      <rPr>
        <sz val="10"/>
        <color rgb="FF000000"/>
        <rFont val="Inherit"/>
      </rPr>
      <t>3.80%</t>
    </r>
    <r>
      <rPr>
        <sz val="10"/>
        <color theme="1"/>
        <rFont val="Inherit"/>
      </rPr>
      <t xml:space="preserve"> and amortization of the discount on the liability component. This interest expense reflects an effective interest rate of </t>
    </r>
    <r>
      <rPr>
        <sz val="10"/>
        <color rgb="FF000000"/>
        <rFont val="Inherit"/>
      </rPr>
      <t>8.50%</t>
    </r>
    <r>
      <rPr>
        <sz val="10"/>
        <color theme="1"/>
        <rFont val="Inherit"/>
      </rPr>
      <t>.</t>
    </r>
  </si>
  <si>
    <r>
      <t xml:space="preserve">The carrying amount of the Convertible Notes was $90,405 with an unamortized discount of </t>
    </r>
    <r>
      <rPr>
        <sz val="10"/>
        <color rgb="FF000000"/>
        <rFont val="Inherit"/>
      </rPr>
      <t>$9,595</t>
    </r>
    <r>
      <rPr>
        <sz val="10"/>
        <color theme="1"/>
        <rFont val="Inherit"/>
      </rPr>
      <t xml:space="preserve"> at </t>
    </r>
    <r>
      <rPr>
        <sz val="10"/>
        <color rgb="FF000000"/>
        <rFont val="Inherit"/>
      </rPr>
      <t>March 31, 2015</t>
    </r>
    <r>
      <rPr>
        <sz val="10"/>
        <color theme="1"/>
        <rFont val="Inherit"/>
      </rPr>
      <t xml:space="preserve">. The carrying amount of the Convertible Notes was </t>
    </r>
    <r>
      <rPr>
        <sz val="10"/>
        <color rgb="FF000000"/>
        <rFont val="Inherit"/>
      </rPr>
      <t>$89,448</t>
    </r>
    <r>
      <rPr>
        <sz val="10"/>
        <color theme="1"/>
        <rFont val="Inherit"/>
      </rPr>
      <t xml:space="preserve"> with an unamortized discount of </t>
    </r>
    <r>
      <rPr>
        <sz val="10"/>
        <color rgb="FF000000"/>
        <rFont val="Inherit"/>
      </rPr>
      <t>$10,552</t>
    </r>
    <r>
      <rPr>
        <sz val="10"/>
        <color theme="1"/>
        <rFont val="Inherit"/>
      </rPr>
      <t xml:space="preserve"> at </t>
    </r>
    <r>
      <rPr>
        <sz val="10"/>
        <color rgb="FF000000"/>
        <rFont val="Inherit"/>
      </rPr>
      <t>December 31, 2014</t>
    </r>
    <r>
      <rPr>
        <sz val="10"/>
        <color theme="1"/>
        <rFont val="Inherit"/>
      </rPr>
      <t xml:space="preserve">. The carrying amount of the equity component was </t>
    </r>
    <r>
      <rPr>
        <sz val="10"/>
        <color rgb="FF000000"/>
        <rFont val="Inherit"/>
      </rPr>
      <t>$5,488</t>
    </r>
    <r>
      <rPr>
        <sz val="10"/>
        <color theme="1"/>
        <rFont val="Inherit"/>
      </rPr>
      <t xml:space="preserve"> and </t>
    </r>
    <r>
      <rPr>
        <sz val="10"/>
        <color rgb="FF000000"/>
        <rFont val="Inherit"/>
      </rPr>
      <t>$6,052</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accumulated accretion related to the equity component was </t>
    </r>
    <r>
      <rPr>
        <sz val="10"/>
        <color rgb="FF000000"/>
        <rFont val="Inherit"/>
      </rPr>
      <t>$7,533</t>
    </r>
    <r>
      <rPr>
        <sz val="10"/>
        <color theme="1"/>
        <rFont val="Inherit"/>
      </rPr>
      <t xml:space="preserve"> and </t>
    </r>
    <r>
      <rPr>
        <sz val="10"/>
        <color rgb="FF000000"/>
        <rFont val="Inherit"/>
      </rPr>
      <t>$6,969</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air value of the Convertible Notes was estimated to be approximately </t>
    </r>
    <r>
      <rPr>
        <sz val="10"/>
        <color rgb="FF000000"/>
        <rFont val="Inherit"/>
      </rPr>
      <t>$106,000</t>
    </r>
    <r>
      <rPr>
        <sz val="10"/>
        <color theme="1"/>
        <rFont val="Inherit"/>
      </rPr>
      <t xml:space="preserve"> and </t>
    </r>
    <r>
      <rPr>
        <sz val="10"/>
        <color rgb="FF000000"/>
        <rFont val="Inherit"/>
      </rPr>
      <t>$122,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per quotes obtained from active markets. </t>
    </r>
  </si>
  <si>
    <t>ABL Facility</t>
  </si>
  <si>
    <t>On September 28, 2011, the Company’s subsidiary Horsehead Corporation (“Horsehead”) entered into an ABL Facility (the "ABL Facility"), as borrower, with PNC Bank, as agent and lender, to support liquidity needs for the Company’s new zinc facility and to allow for the availability of previously restricted cash. Horsehead Holding Corp. also entered into the ABL Facility, as guarantor of Horsehead’s obligations.</t>
  </si>
  <si>
    <r>
      <t xml:space="preserve">The ABL Facility provides for a </t>
    </r>
    <r>
      <rPr>
        <sz val="10"/>
        <color rgb="FF000000"/>
        <rFont val="Inherit"/>
      </rPr>
      <t>five</t>
    </r>
    <r>
      <rPr>
        <sz val="10"/>
        <color theme="1"/>
        <rFont val="Inherit"/>
      </rPr>
      <t xml:space="preserve">-year senior secured revolving credit facility in an aggregate principal amount of up to </t>
    </r>
    <r>
      <rPr>
        <sz val="10"/>
        <color rgb="FF000000"/>
        <rFont val="Inherit"/>
      </rPr>
      <t>$60,000</t>
    </r>
    <r>
      <rPr>
        <sz val="10"/>
        <color theme="1"/>
        <rFont val="Inherit"/>
      </rPr>
      <t>. The aggregate amount of loans permitted to be made under the revolving credit facility may not exceed a borrowing base consisting of the lesser of: (a) </t>
    </r>
    <r>
      <rPr>
        <sz val="10"/>
        <color rgb="FF000000"/>
        <rFont val="Inherit"/>
      </rPr>
      <t>$60,000</t>
    </r>
    <r>
      <rPr>
        <sz val="10"/>
        <color theme="1"/>
        <rFont val="Inherit"/>
      </rPr>
      <t xml:space="preserve">, minus the aggregate undrawn amount of outstanding letters of credit, or (b) the sum of certain portions of eligible accounts receivable and eligible inventory of Horsehead, minus the aggregate undrawn amount of outstanding letters of credit and certain availability reserves. Up to an aggregate of </t>
    </r>
    <r>
      <rPr>
        <sz val="10"/>
        <color rgb="FF000000"/>
        <rFont val="Inherit"/>
      </rPr>
      <t>$30,000</t>
    </r>
    <r>
      <rPr>
        <sz val="10"/>
        <color theme="1"/>
        <rFont val="Inherit"/>
      </rPr>
      <t xml:space="preserve"> is available to Horsehead for the issuance of letters of credit, which reduces availability under the ABL Facility. </t>
    </r>
  </si>
  <si>
    <t>On July 26, 2012, the Company amended its ABL Facility to permit the offering of the Senior Secured Notes (as defined below) and the incurrence of liens on the collateral that secures the Senior Secured Notes and the ABL Facility. Pursuant to the ABL Facility, Horsehead’s existing and future domestic subsidiaries, other than certain excluded subsidiaries, are required to guarantee Horsehead’s obligations under the facility, jointly and severally, on a senior secured basis. On October 24, 2012, The Company amended its ABL Facility to add Horsehead Metal Products, LLC ("HMP") as an additional guarantor and to transfer certain assets from Horsehead to HMP. On December 24, 2013, the Company entered into an amendment to add HZP as an additional borrower and convert HMP from a guarantor to a borrower.</t>
  </si>
  <si>
    <t xml:space="preserve">On June 30, 2014, the Company amended certain provisions of the ABL Facility including increasing the advance rates on receivables and inventory through April 1, 2015 (the"Availability Period") to provide up to a maximum additional available amount of $10,000. In addition, the interest spread on revolving advances, letters of credit and unused line fees were increased during the Availability Period. On September 22, 2014, we entered into an additional amendment, which amended the definition of an eligible receivable with respect to a certain customer for a stated time period. The total aggregate principal amount allowed under the ABL facility, however, remained at $60,000. </t>
  </si>
  <si>
    <r>
      <t xml:space="preserve">At </t>
    </r>
    <r>
      <rPr>
        <sz val="10"/>
        <color rgb="FF000000"/>
        <rFont val="Inherit"/>
      </rPr>
      <t>March 31, 2015</t>
    </r>
    <r>
      <rPr>
        <sz val="10"/>
        <color theme="1"/>
        <rFont val="Inherit"/>
      </rPr>
      <t xml:space="preserve">, the Company had $7,562 in letters of credit outstanding under the ABL Facility. Horsehead’s obligations under the ABL Facility are secured by a first priority lien (subject to certain permitted liens and exclusions) on substantially all of the tangible and intangible personal property assets of Horsehead. At March 31, 2015, there were $23,700 in outstanding borrowings and no availability remaining under the ABL facility. The carrying amount of the debt approximated fair value at </t>
    </r>
    <r>
      <rPr>
        <sz val="10"/>
        <color rgb="FF000000"/>
        <rFont val="Inherit"/>
      </rPr>
      <t>March 31, 2015</t>
    </r>
    <r>
      <rPr>
        <sz val="10"/>
        <color theme="1"/>
        <rFont val="Inherit"/>
      </rPr>
      <t>.</t>
    </r>
  </si>
  <si>
    <r>
      <t xml:space="preserve">Borrowings by Horsehead under the ABL Facility bear interest at a rate per annum which, at the option of Horsehead, can be either: (a) a domestic rate equal to the “alternate base rate,” as determined under the ABL Facility, plus an applicable margin (ranging from </t>
    </r>
    <r>
      <rPr>
        <sz val="10"/>
        <color rgb="FF000000"/>
        <rFont val="Inherit"/>
      </rPr>
      <t>0.25%</t>
    </r>
    <r>
      <rPr>
        <sz val="10"/>
        <color theme="1"/>
        <rFont val="Inherit"/>
      </rPr>
      <t xml:space="preserve"> to </t>
    </r>
    <r>
      <rPr>
        <sz val="10"/>
        <color rgb="FF000000"/>
        <rFont val="Inherit"/>
      </rPr>
      <t>1.00%</t>
    </r>
    <r>
      <rPr>
        <sz val="10"/>
        <color theme="1"/>
        <rFont val="Inherit"/>
      </rPr>
      <t xml:space="preserve">) based on average undrawn availability, or (b) a eurodollar rate equal to the “eurodollar rate,” as determined under the ABL Facility, plus an applicable margin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based on average undrawn availability. Horsehead will pay a letter of credit fee to the lenders under the ABL Facility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based on average undrawn availability, and a fronting fee to the issuing bank equal to </t>
    </r>
    <r>
      <rPr>
        <sz val="10"/>
        <color rgb="FF000000"/>
        <rFont val="Inherit"/>
      </rPr>
      <t>0.25%</t>
    </r>
    <r>
      <rPr>
        <sz val="10"/>
        <color theme="1"/>
        <rFont val="Inherit"/>
      </rPr>
      <t> per annum on the average daily face amount of each outstanding letter of credit, as well as certain other related charges and expenses.</t>
    </r>
  </si>
  <si>
    <r>
      <t xml:space="preserve">The ABL Facility contains customary events of default. During an event of default, if the agent or lenders holding greater than </t>
    </r>
    <r>
      <rPr>
        <sz val="10"/>
        <color rgb="FF000000"/>
        <rFont val="Inherit"/>
      </rPr>
      <t>66 2/3%</t>
    </r>
    <r>
      <rPr>
        <sz val="10"/>
        <color theme="1"/>
        <rFont val="Inherit"/>
      </rPr>
      <t xml:space="preserve"> of the advances under the facility so elect, the interest rate applied to any outstanding obligations will be equal to the otherwise applicable rate (including the highest applicable margin) plus </t>
    </r>
    <r>
      <rPr>
        <sz val="10"/>
        <color rgb="FF000000"/>
        <rFont val="Inherit"/>
      </rPr>
      <t>2.0%</t>
    </r>
    <r>
      <rPr>
        <sz val="10"/>
        <color theme="1"/>
        <rFont val="Inherit"/>
      </rPr>
      <t xml:space="preserve"> and any letter of credit fees will be increased by </t>
    </r>
    <r>
      <rPr>
        <sz val="10"/>
        <color rgb="FF000000"/>
        <rFont val="Inherit"/>
      </rPr>
      <t>2.0%</t>
    </r>
    <r>
      <rPr>
        <sz val="10"/>
        <color theme="1"/>
        <rFont val="Inherit"/>
      </rPr>
      <t xml:space="preserve">. Upon (a) the occurrence of an event of default related to the bankruptcy of Horsehead or Horsehead Holding Corp. or (b) at the option of lenders holding greater than </t>
    </r>
    <r>
      <rPr>
        <sz val="10"/>
        <color rgb="FF000000"/>
        <rFont val="Inherit"/>
      </rPr>
      <t>66 2/3%</t>
    </r>
    <r>
      <rPr>
        <sz val="10"/>
        <color theme="1"/>
        <rFont val="Inherit"/>
      </rPr>
      <t xml:space="preserve"> of the advances under the facility, the occurrence of any other event of default, all obligations under the ABL Facility will become immediately due and payable.</t>
    </r>
  </si>
  <si>
    <r>
      <t xml:space="preserve">Horsehead pays an unused line fee to the lenders under the ABL Facility (ranging from </t>
    </r>
    <r>
      <rPr>
        <sz val="10"/>
        <color rgb="FF000000"/>
        <rFont val="Inherit"/>
      </rPr>
      <t>0.25%</t>
    </r>
    <r>
      <rPr>
        <sz val="10"/>
        <color theme="1"/>
        <rFont val="Inherit"/>
      </rPr>
      <t xml:space="preserve"> to </t>
    </r>
    <r>
      <rPr>
        <sz val="10"/>
        <color rgb="FF000000"/>
        <rFont val="Inherit"/>
      </rPr>
      <t>0.375%</t>
    </r>
    <r>
      <rPr>
        <sz val="10"/>
        <color theme="1"/>
        <rFont val="Inherit"/>
      </rPr>
      <t> per annum) based on average undrawn availability, times the amount by which the maximum revolving advance amount exceeds the average daily unpaid balance of revolver loans and undrawn amount of any outstanding letters of credit during any calendar quarter.</t>
    </r>
  </si>
  <si>
    <r>
      <t xml:space="preserve">The ABL Facility contains a minimum fixed charge coverage ratio of </t>
    </r>
    <r>
      <rPr>
        <sz val="10"/>
        <color rgb="FF000000"/>
        <rFont val="Inherit"/>
      </rPr>
      <t>1.15</t>
    </r>
    <r>
      <rPr>
        <sz val="10"/>
        <color theme="1"/>
        <rFont val="Inherit"/>
      </rPr>
      <t xml:space="preserve">:1.00 which Horsehead must comply with in the event that undrawn availability is less than or equal to </t>
    </r>
    <r>
      <rPr>
        <sz val="10"/>
        <color rgb="FF000000"/>
        <rFont val="Inherit"/>
      </rPr>
      <t>$10,000</t>
    </r>
    <r>
      <rPr>
        <sz val="10"/>
        <color theme="1"/>
        <rFont val="Inherit"/>
      </rPr>
      <t xml:space="preserve"> on any business day or is less than or equal to </t>
    </r>
    <r>
      <rPr>
        <sz val="10"/>
        <color rgb="FF000000"/>
        <rFont val="Inherit"/>
      </rPr>
      <t>$12,500</t>
    </r>
    <r>
      <rPr>
        <sz val="10"/>
        <color theme="1"/>
        <rFont val="Inherit"/>
      </rPr>
      <t xml:space="preserve"> for any consecutive </t>
    </r>
    <r>
      <rPr>
        <sz val="10"/>
        <color rgb="FF000000"/>
        <rFont val="Inherit"/>
      </rPr>
      <t>five</t>
    </r>
    <r>
      <rPr>
        <sz val="10"/>
        <color theme="1"/>
        <rFont val="Inherit"/>
      </rPr>
      <t xml:space="preserve"> business days. The ABL Facility also contains customary restrictive negative covenants as well as customary reporting and other affirmative covenants. The Company was in compliance with all covenants at </t>
    </r>
    <r>
      <rPr>
        <sz val="10"/>
        <color rgb="FF000000"/>
        <rFont val="Inherit"/>
      </rPr>
      <t>March 31, 2015</t>
    </r>
    <r>
      <rPr>
        <sz val="10"/>
        <color theme="1"/>
        <rFont val="Inherit"/>
      </rPr>
      <t>.</t>
    </r>
  </si>
  <si>
    <r>
      <t xml:space="preserve">The Company incurred total issuance costs of </t>
    </r>
    <r>
      <rPr>
        <sz val="10"/>
        <color rgb="FF000000"/>
        <rFont val="Inherit"/>
      </rPr>
      <t>$600</t>
    </r>
    <r>
      <rPr>
        <sz val="10"/>
        <color theme="1"/>
        <rFont val="Inherit"/>
      </rPr>
      <t xml:space="preserve"> in connection with the ABL Facility. These costs were capitalized in the Company’s Consolidated Balance Sheet as a component of other assets. The issuance costs will be amortized to interest expense over the term of the ABL Facility. Interest expense of $36 and $22 related to the amortization of deferred finance costs was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enior Secured Notes</t>
  </si>
  <si>
    <r>
      <t xml:space="preserve">On July 26, 2012, the Company completed a private placement of </t>
    </r>
    <r>
      <rPr>
        <sz val="10"/>
        <color rgb="FF000000"/>
        <rFont val="Inherit"/>
      </rPr>
      <t>$175,000</t>
    </r>
    <r>
      <rPr>
        <sz val="10"/>
        <color theme="1"/>
        <rFont val="Inherit"/>
      </rPr>
      <t xml:space="preserve"> in aggregate principal amount of </t>
    </r>
    <r>
      <rPr>
        <sz val="10"/>
        <color rgb="FF000000"/>
        <rFont val="Inherit"/>
      </rPr>
      <t>10.50%</t>
    </r>
    <r>
      <rPr>
        <sz val="10"/>
        <color theme="1"/>
        <rFont val="Inherit"/>
      </rPr>
      <t xml:space="preserve"> Senior Secured Notes due 2017 (the “Secured Notes”), at an issue price of </t>
    </r>
    <r>
      <rPr>
        <sz val="10"/>
        <color rgb="FF000000"/>
        <rFont val="Inherit"/>
      </rPr>
      <t>98.188%</t>
    </r>
    <r>
      <rPr>
        <sz val="10"/>
        <color theme="1"/>
        <rFont val="Inherit"/>
      </rPr>
      <t xml:space="preserve"> of par. The Company received proceeds of </t>
    </r>
    <r>
      <rPr>
        <sz val="10"/>
        <color rgb="FF000000"/>
        <rFont val="Inherit"/>
      </rPr>
      <t>$171,829</t>
    </r>
    <r>
      <rPr>
        <sz val="10"/>
        <color theme="1"/>
        <rFont val="Inherit"/>
      </rPr>
      <t xml:space="preserve"> and recognized approximately </t>
    </r>
    <r>
      <rPr>
        <sz val="10"/>
        <color rgb="FF000000"/>
        <rFont val="Inherit"/>
      </rPr>
      <t>$7,732</t>
    </r>
    <r>
      <rPr>
        <sz val="10"/>
        <color theme="1"/>
        <rFont val="Inherit"/>
      </rPr>
      <t xml:space="preserve"> in issuance costs in connection with the offering. The total net proceeds from the offering were </t>
    </r>
    <r>
      <rPr>
        <sz val="10"/>
        <color rgb="FF000000"/>
        <rFont val="Inherit"/>
      </rPr>
      <t>$164,097</t>
    </r>
    <r>
      <rPr>
        <sz val="10"/>
        <color theme="1"/>
        <rFont val="Inherit"/>
      </rPr>
      <t>. The Company used the proceeds from the Secured Notes to pay for the completion of the construction of the Company’s new zinc facility and the remainder for general corporate purposes, including working capital needs, investment in other business initiatives and other capital expenditures. The Company recorded an initial debt carrying value of $171,829 (net of the debt discount of $3,171) and is accreting the long-term debt balance to par value over the term of the Secured Notes using the interest method as required by ASC 835-30 Imputation of Interest. Interest expense includes the contractual interest coupon of 10.50% and amortization of the debt discount to reflect an effective interest rate of 11.00%.</t>
    </r>
  </si>
  <si>
    <t xml:space="preserve">On June 3, 2013, the Company completed the sale to certain purchasers of an additional $20,000 in aggregate principal amount of its Secured Notes (the “2013 Additional Notes”) at an issue price of 106.5% of the principal amount of the 2013 Additional Notes plus accrued interest from June 1, 2013, in a private placement to qualified institutional buyers not registered under the Securities Act. The Company received net proceeds of $20,955 after deducting approximately $345 in issuance costs in connection with the offering. The Company recorded an initial debt carrying value of $21,300 (including the debt premium of $1,300) and is amortizing the long-term debt balance to par value over the remaining term of the Secured Notes using the interest method as required by ASC 835-30 Imputation of Interest. Interest expense includes the contractual interest coupon of 10.50% and amortization of the debt premium to reflect an effective interest rate of 8.6%. </t>
  </si>
  <si>
    <t xml:space="preserve">On July 29, 2014, the Company completed the sale of an additional $10,000 aggregate principal amount of the Company’s 10.50% Senior Secured Notes due 2017 (the “2014 Additional Notes”), at an issue price of 113.00% of par. The 2014 Additional Notes and the related guarantees were offered to investors who were both qualified institutional buyers and accredited investors in a private placement not registered under the Securities Act. The Company received net proceeds of $10,962 after deducting approximately $338 in issuance costs in connection with the offering.The Company recorded an initial debt carrying value of $11,300 (including the debt premium of $1,300) and is amortizing the long-term debt balance to par value over the remaining term of the Secured Notes using the interest method as required by ASC 835-30 Imputation of Interest. Interest expense includes the contractual interest coupon of 10.50% and amortization of the debt premium to reflect an effective interest rate of 5.5%. </t>
  </si>
  <si>
    <r>
      <t xml:space="preserve">The Secured Notes, 2013 Additional Notes and 2014 Additional Notes (collectively, the "Senior Secured Notes") pay interest at a rate of </t>
    </r>
    <r>
      <rPr>
        <sz val="10"/>
        <color rgb="FF000000"/>
        <rFont val="Inherit"/>
      </rPr>
      <t>10.50%</t>
    </r>
    <r>
      <rPr>
        <sz val="10"/>
        <color theme="1"/>
        <rFont val="Inherit"/>
      </rPr>
      <t xml:space="preserve"> per annum, payable in cash semi-annually, in arrears, on June 1 and December 1 of each year. The Senior Secured Notes mature on June 1, 2017. The Company recorded interest expense of $5,357 and $5,194 for the three months ended March 31, 2015 and </t>
    </r>
    <r>
      <rPr>
        <sz val="10"/>
        <color rgb="FF000000"/>
        <rFont val="Inherit"/>
      </rPr>
      <t>2014</t>
    </r>
    <r>
      <rPr>
        <sz val="10"/>
        <color theme="1"/>
        <rFont val="Inherit"/>
      </rPr>
      <t>, respectively.</t>
    </r>
  </si>
  <si>
    <t>At March 31, 2015, there was an aggregate of $205,000 of Senior Secured Notes outstanding.</t>
  </si>
  <si>
    <t>The Senior Secured Notes are fully and unconditionally guaranteed, on a senior secured basis, by the Company’s existing and future domestic restricted subsidiaries, other than certain excluded subsidiaries (the “Guarantors”). The Senior Secured Notes and the related guarantees are secured by a first-priority lien on all of the Company’s and the Guarantors’ existing and future property and assets, whether real, personal or mixed (other than certain excluded assets), subject to certain permitted liens; provided that the lien on the accounts receivable, inventory, certain deposit accounts, cash and certain other assets and, in each case, the proceeds thereof, of Horsehead and the guarantors under the ABL Facility will be a second-priority lien. The Senior Secured Notes are the Company’s and the Guarantors’ senior secured obligations. The Senior Secured Notes and the guarantees rank equal in right of payment with any of the Company’s and the Guarantors’ senior indebtedness, including indebtedness under the ABL Facility and, in the case of the Company, the Company’s Convertible Notes. The Senior Secured Notes and the guarantees rank senior in right of payment to any of the Company’s and the Guarantors’ future indebtedness that is expressly subordinated to the Senior Secured Notes or guarantees. The Senior Secured Notes and the guarantees are effectively senior to any of the Company’s or the Guarantors’ unsecured indebtedness, including the Convertible Notes, to the extent of the value of the collateral securing the Senior Secured Notes, and the Senior Secured Notes are effectively senior to indebtedness of the Company that is not guaranteed by the Guarantors, including the Company’s Convertible Notes, to the extent of the value of the guarantees. With respect to the collateral securing the Senior Secured Notes, the Senior Secured Notes and the guarantees are effectively junior to the Company’s and the Guarantors’ obligations under the ABL Facility, to the extent of the value of the collateral securing the ABL Facility on a first-lien basis, and effectively senior to the Company’s and the Guarantors’ obligations under the ABL Facility, to the extent of the value of the collateral securing the ABL Facility on a second-lien basis.</t>
  </si>
  <si>
    <r>
      <t xml:space="preserve">The Company may redeem some or all of the Senior Secured Notes prior to June 1, 2016, by paying a make-whole premium, plus accrued and unpaid interest, if any, to the date of redemption or, on or after June 1, 2016, at a redemption price equal to </t>
    </r>
    <r>
      <rPr>
        <sz val="10"/>
        <color rgb="FF000000"/>
        <rFont val="Inherit"/>
      </rPr>
      <t>105.25%</t>
    </r>
    <r>
      <rPr>
        <sz val="10"/>
        <color theme="1"/>
        <rFont val="Inherit"/>
      </rPr>
      <t xml:space="preserve">, plus accrued and unpaid interest, if any, to the date of redemption. Prior to June 1, 2015, the Company may redeem up to </t>
    </r>
    <r>
      <rPr>
        <sz val="10"/>
        <color rgb="FF000000"/>
        <rFont val="Inherit"/>
      </rPr>
      <t>35%</t>
    </r>
    <r>
      <rPr>
        <sz val="10"/>
        <color theme="1"/>
        <rFont val="Inherit"/>
      </rPr>
      <t xml:space="preserve"> of the aggregate principal amount of the Senior Secured Notes at a redemption price equal to </t>
    </r>
    <r>
      <rPr>
        <sz val="10"/>
        <color rgb="FF000000"/>
        <rFont val="Inherit"/>
      </rPr>
      <t>110.50%</t>
    </r>
    <r>
      <rPr>
        <sz val="10"/>
        <color theme="1"/>
        <rFont val="Inherit"/>
      </rPr>
      <t>, plus accrued and unpaid interest, if any, to the date of redemption, with the net cash proceeds of certain equity offerings.</t>
    </r>
  </si>
  <si>
    <r>
      <t xml:space="preserve">The Indenture contains covenants that limit the Company’s ability and the ability of its restricted subsidiaries to, among other things: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Indenture also provides for customary events of default. On October 24, 2012, the Company entered into the First Supplemental Indenture to the Senior Secured Notes to add HMP as an additional subsidiary guarantor under the Indenture. The Company was in compliance with all covenants at </t>
    </r>
    <r>
      <rPr>
        <sz val="10"/>
        <color rgb="FF000000"/>
        <rFont val="Inherit"/>
      </rPr>
      <t>March 31, 2015</t>
    </r>
    <r>
      <rPr>
        <sz val="10"/>
        <color theme="1"/>
        <rFont val="Inherit"/>
      </rPr>
      <t>.</t>
    </r>
  </si>
  <si>
    <r>
      <t xml:space="preserve">The carrying amount of the Senior Secured Notes was $205,145 with a net unamortized premium of $145 at </t>
    </r>
    <r>
      <rPr>
        <sz val="10"/>
        <color rgb="FF000000"/>
        <rFont val="Inherit"/>
      </rPr>
      <t>March 31, 2015</t>
    </r>
    <r>
      <rPr>
        <sz val="10"/>
        <color theme="1"/>
        <rFont val="Inherit"/>
      </rPr>
      <t xml:space="preserve">. The carrying amount of the Senior Secured Notes was $205,169 with a net unamortized discount of </t>
    </r>
    <r>
      <rPr>
        <sz val="10"/>
        <color rgb="FF000000"/>
        <rFont val="Inherit"/>
      </rPr>
      <t>$169</t>
    </r>
    <r>
      <rPr>
        <sz val="10"/>
        <color theme="1"/>
        <rFont val="Inherit"/>
      </rPr>
      <t xml:space="preserve"> at </t>
    </r>
    <r>
      <rPr>
        <sz val="10"/>
        <color rgb="FF000000"/>
        <rFont val="Inherit"/>
      </rPr>
      <t>December 31, 2014</t>
    </r>
    <r>
      <rPr>
        <sz val="10"/>
        <color theme="1"/>
        <rFont val="Inherit"/>
      </rPr>
      <t xml:space="preserve">. The fair value of the Senior Secured Notes was estimated to be approximately $223,000 and </t>
    </r>
    <r>
      <rPr>
        <sz val="10"/>
        <color rgb="FF000000"/>
        <rFont val="Inherit"/>
      </rPr>
      <t>$224,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per quotes obtained from active markets.</t>
    </r>
  </si>
  <si>
    <r>
      <t xml:space="preserve">Costs of $8,415 associated with the issuance of the Senior Secured Notes were capitalized as a component of other assets. These costs are being amortized to interest expense over the term of the Senior Secured Notes. The Company recognized interest expense of $452 and $422 related to the amortization of debt issuance cos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t>Credit Agreement</t>
  </si>
  <si>
    <r>
      <t xml:space="preserve">On August 28, 2012, Horsehead Corporation and Horsehead Holding Corp. entered into a Credit Agreement (the “Credit Agreement”) with Banco Bilbao Vizcaya Argentaria, S.A., a Spanish bank. The Credit Agreement provides for the financing of up to </t>
    </r>
    <r>
      <rPr>
        <sz val="10"/>
        <color rgb="FF000000"/>
        <rFont val="Inherit"/>
      </rPr>
      <t>€18,583</t>
    </r>
    <r>
      <rPr>
        <sz val="10"/>
        <color theme="1"/>
        <rFont val="Inherit"/>
      </rPr>
      <t xml:space="preserve"> (approximately </t>
    </r>
    <r>
      <rPr>
        <sz val="10"/>
        <color rgb="FF000000"/>
        <rFont val="Inherit"/>
      </rPr>
      <t>$25,805</t>
    </r>
    <r>
      <rPr>
        <sz val="10"/>
        <color theme="1"/>
        <rFont val="Inherit"/>
      </rPr>
      <t xml:space="preserve"> USD) for purchases under the contracts between Horsehead and Tecnicas Reunidas, S.A., a Spanish corporation providing equipment and related products and services for the new zinc facility and additional financing of </t>
    </r>
    <r>
      <rPr>
        <sz val="10"/>
        <color rgb="FF000000"/>
        <rFont val="Inherit"/>
      </rPr>
      <t>$968</t>
    </r>
    <r>
      <rPr>
        <sz val="10"/>
        <color theme="1"/>
        <rFont val="Inherit"/>
      </rPr>
      <t xml:space="preserve"> for the premium for the insurance on such loan which was issued by Compania Espanola de Seguros de Credito a la Exportacion (“CESCE”). The Company closed on the facility on November 14, 2012.</t>
    </r>
  </si>
  <si>
    <t>The obligations of Horsehead under the Credit Agreement are secured by an unconditional guarantee of the Company, but are not secured by security interest or mortgages on any real or personal property of Horsehead, the Company or any of the Company’s other direct or indirect subsidiaries.</t>
  </si>
  <si>
    <r>
      <t xml:space="preserve">The Credit Agreement provides for drawings thereunder to be repaid semiannually over a period ending on </t>
    </r>
    <r>
      <rPr>
        <sz val="10"/>
        <color rgb="FF000000"/>
        <rFont val="Inherit"/>
      </rPr>
      <t>February 2023</t>
    </r>
    <r>
      <rPr>
        <sz val="10"/>
        <color theme="1"/>
        <rFont val="Inherit"/>
      </rPr>
      <t xml:space="preserve">, amortizing over that period, and bearing interest at a per annum rate equal to the London Interbank Offered Rate (“LIBOR”) plus </t>
    </r>
    <r>
      <rPr>
        <sz val="10"/>
        <color rgb="FF000000"/>
        <rFont val="Inherit"/>
      </rPr>
      <t>3.20%</t>
    </r>
    <r>
      <rPr>
        <sz val="10"/>
        <color theme="1"/>
        <rFont val="Inherit"/>
      </rPr>
      <t xml:space="preserve">. Principal and interest payments are due quarterly. The Company will also semiannually pay a commitment fee of </t>
    </r>
    <r>
      <rPr>
        <sz val="10"/>
        <color rgb="FF000000"/>
        <rFont val="Inherit"/>
      </rPr>
      <t>0.50%</t>
    </r>
    <r>
      <rPr>
        <sz val="10"/>
        <color theme="1"/>
        <rFont val="Inherit"/>
      </rPr>
      <t xml:space="preserve"> calculated on the undrawn amount of the Credit Agreement. At </t>
    </r>
    <r>
      <rPr>
        <sz val="10"/>
        <color rgb="FF000000"/>
        <rFont val="Inherit"/>
      </rPr>
      <t>March 31, 2015</t>
    </r>
    <r>
      <rPr>
        <sz val="10"/>
        <color theme="1"/>
        <rFont val="Inherit"/>
      </rPr>
      <t xml:space="preserve">, the Company had outstanding borrowings of $19,458 under the Credit Agreement. At </t>
    </r>
    <r>
      <rPr>
        <sz val="10"/>
        <color rgb="FF000000"/>
        <rFont val="Inherit"/>
      </rPr>
      <t>March 31, 2015</t>
    </r>
    <r>
      <rPr>
        <sz val="10"/>
        <color theme="1"/>
        <rFont val="Inherit"/>
      </rPr>
      <t xml:space="preserve">, the current portion of amounts due under the Credit Agreement was $3,043. Availability under the Credit Agreement was approximately $1,813 at </t>
    </r>
    <r>
      <rPr>
        <sz val="10"/>
        <color rgb="FF000000"/>
        <rFont val="Inherit"/>
      </rPr>
      <t>March 31, 2015</t>
    </r>
    <r>
      <rPr>
        <sz val="10"/>
        <color theme="1"/>
        <rFont val="Inherit"/>
      </rPr>
      <t xml:space="preserve"> and draws may be made until December 2015. The carrying amount of the debt approximated fair value at </t>
    </r>
    <r>
      <rPr>
        <sz val="10"/>
        <color rgb="FF000000"/>
        <rFont val="Inherit"/>
      </rPr>
      <t>March 31, 2015</t>
    </r>
    <r>
      <rPr>
        <sz val="10"/>
        <color theme="1"/>
        <rFont val="Inherit"/>
      </rPr>
      <t>.</t>
    </r>
  </si>
  <si>
    <r>
      <t xml:space="preserve">The Credit Agreement contains customary events of default. In the event of a default, the Credit Agreement will be terminated and immediate repayment will be required for all amounts outstanding under the Credit Agreement including accrued interest. The Credit Agreement contains a maximum Debt to Equity ratio of </t>
    </r>
    <r>
      <rPr>
        <sz val="10"/>
        <color rgb="FF000000"/>
        <rFont val="Inherit"/>
      </rPr>
      <t>1.2</t>
    </r>
    <r>
      <rPr>
        <sz val="10"/>
        <color theme="1"/>
        <rFont val="Inherit"/>
      </rPr>
      <t xml:space="preserve">:1. The Credit Agreement also contains customary restrictive negative covenants as well as customary reporting and other affirmative covenants. The Company was in compliance with all covenants at </t>
    </r>
    <r>
      <rPr>
        <sz val="10"/>
        <color rgb="FF000000"/>
        <rFont val="Inherit"/>
      </rPr>
      <t>March 31, 2015</t>
    </r>
    <r>
      <rPr>
        <sz val="10"/>
        <color theme="1"/>
        <rFont val="Inherit"/>
      </rPr>
      <t xml:space="preserve">. </t>
    </r>
  </si>
  <si>
    <r>
      <t xml:space="preserve">The Company incurred issuance costs of </t>
    </r>
    <r>
      <rPr>
        <sz val="10"/>
        <color rgb="FF000000"/>
        <rFont val="Inherit"/>
      </rPr>
      <t>$1,248</t>
    </r>
    <r>
      <rPr>
        <sz val="10"/>
        <color theme="1"/>
        <rFont val="Inherit"/>
      </rPr>
      <t xml:space="preserve"> in connection with the Credit Agreement. These costs were capitalized in the Company’s Consolidated Balance Sheet as a component of other assets. The issuance costs are being amortized to interest expense over the term of the Credit Agreement. Interest expense of $36 and $35 related to the amortization of deferred finance costs was recorded during both the three months ended </t>
    </r>
    <r>
      <rPr>
        <sz val="10"/>
        <color rgb="FF000000"/>
        <rFont val="Inherit"/>
      </rPr>
      <t>March 31, 2015</t>
    </r>
    <r>
      <rPr>
        <sz val="10"/>
        <color theme="1"/>
        <rFont val="Inherit"/>
      </rPr>
      <t xml:space="preserve"> and 2014, respectively.</t>
    </r>
  </si>
  <si>
    <t>Zochem Revolving Credit and Security Agreement</t>
  </si>
  <si>
    <t xml:space="preserve">On December 21, 2012, Zochem entered into a Revolving Credit and Security Agreement (the “Zochem Facility”), as borrower, with PNC Bank, Canada Branch, as agent and lender. The Company also entered into the Zochem Facility as a guarantor of Zochem’s obligations. Zochem entered into the Zochem Facility to support liquidity during the construction of its recently completed production capacity expansion in Brampton, Ontario. On April 29, 2014, Zochem terminated the $15,000 CAD Zochem Facility and entered into, as borrower, a new $20,000 revolving credit facility (the "2014 Zochem Facility") with PNC Bank, as agent and lender. The Company also entered into the 2014 Zochem Facility as a guarantor of Zochem's obligations. Terms under the 2014 Zochem Facility are essentially the same as the terms under the terminated Zochem Facility. </t>
  </si>
  <si>
    <r>
      <t xml:space="preserve">The 2014 Zochem Facility provides for a </t>
    </r>
    <r>
      <rPr>
        <sz val="10"/>
        <color rgb="FF000000"/>
        <rFont val="Inherit"/>
      </rPr>
      <t>twenty-nine</t>
    </r>
    <r>
      <rPr>
        <sz val="10"/>
        <color theme="1"/>
        <rFont val="Inherit"/>
      </rPr>
      <t xml:space="preserve"> month senior secured revolving credit facility in an aggregate principal amount of up to </t>
    </r>
    <r>
      <rPr>
        <sz val="10"/>
        <color rgb="FF000000"/>
        <rFont val="Inherit"/>
      </rPr>
      <t>$20,000</t>
    </r>
    <r>
      <rPr>
        <sz val="10"/>
        <color theme="1"/>
        <rFont val="Inherit"/>
      </rPr>
      <t>. The aggregate amount of loans permitted to be made to Zochem under the 2014 Zochem Facility can not exceed a borrowing base consisting of the lesser of: (a) </t>
    </r>
    <r>
      <rPr>
        <sz val="10"/>
        <color rgb="FF000000"/>
        <rFont val="Inherit"/>
      </rPr>
      <t>$20,000</t>
    </r>
    <r>
      <rPr>
        <sz val="10"/>
        <color theme="1"/>
        <rFont val="Inherit"/>
      </rPr>
      <t xml:space="preserve">, minus the aggregate undrawn amount of outstanding letters of credit, and (b) the sum of a certain portion of eligible accounts receivable and eligible inventory of Zochem, minus the aggregate undrawn amount of outstanding letters of credit and certain availability reserves. Up to an aggregate of </t>
    </r>
    <r>
      <rPr>
        <sz val="10"/>
        <color rgb="FF000000"/>
        <rFont val="Inherit"/>
      </rPr>
      <t>$5,000</t>
    </r>
    <r>
      <rPr>
        <sz val="10"/>
        <color theme="1"/>
        <rFont val="Inherit"/>
      </rPr>
      <t xml:space="preserve"> is available to Zochem for the issuance of letters of credit, which reduces availability under the 2014 Zochem Facility. Zochem’s obligations under the 2014 Zochem Facility are secured by a first priority lien (subject to certain permitted liens) on substantially all of the tangible and intangible assets of Zochem. At </t>
    </r>
    <r>
      <rPr>
        <sz val="10"/>
        <color rgb="FF000000"/>
        <rFont val="Inherit"/>
      </rPr>
      <t>March 31, 2015</t>
    </r>
    <r>
      <rPr>
        <sz val="10"/>
        <color theme="1"/>
        <rFont val="Inherit"/>
      </rPr>
      <t xml:space="preserve">, the Company had $19,500 in outstanding borrowings under the 2014 Zochem Facility. There was no undrawn availability at </t>
    </r>
    <r>
      <rPr>
        <sz val="10"/>
        <color rgb="FF000000"/>
        <rFont val="Inherit"/>
      </rPr>
      <t>March 31, 2015</t>
    </r>
    <r>
      <rPr>
        <sz val="10"/>
        <color theme="1"/>
        <rFont val="Inherit"/>
      </rPr>
      <t xml:space="preserve">. The carrying amount of the debt approximated fair value at </t>
    </r>
    <r>
      <rPr>
        <sz val="10"/>
        <color rgb="FF000000"/>
        <rFont val="Inherit"/>
      </rPr>
      <t>March 31, 2015</t>
    </r>
    <r>
      <rPr>
        <sz val="10"/>
        <color theme="1"/>
        <rFont val="Inherit"/>
      </rPr>
      <t>.</t>
    </r>
  </si>
  <si>
    <r>
      <t xml:space="preserve">Borrowings by Zochem under the 2014 Zochem Facility bear interest at a rate per annum which, at the option of Zochem, can be either: (a) a domestic rate equal to the “alternate base rate,” as determined under the 2014 Zochem Facility, plus an applicable margin of </t>
    </r>
    <r>
      <rPr>
        <sz val="10"/>
        <color rgb="FF000000"/>
        <rFont val="Inherit"/>
      </rPr>
      <t>1.00%</t>
    </r>
    <r>
      <rPr>
        <sz val="10"/>
        <color theme="1"/>
        <rFont val="Inherit"/>
      </rPr>
      <t xml:space="preserve"> based on average undrawn availability, or (b) a CDOR, LIBOR or eurodollar rate as applicable, plus a margin of </t>
    </r>
    <r>
      <rPr>
        <sz val="10"/>
        <color rgb="FF000000"/>
        <rFont val="Inherit"/>
      </rPr>
      <t>2.50%</t>
    </r>
    <r>
      <rPr>
        <sz val="10"/>
        <color theme="1"/>
        <rFont val="Inherit"/>
      </rPr>
      <t xml:space="preserve"> based on average undrawn availability. Zochem pays a letter of credit fee to the lenders under the Zochem Facility of </t>
    </r>
    <r>
      <rPr>
        <sz val="10"/>
        <color rgb="FF000000"/>
        <rFont val="Inherit"/>
      </rPr>
      <t>2.50%</t>
    </r>
    <r>
      <rPr>
        <sz val="10"/>
        <color theme="1"/>
        <rFont val="Inherit"/>
      </rPr>
      <t xml:space="preserve">, based on average undrawn availability, and a fronting fee to the issuing bank equal to </t>
    </r>
    <r>
      <rPr>
        <sz val="10"/>
        <color rgb="FF000000"/>
        <rFont val="Inherit"/>
      </rPr>
      <t>0.25%</t>
    </r>
    <r>
      <rPr>
        <sz val="10"/>
        <color theme="1"/>
        <rFont val="Inherit"/>
      </rPr>
      <t> per annum on the average daily face amount of each outstanding letter of credit, as well as certain other related charges and expenses.</t>
    </r>
  </si>
  <si>
    <t>Zochem pays an unused line fee to the lenders of 0.75% per annum, based on average undrawn availability, times the amount by which the maximum revolving advance amount exceeds the average daily unpaid balance of revolver loans and undrawn amount of any outstanding letters of credit during any calendar quarter.</t>
  </si>
  <si>
    <r>
      <t xml:space="preserve">The 2014 Zochem Facility contains customary events of default. During an event of default, if the agent or lenders holding greater than 66 2/3% of the advances under the facility so elect, the interest rate applied to any outstanding obligations would be equal to the otherwise applicable rate (including the highest applicable margin) plus </t>
    </r>
    <r>
      <rPr>
        <sz val="10"/>
        <color rgb="FF000000"/>
        <rFont val="Inherit"/>
      </rPr>
      <t>2.0%</t>
    </r>
    <r>
      <rPr>
        <sz val="10"/>
        <color theme="1"/>
        <rFont val="Inherit"/>
      </rPr>
      <t xml:space="preserve"> and any letter of credit fees would be increased by </t>
    </r>
    <r>
      <rPr>
        <sz val="10"/>
        <color rgb="FF000000"/>
        <rFont val="Inherit"/>
      </rPr>
      <t>2.0%</t>
    </r>
    <r>
      <rPr>
        <sz val="10"/>
        <color theme="1"/>
        <rFont val="Inherit"/>
      </rPr>
      <t xml:space="preserve">. Upon (a) the occurrence of an event of default related to the bankruptcy of Zochem or the Company or (b) at the option of lenders holding greater than 66 2/3% of the advances under the facility, the occurrence of any other event of default, all obligations under the 2014 Zochem Facility will become immediately due and payable. The 2014 Zochem Facility also contains a minimum fixed charge coverage ratio of </t>
    </r>
    <r>
      <rPr>
        <sz val="10"/>
        <color rgb="FF000000"/>
        <rFont val="Inherit"/>
      </rPr>
      <t>1.15</t>
    </r>
    <r>
      <rPr>
        <sz val="10"/>
        <color theme="1"/>
        <rFont val="Inherit"/>
      </rPr>
      <t xml:space="preserve">:1.00 which Zochem must comply with at the time of any advance request. The 2014 Zochem Facility also contains customary restrictive negative covenants as well as customary reporting and other affirmative covenants. The Company was in compliance with all covenants at </t>
    </r>
    <r>
      <rPr>
        <sz val="10"/>
        <color rgb="FF000000"/>
        <rFont val="Inherit"/>
      </rPr>
      <t>March 31, 2015</t>
    </r>
    <r>
      <rPr>
        <sz val="10"/>
        <color theme="1"/>
        <rFont val="Inherit"/>
      </rPr>
      <t xml:space="preserve">. </t>
    </r>
  </si>
  <si>
    <r>
      <t xml:space="preserve">The Company incurred total issuance costs of </t>
    </r>
    <r>
      <rPr>
        <sz val="10"/>
        <color rgb="FF000000"/>
        <rFont val="Inherit"/>
      </rPr>
      <t>$201</t>
    </r>
    <r>
      <rPr>
        <sz val="10"/>
        <color theme="1"/>
        <rFont val="Inherit"/>
      </rPr>
      <t xml:space="preserve"> in connection with the Zochem Facility and 2014 Zochem Facility. These costs were capitalized in the Company’s Consolidated Balance Sheet as a component of other assets. The issuance costs will be amortized to interest expense over the remaining term of the 2014 Zochem Facility. Interest expense of $17 and $11 related to the amortization of deferred finance costs was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t>INMETCO Senior Secured Revolving Credit Agreement</t>
  </si>
  <si>
    <t>On June 24, 2013, The International Metals Reclamation Company, Inc. (“INMETCO”), a wholly owned subsidiary of the Company, entered into a Senior Secured Revolving Credit Agreement (the “INMETCO Facility”), as borrower, with Wells Fargo Bank, N.A., as lender. The Company entered into a guaranty of INMETCO’s obligations under the INMETCO Facility. The INMETCO Facility was entered into to support working capital requirements and for general corporate purposes. On March 31, 2014, the Company entered into the First Amendment to the Credit Agreement which amended certain provisions of the Credit Agreement including the increase of the maximum advances allowed from $15,000 to $20,000.</t>
  </si>
  <si>
    <r>
      <t xml:space="preserve">The INMETCO Facility provides for a </t>
    </r>
    <r>
      <rPr>
        <sz val="10"/>
        <color rgb="FF000000"/>
        <rFont val="Inherit"/>
      </rPr>
      <t>three</t>
    </r>
    <r>
      <rPr>
        <sz val="10"/>
        <color theme="1"/>
        <rFont val="Inherit"/>
      </rPr>
      <t xml:space="preserve"> year secured line of credit with the aggregate amount of loans permitted to be made to INMETCO not to exceed </t>
    </r>
    <r>
      <rPr>
        <sz val="10"/>
        <color rgb="FF000000"/>
        <rFont val="Inherit"/>
      </rPr>
      <t>$20,000</t>
    </r>
    <r>
      <rPr>
        <sz val="10"/>
        <color theme="1"/>
        <rFont val="Inherit"/>
      </rPr>
      <t xml:space="preserve">. INMETCO’s obligations under the INMETCO facility are secured by a first priority lien (subject to certain permitted liens) on substantially all of the personal property of INMETCO, including accounts receivable, inventory, deposit accounts, equipment and general intangibles. At </t>
    </r>
    <r>
      <rPr>
        <sz val="10"/>
        <color rgb="FF000000"/>
        <rFont val="Inherit"/>
      </rPr>
      <t>March 31, 2015</t>
    </r>
    <r>
      <rPr>
        <sz val="10"/>
        <color theme="1"/>
        <rFont val="Inherit"/>
      </rPr>
      <t xml:space="preserve">, INMETCO had $20,000 in outstanding borrowings under the INMETCO Facility and no remaining availability. The carrying amount of the debt approximated fair value at </t>
    </r>
    <r>
      <rPr>
        <sz val="10"/>
        <color rgb="FF000000"/>
        <rFont val="Inherit"/>
      </rPr>
      <t>March 31, 2015</t>
    </r>
    <r>
      <rPr>
        <sz val="10"/>
        <color theme="1"/>
        <rFont val="Inherit"/>
      </rPr>
      <t>.</t>
    </r>
  </si>
  <si>
    <r>
      <t xml:space="preserve">Borrowings under the INMETCO facility bear interest at a rate per annum of LIBOR plus a margin of </t>
    </r>
    <r>
      <rPr>
        <sz val="10"/>
        <color rgb="FF000000"/>
        <rFont val="Inherit"/>
      </rPr>
      <t>2.0%</t>
    </r>
    <r>
      <rPr>
        <sz val="10"/>
        <color theme="1"/>
        <rFont val="Inherit"/>
      </rPr>
      <t xml:space="preserve">. INMETCO pays unused line fees of </t>
    </r>
    <r>
      <rPr>
        <sz val="10"/>
        <color rgb="FF000000"/>
        <rFont val="Inherit"/>
      </rPr>
      <t>0.375%</t>
    </r>
    <r>
      <rPr>
        <sz val="10"/>
        <color theme="1"/>
        <rFont val="Inherit"/>
      </rPr>
      <t xml:space="preserve"> per annum, based on the average daily unused amount of the INMETCO facility, and paid a one time fronting fee to the issuing bank equal to </t>
    </r>
    <r>
      <rPr>
        <sz val="10"/>
        <color rgb="FF000000"/>
        <rFont val="Inherit"/>
      </rPr>
      <t>0.50%</t>
    </r>
    <r>
      <rPr>
        <sz val="10"/>
        <color theme="1"/>
        <rFont val="Inherit"/>
      </rPr>
      <t xml:space="preserve"> of the maximum principal amount of the INMETCO Facility.</t>
    </r>
  </si>
  <si>
    <r>
      <t xml:space="preserve">The INMETCO Facility contains quarterly financial covenants, which include a maximum cash flow leverage ratio of </t>
    </r>
    <r>
      <rPr>
        <sz val="10"/>
        <color rgb="FF000000"/>
        <rFont val="Inherit"/>
      </rPr>
      <t>2.00</t>
    </r>
    <r>
      <rPr>
        <sz val="10"/>
        <color theme="1"/>
        <rFont val="Inherit"/>
      </rPr>
      <t xml:space="preserve">:1.00, a minimum tangible net worth requirement of </t>
    </r>
    <r>
      <rPr>
        <sz val="10"/>
        <color rgb="FF000000"/>
        <rFont val="Inherit"/>
      </rPr>
      <t>$15,000</t>
    </r>
    <r>
      <rPr>
        <sz val="10"/>
        <color theme="1"/>
        <rFont val="Inherit"/>
      </rPr>
      <t xml:space="preserve"> and a minimum net profit requirement of </t>
    </r>
    <r>
      <rPr>
        <sz val="10"/>
        <color rgb="FF000000"/>
        <rFont val="Inherit"/>
      </rPr>
      <t>$100</t>
    </r>
    <r>
      <rPr>
        <sz val="10"/>
        <color theme="1"/>
        <rFont val="Inherit"/>
      </rPr>
      <t xml:space="preserve">. The First Amendment to the Credit Agreement amended the minimum net worth requirement for the March and June 2014 quarters. The INMETCO Facility also contains customary restrictive negative covenants as well as customary reporting and other affirmative covenants. The Company was in compliance with all covenants at </t>
    </r>
    <r>
      <rPr>
        <sz val="10"/>
        <color rgb="FF000000"/>
        <rFont val="Inherit"/>
      </rPr>
      <t>March 31, 2015</t>
    </r>
    <r>
      <rPr>
        <sz val="10"/>
        <color theme="1"/>
        <rFont val="Inherit"/>
      </rPr>
      <t xml:space="preserve">. </t>
    </r>
  </si>
  <si>
    <r>
      <t xml:space="preserve">INMETCO incurred issuance costs of </t>
    </r>
    <r>
      <rPr>
        <sz val="10"/>
        <color rgb="FF000000"/>
        <rFont val="Inherit"/>
      </rPr>
      <t>$151</t>
    </r>
    <r>
      <rPr>
        <sz val="10"/>
        <color theme="1"/>
        <rFont val="Inherit"/>
      </rPr>
      <t xml:space="preserve"> in connection with the INMETCO Facility. These costs were capitalized in the Company’s Consolidated Balance Sheet as a component of other assets. The issuance costs will be amortized to interest expense over the term of the INMETCO Facility. Interest expense of </t>
    </r>
    <r>
      <rPr>
        <sz val="10"/>
        <color rgb="FF000000"/>
        <rFont val="Inherit"/>
      </rPr>
      <t>$13</t>
    </r>
    <r>
      <rPr>
        <sz val="10"/>
        <color theme="1"/>
        <rFont val="Inherit"/>
      </rPr>
      <t xml:space="preserve"> and $11 related to the amortization of deferred finance costs was record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t>Senior Unsecured Notes</t>
  </si>
  <si>
    <t>On July 29, 2014, the Company completed the sale of $40,000 aggregate principal amount of 9.00% Senior Notes due 2017 (the “Unsecured Notes”), at an issue price of 100.00% of par. The Unsecured Notes and the related guarantees were offered to investors who were both qualified institutional buyers and accredited investors in a private placement not registered under the Securities Act. The Company received net proceeds of $38,686 after deducting approximately $1,314 in issuance costs in connection with the offering.</t>
  </si>
  <si>
    <t xml:space="preserve">The Unsecured Notes were issued pursuant to an indenture, dated as of July 29, 2014 (the “Unsecured Notes Indenture”), among the Company, the Guarantors and U.S. Bank National Association, as trustee. The Unsecured Notes pay interest at a rate of 9.00% per annum, payable in cash semi-annually, in arrears, on June 1 and December 1 of each year, beginning on December 1, 2014. The Unsecured Notes mature on June 1, 2017. </t>
  </si>
  <si>
    <t xml:space="preserve">The Unsecured Notes are fully and unconditionally guaranteed, on a senior unsecured basis (other than as described below), by the Company’s existing and future domestic restricted subsidiaries, other than certain excluded subsidiaries. The Unsecured Notes are the Company’s and the Guarantors’ senior unsecured obligations (other than as described below). The Unsecured Notes and the guarantees (i) rank equal in right of payment with the Company’s and the Guarantors’ senior indebtedness (other than as described below) (including indebtedness under the Company's Senior Secured Notes due 2017, the Convertible Notes due 2017, and the ABL facility, dated as of September 28, 2011, (as amended to the date hereof)); (ii) rank senior in right of payment with the Company’s and the Guarantors’ future indebtedness that is expressly subordinated to the Unsecured Notes, (iii) with respect to the guarantee by INMETCO, such guarantee ranks junior in right of payment to the obligations of INMETCO under the Company’s Senior Secured Notes and the INMETCO Facility; and (iv) is effectively junior to the Company’s and the Guarantors’ obligations under the Senior Secured Notes, the ABL Facility, and the INMETCO Facility, to the extent of the value of the collateral securing such indebtedness. </t>
  </si>
  <si>
    <t xml:space="preserve">The Company may redeem some or all of the Unsecured Notes, on or after June 1, 2016 at a redemption price equal to 104.50%, plus accrued and unpaid interest, if any, to the date of redemption. Prior to June 1, 2015, the Company may redeem up to 35% of the aggregate principal amount of the Unsecured Notes at a redemption price equal to 109.00%, plus accrued and unpaid interest, if any, to the date of redemption, with the net cash proceeds of certain equity offerings. In addition, the Company may, at its option, redeem some or all of the Unsecured Notes prior to June 1, 2016, by paying a make-whole premium, plus accrued and unpaid interest, if any, to the date of redemption. </t>
  </si>
  <si>
    <t>The Unsecured Notes Indenture contains covenants that limit the Company’s ability and the ability of its restricted subsidiaries to, among other things: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Unsecured Notes Indenture also provides for customary events of default. The Company was in compliance with all debt covenants as of March 31, 2015.</t>
  </si>
  <si>
    <t>Costs of $1,314 associated with the issuance of the Unsecured Notes were capitalized as a component of other assets. These costs are being amortized to interest expense over the term of the Unsecured Notes. The Company recognized interest expense of $116 related to the amortization of debt issuance costs during the three months ended March 31, 2015.</t>
  </si>
  <si>
    <t>The fair value of the Unsecured Notes was estimated to be approximately $40,000 at both March 31, 2015 and December 31, 2014 per quotes obtained from active markets.</t>
  </si>
  <si>
    <r>
      <t xml:space="preserve">At </t>
    </r>
    <r>
      <rPr>
        <sz val="10"/>
        <color rgb="FF000000"/>
        <rFont val="Inherit"/>
      </rPr>
      <t>March 31, 2015</t>
    </r>
    <r>
      <rPr>
        <sz val="10"/>
        <color theme="1"/>
        <rFont val="Inherit"/>
      </rPr>
      <t xml:space="preserve">, the Company had a total of $7,895 in letters of credit outstanding under the ABL Facility and 2014 Zochem Facility to collateralize self-insured claims for workers’ compensation and other general insurance claims. At December 31, 2014, the Company had a total of $7,926 in letters of credit outstanding under the ABL Facility and Zochem Facility to collateralize self-insured claims for workers’ compensation and other general insurance claims. The Company also had </t>
    </r>
    <r>
      <rPr>
        <sz val="10"/>
        <color rgb="FF000000"/>
        <rFont val="Inherit"/>
      </rPr>
      <t>three</t>
    </r>
    <r>
      <rPr>
        <sz val="10"/>
        <color theme="1"/>
        <rFont val="Inherit"/>
      </rPr>
      <t xml:space="preserve"> surety bonds outstanding in the amount of </t>
    </r>
    <r>
      <rPr>
        <sz val="10"/>
        <color rgb="FF000000"/>
        <rFont val="Inherit"/>
      </rPr>
      <t>$11,213</t>
    </r>
    <r>
      <rPr>
        <sz val="10"/>
        <color theme="1"/>
        <rFont val="Inherit"/>
      </rPr>
      <t xml:space="preserve"> to collateralize closure bonds for the </t>
    </r>
    <r>
      <rPr>
        <sz val="10"/>
        <color rgb="FF000000"/>
        <rFont val="Inherit"/>
      </rPr>
      <t>three</t>
    </r>
    <r>
      <rPr>
        <sz val="10"/>
        <color theme="1"/>
        <rFont val="Inherit"/>
      </rPr>
      <t xml:space="preserve"> facilities located in Pennsylvania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ccrued Expenses</t>
  </si>
  <si>
    <t>Accrued Liabilities, Current [Abstract]</t>
  </si>
  <si>
    <t>ACCRUED EXPENSES</t>
  </si>
  <si>
    <r>
      <t xml:space="preserve">Accrued expen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Employee related costs</t>
  </si>
  <si>
    <t>EAF dust processing reserve</t>
  </si>
  <si>
    <t>Workers’ compensation insurance claim liabilities</t>
  </si>
  <si>
    <t>Unearned tolling revenue</t>
  </si>
  <si>
    <t>Accrued interest</t>
  </si>
  <si>
    <t>Unearned contractual services</t>
  </si>
  <si>
    <t>Restructuring accrual</t>
  </si>
  <si>
    <t>Other Long-Term Liabilities</t>
  </si>
  <si>
    <t>Other Liabilities Disclosure [Abstract]</t>
  </si>
  <si>
    <t>OTHER LONG-TERM LIABILITIES</t>
  </si>
  <si>
    <r>
      <t xml:space="preserve">Other long-term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Environmental obligations</t>
  </si>
  <si>
    <t>Insurance claim liabilities</t>
  </si>
  <si>
    <t>Asset retirement obligations</t>
  </si>
  <si>
    <t>Deferred purchase price obligation</t>
  </si>
  <si>
    <t>Employee Benefit Plans</t>
  </si>
  <si>
    <t>Postemployment Benefits [Abstract]</t>
  </si>
  <si>
    <t>EMPLOYEE BENEFIT PLANS</t>
  </si>
  <si>
    <t>As part of the acquisition of Zochem, on November 1, 2011, the Company assumed the pension assets and the pension liabilities for both the hourly and salary pension plans which were in effect at the time of the acquisition. These plans are maintained and contributions are made in accordance with the Pension Benefits Act of Ontario, which prescribes the minimum contributions that the Company must make to the Plans.</t>
  </si>
  <si>
    <r>
      <t xml:space="preserve">Net periodic benefit costs related to the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re $13 and $31, respectively.</t>
    </r>
  </si>
  <si>
    <r>
      <t xml:space="preserve">Net periodic benefit cos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t>
    </r>
  </si>
  <si>
    <t>Three months ended March 31, 2015</t>
  </si>
  <si>
    <t>Three months ended March 31, 2014</t>
  </si>
  <si>
    <t>Components of net periodic benefit cost:</t>
  </si>
  <si>
    <t>Service Cost</t>
  </si>
  <si>
    <t>Interest Cost</t>
  </si>
  <si>
    <t>Expected return on plan assets</t>
  </si>
  <si>
    <t>(86</t>
  </si>
  <si>
    <t>(79</t>
  </si>
  <si>
    <t>Losses</t>
  </si>
  <si>
    <t>(2</t>
  </si>
  <si>
    <t>(6</t>
  </si>
  <si>
    <t>Net periodic benefit cost</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made contributions in the amount of $38 and $76, respectively, to its defined benefit pension plans. The Company anticipates making $130 of additional contributions to fund its defined benefit pension plans during the remainder of </t>
    </r>
    <r>
      <rPr>
        <sz val="10"/>
        <color rgb="FF000000"/>
        <rFont val="Inherit"/>
      </rPr>
      <t>2015</t>
    </r>
    <r>
      <rPr>
        <sz val="10"/>
        <color theme="1"/>
        <rFont val="Inherit"/>
      </rPr>
      <t xml:space="preserve">. </t>
    </r>
  </si>
  <si>
    <t>The Company’s hourly and salary pension plan assets of $5,073 at March 31, 2015 are held in one fund which seeks to provide investors with a steady flow of monthly income and capital growth primarily through investments in Canadian fixed income and large cap securities. The pension plan assets are considered to be in level 2 of the fair value hierarchy.</t>
  </si>
  <si>
    <t>Income Taxes</t>
  </si>
  <si>
    <t>Income Tax Disclosure [Abstract]</t>
  </si>
  <si>
    <t>INCOME TAXES</t>
  </si>
  <si>
    <r>
      <t xml:space="preserve">The Company’s effective tax rates were 41.1% and 35.1%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ncome tax expense (benefit) differs from the amount computed by applying the U.S. statutory federal income tax rate of </t>
    </r>
    <r>
      <rPr>
        <sz val="10"/>
        <color rgb="FF000000"/>
        <rFont val="Inherit"/>
      </rPr>
      <t>35%</t>
    </r>
    <r>
      <rPr>
        <sz val="10"/>
        <color theme="1"/>
        <rFont val="Inherit"/>
      </rPr>
      <t xml:space="preserve"> to income before income taxes, due to state income taxes, a lower income tax rate on Canadian income and the impact of permanent differences.</t>
    </r>
  </si>
  <si>
    <t>The effective tax rate for the three months ended March 31, 2015 increased when compared to the three months ended March 31, 2014 due to higher than previously projected pretax losses coupled with foreign subsidiaries pretax income.</t>
  </si>
  <si>
    <r>
      <t xml:space="preserve">The Company and its subsidiaries file income tax returns in the U.S., Canada and various state jurisdictions. Tax regulations within each jurisdiction are subject to the interpretation of the related tax laws and regulations and require significant judgment to apply. The tax years that remain subject to examination are 2009 through </t>
    </r>
    <r>
      <rPr>
        <sz val="10"/>
        <color rgb="FF000000"/>
        <rFont val="Inherit"/>
      </rPr>
      <t>2014</t>
    </r>
    <r>
      <rPr>
        <sz val="10"/>
        <color theme="1"/>
        <rFont val="Inherit"/>
      </rPr>
      <t>. U.S. income taxes and foreign withholding taxes are not provided on undistributed earnings of foreign subsidiaries because it is expected such earnings will be permanently reinvested in the operations of such subsidiaries. It is not practical to determine the amount of income tax liability that would result had such earnings been repatriated.</t>
    </r>
  </si>
  <si>
    <t>Accumulated Other Comprehensive Income</t>
  </si>
  <si>
    <t>Equity [Abstract]</t>
  </si>
  <si>
    <t>ACCUMULATED OTHER COMPREHENSIVE INCOME</t>
  </si>
  <si>
    <t>Components of accumulated other comprehensive income are as follows:</t>
  </si>
  <si>
    <t>March 31, 2015</t>
  </si>
  <si>
    <t>December 31, 2014</t>
  </si>
  <si>
    <t>Cumulative translation adjustments</t>
  </si>
  <si>
    <t>Net pension adjustment</t>
  </si>
  <si>
    <t>Share-Based Compensation</t>
  </si>
  <si>
    <t>Disclosure of Compensation Related Costs, Share-based Payments [Abstract]</t>
  </si>
  <si>
    <t>SHARE-BASED COMPENSATION</t>
  </si>
  <si>
    <t>In 2006, the Company adopted the Horsehead Holding Corp. 2006 Long-Term Equity Incentive Plan (the “2006 Plan”), which was amended and restated on June 11, 2007, and provided for grants of stock options, stock appreciation rights, restricted stock, restricted stock units, deferred stock units and other equity-based awards. Directors, officers and other employees of the Company, as well as others performing services for the Company, were eligible for grants under the 2006 Plan. The 2006 Plan is administered by the compensation committee of the Company’s Board of Directors (the “Compensation Committee”).</t>
  </si>
  <si>
    <r>
      <t xml:space="preserve">On January 16, 2007, the Board authorized the issuance of options to purchase </t>
    </r>
    <r>
      <rPr>
        <sz val="10"/>
        <color rgb="FF000000"/>
        <rFont val="Inherit"/>
      </rPr>
      <t>1,085</t>
    </r>
    <r>
      <rPr>
        <sz val="10"/>
        <color theme="1"/>
        <rFont val="Inherit"/>
      </rPr>
      <t xml:space="preserve"> shares of the Company’s common stock to certain officers and employees of the Company under the terms of the 2006 Plan. The options have a term of </t>
    </r>
    <r>
      <rPr>
        <sz val="10"/>
        <color rgb="FF000000"/>
        <rFont val="Inherit"/>
      </rPr>
      <t>ten years</t>
    </r>
    <r>
      <rPr>
        <sz val="10"/>
        <color theme="1"/>
        <rFont val="Inherit"/>
      </rPr>
      <t xml:space="preserve"> and vest ratably over a </t>
    </r>
    <r>
      <rPr>
        <sz val="10"/>
        <color rgb="FF000000"/>
        <rFont val="Inherit"/>
      </rPr>
      <t>five</t>
    </r>
    <r>
      <rPr>
        <sz val="10"/>
        <color theme="1"/>
        <rFont val="Inherit"/>
      </rPr>
      <t>-year period from date of grant. During the three months ended March 31, 2015, 3 stock options were exercised and the Company received proceeds of $33 from the exercise of these options. At March 31, 2015, there were 580 options still outstanding; all were fully vested and exercisable, each with an exercise price of $13.00 per share and 1.79 years of remaining contractual life. The options outstanding under the 2006 Plan had no intrinsic value at March 31, 2015. All compensation expense had been recognized as of March 31, 2012.</t>
    </r>
  </si>
  <si>
    <r>
      <t xml:space="preserve">The Company had a total of </t>
    </r>
    <r>
      <rPr>
        <sz val="10"/>
        <color rgb="FF000000"/>
        <rFont val="Inherit"/>
      </rPr>
      <t>422</t>
    </r>
    <r>
      <rPr>
        <sz val="10"/>
        <color theme="1"/>
        <rFont val="Inherit"/>
      </rPr>
      <t xml:space="preserve"> restricted stock units at a weighted average grant date fair value of $10.99 per unit outstanding under the 2006 Plan at December 31, 2014. During the three months ended March 31, 2015, 195 restricted stock units vested having an intrinsic value of $2,921. At March 31, 2015, there were 227 restricted stock units outstanding and the remaining contractual life ranged from 0.13 years to 2.5 years. The related compensation expense for the three months ended March 31, 2015 and 2014 was $284 and $390, respectively. Unrecognized compensation expense as of March 31, 2015 was $1,210.</t>
    </r>
  </si>
  <si>
    <r>
      <t xml:space="preserve">On May 17, 2012, the Company adopted the Horsehead Holding Corp. 2012 Incentive Compensation Plan (“2012 Plan”), after it was approved by the Company’s stockholders at the 2012 Annual Meeting of Stockholders. The 2012 Plan replaced the 2006 Plan, and </t>
    </r>
    <r>
      <rPr>
        <sz val="10"/>
        <color rgb="FF000000"/>
        <rFont val="Inherit"/>
      </rPr>
      <t>no</t>
    </r>
    <r>
      <rPr>
        <sz val="10"/>
        <color theme="1"/>
        <rFont val="Inherit"/>
      </rPr>
      <t xml:space="preserve"> further awards, stock options or other grants will be issued under the 2006 Plan. The 2012 Plan provides for grants of stock options, stock appreciation rights, restricted stock, restricted stock units and other cash or equity-based awards. Directors, officers and other employees of the Company, as well as others performing consulting or advisory services for the Company, are eligible for grants under the 2012 Plan. The 2012 Plan is administered by the Compensation Committee. A total of </t>
    </r>
    <r>
      <rPr>
        <sz val="10"/>
        <color rgb="FF000000"/>
        <rFont val="Inherit"/>
      </rPr>
      <t>2,700</t>
    </r>
    <r>
      <rPr>
        <sz val="10"/>
        <color theme="1"/>
        <rFont val="Inherit"/>
      </rPr>
      <t xml:space="preserve"> shares of the Company’s common stock were initially authorized for issuance under the 2012 Plan. The number of shares available for issuance under the 2012 Plan is subject to adjustment in the event of a reorganization, stock split, merger or similar change in the corporate structure or the number of outstanding shares of common stock. In the event of any of these occurrences, the Committee may make any adjustments considered appropriate to, among other things, the number and kind of shares, options or other property available for issuance under the 2012 Plan or covered by grants previously made under the 2012 Plan. The shares available for issuance under the 2012 Plan may be, in whole or in part, authorized and unissued or held as treasury shares. If awards under the 2012 Plan are for any reason canceled, or expire or terminate unexercised, the shares covered by such awards may again be available for the grant of awards under the 2012 Plan.</t>
    </r>
  </si>
  <si>
    <t xml:space="preserve">The Company had a total of 579 restricted stock units at a weighted average grant date fair value of $18.66 per unit outstanding under the 2012 Plan at December 31, 2014. During the three months ended March 31, 2015, the Company granted 124 service based restricted stock units with an average grant date fair value of $15.83 per unit. The restricted stock units vest over a one or five-year service period. During the three months ended March 31, 2015, 23 restricted stock units vested having an intrinsic value of $359. </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 granted 103 restricted stock units to management based on the future achievement of a predefined level of total shareholder return compared to a group of global metals companies. The fair value at the date of grant for these restricted stock units was $21.92 per unit, as estimated by a third party on the date of grant, using a valuation model based on commonly accepted economic theory which is used for all valuations of awards with market conditions. This economic theory is also used as the basis for the Black-Scholes and Monte Carlo valuations. The significant assumptions were a risk free rate of 1.07%, expected volatility of the Company and each comparator company, no expected dividends and a forfeiture rate of zero. A vesting percentage was then estimated based on the Company’s rank within the comparator group. Upon vesting and the achievement of the required shareholder return, these restricted stock units will be issued for par value.</t>
    </r>
  </si>
  <si>
    <r>
      <t xml:space="preserve">The related compensation expense for all 2012 Plan restricted stock units for the three months ended </t>
    </r>
    <r>
      <rPr>
        <sz val="10"/>
        <color rgb="FF000000"/>
        <rFont val="Inherit"/>
      </rPr>
      <t>March 31, 2015</t>
    </r>
    <r>
      <rPr>
        <sz val="10"/>
        <color theme="1"/>
        <rFont val="Inherit"/>
      </rPr>
      <t xml:space="preserve"> and 2014 was $1,103 and $842, respectively. The remaining contractual life ranged from 0.75 years to 4.75 years. Unrecognized compensation expense as of March 31, 2015 was $9,048.</t>
    </r>
  </si>
  <si>
    <t>Accounting for Derivative Instruments and Hedging Activities</t>
  </si>
  <si>
    <t>Derivative Instruments and Hedging Activities Disclosure [Abstract]</t>
  </si>
  <si>
    <t>ACCOUNTING FOR DERIVATIVE INSTRUMENTS AND HEDGING ACTIVITIES</t>
  </si>
  <si>
    <t>The Company’s business consists principally of the sale of zinc and nickel-based products. As a result, its results of operations are subject to risk of fluctuations in the market prices of these metals. While the Company’s finished products are generally priced based on a spread to the price of zinc or nickel, as applicable, on the London Metal Exchange ("LME"), its revenues are impacted significantly by changes in the market prices of these metals. The Company pursues various hedging strategies as described below to reduce its exposure to movements in the prices of zinc and nickel.</t>
  </si>
  <si>
    <r>
      <t xml:space="preserve">The Company’s marketing strategy includes a metal hedging program that allows customers to secure a firm price for future deliveries under a sales contract. Hedges are entered into based on firm sales contracts to deliver specified quantities of product on a monthly basis for terms generally not exceeding </t>
    </r>
    <r>
      <rPr>
        <sz val="10"/>
        <color rgb="FF000000"/>
        <rFont val="Inherit"/>
      </rPr>
      <t>one</t>
    </r>
    <r>
      <rPr>
        <sz val="10"/>
        <color theme="1"/>
        <rFont val="Inherit"/>
      </rPr>
      <t xml:space="preserve"> year. A portion of the Company’s raw material purchases related to such firm price contracts are at varying zinc prices that are based on the LME. In order to protect its cash flow related to firm price sales contracts, the Company enters into fixed-to-variable swap contracts to convert the LME-based fixed sales price back to variable. Thus, if raw material costs increase as a result of LME zinc price increases, the related sales value and related cash flows will also increase. As of </t>
    </r>
    <r>
      <rPr>
        <sz val="10"/>
        <color rgb="FF000000"/>
        <rFont val="Inherit"/>
      </rPr>
      <t>March 31, 2015</t>
    </r>
    <r>
      <rPr>
        <sz val="10"/>
        <color theme="1"/>
        <rFont val="Inherit"/>
      </rPr>
      <t>, the fixed portions of these contracts ranged from a monthly average of $0.92 to $1.01 per pound for zinc.</t>
    </r>
  </si>
  <si>
    <r>
      <t xml:space="preserve">The Company has hedged approximately 7.4 tons of zinc with fixed-to-variable future swap contracts at </t>
    </r>
    <r>
      <rPr>
        <sz val="10"/>
        <color rgb="FF000000"/>
        <rFont val="Inherit"/>
      </rPr>
      <t>March 31, 2015</t>
    </r>
    <r>
      <rPr>
        <sz val="10"/>
        <color theme="1"/>
        <rFont val="Inherit"/>
      </rPr>
      <t xml:space="preserve">, all of which settle at various dates up to and including </t>
    </r>
    <r>
      <rPr>
        <sz val="10"/>
        <color rgb="FF000000"/>
        <rFont val="Inherit"/>
      </rPr>
      <t>December 31, 2015</t>
    </r>
    <r>
      <rPr>
        <sz val="10"/>
        <color theme="1"/>
        <rFont val="Inherit"/>
      </rPr>
      <t xml:space="preserve">. </t>
    </r>
  </si>
  <si>
    <t>The Company also enters into variable-to-fixed swap contracts as a financial hedge of a portion of its exposure to the movements in the LME prices of nickel. As of March 31, 2015, the Company did not have any nickel swap contracts in place.</t>
  </si>
  <si>
    <r>
      <t xml:space="preserve">The Company paid cash of $521 and $32 from the settlement of zinc swap contrac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
    </r>
  </si>
  <si>
    <r>
      <t xml:space="preserve">During the first quarter of 2013, the Company purchased put options, with an </t>
    </r>
    <r>
      <rPr>
        <sz val="10"/>
        <color rgb="FF000000"/>
        <rFont val="Inherit"/>
      </rPr>
      <t>$0.85</t>
    </r>
    <r>
      <rPr>
        <sz val="10"/>
        <color theme="1"/>
        <rFont val="Inherit"/>
      </rPr>
      <t xml:space="preserve"> per pound strike price, for the first quarter of 2014 that covered approximately </t>
    </r>
    <r>
      <rPr>
        <sz val="10"/>
        <color rgb="FF000000"/>
        <rFont val="Inherit"/>
      </rPr>
      <t>13.2</t>
    </r>
    <r>
      <rPr>
        <sz val="10"/>
        <color theme="1"/>
        <rFont val="Inherit"/>
      </rPr>
      <t xml:space="preserve"> tons of production at a cost of </t>
    </r>
    <r>
      <rPr>
        <sz val="10"/>
        <color rgb="FF000000"/>
        <rFont val="Inherit"/>
      </rPr>
      <t>$774</t>
    </r>
    <r>
      <rPr>
        <sz val="10"/>
        <color theme="1"/>
        <rFont val="Inherit"/>
      </rPr>
      <t xml:space="preserve">. These put options were put in place to provide protection to operating cash flow in the event that zinc prices declined below that level during the construction and start up of the new zinc facility. During August 2013, the Company put in place equivalent </t>
    </r>
    <r>
      <rPr>
        <sz val="10"/>
        <color rgb="FF000000"/>
        <rFont val="Inherit"/>
      </rPr>
      <t>$0.85</t>
    </r>
    <r>
      <rPr>
        <sz val="10"/>
        <color theme="1"/>
        <rFont val="Inherit"/>
      </rPr>
      <t xml:space="preserve"> per pound strike price put options covering an additional </t>
    </r>
    <r>
      <rPr>
        <sz val="10"/>
        <color rgb="FF000000"/>
        <rFont val="Inherit"/>
      </rPr>
      <t>4.4</t>
    </r>
    <r>
      <rPr>
        <sz val="10"/>
        <color theme="1"/>
        <rFont val="Inherit"/>
      </rPr>
      <t xml:space="preserve"> tons per month of zinc production for the period of January 2014 through March 2014 and converted </t>
    </r>
    <r>
      <rPr>
        <sz val="10"/>
        <color rgb="FF000000"/>
        <rFont val="Inherit"/>
      </rPr>
      <t>$0.85</t>
    </r>
    <r>
      <rPr>
        <sz val="10"/>
        <color theme="1"/>
        <rFont val="Inherit"/>
      </rPr>
      <t xml:space="preserve"> per pound strike price put options covering </t>
    </r>
    <r>
      <rPr>
        <sz val="10"/>
        <color rgb="FF000000"/>
        <rFont val="Inherit"/>
      </rPr>
      <t>5.0</t>
    </r>
    <r>
      <rPr>
        <sz val="10"/>
        <color theme="1"/>
        <rFont val="Inherit"/>
      </rPr>
      <t xml:space="preserve"> tons per month of zinc production from October 2013 through March 2014 to zinc fixed price swap contracts for the same period at an average price of approximately </t>
    </r>
    <r>
      <rPr>
        <sz val="10"/>
        <color rgb="FF000000"/>
        <rFont val="Inherit"/>
      </rPr>
      <t>$0.903</t>
    </r>
    <r>
      <rPr>
        <sz val="10"/>
        <color theme="1"/>
        <rFont val="Inherit"/>
      </rPr>
      <t xml:space="preserve"> per pound. The sale of the put options resulted in a </t>
    </r>
    <r>
      <rPr>
        <sz val="10"/>
        <color rgb="FF000000"/>
        <rFont val="Inherit"/>
      </rPr>
      <t>$1,295</t>
    </r>
    <r>
      <rPr>
        <sz val="10"/>
        <color theme="1"/>
        <rFont val="Inherit"/>
      </rPr>
      <t xml:space="preserve"> cash benefit, and the Company was able to put the swaps in place without any additional payment. In December 2013, the Company entered into additional zinc fixed price swap contracts for the first quarter of 2014 at an average price of approximately $0.90 per pound. These zinc fixed price swaps were also transacted without any payment by the Company. The Company converted a portion of its put options into swaps in order to reduce the effect of changes in the zinc price on cash flow during the period of planned transition of operations to the new zinc facility. </t>
    </r>
  </si>
  <si>
    <t xml:space="preserve">At December 31, 2013, the total quantity covered under forward zinc fixed price swaps for the first quarter of 2014 was 26.6 tons and the total quantity covered under put options with a strike price of $0.85 per pound was approximately 11.6 tons of zinc production for the first quarter of 2014. No forward fixed price options nor put options were in place beyond the first quarter of 2014. </t>
  </si>
  <si>
    <t xml:space="preserve">The 2014 put options settled monthly on an average LME pricing basis. The average LME monthly zinc prices for the first three months of 2014 were higher than the strike price for the contracts and the Company received no settlement payment during 2014. </t>
  </si>
  <si>
    <t>During the first quarter of 2014, the Company added fixed price swaps for the second quarter of 2014, at an average price of approximately $0.94 per pound for a total quantity covered of 26.5 tons for the quarter. In late July and early August 2014, the Company added zinc fixed price swaps for the months of August and September 2014, at an average price of slightly over $1.07 per pound for a total quantity covered of 6.0 tons per month. In October and early November 2014, the Company added zinc fixed price swaps for the months of November and December 2014, at an average price of slightly over $1.05 per pound for a total quantity covered of 6.6 tons per month. These fixed rate swaps were put in place to reduce volatility during the continued ramp-up of production at the new zinc facility.</t>
  </si>
  <si>
    <t>During the three months ended March 31, 2015, the Company added zinc fixed price swaps for the month of February 2015 at an average price of approximately $0.97 per pound for a total quantity covered of approximately 3.3 tons. Additionally, the Company added zinc fixed price swaps for the months of April and May 2015 at an average price of approximately $0.94 per pound for a total quantity covered of approximately 6.6 tons per month.</t>
  </si>
  <si>
    <t xml:space="preserve">The Company received cash of $111 but paid cash of $1,040 from the settlement of zinc fixed price swaps during the three months ended March 31, 2015 and 2014, respectively. </t>
  </si>
  <si>
    <t xml:space="preserve">In April and early May 2015, the Company added zinc fixed price swaps for the month of June 2015 at an average price of approximately $1.01 per pound for a total quantity covered of approximately 9.9 tons, fixed price swaps for the third quarter of 2015 at an average price of $1.07 per pound for a total quantity covered of approximately 10.2 tons and fixed price swaps for the fourth quarter of 2015 at an average price of $1.08 for a total quantity covered of approximately 5.0 tons. </t>
  </si>
  <si>
    <t>The gains and losses resulting from the Company’s hedging activities are recorded in the Consolidated Statements of Operations as indicated in the table below.</t>
  </si>
  <si>
    <t>Three Months Ended </t>
  </si>
  <si>
    <t> March 31, 2015</t>
  </si>
  <si>
    <t>Three Months Ended March 31, 2014</t>
  </si>
  <si>
    <t>(Losses) gains included in net sales:</t>
  </si>
  <si>
    <t>Options</t>
  </si>
  <si>
    <t>—</t>
  </si>
  <si>
    <t>(3</t>
  </si>
  <si>
    <t>Swaps</t>
  </si>
  <si>
    <t>(705</t>
  </si>
  <si>
    <t>Total (losses) gains resulting from hedging activities</t>
  </si>
  <si>
    <t>The fair value of the swap contracts as of March 31, 2015 and December 31, 2014 are listed in the table below.</t>
  </si>
  <si>
    <t>Fair Value Measurements Using Significant Other Observable Inputs (Level 2)</t>
  </si>
  <si>
    <t>Swaps included in Prepaid expenses and other current assets.</t>
  </si>
  <si>
    <t>Swaps included in Accrued expenses</t>
  </si>
  <si>
    <t>The fair values of derivative instruments are based upon a comparison of third party counterparties valuations to ensure that there is an acceptable level of consistency among them. The swap valuations are based on the official LME closing valuations at the end of the trading day on March 31, 2015 and December 31, 2014, using the mid-point of the closing bid and ask prices on all open swap positions regardless of the holder. The closing prices are supervised by the London Clearing House and are regulated by the Financial Services Authority, the financial regulatory body in the United Kingdom.</t>
  </si>
  <si>
    <t>The Company is exposed to credit loss in cases where counterparties with which they have entered into derivative transactions are unable to pay when they owe the Company funds as a result of agreements with them. To minimize the risk of such losses, the Company utilizes four different brokers for their hedging program. The Company does not require collateral and does not enter into master netting arrangements.</t>
  </si>
  <si>
    <t>Contingencies</t>
  </si>
  <si>
    <t>Commitments and Contingencies Disclosure [Abstract]</t>
  </si>
  <si>
    <t>CONTINGENCIES</t>
  </si>
  <si>
    <t>The Company is subject to federal, state and local laws designed to protect the environment and believes that as a general matter, its policies, practices and procedures are properly designed to minimize risk of environmental damage and financial liability to the Company.</t>
  </si>
  <si>
    <t>The Company is party to various litigation, claims and disputes, including labor regulation claims and Occupational Safety and Health Act and environmental regulation violations, some of which are for substantial amounts, arising in the ordinary course of business. While the ultimate effect of such actions cannot be predicted with certainty, the Company expects that the outcome of these matters will not result in a material adverse effect on its business, financial condition or results of operations.</t>
  </si>
  <si>
    <t>Earnings Per Share</t>
  </si>
  <si>
    <t>Earnings Per Share [Abstract]</t>
  </si>
  <si>
    <t>EARNINGS PER SHARE</t>
  </si>
  <si>
    <t>Basic earnings (loss) per common share (“EPS”) is computed by dividing net income or loss by the weighted average number of common shares outstanding for the period. Diluted earnings per share are computed similarly to basic earnings per share except that the denominator is increased to include the number of shares that would have been outstanding if the potentially dilutive common shares had been issued. The Company uses the treasury stock method when calculating the dilutive effect in basic EPS.</t>
  </si>
  <si>
    <t>Diluted EPS for periods with a net loss is calculated by dividing the net loss by the weighted average number of basic shares outstanding.</t>
  </si>
  <si>
    <t>The information used to compute basic and diluted earnings (loss) per share is as follows:</t>
  </si>
  <si>
    <t>Three months ended March 31,</t>
  </si>
  <si>
    <t>Basic (loss) earnings per share:</t>
  </si>
  <si>
    <t>(18,494</t>
  </si>
  <si>
    <t>Weighted average shares outstanding – basic</t>
  </si>
  <si>
    <t>Basic (loss) earnings per share</t>
  </si>
  <si>
    <t>(0.34</t>
  </si>
  <si>
    <t>Diluted (loss) earnings per share:</t>
  </si>
  <si>
    <t>Weighted average shares outstanding – diluted</t>
  </si>
  <si>
    <t>Diluted (loss) earnings per share</t>
  </si>
  <si>
    <t>Reconciliation of average shares outstanding – basic to average shares outstanding – diluted:</t>
  </si>
  <si>
    <t>Effect of dilutive securities:</t>
  </si>
  <si>
    <t>Convertible Notes</t>
  </si>
  <si>
    <t>Restricted stock units</t>
  </si>
  <si>
    <t>Exercise</t>
  </si>
  <si>
    <t>Price</t>
  </si>
  <si>
    <t>Anti-dilutive shares excluded from earnings per share calculation</t>
  </si>
  <si>
    <t>Restricted Stock Units</t>
  </si>
  <si>
    <r>
      <t xml:space="preserve">On July 27, 2011, the Company issued </t>
    </r>
    <r>
      <rPr>
        <sz val="10"/>
        <color rgb="FF000000"/>
        <rFont val="Inherit"/>
      </rPr>
      <t>$100,000</t>
    </r>
    <r>
      <rPr>
        <sz val="10"/>
        <color theme="1"/>
        <rFont val="Inherit"/>
      </rPr>
      <t xml:space="preserve"> of Convertible Notes. The Convertible Notes are convertible at a conversion price of approximately </t>
    </r>
    <r>
      <rPr>
        <sz val="10"/>
        <color rgb="FF000000"/>
        <rFont val="Inherit"/>
      </rPr>
      <t>$15.00</t>
    </r>
    <r>
      <rPr>
        <sz val="10"/>
        <color theme="1"/>
        <rFont val="Inherit"/>
      </rPr>
      <t xml:space="preserve"> per share into cash, shares or a combination of both at the Company’s election. According to guidance under ASC 260 Earnings Per Share, if an entity issues a contract that may be settled in common stock or cash at the election of the entity or holder, then it is presumed that the contract will be settled in shares unless past experience or a stated policy provides a reasonable basis to believe that the contract will be paid partially or wholly in cash and the “if converted” method shall not be used. The Company has stated that it intends to settle the par value in cash and the conversion spread in either cash, shares or a combination of both. The Company utilizes the modified treasury stock method and assumes dilution if the average stock price for the quarter exceeds the conversion price. The share dilution is calculated by dividing the conversion spread value by the average share price for the quarter.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average share price for the quarter was lower than the exercise price for the Convertible Notes and therefore no conversion spread was realized and no dilution assumed.</t>
    </r>
  </si>
  <si>
    <t>Segment Information</t>
  </si>
  <si>
    <t>Segment Reporting [Abstract]</t>
  </si>
  <si>
    <t>SEGMENT INFORMATION</t>
  </si>
  <si>
    <t xml:space="preserve">The Company reports three segments, Horsehead, Zochem and INMETCO. The Horsehead segment processes EAF dust and other zinc-bearing material to produce and sell zinc and other metals. The Zochem segment produces and sells zinc oxide. The INMETCO segment processes a variety of metal-bearing waste material generated primarily by the specialty steel industry, provides tolling services and produces and sells nickel-chromium-molybdenum-iron remelt alloy to the stainless and specialty steel industries. </t>
  </si>
  <si>
    <t>The Company has recorded in the Corporate, eliminations and other column of the table below, eliminations related to the exclusion of revenue resulting primarily from EAF dust service fees charged by its Horsehead segment to its INMETCO segment, interest expense recorded on debt which is not allocated to its segments and selling, general and administrative expenses related to its corporate division.</t>
  </si>
  <si>
    <t>The following table presents information regarding the Company’s segment presentation:</t>
  </si>
  <si>
    <t>Horsehead</t>
  </si>
  <si>
    <t>Zochem</t>
  </si>
  <si>
    <t>INMETCO</t>
  </si>
  <si>
    <t>Corporate, eliminations</t>
  </si>
  <si>
    <t>and other</t>
  </si>
  <si>
    <t>(256</t>
  </si>
  <si>
    <t>(25,968</t>
  </si>
  <si>
    <t>(8,252</t>
  </si>
  <si>
    <t>(31,382</t>
  </si>
  <si>
    <t>(362</t>
  </si>
  <si>
    <t>(3,955</t>
  </si>
  <si>
    <t>(92</t>
  </si>
  <si>
    <t>Equity Offering (Notes)</t>
  </si>
  <si>
    <t>Equity Offering</t>
  </si>
  <si>
    <t xml:space="preserve">On January 28, 2015, the Company completed an underwritten public offering of 5,750 shares of its common stock, including 750 shares sold pursuant to the underwriters' exercise of their option to purchase additional shares. At the public offering price of $12.75 per share of common stock, the aggregate gross proceeds from the common stock sold by the Company were $73,313. The net proceeds realized by the Company from the offering, after $3,299 in underwriting discounts and commissions and $330 in expenses relating to the offering, were $69,684. The net proceeds are available for general corporate purposes, which may include capital expenditures, acquisitions, working capital and liquidity for operational contingencies. </t>
  </si>
  <si>
    <t>The shares were offered under a shelf registration statement filed with the SEC on Form S-3, which was declared effective on October 3, 2013.</t>
  </si>
  <si>
    <t>Guarantor Financial Information</t>
  </si>
  <si>
    <t>Condensed Financial Information of Parent Company Only Disclosure [Abstract]</t>
  </si>
  <si>
    <t>GUARANTOR FINANCIAL INFORMATION</t>
  </si>
  <si>
    <r>
      <t xml:space="preserve">The Senior Secured Notes were issued by Horsehead Holding Corp. and fully and unconditionally guarantee, on a senior secured basis, the Company’s existing and future domestic restricted subsidiaries other than certain excluded subsidiaries. The non-guarantor subsidiaries held approximately 9.7% of total assets at </t>
    </r>
    <r>
      <rPr>
        <sz val="10"/>
        <color rgb="FF000000"/>
        <rFont val="Inherit"/>
      </rPr>
      <t>March 31, 2015</t>
    </r>
    <r>
      <rPr>
        <sz val="10"/>
        <color theme="1"/>
        <rFont val="Inherit"/>
      </rPr>
      <t xml:space="preserve">, accounted for 34.4% of its consolidated revenues and contributed $1,177 of consolidated net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nsolidated Financial Statements are presented net of intercompany activity. The following supplemental financial information sets forth on a consolidating basis, balance sheets, statements of operations, statements of comprehensive income (loss), and statements of cash flows for the Company, the subsidiary Guarantors, and the Company’s non-guarantor subsidiaries. The subsidiaries that serve as guarantors are 100% owned as defined in Rule 3-10(h) of Regulation S-X.</t>
    </r>
  </si>
  <si>
    <t>Horsehead Holding Corp. and Subsidiaries</t>
  </si>
  <si>
    <t>Consolidated Balance Sheets</t>
  </si>
  <si>
    <r>
      <t>March 31, 2015</t>
    </r>
    <r>
      <rPr>
        <b/>
        <sz val="10"/>
        <color theme="1"/>
        <rFont val="Inherit"/>
      </rPr>
      <t xml:space="preserve"> </t>
    </r>
  </si>
  <si>
    <t>Issuer</t>
  </si>
  <si>
    <t>Guarantors</t>
  </si>
  <si>
    <t>Non-</t>
  </si>
  <si>
    <t>Eliminations</t>
  </si>
  <si>
    <t>Consolidated</t>
  </si>
  <si>
    <t>ASSETS</t>
  </si>
  <si>
    <t>Accounts receivable, net of allowance</t>
  </si>
  <si>
    <t>(153</t>
  </si>
  <si>
    <t>(6,973</t>
  </si>
  <si>
    <t>(7,126</t>
  </si>
  <si>
    <t>Intangible assets</t>
  </si>
  <si>
    <t>Investment in and advances to subsidiaries</t>
  </si>
  <si>
    <t>(652,360</t>
  </si>
  <si>
    <t>(2,321</t>
  </si>
  <si>
    <t>(123,140</t>
  </si>
  <si>
    <t>(14,272</t>
  </si>
  <si>
    <t>(640,554</t>
  </si>
  <si>
    <t>(1,652</t>
  </si>
  <si>
    <t>(131,825</t>
  </si>
  <si>
    <t>(138,951</t>
  </si>
  <si>
    <t>LIABILITIES AND STOCKHOLDERS’ EQUITY</t>
  </si>
  <si>
    <t>(14,199</t>
  </si>
  <si>
    <t>(8,237</t>
  </si>
  <si>
    <t>Stockholders’ equity</t>
  </si>
  <si>
    <t>Common stock</t>
  </si>
  <si>
    <t>Preferred stock</t>
  </si>
  <si>
    <t>(41,653</t>
  </si>
  <si>
    <t>(81,586</t>
  </si>
  <si>
    <t>Total stockholders’ equity before noncontrolling interest</t>
  </si>
  <si>
    <t>(123,239</t>
  </si>
  <si>
    <t>Total stockholders’ equity</t>
  </si>
  <si>
    <t>Total liabilities and stockholders’ equity</t>
  </si>
  <si>
    <r>
      <t>December 31, 2014</t>
    </r>
    <r>
      <rPr>
        <b/>
        <sz val="10"/>
        <color theme="1"/>
        <rFont val="Inherit"/>
      </rPr>
      <t xml:space="preserve"> </t>
    </r>
  </si>
  <si>
    <t>(154</t>
  </si>
  <si>
    <t>(7,127</t>
  </si>
  <si>
    <t>(609,021</t>
  </si>
  <si>
    <t>(1,083</t>
  </si>
  <si>
    <t>(133,359</t>
  </si>
  <si>
    <t>(14,946</t>
  </si>
  <si>
    <t>(596,783</t>
  </si>
  <si>
    <t>(378</t>
  </si>
  <si>
    <t>(148,305</t>
  </si>
  <si>
    <t>(155,432</t>
  </si>
  <si>
    <t>(6,867</t>
  </si>
  <si>
    <t>(7,021</t>
  </si>
  <si>
    <t>(14,929</t>
  </si>
  <si>
    <t>(91,829</t>
  </si>
  <si>
    <t>(133,482</t>
  </si>
  <si>
    <t>Consolidated Statements of Operations</t>
  </si>
  <si>
    <r>
      <t xml:space="preserve">For the three months ended </t>
    </r>
    <r>
      <rPr>
        <b/>
        <sz val="10"/>
        <color rgb="FF000000"/>
        <rFont val="Inherit"/>
      </rPr>
      <t>March 31, 2015</t>
    </r>
    <r>
      <rPr>
        <b/>
        <sz val="10"/>
        <color theme="1"/>
        <rFont val="Inherit"/>
      </rPr>
      <t xml:space="preserve"> </t>
    </r>
  </si>
  <si>
    <t>Non-Guarantors</t>
  </si>
  <si>
    <t>(Loss) income from operations</t>
  </si>
  <si>
    <t>(401</t>
  </si>
  <si>
    <t>(24,120</t>
  </si>
  <si>
    <t>(22,598</t>
  </si>
  <si>
    <t>Equity in (loss) income of subsidiaries, net of taxes</t>
  </si>
  <si>
    <t>(10,221</t>
  </si>
  <si>
    <t>Other income (expense)</t>
  </si>
  <si>
    <t>(8,098</t>
  </si>
  <si>
    <t>(864</t>
  </si>
  <si>
    <t>(390</t>
  </si>
  <si>
    <t>(9,114</t>
  </si>
  <si>
    <t>(217</t>
  </si>
  <si>
    <t>(7,872</t>
  </si>
  <si>
    <t>(729</t>
  </si>
  <si>
    <t>(204</t>
  </si>
  <si>
    <t>(8,784</t>
  </si>
  <si>
    <t>(24,849</t>
  </si>
  <si>
    <t>(13,430</t>
  </si>
  <si>
    <t>(12,888</t>
  </si>
  <si>
    <t>(11,419</t>
  </si>
  <si>
    <r>
      <t xml:space="preserve">For the three months ended </t>
    </r>
    <r>
      <rPr>
        <b/>
        <sz val="10"/>
        <color rgb="FF000000"/>
        <rFont val="Inherit"/>
      </rPr>
      <t>March 31, 2014</t>
    </r>
    <r>
      <rPr>
        <b/>
        <sz val="10"/>
        <color theme="1"/>
        <rFont val="Inherit"/>
      </rPr>
      <t xml:space="preserve"> </t>
    </r>
  </si>
  <si>
    <t>(23</t>
  </si>
  <si>
    <t>(363</t>
  </si>
  <si>
    <t>(3,413</t>
  </si>
  <si>
    <t>(827</t>
  </si>
  <si>
    <t>Equity in income (loss) of subsidiaries, net of taxes</t>
  </si>
  <si>
    <t>(843</t>
  </si>
  <si>
    <t>(507</t>
  </si>
  <si>
    <t>(269</t>
  </si>
  <si>
    <t>(538</t>
  </si>
  <si>
    <t>(216</t>
  </si>
  <si>
    <t>Income (loss) before income taxes</t>
  </si>
  <si>
    <t>(1,904</t>
  </si>
  <si>
    <t>(821</t>
  </si>
  <si>
    <t>(457</t>
  </si>
  <si>
    <t>NET INCOME (LOSS)</t>
  </si>
  <si>
    <t>(1,447</t>
  </si>
  <si>
    <t>Consolidated Statements of Comprehensive Income (Loss)</t>
  </si>
  <si>
    <t>(18,496</t>
  </si>
  <si>
    <t xml:space="preserve">Net income (loss) </t>
  </si>
  <si>
    <t>(4</t>
  </si>
  <si>
    <t>Comprehensive income (loss)</t>
  </si>
  <si>
    <t>Consolidated Statements of Cash Flows</t>
  </si>
  <si>
    <r>
      <t xml:space="preserve">For the </t>
    </r>
    <r>
      <rPr>
        <b/>
        <sz val="10"/>
        <color rgb="FF000000"/>
        <rFont val="Inherit"/>
      </rPr>
      <t>three</t>
    </r>
    <r>
      <rPr>
        <b/>
        <sz val="10"/>
        <color theme="1"/>
        <rFont val="Inherit"/>
      </rPr>
      <t xml:space="preserve"> months ended </t>
    </r>
    <r>
      <rPr>
        <b/>
        <sz val="10"/>
        <color rgb="FF000000"/>
        <rFont val="Inherit"/>
      </rPr>
      <t>March 31, 2015</t>
    </r>
    <r>
      <rPr>
        <b/>
        <sz val="10"/>
        <color theme="1"/>
        <rFont val="Inherit"/>
      </rPr>
      <t xml:space="preserve"> </t>
    </r>
  </si>
  <si>
    <t>Adjustments to reconcile net (loss) income to net cash (used in) provided by operating activities:</t>
  </si>
  <si>
    <t>Deferred income tax provision</t>
  </si>
  <si>
    <t>(1</t>
  </si>
  <si>
    <t>(13,824</t>
  </si>
  <si>
    <t>(13,726</t>
  </si>
  <si>
    <t>(21</t>
  </si>
  <si>
    <t>Losses on write down or disposal of assets</t>
  </si>
  <si>
    <t>(26</t>
  </si>
  <si>
    <t>(748</t>
  </si>
  <si>
    <t>Decrease in accounts receivable</t>
  </si>
  <si>
    <t>(Increase) decrease in inventories</t>
  </si>
  <si>
    <t>(1,779</t>
  </si>
  <si>
    <t>(282</t>
  </si>
  <si>
    <t>(Increase) decrease in prepaid expenses and other current assets</t>
  </si>
  <si>
    <t>(19</t>
  </si>
  <si>
    <t>(22</t>
  </si>
  <si>
    <t>(653</t>
  </si>
  <si>
    <t>(Decrease) increase in accounts payable</t>
  </si>
  <si>
    <t>(9,870</t>
  </si>
  <si>
    <t>(6,273</t>
  </si>
  <si>
    <t>Increase (decrease) in accrued expenses</t>
  </si>
  <si>
    <t>(16,288</t>
  </si>
  <si>
    <t>(2,905</t>
  </si>
  <si>
    <t>(118</t>
  </si>
  <si>
    <t>(Decrease) increase in long-term liabilities</t>
  </si>
  <si>
    <t>(1,351</t>
  </si>
  <si>
    <t>(621</t>
  </si>
  <si>
    <t>Net cash (used in) provided by operating activities</t>
  </si>
  <si>
    <t>(1,348</t>
  </si>
  <si>
    <t>(22,173</t>
  </si>
  <si>
    <t>(18,573</t>
  </si>
  <si>
    <t>(4,950</t>
  </si>
  <si>
    <t>(93</t>
  </si>
  <si>
    <t>(5,043</t>
  </si>
  <si>
    <t>Investment in and advance (to) from subsidiaries</t>
  </si>
  <si>
    <t>(42,521</t>
  </si>
  <si>
    <t>Net cash (used in) provided by investing activities.</t>
  </si>
  <si>
    <t>(113</t>
  </si>
  <si>
    <t>(18,230</t>
  </si>
  <si>
    <t>(7,100</t>
  </si>
  <si>
    <t>(25,330</t>
  </si>
  <si>
    <t>(10</t>
  </si>
  <si>
    <t>(707</t>
  </si>
  <si>
    <t>(441</t>
  </si>
  <si>
    <t>(13</t>
  </si>
  <si>
    <t>Net increase in cash and cash equivalents</t>
  </si>
  <si>
    <r>
      <t xml:space="preserve">For the </t>
    </r>
    <r>
      <rPr>
        <b/>
        <sz val="10"/>
        <color rgb="FF000000"/>
        <rFont val="Inherit"/>
      </rPr>
      <t>three</t>
    </r>
    <r>
      <rPr>
        <b/>
        <sz val="10"/>
        <color theme="1"/>
        <rFont val="Inherit"/>
      </rPr>
      <t xml:space="preserve"> months ended </t>
    </r>
    <r>
      <rPr>
        <b/>
        <sz val="10"/>
        <color rgb="FF000000"/>
        <rFont val="Inherit"/>
      </rPr>
      <t>March 31, 2014</t>
    </r>
  </si>
  <si>
    <t>Net income (loss)</t>
  </si>
  <si>
    <t>Adjustments to reconcile net income (loss) to net cash used in operating activities:</t>
  </si>
  <si>
    <t>(Gains) losses on derivative financial instruments</t>
  </si>
  <si>
    <t>(3,108</t>
  </si>
  <si>
    <t>(3,100</t>
  </si>
  <si>
    <t>(7,942</t>
  </si>
  <si>
    <t>Equity in (income) loss of subsidiaries, net of taxes</t>
  </si>
  <si>
    <t>(Increase) decrease in accounts receivable</t>
  </si>
  <si>
    <t>(5,561</t>
  </si>
  <si>
    <t>(8,652</t>
  </si>
  <si>
    <t>(9,817</t>
  </si>
  <si>
    <t>Decrease (increase) in inventories</t>
  </si>
  <si>
    <t>(2,622</t>
  </si>
  <si>
    <t>(8,774</t>
  </si>
  <si>
    <t>(98</t>
  </si>
  <si>
    <t>(328</t>
  </si>
  <si>
    <t>(9,194</t>
  </si>
  <si>
    <t>(37</t>
  </si>
  <si>
    <t>(650</t>
  </si>
  <si>
    <t>(7</t>
  </si>
  <si>
    <t>(15,252</t>
  </si>
  <si>
    <t>(4,397</t>
  </si>
  <si>
    <t>(13,918</t>
  </si>
  <si>
    <t>(2,070</t>
  </si>
  <si>
    <t>(611</t>
  </si>
  <si>
    <t>(1,645</t>
  </si>
  <si>
    <t>(15,537</t>
  </si>
  <si>
    <t>(4,778</t>
  </si>
  <si>
    <t>(21,960</t>
  </si>
  <si>
    <t>(44,681</t>
  </si>
  <si>
    <t>(3,554</t>
  </si>
  <si>
    <t>(48,235</t>
  </si>
  <si>
    <t>(59,829</t>
  </si>
  <si>
    <t>(3,280</t>
  </si>
  <si>
    <t>(7,800</t>
  </si>
  <si>
    <t>(100</t>
  </si>
  <si>
    <t>(7,900</t>
  </si>
  <si>
    <t>Borrowings on Credit Agreement</t>
  </si>
  <si>
    <t>(665</t>
  </si>
  <si>
    <t>(683</t>
  </si>
  <si>
    <t>(4,387</t>
  </si>
  <si>
    <t>(662</t>
  </si>
  <si>
    <t>Net decrease in cash and cash equivalents</t>
  </si>
  <si>
    <t>(60,473</t>
  </si>
  <si>
    <t>(5,050</t>
  </si>
  <si>
    <t>(5,334</t>
  </si>
  <si>
    <t>(70,857</t>
  </si>
  <si>
    <t>Basis of Presentation Basis of Presentation (Policies)</t>
  </si>
  <si>
    <t>Restructuring Expenses (Tables)</t>
  </si>
  <si>
    <t>Restructuring and Related Costs</t>
  </si>
  <si>
    <t>Cash and Cash Equivalents (Tables)</t>
  </si>
  <si>
    <t>Schedule of Cash and Cash Equivalents</t>
  </si>
  <si>
    <t>Inventories (Tables)</t>
  </si>
  <si>
    <t>Schedule of Inventories</t>
  </si>
  <si>
    <t>Property, Plant and Equipment (Tables)</t>
  </si>
  <si>
    <t>Schedule of Property, Plant and Equipment</t>
  </si>
  <si>
    <t>Deferred Finance Costs and Other (Tables)</t>
  </si>
  <si>
    <t>Schedule of Deferred Finance Cost and Other</t>
  </si>
  <si>
    <t>Long -Term Debt (Tables)</t>
  </si>
  <si>
    <t>Schedule of Long-Term Debt</t>
  </si>
  <si>
    <t>Accrued Expenses (Tables)</t>
  </si>
  <si>
    <t>Schedule of Accrued Expenses</t>
  </si>
  <si>
    <t>Other Long-Term Liabilities (Tables)</t>
  </si>
  <si>
    <t>Schedule of Other Long-Term Liabilities</t>
  </si>
  <si>
    <t>Employee Benefit Plans (Tables)</t>
  </si>
  <si>
    <t>Schedule of Net Periodic Benefit Costs</t>
  </si>
  <si>
    <t>Accumulated Other Comprehensive Income (Tables)</t>
  </si>
  <si>
    <t>Components of Accumulated Other Comprehensive Loss</t>
  </si>
  <si>
    <t>Accounting for Derivative Instruments and Hedging Activities (Tables)</t>
  </si>
  <si>
    <t>Schedule of Gains and Losses Resulting from Company's Hedging Activities</t>
  </si>
  <si>
    <t>Schedule of Fair Value of Swap Contracts and Put Options</t>
  </si>
  <si>
    <t>Earnings Per Share (Tables)</t>
  </si>
  <si>
    <t>Schedule of Information Used to Compute Basic and Diluted Earnings (Loss) Per Share</t>
  </si>
  <si>
    <t>Schedule of Anti-dilutive Shares Excluded from Earnings Per Share Calculation</t>
  </si>
  <si>
    <t>Segment Information (Tables)</t>
  </si>
  <si>
    <t>Schedule of Segment Information</t>
  </si>
  <si>
    <t>Guarantor Financial Information (Tables)</t>
  </si>
  <si>
    <t>Schedule of Consolidated Balance Sheets</t>
  </si>
  <si>
    <t>The following supplemental financial information sets forth on a consolidating basis, balance sheets, statements of operations, statements of comprehensive income (loss), and statements of cash flows for the Company, the subsidiary Guarantors, and the Company’s non-guarantor subsidiaries. The subsidiaries that serve as guarantors are 100% owned as defined in Rule 3-10(h) of Regulation S-X.</t>
  </si>
  <si>
    <t>Schedule of Consolidated Statements of Operations</t>
  </si>
  <si>
    <t>Schedule of Consolidated Statements of Comprehensive Income (Loss)</t>
  </si>
  <si>
    <t>Schedule of Consolidated Statements of Cash Flow</t>
  </si>
  <si>
    <t>Acquisition of Business (Details) (USD $)</t>
  </si>
  <si>
    <t>0 Months Ended</t>
  </si>
  <si>
    <t>Nov. 16, 2012</t>
  </si>
  <si>
    <t>Business Acquisition [Line Items]</t>
  </si>
  <si>
    <t>Contingent consideration, reduction of estimated liability</t>
  </si>
  <si>
    <t>Mitsui Zinc Powders</t>
  </si>
  <si>
    <t>Estimated purchase price</t>
  </si>
  <si>
    <t>Business acquisition purchase price paid</t>
  </si>
  <si>
    <t>Contingent consideration, total</t>
  </si>
  <si>
    <t>Contingent consideration fee based on tons shipped, maximum</t>
  </si>
  <si>
    <t>Restructuring Expenses (Details) (USD $)</t>
  </si>
  <si>
    <t>2 Months Ended</t>
  </si>
  <si>
    <t>Restructuring Cost and Reserve [Line Items]</t>
  </si>
  <si>
    <t>Restructuring Reserve [Roll Forward]</t>
  </si>
  <si>
    <t>Accrual at beginning of period</t>
  </si>
  <si>
    <t>Accrual at end of period</t>
  </si>
  <si>
    <t>Expected exit and Disposal Costs incurred</t>
  </si>
  <si>
    <t>Restructuring and Related Cost, Expected Cost Remaining</t>
  </si>
  <si>
    <t>Facility Closing</t>
  </si>
  <si>
    <t>Cash and Cash Equivalents (Schedule of Cash and Cash Equivalents) (Details) (USD $)</t>
  </si>
  <si>
    <t>Cash and Cash Equivalents, at Carrying Value [Abstract]</t>
  </si>
  <si>
    <t>Total cash and cash equivalents</t>
  </si>
  <si>
    <t>Cash and Cash Equivalents (Additional Information) (Details) (USD $)</t>
  </si>
  <si>
    <t>Bank</t>
  </si>
  <si>
    <t>Number of U.S. banks</t>
  </si>
  <si>
    <t>Number of Canadian banks</t>
  </si>
  <si>
    <t>Cash held at foreign institution</t>
  </si>
  <si>
    <t>Money market demand account interest rate (percent)</t>
  </si>
  <si>
    <t>Inventories (Schedule of Inventories) (Details) (USD $)</t>
  </si>
  <si>
    <t>Inventory, Net [Abstract]</t>
  </si>
  <si>
    <t>Total Inventories</t>
  </si>
  <si>
    <t>Inventories (Additional Information) (Details) (USD $)</t>
  </si>
  <si>
    <t>Reserves for slow moving inventory</t>
  </si>
  <si>
    <t>Property, Plant and Equipment (Schedule of Property, Plant and Equipment) (Details) (USD $)</t>
  </si>
  <si>
    <t>Property, Plant and Equipment, Net [Abstract]</t>
  </si>
  <si>
    <t>Property, plant and equipment, Gross</t>
  </si>
  <si>
    <t>Property, Plant and Equipment (Additional Information) (Details) (USD $)</t>
  </si>
  <si>
    <t>45 Months Ended</t>
  </si>
  <si>
    <t>27 Months Ended</t>
  </si>
  <si>
    <t>Dec. 31, 2012</t>
  </si>
  <si>
    <t>Dec. 31, 2011</t>
  </si>
  <si>
    <t>New Zinc Facility</t>
  </si>
  <si>
    <t>Depreciation and Amortization Expenses for Property Plant and Equipment [Line Items]</t>
  </si>
  <si>
    <t>Interest Costs Capitalized</t>
  </si>
  <si>
    <t>Net capitalized interest expense</t>
  </si>
  <si>
    <t>Monaca Pennsylvania Facility</t>
  </si>
  <si>
    <t>Impairment charges</t>
  </si>
  <si>
    <t>Net book value of asset</t>
  </si>
  <si>
    <t>Deferred Finance Costs and Other (Deferred Finance Costs and Other) (Details) (USD $)</t>
  </si>
  <si>
    <t>Long -Term Debt (Schedule of Long-Term Debt) (Details)</t>
  </si>
  <si>
    <t>USD ($)</t>
  </si>
  <si>
    <t>Jul. 27, 2011</t>
  </si>
  <si>
    <t>3.80% Convertible Senior Notes Due 2017</t>
  </si>
  <si>
    <t>10.50% Senior Secured Notes Due 2017</t>
  </si>
  <si>
    <t>Inmetco Facility</t>
  </si>
  <si>
    <t>9.00% Senior Unsecured Notes due 2017</t>
  </si>
  <si>
    <t>Senior Notes</t>
  </si>
  <si>
    <t>2014 Zochem Facility</t>
  </si>
  <si>
    <t>CAD</t>
  </si>
  <si>
    <t>Debt Instrument [Line Items]</t>
  </si>
  <si>
    <t>Long-term line of credit</t>
  </si>
  <si>
    <t>Long term debt</t>
  </si>
  <si>
    <t>Long term debt, net</t>
  </si>
  <si>
    <t>Maturity date of convertible note</t>
  </si>
  <si>
    <t>Maturity of senior secured notes</t>
  </si>
  <si>
    <t>Debt interest rate (percent)</t>
  </si>
  <si>
    <t>Long -Term Debt (Convertible Senior Notes) (Details) (USD $)</t>
  </si>
  <si>
    <t>Convertible notes issued</t>
  </si>
  <si>
    <t>Conversion rate</t>
  </si>
  <si>
    <t>Principal amount of convertible notes (shares)</t>
  </si>
  <si>
    <t>Conversion price (dollars per share)</t>
  </si>
  <si>
    <t>Percentage of principal amount of convertible notes to repurchase (percent)</t>
  </si>
  <si>
    <t>Fair value of the liability component of the convertible notes</t>
  </si>
  <si>
    <t>Nonconvertible rate (percent)</t>
  </si>
  <si>
    <t>Carrying amount of the embedded conversion option</t>
  </si>
  <si>
    <t>Embedded conversion options, deferred taxes</t>
  </si>
  <si>
    <t>Remaining issuance costs accounted for as equity issuance</t>
  </si>
  <si>
    <t>Carrying amount of the equity component</t>
  </si>
  <si>
    <t>Accumulated accretion related to the equity component</t>
  </si>
  <si>
    <t>Fair value of the convertible notes</t>
  </si>
  <si>
    <t>Interest on convertible note (percent)</t>
  </si>
  <si>
    <t>Proceeds from the issuance of convertible notes</t>
  </si>
  <si>
    <t>Issuance cost</t>
  </si>
  <si>
    <t>Interest expense includes the contractual interest coupon</t>
  </si>
  <si>
    <t>Interest expense includes the contractual interest coupon (percent)</t>
  </si>
  <si>
    <t>Effective interest rate (percent)</t>
  </si>
  <si>
    <t>Carrying amount of the convertible notes</t>
  </si>
  <si>
    <t>Unamortized discount of the convertible notes</t>
  </si>
  <si>
    <t>Long -Term Debt (ABL Facility) (Details) (USD $)</t>
  </si>
  <si>
    <t>Sep. 28, 2011</t>
  </si>
  <si>
    <t>Jun. 30, 2014</t>
  </si>
  <si>
    <t>Sep. 28, 2013</t>
  </si>
  <si>
    <t>Outstanding borrowings under the revolving credit agreement</t>
  </si>
  <si>
    <t>Minimum fixed charge coverage ratio contains in revolving credit agreement</t>
  </si>
  <si>
    <t>Minimum undrawn availability of line of credit within any business day (days)</t>
  </si>
  <si>
    <t>Minimum undrawn availability of line of credit within consecutive five business day</t>
  </si>
  <si>
    <t>Number of business days (days)</t>
  </si>
  <si>
    <t>5 days</t>
  </si>
  <si>
    <t>Senior secured revolving credit facility term (years)</t>
  </si>
  <si>
    <t>5 years</t>
  </si>
  <si>
    <t>Senior secured revolving credit facility aggregate principal amount</t>
  </si>
  <si>
    <t>Debt Instrument, Increase of advances in receivables and inventory</t>
  </si>
  <si>
    <t>Letters of credit outstanding under the revolving credit agreement</t>
  </si>
  <si>
    <t>Undrawn availability under the revolving credit agreement</t>
  </si>
  <si>
    <t>Fronting fee to the issuing bank (percent)</t>
  </si>
  <si>
    <t>Minimum percentage of advances considered for customary event of default (percent)</t>
  </si>
  <si>
    <t>Applicable rate plus additional (percent)</t>
  </si>
  <si>
    <t>Increased in letter of credit fee (percent)</t>
  </si>
  <si>
    <t>Maximum principal amount of revolving credit agreement</t>
  </si>
  <si>
    <t>Minimum</t>
  </si>
  <si>
    <t>Range of revolving credit agreement, plus an applicable margin based on average undrawn availability (percent)</t>
  </si>
  <si>
    <t>Rate of fee to the issuing bank/Unused line fee to the lenders (percent)</t>
  </si>
  <si>
    <t>Minimum | ABL Facility</t>
  </si>
  <si>
    <t>LIBOR interest rate (percent)</t>
  </si>
  <si>
    <t>Maximum</t>
  </si>
  <si>
    <t>Maximum | ABL Facility</t>
  </si>
  <si>
    <t>Long -Term Debt (Senior Secured Notes) (Details) (USD $)</t>
  </si>
  <si>
    <t>Jun. 04, 2013</t>
  </si>
  <si>
    <t>Jul. 26, 2012</t>
  </si>
  <si>
    <t>Jul. 29, 2014</t>
  </si>
  <si>
    <t>Jun. 03, 2013</t>
  </si>
  <si>
    <t>Long-term debt</t>
  </si>
  <si>
    <t>2013 Senior Secured Notes Additional</t>
  </si>
  <si>
    <t>Additional Senior secured notes issue price of par value (percent)</t>
  </si>
  <si>
    <t>Received proceeds from the offering</t>
  </si>
  <si>
    <t>Net proceeds from the offering</t>
  </si>
  <si>
    <t>Debt Premium</t>
  </si>
  <si>
    <t>Interest expense related to Senior Secured Notes</t>
  </si>
  <si>
    <t>Debt instrument redemption price first (percent)</t>
  </si>
  <si>
    <t>Maximum percentage amount redeemable of aggregate principal (percent)</t>
  </si>
  <si>
    <t>Debt instrument redemption price second (percent)</t>
  </si>
  <si>
    <t>Fair value of the senior secured notes</t>
  </si>
  <si>
    <t>Debt discount of senior secured notes</t>
  </si>
  <si>
    <t>10.50% Senior Secured Notes Due 2017 | 2014 Additional Notes</t>
  </si>
  <si>
    <t>Long -Term Debt (Credit Agreement) (Details)</t>
  </si>
  <si>
    <t>Aug. 28, 2012</t>
  </si>
  <si>
    <t>EUR (€)</t>
  </si>
  <si>
    <t>Credit agreement remaining borrowing capacity</t>
  </si>
  <si>
    <t>Payment for the premium of the insurance</t>
  </si>
  <si>
    <t>Credit agreement expiration date</t>
  </si>
  <si>
    <t>Commitment fee on the undrawn amount of the credit agreement (percent)</t>
  </si>
  <si>
    <t>Maximum debt to equity ratio</t>
  </si>
  <si>
    <t>Long -Term Debt (Zochem Revolving Credit and Security Agreement) (Details)</t>
  </si>
  <si>
    <t>Apr. 30, 2014</t>
  </si>
  <si>
    <t>Apr. 29, 2014</t>
  </si>
  <si>
    <t>Dec. 21, 2012</t>
  </si>
  <si>
    <t>Minimum Percentage Of Advances Considered For Customary Event Of Default</t>
  </si>
  <si>
    <t>Senior secured revolving credit facility period (months)</t>
  </si>
  <si>
    <t>29 months</t>
  </si>
  <si>
    <t>Applicable margin based on average undrawn availability (percent)</t>
  </si>
  <si>
    <t>Applicable Margin Plus Eurodollar Rate</t>
  </si>
  <si>
    <t>Applicable margin based on average undrawn availability, condition two (percent)</t>
  </si>
  <si>
    <t>Minimum fixed charge coverage ratio</t>
  </si>
  <si>
    <t>Long -Term Debt (INMETCO Senior Secured Revolving Credit Agreement) (Details) (USD $)</t>
  </si>
  <si>
    <t>Jun. 24, 2013</t>
  </si>
  <si>
    <t>Senior secured revolving credit facility period (years)</t>
  </si>
  <si>
    <t>3 years</t>
  </si>
  <si>
    <t>Percentage of fronting fee to the issuing bank equal to maximum principal amount (percent)</t>
  </si>
  <si>
    <t>Maximum cash flow leverage ratio</t>
  </si>
  <si>
    <t>Minimum tangible net worth</t>
  </si>
  <si>
    <t>Minimum net profit requirement</t>
  </si>
  <si>
    <t>Inmetco Facility | London Interbank Offered Rate (LIBOR) [Member]</t>
  </si>
  <si>
    <t>Long -Term Debt (Senior Unsecured Notes) (Details) (USD $)</t>
  </si>
  <si>
    <t>Senior Notes | 9.00% Senior Notes due 2017</t>
  </si>
  <si>
    <t>Senior unsecured notes issue price as percentage of par</t>
  </si>
  <si>
    <t>Long -Term Debt (Other) (Details) (USD $)</t>
  </si>
  <si>
    <t>Facility</t>
  </si>
  <si>
    <t>ABL and Zochem</t>
  </si>
  <si>
    <t>Surety Bond</t>
  </si>
  <si>
    <t>Number of bond outstanding (surety bond)</t>
  </si>
  <si>
    <t>Amount collateralize closure bonds for two of the company</t>
  </si>
  <si>
    <t>Pennsylvania</t>
  </si>
  <si>
    <t>Number of facilities (facility)</t>
  </si>
  <si>
    <t>Accrued Expenses (Schedule of Accrued Expenses) (Details) (USD $)</t>
  </si>
  <si>
    <t>Oct. 31, 2013</t>
  </si>
  <si>
    <t>Workersâ€™ compensation insurance claim liabilities</t>
  </si>
  <si>
    <t>Total accrued expenses</t>
  </si>
  <si>
    <t>Other Long-Term Liabilities (Schedule of Other Long-Term Liabilities) (Details) (USD $)</t>
  </si>
  <si>
    <t>Total other long term liabilities</t>
  </si>
  <si>
    <t>Employee Benefit Plans (Additional Information) (Details) (USD $)</t>
  </si>
  <si>
    <t>Compensation and Retirement Disclosure [Abstract]</t>
  </si>
  <si>
    <t>Net periodic benefit costs related to the plan</t>
  </si>
  <si>
    <t>Contribution to defined benefit plans</t>
  </si>
  <si>
    <t>Expected additional contribution to defined benefit pension plan during fiscal year</t>
  </si>
  <si>
    <t>Fair value of salary pension plan assets</t>
  </si>
  <si>
    <t>Employee Benefit Plans (Schedule of Net Periodic Benefit Costs) (Details) (USD $)</t>
  </si>
  <si>
    <t>Defined Benefit Plan, Net Periodic Benefit Cost [Abstract]</t>
  </si>
  <si>
    <t>Income Taxes (Details)</t>
  </si>
  <si>
    <t>Effective tax rates (percent)</t>
  </si>
  <si>
    <t>Statutory federal income tax rate (percent)</t>
  </si>
  <si>
    <t>Accumulated Other Comprehensive Income (Components of Accumulated Other Comprehensive Loss) (Details) (USD $)</t>
  </si>
  <si>
    <t>Accumulated Other Comprehensive Income (Loss), Net of Tax [Abstract]</t>
  </si>
  <si>
    <t>Share-Based Compensation (Details) (USD $)</t>
  </si>
  <si>
    <t>Jan. 16, 2007</t>
  </si>
  <si>
    <t>Share-based Compensation Arrangement by Share-based Payment Award [Line Items]</t>
  </si>
  <si>
    <t>2006 Plan</t>
  </si>
  <si>
    <t>Number of restricted stock unit granted (shares)</t>
  </si>
  <si>
    <t>Number of options vested and exercisable (shares)</t>
  </si>
  <si>
    <t>Issuance of stock option exercise price (dollars per share)</t>
  </si>
  <si>
    <t>Stock option remaining contractual life (years)</t>
  </si>
  <si>
    <t>1 year 9 months 15 days</t>
  </si>
  <si>
    <t>Aggregate intrinsic value of options outstanding</t>
  </si>
  <si>
    <t>Maximum | 2006 Plan</t>
  </si>
  <si>
    <t>Stock option period (years)</t>
  </si>
  <si>
    <t>10 years</t>
  </si>
  <si>
    <t>Minimum | 2006 Plan</t>
  </si>
  <si>
    <t>Stock option vesting period (years)</t>
  </si>
  <si>
    <t>Restricted Stock Units (RSUs) | 2006 Plan</t>
  </si>
  <si>
    <t>Share based compensation expenses</t>
  </si>
  <si>
    <t>Restricted stock units outstanding (shares)</t>
  </si>
  <si>
    <t>Restricted stock options outstanding weighted average grant date fair value (dollars per share)</t>
  </si>
  <si>
    <t>Number of restricted stock vested (shares)</t>
  </si>
  <si>
    <t>Restricted stock vested intrinsic value</t>
  </si>
  <si>
    <t>Unrecognized compensation expense</t>
  </si>
  <si>
    <t>Restricted Stock Units (RSUs) | 2012 Plan</t>
  </si>
  <si>
    <t>Awards, stock options or other grants expected to be issued (shares)</t>
  </si>
  <si>
    <t>Common stock, capital shares reserved for future issuance (shares)</t>
  </si>
  <si>
    <t>Share based compensation number of restricted stock average grant date fair value (dollars per share)</t>
  </si>
  <si>
    <t>Risk free interest rate (percent)</t>
  </si>
  <si>
    <t>Expected dividends</t>
  </si>
  <si>
    <t>Forfeiture rate</t>
  </si>
  <si>
    <t>Restricted Stock Units (RSUs) | Maximum | 2006 Plan</t>
  </si>
  <si>
    <t>2 years 6 months</t>
  </si>
  <si>
    <t>Restricted Stock Units (RSUs) | Maximum | 2012 Plan</t>
  </si>
  <si>
    <t>4 years 9 months</t>
  </si>
  <si>
    <t>Restricted Stock Units (RSUs) | Minimum | 2006 Plan</t>
  </si>
  <si>
    <t>1 month 17 days</t>
  </si>
  <si>
    <t>Restricted Stock Units (RSUs) | Minimum | 2012 Plan</t>
  </si>
  <si>
    <t>1 year</t>
  </si>
  <si>
    <t>9 months</t>
  </si>
  <si>
    <t>Management | Restricted Stock Units (RSUs) | 2012 Plan</t>
  </si>
  <si>
    <t>Management based restricted stock (shares)</t>
  </si>
  <si>
    <t>Accounting for Derivative Instruments and Hedging Activities (Additional Information) (Details) (USD $)</t>
  </si>
  <si>
    <t>1 Months Ended</t>
  </si>
  <si>
    <t>Broker</t>
  </si>
  <si>
    <t>Aug. 31, 2013</t>
  </si>
  <si>
    <t>T</t>
  </si>
  <si>
    <t>Feb. 28, 2015</t>
  </si>
  <si>
    <t>Oct. 31, 2014</t>
  </si>
  <si>
    <t>Aug. 31, 2014</t>
  </si>
  <si>
    <t>Mar. 31, 2013</t>
  </si>
  <si>
    <t>Dec. 31, 2015</t>
  </si>
  <si>
    <t>Sep. 30, 2015</t>
  </si>
  <si>
    <t>Jun. 30, 2015</t>
  </si>
  <si>
    <t>Derivatives, Fair Value [Line Items]</t>
  </si>
  <si>
    <t>Maximum period of deliver quantities of product (years)</t>
  </si>
  <si>
    <t>Settlement of swap contracts</t>
  </si>
  <si>
    <t>Cost of option</t>
  </si>
  <si>
    <t>Number of Broker</t>
  </si>
  <si>
    <t>Fixed Price Swaps</t>
  </si>
  <si>
    <t>Variable to fixed future swap contracts (tons)</t>
  </si>
  <si>
    <t>Strike price (dollars per lb)</t>
  </si>
  <si>
    <t>Quantity of zinc production (tons)</t>
  </si>
  <si>
    <t>Put Option</t>
  </si>
  <si>
    <t>Zinc fixed to variable future swap contracts (tons)</t>
  </si>
  <si>
    <t>Variable to fixed future swap contracts (dollars per ton)</t>
  </si>
  <si>
    <t>Proceeds from the exercise of options</t>
  </si>
  <si>
    <t>Fixed portion of fixed to variable swap contracts (dollars per lb)</t>
  </si>
  <si>
    <t>Commodity contract Nickel</t>
  </si>
  <si>
    <t>Swap</t>
  </si>
  <si>
    <t>Subsequent Event [Member] | Fixed Price Swaps</t>
  </si>
  <si>
    <t>Accounting for Derivative Instruments and Hedging Activities (Schedule of Gains and Losses Resulting from Company's Hedging Activities) (Details) (USD $)</t>
  </si>
  <si>
    <t>Derivative Instruments, Gain (Loss) [Line Items]</t>
  </si>
  <si>
    <t>Derivative, Gain (Loss) on Derivative, Net</t>
  </si>
  <si>
    <t>Accounting for Derivative Instruments and Hedging Activities (Schedule of Fair Value of Swap Contracts and Put Options) (Details) (Level 2, USD $)</t>
  </si>
  <si>
    <t>Options and Swaps</t>
  </si>
  <si>
    <t>Options and swaps included in Prepaid expenses and other current assets.</t>
  </si>
  <si>
    <t>Earnings Per Share (Schedule of Information Used to Compute Basic and Diluted Earnings (Loss) Per Share) (Details) (USD $)</t>
  </si>
  <si>
    <t>Weighted average shares outstanding â€“ basic (shares)</t>
  </si>
  <si>
    <t>Basic (loss) earnings per share (dollars per share)</t>
  </si>
  <si>
    <t>Weighted average shares outstanding â€“ diluted (shares)</t>
  </si>
  <si>
    <t>Diluted (loss) earnings per share (dollars per share)</t>
  </si>
  <si>
    <t>Reconciliation of average shares outstanding â€“ basic to average shares outstanding â€“ diluted:</t>
  </si>
  <si>
    <t>Options (shares)</t>
  </si>
  <si>
    <t>Restricted stock units (shares)</t>
  </si>
  <si>
    <t>Earnings Per Share (Schedule of Anti-dilutive Shares Excluded from Earnings Per Share Calculation) (Details) (USD $)</t>
  </si>
  <si>
    <t>Dilutive Securities Included And Antidilutive Securities Excluded from Computation of Earnings Per Share [Line Items]</t>
  </si>
  <si>
    <t>Anti-dilutive shares excluded from earnings per share calculation, Total (shares)</t>
  </si>
  <si>
    <t>Anti-dilutive shares excluded from earnings per share calculation, Exercise Price (dollars per share)</t>
  </si>
  <si>
    <t>Restricted Stock</t>
  </si>
  <si>
    <t>Earnings Per Share (Additional Information) (Details) (USD $)</t>
  </si>
  <si>
    <t>Conversion price of Convertible Notes (dollars per share)</t>
  </si>
  <si>
    <t>Segment Information (Schedule of Segment Information) (Details) (USD $)</t>
  </si>
  <si>
    <t>Revenue from External Customer [Line Items]</t>
  </si>
  <si>
    <t>Corporate, Eliminations and Other</t>
  </si>
  <si>
    <t>Horsehead | Operating Segments</t>
  </si>
  <si>
    <t>Zochem | Operating Segments</t>
  </si>
  <si>
    <t>INMETCO | Operating Segments</t>
  </si>
  <si>
    <t>Equity Offering (Details) (USD $)</t>
  </si>
  <si>
    <t>Jan. 28, 2015</t>
  </si>
  <si>
    <t>Stock issued during period, shares, new issues, underwriter option</t>
  </si>
  <si>
    <t>Stock issued during period, value, new issues</t>
  </si>
  <si>
    <t>Share issue price</t>
  </si>
  <si>
    <t>Stock issuance cost, underwriting discounts and fees</t>
  </si>
  <si>
    <t>Stock issuance cost, offering cost</t>
  </si>
  <si>
    <t>Guarantor Financial Information (Additional Information) (Details) (USD $)</t>
  </si>
  <si>
    <t>Condensed Financial Statements, Captions [Line Items]</t>
  </si>
  <si>
    <t>Non guarantor subsidiaries assets (percent)</t>
  </si>
  <si>
    <t>Non guarantor subsidiaries revenues (percent)</t>
  </si>
  <si>
    <t>Guarantor Financial Information (Schedule of Consolidated Balance Sheets) (Details) (USD $)</t>
  </si>
  <si>
    <t>Guarantor Financial Information (Schedule of Consolidated Statements of Operations) (Details) (USD $)</t>
  </si>
  <si>
    <t>Guarantor Financial Information (Schedule of Consolidated Statements of Comprehensive Income (Loss)) (Details) (USD $)</t>
  </si>
  <si>
    <t>Guarantor Financial Information (Schedule of Consolidated Statements of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9"/>
      <color theme="1"/>
      <name val="Inherit"/>
    </font>
    <font>
      <b/>
      <sz val="8"/>
      <color theme="1"/>
      <name val="Inherit"/>
    </font>
    <font>
      <sz val="8"/>
      <color theme="1"/>
      <name val="Inherit"/>
    </font>
    <font>
      <b/>
      <sz val="7"/>
      <color theme="1"/>
      <name val="Inherit"/>
    </font>
    <font>
      <b/>
      <sz val="9"/>
      <color theme="1"/>
      <name val="Inherit"/>
    </font>
    <font>
      <b/>
      <u/>
      <sz val="8"/>
      <color theme="1"/>
      <name val="Inherit"/>
    </font>
    <font>
      <b/>
      <sz val="10"/>
      <color rgb="FF000000"/>
      <name val="Inherit"/>
    </font>
    <font>
      <b/>
      <sz val="8.5"/>
      <color theme="1"/>
      <name val="Inherit"/>
    </font>
    <font>
      <sz val="8.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4" borderId="11" xfId="0" applyFont="1" applyFill="1" applyBorder="1" applyAlignment="1">
      <alignment horizontal="left" wrapText="1"/>
    </xf>
    <xf numFmtId="0" fontId="20" fillId="34" borderId="12" xfId="0" applyFont="1" applyFill="1" applyBorder="1" applyAlignment="1">
      <alignment horizontal="left" wrapText="1"/>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20" fillId="34" borderId="11" xfId="0" applyFont="1" applyFill="1" applyBorder="1" applyAlignment="1">
      <alignment wrapText="1"/>
    </xf>
    <xf numFmtId="0" fontId="20" fillId="34"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justify" wrapText="1"/>
    </xf>
    <xf numFmtId="3" fontId="20" fillId="0" borderId="10" xfId="0" applyNumberFormat="1" applyFont="1" applyBorder="1" applyAlignment="1">
      <alignment horizontal="right" wrapText="1"/>
    </xf>
    <xf numFmtId="0" fontId="26" fillId="0" borderId="0" xfId="0" applyFont="1" applyAlignment="1">
      <alignment wrapText="1"/>
    </xf>
    <xf numFmtId="0" fontId="20" fillId="33" borderId="0" xfId="0" applyFont="1" applyFill="1" applyAlignment="1">
      <alignment vertical="top" wrapText="1"/>
    </xf>
    <xf numFmtId="0" fontId="20" fillId="0" borderId="10" xfId="0" applyFont="1" applyBorder="1" applyAlignment="1">
      <alignment horizontal="left" wrapText="1"/>
    </xf>
    <xf numFmtId="0" fontId="26"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Border="1" applyAlignment="1">
      <alignment horizontal="right" wrapText="1"/>
    </xf>
    <xf numFmtId="0" fontId="21"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vertical="top"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horizontal="left" vertical="top" wrapText="1"/>
    </xf>
    <xf numFmtId="3" fontId="20" fillId="0" borderId="12"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justify" wrapText="1"/>
    </xf>
    <xf numFmtId="0" fontId="26" fillId="0" borderId="0" xfId="0" applyFont="1" applyAlignment="1">
      <alignment horizontal="left" wrapText="1"/>
    </xf>
    <xf numFmtId="0" fontId="28" fillId="0" borderId="10" xfId="0" applyFont="1" applyBorder="1" applyAlignment="1">
      <alignment horizontal="center" wrapText="1"/>
    </xf>
    <xf numFmtId="0" fontId="26" fillId="0" borderId="0" xfId="0" applyFont="1" applyAlignment="1">
      <alignment horizontal="left" wrapText="1"/>
    </xf>
    <xf numFmtId="0" fontId="28" fillId="0" borderId="11" xfId="0" applyFont="1" applyBorder="1" applyAlignment="1">
      <alignment horizontal="center" wrapText="1"/>
    </xf>
    <xf numFmtId="0" fontId="26"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9" fillId="0" borderId="0" xfId="0" applyFont="1" applyAlignment="1">
      <alignment horizontal="left" wrapText="1"/>
    </xf>
    <xf numFmtId="0" fontId="28" fillId="33" borderId="0" xfId="0" applyFont="1" applyFill="1" applyAlignment="1">
      <alignment horizontal="center"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0" fontId="24" fillId="33" borderId="0" xfId="0" applyFont="1" applyFill="1" applyAlignment="1">
      <alignment vertical="top" wrapText="1"/>
    </xf>
    <xf numFmtId="0" fontId="24" fillId="33" borderId="11" xfId="0" applyFont="1" applyFill="1" applyBorder="1" applyAlignment="1">
      <alignment vertical="top" wrapText="1"/>
    </xf>
    <xf numFmtId="0" fontId="28" fillId="0" borderId="0" xfId="0" applyFont="1" applyAlignment="1">
      <alignment horizontal="left" vertical="top" wrapText="1"/>
    </xf>
    <xf numFmtId="0" fontId="24" fillId="0" borderId="0" xfId="0" applyFont="1" applyAlignment="1">
      <alignment wrapText="1"/>
    </xf>
    <xf numFmtId="0" fontId="24" fillId="33" borderId="0" xfId="0" applyFont="1" applyFill="1" applyAlignment="1">
      <alignment horizontal="left" vertical="top" wrapText="1" indent="3"/>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5"/>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8" fillId="33" borderId="0" xfId="0" applyFont="1" applyFill="1" applyAlignment="1">
      <alignment horizontal="lef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indent="5"/>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8" fillId="0" borderId="0" xfId="0" applyFont="1" applyAlignment="1">
      <alignment horizontal="left" vertical="top" wrapText="1" indent="9"/>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8" fillId="0" borderId="0" xfId="0" applyFont="1" applyAlignment="1">
      <alignment horizontal="center" vertical="top" wrapText="1"/>
    </xf>
    <xf numFmtId="0" fontId="20" fillId="33" borderId="11" xfId="0" applyFont="1" applyFill="1" applyBorder="1" applyAlignment="1">
      <alignment vertical="top" wrapText="1"/>
    </xf>
    <xf numFmtId="0" fontId="28" fillId="33" borderId="0" xfId="0" applyFont="1" applyFill="1" applyAlignment="1">
      <alignment horizontal="left" vertical="top" wrapText="1" indent="9"/>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4" fillId="33" borderId="0" xfId="0" applyFont="1" applyFill="1" applyAlignment="1">
      <alignmen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vertical="top" wrapText="1" indent="3"/>
    </xf>
    <xf numFmtId="0" fontId="20"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31" fillId="33" borderId="0" xfId="0" applyFont="1" applyFill="1" applyAlignment="1">
      <alignment horizontal="left" vertical="top" wrapText="1"/>
    </xf>
    <xf numFmtId="0" fontId="32" fillId="33" borderId="0" xfId="0" applyFont="1" applyFill="1" applyAlignment="1">
      <alignment horizontal="left" vertical="top" wrapText="1" indent="3"/>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0" fontId="31" fillId="0" borderId="0" xfId="0" applyFont="1" applyAlignment="1">
      <alignment horizontal="left" vertical="top" wrapText="1"/>
    </xf>
    <xf numFmtId="0" fontId="32" fillId="0" borderId="0" xfId="0" applyFont="1" applyAlignment="1">
      <alignment horizontal="left" vertical="top" wrapText="1" indent="3"/>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0" fontId="32" fillId="33" borderId="0" xfId="0"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vertical="top" wrapText="1" indent="9"/>
    </xf>
    <xf numFmtId="0" fontId="32" fillId="33" borderId="0" xfId="0" applyFont="1" applyFill="1" applyAlignment="1">
      <alignment horizontal="left" vertical="top" wrapText="1" indent="9"/>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0" xfId="0" applyFont="1" applyFill="1" applyAlignment="1">
      <alignment horizontal="left" vertical="top" wrapText="1" indent="12"/>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0" xfId="0" applyFont="1" applyFill="1" applyAlignment="1">
      <alignment horizontal="left" vertical="top" wrapText="1" indent="3"/>
    </xf>
    <xf numFmtId="3" fontId="32" fillId="0" borderId="10" xfId="0" applyNumberFormat="1" applyFont="1" applyBorder="1" applyAlignment="1">
      <alignment horizontal="right" wrapText="1"/>
    </xf>
    <xf numFmtId="0" fontId="32" fillId="33" borderId="0" xfId="0" applyFont="1" applyFill="1" applyAlignment="1">
      <alignment wrapText="1"/>
    </xf>
    <xf numFmtId="0" fontId="31" fillId="0" borderId="0" xfId="0" applyFont="1" applyAlignment="1">
      <alignment horizontal="left" vertical="top" wrapText="1" indent="3"/>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25" fillId="0" borderId="0" xfId="0" applyFont="1" applyAlignment="1">
      <alignment horizontal="left" vertical="top" wrapText="1" indent="12"/>
    </xf>
    <xf numFmtId="0" fontId="31" fillId="0" borderId="0" xfId="0" applyFont="1" applyAlignment="1">
      <alignment horizontal="left" vertical="top" wrapText="1" indent="12"/>
    </xf>
    <xf numFmtId="0" fontId="24" fillId="0" borderId="0" xfId="0" applyFont="1" applyAlignment="1">
      <alignment horizontal="left" wrapText="1" indent="3"/>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19" fillId="0" borderId="0" xfId="0" applyFont="1" applyAlignment="1">
      <alignment horizontal="center" wrapText="1"/>
    </xf>
    <xf numFmtId="0" fontId="30"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385544</v>
      </c>
      <c r="C10" s="5"/>
    </row>
    <row r="11" spans="1:3">
      <c r="A11" s="3" t="s">
        <v>14</v>
      </c>
      <c r="B11" s="5">
        <f>--3-31</f>
        <v>-28</v>
      </c>
      <c r="C11" s="5"/>
    </row>
    <row r="12" spans="1:3">
      <c r="A12" s="3" t="s">
        <v>15</v>
      </c>
      <c r="B12" s="5" t="s">
        <v>16</v>
      </c>
      <c r="C12" s="5"/>
    </row>
    <row r="13" spans="1:3" ht="30">
      <c r="A13" s="3" t="s">
        <v>17</v>
      </c>
      <c r="B13" s="5"/>
      <c r="C13" s="7">
        <v>56659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8" t="s">
        <v>178</v>
      </c>
      <c r="B1" s="8" t="s">
        <v>1</v>
      </c>
      <c r="C1" s="8"/>
      <c r="D1" s="8"/>
      <c r="E1" s="8"/>
    </row>
    <row r="2" spans="1:5" ht="15" customHeight="1">
      <c r="A2" s="8"/>
      <c r="B2" s="8" t="s">
        <v>2</v>
      </c>
      <c r="C2" s="8"/>
      <c r="D2" s="8"/>
      <c r="E2" s="8"/>
    </row>
    <row r="3" spans="1:5" ht="30">
      <c r="A3" s="4" t="s">
        <v>179</v>
      </c>
      <c r="B3" s="46"/>
      <c r="C3" s="46"/>
      <c r="D3" s="46"/>
      <c r="E3" s="46"/>
    </row>
    <row r="4" spans="1:5">
      <c r="A4" s="14" t="s">
        <v>178</v>
      </c>
      <c r="B4" s="47" t="s">
        <v>180</v>
      </c>
      <c r="C4" s="47"/>
      <c r="D4" s="47"/>
      <c r="E4" s="47"/>
    </row>
    <row r="5" spans="1:5">
      <c r="A5" s="14"/>
      <c r="B5" s="46"/>
      <c r="C5" s="46"/>
      <c r="D5" s="46"/>
      <c r="E5" s="46"/>
    </row>
    <row r="6" spans="1:5" ht="114.75" customHeight="1">
      <c r="A6" s="14"/>
      <c r="B6" s="48" t="s">
        <v>181</v>
      </c>
      <c r="C6" s="48"/>
      <c r="D6" s="48"/>
      <c r="E6" s="48"/>
    </row>
    <row r="7" spans="1:5">
      <c r="A7" s="14"/>
      <c r="B7" s="46"/>
      <c r="C7" s="46"/>
      <c r="D7" s="46"/>
      <c r="E7" s="46"/>
    </row>
    <row r="8" spans="1:5" ht="89.25" customHeight="1">
      <c r="A8" s="14"/>
      <c r="B8" s="48" t="s">
        <v>182</v>
      </c>
      <c r="C8" s="48"/>
      <c r="D8" s="48"/>
      <c r="E8" s="48"/>
    </row>
    <row r="9" spans="1:5">
      <c r="A9" s="14"/>
      <c r="B9" s="23"/>
      <c r="C9" s="23"/>
      <c r="D9" s="23"/>
      <c r="E9" s="23"/>
    </row>
    <row r="10" spans="1:5">
      <c r="A10" s="14"/>
      <c r="B10" s="15"/>
      <c r="C10" s="15"/>
      <c r="D10" s="15"/>
      <c r="E10" s="15"/>
    </row>
    <row r="11" spans="1:5">
      <c r="A11" s="14"/>
      <c r="B11" s="24" t="s">
        <v>183</v>
      </c>
      <c r="C11" s="25" t="s">
        <v>184</v>
      </c>
      <c r="D11" s="26">
        <v>7517</v>
      </c>
      <c r="E11" s="27"/>
    </row>
    <row r="12" spans="1:5">
      <c r="A12" s="14"/>
      <c r="B12" s="24"/>
      <c r="C12" s="25"/>
      <c r="D12" s="26"/>
      <c r="E12" s="27"/>
    </row>
    <row r="13" spans="1:5">
      <c r="A13" s="14"/>
      <c r="B13" s="28" t="s">
        <v>185</v>
      </c>
      <c r="C13" s="29">
        <v>174</v>
      </c>
      <c r="D13" s="29"/>
      <c r="E13" s="30"/>
    </row>
    <row r="14" spans="1:5">
      <c r="A14" s="14"/>
      <c r="B14" s="28"/>
      <c r="C14" s="29"/>
      <c r="D14" s="29"/>
      <c r="E14" s="30"/>
    </row>
    <row r="15" spans="1:5" ht="15.75" thickBot="1">
      <c r="A15" s="14"/>
      <c r="B15" s="17" t="s">
        <v>186</v>
      </c>
      <c r="C15" s="31" t="s">
        <v>187</v>
      </c>
      <c r="D15" s="31"/>
      <c r="E15" s="21" t="s">
        <v>188</v>
      </c>
    </row>
    <row r="16" spans="1:5">
      <c r="A16" s="14"/>
      <c r="B16" s="32" t="s">
        <v>189</v>
      </c>
      <c r="C16" s="34">
        <v>7682</v>
      </c>
      <c r="D16" s="34"/>
      <c r="E16" s="35"/>
    </row>
    <row r="17" spans="1:5">
      <c r="A17" s="14"/>
      <c r="B17" s="32"/>
      <c r="C17" s="33"/>
      <c r="D17" s="33"/>
      <c r="E17" s="30"/>
    </row>
    <row r="18" spans="1:5">
      <c r="A18" s="14"/>
      <c r="B18" s="25" t="s">
        <v>185</v>
      </c>
      <c r="C18" s="36">
        <v>288</v>
      </c>
      <c r="D18" s="36"/>
      <c r="E18" s="27"/>
    </row>
    <row r="19" spans="1:5">
      <c r="A19" s="14"/>
      <c r="B19" s="25"/>
      <c r="C19" s="36"/>
      <c r="D19" s="36"/>
      <c r="E19" s="27"/>
    </row>
    <row r="20" spans="1:5" ht="15.75" thickBot="1">
      <c r="A20" s="14"/>
      <c r="B20" s="19" t="s">
        <v>186</v>
      </c>
      <c r="C20" s="37" t="s">
        <v>190</v>
      </c>
      <c r="D20" s="37"/>
      <c r="E20" s="22" t="s">
        <v>188</v>
      </c>
    </row>
    <row r="21" spans="1:5">
      <c r="A21" s="14"/>
      <c r="B21" s="24" t="s">
        <v>191</v>
      </c>
      <c r="C21" s="38">
        <v>461</v>
      </c>
      <c r="D21" s="38"/>
      <c r="E21" s="39"/>
    </row>
    <row r="22" spans="1:5">
      <c r="A22" s="14"/>
      <c r="B22" s="24"/>
      <c r="C22" s="36"/>
      <c r="D22" s="36"/>
      <c r="E22" s="27"/>
    </row>
    <row r="23" spans="1:5" ht="15.75" thickBot="1">
      <c r="A23" s="14"/>
      <c r="B23" s="19" t="s">
        <v>186</v>
      </c>
      <c r="C23" s="37" t="s">
        <v>192</v>
      </c>
      <c r="D23" s="37"/>
      <c r="E23" s="19" t="s">
        <v>188</v>
      </c>
    </row>
    <row r="24" spans="1:5">
      <c r="A24" s="14"/>
      <c r="B24" s="24" t="s">
        <v>193</v>
      </c>
      <c r="C24" s="40" t="s">
        <v>184</v>
      </c>
      <c r="D24" s="42">
        <v>209</v>
      </c>
      <c r="E24" s="44"/>
    </row>
    <row r="25" spans="1:5" ht="15.75" thickBot="1">
      <c r="A25" s="14"/>
      <c r="B25" s="24"/>
      <c r="C25" s="41"/>
      <c r="D25" s="43"/>
      <c r="E25" s="45"/>
    </row>
    <row r="26" spans="1:5" ht="15.75" thickTop="1">
      <c r="A26" s="14"/>
      <c r="B26" s="46"/>
      <c r="C26" s="46"/>
      <c r="D26" s="46"/>
      <c r="E26" s="46"/>
    </row>
    <row r="27" spans="1:5" ht="25.5" customHeight="1">
      <c r="A27" s="14"/>
      <c r="B27" s="48" t="s">
        <v>194</v>
      </c>
      <c r="C27" s="48"/>
      <c r="D27" s="48"/>
      <c r="E27" s="48"/>
    </row>
    <row r="28" spans="1:5">
      <c r="A28" s="14"/>
      <c r="B28" s="46"/>
      <c r="C28" s="46"/>
      <c r="D28" s="46"/>
      <c r="E28" s="46"/>
    </row>
    <row r="29" spans="1:5" ht="76.5" customHeight="1">
      <c r="A29" s="14"/>
      <c r="B29" s="48" t="s">
        <v>195</v>
      </c>
      <c r="C29" s="48"/>
      <c r="D29" s="48"/>
      <c r="E29" s="48"/>
    </row>
  </sheetData>
  <mergeCells count="38">
    <mergeCell ref="B26:E26"/>
    <mergeCell ref="B27:E27"/>
    <mergeCell ref="B28:E28"/>
    <mergeCell ref="B29:E29"/>
    <mergeCell ref="A1:A2"/>
    <mergeCell ref="B1:E1"/>
    <mergeCell ref="B2:E2"/>
    <mergeCell ref="B3:E3"/>
    <mergeCell ref="A4:A29"/>
    <mergeCell ref="B4:E4"/>
    <mergeCell ref="B5:E5"/>
    <mergeCell ref="B6:E6"/>
    <mergeCell ref="B7:E7"/>
    <mergeCell ref="B8:E8"/>
    <mergeCell ref="C20:D20"/>
    <mergeCell ref="B21:B22"/>
    <mergeCell ref="C21:D22"/>
    <mergeCell ref="E21:E22"/>
    <mergeCell ref="C23:D23"/>
    <mergeCell ref="B24:B25"/>
    <mergeCell ref="C24:C25"/>
    <mergeCell ref="D24:D25"/>
    <mergeCell ref="E24:E25"/>
    <mergeCell ref="C15:D15"/>
    <mergeCell ref="B16:B17"/>
    <mergeCell ref="C16:D17"/>
    <mergeCell ref="E16:E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customWidth="1"/>
    <col min="3" max="3" width="5.7109375" customWidth="1"/>
    <col min="4" max="4" width="18.85546875" customWidth="1"/>
    <col min="5" max="6" width="26.42578125" customWidth="1"/>
    <col min="7" max="7" width="5.7109375" customWidth="1"/>
    <col min="8" max="8" width="18.85546875" customWidth="1"/>
    <col min="9" max="9" width="26.4257812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c r="A3" s="4" t="s">
        <v>197</v>
      </c>
      <c r="B3" s="46"/>
      <c r="C3" s="46"/>
      <c r="D3" s="46"/>
      <c r="E3" s="46"/>
      <c r="F3" s="46"/>
      <c r="G3" s="46"/>
      <c r="H3" s="46"/>
      <c r="I3" s="46"/>
    </row>
    <row r="4" spans="1:9">
      <c r="A4" s="14" t="s">
        <v>196</v>
      </c>
      <c r="B4" s="47" t="s">
        <v>198</v>
      </c>
      <c r="C4" s="47"/>
      <c r="D4" s="47"/>
      <c r="E4" s="47"/>
      <c r="F4" s="47"/>
      <c r="G4" s="47"/>
      <c r="H4" s="47"/>
      <c r="I4" s="47"/>
    </row>
    <row r="5" spans="1:9">
      <c r="A5" s="14"/>
      <c r="B5" s="48" t="s">
        <v>199</v>
      </c>
      <c r="C5" s="48"/>
      <c r="D5" s="48"/>
      <c r="E5" s="48"/>
      <c r="F5" s="48"/>
      <c r="G5" s="48"/>
      <c r="H5" s="48"/>
      <c r="I5" s="48"/>
    </row>
    <row r="6" spans="1:9">
      <c r="A6" s="14"/>
      <c r="B6" s="66"/>
      <c r="C6" s="66"/>
      <c r="D6" s="66"/>
      <c r="E6" s="66"/>
      <c r="F6" s="66"/>
      <c r="G6" s="66"/>
      <c r="H6" s="66"/>
      <c r="I6" s="66"/>
    </row>
    <row r="7" spans="1:9">
      <c r="A7" s="14"/>
      <c r="B7" s="23"/>
      <c r="C7" s="23"/>
      <c r="D7" s="23"/>
      <c r="E7" s="23"/>
      <c r="F7" s="23"/>
      <c r="G7" s="23"/>
      <c r="H7" s="23"/>
      <c r="I7" s="23"/>
    </row>
    <row r="8" spans="1:9">
      <c r="A8" s="14"/>
      <c r="B8" s="15"/>
      <c r="C8" s="15"/>
      <c r="D8" s="15"/>
      <c r="E8" s="15"/>
      <c r="F8" s="15"/>
      <c r="G8" s="15"/>
      <c r="H8" s="15"/>
      <c r="I8" s="15"/>
    </row>
    <row r="9" spans="1:9">
      <c r="A9" s="14"/>
      <c r="B9" s="30"/>
      <c r="C9" s="51" t="s">
        <v>200</v>
      </c>
      <c r="D9" s="51"/>
      <c r="E9" s="51"/>
      <c r="F9" s="30"/>
      <c r="G9" s="51" t="s">
        <v>201</v>
      </c>
      <c r="H9" s="51"/>
      <c r="I9" s="51"/>
    </row>
    <row r="10" spans="1:9" ht="15.75" thickBot="1">
      <c r="A10" s="14"/>
      <c r="B10" s="30"/>
      <c r="C10" s="52">
        <v>2015</v>
      </c>
      <c r="D10" s="52"/>
      <c r="E10" s="52"/>
      <c r="F10" s="30"/>
      <c r="G10" s="52">
        <v>2014</v>
      </c>
      <c r="H10" s="52"/>
      <c r="I10" s="52"/>
    </row>
    <row r="11" spans="1:9">
      <c r="A11" s="14"/>
      <c r="B11" s="53" t="s">
        <v>202</v>
      </c>
      <c r="C11" s="54" t="s">
        <v>184</v>
      </c>
      <c r="D11" s="56">
        <v>84777</v>
      </c>
      <c r="E11" s="39"/>
      <c r="F11" s="27"/>
      <c r="G11" s="54" t="s">
        <v>184</v>
      </c>
      <c r="H11" s="56">
        <v>30497</v>
      </c>
      <c r="I11" s="39"/>
    </row>
    <row r="12" spans="1:9">
      <c r="A12" s="14"/>
      <c r="B12" s="53"/>
      <c r="C12" s="55"/>
      <c r="D12" s="57"/>
      <c r="E12" s="58"/>
      <c r="F12" s="27"/>
      <c r="G12" s="55"/>
      <c r="H12" s="57"/>
      <c r="I12" s="58"/>
    </row>
    <row r="13" spans="1:9">
      <c r="A13" s="14"/>
      <c r="B13" s="59" t="s">
        <v>203</v>
      </c>
      <c r="C13" s="29">
        <v>217</v>
      </c>
      <c r="D13" s="29"/>
      <c r="E13" s="30"/>
      <c r="F13" s="30"/>
      <c r="G13" s="29">
        <v>217</v>
      </c>
      <c r="H13" s="29"/>
      <c r="I13" s="30"/>
    </row>
    <row r="14" spans="1:9" ht="15.75" thickBot="1">
      <c r="A14" s="14"/>
      <c r="B14" s="59"/>
      <c r="C14" s="37"/>
      <c r="D14" s="37"/>
      <c r="E14" s="60"/>
      <c r="F14" s="30"/>
      <c r="G14" s="37"/>
      <c r="H14" s="37"/>
      <c r="I14" s="60"/>
    </row>
    <row r="15" spans="1:9">
      <c r="A15" s="14"/>
      <c r="B15" s="27"/>
      <c r="C15" s="61" t="s">
        <v>184</v>
      </c>
      <c r="D15" s="63">
        <v>84994</v>
      </c>
      <c r="E15" s="39"/>
      <c r="F15" s="27"/>
      <c r="G15" s="61" t="s">
        <v>184</v>
      </c>
      <c r="H15" s="63">
        <v>30714</v>
      </c>
      <c r="I15" s="39"/>
    </row>
    <row r="16" spans="1:9" ht="15.75" thickBot="1">
      <c r="A16" s="14"/>
      <c r="B16" s="27"/>
      <c r="C16" s="62"/>
      <c r="D16" s="64"/>
      <c r="E16" s="65"/>
      <c r="F16" s="27"/>
      <c r="G16" s="62"/>
      <c r="H16" s="64"/>
      <c r="I16" s="65"/>
    </row>
    <row r="17" spans="1:9" ht="25.5" customHeight="1" thickTop="1">
      <c r="A17" s="14"/>
      <c r="B17" s="48" t="s">
        <v>204</v>
      </c>
      <c r="C17" s="48"/>
      <c r="D17" s="48"/>
      <c r="E17" s="48"/>
      <c r="F17" s="48"/>
      <c r="G17" s="48"/>
      <c r="H17" s="48"/>
      <c r="I17" s="48"/>
    </row>
    <row r="18" spans="1:9">
      <c r="A18" s="14"/>
      <c r="B18" s="48" t="s">
        <v>205</v>
      </c>
      <c r="C18" s="48"/>
      <c r="D18" s="48"/>
      <c r="E18" s="48"/>
      <c r="F18" s="48"/>
      <c r="G18" s="48"/>
      <c r="H18" s="48"/>
      <c r="I18" s="48"/>
    </row>
  </sheetData>
  <mergeCells count="39">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5703125" customWidth="1"/>
    <col min="4" max="4" width="19" customWidth="1"/>
    <col min="5" max="6" width="26.5703125" customWidth="1"/>
    <col min="7" max="7" width="5.5703125" customWidth="1"/>
    <col min="8" max="8" width="19" customWidth="1"/>
    <col min="9" max="9" width="26.57031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c r="A3" s="4" t="s">
        <v>207</v>
      </c>
      <c r="B3" s="46"/>
      <c r="C3" s="46"/>
      <c r="D3" s="46"/>
      <c r="E3" s="46"/>
      <c r="F3" s="46"/>
      <c r="G3" s="46"/>
      <c r="H3" s="46"/>
      <c r="I3" s="46"/>
    </row>
    <row r="4" spans="1:9">
      <c r="A4" s="14" t="s">
        <v>206</v>
      </c>
      <c r="B4" s="47" t="s">
        <v>208</v>
      </c>
      <c r="C4" s="47"/>
      <c r="D4" s="47"/>
      <c r="E4" s="47"/>
      <c r="F4" s="47"/>
      <c r="G4" s="47"/>
      <c r="H4" s="47"/>
      <c r="I4" s="47"/>
    </row>
    <row r="5" spans="1:9">
      <c r="A5" s="14"/>
      <c r="B5" s="48" t="s">
        <v>209</v>
      </c>
      <c r="C5" s="48"/>
      <c r="D5" s="48"/>
      <c r="E5" s="48"/>
      <c r="F5" s="48"/>
      <c r="G5" s="48"/>
      <c r="H5" s="48"/>
      <c r="I5" s="48"/>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30"/>
      <c r="G8" s="51" t="s">
        <v>201</v>
      </c>
      <c r="H8" s="51"/>
      <c r="I8" s="51"/>
    </row>
    <row r="9" spans="1:9" ht="15.75" thickBot="1">
      <c r="A9" s="14"/>
      <c r="B9" s="30"/>
      <c r="C9" s="52">
        <v>2015</v>
      </c>
      <c r="D9" s="52"/>
      <c r="E9" s="52"/>
      <c r="F9" s="30"/>
      <c r="G9" s="52">
        <v>2014</v>
      </c>
      <c r="H9" s="52"/>
      <c r="I9" s="52"/>
    </row>
    <row r="10" spans="1:9">
      <c r="A10" s="14"/>
      <c r="B10" s="53" t="s">
        <v>210</v>
      </c>
      <c r="C10" s="54" t="s">
        <v>184</v>
      </c>
      <c r="D10" s="56">
        <v>14657</v>
      </c>
      <c r="E10" s="39"/>
      <c r="F10" s="27"/>
      <c r="G10" s="54" t="s">
        <v>184</v>
      </c>
      <c r="H10" s="56">
        <v>17493</v>
      </c>
      <c r="I10" s="39"/>
    </row>
    <row r="11" spans="1:9">
      <c r="A11" s="14"/>
      <c r="B11" s="53"/>
      <c r="C11" s="25"/>
      <c r="D11" s="26"/>
      <c r="E11" s="27"/>
      <c r="F11" s="27"/>
      <c r="G11" s="25"/>
      <c r="H11" s="26"/>
      <c r="I11" s="27"/>
    </row>
    <row r="12" spans="1:9">
      <c r="A12" s="14"/>
      <c r="B12" s="59" t="s">
        <v>211</v>
      </c>
      <c r="C12" s="33">
        <v>3412</v>
      </c>
      <c r="D12" s="33"/>
      <c r="E12" s="30"/>
      <c r="F12" s="30"/>
      <c r="G12" s="33">
        <v>2847</v>
      </c>
      <c r="H12" s="33"/>
      <c r="I12" s="30"/>
    </row>
    <row r="13" spans="1:9">
      <c r="A13" s="14"/>
      <c r="B13" s="59"/>
      <c r="C13" s="33"/>
      <c r="D13" s="33"/>
      <c r="E13" s="30"/>
      <c r="F13" s="30"/>
      <c r="G13" s="33"/>
      <c r="H13" s="33"/>
      <c r="I13" s="30"/>
    </row>
    <row r="14" spans="1:9">
      <c r="A14" s="14"/>
      <c r="B14" s="53" t="s">
        <v>212</v>
      </c>
      <c r="C14" s="26">
        <v>21880</v>
      </c>
      <c r="D14" s="26"/>
      <c r="E14" s="27"/>
      <c r="F14" s="27"/>
      <c r="G14" s="26">
        <v>21885</v>
      </c>
      <c r="H14" s="26"/>
      <c r="I14" s="27"/>
    </row>
    <row r="15" spans="1:9">
      <c r="A15" s="14"/>
      <c r="B15" s="53"/>
      <c r="C15" s="26"/>
      <c r="D15" s="26"/>
      <c r="E15" s="27"/>
      <c r="F15" s="27"/>
      <c r="G15" s="26"/>
      <c r="H15" s="26"/>
      <c r="I15" s="27"/>
    </row>
    <row r="16" spans="1:9">
      <c r="A16" s="14"/>
      <c r="B16" s="59" t="s">
        <v>213</v>
      </c>
      <c r="C16" s="33">
        <v>12981</v>
      </c>
      <c r="D16" s="33"/>
      <c r="E16" s="30"/>
      <c r="F16" s="30"/>
      <c r="G16" s="33">
        <v>12783</v>
      </c>
      <c r="H16" s="33"/>
      <c r="I16" s="30"/>
    </row>
    <row r="17" spans="1:9" ht="15.75" thickBot="1">
      <c r="A17" s="14"/>
      <c r="B17" s="59"/>
      <c r="C17" s="67"/>
      <c r="D17" s="67"/>
      <c r="E17" s="60"/>
      <c r="F17" s="30"/>
      <c r="G17" s="67"/>
      <c r="H17" s="67"/>
      <c r="I17" s="60"/>
    </row>
    <row r="18" spans="1:9">
      <c r="A18" s="14"/>
      <c r="B18" s="27"/>
      <c r="C18" s="61" t="s">
        <v>184</v>
      </c>
      <c r="D18" s="63">
        <v>52930</v>
      </c>
      <c r="E18" s="39"/>
      <c r="F18" s="27"/>
      <c r="G18" s="61" t="s">
        <v>184</v>
      </c>
      <c r="H18" s="63">
        <v>55008</v>
      </c>
      <c r="I18" s="39"/>
    </row>
    <row r="19" spans="1:9" ht="15.75" thickBot="1">
      <c r="A19" s="14"/>
      <c r="B19" s="27"/>
      <c r="C19" s="62"/>
      <c r="D19" s="64"/>
      <c r="E19" s="65"/>
      <c r="F19" s="27"/>
      <c r="G19" s="62"/>
      <c r="H19" s="64"/>
      <c r="I19" s="65"/>
    </row>
    <row r="20" spans="1:9" ht="15.75" thickTop="1">
      <c r="A20" s="14"/>
      <c r="B20" s="48" t="s">
        <v>214</v>
      </c>
      <c r="C20" s="48"/>
      <c r="D20" s="48"/>
      <c r="E20" s="48"/>
      <c r="F20" s="48"/>
      <c r="G20" s="48"/>
      <c r="H20" s="48"/>
      <c r="I20" s="48"/>
    </row>
    <row r="21" spans="1:9" ht="51" customHeight="1">
      <c r="A21" s="14"/>
      <c r="B21" s="48" t="s">
        <v>215</v>
      </c>
      <c r="C21" s="48"/>
      <c r="D21" s="48"/>
      <c r="E21" s="48"/>
      <c r="F21" s="48"/>
      <c r="G21" s="48"/>
      <c r="H21" s="48"/>
      <c r="I21" s="48"/>
    </row>
  </sheetData>
  <mergeCells count="50">
    <mergeCell ref="B21:I21"/>
    <mergeCell ref="H18:H19"/>
    <mergeCell ref="I18:I19"/>
    <mergeCell ref="A1:A2"/>
    <mergeCell ref="B1:I1"/>
    <mergeCell ref="B2:I2"/>
    <mergeCell ref="B3:I3"/>
    <mergeCell ref="A4:A21"/>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5" width="5.28515625" customWidth="1"/>
    <col min="6" max="6" width="33.5703125" customWidth="1"/>
    <col min="7" max="7" width="7.28515625" customWidth="1"/>
    <col min="8" max="8" width="27.7109375" customWidth="1"/>
    <col min="9" max="9" width="5.285156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30">
      <c r="A3" s="4" t="s">
        <v>217</v>
      </c>
      <c r="B3" s="46"/>
      <c r="C3" s="46"/>
      <c r="D3" s="46"/>
      <c r="E3" s="46"/>
      <c r="F3" s="46"/>
      <c r="G3" s="46"/>
      <c r="H3" s="46"/>
      <c r="I3" s="46"/>
    </row>
    <row r="4" spans="1:9">
      <c r="A4" s="14" t="s">
        <v>216</v>
      </c>
      <c r="B4" s="47" t="s">
        <v>218</v>
      </c>
      <c r="C4" s="47"/>
      <c r="D4" s="47"/>
      <c r="E4" s="47"/>
      <c r="F4" s="47"/>
      <c r="G4" s="47"/>
      <c r="H4" s="47"/>
      <c r="I4" s="47"/>
    </row>
    <row r="5" spans="1:9">
      <c r="A5" s="14"/>
      <c r="B5" s="48" t="s">
        <v>219</v>
      </c>
      <c r="C5" s="48"/>
      <c r="D5" s="48"/>
      <c r="E5" s="48"/>
      <c r="F5" s="48"/>
      <c r="G5" s="48"/>
      <c r="H5" s="48"/>
      <c r="I5" s="48"/>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68"/>
      <c r="G8" s="51" t="s">
        <v>201</v>
      </c>
      <c r="H8" s="51"/>
      <c r="I8" s="51"/>
    </row>
    <row r="9" spans="1:9" ht="15.75" thickBot="1">
      <c r="A9" s="14"/>
      <c r="B9" s="30"/>
      <c r="C9" s="52">
        <v>2015</v>
      </c>
      <c r="D9" s="52"/>
      <c r="E9" s="52"/>
      <c r="F9" s="68"/>
      <c r="G9" s="52">
        <v>2014</v>
      </c>
      <c r="H9" s="52"/>
      <c r="I9" s="52"/>
    </row>
    <row r="10" spans="1:9">
      <c r="A10" s="14"/>
      <c r="B10" s="53" t="s">
        <v>220</v>
      </c>
      <c r="C10" s="54" t="s">
        <v>184</v>
      </c>
      <c r="D10" s="56">
        <v>50531</v>
      </c>
      <c r="E10" s="39"/>
      <c r="F10" s="27"/>
      <c r="G10" s="54" t="s">
        <v>184</v>
      </c>
      <c r="H10" s="56">
        <v>50117</v>
      </c>
      <c r="I10" s="39"/>
    </row>
    <row r="11" spans="1:9">
      <c r="A11" s="14"/>
      <c r="B11" s="53"/>
      <c r="C11" s="55"/>
      <c r="D11" s="57"/>
      <c r="E11" s="58"/>
      <c r="F11" s="27"/>
      <c r="G11" s="55"/>
      <c r="H11" s="57"/>
      <c r="I11" s="58"/>
    </row>
    <row r="12" spans="1:9">
      <c r="A12" s="14"/>
      <c r="B12" s="59" t="s">
        <v>221</v>
      </c>
      <c r="C12" s="33">
        <v>96990</v>
      </c>
      <c r="D12" s="33"/>
      <c r="E12" s="30"/>
      <c r="F12" s="30"/>
      <c r="G12" s="33">
        <v>96904</v>
      </c>
      <c r="H12" s="33"/>
      <c r="I12" s="30"/>
    </row>
    <row r="13" spans="1:9">
      <c r="A13" s="14"/>
      <c r="B13" s="59"/>
      <c r="C13" s="33"/>
      <c r="D13" s="33"/>
      <c r="E13" s="30"/>
      <c r="F13" s="30"/>
      <c r="G13" s="33"/>
      <c r="H13" s="33"/>
      <c r="I13" s="30"/>
    </row>
    <row r="14" spans="1:9">
      <c r="A14" s="14"/>
      <c r="B14" s="53" t="s">
        <v>222</v>
      </c>
      <c r="C14" s="26">
        <v>740616</v>
      </c>
      <c r="D14" s="26"/>
      <c r="E14" s="27"/>
      <c r="F14" s="27"/>
      <c r="G14" s="26">
        <v>736815</v>
      </c>
      <c r="H14" s="26"/>
      <c r="I14" s="27"/>
    </row>
    <row r="15" spans="1:9">
      <c r="A15" s="14"/>
      <c r="B15" s="53"/>
      <c r="C15" s="26"/>
      <c r="D15" s="26"/>
      <c r="E15" s="27"/>
      <c r="F15" s="27"/>
      <c r="G15" s="26"/>
      <c r="H15" s="26"/>
      <c r="I15" s="27"/>
    </row>
    <row r="16" spans="1:9">
      <c r="A16" s="14"/>
      <c r="B16" s="59" t="s">
        <v>223</v>
      </c>
      <c r="C16" s="33">
        <v>34948</v>
      </c>
      <c r="D16" s="33"/>
      <c r="E16" s="30"/>
      <c r="F16" s="30"/>
      <c r="G16" s="33">
        <v>33556</v>
      </c>
      <c r="H16" s="33"/>
      <c r="I16" s="30"/>
    </row>
    <row r="17" spans="1:9" ht="15.75" thickBot="1">
      <c r="A17" s="14"/>
      <c r="B17" s="59"/>
      <c r="C17" s="67"/>
      <c r="D17" s="67"/>
      <c r="E17" s="60"/>
      <c r="F17" s="30"/>
      <c r="G17" s="67"/>
      <c r="H17" s="67"/>
      <c r="I17" s="60"/>
    </row>
    <row r="18" spans="1:9">
      <c r="A18" s="14"/>
      <c r="B18" s="69"/>
      <c r="C18" s="56">
        <v>923085</v>
      </c>
      <c r="D18" s="56"/>
      <c r="E18" s="39"/>
      <c r="F18" s="27"/>
      <c r="G18" s="56">
        <v>917392</v>
      </c>
      <c r="H18" s="56"/>
      <c r="I18" s="39"/>
    </row>
    <row r="19" spans="1:9">
      <c r="A19" s="14"/>
      <c r="B19" s="69"/>
      <c r="C19" s="26"/>
      <c r="D19" s="26"/>
      <c r="E19" s="27"/>
      <c r="F19" s="27"/>
      <c r="G19" s="26"/>
      <c r="H19" s="26"/>
      <c r="I19" s="27"/>
    </row>
    <row r="20" spans="1:9">
      <c r="A20" s="14"/>
      <c r="B20" s="59" t="s">
        <v>224</v>
      </c>
      <c r="C20" s="29" t="s">
        <v>225</v>
      </c>
      <c r="D20" s="29"/>
      <c r="E20" s="28" t="s">
        <v>188</v>
      </c>
      <c r="F20" s="30"/>
      <c r="G20" s="29" t="s">
        <v>226</v>
      </c>
      <c r="H20" s="29"/>
      <c r="I20" s="28" t="s">
        <v>188</v>
      </c>
    </row>
    <row r="21" spans="1:9" ht="15.75" thickBot="1">
      <c r="A21" s="14"/>
      <c r="B21" s="59"/>
      <c r="C21" s="37"/>
      <c r="D21" s="37"/>
      <c r="E21" s="70"/>
      <c r="F21" s="30"/>
      <c r="G21" s="37"/>
      <c r="H21" s="37"/>
      <c r="I21" s="70"/>
    </row>
    <row r="22" spans="1:9">
      <c r="A22" s="14"/>
      <c r="B22" s="69"/>
      <c r="C22" s="61" t="s">
        <v>184</v>
      </c>
      <c r="D22" s="63">
        <v>792970</v>
      </c>
      <c r="E22" s="39"/>
      <c r="F22" s="27"/>
      <c r="G22" s="61" t="s">
        <v>184</v>
      </c>
      <c r="H22" s="63">
        <v>799093</v>
      </c>
      <c r="I22" s="39"/>
    </row>
    <row r="23" spans="1:9" ht="15.75" thickBot="1">
      <c r="A23" s="14"/>
      <c r="B23" s="69"/>
      <c r="C23" s="62"/>
      <c r="D23" s="64"/>
      <c r="E23" s="65"/>
      <c r="F23" s="27"/>
      <c r="G23" s="62"/>
      <c r="H23" s="64"/>
      <c r="I23" s="65"/>
    </row>
    <row r="24" spans="1:9" ht="38.25" customHeight="1" thickTop="1">
      <c r="A24" s="14"/>
      <c r="B24" s="48" t="s">
        <v>227</v>
      </c>
      <c r="C24" s="48"/>
      <c r="D24" s="48"/>
      <c r="E24" s="48"/>
      <c r="F24" s="48"/>
      <c r="G24" s="48"/>
      <c r="H24" s="48"/>
      <c r="I24" s="48"/>
    </row>
    <row r="25" spans="1:9">
      <c r="A25" s="14"/>
      <c r="B25" s="72"/>
      <c r="C25" s="72"/>
      <c r="D25" s="72"/>
      <c r="E25" s="72"/>
      <c r="F25" s="72"/>
      <c r="G25" s="72"/>
      <c r="H25" s="72"/>
      <c r="I25" s="72"/>
    </row>
    <row r="26" spans="1:9" ht="25.5" customHeight="1">
      <c r="A26" s="14"/>
      <c r="B26" s="48" t="s">
        <v>228</v>
      </c>
      <c r="C26" s="48"/>
      <c r="D26" s="48"/>
      <c r="E26" s="48"/>
      <c r="F26" s="48"/>
      <c r="G26" s="48"/>
      <c r="H26" s="48"/>
      <c r="I26" s="48"/>
    </row>
    <row r="27" spans="1:9">
      <c r="A27" s="14"/>
      <c r="B27" s="46"/>
      <c r="C27" s="46"/>
      <c r="D27" s="46"/>
      <c r="E27" s="46"/>
      <c r="F27" s="46"/>
      <c r="G27" s="46"/>
      <c r="H27" s="46"/>
      <c r="I27" s="46"/>
    </row>
    <row r="28" spans="1:9" ht="38.25" customHeight="1">
      <c r="A28" s="14"/>
      <c r="B28" s="48" t="s">
        <v>229</v>
      </c>
      <c r="C28" s="48"/>
      <c r="D28" s="48"/>
      <c r="E28" s="48"/>
      <c r="F28" s="48"/>
      <c r="G28" s="48"/>
      <c r="H28" s="48"/>
      <c r="I28" s="48"/>
    </row>
    <row r="29" spans="1:9">
      <c r="A29" s="14"/>
      <c r="B29" s="46"/>
      <c r="C29" s="46"/>
      <c r="D29" s="46"/>
      <c r="E29" s="46"/>
      <c r="F29" s="46"/>
      <c r="G29" s="46"/>
      <c r="H29" s="46"/>
      <c r="I29" s="46"/>
    </row>
    <row r="30" spans="1:9" ht="63.75" customHeight="1">
      <c r="A30" s="14"/>
      <c r="B30" s="48" t="s">
        <v>230</v>
      </c>
      <c r="C30" s="48"/>
      <c r="D30" s="48"/>
      <c r="E30" s="48"/>
      <c r="F30" s="48"/>
      <c r="G30" s="48"/>
      <c r="H30" s="48"/>
      <c r="I30" s="48"/>
    </row>
    <row r="31" spans="1:9">
      <c r="A31" s="14"/>
      <c r="B31" s="46"/>
      <c r="C31" s="46"/>
      <c r="D31" s="46"/>
      <c r="E31" s="46"/>
      <c r="F31" s="46"/>
      <c r="G31" s="46"/>
      <c r="H31" s="46"/>
      <c r="I31" s="46"/>
    </row>
    <row r="32" spans="1:9" ht="25.5" customHeight="1">
      <c r="A32" s="14"/>
      <c r="B32" s="48" t="s">
        <v>231</v>
      </c>
      <c r="C32" s="48"/>
      <c r="D32" s="48"/>
      <c r="E32" s="48"/>
      <c r="F32" s="48"/>
      <c r="G32" s="48"/>
      <c r="H32" s="48"/>
      <c r="I32" s="48"/>
    </row>
    <row r="33" spans="1:9">
      <c r="A33" s="14"/>
      <c r="B33" s="46"/>
      <c r="C33" s="46"/>
      <c r="D33" s="46"/>
      <c r="E33" s="46"/>
      <c r="F33" s="46"/>
      <c r="G33" s="46"/>
      <c r="H33" s="46"/>
      <c r="I33" s="46"/>
    </row>
    <row r="34" spans="1:9" ht="38.25" customHeight="1">
      <c r="A34" s="14"/>
      <c r="B34" s="48" t="s">
        <v>232</v>
      </c>
      <c r="C34" s="48"/>
      <c r="D34" s="48"/>
      <c r="E34" s="48"/>
      <c r="F34" s="48"/>
      <c r="G34" s="48"/>
      <c r="H34" s="48"/>
      <c r="I34" s="48"/>
    </row>
  </sheetData>
  <mergeCells count="71">
    <mergeCell ref="B31:I31"/>
    <mergeCell ref="B32:I32"/>
    <mergeCell ref="B33:I33"/>
    <mergeCell ref="B34:I34"/>
    <mergeCell ref="B25:I25"/>
    <mergeCell ref="B26:I26"/>
    <mergeCell ref="B27:I27"/>
    <mergeCell ref="B28:I28"/>
    <mergeCell ref="B29:I29"/>
    <mergeCell ref="B30:I30"/>
    <mergeCell ref="H22:H23"/>
    <mergeCell ref="I22:I23"/>
    <mergeCell ref="A1:A2"/>
    <mergeCell ref="B1:I1"/>
    <mergeCell ref="B2:I2"/>
    <mergeCell ref="B3:I3"/>
    <mergeCell ref="A4:A34"/>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42578125" bestFit="1" customWidth="1"/>
    <col min="2" max="2" width="27.7109375" customWidth="1"/>
    <col min="3" max="3" width="2.7109375" customWidth="1"/>
    <col min="4" max="4" width="7.85546875" customWidth="1"/>
    <col min="5" max="6" width="12.85546875" customWidth="1"/>
    <col min="7" max="7" width="2.7109375" customWidth="1"/>
    <col min="8" max="8" width="7.85546875" customWidth="1"/>
    <col min="9" max="9" width="12.8554687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c r="A3" s="4" t="s">
        <v>234</v>
      </c>
      <c r="B3" s="46"/>
      <c r="C3" s="46"/>
      <c r="D3" s="46"/>
      <c r="E3" s="46"/>
      <c r="F3" s="46"/>
      <c r="G3" s="46"/>
      <c r="H3" s="46"/>
      <c r="I3" s="46"/>
    </row>
    <row r="4" spans="1:9">
      <c r="A4" s="14" t="s">
        <v>235</v>
      </c>
      <c r="B4" s="47" t="s">
        <v>236</v>
      </c>
      <c r="C4" s="47"/>
      <c r="D4" s="47"/>
      <c r="E4" s="47"/>
      <c r="F4" s="47"/>
      <c r="G4" s="47"/>
      <c r="H4" s="47"/>
      <c r="I4" s="47"/>
    </row>
    <row r="5" spans="1:9">
      <c r="A5" s="14"/>
      <c r="B5" s="48" t="s">
        <v>237</v>
      </c>
      <c r="C5" s="48"/>
      <c r="D5" s="48"/>
      <c r="E5" s="48"/>
      <c r="F5" s="48"/>
      <c r="G5" s="48"/>
      <c r="H5" s="48"/>
      <c r="I5" s="48"/>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30"/>
      <c r="G8" s="51" t="s">
        <v>201</v>
      </c>
      <c r="H8" s="51"/>
      <c r="I8" s="51"/>
    </row>
    <row r="9" spans="1:9" ht="15.75" thickBot="1">
      <c r="A9" s="14"/>
      <c r="B9" s="30"/>
      <c r="C9" s="52">
        <v>2015</v>
      </c>
      <c r="D9" s="52"/>
      <c r="E9" s="52"/>
      <c r="F9" s="30"/>
      <c r="G9" s="52">
        <v>2014</v>
      </c>
      <c r="H9" s="52"/>
      <c r="I9" s="52"/>
    </row>
    <row r="10" spans="1:9">
      <c r="A10" s="14"/>
      <c r="B10" s="53" t="s">
        <v>238</v>
      </c>
      <c r="C10" s="54" t="s">
        <v>184</v>
      </c>
      <c r="D10" s="56">
        <v>7264</v>
      </c>
      <c r="E10" s="39"/>
      <c r="F10" s="27"/>
      <c r="G10" s="54" t="s">
        <v>184</v>
      </c>
      <c r="H10" s="56">
        <v>8042</v>
      </c>
      <c r="I10" s="39"/>
    </row>
    <row r="11" spans="1:9">
      <c r="A11" s="14"/>
      <c r="B11" s="53"/>
      <c r="C11" s="55"/>
      <c r="D11" s="57"/>
      <c r="E11" s="58"/>
      <c r="F11" s="27"/>
      <c r="G11" s="55"/>
      <c r="H11" s="57"/>
      <c r="I11" s="58"/>
    </row>
    <row r="12" spans="1:9">
      <c r="A12" s="14"/>
      <c r="B12" s="59" t="s">
        <v>239</v>
      </c>
      <c r="C12" s="33">
        <v>1072</v>
      </c>
      <c r="D12" s="33"/>
      <c r="E12" s="30"/>
      <c r="F12" s="30"/>
      <c r="G12" s="33">
        <v>1220</v>
      </c>
      <c r="H12" s="33"/>
      <c r="I12" s="30"/>
    </row>
    <row r="13" spans="1:9" ht="15.75" thickBot="1">
      <c r="A13" s="14"/>
      <c r="B13" s="59"/>
      <c r="C13" s="67"/>
      <c r="D13" s="67"/>
      <c r="E13" s="60"/>
      <c r="F13" s="30"/>
      <c r="G13" s="67"/>
      <c r="H13" s="67"/>
      <c r="I13" s="60"/>
    </row>
    <row r="14" spans="1:9">
      <c r="A14" s="14"/>
      <c r="B14" s="69"/>
      <c r="C14" s="61" t="s">
        <v>184</v>
      </c>
      <c r="D14" s="63">
        <v>8336</v>
      </c>
      <c r="E14" s="39"/>
      <c r="F14" s="27"/>
      <c r="G14" s="61" t="s">
        <v>184</v>
      </c>
      <c r="H14" s="63">
        <v>9262</v>
      </c>
      <c r="I14" s="39"/>
    </row>
    <row r="15" spans="1:9" ht="15.75" thickBot="1">
      <c r="A15" s="14"/>
      <c r="B15" s="69"/>
      <c r="C15" s="62"/>
      <c r="D15" s="64"/>
      <c r="E15" s="65"/>
      <c r="F15" s="27"/>
      <c r="G15" s="62"/>
      <c r="H15" s="64"/>
      <c r="I15" s="65"/>
    </row>
    <row r="16" spans="1:9" ht="15.75" thickTop="1">
      <c r="A16" s="14"/>
      <c r="B16" s="48" t="s">
        <v>240</v>
      </c>
      <c r="C16" s="48"/>
      <c r="D16" s="48"/>
      <c r="E16" s="48"/>
      <c r="F16" s="48"/>
      <c r="G16" s="48"/>
      <c r="H16" s="48"/>
      <c r="I16" s="48"/>
    </row>
  </sheetData>
  <mergeCells count="37">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c r="A3" s="4" t="s">
        <v>242</v>
      </c>
      <c r="B3" s="46"/>
      <c r="C3" s="46"/>
      <c r="D3" s="46"/>
      <c r="E3" s="46"/>
      <c r="F3" s="46"/>
      <c r="G3" s="46"/>
      <c r="H3" s="46"/>
      <c r="I3" s="46"/>
    </row>
    <row r="4" spans="1:9">
      <c r="A4" s="14" t="s">
        <v>241</v>
      </c>
      <c r="B4" s="47" t="s">
        <v>243</v>
      </c>
      <c r="C4" s="47"/>
      <c r="D4" s="47"/>
      <c r="E4" s="47"/>
      <c r="F4" s="47"/>
      <c r="G4" s="47"/>
      <c r="H4" s="47"/>
      <c r="I4" s="47"/>
    </row>
    <row r="5" spans="1:9">
      <c r="A5" s="14"/>
      <c r="B5" s="48" t="s">
        <v>244</v>
      </c>
      <c r="C5" s="48"/>
      <c r="D5" s="48"/>
      <c r="E5" s="48"/>
      <c r="F5" s="48"/>
      <c r="G5" s="48"/>
      <c r="H5" s="48"/>
      <c r="I5" s="48"/>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30"/>
      <c r="G8" s="51" t="s">
        <v>201</v>
      </c>
      <c r="H8" s="51"/>
      <c r="I8" s="51"/>
    </row>
    <row r="9" spans="1:9" ht="15.75" thickBot="1">
      <c r="A9" s="14"/>
      <c r="B9" s="30"/>
      <c r="C9" s="52">
        <v>2015</v>
      </c>
      <c r="D9" s="52"/>
      <c r="E9" s="52"/>
      <c r="F9" s="30"/>
      <c r="G9" s="52">
        <v>2014</v>
      </c>
      <c r="H9" s="52"/>
      <c r="I9" s="52"/>
    </row>
    <row r="10" spans="1:9">
      <c r="A10" s="14"/>
      <c r="B10" s="53" t="s">
        <v>245</v>
      </c>
      <c r="C10" s="54" t="s">
        <v>184</v>
      </c>
      <c r="D10" s="38">
        <v>255</v>
      </c>
      <c r="E10" s="39"/>
      <c r="F10" s="27"/>
      <c r="G10" s="54" t="s">
        <v>184</v>
      </c>
      <c r="H10" s="38">
        <v>255</v>
      </c>
      <c r="I10" s="39"/>
    </row>
    <row r="11" spans="1:9">
      <c r="A11" s="14"/>
      <c r="B11" s="53"/>
      <c r="C11" s="55"/>
      <c r="D11" s="73"/>
      <c r="E11" s="58"/>
      <c r="F11" s="27"/>
      <c r="G11" s="55"/>
      <c r="H11" s="73"/>
      <c r="I11" s="58"/>
    </row>
    <row r="12" spans="1:9">
      <c r="A12" s="14"/>
      <c r="B12" s="59" t="s">
        <v>246</v>
      </c>
      <c r="C12" s="33">
        <v>90405</v>
      </c>
      <c r="D12" s="33"/>
      <c r="E12" s="30"/>
      <c r="F12" s="30"/>
      <c r="G12" s="33">
        <v>89448</v>
      </c>
      <c r="H12" s="33"/>
      <c r="I12" s="30"/>
    </row>
    <row r="13" spans="1:9">
      <c r="A13" s="14"/>
      <c r="B13" s="59"/>
      <c r="C13" s="33"/>
      <c r="D13" s="33"/>
      <c r="E13" s="30"/>
      <c r="F13" s="30"/>
      <c r="G13" s="33"/>
      <c r="H13" s="33"/>
      <c r="I13" s="30"/>
    </row>
    <row r="14" spans="1:9">
      <c r="A14" s="14"/>
      <c r="B14" s="53" t="s">
        <v>247</v>
      </c>
      <c r="C14" s="26">
        <v>205145</v>
      </c>
      <c r="D14" s="26"/>
      <c r="E14" s="27"/>
      <c r="F14" s="27"/>
      <c r="G14" s="26">
        <v>205169</v>
      </c>
      <c r="H14" s="26"/>
      <c r="I14" s="27"/>
    </row>
    <row r="15" spans="1:9">
      <c r="A15" s="14"/>
      <c r="B15" s="53"/>
      <c r="C15" s="26"/>
      <c r="D15" s="26"/>
      <c r="E15" s="27"/>
      <c r="F15" s="27"/>
      <c r="G15" s="26"/>
      <c r="H15" s="26"/>
      <c r="I15" s="27"/>
    </row>
    <row r="16" spans="1:9">
      <c r="A16" s="14"/>
      <c r="B16" s="59" t="s">
        <v>248</v>
      </c>
      <c r="C16" s="33">
        <v>40000</v>
      </c>
      <c r="D16" s="33"/>
      <c r="E16" s="30"/>
      <c r="F16" s="30"/>
      <c r="G16" s="33">
        <v>40000</v>
      </c>
      <c r="H16" s="33"/>
      <c r="I16" s="30"/>
    </row>
    <row r="17" spans="1:9">
      <c r="A17" s="14"/>
      <c r="B17" s="59"/>
      <c r="C17" s="33"/>
      <c r="D17" s="33"/>
      <c r="E17" s="30"/>
      <c r="F17" s="30"/>
      <c r="G17" s="33"/>
      <c r="H17" s="33"/>
      <c r="I17" s="30"/>
    </row>
    <row r="18" spans="1:9">
      <c r="A18" s="14"/>
      <c r="B18" s="53" t="s">
        <v>249</v>
      </c>
      <c r="C18" s="26">
        <v>23700</v>
      </c>
      <c r="D18" s="26"/>
      <c r="E18" s="27"/>
      <c r="F18" s="27"/>
      <c r="G18" s="26">
        <v>14830</v>
      </c>
      <c r="H18" s="26"/>
      <c r="I18" s="27"/>
    </row>
    <row r="19" spans="1:9">
      <c r="A19" s="14"/>
      <c r="B19" s="53"/>
      <c r="C19" s="26"/>
      <c r="D19" s="26"/>
      <c r="E19" s="27"/>
      <c r="F19" s="27"/>
      <c r="G19" s="26"/>
      <c r="H19" s="26"/>
      <c r="I19" s="27"/>
    </row>
    <row r="20" spans="1:9">
      <c r="A20" s="14"/>
      <c r="B20" s="59" t="s">
        <v>250</v>
      </c>
      <c r="C20" s="33">
        <v>19500</v>
      </c>
      <c r="D20" s="33"/>
      <c r="E20" s="30"/>
      <c r="F20" s="30"/>
      <c r="G20" s="33">
        <v>19400</v>
      </c>
      <c r="H20" s="33"/>
      <c r="I20" s="30"/>
    </row>
    <row r="21" spans="1:9">
      <c r="A21" s="14"/>
      <c r="B21" s="59"/>
      <c r="C21" s="33"/>
      <c r="D21" s="33"/>
      <c r="E21" s="30"/>
      <c r="F21" s="30"/>
      <c r="G21" s="33"/>
      <c r="H21" s="33"/>
      <c r="I21" s="30"/>
    </row>
    <row r="22" spans="1:9">
      <c r="A22" s="14"/>
      <c r="B22" s="53" t="s">
        <v>251</v>
      </c>
      <c r="C22" s="26">
        <v>20000</v>
      </c>
      <c r="D22" s="26"/>
      <c r="E22" s="27"/>
      <c r="F22" s="27"/>
      <c r="G22" s="26">
        <v>20000</v>
      </c>
      <c r="H22" s="26"/>
      <c r="I22" s="27"/>
    </row>
    <row r="23" spans="1:9">
      <c r="A23" s="14"/>
      <c r="B23" s="53"/>
      <c r="C23" s="26"/>
      <c r="D23" s="26"/>
      <c r="E23" s="27"/>
      <c r="F23" s="27"/>
      <c r="G23" s="26"/>
      <c r="H23" s="26"/>
      <c r="I23" s="27"/>
    </row>
    <row r="24" spans="1:9">
      <c r="A24" s="14"/>
      <c r="B24" s="59" t="s">
        <v>252</v>
      </c>
      <c r="C24" s="33">
        <v>19458</v>
      </c>
      <c r="D24" s="33"/>
      <c r="E24" s="30"/>
      <c r="F24" s="30"/>
      <c r="G24" s="33">
        <v>19958</v>
      </c>
      <c r="H24" s="33"/>
      <c r="I24" s="30"/>
    </row>
    <row r="25" spans="1:9" ht="15.75" thickBot="1">
      <c r="A25" s="14"/>
      <c r="B25" s="59"/>
      <c r="C25" s="67"/>
      <c r="D25" s="67"/>
      <c r="E25" s="60"/>
      <c r="F25" s="30"/>
      <c r="G25" s="67"/>
      <c r="H25" s="67"/>
      <c r="I25" s="60"/>
    </row>
    <row r="26" spans="1:9">
      <c r="A26" s="14"/>
      <c r="B26" s="69"/>
      <c r="C26" s="56">
        <v>418463</v>
      </c>
      <c r="D26" s="56"/>
      <c r="E26" s="39"/>
      <c r="F26" s="27"/>
      <c r="G26" s="56">
        <v>409060</v>
      </c>
      <c r="H26" s="56"/>
      <c r="I26" s="39"/>
    </row>
    <row r="27" spans="1:9">
      <c r="A27" s="14"/>
      <c r="B27" s="69"/>
      <c r="C27" s="26"/>
      <c r="D27" s="26"/>
      <c r="E27" s="27"/>
      <c r="F27" s="27"/>
      <c r="G27" s="26"/>
      <c r="H27" s="26"/>
      <c r="I27" s="27"/>
    </row>
    <row r="28" spans="1:9">
      <c r="A28" s="14"/>
      <c r="B28" s="59" t="s">
        <v>253</v>
      </c>
      <c r="C28" s="33">
        <v>3043</v>
      </c>
      <c r="D28" s="33"/>
      <c r="E28" s="30"/>
      <c r="F28" s="30"/>
      <c r="G28" s="33">
        <v>3044</v>
      </c>
      <c r="H28" s="33"/>
      <c r="I28" s="30"/>
    </row>
    <row r="29" spans="1:9" ht="15.75" thickBot="1">
      <c r="A29" s="14"/>
      <c r="B29" s="59"/>
      <c r="C29" s="67"/>
      <c r="D29" s="67"/>
      <c r="E29" s="60"/>
      <c r="F29" s="30"/>
      <c r="G29" s="67"/>
      <c r="H29" s="67"/>
      <c r="I29" s="60"/>
    </row>
    <row r="30" spans="1:9">
      <c r="A30" s="14"/>
      <c r="B30" s="69"/>
      <c r="C30" s="61" t="s">
        <v>184</v>
      </c>
      <c r="D30" s="63">
        <v>415420</v>
      </c>
      <c r="E30" s="39"/>
      <c r="F30" s="27"/>
      <c r="G30" s="61" t="s">
        <v>184</v>
      </c>
      <c r="H30" s="63">
        <v>406016</v>
      </c>
      <c r="I30" s="39"/>
    </row>
    <row r="31" spans="1:9" ht="15.75" thickBot="1">
      <c r="A31" s="14"/>
      <c r="B31" s="69"/>
      <c r="C31" s="62"/>
      <c r="D31" s="64"/>
      <c r="E31" s="65"/>
      <c r="F31" s="27"/>
      <c r="G31" s="62"/>
      <c r="H31" s="64"/>
      <c r="I31" s="65"/>
    </row>
    <row r="32" spans="1:9" ht="15.75" thickTop="1">
      <c r="A32" s="14"/>
      <c r="B32" s="46"/>
      <c r="C32" s="46"/>
      <c r="D32" s="46"/>
      <c r="E32" s="46"/>
      <c r="F32" s="46"/>
      <c r="G32" s="46"/>
      <c r="H32" s="46"/>
      <c r="I32" s="46"/>
    </row>
    <row r="33" spans="1:9">
      <c r="A33" s="14"/>
      <c r="B33" s="74" t="s">
        <v>254</v>
      </c>
      <c r="C33" s="74"/>
      <c r="D33" s="74"/>
      <c r="E33" s="74"/>
      <c r="F33" s="74"/>
      <c r="G33" s="74"/>
      <c r="H33" s="74"/>
      <c r="I33" s="74"/>
    </row>
    <row r="34" spans="1:9" ht="38.25" customHeight="1">
      <c r="A34" s="14"/>
      <c r="B34" s="48" t="s">
        <v>255</v>
      </c>
      <c r="C34" s="48"/>
      <c r="D34" s="48"/>
      <c r="E34" s="48"/>
      <c r="F34" s="48"/>
      <c r="G34" s="48"/>
      <c r="H34" s="48"/>
      <c r="I34" s="48"/>
    </row>
    <row r="35" spans="1:9" ht="63.75" customHeight="1">
      <c r="A35" s="14"/>
      <c r="B35" s="48" t="s">
        <v>256</v>
      </c>
      <c r="C35" s="48"/>
      <c r="D35" s="48"/>
      <c r="E35" s="48"/>
      <c r="F35" s="48"/>
      <c r="G35" s="48"/>
      <c r="H35" s="48"/>
      <c r="I35" s="48"/>
    </row>
    <row r="36" spans="1:9" ht="51" customHeight="1">
      <c r="A36" s="14"/>
      <c r="B36" s="48" t="s">
        <v>257</v>
      </c>
      <c r="C36" s="48"/>
      <c r="D36" s="48"/>
      <c r="E36" s="48"/>
      <c r="F36" s="48"/>
      <c r="G36" s="48"/>
      <c r="H36" s="48"/>
      <c r="I36" s="48"/>
    </row>
    <row r="37" spans="1:9" ht="63.75" customHeight="1">
      <c r="A37" s="14"/>
      <c r="B37" s="48" t="s">
        <v>258</v>
      </c>
      <c r="C37" s="48"/>
      <c r="D37" s="48"/>
      <c r="E37" s="48"/>
      <c r="F37" s="48"/>
      <c r="G37" s="48"/>
      <c r="H37" s="48"/>
      <c r="I37" s="48"/>
    </row>
    <row r="38" spans="1:9" ht="76.5" customHeight="1">
      <c r="A38" s="14"/>
      <c r="B38" s="48" t="s">
        <v>259</v>
      </c>
      <c r="C38" s="48"/>
      <c r="D38" s="48"/>
      <c r="E38" s="48"/>
      <c r="F38" s="48"/>
      <c r="G38" s="48"/>
      <c r="H38" s="48"/>
      <c r="I38" s="48"/>
    </row>
    <row r="39" spans="1:9">
      <c r="A39" s="14"/>
      <c r="B39" s="72"/>
      <c r="C39" s="72"/>
      <c r="D39" s="72"/>
      <c r="E39" s="72"/>
      <c r="F39" s="72"/>
      <c r="G39" s="72"/>
      <c r="H39" s="72"/>
      <c r="I39" s="72"/>
    </row>
    <row r="40" spans="1:9" ht="63.75" customHeight="1">
      <c r="A40" s="14"/>
      <c r="B40" s="48" t="s">
        <v>260</v>
      </c>
      <c r="C40" s="48"/>
      <c r="D40" s="48"/>
      <c r="E40" s="48"/>
      <c r="F40" s="48"/>
      <c r="G40" s="48"/>
      <c r="H40" s="48"/>
      <c r="I40" s="48"/>
    </row>
    <row r="41" spans="1:9" ht="25.5" customHeight="1">
      <c r="A41" s="14"/>
      <c r="B41" s="48" t="s">
        <v>261</v>
      </c>
      <c r="C41" s="48"/>
      <c r="D41" s="48"/>
      <c r="E41" s="48"/>
      <c r="F41" s="48"/>
      <c r="G41" s="48"/>
      <c r="H41" s="48"/>
      <c r="I41" s="48"/>
    </row>
    <row r="42" spans="1:9" ht="51" customHeight="1">
      <c r="A42" s="14"/>
      <c r="B42" s="48" t="s">
        <v>262</v>
      </c>
      <c r="C42" s="48"/>
      <c r="D42" s="48"/>
      <c r="E42" s="48"/>
      <c r="F42" s="48"/>
      <c r="G42" s="48"/>
      <c r="H42" s="48"/>
      <c r="I42" s="48"/>
    </row>
    <row r="43" spans="1:9">
      <c r="A43" s="14"/>
      <c r="B43" s="74" t="s">
        <v>263</v>
      </c>
      <c r="C43" s="74"/>
      <c r="D43" s="74"/>
      <c r="E43" s="74"/>
      <c r="F43" s="74"/>
      <c r="G43" s="74"/>
      <c r="H43" s="74"/>
      <c r="I43" s="74"/>
    </row>
    <row r="44" spans="1:9" ht="38.25" customHeight="1">
      <c r="A44" s="14"/>
      <c r="B44" s="48" t="s">
        <v>264</v>
      </c>
      <c r="C44" s="48"/>
      <c r="D44" s="48"/>
      <c r="E44" s="48"/>
      <c r="F44" s="48"/>
      <c r="G44" s="48"/>
      <c r="H44" s="48"/>
      <c r="I44" s="48"/>
    </row>
    <row r="45" spans="1:9" ht="51" customHeight="1">
      <c r="A45" s="14"/>
      <c r="B45" s="48" t="s">
        <v>265</v>
      </c>
      <c r="C45" s="48"/>
      <c r="D45" s="48"/>
      <c r="E45" s="48"/>
      <c r="F45" s="48"/>
      <c r="G45" s="48"/>
      <c r="H45" s="48"/>
      <c r="I45" s="48"/>
    </row>
    <row r="46" spans="1:9" ht="63.75" customHeight="1">
      <c r="A46" s="14"/>
      <c r="B46" s="48" t="s">
        <v>266</v>
      </c>
      <c r="C46" s="48"/>
      <c r="D46" s="48"/>
      <c r="E46" s="48"/>
      <c r="F46" s="48"/>
      <c r="G46" s="48"/>
      <c r="H46" s="48"/>
      <c r="I46" s="48"/>
    </row>
    <row r="47" spans="1:9" ht="51" customHeight="1">
      <c r="A47" s="14"/>
      <c r="B47" s="48" t="s">
        <v>267</v>
      </c>
      <c r="C47" s="48"/>
      <c r="D47" s="48"/>
      <c r="E47" s="48"/>
      <c r="F47" s="48"/>
      <c r="G47" s="48"/>
      <c r="H47" s="48"/>
      <c r="I47" s="48"/>
    </row>
    <row r="48" spans="1:9" ht="38.25" customHeight="1">
      <c r="A48" s="14"/>
      <c r="B48" s="48" t="s">
        <v>268</v>
      </c>
      <c r="C48" s="48"/>
      <c r="D48" s="48"/>
      <c r="E48" s="48"/>
      <c r="F48" s="48"/>
      <c r="G48" s="48"/>
      <c r="H48" s="48"/>
      <c r="I48" s="48"/>
    </row>
    <row r="49" spans="1:9" ht="63.75" customHeight="1">
      <c r="A49" s="14"/>
      <c r="B49" s="48" t="s">
        <v>269</v>
      </c>
      <c r="C49" s="48"/>
      <c r="D49" s="48"/>
      <c r="E49" s="48"/>
      <c r="F49" s="48"/>
      <c r="G49" s="48"/>
      <c r="H49" s="48"/>
      <c r="I49" s="48"/>
    </row>
    <row r="50" spans="1:9" ht="51" customHeight="1">
      <c r="A50" s="14"/>
      <c r="B50" s="48" t="s">
        <v>270</v>
      </c>
      <c r="C50" s="48"/>
      <c r="D50" s="48"/>
      <c r="E50" s="48"/>
      <c r="F50" s="48"/>
      <c r="G50" s="48"/>
      <c r="H50" s="48"/>
      <c r="I50" s="48"/>
    </row>
    <row r="51" spans="1:9">
      <c r="A51" s="14"/>
      <c r="B51" s="72"/>
      <c r="C51" s="72"/>
      <c r="D51" s="72"/>
      <c r="E51" s="72"/>
      <c r="F51" s="72"/>
      <c r="G51" s="72"/>
      <c r="H51" s="72"/>
      <c r="I51" s="72"/>
    </row>
    <row r="52" spans="1:9" ht="25.5" customHeight="1">
      <c r="A52" s="14"/>
      <c r="B52" s="48" t="s">
        <v>271</v>
      </c>
      <c r="C52" s="48"/>
      <c r="D52" s="48"/>
      <c r="E52" s="48"/>
      <c r="F52" s="48"/>
      <c r="G52" s="48"/>
      <c r="H52" s="48"/>
      <c r="I52" s="48"/>
    </row>
    <row r="53" spans="1:9" ht="38.25" customHeight="1">
      <c r="A53" s="14"/>
      <c r="B53" s="48" t="s">
        <v>272</v>
      </c>
      <c r="C53" s="48"/>
      <c r="D53" s="48"/>
      <c r="E53" s="48"/>
      <c r="F53" s="48"/>
      <c r="G53" s="48"/>
      <c r="H53" s="48"/>
      <c r="I53" s="48"/>
    </row>
    <row r="54" spans="1:9" ht="38.25" customHeight="1">
      <c r="A54" s="14"/>
      <c r="B54" s="48" t="s">
        <v>273</v>
      </c>
      <c r="C54" s="48"/>
      <c r="D54" s="48"/>
      <c r="E54" s="48"/>
      <c r="F54" s="48"/>
      <c r="G54" s="48"/>
      <c r="H54" s="48"/>
      <c r="I54" s="48"/>
    </row>
    <row r="55" spans="1:9">
      <c r="A55" s="14"/>
      <c r="B55" s="74" t="s">
        <v>274</v>
      </c>
      <c r="C55" s="74"/>
      <c r="D55" s="74"/>
      <c r="E55" s="74"/>
      <c r="F55" s="74"/>
      <c r="G55" s="74"/>
      <c r="H55" s="74"/>
      <c r="I55" s="74"/>
    </row>
    <row r="56" spans="1:9" ht="89.25" customHeight="1">
      <c r="A56" s="14"/>
      <c r="B56" s="48" t="s">
        <v>275</v>
      </c>
      <c r="C56" s="48"/>
      <c r="D56" s="48"/>
      <c r="E56" s="48"/>
      <c r="F56" s="48"/>
      <c r="G56" s="48"/>
      <c r="H56" s="48"/>
      <c r="I56" s="48"/>
    </row>
    <row r="57" spans="1:9">
      <c r="A57" s="14"/>
      <c r="B57" s="46"/>
      <c r="C57" s="46"/>
      <c r="D57" s="46"/>
      <c r="E57" s="46"/>
      <c r="F57" s="46"/>
      <c r="G57" s="46"/>
      <c r="H57" s="46"/>
      <c r="I57" s="46"/>
    </row>
    <row r="58" spans="1:9" ht="76.5" customHeight="1">
      <c r="A58" s="14"/>
      <c r="B58" s="48" t="s">
        <v>276</v>
      </c>
      <c r="C58" s="48"/>
      <c r="D58" s="48"/>
      <c r="E58" s="48"/>
      <c r="F58" s="48"/>
      <c r="G58" s="48"/>
      <c r="H58" s="48"/>
      <c r="I58" s="48"/>
    </row>
    <row r="59" spans="1:9">
      <c r="A59" s="14"/>
      <c r="B59" s="46"/>
      <c r="C59" s="46"/>
      <c r="D59" s="46"/>
      <c r="E59" s="46"/>
      <c r="F59" s="46"/>
      <c r="G59" s="46"/>
      <c r="H59" s="46"/>
      <c r="I59" s="46"/>
    </row>
    <row r="60" spans="1:9" ht="76.5" customHeight="1">
      <c r="A60" s="14"/>
      <c r="B60" s="48" t="s">
        <v>277</v>
      </c>
      <c r="C60" s="48"/>
      <c r="D60" s="48"/>
      <c r="E60" s="48"/>
      <c r="F60" s="48"/>
      <c r="G60" s="48"/>
      <c r="H60" s="48"/>
      <c r="I60" s="48"/>
    </row>
    <row r="61" spans="1:9" ht="38.25" customHeight="1">
      <c r="A61" s="14"/>
      <c r="B61" s="48" t="s">
        <v>278</v>
      </c>
      <c r="C61" s="48"/>
      <c r="D61" s="48"/>
      <c r="E61" s="48"/>
      <c r="F61" s="48"/>
      <c r="G61" s="48"/>
      <c r="H61" s="48"/>
      <c r="I61" s="48"/>
    </row>
    <row r="62" spans="1:9">
      <c r="A62" s="14"/>
      <c r="B62" s="46"/>
      <c r="C62" s="46"/>
      <c r="D62" s="46"/>
      <c r="E62" s="46"/>
      <c r="F62" s="46"/>
      <c r="G62" s="46"/>
      <c r="H62" s="46"/>
      <c r="I62" s="46"/>
    </row>
    <row r="63" spans="1:9">
      <c r="A63" s="14"/>
      <c r="B63" s="48" t="s">
        <v>279</v>
      </c>
      <c r="C63" s="48"/>
      <c r="D63" s="48"/>
      <c r="E63" s="48"/>
      <c r="F63" s="48"/>
      <c r="G63" s="48"/>
      <c r="H63" s="48"/>
      <c r="I63" s="48"/>
    </row>
    <row r="64" spans="1:9" ht="165.75" customHeight="1">
      <c r="A64" s="14"/>
      <c r="B64" s="48" t="s">
        <v>280</v>
      </c>
      <c r="C64" s="48"/>
      <c r="D64" s="48"/>
      <c r="E64" s="48"/>
      <c r="F64" s="48"/>
      <c r="G64" s="48"/>
      <c r="H64" s="48"/>
      <c r="I64" s="48"/>
    </row>
    <row r="65" spans="1:9" ht="51" customHeight="1">
      <c r="A65" s="14"/>
      <c r="B65" s="48" t="s">
        <v>281</v>
      </c>
      <c r="C65" s="48"/>
      <c r="D65" s="48"/>
      <c r="E65" s="48"/>
      <c r="F65" s="48"/>
      <c r="G65" s="48"/>
      <c r="H65" s="48"/>
      <c r="I65" s="48"/>
    </row>
    <row r="66" spans="1:9" ht="76.5" customHeight="1">
      <c r="A66" s="14"/>
      <c r="B66" s="48" t="s">
        <v>282</v>
      </c>
      <c r="C66" s="48"/>
      <c r="D66" s="48"/>
      <c r="E66" s="48"/>
      <c r="F66" s="48"/>
      <c r="G66" s="48"/>
      <c r="H66" s="48"/>
      <c r="I66" s="48"/>
    </row>
    <row r="67" spans="1:9" ht="38.25" customHeight="1">
      <c r="A67" s="14"/>
      <c r="B67" s="48" t="s">
        <v>283</v>
      </c>
      <c r="C67" s="48"/>
      <c r="D67" s="48"/>
      <c r="E67" s="48"/>
      <c r="F67" s="48"/>
      <c r="G67" s="48"/>
      <c r="H67" s="48"/>
      <c r="I67" s="48"/>
    </row>
    <row r="68" spans="1:9" ht="38.25" customHeight="1">
      <c r="A68" s="14"/>
      <c r="B68" s="48" t="s">
        <v>284</v>
      </c>
      <c r="C68" s="48"/>
      <c r="D68" s="48"/>
      <c r="E68" s="48"/>
      <c r="F68" s="48"/>
      <c r="G68" s="48"/>
      <c r="H68" s="48"/>
      <c r="I68" s="48"/>
    </row>
    <row r="69" spans="1:9">
      <c r="A69" s="14"/>
      <c r="B69" s="74" t="s">
        <v>285</v>
      </c>
      <c r="C69" s="74"/>
      <c r="D69" s="74"/>
      <c r="E69" s="74"/>
      <c r="F69" s="74"/>
      <c r="G69" s="74"/>
      <c r="H69" s="74"/>
      <c r="I69" s="74"/>
    </row>
    <row r="70" spans="1:9" ht="51" customHeight="1">
      <c r="A70" s="14"/>
      <c r="B70" s="48" t="s">
        <v>286</v>
      </c>
      <c r="C70" s="48"/>
      <c r="D70" s="48"/>
      <c r="E70" s="48"/>
      <c r="F70" s="48"/>
      <c r="G70" s="48"/>
      <c r="H70" s="48"/>
      <c r="I70" s="48"/>
    </row>
    <row r="71" spans="1:9" ht="25.5" customHeight="1">
      <c r="A71" s="14"/>
      <c r="B71" s="48" t="s">
        <v>287</v>
      </c>
      <c r="C71" s="48"/>
      <c r="D71" s="48"/>
      <c r="E71" s="48"/>
      <c r="F71" s="48"/>
      <c r="G71" s="48"/>
      <c r="H71" s="48"/>
      <c r="I71" s="48"/>
    </row>
    <row r="72" spans="1:9" ht="63.75" customHeight="1">
      <c r="A72" s="14"/>
      <c r="B72" s="48" t="s">
        <v>288</v>
      </c>
      <c r="C72" s="48"/>
      <c r="D72" s="48"/>
      <c r="E72" s="48"/>
      <c r="F72" s="48"/>
      <c r="G72" s="48"/>
      <c r="H72" s="48"/>
      <c r="I72" s="48"/>
    </row>
    <row r="73" spans="1:9" ht="38.25" customHeight="1">
      <c r="A73" s="14"/>
      <c r="B73" s="48" t="s">
        <v>289</v>
      </c>
      <c r="C73" s="48"/>
      <c r="D73" s="48"/>
      <c r="E73" s="48"/>
      <c r="F73" s="48"/>
      <c r="G73" s="48"/>
      <c r="H73" s="48"/>
      <c r="I73" s="48"/>
    </row>
    <row r="74" spans="1:9" ht="38.25" customHeight="1">
      <c r="A74" s="14"/>
      <c r="B74" s="48" t="s">
        <v>290</v>
      </c>
      <c r="C74" s="48"/>
      <c r="D74" s="48"/>
      <c r="E74" s="48"/>
      <c r="F74" s="48"/>
      <c r="G74" s="48"/>
      <c r="H74" s="48"/>
      <c r="I74" s="48"/>
    </row>
    <row r="75" spans="1:9">
      <c r="A75" s="14"/>
      <c r="B75" s="74" t="s">
        <v>291</v>
      </c>
      <c r="C75" s="74"/>
      <c r="D75" s="74"/>
      <c r="E75" s="74"/>
      <c r="F75" s="74"/>
      <c r="G75" s="74"/>
      <c r="H75" s="74"/>
      <c r="I75" s="74"/>
    </row>
    <row r="76" spans="1:9" ht="63.75" customHeight="1">
      <c r="A76" s="14"/>
      <c r="B76" s="48" t="s">
        <v>292</v>
      </c>
      <c r="C76" s="48"/>
      <c r="D76" s="48"/>
      <c r="E76" s="48"/>
      <c r="F76" s="48"/>
      <c r="G76" s="48"/>
      <c r="H76" s="48"/>
      <c r="I76" s="48"/>
    </row>
    <row r="77" spans="1:9">
      <c r="A77" s="14"/>
      <c r="B77" s="72"/>
      <c r="C77" s="72"/>
      <c r="D77" s="72"/>
      <c r="E77" s="72"/>
      <c r="F77" s="72"/>
      <c r="G77" s="72"/>
      <c r="H77" s="72"/>
      <c r="I77" s="72"/>
    </row>
    <row r="78" spans="1:9" ht="89.25" customHeight="1">
      <c r="A78" s="14"/>
      <c r="B78" s="48" t="s">
        <v>293</v>
      </c>
      <c r="C78" s="48"/>
      <c r="D78" s="48"/>
      <c r="E78" s="48"/>
      <c r="F78" s="48"/>
      <c r="G78" s="48"/>
      <c r="H78" s="48"/>
      <c r="I78" s="48"/>
    </row>
    <row r="79" spans="1:9" ht="63.75" customHeight="1">
      <c r="A79" s="14"/>
      <c r="B79" s="48" t="s">
        <v>294</v>
      </c>
      <c r="C79" s="48"/>
      <c r="D79" s="48"/>
      <c r="E79" s="48"/>
      <c r="F79" s="48"/>
      <c r="G79" s="48"/>
      <c r="H79" s="48"/>
      <c r="I79" s="48"/>
    </row>
    <row r="80" spans="1:9" ht="25.5" customHeight="1">
      <c r="A80" s="14"/>
      <c r="B80" s="48" t="s">
        <v>295</v>
      </c>
      <c r="C80" s="48"/>
      <c r="D80" s="48"/>
      <c r="E80" s="48"/>
      <c r="F80" s="48"/>
      <c r="G80" s="48"/>
      <c r="H80" s="48"/>
      <c r="I80" s="48"/>
    </row>
    <row r="81" spans="1:9" ht="76.5" customHeight="1">
      <c r="A81" s="14"/>
      <c r="B81" s="48" t="s">
        <v>296</v>
      </c>
      <c r="C81" s="48"/>
      <c r="D81" s="48"/>
      <c r="E81" s="48"/>
      <c r="F81" s="48"/>
      <c r="G81" s="48"/>
      <c r="H81" s="48"/>
      <c r="I81" s="48"/>
    </row>
    <row r="82" spans="1:9" ht="38.25" customHeight="1">
      <c r="A82" s="14"/>
      <c r="B82" s="48" t="s">
        <v>297</v>
      </c>
      <c r="C82" s="48"/>
      <c r="D82" s="48"/>
      <c r="E82" s="48"/>
      <c r="F82" s="48"/>
      <c r="G82" s="48"/>
      <c r="H82" s="48"/>
      <c r="I82" s="48"/>
    </row>
    <row r="83" spans="1:9">
      <c r="A83" s="14"/>
      <c r="B83" s="74" t="s">
        <v>298</v>
      </c>
      <c r="C83" s="74"/>
      <c r="D83" s="74"/>
      <c r="E83" s="74"/>
      <c r="F83" s="74"/>
      <c r="G83" s="74"/>
      <c r="H83" s="74"/>
      <c r="I83" s="74"/>
    </row>
    <row r="84" spans="1:9" ht="51" customHeight="1">
      <c r="A84" s="14"/>
      <c r="B84" s="48" t="s">
        <v>299</v>
      </c>
      <c r="C84" s="48"/>
      <c r="D84" s="48"/>
      <c r="E84" s="48"/>
      <c r="F84" s="48"/>
      <c r="G84" s="48"/>
      <c r="H84" s="48"/>
      <c r="I84" s="48"/>
    </row>
    <row r="85" spans="1:9" ht="51" customHeight="1">
      <c r="A85" s="14"/>
      <c r="B85" s="48" t="s">
        <v>300</v>
      </c>
      <c r="C85" s="48"/>
      <c r="D85" s="48"/>
      <c r="E85" s="48"/>
      <c r="F85" s="48"/>
      <c r="G85" s="48"/>
      <c r="H85" s="48"/>
      <c r="I85" s="48"/>
    </row>
    <row r="86" spans="1:9">
      <c r="A86" s="14"/>
      <c r="B86" s="72"/>
      <c r="C86" s="72"/>
      <c r="D86" s="72"/>
      <c r="E86" s="72"/>
      <c r="F86" s="72"/>
      <c r="G86" s="72"/>
      <c r="H86" s="72"/>
      <c r="I86" s="72"/>
    </row>
    <row r="87" spans="1:9" ht="25.5" customHeight="1">
      <c r="A87" s="14"/>
      <c r="B87" s="48" t="s">
        <v>301</v>
      </c>
      <c r="C87" s="48"/>
      <c r="D87" s="48"/>
      <c r="E87" s="48"/>
      <c r="F87" s="48"/>
      <c r="G87" s="48"/>
      <c r="H87" s="48"/>
      <c r="I87" s="48"/>
    </row>
    <row r="88" spans="1:9" ht="51" customHeight="1">
      <c r="A88" s="14"/>
      <c r="B88" s="48" t="s">
        <v>302</v>
      </c>
      <c r="C88" s="48"/>
      <c r="D88" s="48"/>
      <c r="E88" s="48"/>
      <c r="F88" s="48"/>
      <c r="G88" s="48"/>
      <c r="H88" s="48"/>
      <c r="I88" s="48"/>
    </row>
    <row r="89" spans="1:9" ht="38.25" customHeight="1">
      <c r="A89" s="14"/>
      <c r="B89" s="48" t="s">
        <v>303</v>
      </c>
      <c r="C89" s="48"/>
      <c r="D89" s="48"/>
      <c r="E89" s="48"/>
      <c r="F89" s="48"/>
      <c r="G89" s="48"/>
      <c r="H89" s="48"/>
      <c r="I89" s="48"/>
    </row>
    <row r="90" spans="1:9">
      <c r="A90" s="14"/>
      <c r="B90" s="74" t="s">
        <v>304</v>
      </c>
      <c r="C90" s="74"/>
      <c r="D90" s="74"/>
      <c r="E90" s="74"/>
      <c r="F90" s="74"/>
      <c r="G90" s="74"/>
      <c r="H90" s="74"/>
      <c r="I90" s="74"/>
    </row>
    <row r="91" spans="1:9">
      <c r="A91" s="14"/>
      <c r="B91" s="46"/>
      <c r="C91" s="46"/>
      <c r="D91" s="46"/>
      <c r="E91" s="46"/>
      <c r="F91" s="46"/>
      <c r="G91" s="46"/>
      <c r="H91" s="46"/>
      <c r="I91" s="46"/>
    </row>
    <row r="92" spans="1:9" ht="38.25" customHeight="1">
      <c r="A92" s="14"/>
      <c r="B92" s="48" t="s">
        <v>305</v>
      </c>
      <c r="C92" s="48"/>
      <c r="D92" s="48"/>
      <c r="E92" s="48"/>
      <c r="F92" s="48"/>
      <c r="G92" s="48"/>
      <c r="H92" s="48"/>
      <c r="I92" s="48"/>
    </row>
    <row r="93" spans="1:9" ht="38.25" customHeight="1">
      <c r="A93" s="14"/>
      <c r="B93" s="48" t="s">
        <v>306</v>
      </c>
      <c r="C93" s="48"/>
      <c r="D93" s="48"/>
      <c r="E93" s="48"/>
      <c r="F93" s="48"/>
      <c r="G93" s="48"/>
      <c r="H93" s="48"/>
      <c r="I93" s="48"/>
    </row>
    <row r="94" spans="1:9" ht="102" customHeight="1">
      <c r="A94" s="14"/>
      <c r="B94" s="48" t="s">
        <v>307</v>
      </c>
      <c r="C94" s="48"/>
      <c r="D94" s="48"/>
      <c r="E94" s="48"/>
      <c r="F94" s="48"/>
      <c r="G94" s="48"/>
      <c r="H94" s="48"/>
      <c r="I94" s="48"/>
    </row>
    <row r="95" spans="1:9" ht="51" customHeight="1">
      <c r="A95" s="14"/>
      <c r="B95" s="48" t="s">
        <v>308</v>
      </c>
      <c r="C95" s="48"/>
      <c r="D95" s="48"/>
      <c r="E95" s="48"/>
      <c r="F95" s="48"/>
      <c r="G95" s="48"/>
      <c r="H95" s="48"/>
      <c r="I95" s="48"/>
    </row>
    <row r="96" spans="1:9" ht="63.75" customHeight="1">
      <c r="A96" s="14"/>
      <c r="B96" s="48" t="s">
        <v>309</v>
      </c>
      <c r="C96" s="48"/>
      <c r="D96" s="48"/>
      <c r="E96" s="48"/>
      <c r="F96" s="48"/>
      <c r="G96" s="48"/>
      <c r="H96" s="48"/>
      <c r="I96" s="48"/>
    </row>
    <row r="97" spans="1:9">
      <c r="A97" s="14"/>
      <c r="B97" s="46"/>
      <c r="C97" s="46"/>
      <c r="D97" s="46"/>
      <c r="E97" s="46"/>
      <c r="F97" s="46"/>
      <c r="G97" s="46"/>
      <c r="H97" s="46"/>
      <c r="I97" s="46"/>
    </row>
    <row r="98" spans="1:9" ht="25.5" customHeight="1">
      <c r="A98" s="14"/>
      <c r="B98" s="48" t="s">
        <v>310</v>
      </c>
      <c r="C98" s="48"/>
      <c r="D98" s="48"/>
      <c r="E98" s="48"/>
      <c r="F98" s="48"/>
      <c r="G98" s="48"/>
      <c r="H98" s="48"/>
      <c r="I98" s="48"/>
    </row>
    <row r="99" spans="1:9">
      <c r="A99" s="14"/>
      <c r="B99" s="48" t="s">
        <v>311</v>
      </c>
      <c r="C99" s="48"/>
      <c r="D99" s="48"/>
      <c r="E99" s="48"/>
      <c r="F99" s="48"/>
      <c r="G99" s="48"/>
      <c r="H99" s="48"/>
      <c r="I99" s="48"/>
    </row>
    <row r="100" spans="1:9">
      <c r="A100" s="14"/>
      <c r="B100" s="74" t="s">
        <v>239</v>
      </c>
      <c r="C100" s="74"/>
      <c r="D100" s="74"/>
      <c r="E100" s="74"/>
      <c r="F100" s="74"/>
      <c r="G100" s="74"/>
      <c r="H100" s="74"/>
      <c r="I100" s="74"/>
    </row>
    <row r="101" spans="1:9" ht="51" customHeight="1">
      <c r="A101" s="14"/>
      <c r="B101" s="48" t="s">
        <v>312</v>
      </c>
      <c r="C101" s="48"/>
      <c r="D101" s="48"/>
      <c r="E101" s="48"/>
      <c r="F101" s="48"/>
      <c r="G101" s="48"/>
      <c r="H101" s="48"/>
      <c r="I101" s="48"/>
    </row>
  </sheetData>
  <mergeCells count="154">
    <mergeCell ref="B99:I99"/>
    <mergeCell ref="B100:I100"/>
    <mergeCell ref="B101:I101"/>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H30:H31"/>
    <mergeCell ref="I30:I31"/>
    <mergeCell ref="A1:A2"/>
    <mergeCell ref="B1:I1"/>
    <mergeCell ref="B2:I2"/>
    <mergeCell ref="B3:I3"/>
    <mergeCell ref="A4:A101"/>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314</v>
      </c>
      <c r="B3" s="46"/>
      <c r="C3" s="46"/>
      <c r="D3" s="46"/>
      <c r="E3" s="46"/>
      <c r="F3" s="46"/>
      <c r="G3" s="46"/>
      <c r="H3" s="46"/>
      <c r="I3" s="46"/>
    </row>
    <row r="4" spans="1:9">
      <c r="A4" s="14" t="s">
        <v>313</v>
      </c>
      <c r="B4" s="47" t="s">
        <v>315</v>
      </c>
      <c r="C4" s="47"/>
      <c r="D4" s="47"/>
      <c r="E4" s="47"/>
      <c r="F4" s="47"/>
      <c r="G4" s="47"/>
      <c r="H4" s="47"/>
      <c r="I4" s="47"/>
    </row>
    <row r="5" spans="1:9">
      <c r="A5" s="14"/>
      <c r="B5" s="48" t="s">
        <v>316</v>
      </c>
      <c r="C5" s="48"/>
      <c r="D5" s="48"/>
      <c r="E5" s="48"/>
      <c r="F5" s="48"/>
      <c r="G5" s="48"/>
      <c r="H5" s="48"/>
      <c r="I5" s="48"/>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30"/>
      <c r="G8" s="51" t="s">
        <v>201</v>
      </c>
      <c r="H8" s="51"/>
      <c r="I8" s="51"/>
    </row>
    <row r="9" spans="1:9" ht="15.75" thickBot="1">
      <c r="A9" s="14"/>
      <c r="B9" s="30"/>
      <c r="C9" s="52">
        <v>2015</v>
      </c>
      <c r="D9" s="52"/>
      <c r="E9" s="52"/>
      <c r="F9" s="30"/>
      <c r="G9" s="52">
        <v>2014</v>
      </c>
      <c r="H9" s="52"/>
      <c r="I9" s="52"/>
    </row>
    <row r="10" spans="1:9">
      <c r="A10" s="14"/>
      <c r="B10" s="53" t="s">
        <v>317</v>
      </c>
      <c r="C10" s="54" t="s">
        <v>184</v>
      </c>
      <c r="D10" s="56">
        <v>4590</v>
      </c>
      <c r="E10" s="39"/>
      <c r="F10" s="27"/>
      <c r="G10" s="54" t="s">
        <v>184</v>
      </c>
      <c r="H10" s="56">
        <v>5717</v>
      </c>
      <c r="I10" s="39"/>
    </row>
    <row r="11" spans="1:9">
      <c r="A11" s="14"/>
      <c r="B11" s="53"/>
      <c r="C11" s="55"/>
      <c r="D11" s="57"/>
      <c r="E11" s="58"/>
      <c r="F11" s="27"/>
      <c r="G11" s="55"/>
      <c r="H11" s="57"/>
      <c r="I11" s="58"/>
    </row>
    <row r="12" spans="1:9">
      <c r="A12" s="14"/>
      <c r="B12" s="59" t="s">
        <v>318</v>
      </c>
      <c r="C12" s="33">
        <v>3705</v>
      </c>
      <c r="D12" s="33"/>
      <c r="E12" s="30"/>
      <c r="F12" s="30"/>
      <c r="G12" s="33">
        <v>3684</v>
      </c>
      <c r="H12" s="33"/>
      <c r="I12" s="30"/>
    </row>
    <row r="13" spans="1:9">
      <c r="A13" s="14"/>
      <c r="B13" s="59"/>
      <c r="C13" s="33"/>
      <c r="D13" s="33"/>
      <c r="E13" s="30"/>
      <c r="F13" s="30"/>
      <c r="G13" s="33"/>
      <c r="H13" s="33"/>
      <c r="I13" s="30"/>
    </row>
    <row r="14" spans="1:9">
      <c r="A14" s="14"/>
      <c r="B14" s="53" t="s">
        <v>319</v>
      </c>
      <c r="C14" s="26">
        <v>1500</v>
      </c>
      <c r="D14" s="26"/>
      <c r="E14" s="27"/>
      <c r="F14" s="27"/>
      <c r="G14" s="26">
        <v>1500</v>
      </c>
      <c r="H14" s="26"/>
      <c r="I14" s="27"/>
    </row>
    <row r="15" spans="1:9">
      <c r="A15" s="14"/>
      <c r="B15" s="53"/>
      <c r="C15" s="26"/>
      <c r="D15" s="26"/>
      <c r="E15" s="27"/>
      <c r="F15" s="27"/>
      <c r="G15" s="26"/>
      <c r="H15" s="26"/>
      <c r="I15" s="27"/>
    </row>
    <row r="16" spans="1:9">
      <c r="A16" s="14"/>
      <c r="B16" s="59" t="s">
        <v>320</v>
      </c>
      <c r="C16" s="33">
        <v>3771</v>
      </c>
      <c r="D16" s="33"/>
      <c r="E16" s="30"/>
      <c r="F16" s="30"/>
      <c r="G16" s="33">
        <v>2434</v>
      </c>
      <c r="H16" s="33"/>
      <c r="I16" s="30"/>
    </row>
    <row r="17" spans="1:9">
      <c r="A17" s="14"/>
      <c r="B17" s="59"/>
      <c r="C17" s="33"/>
      <c r="D17" s="33"/>
      <c r="E17" s="30"/>
      <c r="F17" s="30"/>
      <c r="G17" s="33"/>
      <c r="H17" s="33"/>
      <c r="I17" s="30"/>
    </row>
    <row r="18" spans="1:9">
      <c r="A18" s="14"/>
      <c r="B18" s="53" t="s">
        <v>321</v>
      </c>
      <c r="C18" s="26">
        <v>9728</v>
      </c>
      <c r="D18" s="26"/>
      <c r="E18" s="27"/>
      <c r="F18" s="27"/>
      <c r="G18" s="26">
        <v>4473</v>
      </c>
      <c r="H18" s="26"/>
      <c r="I18" s="27"/>
    </row>
    <row r="19" spans="1:9">
      <c r="A19" s="14"/>
      <c r="B19" s="53"/>
      <c r="C19" s="26"/>
      <c r="D19" s="26"/>
      <c r="E19" s="27"/>
      <c r="F19" s="27"/>
      <c r="G19" s="26"/>
      <c r="H19" s="26"/>
      <c r="I19" s="27"/>
    </row>
    <row r="20" spans="1:9">
      <c r="A20" s="14"/>
      <c r="B20" s="59" t="s">
        <v>322</v>
      </c>
      <c r="C20" s="29">
        <v>911</v>
      </c>
      <c r="D20" s="29"/>
      <c r="E20" s="30"/>
      <c r="F20" s="30"/>
      <c r="G20" s="33">
        <v>3976</v>
      </c>
      <c r="H20" s="33"/>
      <c r="I20" s="30"/>
    </row>
    <row r="21" spans="1:9">
      <c r="A21" s="14"/>
      <c r="B21" s="59"/>
      <c r="C21" s="29"/>
      <c r="D21" s="29"/>
      <c r="E21" s="30"/>
      <c r="F21" s="30"/>
      <c r="G21" s="33"/>
      <c r="H21" s="33"/>
      <c r="I21" s="30"/>
    </row>
    <row r="22" spans="1:9">
      <c r="A22" s="14"/>
      <c r="B22" s="53" t="s">
        <v>323</v>
      </c>
      <c r="C22" s="36">
        <v>209</v>
      </c>
      <c r="D22" s="36"/>
      <c r="E22" s="27"/>
      <c r="F22" s="27"/>
      <c r="G22" s="36">
        <v>461</v>
      </c>
      <c r="H22" s="36"/>
      <c r="I22" s="27"/>
    </row>
    <row r="23" spans="1:9">
      <c r="A23" s="14"/>
      <c r="B23" s="53"/>
      <c r="C23" s="36"/>
      <c r="D23" s="36"/>
      <c r="E23" s="27"/>
      <c r="F23" s="27"/>
      <c r="G23" s="36"/>
      <c r="H23" s="36"/>
      <c r="I23" s="27"/>
    </row>
    <row r="24" spans="1:9">
      <c r="A24" s="14"/>
      <c r="B24" s="59" t="s">
        <v>239</v>
      </c>
      <c r="C24" s="33">
        <v>11434</v>
      </c>
      <c r="D24" s="33"/>
      <c r="E24" s="30"/>
      <c r="F24" s="30"/>
      <c r="G24" s="33">
        <v>13400</v>
      </c>
      <c r="H24" s="33"/>
      <c r="I24" s="30"/>
    </row>
    <row r="25" spans="1:9" ht="15.75" thickBot="1">
      <c r="A25" s="14"/>
      <c r="B25" s="59"/>
      <c r="C25" s="67"/>
      <c r="D25" s="67"/>
      <c r="E25" s="60"/>
      <c r="F25" s="30"/>
      <c r="G25" s="67"/>
      <c r="H25" s="67"/>
      <c r="I25" s="60"/>
    </row>
    <row r="26" spans="1:9">
      <c r="A26" s="14"/>
      <c r="B26" s="69"/>
      <c r="C26" s="61" t="s">
        <v>184</v>
      </c>
      <c r="D26" s="63">
        <v>35848</v>
      </c>
      <c r="E26" s="39"/>
      <c r="F26" s="27"/>
      <c r="G26" s="61" t="s">
        <v>184</v>
      </c>
      <c r="H26" s="63">
        <v>35645</v>
      </c>
      <c r="I26" s="39"/>
    </row>
    <row r="27" spans="1:9" ht="15.75" thickBot="1">
      <c r="A27" s="14"/>
      <c r="B27" s="69"/>
      <c r="C27" s="62"/>
      <c r="D27" s="64"/>
      <c r="E27" s="65"/>
      <c r="F27" s="27"/>
      <c r="G27" s="62"/>
      <c r="H27" s="64"/>
      <c r="I27" s="65"/>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2.5703125"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c r="A3" s="4" t="s">
        <v>325</v>
      </c>
      <c r="B3" s="46"/>
      <c r="C3" s="46"/>
      <c r="D3" s="46"/>
      <c r="E3" s="46"/>
      <c r="F3" s="46"/>
      <c r="G3" s="46"/>
      <c r="H3" s="46"/>
      <c r="I3" s="46"/>
    </row>
    <row r="4" spans="1:9">
      <c r="A4" s="14" t="s">
        <v>324</v>
      </c>
      <c r="B4" s="47" t="s">
        <v>326</v>
      </c>
      <c r="C4" s="47"/>
      <c r="D4" s="47"/>
      <c r="E4" s="47"/>
      <c r="F4" s="47"/>
      <c r="G4" s="47"/>
      <c r="H4" s="47"/>
      <c r="I4" s="47"/>
    </row>
    <row r="5" spans="1:9">
      <c r="A5" s="14"/>
      <c r="B5" s="48" t="s">
        <v>327</v>
      </c>
      <c r="C5" s="48"/>
      <c r="D5" s="48"/>
      <c r="E5" s="48"/>
      <c r="F5" s="48"/>
      <c r="G5" s="48"/>
      <c r="H5" s="48"/>
      <c r="I5" s="48"/>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68"/>
      <c r="G8" s="51" t="s">
        <v>201</v>
      </c>
      <c r="H8" s="51"/>
      <c r="I8" s="51"/>
    </row>
    <row r="9" spans="1:9" ht="15.75" thickBot="1">
      <c r="A9" s="14"/>
      <c r="B9" s="30"/>
      <c r="C9" s="52">
        <v>2015</v>
      </c>
      <c r="D9" s="52"/>
      <c r="E9" s="52"/>
      <c r="F9" s="68"/>
      <c r="G9" s="52">
        <v>2014</v>
      </c>
      <c r="H9" s="52"/>
      <c r="I9" s="52"/>
    </row>
    <row r="10" spans="1:9">
      <c r="A10" s="14"/>
      <c r="B10" s="53" t="s">
        <v>328</v>
      </c>
      <c r="C10" s="54" t="s">
        <v>184</v>
      </c>
      <c r="D10" s="38">
        <v>620</v>
      </c>
      <c r="E10" s="39"/>
      <c r="F10" s="27"/>
      <c r="G10" s="54" t="s">
        <v>184</v>
      </c>
      <c r="H10" s="38">
        <v>620</v>
      </c>
      <c r="I10" s="39"/>
    </row>
    <row r="11" spans="1:9">
      <c r="A11" s="14"/>
      <c r="B11" s="53"/>
      <c r="C11" s="55"/>
      <c r="D11" s="73"/>
      <c r="E11" s="58"/>
      <c r="F11" s="27"/>
      <c r="G11" s="55"/>
      <c r="H11" s="73"/>
      <c r="I11" s="58"/>
    </row>
    <row r="12" spans="1:9">
      <c r="A12" s="14"/>
      <c r="B12" s="59" t="s">
        <v>329</v>
      </c>
      <c r="C12" s="33">
        <v>7120</v>
      </c>
      <c r="D12" s="33"/>
      <c r="E12" s="30"/>
      <c r="F12" s="30"/>
      <c r="G12" s="33">
        <v>7753</v>
      </c>
      <c r="H12" s="33"/>
      <c r="I12" s="30"/>
    </row>
    <row r="13" spans="1:9">
      <c r="A13" s="14"/>
      <c r="B13" s="59"/>
      <c r="C13" s="33"/>
      <c r="D13" s="33"/>
      <c r="E13" s="30"/>
      <c r="F13" s="30"/>
      <c r="G13" s="33"/>
      <c r="H13" s="33"/>
      <c r="I13" s="30"/>
    </row>
    <row r="14" spans="1:9">
      <c r="A14" s="14"/>
      <c r="B14" s="53" t="s">
        <v>330</v>
      </c>
      <c r="C14" s="26">
        <v>4862</v>
      </c>
      <c r="D14" s="26"/>
      <c r="E14" s="27"/>
      <c r="F14" s="27"/>
      <c r="G14" s="26">
        <v>4775</v>
      </c>
      <c r="H14" s="26"/>
      <c r="I14" s="27"/>
    </row>
    <row r="15" spans="1:9">
      <c r="A15" s="14"/>
      <c r="B15" s="53"/>
      <c r="C15" s="26"/>
      <c r="D15" s="26"/>
      <c r="E15" s="27"/>
      <c r="F15" s="27"/>
      <c r="G15" s="26"/>
      <c r="H15" s="26"/>
      <c r="I15" s="27"/>
    </row>
    <row r="16" spans="1:9">
      <c r="A16" s="14"/>
      <c r="B16" s="59" t="s">
        <v>331</v>
      </c>
      <c r="C16" s="33">
        <v>3873</v>
      </c>
      <c r="D16" s="33"/>
      <c r="E16" s="30"/>
      <c r="F16" s="30"/>
      <c r="G16" s="33">
        <v>3769</v>
      </c>
      <c r="H16" s="33"/>
      <c r="I16" s="30"/>
    </row>
    <row r="17" spans="1:9">
      <c r="A17" s="14"/>
      <c r="B17" s="59"/>
      <c r="C17" s="33"/>
      <c r="D17" s="33"/>
      <c r="E17" s="30"/>
      <c r="F17" s="30"/>
      <c r="G17" s="33"/>
      <c r="H17" s="33"/>
      <c r="I17" s="30"/>
    </row>
    <row r="18" spans="1:9">
      <c r="A18" s="14"/>
      <c r="B18" s="53" t="s">
        <v>239</v>
      </c>
      <c r="C18" s="26">
        <v>1298</v>
      </c>
      <c r="D18" s="26"/>
      <c r="E18" s="27"/>
      <c r="F18" s="27"/>
      <c r="G18" s="26">
        <v>1374</v>
      </c>
      <c r="H18" s="26"/>
      <c r="I18" s="27"/>
    </row>
    <row r="19" spans="1:9" ht="15.75" thickBot="1">
      <c r="A19" s="14"/>
      <c r="B19" s="53"/>
      <c r="C19" s="75"/>
      <c r="D19" s="75"/>
      <c r="E19" s="76"/>
      <c r="F19" s="27"/>
      <c r="G19" s="75"/>
      <c r="H19" s="75"/>
      <c r="I19" s="76"/>
    </row>
    <row r="20" spans="1:9">
      <c r="A20" s="14"/>
      <c r="B20" s="77"/>
      <c r="C20" s="78" t="s">
        <v>184</v>
      </c>
      <c r="D20" s="80">
        <v>17773</v>
      </c>
      <c r="E20" s="35"/>
      <c r="F20" s="30"/>
      <c r="G20" s="78" t="s">
        <v>184</v>
      </c>
      <c r="H20" s="80">
        <v>18291</v>
      </c>
      <c r="I20" s="35"/>
    </row>
    <row r="21" spans="1:9" ht="15.75" thickBot="1">
      <c r="A21" s="14"/>
      <c r="B21" s="77"/>
      <c r="C21" s="79"/>
      <c r="D21" s="81"/>
      <c r="E21" s="82"/>
      <c r="F21" s="30"/>
      <c r="G21" s="79"/>
      <c r="H21" s="81"/>
      <c r="I21" s="82"/>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140625" bestFit="1" customWidth="1"/>
    <col min="2" max="2" width="36.5703125" customWidth="1"/>
    <col min="3" max="3" width="11" customWidth="1"/>
    <col min="4" max="4" width="16.5703125" customWidth="1"/>
    <col min="5" max="5" width="8.7109375" customWidth="1"/>
    <col min="6" max="6" width="36.5703125" customWidth="1"/>
    <col min="7" max="7" width="11" customWidth="1"/>
    <col min="8" max="8" width="16.5703125" customWidth="1"/>
    <col min="9" max="9" width="8.7109375" customWidth="1"/>
  </cols>
  <sheetData>
    <row r="1" spans="1:9" ht="15" customHeight="1">
      <c r="A1" s="8" t="s">
        <v>332</v>
      </c>
      <c r="B1" s="8" t="s">
        <v>1</v>
      </c>
      <c r="C1" s="8"/>
      <c r="D1" s="8"/>
      <c r="E1" s="8"/>
      <c r="F1" s="8"/>
      <c r="G1" s="8"/>
      <c r="H1" s="8"/>
      <c r="I1" s="8"/>
    </row>
    <row r="2" spans="1:9" ht="15" customHeight="1">
      <c r="A2" s="8"/>
      <c r="B2" s="8" t="s">
        <v>2</v>
      </c>
      <c r="C2" s="8"/>
      <c r="D2" s="8"/>
      <c r="E2" s="8"/>
      <c r="F2" s="8"/>
      <c r="G2" s="8"/>
      <c r="H2" s="8"/>
      <c r="I2" s="8"/>
    </row>
    <row r="3" spans="1:9">
      <c r="A3" s="4" t="s">
        <v>333</v>
      </c>
      <c r="B3" s="46"/>
      <c r="C3" s="46"/>
      <c r="D3" s="46"/>
      <c r="E3" s="46"/>
      <c r="F3" s="46"/>
      <c r="G3" s="46"/>
      <c r="H3" s="46"/>
      <c r="I3" s="46"/>
    </row>
    <row r="4" spans="1:9">
      <c r="A4" s="14" t="s">
        <v>332</v>
      </c>
      <c r="B4" s="47" t="s">
        <v>334</v>
      </c>
      <c r="C4" s="47"/>
      <c r="D4" s="47"/>
      <c r="E4" s="47"/>
      <c r="F4" s="47"/>
      <c r="G4" s="47"/>
      <c r="H4" s="47"/>
      <c r="I4" s="47"/>
    </row>
    <row r="5" spans="1:9" ht="38.25" customHeight="1">
      <c r="A5" s="14"/>
      <c r="B5" s="48" t="s">
        <v>335</v>
      </c>
      <c r="C5" s="48"/>
      <c r="D5" s="48"/>
      <c r="E5" s="48"/>
      <c r="F5" s="48"/>
      <c r="G5" s="48"/>
      <c r="H5" s="48"/>
      <c r="I5" s="48"/>
    </row>
    <row r="6" spans="1:9">
      <c r="A6" s="14"/>
      <c r="B6" s="48" t="s">
        <v>336</v>
      </c>
      <c r="C6" s="48"/>
      <c r="D6" s="48"/>
      <c r="E6" s="48"/>
      <c r="F6" s="48"/>
      <c r="G6" s="48"/>
      <c r="H6" s="48"/>
      <c r="I6" s="48"/>
    </row>
    <row r="7" spans="1:9">
      <c r="A7" s="14"/>
      <c r="B7" s="48" t="s">
        <v>337</v>
      </c>
      <c r="C7" s="48"/>
      <c r="D7" s="48"/>
      <c r="E7" s="48"/>
      <c r="F7" s="48"/>
      <c r="G7" s="48"/>
      <c r="H7" s="48"/>
      <c r="I7" s="48"/>
    </row>
    <row r="8" spans="1:9">
      <c r="A8" s="14"/>
      <c r="B8" s="23"/>
      <c r="C8" s="23"/>
      <c r="D8" s="23"/>
      <c r="E8" s="23"/>
      <c r="F8" s="23"/>
      <c r="G8" s="23"/>
      <c r="H8" s="23"/>
      <c r="I8" s="23"/>
    </row>
    <row r="9" spans="1:9">
      <c r="A9" s="14"/>
      <c r="B9" s="15"/>
      <c r="C9" s="15"/>
      <c r="D9" s="15"/>
      <c r="E9" s="15"/>
      <c r="F9" s="15"/>
      <c r="G9" s="15"/>
      <c r="H9" s="15"/>
      <c r="I9" s="15"/>
    </row>
    <row r="10" spans="1:9">
      <c r="A10" s="14"/>
      <c r="B10" s="30"/>
      <c r="C10" s="51" t="s">
        <v>338</v>
      </c>
      <c r="D10" s="51"/>
      <c r="E10" s="51"/>
      <c r="F10" s="30"/>
      <c r="G10" s="51" t="s">
        <v>339</v>
      </c>
      <c r="H10" s="51"/>
      <c r="I10" s="51"/>
    </row>
    <row r="11" spans="1:9" ht="15.75" thickBot="1">
      <c r="A11" s="14"/>
      <c r="B11" s="30"/>
      <c r="C11" s="52"/>
      <c r="D11" s="52"/>
      <c r="E11" s="52"/>
      <c r="F11" s="30"/>
      <c r="G11" s="52"/>
      <c r="H11" s="52"/>
      <c r="I11" s="52"/>
    </row>
    <row r="12" spans="1:9">
      <c r="A12" s="14"/>
      <c r="B12" s="53" t="s">
        <v>340</v>
      </c>
      <c r="C12" s="39"/>
      <c r="D12" s="39"/>
      <c r="E12" s="39"/>
      <c r="F12" s="27"/>
      <c r="G12" s="39"/>
      <c r="H12" s="39"/>
      <c r="I12" s="39"/>
    </row>
    <row r="13" spans="1:9">
      <c r="A13" s="14"/>
      <c r="B13" s="53"/>
      <c r="C13" s="27"/>
      <c r="D13" s="27"/>
      <c r="E13" s="27"/>
      <c r="F13" s="27"/>
      <c r="G13" s="27"/>
      <c r="H13" s="27"/>
      <c r="I13" s="27"/>
    </row>
    <row r="14" spans="1:9">
      <c r="A14" s="14"/>
      <c r="B14" s="84" t="s">
        <v>341</v>
      </c>
      <c r="C14" s="28" t="s">
        <v>184</v>
      </c>
      <c r="D14" s="29">
        <v>48</v>
      </c>
      <c r="E14" s="30"/>
      <c r="F14" s="30"/>
      <c r="G14" s="28" t="s">
        <v>184</v>
      </c>
      <c r="H14" s="29">
        <v>60</v>
      </c>
      <c r="I14" s="30"/>
    </row>
    <row r="15" spans="1:9">
      <c r="A15" s="14"/>
      <c r="B15" s="84"/>
      <c r="C15" s="28"/>
      <c r="D15" s="29"/>
      <c r="E15" s="30"/>
      <c r="F15" s="30"/>
      <c r="G15" s="28"/>
      <c r="H15" s="29"/>
      <c r="I15" s="30"/>
    </row>
    <row r="16" spans="1:9">
      <c r="A16" s="14"/>
      <c r="B16" s="85" t="s">
        <v>342</v>
      </c>
      <c r="C16" s="36">
        <v>53</v>
      </c>
      <c r="D16" s="36"/>
      <c r="E16" s="27"/>
      <c r="F16" s="27"/>
      <c r="G16" s="36">
        <v>56</v>
      </c>
      <c r="H16" s="36"/>
      <c r="I16" s="27"/>
    </row>
    <row r="17" spans="1:9">
      <c r="A17" s="14"/>
      <c r="B17" s="85"/>
      <c r="C17" s="36"/>
      <c r="D17" s="36"/>
      <c r="E17" s="27"/>
      <c r="F17" s="27"/>
      <c r="G17" s="36"/>
      <c r="H17" s="36"/>
      <c r="I17" s="27"/>
    </row>
    <row r="18" spans="1:9">
      <c r="A18" s="14"/>
      <c r="B18" s="84" t="s">
        <v>343</v>
      </c>
      <c r="C18" s="29" t="s">
        <v>344</v>
      </c>
      <c r="D18" s="29"/>
      <c r="E18" s="28" t="s">
        <v>188</v>
      </c>
      <c r="F18" s="30"/>
      <c r="G18" s="29" t="s">
        <v>345</v>
      </c>
      <c r="H18" s="29"/>
      <c r="I18" s="28" t="s">
        <v>188</v>
      </c>
    </row>
    <row r="19" spans="1:9">
      <c r="A19" s="14"/>
      <c r="B19" s="84"/>
      <c r="C19" s="29"/>
      <c r="D19" s="29"/>
      <c r="E19" s="28"/>
      <c r="F19" s="30"/>
      <c r="G19" s="29"/>
      <c r="H19" s="29"/>
      <c r="I19" s="28"/>
    </row>
    <row r="20" spans="1:9">
      <c r="A20" s="14"/>
      <c r="B20" s="85" t="s">
        <v>346</v>
      </c>
      <c r="C20" s="36" t="s">
        <v>347</v>
      </c>
      <c r="D20" s="36"/>
      <c r="E20" s="25" t="s">
        <v>188</v>
      </c>
      <c r="F20" s="27"/>
      <c r="G20" s="36" t="s">
        <v>348</v>
      </c>
      <c r="H20" s="36"/>
      <c r="I20" s="25" t="s">
        <v>188</v>
      </c>
    </row>
    <row r="21" spans="1:9" ht="15.75" thickBot="1">
      <c r="A21" s="14"/>
      <c r="B21" s="85"/>
      <c r="C21" s="31"/>
      <c r="D21" s="31"/>
      <c r="E21" s="86"/>
      <c r="F21" s="27"/>
      <c r="G21" s="31"/>
      <c r="H21" s="31"/>
      <c r="I21" s="86"/>
    </row>
    <row r="22" spans="1:9">
      <c r="A22" s="14"/>
      <c r="B22" s="87" t="s">
        <v>349</v>
      </c>
      <c r="C22" s="88" t="s">
        <v>184</v>
      </c>
      <c r="D22" s="90">
        <v>13</v>
      </c>
      <c r="E22" s="35"/>
      <c r="F22" s="30"/>
      <c r="G22" s="88" t="s">
        <v>184</v>
      </c>
      <c r="H22" s="90">
        <v>31</v>
      </c>
      <c r="I22" s="35"/>
    </row>
    <row r="23" spans="1:9" ht="15.75" thickBot="1">
      <c r="A23" s="14"/>
      <c r="B23" s="87"/>
      <c r="C23" s="89"/>
      <c r="D23" s="91"/>
      <c r="E23" s="82"/>
      <c r="F23" s="30"/>
      <c r="G23" s="89"/>
      <c r="H23" s="91"/>
      <c r="I23" s="82"/>
    </row>
    <row r="24" spans="1:9" ht="15.75" thickTop="1">
      <c r="A24" s="14"/>
      <c r="B24" s="46"/>
      <c r="C24" s="46"/>
      <c r="D24" s="46"/>
      <c r="E24" s="46"/>
      <c r="F24" s="46"/>
      <c r="G24" s="46"/>
      <c r="H24" s="46"/>
      <c r="I24" s="46"/>
    </row>
    <row r="25" spans="1:9" ht="25.5" customHeight="1">
      <c r="A25" s="14"/>
      <c r="B25" s="48" t="s">
        <v>350</v>
      </c>
      <c r="C25" s="48"/>
      <c r="D25" s="48"/>
      <c r="E25" s="48"/>
      <c r="F25" s="48"/>
      <c r="G25" s="48"/>
      <c r="H25" s="48"/>
      <c r="I25" s="48"/>
    </row>
    <row r="26" spans="1:9" ht="38.25" customHeight="1">
      <c r="A26" s="14"/>
      <c r="B26" s="48" t="s">
        <v>351</v>
      </c>
      <c r="C26" s="48"/>
      <c r="D26" s="48"/>
      <c r="E26" s="48"/>
      <c r="F26" s="48"/>
      <c r="G26" s="48"/>
      <c r="H26" s="48"/>
      <c r="I26" s="48"/>
    </row>
  </sheetData>
  <mergeCells count="55">
    <mergeCell ref="B7:I7"/>
    <mergeCell ref="B24:I24"/>
    <mergeCell ref="B25:I25"/>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52</v>
      </c>
      <c r="B1" s="1" t="s">
        <v>1</v>
      </c>
    </row>
    <row r="2" spans="1:2">
      <c r="A2" s="8"/>
      <c r="B2" s="1" t="s">
        <v>2</v>
      </c>
    </row>
    <row r="3" spans="1:2">
      <c r="A3" s="4" t="s">
        <v>353</v>
      </c>
      <c r="B3" s="5"/>
    </row>
    <row r="4" spans="1:2">
      <c r="A4" s="14" t="s">
        <v>352</v>
      </c>
      <c r="B4" s="11" t="s">
        <v>354</v>
      </c>
    </row>
    <row r="5" spans="1:2" ht="128.25">
      <c r="A5" s="14"/>
      <c r="B5" s="12" t="s">
        <v>355</v>
      </c>
    </row>
    <row r="6" spans="1:2">
      <c r="A6" s="14"/>
      <c r="B6" s="5"/>
    </row>
    <row r="7" spans="1:2" ht="90">
      <c r="A7" s="14"/>
      <c r="B7" s="12" t="s">
        <v>356</v>
      </c>
    </row>
    <row r="8" spans="1:2">
      <c r="A8" s="14"/>
      <c r="B8" s="12"/>
    </row>
    <row r="9" spans="1:2" ht="230.25">
      <c r="A9" s="14"/>
      <c r="B9" s="12" t="s">
        <v>35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8</v>
      </c>
      <c r="B1" s="8" t="s">
        <v>2</v>
      </c>
      <c r="C1" s="8" t="s">
        <v>20</v>
      </c>
      <c r="D1" s="8" t="s">
        <v>21</v>
      </c>
      <c r="E1" s="8" t="s">
        <v>22</v>
      </c>
    </row>
    <row r="2" spans="1:5" ht="30">
      <c r="A2" s="1" t="s">
        <v>19</v>
      </c>
      <c r="B2" s="8"/>
      <c r="C2" s="8"/>
      <c r="D2" s="8"/>
      <c r="E2" s="8"/>
    </row>
    <row r="3" spans="1:5">
      <c r="A3" s="4" t="s">
        <v>23</v>
      </c>
      <c r="B3" s="5"/>
      <c r="C3" s="5"/>
      <c r="D3" s="5"/>
      <c r="E3" s="5"/>
    </row>
    <row r="4" spans="1:5">
      <c r="A4" s="3" t="s">
        <v>24</v>
      </c>
      <c r="B4" s="9">
        <v>84994</v>
      </c>
      <c r="C4" s="9">
        <v>30714</v>
      </c>
      <c r="D4" s="9">
        <v>65470</v>
      </c>
      <c r="E4" s="9">
        <v>136327</v>
      </c>
    </row>
    <row r="5" spans="1:5" ht="30">
      <c r="A5" s="3" t="s">
        <v>25</v>
      </c>
      <c r="B5" s="7">
        <v>57464</v>
      </c>
      <c r="C5" s="7">
        <v>60242</v>
      </c>
      <c r="D5" s="5"/>
      <c r="E5" s="5"/>
    </row>
    <row r="6" spans="1:5">
      <c r="A6" s="3" t="s">
        <v>26</v>
      </c>
      <c r="B6" s="7">
        <v>52930</v>
      </c>
      <c r="C6" s="7">
        <v>55008</v>
      </c>
      <c r="D6" s="5"/>
      <c r="E6" s="5"/>
    </row>
    <row r="7" spans="1:5" ht="30">
      <c r="A7" s="3" t="s">
        <v>27</v>
      </c>
      <c r="B7" s="7">
        <v>2998</v>
      </c>
      <c r="C7" s="7">
        <v>3755</v>
      </c>
      <c r="D7" s="5"/>
      <c r="E7" s="5"/>
    </row>
    <row r="8" spans="1:5">
      <c r="A8" s="3" t="s">
        <v>28</v>
      </c>
      <c r="B8" s="7">
        <v>4788</v>
      </c>
      <c r="C8" s="7">
        <v>5251</v>
      </c>
      <c r="D8" s="5"/>
      <c r="E8" s="5"/>
    </row>
    <row r="9" spans="1:5">
      <c r="A9" s="3" t="s">
        <v>29</v>
      </c>
      <c r="B9" s="7">
        <v>203174</v>
      </c>
      <c r="C9" s="7">
        <v>154970</v>
      </c>
      <c r="D9" s="5"/>
      <c r="E9" s="5"/>
    </row>
    <row r="10" spans="1:5">
      <c r="A10" s="3" t="s">
        <v>30</v>
      </c>
      <c r="B10" s="7">
        <v>792970</v>
      </c>
      <c r="C10" s="7">
        <v>799093</v>
      </c>
      <c r="D10" s="5"/>
      <c r="E10" s="5"/>
    </row>
    <row r="11" spans="1:5">
      <c r="A11" s="4" t="s">
        <v>31</v>
      </c>
      <c r="B11" s="5"/>
      <c r="C11" s="5"/>
      <c r="D11" s="5"/>
      <c r="E11" s="5"/>
    </row>
    <row r="12" spans="1:5">
      <c r="A12" s="3" t="s">
        <v>32</v>
      </c>
      <c r="B12" s="7">
        <v>9990</v>
      </c>
      <c r="C12" s="7">
        <v>10192</v>
      </c>
      <c r="D12" s="5"/>
      <c r="E12" s="5"/>
    </row>
    <row r="13" spans="1:5">
      <c r="A13" s="3" t="s">
        <v>28</v>
      </c>
      <c r="B13" s="7">
        <v>5587</v>
      </c>
      <c r="C13" s="5">
        <v>0</v>
      </c>
      <c r="D13" s="5"/>
      <c r="E13" s="5"/>
    </row>
    <row r="14" spans="1:5">
      <c r="A14" s="3" t="s">
        <v>33</v>
      </c>
      <c r="B14" s="7">
        <v>8336</v>
      </c>
      <c r="C14" s="7">
        <v>9262</v>
      </c>
      <c r="D14" s="5"/>
      <c r="E14" s="5"/>
    </row>
    <row r="15" spans="1:5">
      <c r="A15" s="3" t="s">
        <v>34</v>
      </c>
      <c r="B15" s="7">
        <v>23913</v>
      </c>
      <c r="C15" s="7">
        <v>19454</v>
      </c>
      <c r="D15" s="5"/>
      <c r="E15" s="5"/>
    </row>
    <row r="16" spans="1:5">
      <c r="A16" s="3" t="s">
        <v>35</v>
      </c>
      <c r="B16" s="7">
        <v>1020057</v>
      </c>
      <c r="C16" s="7">
        <v>973517</v>
      </c>
      <c r="D16" s="5"/>
      <c r="E16" s="5"/>
    </row>
    <row r="17" spans="1:5">
      <c r="A17" s="4" t="s">
        <v>36</v>
      </c>
      <c r="B17" s="5"/>
      <c r="C17" s="5"/>
      <c r="D17" s="5"/>
      <c r="E17" s="5"/>
    </row>
    <row r="18" spans="1:5">
      <c r="A18" s="3" t="s">
        <v>37</v>
      </c>
      <c r="B18" s="7">
        <v>3043</v>
      </c>
      <c r="C18" s="7">
        <v>3044</v>
      </c>
      <c r="D18" s="5"/>
      <c r="E18" s="5"/>
    </row>
    <row r="19" spans="1:5">
      <c r="A19" s="3" t="s">
        <v>38</v>
      </c>
      <c r="B19" s="7">
        <v>61461</v>
      </c>
      <c r="C19" s="7">
        <v>67734</v>
      </c>
      <c r="D19" s="5"/>
      <c r="E19" s="5"/>
    </row>
    <row r="20" spans="1:5">
      <c r="A20" s="3" t="s">
        <v>39</v>
      </c>
      <c r="B20" s="7">
        <v>35848</v>
      </c>
      <c r="C20" s="7">
        <v>35645</v>
      </c>
      <c r="D20" s="5"/>
      <c r="E20" s="5"/>
    </row>
    <row r="21" spans="1:5">
      <c r="A21" s="3" t="s">
        <v>40</v>
      </c>
      <c r="B21" s="7">
        <v>100352</v>
      </c>
      <c r="C21" s="7">
        <v>106423</v>
      </c>
      <c r="D21" s="5"/>
      <c r="E21" s="5"/>
    </row>
    <row r="22" spans="1:5">
      <c r="A22" s="3" t="s">
        <v>41</v>
      </c>
      <c r="B22" s="7">
        <v>415420</v>
      </c>
      <c r="C22" s="7">
        <v>406016</v>
      </c>
      <c r="D22" s="5"/>
      <c r="E22" s="5"/>
    </row>
    <row r="23" spans="1:5">
      <c r="A23" s="3" t="s">
        <v>42</v>
      </c>
      <c r="B23" s="7">
        <v>17773</v>
      </c>
      <c r="C23" s="7">
        <v>18291</v>
      </c>
      <c r="D23" s="5"/>
      <c r="E23" s="5"/>
    </row>
    <row r="24" spans="1:5">
      <c r="A24" s="3" t="s">
        <v>28</v>
      </c>
      <c r="B24" s="5">
        <v>0</v>
      </c>
      <c r="C24" s="7">
        <v>8602</v>
      </c>
      <c r="D24" s="5"/>
      <c r="E24" s="5"/>
    </row>
    <row r="25" spans="1:5">
      <c r="A25" s="3" t="s">
        <v>43</v>
      </c>
      <c r="B25" s="5" t="s">
        <v>44</v>
      </c>
      <c r="C25" s="5" t="s">
        <v>44</v>
      </c>
      <c r="D25" s="5"/>
      <c r="E25" s="5"/>
    </row>
    <row r="26" spans="1:5">
      <c r="A26" s="4" t="s">
        <v>45</v>
      </c>
      <c r="B26" s="5"/>
      <c r="C26" s="5"/>
      <c r="D26" s="5"/>
      <c r="E26" s="5"/>
    </row>
    <row r="27" spans="1:5" ht="75">
      <c r="A27" s="3" t="s">
        <v>46</v>
      </c>
      <c r="B27" s="5">
        <v>567</v>
      </c>
      <c r="C27" s="5">
        <v>507</v>
      </c>
      <c r="D27" s="5"/>
      <c r="E27" s="5"/>
    </row>
    <row r="28" spans="1:5" ht="45">
      <c r="A28" s="3" t="s">
        <v>47</v>
      </c>
      <c r="B28" s="5">
        <v>0</v>
      </c>
      <c r="C28" s="5">
        <v>0</v>
      </c>
      <c r="D28" s="5"/>
      <c r="E28" s="5"/>
    </row>
    <row r="29" spans="1:5">
      <c r="A29" s="3" t="s">
        <v>48</v>
      </c>
      <c r="B29" s="7">
        <v>384691</v>
      </c>
      <c r="C29" s="7">
        <v>313815</v>
      </c>
      <c r="D29" s="5"/>
      <c r="E29" s="5"/>
    </row>
    <row r="30" spans="1:5">
      <c r="A30" s="3" t="s">
        <v>49</v>
      </c>
      <c r="B30" s="7">
        <v>96883</v>
      </c>
      <c r="C30" s="7">
        <v>115377</v>
      </c>
      <c r="D30" s="5"/>
      <c r="E30" s="5"/>
    </row>
    <row r="31" spans="1:5" ht="30">
      <c r="A31" s="3" t="s">
        <v>50</v>
      </c>
      <c r="B31" s="5">
        <v>532</v>
      </c>
      <c r="C31" s="5">
        <v>534</v>
      </c>
      <c r="D31" s="5"/>
      <c r="E31" s="5"/>
    </row>
    <row r="32" spans="1:5" ht="30">
      <c r="A32" s="3" t="s">
        <v>51</v>
      </c>
      <c r="B32" s="7">
        <v>482673</v>
      </c>
      <c r="C32" s="7">
        <v>430233</v>
      </c>
      <c r="D32" s="5"/>
      <c r="E32" s="5"/>
    </row>
    <row r="33" spans="1:5">
      <c r="A33" s="3" t="s">
        <v>52</v>
      </c>
      <c r="B33" s="7">
        <v>3839</v>
      </c>
      <c r="C33" s="7">
        <v>3952</v>
      </c>
      <c r="D33" s="5"/>
      <c r="E33" s="5"/>
    </row>
    <row r="34" spans="1:5">
      <c r="A34" s="3" t="s">
        <v>53</v>
      </c>
      <c r="B34" s="7">
        <v>486512</v>
      </c>
      <c r="C34" s="7">
        <v>434185</v>
      </c>
      <c r="D34" s="5"/>
      <c r="E34" s="5"/>
    </row>
    <row r="35" spans="1:5" ht="30">
      <c r="A35" s="3" t="s">
        <v>54</v>
      </c>
      <c r="B35" s="9">
        <v>1020057</v>
      </c>
      <c r="C35" s="9">
        <v>973517</v>
      </c>
      <c r="D35" s="5"/>
      <c r="E35"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9" max="9" width="9.2851562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c r="A3" s="4" t="s">
        <v>359</v>
      </c>
      <c r="B3" s="46"/>
      <c r="C3" s="46"/>
      <c r="D3" s="46"/>
      <c r="E3" s="46"/>
      <c r="F3" s="46"/>
      <c r="G3" s="46"/>
      <c r="H3" s="46"/>
      <c r="I3" s="46"/>
    </row>
    <row r="4" spans="1:9">
      <c r="A4" s="14" t="s">
        <v>358</v>
      </c>
      <c r="B4" s="47" t="s">
        <v>360</v>
      </c>
      <c r="C4" s="47"/>
      <c r="D4" s="47"/>
      <c r="E4" s="47"/>
      <c r="F4" s="47"/>
      <c r="G4" s="47"/>
      <c r="H4" s="47"/>
      <c r="I4" s="47"/>
    </row>
    <row r="5" spans="1:9">
      <c r="A5" s="14"/>
      <c r="B5" s="30" t="s">
        <v>361</v>
      </c>
      <c r="C5" s="30"/>
      <c r="D5" s="30"/>
      <c r="E5" s="30"/>
      <c r="F5" s="30"/>
      <c r="G5" s="30"/>
      <c r="H5" s="30"/>
      <c r="I5" s="30"/>
    </row>
    <row r="6" spans="1:9">
      <c r="A6" s="14"/>
      <c r="B6" s="23"/>
      <c r="C6" s="23"/>
      <c r="D6" s="23"/>
      <c r="E6" s="23"/>
      <c r="F6" s="23"/>
      <c r="G6" s="23"/>
      <c r="H6" s="23"/>
      <c r="I6" s="23"/>
    </row>
    <row r="7" spans="1:9">
      <c r="A7" s="14"/>
      <c r="B7" s="15"/>
      <c r="C7" s="15"/>
      <c r="D7" s="15"/>
      <c r="E7" s="15"/>
      <c r="F7" s="15"/>
      <c r="G7" s="15"/>
      <c r="H7" s="15"/>
      <c r="I7" s="15"/>
    </row>
    <row r="8" spans="1:9">
      <c r="A8" s="14"/>
      <c r="B8" s="30"/>
      <c r="C8" s="51" t="s">
        <v>362</v>
      </c>
      <c r="D8" s="51"/>
      <c r="E8" s="51"/>
      <c r="F8" s="30"/>
      <c r="G8" s="51" t="s">
        <v>363</v>
      </c>
      <c r="H8" s="51"/>
      <c r="I8" s="51"/>
    </row>
    <row r="9" spans="1:9" ht="15.75" thickBot="1">
      <c r="A9" s="14"/>
      <c r="B9" s="30"/>
      <c r="C9" s="52"/>
      <c r="D9" s="52"/>
      <c r="E9" s="52"/>
      <c r="F9" s="30"/>
      <c r="G9" s="52"/>
      <c r="H9" s="52"/>
      <c r="I9" s="52"/>
    </row>
    <row r="10" spans="1:9">
      <c r="A10" s="14"/>
      <c r="B10" s="53" t="s">
        <v>364</v>
      </c>
      <c r="C10" s="54" t="s">
        <v>184</v>
      </c>
      <c r="D10" s="38">
        <v>30</v>
      </c>
      <c r="E10" s="39"/>
      <c r="F10" s="27"/>
      <c r="G10" s="54" t="s">
        <v>184</v>
      </c>
      <c r="H10" s="38">
        <v>30</v>
      </c>
      <c r="I10" s="39"/>
    </row>
    <row r="11" spans="1:9">
      <c r="A11" s="14"/>
      <c r="B11" s="53"/>
      <c r="C11" s="25"/>
      <c r="D11" s="36"/>
      <c r="E11" s="27"/>
      <c r="F11" s="27"/>
      <c r="G11" s="25"/>
      <c r="H11" s="36"/>
      <c r="I11" s="27"/>
    </row>
    <row r="12" spans="1:9">
      <c r="A12" s="14"/>
      <c r="B12" s="59" t="s">
        <v>365</v>
      </c>
      <c r="C12" s="29">
        <v>502</v>
      </c>
      <c r="D12" s="29"/>
      <c r="E12" s="30"/>
      <c r="F12" s="30"/>
      <c r="G12" s="29">
        <v>504</v>
      </c>
      <c r="H12" s="29"/>
      <c r="I12" s="30"/>
    </row>
    <row r="13" spans="1:9" ht="15.75" thickBot="1">
      <c r="A13" s="14"/>
      <c r="B13" s="59"/>
      <c r="C13" s="37"/>
      <c r="D13" s="37"/>
      <c r="E13" s="60"/>
      <c r="F13" s="30"/>
      <c r="G13" s="37"/>
      <c r="H13" s="37"/>
      <c r="I13" s="60"/>
    </row>
    <row r="14" spans="1:9">
      <c r="A14" s="14"/>
      <c r="B14" s="53" t="s">
        <v>50</v>
      </c>
      <c r="C14" s="54" t="s">
        <v>184</v>
      </c>
      <c r="D14" s="38">
        <v>532</v>
      </c>
      <c r="E14" s="39"/>
      <c r="F14" s="27"/>
      <c r="G14" s="54" t="s">
        <v>184</v>
      </c>
      <c r="H14" s="38">
        <v>534</v>
      </c>
      <c r="I14" s="39"/>
    </row>
    <row r="15" spans="1:9" ht="15.75" thickBot="1">
      <c r="A15" s="14"/>
      <c r="B15" s="53"/>
      <c r="C15" s="92"/>
      <c r="D15" s="93"/>
      <c r="E15" s="65"/>
      <c r="F15" s="27"/>
      <c r="G15" s="92"/>
      <c r="H15" s="93"/>
      <c r="I15" s="65"/>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45">
      <c r="A3" s="4" t="s">
        <v>367</v>
      </c>
      <c r="B3" s="5"/>
    </row>
    <row r="4" spans="1:2">
      <c r="A4" s="14" t="s">
        <v>366</v>
      </c>
      <c r="B4" s="11" t="s">
        <v>368</v>
      </c>
    </row>
    <row r="5" spans="1:2">
      <c r="A5" s="14"/>
      <c r="B5" s="5"/>
    </row>
    <row r="6" spans="1:2" ht="217.5">
      <c r="A6" s="14"/>
      <c r="B6" s="12" t="s">
        <v>369</v>
      </c>
    </row>
    <row r="7" spans="1:2">
      <c r="A7" s="14"/>
      <c r="B7" s="5"/>
    </row>
    <row r="8" spans="1:2" ht="268.5">
      <c r="A8" s="14"/>
      <c r="B8" s="12" t="s">
        <v>370</v>
      </c>
    </row>
    <row r="9" spans="1:2">
      <c r="A9" s="14"/>
      <c r="B9" s="5"/>
    </row>
    <row r="10" spans="1:2" ht="217.5">
      <c r="A10" s="14"/>
      <c r="B10" s="12" t="s">
        <v>371</v>
      </c>
    </row>
    <row r="11" spans="1:2" ht="409.6">
      <c r="A11" s="14"/>
      <c r="B11" s="12" t="s">
        <v>372</v>
      </c>
    </row>
    <row r="12" spans="1:2" ht="179.25">
      <c r="A12" s="14"/>
      <c r="B12" s="12" t="s">
        <v>373</v>
      </c>
    </row>
    <row r="13" spans="1:2" ht="332.25">
      <c r="A13" s="14"/>
      <c r="B13" s="12" t="s">
        <v>374</v>
      </c>
    </row>
    <row r="14" spans="1:2" ht="102.75">
      <c r="A14" s="14"/>
      <c r="B14" s="12" t="s">
        <v>37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8.42578125" customWidth="1"/>
    <col min="4" max="4" width="19.85546875" customWidth="1"/>
    <col min="5" max="5" width="6.7109375" customWidth="1"/>
    <col min="6" max="6" width="36.5703125" customWidth="1"/>
    <col min="7" max="7" width="8.42578125" customWidth="1"/>
    <col min="8" max="8" width="24" customWidth="1"/>
    <col min="9" max="9" width="6.71093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30">
      <c r="A3" s="4" t="s">
        <v>377</v>
      </c>
      <c r="B3" s="46"/>
      <c r="C3" s="46"/>
      <c r="D3" s="46"/>
      <c r="E3" s="46"/>
      <c r="F3" s="46"/>
      <c r="G3" s="46"/>
      <c r="H3" s="46"/>
      <c r="I3" s="46"/>
    </row>
    <row r="4" spans="1:9">
      <c r="A4" s="14" t="s">
        <v>376</v>
      </c>
      <c r="B4" s="47" t="s">
        <v>378</v>
      </c>
      <c r="C4" s="47"/>
      <c r="D4" s="47"/>
      <c r="E4" s="47"/>
      <c r="F4" s="47"/>
      <c r="G4" s="47"/>
      <c r="H4" s="47"/>
      <c r="I4" s="47"/>
    </row>
    <row r="5" spans="1:9" ht="51" customHeight="1">
      <c r="A5" s="14"/>
      <c r="B5" s="48" t="s">
        <v>379</v>
      </c>
      <c r="C5" s="48"/>
      <c r="D5" s="48"/>
      <c r="E5" s="48"/>
      <c r="F5" s="48"/>
      <c r="G5" s="48"/>
      <c r="H5" s="48"/>
      <c r="I5" s="48"/>
    </row>
    <row r="6" spans="1:9" ht="76.5" customHeight="1">
      <c r="A6" s="14"/>
      <c r="B6" s="48" t="s">
        <v>380</v>
      </c>
      <c r="C6" s="48"/>
      <c r="D6" s="48"/>
      <c r="E6" s="48"/>
      <c r="F6" s="48"/>
      <c r="G6" s="48"/>
      <c r="H6" s="48"/>
      <c r="I6" s="48"/>
    </row>
    <row r="7" spans="1:9" ht="25.5" customHeight="1">
      <c r="A7" s="14"/>
      <c r="B7" s="48" t="s">
        <v>381</v>
      </c>
      <c r="C7" s="48"/>
      <c r="D7" s="48"/>
      <c r="E7" s="48"/>
      <c r="F7" s="48"/>
      <c r="G7" s="48"/>
      <c r="H7" s="48"/>
      <c r="I7" s="48"/>
    </row>
    <row r="8" spans="1:9" ht="25.5" customHeight="1">
      <c r="A8" s="14"/>
      <c r="B8" s="48" t="s">
        <v>382</v>
      </c>
      <c r="C8" s="48"/>
      <c r="D8" s="48"/>
      <c r="E8" s="48"/>
      <c r="F8" s="48"/>
      <c r="G8" s="48"/>
      <c r="H8" s="48"/>
      <c r="I8" s="48"/>
    </row>
    <row r="9" spans="1:9">
      <c r="A9" s="14"/>
      <c r="B9" s="48" t="s">
        <v>383</v>
      </c>
      <c r="C9" s="48"/>
      <c r="D9" s="48"/>
      <c r="E9" s="48"/>
      <c r="F9" s="48"/>
      <c r="G9" s="48"/>
      <c r="H9" s="48"/>
      <c r="I9" s="48"/>
    </row>
    <row r="10" spans="1:9">
      <c r="A10" s="14"/>
      <c r="B10" s="46"/>
      <c r="C10" s="46"/>
      <c r="D10" s="46"/>
      <c r="E10" s="46"/>
      <c r="F10" s="46"/>
      <c r="G10" s="46"/>
      <c r="H10" s="46"/>
      <c r="I10" s="46"/>
    </row>
    <row r="11" spans="1:9" ht="114.75" customHeight="1">
      <c r="A11" s="14"/>
      <c r="B11" s="48" t="s">
        <v>384</v>
      </c>
      <c r="C11" s="48"/>
      <c r="D11" s="48"/>
      <c r="E11" s="48"/>
      <c r="F11" s="48"/>
      <c r="G11" s="48"/>
      <c r="H11" s="48"/>
      <c r="I11" s="48"/>
    </row>
    <row r="12" spans="1:9">
      <c r="A12" s="14"/>
      <c r="B12" s="46"/>
      <c r="C12" s="46"/>
      <c r="D12" s="46"/>
      <c r="E12" s="46"/>
      <c r="F12" s="46"/>
      <c r="G12" s="46"/>
      <c r="H12" s="46"/>
      <c r="I12" s="46"/>
    </row>
    <row r="13" spans="1:9" ht="38.25" customHeight="1">
      <c r="A13" s="14"/>
      <c r="B13" s="48" t="s">
        <v>385</v>
      </c>
      <c r="C13" s="48"/>
      <c r="D13" s="48"/>
      <c r="E13" s="48"/>
      <c r="F13" s="48"/>
      <c r="G13" s="48"/>
      <c r="H13" s="48"/>
      <c r="I13" s="48"/>
    </row>
    <row r="14" spans="1:9">
      <c r="A14" s="14"/>
      <c r="B14" s="46"/>
      <c r="C14" s="46"/>
      <c r="D14" s="46"/>
      <c r="E14" s="46"/>
      <c r="F14" s="46"/>
      <c r="G14" s="46"/>
      <c r="H14" s="46"/>
      <c r="I14" s="46"/>
    </row>
    <row r="15" spans="1:9" ht="25.5" customHeight="1">
      <c r="A15" s="14"/>
      <c r="B15" s="48" t="s">
        <v>386</v>
      </c>
      <c r="C15" s="48"/>
      <c r="D15" s="48"/>
      <c r="E15" s="48"/>
      <c r="F15" s="48"/>
      <c r="G15" s="48"/>
      <c r="H15" s="48"/>
      <c r="I15" s="48"/>
    </row>
    <row r="16" spans="1:9">
      <c r="A16" s="14"/>
      <c r="B16" s="46"/>
      <c r="C16" s="46"/>
      <c r="D16" s="46"/>
      <c r="E16" s="46"/>
      <c r="F16" s="46"/>
      <c r="G16" s="46"/>
      <c r="H16" s="46"/>
      <c r="I16" s="46"/>
    </row>
    <row r="17" spans="1:9" ht="63.75" customHeight="1">
      <c r="A17" s="14"/>
      <c r="B17" s="48" t="s">
        <v>387</v>
      </c>
      <c r="C17" s="48"/>
      <c r="D17" s="48"/>
      <c r="E17" s="48"/>
      <c r="F17" s="48"/>
      <c r="G17" s="48"/>
      <c r="H17" s="48"/>
      <c r="I17" s="48"/>
    </row>
    <row r="18" spans="1:9">
      <c r="A18" s="14"/>
      <c r="B18" s="46"/>
      <c r="C18" s="46"/>
      <c r="D18" s="46"/>
      <c r="E18" s="46"/>
      <c r="F18" s="46"/>
      <c r="G18" s="46"/>
      <c r="H18" s="46"/>
      <c r="I18" s="46"/>
    </row>
    <row r="19" spans="1:9" ht="38.25" customHeight="1">
      <c r="A19" s="14"/>
      <c r="B19" s="48" t="s">
        <v>388</v>
      </c>
      <c r="C19" s="48"/>
      <c r="D19" s="48"/>
      <c r="E19" s="48"/>
      <c r="F19" s="48"/>
      <c r="G19" s="48"/>
      <c r="H19" s="48"/>
      <c r="I19" s="48"/>
    </row>
    <row r="20" spans="1:9">
      <c r="A20" s="14"/>
      <c r="B20" s="46"/>
      <c r="C20" s="46"/>
      <c r="D20" s="46"/>
      <c r="E20" s="46"/>
      <c r="F20" s="46"/>
      <c r="G20" s="46"/>
      <c r="H20" s="46"/>
      <c r="I20" s="46"/>
    </row>
    <row r="21" spans="1:9">
      <c r="A21" s="14"/>
      <c r="B21" s="48" t="s">
        <v>389</v>
      </c>
      <c r="C21" s="48"/>
      <c r="D21" s="48"/>
      <c r="E21" s="48"/>
      <c r="F21" s="48"/>
      <c r="G21" s="48"/>
      <c r="H21" s="48"/>
      <c r="I21" s="48"/>
    </row>
    <row r="22" spans="1:9">
      <c r="A22" s="14"/>
      <c r="B22" s="46"/>
      <c r="C22" s="46"/>
      <c r="D22" s="46"/>
      <c r="E22" s="46"/>
      <c r="F22" s="46"/>
      <c r="G22" s="46"/>
      <c r="H22" s="46"/>
      <c r="I22" s="46"/>
    </row>
    <row r="23" spans="1:9" ht="38.25" customHeight="1">
      <c r="A23" s="14"/>
      <c r="B23" s="48" t="s">
        <v>390</v>
      </c>
      <c r="C23" s="48"/>
      <c r="D23" s="48"/>
      <c r="E23" s="48"/>
      <c r="F23" s="48"/>
      <c r="G23" s="48"/>
      <c r="H23" s="48"/>
      <c r="I23" s="48"/>
    </row>
    <row r="24" spans="1:9">
      <c r="A24" s="14"/>
      <c r="B24" s="46"/>
      <c r="C24" s="46"/>
      <c r="D24" s="46"/>
      <c r="E24" s="46"/>
      <c r="F24" s="46"/>
      <c r="G24" s="46"/>
      <c r="H24" s="46"/>
      <c r="I24" s="46"/>
    </row>
    <row r="25" spans="1:9">
      <c r="A25" s="14"/>
      <c r="B25" s="48" t="s">
        <v>391</v>
      </c>
      <c r="C25" s="48"/>
      <c r="D25" s="48"/>
      <c r="E25" s="48"/>
      <c r="F25" s="48"/>
      <c r="G25" s="48"/>
      <c r="H25" s="48"/>
      <c r="I25" s="48"/>
    </row>
    <row r="26" spans="1:9">
      <c r="A26" s="14"/>
      <c r="B26" s="66"/>
      <c r="C26" s="66"/>
      <c r="D26" s="66"/>
      <c r="E26" s="66"/>
      <c r="F26" s="66"/>
      <c r="G26" s="66"/>
      <c r="H26" s="66"/>
      <c r="I26" s="66"/>
    </row>
    <row r="27" spans="1:9">
      <c r="A27" s="14"/>
      <c r="B27" s="23"/>
      <c r="C27" s="23"/>
      <c r="D27" s="23"/>
      <c r="E27" s="23"/>
      <c r="F27" s="23"/>
      <c r="G27" s="23"/>
      <c r="H27" s="23"/>
      <c r="I27" s="23"/>
    </row>
    <row r="28" spans="1:9">
      <c r="A28" s="14"/>
      <c r="B28" s="15"/>
      <c r="C28" s="15"/>
      <c r="D28" s="15"/>
      <c r="E28" s="15"/>
      <c r="F28" s="15"/>
      <c r="G28" s="15"/>
      <c r="H28" s="15"/>
      <c r="I28" s="15"/>
    </row>
    <row r="29" spans="1:9">
      <c r="A29" s="14"/>
      <c r="B29" s="30"/>
      <c r="C29" s="94" t="s">
        <v>392</v>
      </c>
      <c r="D29" s="94"/>
      <c r="E29" s="94"/>
      <c r="F29" s="30"/>
      <c r="G29" s="94" t="s">
        <v>394</v>
      </c>
      <c r="H29" s="94"/>
      <c r="I29" s="94"/>
    </row>
    <row r="30" spans="1:9" ht="15.75" thickBot="1">
      <c r="A30" s="14"/>
      <c r="B30" s="30"/>
      <c r="C30" s="95" t="s">
        <v>393</v>
      </c>
      <c r="D30" s="95"/>
      <c r="E30" s="95"/>
      <c r="F30" s="30"/>
      <c r="G30" s="95"/>
      <c r="H30" s="95"/>
      <c r="I30" s="95"/>
    </row>
    <row r="31" spans="1:9">
      <c r="A31" s="14"/>
      <c r="B31" s="53" t="s">
        <v>395</v>
      </c>
      <c r="C31" s="39"/>
      <c r="D31" s="39"/>
      <c r="E31" s="39"/>
      <c r="F31" s="27"/>
      <c r="G31" s="39"/>
      <c r="H31" s="39"/>
      <c r="I31" s="39"/>
    </row>
    <row r="32" spans="1:9">
      <c r="A32" s="14"/>
      <c r="B32" s="53"/>
      <c r="C32" s="27"/>
      <c r="D32" s="27"/>
      <c r="E32" s="27"/>
      <c r="F32" s="27"/>
      <c r="G32" s="27"/>
      <c r="H32" s="27"/>
      <c r="I32" s="27"/>
    </row>
    <row r="33" spans="1:9">
      <c r="A33" s="14"/>
      <c r="B33" s="84" t="s">
        <v>396</v>
      </c>
      <c r="C33" s="28" t="s">
        <v>184</v>
      </c>
      <c r="D33" s="29" t="s">
        <v>397</v>
      </c>
      <c r="E33" s="30"/>
      <c r="F33" s="30"/>
      <c r="G33" s="28" t="s">
        <v>184</v>
      </c>
      <c r="H33" s="29" t="s">
        <v>398</v>
      </c>
      <c r="I33" s="28" t="s">
        <v>188</v>
      </c>
    </row>
    <row r="34" spans="1:9">
      <c r="A34" s="14"/>
      <c r="B34" s="84"/>
      <c r="C34" s="28"/>
      <c r="D34" s="29"/>
      <c r="E34" s="30"/>
      <c r="F34" s="30"/>
      <c r="G34" s="28"/>
      <c r="H34" s="29"/>
      <c r="I34" s="28"/>
    </row>
    <row r="35" spans="1:9">
      <c r="A35" s="14"/>
      <c r="B35" s="85" t="s">
        <v>399</v>
      </c>
      <c r="C35" s="36" t="s">
        <v>400</v>
      </c>
      <c r="D35" s="36"/>
      <c r="E35" s="25" t="s">
        <v>188</v>
      </c>
      <c r="F35" s="27"/>
      <c r="G35" s="26">
        <v>2030</v>
      </c>
      <c r="H35" s="26"/>
      <c r="I35" s="27"/>
    </row>
    <row r="36" spans="1:9" ht="15.75" thickBot="1">
      <c r="A36" s="14"/>
      <c r="B36" s="85"/>
      <c r="C36" s="31"/>
      <c r="D36" s="31"/>
      <c r="E36" s="86"/>
      <c r="F36" s="27"/>
      <c r="G36" s="75"/>
      <c r="H36" s="75"/>
      <c r="I36" s="76"/>
    </row>
    <row r="37" spans="1:9">
      <c r="A37" s="14"/>
      <c r="B37" s="96" t="s">
        <v>401</v>
      </c>
      <c r="C37" s="88" t="s">
        <v>184</v>
      </c>
      <c r="D37" s="90" t="s">
        <v>400</v>
      </c>
      <c r="E37" s="88" t="s">
        <v>188</v>
      </c>
      <c r="F37" s="30"/>
      <c r="G37" s="88" t="s">
        <v>184</v>
      </c>
      <c r="H37" s="34">
        <v>2027</v>
      </c>
      <c r="I37" s="35"/>
    </row>
    <row r="38" spans="1:9" ht="15.75" thickBot="1">
      <c r="A38" s="14"/>
      <c r="B38" s="96"/>
      <c r="C38" s="89"/>
      <c r="D38" s="91"/>
      <c r="E38" s="89"/>
      <c r="F38" s="30"/>
      <c r="G38" s="89"/>
      <c r="H38" s="97"/>
      <c r="I38" s="82"/>
    </row>
    <row r="39" spans="1:9" ht="15.75" thickTop="1">
      <c r="A39" s="14"/>
      <c r="B39" s="46"/>
      <c r="C39" s="46"/>
      <c r="D39" s="46"/>
      <c r="E39" s="46"/>
      <c r="F39" s="46"/>
      <c r="G39" s="46"/>
      <c r="H39" s="46"/>
      <c r="I39" s="46"/>
    </row>
    <row r="40" spans="1:9">
      <c r="A40" s="14"/>
      <c r="B40" s="48" t="s">
        <v>402</v>
      </c>
      <c r="C40" s="48"/>
      <c r="D40" s="48"/>
      <c r="E40" s="48"/>
      <c r="F40" s="48"/>
      <c r="G40" s="48"/>
      <c r="H40" s="48"/>
      <c r="I40" s="48"/>
    </row>
    <row r="41" spans="1:9">
      <c r="A41" s="14"/>
      <c r="B41" s="46"/>
      <c r="C41" s="46"/>
      <c r="D41" s="46"/>
      <c r="E41" s="46"/>
      <c r="F41" s="46"/>
      <c r="G41" s="46"/>
      <c r="H41" s="46"/>
      <c r="I41" s="46"/>
    </row>
    <row r="42" spans="1:9">
      <c r="A42" s="14"/>
      <c r="B42" s="101" t="s">
        <v>403</v>
      </c>
      <c r="C42" s="101"/>
      <c r="D42" s="101"/>
      <c r="E42" s="101"/>
      <c r="F42" s="101"/>
      <c r="G42" s="101"/>
      <c r="H42" s="101"/>
      <c r="I42" s="101"/>
    </row>
    <row r="43" spans="1:9">
      <c r="A43" s="14"/>
      <c r="B43" s="23"/>
      <c r="C43" s="23"/>
      <c r="D43" s="23"/>
      <c r="E43" s="23"/>
      <c r="F43" s="23"/>
      <c r="G43" s="23"/>
      <c r="H43" s="23"/>
      <c r="I43" s="23"/>
    </row>
    <row r="44" spans="1:9">
      <c r="A44" s="14"/>
      <c r="B44" s="15"/>
      <c r="C44" s="15"/>
      <c r="D44" s="15"/>
      <c r="E44" s="15"/>
      <c r="F44" s="15"/>
      <c r="G44" s="15"/>
      <c r="H44" s="15"/>
      <c r="I44" s="15"/>
    </row>
    <row r="45" spans="1:9">
      <c r="A45" s="14"/>
      <c r="B45" s="30"/>
      <c r="C45" s="51" t="s">
        <v>200</v>
      </c>
      <c r="D45" s="51"/>
      <c r="E45" s="51"/>
      <c r="F45" s="30"/>
      <c r="G45" s="51" t="s">
        <v>201</v>
      </c>
      <c r="H45" s="51"/>
      <c r="I45" s="51"/>
    </row>
    <row r="46" spans="1:9" ht="15.75" thickBot="1">
      <c r="A46" s="14"/>
      <c r="B46" s="30"/>
      <c r="C46" s="52">
        <v>2015</v>
      </c>
      <c r="D46" s="52"/>
      <c r="E46" s="52"/>
      <c r="F46" s="30"/>
      <c r="G46" s="52">
        <v>2014</v>
      </c>
      <c r="H46" s="52"/>
      <c r="I46" s="52"/>
    </row>
    <row r="47" spans="1:9">
      <c r="A47" s="14"/>
      <c r="B47" s="53" t="s">
        <v>404</v>
      </c>
      <c r="C47" s="54" t="s">
        <v>184</v>
      </c>
      <c r="D47" s="38">
        <v>26</v>
      </c>
      <c r="E47" s="39"/>
      <c r="F47" s="27"/>
      <c r="G47" s="54" t="s">
        <v>184</v>
      </c>
      <c r="H47" s="38" t="s">
        <v>397</v>
      </c>
      <c r="I47" s="39"/>
    </row>
    <row r="48" spans="1:9" ht="15.75" thickBot="1">
      <c r="A48" s="14"/>
      <c r="B48" s="53"/>
      <c r="C48" s="92"/>
      <c r="D48" s="93"/>
      <c r="E48" s="65"/>
      <c r="F48" s="27"/>
      <c r="G48" s="92"/>
      <c r="H48" s="93"/>
      <c r="I48" s="65"/>
    </row>
    <row r="49" spans="1:9" ht="15.75" thickTop="1">
      <c r="A49" s="14"/>
      <c r="B49" s="59" t="s">
        <v>405</v>
      </c>
      <c r="C49" s="98" t="s">
        <v>184</v>
      </c>
      <c r="D49" s="99">
        <v>696</v>
      </c>
      <c r="E49" s="100"/>
      <c r="F49" s="30"/>
      <c r="G49" s="98" t="s">
        <v>184</v>
      </c>
      <c r="H49" s="99">
        <v>375</v>
      </c>
      <c r="I49" s="100"/>
    </row>
    <row r="50" spans="1:9" ht="15.75" thickBot="1">
      <c r="A50" s="14"/>
      <c r="B50" s="59"/>
      <c r="C50" s="89"/>
      <c r="D50" s="91"/>
      <c r="E50" s="82"/>
      <c r="F50" s="30"/>
      <c r="G50" s="89"/>
      <c r="H50" s="91"/>
      <c r="I50" s="82"/>
    </row>
    <row r="51" spans="1:9" ht="15.75" thickTop="1">
      <c r="A51" s="14"/>
      <c r="B51" s="46"/>
      <c r="C51" s="46"/>
      <c r="D51" s="46"/>
      <c r="E51" s="46"/>
      <c r="F51" s="46"/>
      <c r="G51" s="46"/>
      <c r="H51" s="46"/>
      <c r="I51" s="46"/>
    </row>
    <row r="52" spans="1:9" ht="51" customHeight="1">
      <c r="A52" s="14"/>
      <c r="B52" s="48" t="s">
        <v>406</v>
      </c>
      <c r="C52" s="48"/>
      <c r="D52" s="48"/>
      <c r="E52" s="48"/>
      <c r="F52" s="48"/>
      <c r="G52" s="48"/>
      <c r="H52" s="48"/>
      <c r="I52" s="48"/>
    </row>
    <row r="53" spans="1:9">
      <c r="A53" s="14"/>
      <c r="B53" s="46"/>
      <c r="C53" s="46"/>
      <c r="D53" s="46"/>
      <c r="E53" s="46"/>
      <c r="F53" s="46"/>
      <c r="G53" s="46"/>
      <c r="H53" s="46"/>
      <c r="I53" s="46"/>
    </row>
    <row r="54" spans="1:9" ht="38.25" customHeight="1">
      <c r="A54" s="14"/>
      <c r="B54" s="48" t="s">
        <v>407</v>
      </c>
      <c r="C54" s="48"/>
      <c r="D54" s="48"/>
      <c r="E54" s="48"/>
      <c r="F54" s="48"/>
      <c r="G54" s="48"/>
      <c r="H54" s="48"/>
      <c r="I54" s="48"/>
    </row>
  </sheetData>
  <mergeCells count="91">
    <mergeCell ref="B54:I54"/>
    <mergeCell ref="B40:I40"/>
    <mergeCell ref="B41:I41"/>
    <mergeCell ref="B42:I42"/>
    <mergeCell ref="B51:I51"/>
    <mergeCell ref="B52:I52"/>
    <mergeCell ref="B53:I5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4"/>
    <mergeCell ref="B4:I4"/>
    <mergeCell ref="B5:I5"/>
    <mergeCell ref="B6:I6"/>
    <mergeCell ref="B7:I7"/>
    <mergeCell ref="B8:I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37:H38"/>
    <mergeCell ref="I37:I38"/>
    <mergeCell ref="B43:I43"/>
    <mergeCell ref="B45:B46"/>
    <mergeCell ref="C45:E45"/>
    <mergeCell ref="C46:E46"/>
    <mergeCell ref="F45:F46"/>
    <mergeCell ref="G45:I45"/>
    <mergeCell ref="G46:I46"/>
    <mergeCell ref="B39:I39"/>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1:B32"/>
    <mergeCell ref="C31:E32"/>
    <mergeCell ref="F31:F32"/>
    <mergeCell ref="G31:I32"/>
    <mergeCell ref="B33:B34"/>
    <mergeCell ref="C33:C34"/>
    <mergeCell ref="D33:D34"/>
    <mergeCell ref="E33:E34"/>
    <mergeCell ref="F33:F34"/>
    <mergeCell ref="G33:G34"/>
    <mergeCell ref="B27:I27"/>
    <mergeCell ref="B29:B30"/>
    <mergeCell ref="C29:E29"/>
    <mergeCell ref="C30:E30"/>
    <mergeCell ref="F29:F30"/>
    <mergeCell ref="G29: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8</v>
      </c>
      <c r="B1" s="1" t="s">
        <v>1</v>
      </c>
    </row>
    <row r="2" spans="1:2">
      <c r="A2" s="8"/>
      <c r="B2" s="1" t="s">
        <v>2</v>
      </c>
    </row>
    <row r="3" spans="1:2" ht="30">
      <c r="A3" s="4" t="s">
        <v>409</v>
      </c>
      <c r="B3" s="5"/>
    </row>
    <row r="4" spans="1:2">
      <c r="A4" s="14" t="s">
        <v>408</v>
      </c>
      <c r="B4" s="11" t="s">
        <v>410</v>
      </c>
    </row>
    <row r="5" spans="1:2" ht="90">
      <c r="A5" s="14"/>
      <c r="B5" s="12" t="s">
        <v>411</v>
      </c>
    </row>
    <row r="6" spans="1:2" ht="166.5">
      <c r="A6" s="14"/>
      <c r="B6" s="12" t="s">
        <v>41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27" bestFit="1" customWidth="1"/>
    <col min="2" max="2" width="36.5703125" bestFit="1" customWidth="1"/>
    <col min="3" max="3" width="6.28515625" customWidth="1"/>
    <col min="4" max="4" width="22.42578125" customWidth="1"/>
    <col min="5" max="5" width="4.85546875" customWidth="1"/>
    <col min="6" max="6" width="28.7109375" customWidth="1"/>
    <col min="7" max="7" width="17.42578125" customWidth="1"/>
    <col min="8" max="8" width="15.7109375" customWidth="1"/>
    <col min="9" max="9" width="28.7109375" customWidth="1"/>
    <col min="10" max="10" width="8.85546875" customWidth="1"/>
    <col min="11" max="11" width="28.7109375" customWidth="1"/>
  </cols>
  <sheetData>
    <row r="1" spans="1:11" ht="15" customHeight="1">
      <c r="A1" s="8" t="s">
        <v>413</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14</v>
      </c>
      <c r="B3" s="46"/>
      <c r="C3" s="46"/>
      <c r="D3" s="46"/>
      <c r="E3" s="46"/>
      <c r="F3" s="46"/>
      <c r="G3" s="46"/>
      <c r="H3" s="46"/>
      <c r="I3" s="46"/>
      <c r="J3" s="46"/>
      <c r="K3" s="46"/>
    </row>
    <row r="4" spans="1:11">
      <c r="A4" s="14" t="s">
        <v>413</v>
      </c>
      <c r="B4" s="47" t="s">
        <v>415</v>
      </c>
      <c r="C4" s="47"/>
      <c r="D4" s="47"/>
      <c r="E4" s="47"/>
      <c r="F4" s="47"/>
      <c r="G4" s="47"/>
      <c r="H4" s="47"/>
      <c r="I4" s="47"/>
      <c r="J4" s="47"/>
      <c r="K4" s="47"/>
    </row>
    <row r="5" spans="1:11" ht="38.25" customHeight="1">
      <c r="A5" s="14"/>
      <c r="B5" s="48" t="s">
        <v>416</v>
      </c>
      <c r="C5" s="48"/>
      <c r="D5" s="48"/>
      <c r="E5" s="48"/>
      <c r="F5" s="48"/>
      <c r="G5" s="48"/>
      <c r="H5" s="48"/>
      <c r="I5" s="48"/>
      <c r="J5" s="48"/>
      <c r="K5" s="48"/>
    </row>
    <row r="6" spans="1:11">
      <c r="A6" s="14"/>
      <c r="B6" s="48" t="s">
        <v>417</v>
      </c>
      <c r="C6" s="48"/>
      <c r="D6" s="48"/>
      <c r="E6" s="48"/>
      <c r="F6" s="48"/>
      <c r="G6" s="48"/>
      <c r="H6" s="48"/>
      <c r="I6" s="48"/>
      <c r="J6" s="48"/>
      <c r="K6" s="48"/>
    </row>
    <row r="7" spans="1:11">
      <c r="A7" s="14"/>
      <c r="B7" s="48" t="s">
        <v>418</v>
      </c>
      <c r="C7" s="48"/>
      <c r="D7" s="48"/>
      <c r="E7" s="48"/>
      <c r="F7" s="48"/>
      <c r="G7" s="48"/>
      <c r="H7" s="48"/>
      <c r="I7" s="48"/>
      <c r="J7" s="48"/>
      <c r="K7" s="48"/>
    </row>
    <row r="8" spans="1:11">
      <c r="A8" s="14"/>
      <c r="B8" s="23"/>
      <c r="C8" s="23"/>
      <c r="D8" s="23"/>
      <c r="E8" s="23"/>
      <c r="F8" s="23"/>
      <c r="G8" s="23"/>
      <c r="H8" s="23"/>
      <c r="I8" s="23"/>
    </row>
    <row r="9" spans="1:11">
      <c r="A9" s="14"/>
      <c r="B9" s="15"/>
      <c r="C9" s="15"/>
      <c r="D9" s="15"/>
      <c r="E9" s="15"/>
      <c r="F9" s="15"/>
      <c r="G9" s="15"/>
      <c r="H9" s="15"/>
      <c r="I9" s="15"/>
    </row>
    <row r="10" spans="1:11" ht="15.75" thickBot="1">
      <c r="A10" s="14"/>
      <c r="B10" s="102"/>
      <c r="C10" s="103" t="s">
        <v>419</v>
      </c>
      <c r="D10" s="103"/>
      <c r="E10" s="103"/>
      <c r="F10" s="103"/>
      <c r="G10" s="103"/>
      <c r="H10" s="103"/>
      <c r="I10" s="103"/>
    </row>
    <row r="11" spans="1:11">
      <c r="A11" s="14"/>
      <c r="B11" s="104"/>
      <c r="C11" s="105">
        <v>2015</v>
      </c>
      <c r="D11" s="105"/>
      <c r="E11" s="105"/>
      <c r="F11" s="106"/>
      <c r="G11" s="105">
        <v>2014</v>
      </c>
      <c r="H11" s="105"/>
      <c r="I11" s="105"/>
    </row>
    <row r="12" spans="1:11" ht="15.75" thickBot="1">
      <c r="A12" s="14"/>
      <c r="B12" s="104"/>
      <c r="C12" s="103"/>
      <c r="D12" s="103"/>
      <c r="E12" s="103"/>
      <c r="F12" s="68"/>
      <c r="G12" s="103"/>
      <c r="H12" s="103"/>
      <c r="I12" s="103"/>
    </row>
    <row r="13" spans="1:11">
      <c r="A13" s="14"/>
      <c r="B13" s="24" t="s">
        <v>420</v>
      </c>
      <c r="C13" s="39"/>
      <c r="D13" s="39"/>
      <c r="E13" s="39"/>
      <c r="F13" s="27"/>
      <c r="G13" s="39"/>
      <c r="H13" s="39"/>
      <c r="I13" s="39"/>
    </row>
    <row r="14" spans="1:11">
      <c r="A14" s="14"/>
      <c r="B14" s="24"/>
      <c r="C14" s="27"/>
      <c r="D14" s="27"/>
      <c r="E14" s="27"/>
      <c r="F14" s="27"/>
      <c r="G14" s="27"/>
      <c r="H14" s="27"/>
      <c r="I14" s="27"/>
    </row>
    <row r="15" spans="1:11">
      <c r="A15" s="14"/>
      <c r="B15" s="28" t="s">
        <v>95</v>
      </c>
      <c r="C15" s="28" t="s">
        <v>184</v>
      </c>
      <c r="D15" s="29" t="s">
        <v>421</v>
      </c>
      <c r="E15" s="28" t="s">
        <v>188</v>
      </c>
      <c r="F15" s="30"/>
      <c r="G15" s="28" t="s">
        <v>184</v>
      </c>
      <c r="H15" s="29">
        <v>729</v>
      </c>
      <c r="I15" s="30"/>
    </row>
    <row r="16" spans="1:11">
      <c r="A16" s="14"/>
      <c r="B16" s="28"/>
      <c r="C16" s="28"/>
      <c r="D16" s="29"/>
      <c r="E16" s="28"/>
      <c r="F16" s="30"/>
      <c r="G16" s="28"/>
      <c r="H16" s="29"/>
      <c r="I16" s="30"/>
    </row>
    <row r="17" spans="1:9">
      <c r="A17" s="14"/>
      <c r="B17" s="25" t="s">
        <v>422</v>
      </c>
      <c r="C17" s="26">
        <v>54841</v>
      </c>
      <c r="D17" s="26"/>
      <c r="E17" s="27"/>
      <c r="F17" s="27"/>
      <c r="G17" s="26">
        <v>50581</v>
      </c>
      <c r="H17" s="26"/>
      <c r="I17" s="27"/>
    </row>
    <row r="18" spans="1:9">
      <c r="A18" s="14"/>
      <c r="B18" s="25"/>
      <c r="C18" s="26"/>
      <c r="D18" s="26"/>
      <c r="E18" s="27"/>
      <c r="F18" s="27"/>
      <c r="G18" s="26"/>
      <c r="H18" s="26"/>
      <c r="I18" s="27"/>
    </row>
    <row r="19" spans="1:9">
      <c r="A19" s="14"/>
      <c r="B19" s="28" t="s">
        <v>423</v>
      </c>
      <c r="C19" s="28" t="s">
        <v>184</v>
      </c>
      <c r="D19" s="29" t="s">
        <v>424</v>
      </c>
      <c r="E19" s="28" t="s">
        <v>188</v>
      </c>
      <c r="F19" s="30"/>
      <c r="G19" s="28" t="s">
        <v>184</v>
      </c>
      <c r="H19" s="29">
        <v>0.01</v>
      </c>
      <c r="I19" s="30"/>
    </row>
    <row r="20" spans="1:9" ht="15.75" thickBot="1">
      <c r="A20" s="14"/>
      <c r="B20" s="28"/>
      <c r="C20" s="89"/>
      <c r="D20" s="91"/>
      <c r="E20" s="89"/>
      <c r="F20" s="30"/>
      <c r="G20" s="89"/>
      <c r="H20" s="91"/>
      <c r="I20" s="82"/>
    </row>
    <row r="21" spans="1:9" ht="15.75" thickTop="1">
      <c r="A21" s="14"/>
      <c r="B21" s="16" t="s">
        <v>425</v>
      </c>
      <c r="C21" s="107"/>
      <c r="D21" s="107"/>
      <c r="E21" s="107"/>
      <c r="F21" s="18"/>
      <c r="G21" s="107"/>
      <c r="H21" s="107"/>
      <c r="I21" s="107"/>
    </row>
    <row r="22" spans="1:9">
      <c r="A22" s="14"/>
      <c r="B22" s="28" t="s">
        <v>95</v>
      </c>
      <c r="C22" s="28" t="s">
        <v>184</v>
      </c>
      <c r="D22" s="29" t="s">
        <v>421</v>
      </c>
      <c r="E22" s="28" t="s">
        <v>188</v>
      </c>
      <c r="F22" s="30"/>
      <c r="G22" s="28" t="s">
        <v>184</v>
      </c>
      <c r="H22" s="29">
        <v>729</v>
      </c>
      <c r="I22" s="30"/>
    </row>
    <row r="23" spans="1:9">
      <c r="A23" s="14"/>
      <c r="B23" s="28"/>
      <c r="C23" s="28"/>
      <c r="D23" s="29"/>
      <c r="E23" s="28"/>
      <c r="F23" s="30"/>
      <c r="G23" s="28"/>
      <c r="H23" s="29"/>
      <c r="I23" s="30"/>
    </row>
    <row r="24" spans="1:9">
      <c r="A24" s="14"/>
      <c r="B24" s="25" t="s">
        <v>426</v>
      </c>
      <c r="C24" s="26">
        <v>54841</v>
      </c>
      <c r="D24" s="26"/>
      <c r="E24" s="27"/>
      <c r="F24" s="27"/>
      <c r="G24" s="26">
        <v>51789</v>
      </c>
      <c r="H24" s="26"/>
      <c r="I24" s="27"/>
    </row>
    <row r="25" spans="1:9">
      <c r="A25" s="14"/>
      <c r="B25" s="25"/>
      <c r="C25" s="26"/>
      <c r="D25" s="26"/>
      <c r="E25" s="27"/>
      <c r="F25" s="27"/>
      <c r="G25" s="26"/>
      <c r="H25" s="26"/>
      <c r="I25" s="27"/>
    </row>
    <row r="26" spans="1:9">
      <c r="A26" s="14"/>
      <c r="B26" s="28" t="s">
        <v>427</v>
      </c>
      <c r="C26" s="28" t="s">
        <v>184</v>
      </c>
      <c r="D26" s="29" t="s">
        <v>424</v>
      </c>
      <c r="E26" s="28" t="s">
        <v>188</v>
      </c>
      <c r="F26" s="30"/>
      <c r="G26" s="28" t="s">
        <v>184</v>
      </c>
      <c r="H26" s="29">
        <v>0.01</v>
      </c>
      <c r="I26" s="30"/>
    </row>
    <row r="27" spans="1:9" ht="15.75" thickBot="1">
      <c r="A27" s="14"/>
      <c r="B27" s="28"/>
      <c r="C27" s="89"/>
      <c r="D27" s="91"/>
      <c r="E27" s="89"/>
      <c r="F27" s="30"/>
      <c r="G27" s="89"/>
      <c r="H27" s="91"/>
      <c r="I27" s="82"/>
    </row>
    <row r="28" spans="1:9" ht="39.75" thickTop="1">
      <c r="A28" s="14"/>
      <c r="B28" s="16" t="s">
        <v>428</v>
      </c>
      <c r="C28" s="107"/>
      <c r="D28" s="107"/>
      <c r="E28" s="107"/>
      <c r="F28" s="18"/>
      <c r="G28" s="107"/>
      <c r="H28" s="107"/>
      <c r="I28" s="107"/>
    </row>
    <row r="29" spans="1:9">
      <c r="A29" s="14"/>
      <c r="B29" s="28" t="s">
        <v>422</v>
      </c>
      <c r="C29" s="33">
        <v>54841</v>
      </c>
      <c r="D29" s="33"/>
      <c r="E29" s="30"/>
      <c r="F29" s="30"/>
      <c r="G29" s="33">
        <v>50581</v>
      </c>
      <c r="H29" s="33"/>
      <c r="I29" s="30"/>
    </row>
    <row r="30" spans="1:9">
      <c r="A30" s="14"/>
      <c r="B30" s="28"/>
      <c r="C30" s="33"/>
      <c r="D30" s="33"/>
      <c r="E30" s="30"/>
      <c r="F30" s="30"/>
      <c r="G30" s="33"/>
      <c r="H30" s="33"/>
      <c r="I30" s="30"/>
    </row>
    <row r="31" spans="1:9">
      <c r="A31" s="14"/>
      <c r="B31" s="17" t="s">
        <v>429</v>
      </c>
      <c r="C31" s="27"/>
      <c r="D31" s="27"/>
      <c r="E31" s="27"/>
      <c r="F31" s="18"/>
      <c r="G31" s="27"/>
      <c r="H31" s="27"/>
      <c r="I31" s="27"/>
    </row>
    <row r="32" spans="1:9">
      <c r="A32" s="14"/>
      <c r="B32" s="108" t="s">
        <v>396</v>
      </c>
      <c r="C32" s="29" t="s">
        <v>397</v>
      </c>
      <c r="D32" s="29"/>
      <c r="E32" s="30"/>
      <c r="F32" s="30"/>
      <c r="G32" s="29">
        <v>174</v>
      </c>
      <c r="H32" s="29"/>
      <c r="I32" s="30"/>
    </row>
    <row r="33" spans="1:11">
      <c r="A33" s="14"/>
      <c r="B33" s="108"/>
      <c r="C33" s="29"/>
      <c r="D33" s="29"/>
      <c r="E33" s="30"/>
      <c r="F33" s="30"/>
      <c r="G33" s="29"/>
      <c r="H33" s="29"/>
      <c r="I33" s="30"/>
    </row>
    <row r="34" spans="1:11">
      <c r="A34" s="14"/>
      <c r="B34" s="109" t="s">
        <v>430</v>
      </c>
      <c r="C34" s="36" t="s">
        <v>397</v>
      </c>
      <c r="D34" s="36"/>
      <c r="E34" s="27"/>
      <c r="F34" s="27"/>
      <c r="G34" s="36">
        <v>628</v>
      </c>
      <c r="H34" s="36"/>
      <c r="I34" s="27"/>
    </row>
    <row r="35" spans="1:11">
      <c r="A35" s="14"/>
      <c r="B35" s="109"/>
      <c r="C35" s="36"/>
      <c r="D35" s="36"/>
      <c r="E35" s="27"/>
      <c r="F35" s="27"/>
      <c r="G35" s="36"/>
      <c r="H35" s="36"/>
      <c r="I35" s="27"/>
    </row>
    <row r="36" spans="1:11">
      <c r="A36" s="14"/>
      <c r="B36" s="108" t="s">
        <v>431</v>
      </c>
      <c r="C36" s="29" t="s">
        <v>397</v>
      </c>
      <c r="D36" s="29"/>
      <c r="E36" s="30"/>
      <c r="F36" s="30"/>
      <c r="G36" s="29">
        <v>406</v>
      </c>
      <c r="H36" s="29"/>
      <c r="I36" s="30"/>
    </row>
    <row r="37" spans="1:11" ht="15.75" thickBot="1">
      <c r="A37" s="14"/>
      <c r="B37" s="108"/>
      <c r="C37" s="37"/>
      <c r="D37" s="37"/>
      <c r="E37" s="60"/>
      <c r="F37" s="30"/>
      <c r="G37" s="37"/>
      <c r="H37" s="37"/>
      <c r="I37" s="60"/>
    </row>
    <row r="38" spans="1:11">
      <c r="A38" s="14"/>
      <c r="B38" s="25" t="s">
        <v>426</v>
      </c>
      <c r="C38" s="56">
        <v>54841</v>
      </c>
      <c r="D38" s="56"/>
      <c r="E38" s="39"/>
      <c r="F38" s="27"/>
      <c r="G38" s="56">
        <v>51789</v>
      </c>
      <c r="H38" s="56"/>
      <c r="I38" s="39"/>
    </row>
    <row r="39" spans="1:11" ht="15.75" thickBot="1">
      <c r="A39" s="14"/>
      <c r="B39" s="25"/>
      <c r="C39" s="110"/>
      <c r="D39" s="110"/>
      <c r="E39" s="65"/>
      <c r="F39" s="27"/>
      <c r="G39" s="110"/>
      <c r="H39" s="110"/>
      <c r="I39" s="65"/>
    </row>
    <row r="40" spans="1:11" ht="15.75" thickTop="1">
      <c r="A40" s="14"/>
      <c r="B40" s="23"/>
      <c r="C40" s="23"/>
      <c r="D40" s="23"/>
      <c r="E40" s="23"/>
      <c r="F40" s="23"/>
      <c r="G40" s="23"/>
      <c r="H40" s="23"/>
      <c r="I40" s="23"/>
      <c r="J40" s="23"/>
      <c r="K40" s="23"/>
    </row>
    <row r="41" spans="1:11">
      <c r="A41" s="14"/>
      <c r="B41" s="15"/>
      <c r="C41" s="15"/>
      <c r="D41" s="15"/>
      <c r="E41" s="15"/>
      <c r="F41" s="15"/>
      <c r="G41" s="15"/>
      <c r="H41" s="15"/>
      <c r="I41" s="15"/>
      <c r="J41" s="15"/>
      <c r="K41" s="15"/>
    </row>
    <row r="42" spans="1:11" ht="15.75" thickBot="1">
      <c r="A42" s="14"/>
      <c r="B42" s="71"/>
      <c r="C42" s="111" t="s">
        <v>432</v>
      </c>
      <c r="D42" s="111"/>
      <c r="E42" s="111"/>
      <c r="F42" s="30"/>
      <c r="G42" s="52" t="s">
        <v>419</v>
      </c>
      <c r="H42" s="52"/>
      <c r="I42" s="52"/>
      <c r="J42" s="52"/>
      <c r="K42" s="52"/>
    </row>
    <row r="43" spans="1:11">
      <c r="A43" s="14"/>
      <c r="B43" s="104"/>
      <c r="C43" s="111" t="s">
        <v>433</v>
      </c>
      <c r="D43" s="111"/>
      <c r="E43" s="111"/>
      <c r="F43" s="30"/>
      <c r="G43" s="113">
        <v>2015</v>
      </c>
      <c r="H43" s="113"/>
      <c r="I43" s="106"/>
      <c r="J43" s="113">
        <v>2014</v>
      </c>
      <c r="K43" s="113"/>
    </row>
    <row r="44" spans="1:11" ht="15.75" thickBot="1">
      <c r="A44" s="14"/>
      <c r="B44" s="104"/>
      <c r="C44" s="112"/>
      <c r="D44" s="112"/>
      <c r="E44" s="112"/>
      <c r="F44" s="30"/>
      <c r="G44" s="52"/>
      <c r="H44" s="52"/>
      <c r="I44" s="68"/>
      <c r="J44" s="52"/>
      <c r="K44" s="52"/>
    </row>
    <row r="45" spans="1:11">
      <c r="A45" s="14"/>
      <c r="B45" s="114" t="s">
        <v>434</v>
      </c>
      <c r="C45" s="39"/>
      <c r="D45" s="39"/>
      <c r="E45" s="39"/>
      <c r="F45" s="27"/>
      <c r="G45" s="39"/>
      <c r="H45" s="39"/>
      <c r="I45" s="27"/>
      <c r="J45" s="39"/>
      <c r="K45" s="39"/>
    </row>
    <row r="46" spans="1:11">
      <c r="A46" s="14"/>
      <c r="B46" s="114"/>
      <c r="C46" s="27"/>
      <c r="D46" s="27"/>
      <c r="E46" s="27"/>
      <c r="F46" s="27"/>
      <c r="G46" s="27"/>
      <c r="H46" s="27"/>
      <c r="I46" s="27"/>
      <c r="J46" s="27"/>
      <c r="K46" s="27"/>
    </row>
    <row r="47" spans="1:11">
      <c r="A47" s="14"/>
      <c r="B47" s="59" t="s">
        <v>396</v>
      </c>
      <c r="C47" s="28" t="s">
        <v>184</v>
      </c>
      <c r="D47" s="29">
        <v>13</v>
      </c>
      <c r="E47" s="30"/>
      <c r="F47" s="30"/>
      <c r="G47" s="29">
        <v>582</v>
      </c>
      <c r="H47" s="30"/>
      <c r="I47" s="30"/>
      <c r="J47" s="29" t="s">
        <v>397</v>
      </c>
      <c r="K47" s="30"/>
    </row>
    <row r="48" spans="1:11">
      <c r="A48" s="14"/>
      <c r="B48" s="59"/>
      <c r="C48" s="28"/>
      <c r="D48" s="29"/>
      <c r="E48" s="30"/>
      <c r="F48" s="30"/>
      <c r="G48" s="29"/>
      <c r="H48" s="30"/>
      <c r="I48" s="30"/>
      <c r="J48" s="29"/>
      <c r="K48" s="30"/>
    </row>
    <row r="49" spans="1:11">
      <c r="A49" s="14"/>
      <c r="B49" s="53" t="s">
        <v>430</v>
      </c>
      <c r="C49" s="25" t="s">
        <v>184</v>
      </c>
      <c r="D49" s="36">
        <v>15</v>
      </c>
      <c r="E49" s="27"/>
      <c r="F49" s="27"/>
      <c r="G49" s="36" t="s">
        <v>397</v>
      </c>
      <c r="H49" s="27"/>
      <c r="I49" s="27"/>
      <c r="J49" s="36" t="s">
        <v>397</v>
      </c>
      <c r="K49" s="27"/>
    </row>
    <row r="50" spans="1:11">
      <c r="A50" s="14"/>
      <c r="B50" s="53"/>
      <c r="C50" s="25"/>
      <c r="D50" s="36"/>
      <c r="E50" s="27"/>
      <c r="F50" s="27"/>
      <c r="G50" s="36"/>
      <c r="H50" s="27"/>
      <c r="I50" s="27"/>
      <c r="J50" s="36"/>
      <c r="K50" s="27"/>
    </row>
    <row r="51" spans="1:11">
      <c r="A51" s="14"/>
      <c r="B51" s="59" t="s">
        <v>435</v>
      </c>
      <c r="C51" s="30"/>
      <c r="D51" s="30"/>
      <c r="E51" s="30"/>
      <c r="F51" s="30"/>
      <c r="G51" s="33">
        <v>1031</v>
      </c>
      <c r="H51" s="30"/>
      <c r="I51" s="30"/>
      <c r="J51" s="29" t="s">
        <v>397</v>
      </c>
      <c r="K51" s="30"/>
    </row>
    <row r="52" spans="1:11" ht="15.75" thickBot="1">
      <c r="A52" s="14"/>
      <c r="B52" s="59"/>
      <c r="C52" s="30"/>
      <c r="D52" s="30"/>
      <c r="E52" s="30"/>
      <c r="F52" s="30"/>
      <c r="G52" s="67"/>
      <c r="H52" s="60"/>
      <c r="I52" s="30"/>
      <c r="J52" s="37"/>
      <c r="K52" s="60"/>
    </row>
    <row r="53" spans="1:11">
      <c r="A53" s="14"/>
      <c r="B53" s="53" t="s">
        <v>100</v>
      </c>
      <c r="C53" s="27"/>
      <c r="D53" s="27"/>
      <c r="E53" s="27"/>
      <c r="F53" s="27"/>
      <c r="G53" s="56">
        <v>1613</v>
      </c>
      <c r="H53" s="39"/>
      <c r="I53" s="27"/>
      <c r="J53" s="38" t="s">
        <v>397</v>
      </c>
      <c r="K53" s="39"/>
    </row>
    <row r="54" spans="1:11" ht="15.75" thickBot="1">
      <c r="A54" s="14"/>
      <c r="B54" s="53"/>
      <c r="C54" s="27"/>
      <c r="D54" s="27"/>
      <c r="E54" s="27"/>
      <c r="F54" s="27"/>
      <c r="G54" s="110"/>
      <c r="H54" s="65"/>
      <c r="I54" s="27"/>
      <c r="J54" s="93"/>
      <c r="K54" s="65"/>
    </row>
    <row r="55" spans="1:11" ht="15.75" thickTop="1">
      <c r="A55" s="14"/>
      <c r="B55" s="46"/>
      <c r="C55" s="46"/>
      <c r="D55" s="46"/>
      <c r="E55" s="46"/>
      <c r="F55" s="46"/>
      <c r="G55" s="46"/>
      <c r="H55" s="46"/>
      <c r="I55" s="46"/>
      <c r="J55" s="46"/>
      <c r="K55" s="46"/>
    </row>
    <row r="56" spans="1:11">
      <c r="A56" s="14"/>
      <c r="B56" s="72"/>
      <c r="C56" s="72"/>
      <c r="D56" s="72"/>
      <c r="E56" s="72"/>
      <c r="F56" s="72"/>
      <c r="G56" s="72"/>
      <c r="H56" s="72"/>
      <c r="I56" s="72"/>
      <c r="J56" s="72"/>
      <c r="K56" s="72"/>
    </row>
    <row r="57" spans="1:11" ht="76.5" customHeight="1">
      <c r="A57" s="14"/>
      <c r="B57" s="48" t="s">
        <v>436</v>
      </c>
      <c r="C57" s="48"/>
      <c r="D57" s="48"/>
      <c r="E57" s="48"/>
      <c r="F57" s="48"/>
      <c r="G57" s="48"/>
      <c r="H57" s="48"/>
      <c r="I57" s="48"/>
      <c r="J57" s="48"/>
      <c r="K57" s="48"/>
    </row>
  </sheetData>
  <mergeCells count="154">
    <mergeCell ref="B56:K56"/>
    <mergeCell ref="B57:K57"/>
    <mergeCell ref="A1:A2"/>
    <mergeCell ref="B1:K1"/>
    <mergeCell ref="B2:K2"/>
    <mergeCell ref="B3:K3"/>
    <mergeCell ref="A4:A57"/>
    <mergeCell ref="B4:K4"/>
    <mergeCell ref="B5:K5"/>
    <mergeCell ref="B6:K6"/>
    <mergeCell ref="B7:K7"/>
    <mergeCell ref="B55:K55"/>
    <mergeCell ref="J51:J52"/>
    <mergeCell ref="K51:K52"/>
    <mergeCell ref="B53:B54"/>
    <mergeCell ref="C53:E54"/>
    <mergeCell ref="F53:F54"/>
    <mergeCell ref="G53:G54"/>
    <mergeCell ref="H53:H54"/>
    <mergeCell ref="I53:I54"/>
    <mergeCell ref="J53:J54"/>
    <mergeCell ref="K53:K54"/>
    <mergeCell ref="H49:H50"/>
    <mergeCell ref="I49:I50"/>
    <mergeCell ref="J49:J50"/>
    <mergeCell ref="K49:K50"/>
    <mergeCell ref="B51:B52"/>
    <mergeCell ref="C51:E52"/>
    <mergeCell ref="F51:F52"/>
    <mergeCell ref="G51:G52"/>
    <mergeCell ref="H51:H52"/>
    <mergeCell ref="I51:I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B45:B46"/>
    <mergeCell ref="C45:E46"/>
    <mergeCell ref="F45:F46"/>
    <mergeCell ref="G45:H46"/>
    <mergeCell ref="I45:I46"/>
    <mergeCell ref="J45:K46"/>
    <mergeCell ref="B40:K40"/>
    <mergeCell ref="C42:E42"/>
    <mergeCell ref="C43:E43"/>
    <mergeCell ref="C44:E44"/>
    <mergeCell ref="F42:F44"/>
    <mergeCell ref="G42:K42"/>
    <mergeCell ref="B43:B44"/>
    <mergeCell ref="G43:H44"/>
    <mergeCell ref="I43:I44"/>
    <mergeCell ref="J43:K44"/>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3:B14"/>
    <mergeCell ref="C13:E14"/>
    <mergeCell ref="F13:F14"/>
    <mergeCell ref="G13:I14"/>
    <mergeCell ref="B15:B16"/>
    <mergeCell ref="C15:C16"/>
    <mergeCell ref="D15:D16"/>
    <mergeCell ref="E15:E16"/>
    <mergeCell ref="F15:F16"/>
    <mergeCell ref="G15:G16"/>
    <mergeCell ref="B8:I8"/>
    <mergeCell ref="C10:I10"/>
    <mergeCell ref="B11:B12"/>
    <mergeCell ref="C11:E12"/>
    <mergeCell ref="F11:F12"/>
    <mergeCell ref="G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27.7109375" bestFit="1" customWidth="1"/>
    <col min="2" max="2" width="36.5703125" customWidth="1"/>
    <col min="3" max="3" width="6.7109375" customWidth="1"/>
    <col min="4" max="4" width="22" customWidth="1"/>
    <col min="5" max="5" width="5.28515625" customWidth="1"/>
    <col min="6" max="6" width="30.7109375" customWidth="1"/>
    <col min="7" max="7" width="6.7109375" customWidth="1"/>
    <col min="8" max="8" width="22" customWidth="1"/>
    <col min="9" max="10" width="30.7109375" customWidth="1"/>
    <col min="11" max="11" width="6.7109375" customWidth="1"/>
    <col min="12" max="12" width="22" customWidth="1"/>
    <col min="13" max="14" width="30.7109375" customWidth="1"/>
    <col min="15" max="15" width="6.7109375" customWidth="1"/>
    <col min="16" max="16" width="15.28515625" customWidth="1"/>
    <col min="17" max="17" width="5.28515625" customWidth="1"/>
    <col min="18" max="18" width="30.7109375" customWidth="1"/>
    <col min="19" max="19" width="6.7109375" customWidth="1"/>
    <col min="20" max="20" width="25.42578125" customWidth="1"/>
    <col min="21" max="21" width="5.28515625" customWidth="1"/>
  </cols>
  <sheetData>
    <row r="1" spans="1:21" ht="15" customHeight="1">
      <c r="A1" s="8" t="s">
        <v>4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38</v>
      </c>
      <c r="B3" s="46"/>
      <c r="C3" s="46"/>
      <c r="D3" s="46"/>
      <c r="E3" s="46"/>
      <c r="F3" s="46"/>
      <c r="G3" s="46"/>
      <c r="H3" s="46"/>
      <c r="I3" s="46"/>
      <c r="J3" s="46"/>
      <c r="K3" s="46"/>
      <c r="L3" s="46"/>
      <c r="M3" s="46"/>
      <c r="N3" s="46"/>
      <c r="O3" s="46"/>
      <c r="P3" s="46"/>
      <c r="Q3" s="46"/>
      <c r="R3" s="46"/>
      <c r="S3" s="46"/>
      <c r="T3" s="46"/>
      <c r="U3" s="46"/>
    </row>
    <row r="4" spans="1:21">
      <c r="A4" s="14" t="s">
        <v>437</v>
      </c>
      <c r="B4" s="47" t="s">
        <v>439</v>
      </c>
      <c r="C4" s="47"/>
      <c r="D4" s="47"/>
      <c r="E4" s="47"/>
      <c r="F4" s="47"/>
      <c r="G4" s="47"/>
      <c r="H4" s="47"/>
      <c r="I4" s="47"/>
      <c r="J4" s="47"/>
      <c r="K4" s="47"/>
      <c r="L4" s="47"/>
      <c r="M4" s="47"/>
      <c r="N4" s="47"/>
      <c r="O4" s="47"/>
      <c r="P4" s="47"/>
      <c r="Q4" s="47"/>
      <c r="R4" s="47"/>
      <c r="S4" s="47"/>
      <c r="T4" s="47"/>
      <c r="U4" s="47"/>
    </row>
    <row r="5" spans="1:21" ht="25.5" customHeight="1">
      <c r="A5" s="14"/>
      <c r="B5" s="48" t="s">
        <v>440</v>
      </c>
      <c r="C5" s="48"/>
      <c r="D5" s="48"/>
      <c r="E5" s="48"/>
      <c r="F5" s="48"/>
      <c r="G5" s="48"/>
      <c r="H5" s="48"/>
      <c r="I5" s="48"/>
      <c r="J5" s="48"/>
      <c r="K5" s="48"/>
      <c r="L5" s="48"/>
      <c r="M5" s="48"/>
      <c r="N5" s="48"/>
      <c r="O5" s="48"/>
      <c r="P5" s="48"/>
      <c r="Q5" s="48"/>
      <c r="R5" s="48"/>
      <c r="S5" s="48"/>
      <c r="T5" s="48"/>
      <c r="U5" s="48"/>
    </row>
    <row r="6" spans="1:21">
      <c r="A6" s="14"/>
      <c r="B6" s="48" t="s">
        <v>441</v>
      </c>
      <c r="C6" s="48"/>
      <c r="D6" s="48"/>
      <c r="E6" s="48"/>
      <c r="F6" s="48"/>
      <c r="G6" s="48"/>
      <c r="H6" s="48"/>
      <c r="I6" s="48"/>
      <c r="J6" s="48"/>
      <c r="K6" s="48"/>
      <c r="L6" s="48"/>
      <c r="M6" s="48"/>
      <c r="N6" s="48"/>
      <c r="O6" s="48"/>
      <c r="P6" s="48"/>
      <c r="Q6" s="48"/>
      <c r="R6" s="48"/>
      <c r="S6" s="48"/>
      <c r="T6" s="48"/>
      <c r="U6" s="48"/>
    </row>
    <row r="7" spans="1:21">
      <c r="A7" s="14"/>
      <c r="B7" s="48" t="s">
        <v>442</v>
      </c>
      <c r="C7" s="48"/>
      <c r="D7" s="48"/>
      <c r="E7" s="48"/>
      <c r="F7" s="48"/>
      <c r="G7" s="48"/>
      <c r="H7" s="48"/>
      <c r="I7" s="48"/>
      <c r="J7" s="48"/>
      <c r="K7" s="48"/>
      <c r="L7" s="48"/>
      <c r="M7" s="48"/>
      <c r="N7" s="48"/>
      <c r="O7" s="48"/>
      <c r="P7" s="48"/>
      <c r="Q7" s="48"/>
      <c r="R7" s="48"/>
      <c r="S7" s="48"/>
      <c r="T7" s="48"/>
      <c r="U7" s="48"/>
    </row>
    <row r="8" spans="1:21">
      <c r="A8" s="14"/>
      <c r="B8" s="23"/>
      <c r="C8" s="23"/>
      <c r="D8" s="23"/>
      <c r="E8" s="23"/>
      <c r="F8" s="23"/>
      <c r="G8" s="23"/>
      <c r="H8" s="23"/>
      <c r="I8" s="23"/>
      <c r="J8" s="23"/>
      <c r="K8" s="23"/>
      <c r="L8" s="23"/>
      <c r="M8" s="23"/>
      <c r="N8" s="23"/>
      <c r="O8" s="23"/>
      <c r="P8" s="23"/>
      <c r="Q8" s="23"/>
      <c r="R8" s="23"/>
      <c r="S8" s="23"/>
      <c r="T8" s="23"/>
      <c r="U8" s="23"/>
    </row>
    <row r="9" spans="1:21">
      <c r="A9" s="14"/>
      <c r="B9" s="15"/>
      <c r="C9" s="15"/>
      <c r="D9" s="15"/>
      <c r="E9" s="15"/>
      <c r="F9" s="15"/>
      <c r="G9" s="15"/>
      <c r="H9" s="15"/>
      <c r="I9" s="15"/>
      <c r="J9" s="15"/>
      <c r="K9" s="15"/>
      <c r="L9" s="15"/>
      <c r="M9" s="15"/>
      <c r="N9" s="15"/>
      <c r="O9" s="15"/>
      <c r="P9" s="15"/>
      <c r="Q9" s="15"/>
      <c r="R9" s="15"/>
      <c r="S9" s="15"/>
      <c r="T9" s="15"/>
      <c r="U9" s="15"/>
    </row>
    <row r="10" spans="1:21">
      <c r="A10" s="14"/>
      <c r="B10" s="115" t="s">
        <v>338</v>
      </c>
      <c r="C10" s="51" t="s">
        <v>443</v>
      </c>
      <c r="D10" s="51"/>
      <c r="E10" s="51"/>
      <c r="F10" s="68"/>
      <c r="G10" s="51" t="s">
        <v>444</v>
      </c>
      <c r="H10" s="51"/>
      <c r="I10" s="51"/>
      <c r="J10" s="30"/>
      <c r="K10" s="51" t="s">
        <v>445</v>
      </c>
      <c r="L10" s="51"/>
      <c r="M10" s="51"/>
      <c r="N10" s="30"/>
      <c r="O10" s="94" t="s">
        <v>446</v>
      </c>
      <c r="P10" s="94"/>
      <c r="Q10" s="94"/>
      <c r="R10" s="30"/>
      <c r="S10" s="51" t="s">
        <v>100</v>
      </c>
      <c r="T10" s="51"/>
      <c r="U10" s="51"/>
    </row>
    <row r="11" spans="1:21" ht="15.75" thickBot="1">
      <c r="A11" s="14"/>
      <c r="B11" s="115"/>
      <c r="C11" s="52"/>
      <c r="D11" s="52"/>
      <c r="E11" s="52"/>
      <c r="F11" s="68"/>
      <c r="G11" s="52"/>
      <c r="H11" s="52"/>
      <c r="I11" s="52"/>
      <c r="J11" s="30"/>
      <c r="K11" s="52"/>
      <c r="L11" s="52"/>
      <c r="M11" s="52"/>
      <c r="N11" s="30"/>
      <c r="O11" s="95" t="s">
        <v>447</v>
      </c>
      <c r="P11" s="95"/>
      <c r="Q11" s="95"/>
      <c r="R11" s="30"/>
      <c r="S11" s="52"/>
      <c r="T11" s="52"/>
      <c r="U11" s="52"/>
    </row>
    <row r="12" spans="1:21">
      <c r="A12" s="14"/>
      <c r="B12" s="53" t="s">
        <v>73</v>
      </c>
      <c r="C12" s="54" t="s">
        <v>184</v>
      </c>
      <c r="D12" s="56">
        <v>57127</v>
      </c>
      <c r="E12" s="39"/>
      <c r="F12" s="27"/>
      <c r="G12" s="54" t="s">
        <v>184</v>
      </c>
      <c r="H12" s="56">
        <v>35164</v>
      </c>
      <c r="I12" s="39"/>
      <c r="J12" s="27"/>
      <c r="K12" s="54" t="s">
        <v>184</v>
      </c>
      <c r="L12" s="56">
        <v>10109</v>
      </c>
      <c r="M12" s="39"/>
      <c r="N12" s="27"/>
      <c r="O12" s="54" t="s">
        <v>184</v>
      </c>
      <c r="P12" s="38" t="s">
        <v>448</v>
      </c>
      <c r="Q12" s="54" t="s">
        <v>188</v>
      </c>
      <c r="R12" s="27"/>
      <c r="S12" s="54" t="s">
        <v>184</v>
      </c>
      <c r="T12" s="56">
        <v>102144</v>
      </c>
      <c r="U12" s="39"/>
    </row>
    <row r="13" spans="1:21">
      <c r="A13" s="14"/>
      <c r="B13" s="53"/>
      <c r="C13" s="25"/>
      <c r="D13" s="26"/>
      <c r="E13" s="27"/>
      <c r="F13" s="27"/>
      <c r="G13" s="25"/>
      <c r="H13" s="26"/>
      <c r="I13" s="27"/>
      <c r="J13" s="27"/>
      <c r="K13" s="55"/>
      <c r="L13" s="57"/>
      <c r="M13" s="58"/>
      <c r="N13" s="27"/>
      <c r="O13" s="25"/>
      <c r="P13" s="36"/>
      <c r="Q13" s="25"/>
      <c r="R13" s="27"/>
      <c r="S13" s="25"/>
      <c r="T13" s="26"/>
      <c r="U13" s="27"/>
    </row>
    <row r="14" spans="1:21">
      <c r="A14" s="14"/>
      <c r="B14" s="59" t="s">
        <v>86</v>
      </c>
      <c r="C14" s="29" t="s">
        <v>449</v>
      </c>
      <c r="D14" s="29"/>
      <c r="E14" s="28" t="s">
        <v>188</v>
      </c>
      <c r="F14" s="30"/>
      <c r="G14" s="33">
        <v>2075</v>
      </c>
      <c r="H14" s="33"/>
      <c r="I14" s="30"/>
      <c r="J14" s="30"/>
      <c r="K14" s="29">
        <v>763</v>
      </c>
      <c r="L14" s="29"/>
      <c r="M14" s="30"/>
      <c r="N14" s="30"/>
      <c r="O14" s="29" t="s">
        <v>450</v>
      </c>
      <c r="P14" s="29"/>
      <c r="Q14" s="28" t="s">
        <v>188</v>
      </c>
      <c r="R14" s="30"/>
      <c r="S14" s="29" t="s">
        <v>451</v>
      </c>
      <c r="T14" s="29"/>
      <c r="U14" s="28" t="s">
        <v>188</v>
      </c>
    </row>
    <row r="15" spans="1:21">
      <c r="A15" s="14"/>
      <c r="B15" s="59"/>
      <c r="C15" s="29"/>
      <c r="D15" s="29"/>
      <c r="E15" s="28"/>
      <c r="F15" s="30"/>
      <c r="G15" s="33"/>
      <c r="H15" s="33"/>
      <c r="I15" s="30"/>
      <c r="J15" s="30"/>
      <c r="K15" s="29"/>
      <c r="L15" s="29"/>
      <c r="M15" s="30"/>
      <c r="N15" s="30"/>
      <c r="O15" s="29"/>
      <c r="P15" s="29"/>
      <c r="Q15" s="28"/>
      <c r="R15" s="30"/>
      <c r="S15" s="29"/>
      <c r="T15" s="29"/>
      <c r="U15" s="28"/>
    </row>
    <row r="16" spans="1:21">
      <c r="A16" s="14"/>
      <c r="B16" s="20"/>
      <c r="C16" s="30"/>
      <c r="D16" s="30"/>
      <c r="E16" s="30"/>
      <c r="F16" s="20"/>
      <c r="G16" s="30"/>
      <c r="H16" s="30"/>
      <c r="I16" s="30"/>
      <c r="J16" s="20"/>
      <c r="K16" s="30"/>
      <c r="L16" s="30"/>
      <c r="M16" s="30"/>
      <c r="N16" s="20"/>
      <c r="O16" s="30"/>
      <c r="P16" s="30"/>
      <c r="Q16" s="30"/>
      <c r="R16" s="20"/>
      <c r="S16" s="30"/>
      <c r="T16" s="30"/>
      <c r="U16" s="30"/>
    </row>
    <row r="17" spans="1:21">
      <c r="A17" s="14"/>
      <c r="B17" s="115" t="s">
        <v>339</v>
      </c>
      <c r="C17" s="51" t="s">
        <v>443</v>
      </c>
      <c r="D17" s="51"/>
      <c r="E17" s="51"/>
      <c r="F17" s="68"/>
      <c r="G17" s="51" t="s">
        <v>444</v>
      </c>
      <c r="H17" s="51"/>
      <c r="I17" s="51"/>
      <c r="J17" s="30"/>
      <c r="K17" s="51" t="s">
        <v>445</v>
      </c>
      <c r="L17" s="51"/>
      <c r="M17" s="51"/>
      <c r="N17" s="30"/>
      <c r="O17" s="94" t="s">
        <v>446</v>
      </c>
      <c r="P17" s="94"/>
      <c r="Q17" s="94"/>
      <c r="R17" s="30"/>
      <c r="S17" s="51" t="s">
        <v>100</v>
      </c>
      <c r="T17" s="51"/>
      <c r="U17" s="51"/>
    </row>
    <row r="18" spans="1:21" ht="15.75" thickBot="1">
      <c r="A18" s="14"/>
      <c r="B18" s="115"/>
      <c r="C18" s="52"/>
      <c r="D18" s="52"/>
      <c r="E18" s="52"/>
      <c r="F18" s="68"/>
      <c r="G18" s="52"/>
      <c r="H18" s="52"/>
      <c r="I18" s="52"/>
      <c r="J18" s="30"/>
      <c r="K18" s="52"/>
      <c r="L18" s="52"/>
      <c r="M18" s="52"/>
      <c r="N18" s="30"/>
      <c r="O18" s="95" t="s">
        <v>447</v>
      </c>
      <c r="P18" s="95"/>
      <c r="Q18" s="95"/>
      <c r="R18" s="30"/>
      <c r="S18" s="52"/>
      <c r="T18" s="52"/>
      <c r="U18" s="52"/>
    </row>
    <row r="19" spans="1:21">
      <c r="A19" s="14"/>
      <c r="B19" s="53" t="s">
        <v>73</v>
      </c>
      <c r="C19" s="54" t="s">
        <v>184</v>
      </c>
      <c r="D19" s="56">
        <v>62259</v>
      </c>
      <c r="E19" s="39"/>
      <c r="F19" s="27"/>
      <c r="G19" s="54" t="s">
        <v>184</v>
      </c>
      <c r="H19" s="56">
        <v>35747</v>
      </c>
      <c r="I19" s="39"/>
      <c r="J19" s="27"/>
      <c r="K19" s="54" t="s">
        <v>184</v>
      </c>
      <c r="L19" s="56">
        <v>12420</v>
      </c>
      <c r="M19" s="39"/>
      <c r="N19" s="27"/>
      <c r="O19" s="54" t="s">
        <v>184</v>
      </c>
      <c r="P19" s="38" t="s">
        <v>452</v>
      </c>
      <c r="Q19" s="54" t="s">
        <v>188</v>
      </c>
      <c r="R19" s="27"/>
      <c r="S19" s="54" t="s">
        <v>184</v>
      </c>
      <c r="T19" s="56">
        <v>110064</v>
      </c>
      <c r="U19" s="39"/>
    </row>
    <row r="20" spans="1:21">
      <c r="A20" s="14"/>
      <c r="B20" s="53"/>
      <c r="C20" s="25"/>
      <c r="D20" s="26"/>
      <c r="E20" s="27"/>
      <c r="F20" s="27"/>
      <c r="G20" s="25"/>
      <c r="H20" s="26"/>
      <c r="I20" s="27"/>
      <c r="J20" s="27"/>
      <c r="K20" s="25"/>
      <c r="L20" s="26"/>
      <c r="M20" s="27"/>
      <c r="N20" s="27"/>
      <c r="O20" s="25"/>
      <c r="P20" s="36"/>
      <c r="Q20" s="25"/>
      <c r="R20" s="27"/>
      <c r="S20" s="25"/>
      <c r="T20" s="26"/>
      <c r="U20" s="27"/>
    </row>
    <row r="21" spans="1:21">
      <c r="A21" s="14"/>
      <c r="B21" s="59" t="s">
        <v>86</v>
      </c>
      <c r="C21" s="29" t="s">
        <v>453</v>
      </c>
      <c r="D21" s="29"/>
      <c r="E21" s="28" t="s">
        <v>188</v>
      </c>
      <c r="F21" s="30"/>
      <c r="G21" s="33">
        <v>3475</v>
      </c>
      <c r="H21" s="33"/>
      <c r="I21" s="30"/>
      <c r="J21" s="30"/>
      <c r="K21" s="33">
        <v>1695</v>
      </c>
      <c r="L21" s="33"/>
      <c r="M21" s="30"/>
      <c r="N21" s="30"/>
      <c r="O21" s="29" t="s">
        <v>454</v>
      </c>
      <c r="P21" s="29"/>
      <c r="Q21" s="28" t="s">
        <v>188</v>
      </c>
      <c r="R21" s="30"/>
      <c r="S21" s="33">
        <v>1123</v>
      </c>
      <c r="T21" s="33"/>
      <c r="U21" s="30"/>
    </row>
    <row r="22" spans="1:21">
      <c r="A22" s="14"/>
      <c r="B22" s="59"/>
      <c r="C22" s="29"/>
      <c r="D22" s="29"/>
      <c r="E22" s="28"/>
      <c r="F22" s="30"/>
      <c r="G22" s="33"/>
      <c r="H22" s="33"/>
      <c r="I22" s="30"/>
      <c r="J22" s="30"/>
      <c r="K22" s="33"/>
      <c r="L22" s="33"/>
      <c r="M22" s="30"/>
      <c r="N22" s="30"/>
      <c r="O22" s="29"/>
      <c r="P22" s="29"/>
      <c r="Q22" s="28"/>
      <c r="R22" s="30"/>
      <c r="S22" s="33"/>
      <c r="T22" s="33"/>
      <c r="U22" s="30"/>
    </row>
  </sheetData>
  <mergeCells count="107">
    <mergeCell ref="B7:U7"/>
    <mergeCell ref="S21:T22"/>
    <mergeCell ref="U21:U22"/>
    <mergeCell ref="A1:A2"/>
    <mergeCell ref="B1:U1"/>
    <mergeCell ref="B2:U2"/>
    <mergeCell ref="B3:U3"/>
    <mergeCell ref="A4:A22"/>
    <mergeCell ref="B4:U4"/>
    <mergeCell ref="B5:U5"/>
    <mergeCell ref="B6:U6"/>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N17:N18"/>
    <mergeCell ref="O17:Q17"/>
    <mergeCell ref="O18:Q18"/>
    <mergeCell ref="R17:R18"/>
    <mergeCell ref="S17:U18"/>
    <mergeCell ref="B19:B20"/>
    <mergeCell ref="C19:C20"/>
    <mergeCell ref="D19:D20"/>
    <mergeCell ref="E19:E20"/>
    <mergeCell ref="F19:F20"/>
    <mergeCell ref="B17:B18"/>
    <mergeCell ref="C17:E18"/>
    <mergeCell ref="F17:F18"/>
    <mergeCell ref="G17:I18"/>
    <mergeCell ref="J17:J18"/>
    <mergeCell ref="K17:M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10:R11"/>
    <mergeCell ref="S10:U11"/>
    <mergeCell ref="B12:B13"/>
    <mergeCell ref="C12:C13"/>
    <mergeCell ref="D12:D13"/>
    <mergeCell ref="E12:E13"/>
    <mergeCell ref="F12:F13"/>
    <mergeCell ref="G12:G13"/>
    <mergeCell ref="H12:H13"/>
    <mergeCell ref="I12:I13"/>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 bestFit="1" customWidth="1"/>
    <col min="2" max="2" width="36.5703125" bestFit="1" customWidth="1"/>
  </cols>
  <sheetData>
    <row r="1" spans="1:2">
      <c r="A1" s="8" t="s">
        <v>455</v>
      </c>
      <c r="B1" s="1" t="s">
        <v>1</v>
      </c>
    </row>
    <row r="2" spans="1:2">
      <c r="A2" s="8"/>
      <c r="B2" s="1" t="s">
        <v>2</v>
      </c>
    </row>
    <row r="3" spans="1:2">
      <c r="A3" s="4" t="s">
        <v>359</v>
      </c>
      <c r="B3" s="5"/>
    </row>
    <row r="4" spans="1:2" ht="243">
      <c r="A4" s="14" t="s">
        <v>456</v>
      </c>
      <c r="B4" s="12" t="s">
        <v>457</v>
      </c>
    </row>
    <row r="5" spans="1:2">
      <c r="A5" s="14"/>
      <c r="B5" s="5"/>
    </row>
    <row r="6" spans="1:2" ht="51.75">
      <c r="A6" s="14"/>
      <c r="B6" s="12" t="s">
        <v>45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8"/>
  <sheetViews>
    <sheetView showGridLines="0" workbookViewId="0"/>
  </sheetViews>
  <sheetFormatPr defaultRowHeight="15"/>
  <cols>
    <col min="1" max="2" width="36.5703125" bestFit="1" customWidth="1"/>
    <col min="3" max="3" width="9.28515625" customWidth="1"/>
    <col min="4" max="4" width="34.5703125" customWidth="1"/>
    <col min="5" max="5" width="7.28515625" customWidth="1"/>
    <col min="6" max="6" width="36.5703125" customWidth="1"/>
    <col min="7" max="7" width="9.28515625" customWidth="1"/>
    <col min="8" max="8" width="34.5703125" customWidth="1"/>
    <col min="9" max="9" width="7.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8" t="s">
        <v>4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60</v>
      </c>
      <c r="B3" s="46"/>
      <c r="C3" s="46"/>
      <c r="D3" s="46"/>
      <c r="E3" s="46"/>
      <c r="F3" s="46"/>
      <c r="G3" s="46"/>
      <c r="H3" s="46"/>
      <c r="I3" s="46"/>
      <c r="J3" s="46"/>
      <c r="K3" s="46"/>
      <c r="L3" s="46"/>
      <c r="M3" s="46"/>
      <c r="N3" s="46"/>
      <c r="O3" s="46"/>
      <c r="P3" s="46"/>
      <c r="Q3" s="46"/>
      <c r="R3" s="46"/>
      <c r="S3" s="46"/>
      <c r="T3" s="46"/>
      <c r="U3" s="46"/>
    </row>
    <row r="4" spans="1:21">
      <c r="A4" s="14" t="s">
        <v>459</v>
      </c>
      <c r="B4" s="47" t="s">
        <v>461</v>
      </c>
      <c r="C4" s="47"/>
      <c r="D4" s="47"/>
      <c r="E4" s="47"/>
      <c r="F4" s="47"/>
      <c r="G4" s="47"/>
      <c r="H4" s="47"/>
      <c r="I4" s="47"/>
      <c r="J4" s="47"/>
      <c r="K4" s="47"/>
      <c r="L4" s="47"/>
      <c r="M4" s="47"/>
      <c r="N4" s="47"/>
      <c r="O4" s="47"/>
      <c r="P4" s="47"/>
      <c r="Q4" s="47"/>
      <c r="R4" s="47"/>
      <c r="S4" s="47"/>
      <c r="T4" s="47"/>
      <c r="U4" s="47"/>
    </row>
    <row r="5" spans="1:21" ht="25.5" customHeight="1">
      <c r="A5" s="14"/>
      <c r="B5" s="48" t="s">
        <v>462</v>
      </c>
      <c r="C5" s="48"/>
      <c r="D5" s="48"/>
      <c r="E5" s="48"/>
      <c r="F5" s="48"/>
      <c r="G5" s="48"/>
      <c r="H5" s="48"/>
      <c r="I5" s="48"/>
      <c r="J5" s="48"/>
      <c r="K5" s="48"/>
      <c r="L5" s="48"/>
      <c r="M5" s="48"/>
      <c r="N5" s="48"/>
      <c r="O5" s="48"/>
      <c r="P5" s="48"/>
      <c r="Q5" s="48"/>
      <c r="R5" s="48"/>
      <c r="S5" s="48"/>
      <c r="T5" s="48"/>
      <c r="U5" s="48"/>
    </row>
    <row r="6" spans="1:21">
      <c r="A6" s="14"/>
      <c r="B6" s="68"/>
      <c r="C6" s="68"/>
      <c r="D6" s="68"/>
      <c r="E6" s="68"/>
      <c r="F6" s="68"/>
      <c r="G6" s="68"/>
      <c r="H6" s="68"/>
      <c r="I6" s="68"/>
      <c r="J6" s="68"/>
      <c r="K6" s="68"/>
      <c r="L6" s="68"/>
      <c r="M6" s="68"/>
      <c r="N6" s="68"/>
      <c r="O6" s="68"/>
      <c r="P6" s="68"/>
      <c r="Q6" s="68"/>
      <c r="R6" s="68"/>
      <c r="S6" s="68"/>
      <c r="T6" s="68"/>
      <c r="U6" s="68"/>
    </row>
    <row r="7" spans="1:21">
      <c r="A7" s="14"/>
      <c r="B7" s="46"/>
      <c r="C7" s="46"/>
      <c r="D7" s="46"/>
      <c r="E7" s="46"/>
      <c r="F7" s="46"/>
      <c r="G7" s="46"/>
      <c r="H7" s="46"/>
      <c r="I7" s="46"/>
      <c r="J7" s="46"/>
      <c r="K7" s="46"/>
      <c r="L7" s="46"/>
      <c r="M7" s="46"/>
      <c r="N7" s="46"/>
      <c r="O7" s="46"/>
      <c r="P7" s="46"/>
      <c r="Q7" s="46"/>
      <c r="R7" s="46"/>
      <c r="S7" s="46"/>
      <c r="T7" s="46"/>
      <c r="U7" s="46"/>
    </row>
    <row r="8" spans="1:21">
      <c r="A8" s="14"/>
      <c r="B8" s="46"/>
      <c r="C8" s="46"/>
      <c r="D8" s="46"/>
      <c r="E8" s="46"/>
      <c r="F8" s="46"/>
      <c r="G8" s="46"/>
      <c r="H8" s="46"/>
      <c r="I8" s="46"/>
      <c r="J8" s="46"/>
      <c r="K8" s="46"/>
      <c r="L8" s="46"/>
      <c r="M8" s="46"/>
      <c r="N8" s="46"/>
      <c r="O8" s="46"/>
      <c r="P8" s="46"/>
      <c r="Q8" s="46"/>
      <c r="R8" s="46"/>
      <c r="S8" s="46"/>
      <c r="T8" s="46"/>
      <c r="U8" s="46"/>
    </row>
    <row r="9" spans="1:21">
      <c r="A9" s="14"/>
      <c r="B9" s="46"/>
      <c r="C9" s="46"/>
      <c r="D9" s="46"/>
      <c r="E9" s="46"/>
      <c r="F9" s="46"/>
      <c r="G9" s="46"/>
      <c r="H9" s="46"/>
      <c r="I9" s="46"/>
      <c r="J9" s="46"/>
      <c r="K9" s="46"/>
      <c r="L9" s="46"/>
      <c r="M9" s="46"/>
      <c r="N9" s="46"/>
      <c r="O9" s="46"/>
      <c r="P9" s="46"/>
      <c r="Q9" s="46"/>
      <c r="R9" s="46"/>
      <c r="S9" s="46"/>
      <c r="T9" s="46"/>
      <c r="U9" s="46"/>
    </row>
    <row r="10" spans="1:21">
      <c r="A10" s="14"/>
      <c r="B10" s="46"/>
      <c r="C10" s="46"/>
      <c r="D10" s="46"/>
      <c r="E10" s="46"/>
      <c r="F10" s="46"/>
      <c r="G10" s="46"/>
      <c r="H10" s="46"/>
      <c r="I10" s="46"/>
      <c r="J10" s="46"/>
      <c r="K10" s="46"/>
      <c r="L10" s="46"/>
      <c r="M10" s="46"/>
      <c r="N10" s="46"/>
      <c r="O10" s="46"/>
      <c r="P10" s="46"/>
      <c r="Q10" s="46"/>
      <c r="R10" s="46"/>
      <c r="S10" s="46"/>
      <c r="T10" s="46"/>
      <c r="U10" s="46"/>
    </row>
    <row r="11" spans="1:21">
      <c r="A11" s="14"/>
      <c r="B11" s="46"/>
      <c r="C11" s="46"/>
      <c r="D11" s="46"/>
      <c r="E11" s="46"/>
      <c r="F11" s="46"/>
      <c r="G11" s="46"/>
      <c r="H11" s="46"/>
      <c r="I11" s="46"/>
      <c r="J11" s="46"/>
      <c r="K11" s="46"/>
      <c r="L11" s="46"/>
      <c r="M11" s="46"/>
      <c r="N11" s="46"/>
      <c r="O11" s="46"/>
      <c r="P11" s="46"/>
      <c r="Q11" s="46"/>
      <c r="R11" s="46"/>
      <c r="S11" s="46"/>
      <c r="T11" s="46"/>
      <c r="U11" s="46"/>
    </row>
    <row r="12" spans="1:21">
      <c r="A12" s="14"/>
      <c r="B12" s="220" t="s">
        <v>463</v>
      </c>
      <c r="C12" s="220"/>
      <c r="D12" s="220"/>
      <c r="E12" s="220"/>
      <c r="F12" s="220"/>
      <c r="G12" s="220"/>
      <c r="H12" s="220"/>
      <c r="I12" s="220"/>
      <c r="J12" s="220"/>
      <c r="K12" s="220"/>
      <c r="L12" s="220"/>
      <c r="M12" s="220"/>
      <c r="N12" s="220"/>
      <c r="O12" s="220"/>
      <c r="P12" s="220"/>
      <c r="Q12" s="220"/>
      <c r="R12" s="220"/>
      <c r="S12" s="220"/>
      <c r="T12" s="220"/>
      <c r="U12" s="220"/>
    </row>
    <row r="13" spans="1:21">
      <c r="A13" s="14"/>
      <c r="B13" s="220" t="s">
        <v>464</v>
      </c>
      <c r="C13" s="220"/>
      <c r="D13" s="220"/>
      <c r="E13" s="220"/>
      <c r="F13" s="220"/>
      <c r="G13" s="220"/>
      <c r="H13" s="220"/>
      <c r="I13" s="220"/>
      <c r="J13" s="220"/>
      <c r="K13" s="220"/>
      <c r="L13" s="220"/>
      <c r="M13" s="220"/>
      <c r="N13" s="220"/>
      <c r="O13" s="220"/>
      <c r="P13" s="220"/>
      <c r="Q13" s="220"/>
      <c r="R13" s="220"/>
      <c r="S13" s="220"/>
      <c r="T13" s="220"/>
      <c r="U13" s="220"/>
    </row>
    <row r="14" spans="1:21">
      <c r="A14" s="14"/>
      <c r="B14" s="221" t="s">
        <v>465</v>
      </c>
      <c r="C14" s="221"/>
      <c r="D14" s="221"/>
      <c r="E14" s="221"/>
      <c r="F14" s="221"/>
      <c r="G14" s="221"/>
      <c r="H14" s="221"/>
      <c r="I14" s="221"/>
      <c r="J14" s="221"/>
      <c r="K14" s="221"/>
      <c r="L14" s="221"/>
      <c r="M14" s="221"/>
      <c r="N14" s="221"/>
      <c r="O14" s="221"/>
      <c r="P14" s="221"/>
      <c r="Q14" s="221"/>
      <c r="R14" s="221"/>
      <c r="S14" s="221"/>
      <c r="T14" s="221"/>
      <c r="U14" s="221"/>
    </row>
    <row r="15" spans="1:21">
      <c r="A15" s="14"/>
      <c r="B15" s="23"/>
      <c r="C15" s="23"/>
      <c r="D15" s="23"/>
      <c r="E15" s="23"/>
      <c r="F15" s="23"/>
      <c r="G15" s="23"/>
      <c r="H15" s="23"/>
      <c r="I15" s="23"/>
      <c r="J15" s="23"/>
      <c r="K15" s="23"/>
      <c r="L15" s="23"/>
      <c r="M15" s="23"/>
      <c r="N15" s="23"/>
      <c r="O15" s="23"/>
      <c r="P15" s="23"/>
      <c r="Q15" s="23"/>
      <c r="R15" s="23"/>
      <c r="S15" s="23"/>
      <c r="T15" s="23"/>
      <c r="U15" s="23"/>
    </row>
    <row r="16" spans="1:21">
      <c r="A16" s="14"/>
      <c r="B16" s="15"/>
      <c r="C16" s="15"/>
      <c r="D16" s="15"/>
      <c r="E16" s="15"/>
      <c r="F16" s="15"/>
      <c r="G16" s="15"/>
      <c r="H16" s="15"/>
      <c r="I16" s="15"/>
      <c r="J16" s="15"/>
      <c r="K16" s="15"/>
      <c r="L16" s="15"/>
      <c r="M16" s="15"/>
      <c r="N16" s="15"/>
      <c r="O16" s="15"/>
      <c r="P16" s="15"/>
      <c r="Q16" s="15"/>
      <c r="R16" s="15"/>
      <c r="S16" s="15"/>
      <c r="T16" s="15"/>
      <c r="U16" s="15"/>
    </row>
    <row r="17" spans="1:21">
      <c r="A17" s="14"/>
      <c r="B17" s="30"/>
      <c r="C17" s="51" t="s">
        <v>466</v>
      </c>
      <c r="D17" s="51"/>
      <c r="E17" s="51"/>
      <c r="F17" s="30"/>
      <c r="G17" s="51" t="s">
        <v>467</v>
      </c>
      <c r="H17" s="51"/>
      <c r="I17" s="51"/>
      <c r="J17" s="30"/>
      <c r="K17" s="51" t="s">
        <v>468</v>
      </c>
      <c r="L17" s="51"/>
      <c r="M17" s="51"/>
      <c r="N17" s="30"/>
      <c r="O17" s="51" t="s">
        <v>469</v>
      </c>
      <c r="P17" s="51"/>
      <c r="Q17" s="51"/>
      <c r="R17" s="30"/>
      <c r="S17" s="51" t="s">
        <v>100</v>
      </c>
      <c r="T17" s="51"/>
      <c r="U17" s="51"/>
    </row>
    <row r="18" spans="1:21" ht="15.75" thickBot="1">
      <c r="A18" s="14"/>
      <c r="B18" s="30"/>
      <c r="C18" s="52"/>
      <c r="D18" s="52"/>
      <c r="E18" s="52"/>
      <c r="F18" s="30"/>
      <c r="G18" s="52"/>
      <c r="H18" s="52"/>
      <c r="I18" s="52"/>
      <c r="J18" s="30"/>
      <c r="K18" s="52" t="s">
        <v>467</v>
      </c>
      <c r="L18" s="52"/>
      <c r="M18" s="52"/>
      <c r="N18" s="30"/>
      <c r="O18" s="52"/>
      <c r="P18" s="52"/>
      <c r="Q18" s="52"/>
      <c r="R18" s="30"/>
      <c r="S18" s="52" t="s">
        <v>470</v>
      </c>
      <c r="T18" s="52"/>
      <c r="U18" s="52"/>
    </row>
    <row r="19" spans="1:21">
      <c r="A19" s="14"/>
      <c r="B19" s="119" t="s">
        <v>471</v>
      </c>
      <c r="C19" s="121"/>
      <c r="D19" s="121"/>
      <c r="E19" s="121"/>
      <c r="F19" s="120"/>
      <c r="G19" s="121"/>
      <c r="H19" s="121"/>
      <c r="I19" s="121"/>
      <c r="J19" s="27"/>
      <c r="K19" s="121"/>
      <c r="L19" s="121"/>
      <c r="M19" s="121"/>
      <c r="N19" s="27"/>
      <c r="O19" s="121"/>
      <c r="P19" s="121"/>
      <c r="Q19" s="121"/>
      <c r="R19" s="27"/>
      <c r="S19" s="121"/>
      <c r="T19" s="121"/>
      <c r="U19" s="121"/>
    </row>
    <row r="20" spans="1:21">
      <c r="A20" s="14"/>
      <c r="B20" s="119"/>
      <c r="C20" s="120"/>
      <c r="D20" s="120"/>
      <c r="E20" s="120"/>
      <c r="F20" s="120"/>
      <c r="G20" s="120"/>
      <c r="H20" s="120"/>
      <c r="I20" s="120"/>
      <c r="J20" s="27"/>
      <c r="K20" s="120"/>
      <c r="L20" s="120"/>
      <c r="M20" s="120"/>
      <c r="N20" s="27"/>
      <c r="O20" s="120"/>
      <c r="P20" s="120"/>
      <c r="Q20" s="120"/>
      <c r="R20" s="27"/>
      <c r="S20" s="120"/>
      <c r="T20" s="120"/>
      <c r="U20" s="120"/>
    </row>
    <row r="21" spans="1:21">
      <c r="A21" s="14"/>
      <c r="B21" s="122" t="s">
        <v>23</v>
      </c>
      <c r="C21" s="123"/>
      <c r="D21" s="123"/>
      <c r="E21" s="123"/>
      <c r="F21" s="123"/>
      <c r="G21" s="123"/>
      <c r="H21" s="123"/>
      <c r="I21" s="123"/>
      <c r="J21" s="30"/>
      <c r="K21" s="123"/>
      <c r="L21" s="123"/>
      <c r="M21" s="123"/>
      <c r="N21" s="30"/>
      <c r="O21" s="123"/>
      <c r="P21" s="123"/>
      <c r="Q21" s="123"/>
      <c r="R21" s="30"/>
      <c r="S21" s="123"/>
      <c r="T21" s="123"/>
      <c r="U21" s="123"/>
    </row>
    <row r="22" spans="1:21">
      <c r="A22" s="14"/>
      <c r="B22" s="122"/>
      <c r="C22" s="123"/>
      <c r="D22" s="123"/>
      <c r="E22" s="123"/>
      <c r="F22" s="123"/>
      <c r="G22" s="123"/>
      <c r="H22" s="123"/>
      <c r="I22" s="123"/>
      <c r="J22" s="30"/>
      <c r="K22" s="123"/>
      <c r="L22" s="123"/>
      <c r="M22" s="123"/>
      <c r="N22" s="30"/>
      <c r="O22" s="123"/>
      <c r="P22" s="123"/>
      <c r="Q22" s="123"/>
      <c r="R22" s="30"/>
      <c r="S22" s="123"/>
      <c r="T22" s="123"/>
      <c r="U22" s="123"/>
    </row>
    <row r="23" spans="1:21">
      <c r="A23" s="14"/>
      <c r="B23" s="124" t="s">
        <v>24</v>
      </c>
      <c r="C23" s="125" t="s">
        <v>184</v>
      </c>
      <c r="D23" s="126">
        <v>28846</v>
      </c>
      <c r="E23" s="27"/>
      <c r="F23" s="27"/>
      <c r="G23" s="125" t="s">
        <v>184</v>
      </c>
      <c r="H23" s="126">
        <v>37875</v>
      </c>
      <c r="I23" s="27"/>
      <c r="J23" s="27"/>
      <c r="K23" s="125" t="s">
        <v>184</v>
      </c>
      <c r="L23" s="126">
        <v>18273</v>
      </c>
      <c r="M23" s="27"/>
      <c r="N23" s="27"/>
      <c r="O23" s="125" t="s">
        <v>184</v>
      </c>
      <c r="P23" s="127" t="s">
        <v>397</v>
      </c>
      <c r="Q23" s="27"/>
      <c r="R23" s="27"/>
      <c r="S23" s="125" t="s">
        <v>184</v>
      </c>
      <c r="T23" s="126">
        <v>84994</v>
      </c>
      <c r="U23" s="27"/>
    </row>
    <row r="24" spans="1:21">
      <c r="A24" s="14"/>
      <c r="B24" s="124"/>
      <c r="C24" s="125"/>
      <c r="D24" s="126"/>
      <c r="E24" s="27"/>
      <c r="F24" s="27"/>
      <c r="G24" s="125"/>
      <c r="H24" s="126"/>
      <c r="I24" s="27"/>
      <c r="J24" s="27"/>
      <c r="K24" s="125"/>
      <c r="L24" s="126"/>
      <c r="M24" s="27"/>
      <c r="N24" s="27"/>
      <c r="O24" s="125"/>
      <c r="P24" s="127"/>
      <c r="Q24" s="27"/>
      <c r="R24" s="27"/>
      <c r="S24" s="125"/>
      <c r="T24" s="126"/>
      <c r="U24" s="27"/>
    </row>
    <row r="25" spans="1:21">
      <c r="A25" s="14"/>
      <c r="B25" s="128" t="s">
        <v>472</v>
      </c>
      <c r="C25" s="129" t="s">
        <v>397</v>
      </c>
      <c r="D25" s="129"/>
      <c r="E25" s="30"/>
      <c r="F25" s="30"/>
      <c r="G25" s="130">
        <v>38491</v>
      </c>
      <c r="H25" s="130"/>
      <c r="I25" s="30"/>
      <c r="J25" s="30"/>
      <c r="K25" s="130">
        <v>19126</v>
      </c>
      <c r="L25" s="130"/>
      <c r="M25" s="30"/>
      <c r="N25" s="30"/>
      <c r="O25" s="129" t="s">
        <v>473</v>
      </c>
      <c r="P25" s="129"/>
      <c r="Q25" s="131" t="s">
        <v>188</v>
      </c>
      <c r="R25" s="30"/>
      <c r="S25" s="130">
        <v>57464</v>
      </c>
      <c r="T25" s="130"/>
      <c r="U25" s="30"/>
    </row>
    <row r="26" spans="1:21">
      <c r="A26" s="14"/>
      <c r="B26" s="128"/>
      <c r="C26" s="129"/>
      <c r="D26" s="129"/>
      <c r="E26" s="30"/>
      <c r="F26" s="30"/>
      <c r="G26" s="130"/>
      <c r="H26" s="130"/>
      <c r="I26" s="30"/>
      <c r="J26" s="30"/>
      <c r="K26" s="130"/>
      <c r="L26" s="130"/>
      <c r="M26" s="30"/>
      <c r="N26" s="30"/>
      <c r="O26" s="129"/>
      <c r="P26" s="129"/>
      <c r="Q26" s="131"/>
      <c r="R26" s="30"/>
      <c r="S26" s="130"/>
      <c r="T26" s="130"/>
      <c r="U26" s="30"/>
    </row>
    <row r="27" spans="1:21">
      <c r="A27" s="14"/>
      <c r="B27" s="124" t="s">
        <v>26</v>
      </c>
      <c r="C27" s="127" t="s">
        <v>397</v>
      </c>
      <c r="D27" s="127"/>
      <c r="E27" s="27"/>
      <c r="F27" s="27"/>
      <c r="G27" s="126">
        <v>42504</v>
      </c>
      <c r="H27" s="126"/>
      <c r="I27" s="27"/>
      <c r="J27" s="27"/>
      <c r="K27" s="126">
        <v>10426</v>
      </c>
      <c r="L27" s="126"/>
      <c r="M27" s="27"/>
      <c r="N27" s="27"/>
      <c r="O27" s="127" t="s">
        <v>397</v>
      </c>
      <c r="P27" s="127"/>
      <c r="Q27" s="27"/>
      <c r="R27" s="27"/>
      <c r="S27" s="126">
        <v>52930</v>
      </c>
      <c r="T27" s="126"/>
      <c r="U27" s="27"/>
    </row>
    <row r="28" spans="1:21">
      <c r="A28" s="14"/>
      <c r="B28" s="124"/>
      <c r="C28" s="127"/>
      <c r="D28" s="127"/>
      <c r="E28" s="27"/>
      <c r="F28" s="27"/>
      <c r="G28" s="126"/>
      <c r="H28" s="126"/>
      <c r="I28" s="27"/>
      <c r="J28" s="27"/>
      <c r="K28" s="126"/>
      <c r="L28" s="126"/>
      <c r="M28" s="27"/>
      <c r="N28" s="27"/>
      <c r="O28" s="127"/>
      <c r="P28" s="127"/>
      <c r="Q28" s="27"/>
      <c r="R28" s="27"/>
      <c r="S28" s="126"/>
      <c r="T28" s="126"/>
      <c r="U28" s="27"/>
    </row>
    <row r="29" spans="1:21">
      <c r="A29" s="14"/>
      <c r="B29" s="128" t="s">
        <v>27</v>
      </c>
      <c r="C29" s="129">
        <v>4</v>
      </c>
      <c r="D29" s="129"/>
      <c r="E29" s="30"/>
      <c r="F29" s="30"/>
      <c r="G29" s="130">
        <v>9893</v>
      </c>
      <c r="H29" s="130"/>
      <c r="I29" s="30"/>
      <c r="J29" s="30"/>
      <c r="K29" s="129">
        <v>74</v>
      </c>
      <c r="L29" s="129"/>
      <c r="M29" s="30"/>
      <c r="N29" s="30"/>
      <c r="O29" s="129" t="s">
        <v>474</v>
      </c>
      <c r="P29" s="129"/>
      <c r="Q29" s="131" t="s">
        <v>188</v>
      </c>
      <c r="R29" s="30"/>
      <c r="S29" s="130">
        <v>2998</v>
      </c>
      <c r="T29" s="130"/>
      <c r="U29" s="30"/>
    </row>
    <row r="30" spans="1:21">
      <c r="A30" s="14"/>
      <c r="B30" s="128"/>
      <c r="C30" s="129"/>
      <c r="D30" s="129"/>
      <c r="E30" s="30"/>
      <c r="F30" s="30"/>
      <c r="G30" s="130"/>
      <c r="H30" s="130"/>
      <c r="I30" s="30"/>
      <c r="J30" s="30"/>
      <c r="K30" s="129"/>
      <c r="L30" s="129"/>
      <c r="M30" s="30"/>
      <c r="N30" s="30"/>
      <c r="O30" s="129"/>
      <c r="P30" s="129"/>
      <c r="Q30" s="131"/>
      <c r="R30" s="30"/>
      <c r="S30" s="130"/>
      <c r="T30" s="130"/>
      <c r="U30" s="30"/>
    </row>
    <row r="31" spans="1:21">
      <c r="A31" s="14"/>
      <c r="B31" s="124" t="s">
        <v>28</v>
      </c>
      <c r="C31" s="127" t="s">
        <v>397</v>
      </c>
      <c r="D31" s="127"/>
      <c r="E31" s="27"/>
      <c r="F31" s="27"/>
      <c r="G31" s="126">
        <v>4764</v>
      </c>
      <c r="H31" s="126"/>
      <c r="I31" s="27"/>
      <c r="J31" s="27"/>
      <c r="K31" s="127">
        <v>24</v>
      </c>
      <c r="L31" s="127"/>
      <c r="M31" s="27"/>
      <c r="N31" s="27"/>
      <c r="O31" s="127" t="s">
        <v>397</v>
      </c>
      <c r="P31" s="127"/>
      <c r="Q31" s="27"/>
      <c r="R31" s="27"/>
      <c r="S31" s="126">
        <v>4788</v>
      </c>
      <c r="T31" s="126"/>
      <c r="U31" s="27"/>
    </row>
    <row r="32" spans="1:21" ht="15.75" thickBot="1">
      <c r="A32" s="14"/>
      <c r="B32" s="124"/>
      <c r="C32" s="132"/>
      <c r="D32" s="132"/>
      <c r="E32" s="76"/>
      <c r="F32" s="27"/>
      <c r="G32" s="133"/>
      <c r="H32" s="133"/>
      <c r="I32" s="76"/>
      <c r="J32" s="27"/>
      <c r="K32" s="132"/>
      <c r="L32" s="132"/>
      <c r="M32" s="76"/>
      <c r="N32" s="27"/>
      <c r="O32" s="132"/>
      <c r="P32" s="132"/>
      <c r="Q32" s="76"/>
      <c r="R32" s="27"/>
      <c r="S32" s="133"/>
      <c r="T32" s="133"/>
      <c r="U32" s="76"/>
    </row>
    <row r="33" spans="1:21">
      <c r="A33" s="14"/>
      <c r="B33" s="134" t="s">
        <v>29</v>
      </c>
      <c r="C33" s="135">
        <v>28850</v>
      </c>
      <c r="D33" s="135"/>
      <c r="E33" s="35"/>
      <c r="F33" s="30"/>
      <c r="G33" s="135">
        <v>133527</v>
      </c>
      <c r="H33" s="135"/>
      <c r="I33" s="35"/>
      <c r="J33" s="30"/>
      <c r="K33" s="135">
        <v>47923</v>
      </c>
      <c r="L33" s="135"/>
      <c r="M33" s="35"/>
      <c r="N33" s="30"/>
      <c r="O33" s="138" t="s">
        <v>475</v>
      </c>
      <c r="P33" s="138"/>
      <c r="Q33" s="140" t="s">
        <v>188</v>
      </c>
      <c r="R33" s="30"/>
      <c r="S33" s="135">
        <v>203174</v>
      </c>
      <c r="T33" s="135"/>
      <c r="U33" s="35"/>
    </row>
    <row r="34" spans="1:21">
      <c r="A34" s="14"/>
      <c r="B34" s="134"/>
      <c r="C34" s="136"/>
      <c r="D34" s="136"/>
      <c r="E34" s="137"/>
      <c r="F34" s="30"/>
      <c r="G34" s="136"/>
      <c r="H34" s="136"/>
      <c r="I34" s="137"/>
      <c r="J34" s="30"/>
      <c r="K34" s="136"/>
      <c r="L34" s="136"/>
      <c r="M34" s="137"/>
      <c r="N34" s="30"/>
      <c r="O34" s="139"/>
      <c r="P34" s="139"/>
      <c r="Q34" s="141"/>
      <c r="R34" s="30"/>
      <c r="S34" s="136"/>
      <c r="T34" s="136"/>
      <c r="U34" s="137"/>
    </row>
    <row r="35" spans="1:21">
      <c r="A35" s="14"/>
      <c r="B35" s="142" t="s">
        <v>30</v>
      </c>
      <c r="C35" s="127" t="s">
        <v>397</v>
      </c>
      <c r="D35" s="127"/>
      <c r="E35" s="27"/>
      <c r="F35" s="27"/>
      <c r="G35" s="126">
        <v>740376</v>
      </c>
      <c r="H35" s="126"/>
      <c r="I35" s="27"/>
      <c r="J35" s="27"/>
      <c r="K35" s="126">
        <v>52594</v>
      </c>
      <c r="L35" s="126"/>
      <c r="M35" s="27"/>
      <c r="N35" s="27"/>
      <c r="O35" s="127" t="s">
        <v>397</v>
      </c>
      <c r="P35" s="127"/>
      <c r="Q35" s="27"/>
      <c r="R35" s="27"/>
      <c r="S35" s="126">
        <v>792970</v>
      </c>
      <c r="T35" s="126"/>
      <c r="U35" s="27"/>
    </row>
    <row r="36" spans="1:21">
      <c r="A36" s="14"/>
      <c r="B36" s="142"/>
      <c r="C36" s="127"/>
      <c r="D36" s="127"/>
      <c r="E36" s="27"/>
      <c r="F36" s="27"/>
      <c r="G36" s="126"/>
      <c r="H36" s="126"/>
      <c r="I36" s="27"/>
      <c r="J36" s="27"/>
      <c r="K36" s="126"/>
      <c r="L36" s="126"/>
      <c r="M36" s="27"/>
      <c r="N36" s="27"/>
      <c r="O36" s="127"/>
      <c r="P36" s="127"/>
      <c r="Q36" s="27"/>
      <c r="R36" s="27"/>
      <c r="S36" s="126"/>
      <c r="T36" s="126"/>
      <c r="U36" s="27"/>
    </row>
    <row r="37" spans="1:21">
      <c r="A37" s="14"/>
      <c r="B37" s="117" t="s">
        <v>31</v>
      </c>
      <c r="C37" s="30"/>
      <c r="D37" s="30"/>
      <c r="E37" s="30"/>
      <c r="F37" s="20"/>
      <c r="G37" s="30"/>
      <c r="H37" s="30"/>
      <c r="I37" s="30"/>
      <c r="J37" s="20"/>
      <c r="K37" s="30"/>
      <c r="L37" s="30"/>
      <c r="M37" s="30"/>
      <c r="N37" s="20"/>
      <c r="O37" s="30"/>
      <c r="P37" s="30"/>
      <c r="Q37" s="30"/>
      <c r="R37" s="20"/>
      <c r="S37" s="30"/>
      <c r="T37" s="30"/>
      <c r="U37" s="30"/>
    </row>
    <row r="38" spans="1:21">
      <c r="A38" s="14"/>
      <c r="B38" s="124" t="s">
        <v>476</v>
      </c>
      <c r="C38" s="127" t="s">
        <v>397</v>
      </c>
      <c r="D38" s="127"/>
      <c r="E38" s="27"/>
      <c r="F38" s="27"/>
      <c r="G38" s="126">
        <v>9915</v>
      </c>
      <c r="H38" s="126"/>
      <c r="I38" s="27"/>
      <c r="J38" s="27"/>
      <c r="K38" s="127">
        <v>75</v>
      </c>
      <c r="L38" s="127"/>
      <c r="M38" s="27"/>
      <c r="N38" s="27"/>
      <c r="O38" s="127" t="s">
        <v>397</v>
      </c>
      <c r="P38" s="127"/>
      <c r="Q38" s="27"/>
      <c r="R38" s="27"/>
      <c r="S38" s="126">
        <v>9990</v>
      </c>
      <c r="T38" s="126"/>
      <c r="U38" s="27"/>
    </row>
    <row r="39" spans="1:21">
      <c r="A39" s="14"/>
      <c r="B39" s="124"/>
      <c r="C39" s="127"/>
      <c r="D39" s="127"/>
      <c r="E39" s="27"/>
      <c r="F39" s="27"/>
      <c r="G39" s="126"/>
      <c r="H39" s="126"/>
      <c r="I39" s="27"/>
      <c r="J39" s="27"/>
      <c r="K39" s="127"/>
      <c r="L39" s="127"/>
      <c r="M39" s="27"/>
      <c r="N39" s="27"/>
      <c r="O39" s="127"/>
      <c r="P39" s="127"/>
      <c r="Q39" s="27"/>
      <c r="R39" s="27"/>
      <c r="S39" s="126"/>
      <c r="T39" s="126"/>
      <c r="U39" s="27"/>
    </row>
    <row r="40" spans="1:21">
      <c r="A40" s="14"/>
      <c r="B40" s="128" t="s">
        <v>28</v>
      </c>
      <c r="C40" s="129" t="s">
        <v>397</v>
      </c>
      <c r="D40" s="129"/>
      <c r="E40" s="30"/>
      <c r="F40" s="30"/>
      <c r="G40" s="129" t="s">
        <v>397</v>
      </c>
      <c r="H40" s="129"/>
      <c r="I40" s="30"/>
      <c r="J40" s="30"/>
      <c r="K40" s="129" t="s">
        <v>397</v>
      </c>
      <c r="L40" s="129"/>
      <c r="M40" s="30"/>
      <c r="N40" s="30"/>
      <c r="O40" s="130">
        <v>5587</v>
      </c>
      <c r="P40" s="130"/>
      <c r="Q40" s="30"/>
      <c r="R40" s="30"/>
      <c r="S40" s="130">
        <v>5587</v>
      </c>
      <c r="T40" s="130"/>
      <c r="U40" s="30"/>
    </row>
    <row r="41" spans="1:21">
      <c r="A41" s="14"/>
      <c r="B41" s="128"/>
      <c r="C41" s="129"/>
      <c r="D41" s="129"/>
      <c r="E41" s="30"/>
      <c r="F41" s="30"/>
      <c r="G41" s="129"/>
      <c r="H41" s="129"/>
      <c r="I41" s="30"/>
      <c r="J41" s="30"/>
      <c r="K41" s="129"/>
      <c r="L41" s="129"/>
      <c r="M41" s="30"/>
      <c r="N41" s="30"/>
      <c r="O41" s="130"/>
      <c r="P41" s="130"/>
      <c r="Q41" s="30"/>
      <c r="R41" s="30"/>
      <c r="S41" s="130"/>
      <c r="T41" s="130"/>
      <c r="U41" s="30"/>
    </row>
    <row r="42" spans="1:21">
      <c r="A42" s="14"/>
      <c r="B42" s="124" t="s">
        <v>477</v>
      </c>
      <c r="C42" s="126">
        <v>777821</v>
      </c>
      <c r="D42" s="126"/>
      <c r="E42" s="27"/>
      <c r="F42" s="27"/>
      <c r="G42" s="127" t="s">
        <v>478</v>
      </c>
      <c r="H42" s="127"/>
      <c r="I42" s="125" t="s">
        <v>188</v>
      </c>
      <c r="J42" s="27"/>
      <c r="K42" s="127" t="s">
        <v>479</v>
      </c>
      <c r="L42" s="127"/>
      <c r="M42" s="125" t="s">
        <v>188</v>
      </c>
      <c r="N42" s="27"/>
      <c r="O42" s="127" t="s">
        <v>480</v>
      </c>
      <c r="P42" s="127"/>
      <c r="Q42" s="125" t="s">
        <v>188</v>
      </c>
      <c r="R42" s="27"/>
      <c r="S42" s="127" t="s">
        <v>397</v>
      </c>
      <c r="T42" s="127"/>
      <c r="U42" s="27"/>
    </row>
    <row r="43" spans="1:21">
      <c r="A43" s="14"/>
      <c r="B43" s="124"/>
      <c r="C43" s="126"/>
      <c r="D43" s="126"/>
      <c r="E43" s="27"/>
      <c r="F43" s="27"/>
      <c r="G43" s="127"/>
      <c r="H43" s="127"/>
      <c r="I43" s="125"/>
      <c r="J43" s="27"/>
      <c r="K43" s="127"/>
      <c r="L43" s="127"/>
      <c r="M43" s="125"/>
      <c r="N43" s="27"/>
      <c r="O43" s="127"/>
      <c r="P43" s="127"/>
      <c r="Q43" s="125"/>
      <c r="R43" s="27"/>
      <c r="S43" s="127"/>
      <c r="T43" s="127"/>
      <c r="U43" s="27"/>
    </row>
    <row r="44" spans="1:21">
      <c r="A44" s="14"/>
      <c r="B44" s="128" t="s">
        <v>33</v>
      </c>
      <c r="C44" s="130">
        <v>20123</v>
      </c>
      <c r="D44" s="130"/>
      <c r="E44" s="30"/>
      <c r="F44" s="30"/>
      <c r="G44" s="130">
        <v>1891</v>
      </c>
      <c r="H44" s="130"/>
      <c r="I44" s="30"/>
      <c r="J44" s="30"/>
      <c r="K44" s="129">
        <v>594</v>
      </c>
      <c r="L44" s="129"/>
      <c r="M44" s="30"/>
      <c r="N44" s="30"/>
      <c r="O44" s="129" t="s">
        <v>481</v>
      </c>
      <c r="P44" s="129"/>
      <c r="Q44" s="131" t="s">
        <v>188</v>
      </c>
      <c r="R44" s="30"/>
      <c r="S44" s="130">
        <v>8336</v>
      </c>
      <c r="T44" s="130"/>
      <c r="U44" s="30"/>
    </row>
    <row r="45" spans="1:21" ht="15.75" thickBot="1">
      <c r="A45" s="14"/>
      <c r="B45" s="128"/>
      <c r="C45" s="143"/>
      <c r="D45" s="143"/>
      <c r="E45" s="60"/>
      <c r="F45" s="30"/>
      <c r="G45" s="143"/>
      <c r="H45" s="143"/>
      <c r="I45" s="60"/>
      <c r="J45" s="30"/>
      <c r="K45" s="144"/>
      <c r="L45" s="144"/>
      <c r="M45" s="60"/>
      <c r="N45" s="30"/>
      <c r="O45" s="144"/>
      <c r="P45" s="144"/>
      <c r="Q45" s="145"/>
      <c r="R45" s="30"/>
      <c r="S45" s="143"/>
      <c r="T45" s="143"/>
      <c r="U45" s="60"/>
    </row>
    <row r="46" spans="1:21">
      <c r="A46" s="14"/>
      <c r="B46" s="146" t="s">
        <v>34</v>
      </c>
      <c r="C46" s="147">
        <v>797944</v>
      </c>
      <c r="D46" s="147"/>
      <c r="E46" s="39"/>
      <c r="F46" s="27"/>
      <c r="G46" s="148" t="s">
        <v>482</v>
      </c>
      <c r="H46" s="148"/>
      <c r="I46" s="149" t="s">
        <v>188</v>
      </c>
      <c r="J46" s="27"/>
      <c r="K46" s="148" t="s">
        <v>483</v>
      </c>
      <c r="L46" s="148"/>
      <c r="M46" s="149" t="s">
        <v>188</v>
      </c>
      <c r="N46" s="27"/>
      <c r="O46" s="148" t="s">
        <v>484</v>
      </c>
      <c r="P46" s="148"/>
      <c r="Q46" s="149" t="s">
        <v>188</v>
      </c>
      <c r="R46" s="27"/>
      <c r="S46" s="147">
        <v>23913</v>
      </c>
      <c r="T46" s="147"/>
      <c r="U46" s="39"/>
    </row>
    <row r="47" spans="1:21" ht="15.75" thickBot="1">
      <c r="A47" s="14"/>
      <c r="B47" s="146"/>
      <c r="C47" s="133"/>
      <c r="D47" s="133"/>
      <c r="E47" s="76"/>
      <c r="F47" s="27"/>
      <c r="G47" s="132"/>
      <c r="H47" s="132"/>
      <c r="I47" s="150"/>
      <c r="J47" s="27"/>
      <c r="K47" s="132"/>
      <c r="L47" s="132"/>
      <c r="M47" s="150"/>
      <c r="N47" s="27"/>
      <c r="O47" s="132"/>
      <c r="P47" s="132"/>
      <c r="Q47" s="150"/>
      <c r="R47" s="27"/>
      <c r="S47" s="133"/>
      <c r="T47" s="133"/>
      <c r="U47" s="76"/>
    </row>
    <row r="48" spans="1:21">
      <c r="A48" s="14"/>
      <c r="B48" s="151" t="s">
        <v>35</v>
      </c>
      <c r="C48" s="152" t="s">
        <v>184</v>
      </c>
      <c r="D48" s="154">
        <v>826794</v>
      </c>
      <c r="E48" s="35"/>
      <c r="F48" s="30"/>
      <c r="G48" s="152" t="s">
        <v>184</v>
      </c>
      <c r="H48" s="154">
        <v>233349</v>
      </c>
      <c r="I48" s="35"/>
      <c r="J48" s="30"/>
      <c r="K48" s="152" t="s">
        <v>184</v>
      </c>
      <c r="L48" s="154">
        <v>98865</v>
      </c>
      <c r="M48" s="35"/>
      <c r="N48" s="30"/>
      <c r="O48" s="152" t="s">
        <v>184</v>
      </c>
      <c r="P48" s="156" t="s">
        <v>485</v>
      </c>
      <c r="Q48" s="152" t="s">
        <v>188</v>
      </c>
      <c r="R48" s="30"/>
      <c r="S48" s="152" t="s">
        <v>184</v>
      </c>
      <c r="T48" s="154">
        <v>1020057</v>
      </c>
      <c r="U48" s="35"/>
    </row>
    <row r="49" spans="1:21" ht="15.75" thickBot="1">
      <c r="A49" s="14"/>
      <c r="B49" s="151"/>
      <c r="C49" s="153"/>
      <c r="D49" s="155"/>
      <c r="E49" s="82"/>
      <c r="F49" s="30"/>
      <c r="G49" s="153"/>
      <c r="H49" s="155"/>
      <c r="I49" s="82"/>
      <c r="J49" s="30"/>
      <c r="K49" s="153"/>
      <c r="L49" s="155"/>
      <c r="M49" s="82"/>
      <c r="N49" s="30"/>
      <c r="O49" s="153"/>
      <c r="P49" s="157"/>
      <c r="Q49" s="153"/>
      <c r="R49" s="30"/>
      <c r="S49" s="153"/>
      <c r="T49" s="155"/>
      <c r="U49" s="82"/>
    </row>
    <row r="50" spans="1:21" ht="15.75" thickTop="1">
      <c r="A50" s="14"/>
      <c r="B50" s="116" t="s">
        <v>486</v>
      </c>
      <c r="C50" s="107"/>
      <c r="D50" s="107"/>
      <c r="E50" s="107"/>
      <c r="F50" s="18"/>
      <c r="G50" s="107"/>
      <c r="H50" s="107"/>
      <c r="I50" s="107"/>
      <c r="J50" s="18"/>
      <c r="K50" s="107"/>
      <c r="L50" s="107"/>
      <c r="M50" s="107"/>
      <c r="N50" s="18"/>
      <c r="O50" s="107"/>
      <c r="P50" s="107"/>
      <c r="Q50" s="107"/>
      <c r="R50" s="18"/>
      <c r="S50" s="107"/>
      <c r="T50" s="107"/>
      <c r="U50" s="107"/>
    </row>
    <row r="51" spans="1:21">
      <c r="A51" s="14"/>
      <c r="B51" s="117" t="s">
        <v>36</v>
      </c>
      <c r="C51" s="30"/>
      <c r="D51" s="30"/>
      <c r="E51" s="30"/>
      <c r="F51" s="20"/>
      <c r="G51" s="30"/>
      <c r="H51" s="30"/>
      <c r="I51" s="30"/>
      <c r="J51" s="20"/>
      <c r="K51" s="30"/>
      <c r="L51" s="30"/>
      <c r="M51" s="30"/>
      <c r="N51" s="20"/>
      <c r="O51" s="30"/>
      <c r="P51" s="30"/>
      <c r="Q51" s="30"/>
      <c r="R51" s="20"/>
      <c r="S51" s="30"/>
      <c r="T51" s="30"/>
      <c r="U51" s="30"/>
    </row>
    <row r="52" spans="1:21">
      <c r="A52" s="14"/>
      <c r="B52" s="124" t="s">
        <v>37</v>
      </c>
      <c r="C52" s="125" t="s">
        <v>184</v>
      </c>
      <c r="D52" s="127" t="s">
        <v>397</v>
      </c>
      <c r="E52" s="27"/>
      <c r="F52" s="27"/>
      <c r="G52" s="125" t="s">
        <v>184</v>
      </c>
      <c r="H52" s="126">
        <v>3043</v>
      </c>
      <c r="I52" s="27"/>
      <c r="J52" s="27"/>
      <c r="K52" s="125" t="s">
        <v>184</v>
      </c>
      <c r="L52" s="127" t="s">
        <v>397</v>
      </c>
      <c r="M52" s="27"/>
      <c r="N52" s="27"/>
      <c r="O52" s="125" t="s">
        <v>184</v>
      </c>
      <c r="P52" s="127" t="s">
        <v>397</v>
      </c>
      <c r="Q52" s="27"/>
      <c r="R52" s="27"/>
      <c r="S52" s="125" t="s">
        <v>184</v>
      </c>
      <c r="T52" s="126">
        <v>3043</v>
      </c>
      <c r="U52" s="27"/>
    </row>
    <row r="53" spans="1:21">
      <c r="A53" s="14"/>
      <c r="B53" s="124"/>
      <c r="C53" s="125"/>
      <c r="D53" s="127"/>
      <c r="E53" s="27"/>
      <c r="F53" s="27"/>
      <c r="G53" s="125"/>
      <c r="H53" s="126"/>
      <c r="I53" s="27"/>
      <c r="J53" s="27"/>
      <c r="K53" s="125"/>
      <c r="L53" s="127"/>
      <c r="M53" s="27"/>
      <c r="N53" s="27"/>
      <c r="O53" s="125"/>
      <c r="P53" s="127"/>
      <c r="Q53" s="27"/>
      <c r="R53" s="27"/>
      <c r="S53" s="125"/>
      <c r="T53" s="126"/>
      <c r="U53" s="27"/>
    </row>
    <row r="54" spans="1:21">
      <c r="A54" s="14"/>
      <c r="B54" s="128" t="s">
        <v>38</v>
      </c>
      <c r="C54" s="129" t="s">
        <v>397</v>
      </c>
      <c r="D54" s="129"/>
      <c r="E54" s="30"/>
      <c r="F54" s="30"/>
      <c r="G54" s="130">
        <v>48042</v>
      </c>
      <c r="H54" s="130"/>
      <c r="I54" s="30"/>
      <c r="J54" s="30"/>
      <c r="K54" s="130">
        <v>13572</v>
      </c>
      <c r="L54" s="130"/>
      <c r="M54" s="30"/>
      <c r="N54" s="30"/>
      <c r="O54" s="129" t="s">
        <v>473</v>
      </c>
      <c r="P54" s="129"/>
      <c r="Q54" s="131" t="s">
        <v>188</v>
      </c>
      <c r="R54" s="30"/>
      <c r="S54" s="130">
        <v>61461</v>
      </c>
      <c r="T54" s="130"/>
      <c r="U54" s="30"/>
    </row>
    <row r="55" spans="1:21">
      <c r="A55" s="14"/>
      <c r="B55" s="128"/>
      <c r="C55" s="129"/>
      <c r="D55" s="129"/>
      <c r="E55" s="30"/>
      <c r="F55" s="30"/>
      <c r="G55" s="130"/>
      <c r="H55" s="130"/>
      <c r="I55" s="30"/>
      <c r="J55" s="30"/>
      <c r="K55" s="130"/>
      <c r="L55" s="130"/>
      <c r="M55" s="30"/>
      <c r="N55" s="30"/>
      <c r="O55" s="129"/>
      <c r="P55" s="129"/>
      <c r="Q55" s="131"/>
      <c r="R55" s="30"/>
      <c r="S55" s="130"/>
      <c r="T55" s="130"/>
      <c r="U55" s="30"/>
    </row>
    <row r="56" spans="1:21">
      <c r="A56" s="14"/>
      <c r="B56" s="124" t="s">
        <v>39</v>
      </c>
      <c r="C56" s="126">
        <v>9325</v>
      </c>
      <c r="D56" s="126"/>
      <c r="E56" s="27"/>
      <c r="F56" s="27"/>
      <c r="G56" s="126">
        <v>19031</v>
      </c>
      <c r="H56" s="126"/>
      <c r="I56" s="27"/>
      <c r="J56" s="27"/>
      <c r="K56" s="127">
        <v>615</v>
      </c>
      <c r="L56" s="127"/>
      <c r="M56" s="27"/>
      <c r="N56" s="27"/>
      <c r="O56" s="126">
        <v>6877</v>
      </c>
      <c r="P56" s="126"/>
      <c r="Q56" s="27"/>
      <c r="R56" s="27"/>
      <c r="S56" s="126">
        <v>35848</v>
      </c>
      <c r="T56" s="126"/>
      <c r="U56" s="27"/>
    </row>
    <row r="57" spans="1:21" ht="15.75" thickBot="1">
      <c r="A57" s="14"/>
      <c r="B57" s="124"/>
      <c r="C57" s="133"/>
      <c r="D57" s="133"/>
      <c r="E57" s="76"/>
      <c r="F57" s="27"/>
      <c r="G57" s="133"/>
      <c r="H57" s="133"/>
      <c r="I57" s="76"/>
      <c r="J57" s="27"/>
      <c r="K57" s="132"/>
      <c r="L57" s="132"/>
      <c r="M57" s="76"/>
      <c r="N57" s="27"/>
      <c r="O57" s="133"/>
      <c r="P57" s="133"/>
      <c r="Q57" s="76"/>
      <c r="R57" s="27"/>
      <c r="S57" s="133"/>
      <c r="T57" s="133"/>
      <c r="U57" s="76"/>
    </row>
    <row r="58" spans="1:21">
      <c r="A58" s="14"/>
      <c r="B58" s="134" t="s">
        <v>40</v>
      </c>
      <c r="C58" s="135">
        <v>9325</v>
      </c>
      <c r="D58" s="135"/>
      <c r="E58" s="35"/>
      <c r="F58" s="30"/>
      <c r="G58" s="135">
        <v>70116</v>
      </c>
      <c r="H58" s="135"/>
      <c r="I58" s="35"/>
      <c r="J58" s="30"/>
      <c r="K58" s="135">
        <v>14187</v>
      </c>
      <c r="L58" s="135"/>
      <c r="M58" s="35"/>
      <c r="N58" s="30"/>
      <c r="O58" s="135">
        <v>6724</v>
      </c>
      <c r="P58" s="135"/>
      <c r="Q58" s="35"/>
      <c r="R58" s="30"/>
      <c r="S58" s="135">
        <v>100352</v>
      </c>
      <c r="T58" s="135"/>
      <c r="U58" s="35"/>
    </row>
    <row r="59" spans="1:21">
      <c r="A59" s="14"/>
      <c r="B59" s="134"/>
      <c r="C59" s="136"/>
      <c r="D59" s="136"/>
      <c r="E59" s="137"/>
      <c r="F59" s="30"/>
      <c r="G59" s="136"/>
      <c r="H59" s="136"/>
      <c r="I59" s="137"/>
      <c r="J59" s="30"/>
      <c r="K59" s="136"/>
      <c r="L59" s="136"/>
      <c r="M59" s="137"/>
      <c r="N59" s="30"/>
      <c r="O59" s="136"/>
      <c r="P59" s="136"/>
      <c r="Q59" s="137"/>
      <c r="R59" s="30"/>
      <c r="S59" s="136"/>
      <c r="T59" s="136"/>
      <c r="U59" s="137"/>
    </row>
    <row r="60" spans="1:21">
      <c r="A60" s="14"/>
      <c r="B60" s="142" t="s">
        <v>41</v>
      </c>
      <c r="C60" s="126">
        <v>335550</v>
      </c>
      <c r="D60" s="126"/>
      <c r="E60" s="27"/>
      <c r="F60" s="27"/>
      <c r="G60" s="126">
        <v>60115</v>
      </c>
      <c r="H60" s="126"/>
      <c r="I60" s="27"/>
      <c r="J60" s="27"/>
      <c r="K60" s="126">
        <v>33954</v>
      </c>
      <c r="L60" s="126"/>
      <c r="M60" s="27"/>
      <c r="N60" s="27"/>
      <c r="O60" s="127" t="s">
        <v>487</v>
      </c>
      <c r="P60" s="127"/>
      <c r="Q60" s="125" t="s">
        <v>188</v>
      </c>
      <c r="R60" s="27"/>
      <c r="S60" s="126">
        <v>415420</v>
      </c>
      <c r="T60" s="126"/>
      <c r="U60" s="27"/>
    </row>
    <row r="61" spans="1:21">
      <c r="A61" s="14"/>
      <c r="B61" s="142"/>
      <c r="C61" s="126"/>
      <c r="D61" s="126"/>
      <c r="E61" s="27"/>
      <c r="F61" s="27"/>
      <c r="G61" s="126"/>
      <c r="H61" s="126"/>
      <c r="I61" s="27"/>
      <c r="J61" s="27"/>
      <c r="K61" s="126"/>
      <c r="L61" s="126"/>
      <c r="M61" s="27"/>
      <c r="N61" s="27"/>
      <c r="O61" s="127"/>
      <c r="P61" s="127"/>
      <c r="Q61" s="125"/>
      <c r="R61" s="27"/>
      <c r="S61" s="126"/>
      <c r="T61" s="126"/>
      <c r="U61" s="27"/>
    </row>
    <row r="62" spans="1:21">
      <c r="A62" s="14"/>
      <c r="B62" s="122" t="s">
        <v>42</v>
      </c>
      <c r="C62" s="129" t="s">
        <v>397</v>
      </c>
      <c r="D62" s="129"/>
      <c r="E62" s="30"/>
      <c r="F62" s="30"/>
      <c r="G62" s="130">
        <v>17366</v>
      </c>
      <c r="H62" s="130"/>
      <c r="I62" s="30"/>
      <c r="J62" s="30"/>
      <c r="K62" s="129">
        <v>407</v>
      </c>
      <c r="L62" s="129"/>
      <c r="M62" s="30"/>
      <c r="N62" s="30"/>
      <c r="O62" s="129" t="s">
        <v>397</v>
      </c>
      <c r="P62" s="129"/>
      <c r="Q62" s="30"/>
      <c r="R62" s="30"/>
      <c r="S62" s="130">
        <v>17773</v>
      </c>
      <c r="T62" s="130"/>
      <c r="U62" s="30"/>
    </row>
    <row r="63" spans="1:21">
      <c r="A63" s="14"/>
      <c r="B63" s="122"/>
      <c r="C63" s="129"/>
      <c r="D63" s="129"/>
      <c r="E63" s="30"/>
      <c r="F63" s="30"/>
      <c r="G63" s="130"/>
      <c r="H63" s="130"/>
      <c r="I63" s="30"/>
      <c r="J63" s="30"/>
      <c r="K63" s="129"/>
      <c r="L63" s="129"/>
      <c r="M63" s="30"/>
      <c r="N63" s="30"/>
      <c r="O63" s="129"/>
      <c r="P63" s="129"/>
      <c r="Q63" s="30"/>
      <c r="R63" s="30"/>
      <c r="S63" s="130"/>
      <c r="T63" s="130"/>
      <c r="U63" s="30"/>
    </row>
    <row r="64" spans="1:21">
      <c r="A64" s="14"/>
      <c r="B64" s="142" t="s">
        <v>28</v>
      </c>
      <c r="C64" s="127" t="s">
        <v>397</v>
      </c>
      <c r="D64" s="127"/>
      <c r="E64" s="27"/>
      <c r="F64" s="27"/>
      <c r="G64" s="126">
        <v>6278</v>
      </c>
      <c r="H64" s="126"/>
      <c r="I64" s="27"/>
      <c r="J64" s="27"/>
      <c r="K64" s="126">
        <v>1959</v>
      </c>
      <c r="L64" s="126"/>
      <c r="M64" s="27"/>
      <c r="N64" s="27"/>
      <c r="O64" s="127" t="s">
        <v>488</v>
      </c>
      <c r="P64" s="127"/>
      <c r="Q64" s="125" t="s">
        <v>188</v>
      </c>
      <c r="R64" s="27"/>
      <c r="S64" s="127" t="s">
        <v>397</v>
      </c>
      <c r="T64" s="127"/>
      <c r="U64" s="27"/>
    </row>
    <row r="65" spans="1:21">
      <c r="A65" s="14"/>
      <c r="B65" s="142"/>
      <c r="C65" s="127"/>
      <c r="D65" s="127"/>
      <c r="E65" s="27"/>
      <c r="F65" s="27"/>
      <c r="G65" s="126"/>
      <c r="H65" s="126"/>
      <c r="I65" s="27"/>
      <c r="J65" s="27"/>
      <c r="K65" s="126"/>
      <c r="L65" s="126"/>
      <c r="M65" s="27"/>
      <c r="N65" s="27"/>
      <c r="O65" s="127"/>
      <c r="P65" s="127"/>
      <c r="Q65" s="125"/>
      <c r="R65" s="27"/>
      <c r="S65" s="127"/>
      <c r="T65" s="127"/>
      <c r="U65" s="27"/>
    </row>
    <row r="66" spans="1:21">
      <c r="A66" s="14"/>
      <c r="B66" s="122" t="s">
        <v>43</v>
      </c>
      <c r="C66" s="123"/>
      <c r="D66" s="123"/>
      <c r="E66" s="30"/>
      <c r="F66" s="30"/>
      <c r="G66" s="123"/>
      <c r="H66" s="123"/>
      <c r="I66" s="30"/>
      <c r="J66" s="30"/>
      <c r="K66" s="123"/>
      <c r="L66" s="123"/>
      <c r="M66" s="30"/>
      <c r="N66" s="30"/>
      <c r="O66" s="123"/>
      <c r="P66" s="123"/>
      <c r="Q66" s="30"/>
      <c r="R66" s="30"/>
      <c r="S66" s="123"/>
      <c r="T66" s="123"/>
      <c r="U66" s="30"/>
    </row>
    <row r="67" spans="1:21">
      <c r="A67" s="14"/>
      <c r="B67" s="122"/>
      <c r="C67" s="123"/>
      <c r="D67" s="123"/>
      <c r="E67" s="30"/>
      <c r="F67" s="30"/>
      <c r="G67" s="123"/>
      <c r="H67" s="123"/>
      <c r="I67" s="30"/>
      <c r="J67" s="30"/>
      <c r="K67" s="123"/>
      <c r="L67" s="123"/>
      <c r="M67" s="30"/>
      <c r="N67" s="30"/>
      <c r="O67" s="123"/>
      <c r="P67" s="123"/>
      <c r="Q67" s="30"/>
      <c r="R67" s="30"/>
      <c r="S67" s="123"/>
      <c r="T67" s="123"/>
      <c r="U67" s="30"/>
    </row>
    <row r="68" spans="1:21">
      <c r="A68" s="14"/>
      <c r="B68" s="118" t="s">
        <v>489</v>
      </c>
      <c r="C68" s="27"/>
      <c r="D68" s="27"/>
      <c r="E68" s="27"/>
      <c r="F68" s="18"/>
      <c r="G68" s="27"/>
      <c r="H68" s="27"/>
      <c r="I68" s="27"/>
      <c r="J68" s="18"/>
      <c r="K68" s="27"/>
      <c r="L68" s="27"/>
      <c r="M68" s="27"/>
      <c r="N68" s="18"/>
      <c r="O68" s="27"/>
      <c r="P68" s="27"/>
      <c r="Q68" s="27"/>
      <c r="R68" s="18"/>
      <c r="S68" s="27"/>
      <c r="T68" s="27"/>
      <c r="U68" s="27"/>
    </row>
    <row r="69" spans="1:21">
      <c r="A69" s="14"/>
      <c r="B69" s="128" t="s">
        <v>490</v>
      </c>
      <c r="C69" s="129">
        <v>567</v>
      </c>
      <c r="D69" s="129"/>
      <c r="E69" s="30"/>
      <c r="F69" s="30"/>
      <c r="G69" s="129" t="s">
        <v>397</v>
      </c>
      <c r="H69" s="129"/>
      <c r="I69" s="30"/>
      <c r="J69" s="30"/>
      <c r="K69" s="129" t="s">
        <v>397</v>
      </c>
      <c r="L69" s="129"/>
      <c r="M69" s="30"/>
      <c r="N69" s="30"/>
      <c r="O69" s="129" t="s">
        <v>397</v>
      </c>
      <c r="P69" s="129"/>
      <c r="Q69" s="30"/>
      <c r="R69" s="30"/>
      <c r="S69" s="129">
        <v>567</v>
      </c>
      <c r="T69" s="129"/>
      <c r="U69" s="30"/>
    </row>
    <row r="70" spans="1:21">
      <c r="A70" s="14"/>
      <c r="B70" s="128"/>
      <c r="C70" s="129"/>
      <c r="D70" s="129"/>
      <c r="E70" s="30"/>
      <c r="F70" s="30"/>
      <c r="G70" s="129"/>
      <c r="H70" s="129"/>
      <c r="I70" s="30"/>
      <c r="J70" s="30"/>
      <c r="K70" s="129"/>
      <c r="L70" s="129"/>
      <c r="M70" s="30"/>
      <c r="N70" s="30"/>
      <c r="O70" s="129"/>
      <c r="P70" s="129"/>
      <c r="Q70" s="30"/>
      <c r="R70" s="30"/>
      <c r="S70" s="129"/>
      <c r="T70" s="129"/>
      <c r="U70" s="30"/>
    </row>
    <row r="71" spans="1:21">
      <c r="A71" s="14"/>
      <c r="B71" s="124" t="s">
        <v>491</v>
      </c>
      <c r="C71" s="127" t="s">
        <v>397</v>
      </c>
      <c r="D71" s="127"/>
      <c r="E71" s="27"/>
      <c r="F71" s="27"/>
      <c r="G71" s="127" t="s">
        <v>397</v>
      </c>
      <c r="H71" s="127"/>
      <c r="I71" s="27"/>
      <c r="J71" s="27"/>
      <c r="K71" s="127" t="s">
        <v>397</v>
      </c>
      <c r="L71" s="127"/>
      <c r="M71" s="27"/>
      <c r="N71" s="27"/>
      <c r="O71" s="127" t="s">
        <v>397</v>
      </c>
      <c r="P71" s="127"/>
      <c r="Q71" s="27"/>
      <c r="R71" s="27"/>
      <c r="S71" s="127" t="s">
        <v>397</v>
      </c>
      <c r="T71" s="127"/>
      <c r="U71" s="27"/>
    </row>
    <row r="72" spans="1:21">
      <c r="A72" s="14"/>
      <c r="B72" s="124"/>
      <c r="C72" s="127"/>
      <c r="D72" s="127"/>
      <c r="E72" s="27"/>
      <c r="F72" s="27"/>
      <c r="G72" s="127"/>
      <c r="H72" s="127"/>
      <c r="I72" s="27"/>
      <c r="J72" s="27"/>
      <c r="K72" s="127"/>
      <c r="L72" s="127"/>
      <c r="M72" s="27"/>
      <c r="N72" s="27"/>
      <c r="O72" s="127"/>
      <c r="P72" s="127"/>
      <c r="Q72" s="27"/>
      <c r="R72" s="27"/>
      <c r="S72" s="127"/>
      <c r="T72" s="127"/>
      <c r="U72" s="27"/>
    </row>
    <row r="73" spans="1:21">
      <c r="A73" s="14"/>
      <c r="B73" s="128" t="s">
        <v>48</v>
      </c>
      <c r="C73" s="130">
        <v>384692</v>
      </c>
      <c r="D73" s="130"/>
      <c r="E73" s="30"/>
      <c r="F73" s="30"/>
      <c r="G73" s="130">
        <v>41652</v>
      </c>
      <c r="H73" s="130"/>
      <c r="I73" s="30"/>
      <c r="J73" s="30"/>
      <c r="K73" s="129" t="s">
        <v>397</v>
      </c>
      <c r="L73" s="129"/>
      <c r="M73" s="30"/>
      <c r="N73" s="30"/>
      <c r="O73" s="129" t="s">
        <v>492</v>
      </c>
      <c r="P73" s="129"/>
      <c r="Q73" s="131" t="s">
        <v>188</v>
      </c>
      <c r="R73" s="30"/>
      <c r="S73" s="130">
        <v>384691</v>
      </c>
      <c r="T73" s="130"/>
      <c r="U73" s="30"/>
    </row>
    <row r="74" spans="1:21">
      <c r="A74" s="14"/>
      <c r="B74" s="128"/>
      <c r="C74" s="130"/>
      <c r="D74" s="130"/>
      <c r="E74" s="30"/>
      <c r="F74" s="30"/>
      <c r="G74" s="130"/>
      <c r="H74" s="130"/>
      <c r="I74" s="30"/>
      <c r="J74" s="30"/>
      <c r="K74" s="129"/>
      <c r="L74" s="129"/>
      <c r="M74" s="30"/>
      <c r="N74" s="30"/>
      <c r="O74" s="129"/>
      <c r="P74" s="129"/>
      <c r="Q74" s="131"/>
      <c r="R74" s="30"/>
      <c r="S74" s="130"/>
      <c r="T74" s="130"/>
      <c r="U74" s="30"/>
    </row>
    <row r="75" spans="1:21">
      <c r="A75" s="14"/>
      <c r="B75" s="124" t="s">
        <v>49</v>
      </c>
      <c r="C75" s="126">
        <v>96660</v>
      </c>
      <c r="D75" s="126"/>
      <c r="E75" s="27"/>
      <c r="F75" s="27"/>
      <c r="G75" s="126">
        <v>33983</v>
      </c>
      <c r="H75" s="126"/>
      <c r="I75" s="27"/>
      <c r="J75" s="27"/>
      <c r="K75" s="126">
        <v>47826</v>
      </c>
      <c r="L75" s="126"/>
      <c r="M75" s="27"/>
      <c r="N75" s="27"/>
      <c r="O75" s="127" t="s">
        <v>493</v>
      </c>
      <c r="P75" s="127"/>
      <c r="Q75" s="125" t="s">
        <v>188</v>
      </c>
      <c r="R75" s="27"/>
      <c r="S75" s="126">
        <v>96883</v>
      </c>
      <c r="T75" s="126"/>
      <c r="U75" s="27"/>
    </row>
    <row r="76" spans="1:21">
      <c r="A76" s="14"/>
      <c r="B76" s="124"/>
      <c r="C76" s="126"/>
      <c r="D76" s="126"/>
      <c r="E76" s="27"/>
      <c r="F76" s="27"/>
      <c r="G76" s="126"/>
      <c r="H76" s="126"/>
      <c r="I76" s="27"/>
      <c r="J76" s="27"/>
      <c r="K76" s="126"/>
      <c r="L76" s="126"/>
      <c r="M76" s="27"/>
      <c r="N76" s="27"/>
      <c r="O76" s="127"/>
      <c r="P76" s="127"/>
      <c r="Q76" s="125"/>
      <c r="R76" s="27"/>
      <c r="S76" s="126"/>
      <c r="T76" s="126"/>
      <c r="U76" s="27"/>
    </row>
    <row r="77" spans="1:21">
      <c r="A77" s="14"/>
      <c r="B77" s="128" t="s">
        <v>50</v>
      </c>
      <c r="C77" s="129" t="s">
        <v>397</v>
      </c>
      <c r="D77" s="129"/>
      <c r="E77" s="30"/>
      <c r="F77" s="30"/>
      <c r="G77" s="129" t="s">
        <v>397</v>
      </c>
      <c r="H77" s="129"/>
      <c r="I77" s="30"/>
      <c r="J77" s="30"/>
      <c r="K77" s="129">
        <v>532</v>
      </c>
      <c r="L77" s="129"/>
      <c r="M77" s="30"/>
      <c r="N77" s="30"/>
      <c r="O77" s="129" t="s">
        <v>397</v>
      </c>
      <c r="P77" s="129"/>
      <c r="Q77" s="30"/>
      <c r="R77" s="30"/>
      <c r="S77" s="129">
        <v>532</v>
      </c>
      <c r="T77" s="129"/>
      <c r="U77" s="30"/>
    </row>
    <row r="78" spans="1:21" ht="15.75" thickBot="1">
      <c r="A78" s="14"/>
      <c r="B78" s="128"/>
      <c r="C78" s="144"/>
      <c r="D78" s="144"/>
      <c r="E78" s="60"/>
      <c r="F78" s="30"/>
      <c r="G78" s="144"/>
      <c r="H78" s="144"/>
      <c r="I78" s="60"/>
      <c r="J78" s="30"/>
      <c r="K78" s="144"/>
      <c r="L78" s="144"/>
      <c r="M78" s="60"/>
      <c r="N78" s="30"/>
      <c r="O78" s="144"/>
      <c r="P78" s="144"/>
      <c r="Q78" s="60"/>
      <c r="R78" s="60"/>
      <c r="S78" s="144"/>
      <c r="T78" s="144"/>
      <c r="U78" s="60"/>
    </row>
    <row r="79" spans="1:21">
      <c r="A79" s="14"/>
      <c r="B79" s="146" t="s">
        <v>494</v>
      </c>
      <c r="C79" s="147">
        <v>481919</v>
      </c>
      <c r="D79" s="147"/>
      <c r="E79" s="39"/>
      <c r="F79" s="27"/>
      <c r="G79" s="147">
        <v>75635</v>
      </c>
      <c r="H79" s="147"/>
      <c r="I79" s="39"/>
      <c r="J79" s="27"/>
      <c r="K79" s="147">
        <v>48358</v>
      </c>
      <c r="L79" s="147"/>
      <c r="M79" s="39"/>
      <c r="N79" s="27"/>
      <c r="O79" s="148" t="s">
        <v>495</v>
      </c>
      <c r="P79" s="148"/>
      <c r="Q79" s="149" t="s">
        <v>188</v>
      </c>
      <c r="R79" s="39"/>
      <c r="S79" s="147">
        <v>482673</v>
      </c>
      <c r="T79" s="147"/>
      <c r="U79" s="39"/>
    </row>
    <row r="80" spans="1:21">
      <c r="A80" s="14"/>
      <c r="B80" s="146"/>
      <c r="C80" s="158"/>
      <c r="D80" s="158"/>
      <c r="E80" s="58"/>
      <c r="F80" s="27"/>
      <c r="G80" s="158"/>
      <c r="H80" s="158"/>
      <c r="I80" s="58"/>
      <c r="J80" s="27"/>
      <c r="K80" s="158"/>
      <c r="L80" s="158"/>
      <c r="M80" s="58"/>
      <c r="N80" s="27"/>
      <c r="O80" s="159"/>
      <c r="P80" s="159"/>
      <c r="Q80" s="160"/>
      <c r="R80" s="27"/>
      <c r="S80" s="158"/>
      <c r="T80" s="158"/>
      <c r="U80" s="58"/>
    </row>
    <row r="81" spans="1:21">
      <c r="A81" s="14"/>
      <c r="B81" s="128" t="s">
        <v>52</v>
      </c>
      <c r="C81" s="129" t="s">
        <v>397</v>
      </c>
      <c r="D81" s="129"/>
      <c r="E81" s="30"/>
      <c r="F81" s="30"/>
      <c r="G81" s="130">
        <v>3839</v>
      </c>
      <c r="H81" s="130"/>
      <c r="I81" s="30"/>
      <c r="J81" s="30"/>
      <c r="K81" s="129" t="s">
        <v>397</v>
      </c>
      <c r="L81" s="129"/>
      <c r="M81" s="30"/>
      <c r="N81" s="30"/>
      <c r="O81" s="129" t="s">
        <v>397</v>
      </c>
      <c r="P81" s="129"/>
      <c r="Q81" s="30"/>
      <c r="R81" s="30"/>
      <c r="S81" s="130">
        <v>3839</v>
      </c>
      <c r="T81" s="130"/>
      <c r="U81" s="30"/>
    </row>
    <row r="82" spans="1:21" ht="15.75" thickBot="1">
      <c r="A82" s="14"/>
      <c r="B82" s="128"/>
      <c r="C82" s="144"/>
      <c r="D82" s="144"/>
      <c r="E82" s="60"/>
      <c r="F82" s="30"/>
      <c r="G82" s="143"/>
      <c r="H82" s="143"/>
      <c r="I82" s="60"/>
      <c r="J82" s="30"/>
      <c r="K82" s="144"/>
      <c r="L82" s="144"/>
      <c r="M82" s="60"/>
      <c r="N82" s="30"/>
      <c r="O82" s="144"/>
      <c r="P82" s="144"/>
      <c r="Q82" s="60"/>
      <c r="R82" s="30"/>
      <c r="S82" s="143"/>
      <c r="T82" s="143"/>
      <c r="U82" s="60"/>
    </row>
    <row r="83" spans="1:21">
      <c r="A83" s="14"/>
      <c r="B83" s="146" t="s">
        <v>496</v>
      </c>
      <c r="C83" s="147">
        <v>481919</v>
      </c>
      <c r="D83" s="147"/>
      <c r="E83" s="39"/>
      <c r="F83" s="27"/>
      <c r="G83" s="147">
        <v>79474</v>
      </c>
      <c r="H83" s="147"/>
      <c r="I83" s="39"/>
      <c r="J83" s="27"/>
      <c r="K83" s="147">
        <v>48358</v>
      </c>
      <c r="L83" s="147"/>
      <c r="M83" s="39"/>
      <c r="N83" s="27"/>
      <c r="O83" s="148" t="s">
        <v>495</v>
      </c>
      <c r="P83" s="148"/>
      <c r="Q83" s="149" t="s">
        <v>188</v>
      </c>
      <c r="R83" s="27"/>
      <c r="S83" s="147">
        <v>486512</v>
      </c>
      <c r="T83" s="147"/>
      <c r="U83" s="39"/>
    </row>
    <row r="84" spans="1:21" ht="15.75" thickBot="1">
      <c r="A84" s="14"/>
      <c r="B84" s="146"/>
      <c r="C84" s="133"/>
      <c r="D84" s="133"/>
      <c r="E84" s="76"/>
      <c r="F84" s="27"/>
      <c r="G84" s="133"/>
      <c r="H84" s="133"/>
      <c r="I84" s="76"/>
      <c r="J84" s="27"/>
      <c r="K84" s="133"/>
      <c r="L84" s="133"/>
      <c r="M84" s="76"/>
      <c r="N84" s="27"/>
      <c r="O84" s="132"/>
      <c r="P84" s="132"/>
      <c r="Q84" s="150"/>
      <c r="R84" s="27"/>
      <c r="S84" s="133"/>
      <c r="T84" s="133"/>
      <c r="U84" s="76"/>
    </row>
    <row r="85" spans="1:21">
      <c r="A85" s="14"/>
      <c r="B85" s="151" t="s">
        <v>497</v>
      </c>
      <c r="C85" s="152" t="s">
        <v>184</v>
      </c>
      <c r="D85" s="154">
        <v>826794</v>
      </c>
      <c r="E85" s="35"/>
      <c r="F85" s="30"/>
      <c r="G85" s="152" t="s">
        <v>184</v>
      </c>
      <c r="H85" s="154">
        <v>233349</v>
      </c>
      <c r="I85" s="35"/>
      <c r="J85" s="30"/>
      <c r="K85" s="152" t="s">
        <v>184</v>
      </c>
      <c r="L85" s="154">
        <v>98865</v>
      </c>
      <c r="M85" s="35"/>
      <c r="N85" s="30"/>
      <c r="O85" s="152" t="s">
        <v>184</v>
      </c>
      <c r="P85" s="156" t="s">
        <v>485</v>
      </c>
      <c r="Q85" s="152" t="s">
        <v>188</v>
      </c>
      <c r="R85" s="30"/>
      <c r="S85" s="152" t="s">
        <v>184</v>
      </c>
      <c r="T85" s="154">
        <v>1020057</v>
      </c>
      <c r="U85" s="35"/>
    </row>
    <row r="86" spans="1:21" ht="15.75" thickBot="1">
      <c r="A86" s="14"/>
      <c r="B86" s="151"/>
      <c r="C86" s="153"/>
      <c r="D86" s="155"/>
      <c r="E86" s="82"/>
      <c r="F86" s="30"/>
      <c r="G86" s="153"/>
      <c r="H86" s="155"/>
      <c r="I86" s="82"/>
      <c r="J86" s="30"/>
      <c r="K86" s="153"/>
      <c r="L86" s="155"/>
      <c r="M86" s="82"/>
      <c r="N86" s="30"/>
      <c r="O86" s="153"/>
      <c r="P86" s="157"/>
      <c r="Q86" s="153"/>
      <c r="R86" s="30"/>
      <c r="S86" s="153"/>
      <c r="T86" s="155"/>
      <c r="U86" s="82"/>
    </row>
    <row r="87" spans="1:21" ht="15.75" thickTop="1">
      <c r="A87" s="14"/>
      <c r="B87" s="46"/>
      <c r="C87" s="46"/>
      <c r="D87" s="46"/>
      <c r="E87" s="46"/>
      <c r="F87" s="46"/>
      <c r="G87" s="46"/>
      <c r="H87" s="46"/>
      <c r="I87" s="46"/>
      <c r="J87" s="46"/>
      <c r="K87" s="46"/>
      <c r="L87" s="46"/>
      <c r="M87" s="46"/>
      <c r="N87" s="46"/>
      <c r="O87" s="46"/>
      <c r="P87" s="46"/>
      <c r="Q87" s="46"/>
      <c r="R87" s="46"/>
      <c r="S87" s="46"/>
      <c r="T87" s="46"/>
      <c r="U87" s="46"/>
    </row>
    <row r="88" spans="1:21">
      <c r="A88" s="14"/>
      <c r="B88" s="68"/>
      <c r="C88" s="68"/>
      <c r="D88" s="68"/>
      <c r="E88" s="68"/>
      <c r="F88" s="68"/>
      <c r="G88" s="68"/>
      <c r="H88" s="68"/>
      <c r="I88" s="68"/>
      <c r="J88" s="68"/>
      <c r="K88" s="68"/>
      <c r="L88" s="68"/>
      <c r="M88" s="68"/>
      <c r="N88" s="68"/>
      <c r="O88" s="68"/>
      <c r="P88" s="68"/>
      <c r="Q88" s="68"/>
      <c r="R88" s="68"/>
      <c r="S88" s="68"/>
      <c r="T88" s="68"/>
      <c r="U88" s="68"/>
    </row>
    <row r="89" spans="1:21">
      <c r="A89" s="14"/>
      <c r="B89" s="46"/>
      <c r="C89" s="46"/>
      <c r="D89" s="46"/>
      <c r="E89" s="46"/>
      <c r="F89" s="46"/>
      <c r="G89" s="46"/>
      <c r="H89" s="46"/>
      <c r="I89" s="46"/>
      <c r="J89" s="46"/>
      <c r="K89" s="46"/>
      <c r="L89" s="46"/>
      <c r="M89" s="46"/>
      <c r="N89" s="46"/>
      <c r="O89" s="46"/>
      <c r="P89" s="46"/>
      <c r="Q89" s="46"/>
      <c r="R89" s="46"/>
      <c r="S89" s="46"/>
      <c r="T89" s="46"/>
      <c r="U89" s="46"/>
    </row>
    <row r="90" spans="1:21">
      <c r="A90" s="14"/>
      <c r="B90" s="46"/>
      <c r="C90" s="46"/>
      <c r="D90" s="46"/>
      <c r="E90" s="46"/>
      <c r="F90" s="46"/>
      <c r="G90" s="46"/>
      <c r="H90" s="46"/>
      <c r="I90" s="46"/>
      <c r="J90" s="46"/>
      <c r="K90" s="46"/>
      <c r="L90" s="46"/>
      <c r="M90" s="46"/>
      <c r="N90" s="46"/>
      <c r="O90" s="46"/>
      <c r="P90" s="46"/>
      <c r="Q90" s="46"/>
      <c r="R90" s="46"/>
      <c r="S90" s="46"/>
      <c r="T90" s="46"/>
      <c r="U90" s="46"/>
    </row>
    <row r="91" spans="1:21">
      <c r="A91" s="14"/>
      <c r="B91" s="220" t="s">
        <v>463</v>
      </c>
      <c r="C91" s="220"/>
      <c r="D91" s="220"/>
      <c r="E91" s="220"/>
      <c r="F91" s="220"/>
      <c r="G91" s="220"/>
      <c r="H91" s="220"/>
      <c r="I91" s="220"/>
      <c r="J91" s="220"/>
      <c r="K91" s="220"/>
      <c r="L91" s="220"/>
      <c r="M91" s="220"/>
      <c r="N91" s="220"/>
      <c r="O91" s="220"/>
      <c r="P91" s="220"/>
      <c r="Q91" s="220"/>
      <c r="R91" s="220"/>
      <c r="S91" s="220"/>
      <c r="T91" s="220"/>
      <c r="U91" s="220"/>
    </row>
    <row r="92" spans="1:21">
      <c r="A92" s="14"/>
      <c r="B92" s="220" t="s">
        <v>464</v>
      </c>
      <c r="C92" s="220"/>
      <c r="D92" s="220"/>
      <c r="E92" s="220"/>
      <c r="F92" s="220"/>
      <c r="G92" s="220"/>
      <c r="H92" s="220"/>
      <c r="I92" s="220"/>
      <c r="J92" s="220"/>
      <c r="K92" s="220"/>
      <c r="L92" s="220"/>
      <c r="M92" s="220"/>
      <c r="N92" s="220"/>
      <c r="O92" s="220"/>
      <c r="P92" s="220"/>
      <c r="Q92" s="220"/>
      <c r="R92" s="220"/>
      <c r="S92" s="220"/>
      <c r="T92" s="220"/>
      <c r="U92" s="220"/>
    </row>
    <row r="93" spans="1:21">
      <c r="A93" s="14"/>
      <c r="B93" s="221" t="s">
        <v>498</v>
      </c>
      <c r="C93" s="221"/>
      <c r="D93" s="221"/>
      <c r="E93" s="221"/>
      <c r="F93" s="221"/>
      <c r="G93" s="221"/>
      <c r="H93" s="221"/>
      <c r="I93" s="221"/>
      <c r="J93" s="221"/>
      <c r="K93" s="221"/>
      <c r="L93" s="221"/>
      <c r="M93" s="221"/>
      <c r="N93" s="221"/>
      <c r="O93" s="221"/>
      <c r="P93" s="221"/>
      <c r="Q93" s="221"/>
      <c r="R93" s="221"/>
      <c r="S93" s="221"/>
      <c r="T93" s="221"/>
      <c r="U93" s="221"/>
    </row>
    <row r="94" spans="1:21">
      <c r="A94" s="14"/>
      <c r="B94" s="23"/>
      <c r="C94" s="23"/>
      <c r="D94" s="23"/>
      <c r="E94" s="23"/>
      <c r="F94" s="23"/>
      <c r="G94" s="23"/>
      <c r="H94" s="23"/>
      <c r="I94" s="23"/>
      <c r="J94" s="23"/>
      <c r="K94" s="23"/>
      <c r="L94" s="23"/>
      <c r="M94" s="23"/>
      <c r="N94" s="23"/>
      <c r="O94" s="23"/>
      <c r="P94" s="23"/>
      <c r="Q94" s="23"/>
      <c r="R94" s="23"/>
      <c r="S94" s="23"/>
      <c r="T94" s="23"/>
      <c r="U94" s="23"/>
    </row>
    <row r="95" spans="1:21">
      <c r="A95" s="14"/>
      <c r="B95" s="15"/>
      <c r="C95" s="15"/>
      <c r="D95" s="15"/>
      <c r="E95" s="15"/>
      <c r="F95" s="15"/>
      <c r="G95" s="15"/>
      <c r="H95" s="15"/>
      <c r="I95" s="15"/>
      <c r="J95" s="15"/>
      <c r="K95" s="15"/>
      <c r="L95" s="15"/>
      <c r="M95" s="15"/>
      <c r="N95" s="15"/>
      <c r="O95" s="15"/>
      <c r="P95" s="15"/>
      <c r="Q95" s="15"/>
      <c r="R95" s="15"/>
      <c r="S95" s="15"/>
      <c r="T95" s="15"/>
      <c r="U95" s="15"/>
    </row>
    <row r="96" spans="1:21">
      <c r="A96" s="14"/>
      <c r="B96" s="30"/>
      <c r="C96" s="51" t="s">
        <v>466</v>
      </c>
      <c r="D96" s="51"/>
      <c r="E96" s="51"/>
      <c r="F96" s="30"/>
      <c r="G96" s="51" t="s">
        <v>467</v>
      </c>
      <c r="H96" s="51"/>
      <c r="I96" s="51"/>
      <c r="J96" s="30"/>
      <c r="K96" s="51" t="s">
        <v>468</v>
      </c>
      <c r="L96" s="51"/>
      <c r="M96" s="51"/>
      <c r="N96" s="30"/>
      <c r="O96" s="51" t="s">
        <v>469</v>
      </c>
      <c r="P96" s="51"/>
      <c r="Q96" s="51"/>
      <c r="R96" s="30"/>
      <c r="S96" s="51" t="s">
        <v>100</v>
      </c>
      <c r="T96" s="51"/>
      <c r="U96" s="51"/>
    </row>
    <row r="97" spans="1:21" ht="15.75" thickBot="1">
      <c r="A97" s="14"/>
      <c r="B97" s="30"/>
      <c r="C97" s="52"/>
      <c r="D97" s="52"/>
      <c r="E97" s="52"/>
      <c r="F97" s="30"/>
      <c r="G97" s="52"/>
      <c r="H97" s="52"/>
      <c r="I97" s="52"/>
      <c r="J97" s="30"/>
      <c r="K97" s="52" t="s">
        <v>467</v>
      </c>
      <c r="L97" s="52"/>
      <c r="M97" s="52"/>
      <c r="N97" s="30"/>
      <c r="O97" s="52"/>
      <c r="P97" s="52"/>
      <c r="Q97" s="52"/>
      <c r="R97" s="30"/>
      <c r="S97" s="52" t="s">
        <v>470</v>
      </c>
      <c r="T97" s="52"/>
      <c r="U97" s="52"/>
    </row>
    <row r="98" spans="1:21">
      <c r="A98" s="14"/>
      <c r="B98" s="119" t="s">
        <v>471</v>
      </c>
      <c r="C98" s="162"/>
      <c r="D98" s="162"/>
      <c r="E98" s="162"/>
      <c r="F98" s="69"/>
      <c r="G98" s="162"/>
      <c r="H98" s="162"/>
      <c r="I98" s="162"/>
      <c r="J98" s="69"/>
      <c r="K98" s="162"/>
      <c r="L98" s="162"/>
      <c r="M98" s="162"/>
      <c r="N98" s="69"/>
      <c r="O98" s="162"/>
      <c r="P98" s="162"/>
      <c r="Q98" s="162"/>
      <c r="R98" s="69"/>
      <c r="S98" s="162"/>
      <c r="T98" s="162"/>
      <c r="U98" s="162"/>
    </row>
    <row r="99" spans="1:21">
      <c r="A99" s="14"/>
      <c r="B99" s="119"/>
      <c r="C99" s="69"/>
      <c r="D99" s="69"/>
      <c r="E99" s="69"/>
      <c r="F99" s="69"/>
      <c r="G99" s="69"/>
      <c r="H99" s="69"/>
      <c r="I99" s="69"/>
      <c r="J99" s="69"/>
      <c r="K99" s="69"/>
      <c r="L99" s="69"/>
      <c r="M99" s="69"/>
      <c r="N99" s="69"/>
      <c r="O99" s="69"/>
      <c r="P99" s="69"/>
      <c r="Q99" s="69"/>
      <c r="R99" s="69"/>
      <c r="S99" s="69"/>
      <c r="T99" s="69"/>
      <c r="U99" s="69"/>
    </row>
    <row r="100" spans="1:21">
      <c r="A100" s="14"/>
      <c r="B100" s="122" t="s">
        <v>23</v>
      </c>
      <c r="C100" s="123"/>
      <c r="D100" s="123"/>
      <c r="E100" s="123"/>
      <c r="F100" s="123"/>
      <c r="G100" s="123"/>
      <c r="H100" s="123"/>
      <c r="I100" s="123"/>
      <c r="J100" s="123"/>
      <c r="K100" s="123"/>
      <c r="L100" s="123"/>
      <c r="M100" s="123"/>
      <c r="N100" s="123"/>
      <c r="O100" s="123"/>
      <c r="P100" s="123"/>
      <c r="Q100" s="123"/>
      <c r="R100" s="123"/>
      <c r="S100" s="123"/>
      <c r="T100" s="123"/>
      <c r="U100" s="123"/>
    </row>
    <row r="101" spans="1:21">
      <c r="A101" s="14"/>
      <c r="B101" s="122"/>
      <c r="C101" s="123"/>
      <c r="D101" s="123"/>
      <c r="E101" s="123"/>
      <c r="F101" s="123"/>
      <c r="G101" s="123"/>
      <c r="H101" s="123"/>
      <c r="I101" s="123"/>
      <c r="J101" s="123"/>
      <c r="K101" s="123"/>
      <c r="L101" s="123"/>
      <c r="M101" s="123"/>
      <c r="N101" s="123"/>
      <c r="O101" s="123"/>
      <c r="P101" s="123"/>
      <c r="Q101" s="123"/>
      <c r="R101" s="123"/>
      <c r="S101" s="123"/>
      <c r="T101" s="123"/>
      <c r="U101" s="123"/>
    </row>
    <row r="102" spans="1:21">
      <c r="A102" s="14"/>
      <c r="B102" s="124" t="s">
        <v>24</v>
      </c>
      <c r="C102" s="125" t="s">
        <v>184</v>
      </c>
      <c r="D102" s="126">
        <v>3166</v>
      </c>
      <c r="E102" s="27"/>
      <c r="F102" s="27"/>
      <c r="G102" s="125" t="s">
        <v>184</v>
      </c>
      <c r="H102" s="126">
        <v>15354</v>
      </c>
      <c r="I102" s="27"/>
      <c r="J102" s="27"/>
      <c r="K102" s="125" t="s">
        <v>184</v>
      </c>
      <c r="L102" s="126">
        <v>12194</v>
      </c>
      <c r="M102" s="27"/>
      <c r="N102" s="27"/>
      <c r="O102" s="125" t="s">
        <v>184</v>
      </c>
      <c r="P102" s="127" t="s">
        <v>397</v>
      </c>
      <c r="Q102" s="27"/>
      <c r="R102" s="27"/>
      <c r="S102" s="125" t="s">
        <v>184</v>
      </c>
      <c r="T102" s="126">
        <v>30714</v>
      </c>
      <c r="U102" s="27"/>
    </row>
    <row r="103" spans="1:21">
      <c r="A103" s="14"/>
      <c r="B103" s="124"/>
      <c r="C103" s="125"/>
      <c r="D103" s="126"/>
      <c r="E103" s="27"/>
      <c r="F103" s="27"/>
      <c r="G103" s="125"/>
      <c r="H103" s="126"/>
      <c r="I103" s="27"/>
      <c r="J103" s="27"/>
      <c r="K103" s="125"/>
      <c r="L103" s="126"/>
      <c r="M103" s="27"/>
      <c r="N103" s="27"/>
      <c r="O103" s="125"/>
      <c r="P103" s="127"/>
      <c r="Q103" s="27"/>
      <c r="R103" s="27"/>
      <c r="S103" s="125"/>
      <c r="T103" s="126"/>
      <c r="U103" s="27"/>
    </row>
    <row r="104" spans="1:21">
      <c r="A104" s="14"/>
      <c r="B104" s="128" t="s">
        <v>472</v>
      </c>
      <c r="C104" s="129" t="s">
        <v>397</v>
      </c>
      <c r="D104" s="129"/>
      <c r="E104" s="30"/>
      <c r="F104" s="30"/>
      <c r="G104" s="130">
        <v>40656</v>
      </c>
      <c r="H104" s="130"/>
      <c r="I104" s="30"/>
      <c r="J104" s="30"/>
      <c r="K104" s="130">
        <v>19740</v>
      </c>
      <c r="L104" s="130"/>
      <c r="M104" s="30"/>
      <c r="N104" s="30"/>
      <c r="O104" s="129" t="s">
        <v>499</v>
      </c>
      <c r="P104" s="129"/>
      <c r="Q104" s="131" t="s">
        <v>188</v>
      </c>
      <c r="R104" s="30"/>
      <c r="S104" s="130">
        <v>60242</v>
      </c>
      <c r="T104" s="130"/>
      <c r="U104" s="30"/>
    </row>
    <row r="105" spans="1:21">
      <c r="A105" s="14"/>
      <c r="B105" s="128"/>
      <c r="C105" s="129"/>
      <c r="D105" s="129"/>
      <c r="E105" s="30"/>
      <c r="F105" s="30"/>
      <c r="G105" s="130"/>
      <c r="H105" s="130"/>
      <c r="I105" s="30"/>
      <c r="J105" s="30"/>
      <c r="K105" s="130"/>
      <c r="L105" s="130"/>
      <c r="M105" s="30"/>
      <c r="N105" s="30"/>
      <c r="O105" s="129"/>
      <c r="P105" s="129"/>
      <c r="Q105" s="131"/>
      <c r="R105" s="30"/>
      <c r="S105" s="130"/>
      <c r="T105" s="130"/>
      <c r="U105" s="30"/>
    </row>
    <row r="106" spans="1:21">
      <c r="A106" s="14"/>
      <c r="B106" s="124" t="s">
        <v>26</v>
      </c>
      <c r="C106" s="127" t="s">
        <v>397</v>
      </c>
      <c r="D106" s="127"/>
      <c r="E106" s="27"/>
      <c r="F106" s="27"/>
      <c r="G106" s="126">
        <v>43085</v>
      </c>
      <c r="H106" s="126"/>
      <c r="I106" s="27"/>
      <c r="J106" s="27"/>
      <c r="K106" s="126">
        <v>11923</v>
      </c>
      <c r="L106" s="126"/>
      <c r="M106" s="27"/>
      <c r="N106" s="27"/>
      <c r="O106" s="127" t="s">
        <v>397</v>
      </c>
      <c r="P106" s="127"/>
      <c r="Q106" s="27"/>
      <c r="R106" s="27"/>
      <c r="S106" s="126">
        <v>55008</v>
      </c>
      <c r="T106" s="126"/>
      <c r="U106" s="27"/>
    </row>
    <row r="107" spans="1:21">
      <c r="A107" s="14"/>
      <c r="B107" s="124"/>
      <c r="C107" s="127"/>
      <c r="D107" s="127"/>
      <c r="E107" s="27"/>
      <c r="F107" s="27"/>
      <c r="G107" s="126"/>
      <c r="H107" s="126"/>
      <c r="I107" s="27"/>
      <c r="J107" s="27"/>
      <c r="K107" s="126"/>
      <c r="L107" s="126"/>
      <c r="M107" s="27"/>
      <c r="N107" s="27"/>
      <c r="O107" s="127"/>
      <c r="P107" s="127"/>
      <c r="Q107" s="27"/>
      <c r="R107" s="27"/>
      <c r="S107" s="126"/>
      <c r="T107" s="126"/>
      <c r="U107" s="27"/>
    </row>
    <row r="108" spans="1:21">
      <c r="A108" s="14"/>
      <c r="B108" s="128" t="s">
        <v>27</v>
      </c>
      <c r="C108" s="129">
        <v>1</v>
      </c>
      <c r="D108" s="129"/>
      <c r="E108" s="30"/>
      <c r="F108" s="30"/>
      <c r="G108" s="130">
        <v>10672</v>
      </c>
      <c r="H108" s="130"/>
      <c r="I108" s="30"/>
      <c r="J108" s="30"/>
      <c r="K108" s="129">
        <v>55</v>
      </c>
      <c r="L108" s="129"/>
      <c r="M108" s="30"/>
      <c r="N108" s="30"/>
      <c r="O108" s="129" t="s">
        <v>474</v>
      </c>
      <c r="P108" s="129"/>
      <c r="Q108" s="131" t="s">
        <v>188</v>
      </c>
      <c r="R108" s="30"/>
      <c r="S108" s="130">
        <v>3755</v>
      </c>
      <c r="T108" s="130"/>
      <c r="U108" s="30"/>
    </row>
    <row r="109" spans="1:21">
      <c r="A109" s="14"/>
      <c r="B109" s="128"/>
      <c r="C109" s="129"/>
      <c r="D109" s="129"/>
      <c r="E109" s="30"/>
      <c r="F109" s="30"/>
      <c r="G109" s="130"/>
      <c r="H109" s="130"/>
      <c r="I109" s="30"/>
      <c r="J109" s="30"/>
      <c r="K109" s="129"/>
      <c r="L109" s="129"/>
      <c r="M109" s="30"/>
      <c r="N109" s="30"/>
      <c r="O109" s="129"/>
      <c r="P109" s="129"/>
      <c r="Q109" s="131"/>
      <c r="R109" s="30"/>
      <c r="S109" s="130"/>
      <c r="T109" s="130"/>
      <c r="U109" s="30"/>
    </row>
    <row r="110" spans="1:21">
      <c r="A110" s="14"/>
      <c r="B110" s="124" t="s">
        <v>28</v>
      </c>
      <c r="C110" s="127" t="s">
        <v>397</v>
      </c>
      <c r="D110" s="127"/>
      <c r="E110" s="27"/>
      <c r="F110" s="27"/>
      <c r="G110" s="126">
        <v>5227</v>
      </c>
      <c r="H110" s="126"/>
      <c r="I110" s="27"/>
      <c r="J110" s="27"/>
      <c r="K110" s="127">
        <v>24</v>
      </c>
      <c r="L110" s="127"/>
      <c r="M110" s="27"/>
      <c r="N110" s="27"/>
      <c r="O110" s="127" t="s">
        <v>397</v>
      </c>
      <c r="P110" s="127"/>
      <c r="Q110" s="27"/>
      <c r="R110" s="27"/>
      <c r="S110" s="126">
        <v>5251</v>
      </c>
      <c r="T110" s="126"/>
      <c r="U110" s="27"/>
    </row>
    <row r="111" spans="1:21" ht="15.75" thickBot="1">
      <c r="A111" s="14"/>
      <c r="B111" s="124"/>
      <c r="C111" s="132"/>
      <c r="D111" s="132"/>
      <c r="E111" s="76"/>
      <c r="F111" s="27"/>
      <c r="G111" s="133"/>
      <c r="H111" s="133"/>
      <c r="I111" s="76"/>
      <c r="J111" s="27"/>
      <c r="K111" s="132"/>
      <c r="L111" s="132"/>
      <c r="M111" s="76"/>
      <c r="N111" s="27"/>
      <c r="O111" s="132"/>
      <c r="P111" s="132"/>
      <c r="Q111" s="76"/>
      <c r="R111" s="27"/>
      <c r="S111" s="133"/>
      <c r="T111" s="133"/>
      <c r="U111" s="76"/>
    </row>
    <row r="112" spans="1:21">
      <c r="A112" s="14"/>
      <c r="B112" s="134" t="s">
        <v>29</v>
      </c>
      <c r="C112" s="135">
        <v>3167</v>
      </c>
      <c r="D112" s="135"/>
      <c r="E112" s="35"/>
      <c r="F112" s="30"/>
      <c r="G112" s="135">
        <v>114994</v>
      </c>
      <c r="H112" s="135"/>
      <c r="I112" s="35"/>
      <c r="J112" s="30"/>
      <c r="K112" s="135">
        <v>43936</v>
      </c>
      <c r="L112" s="135"/>
      <c r="M112" s="35"/>
      <c r="N112" s="30"/>
      <c r="O112" s="138" t="s">
        <v>500</v>
      </c>
      <c r="P112" s="138"/>
      <c r="Q112" s="140" t="s">
        <v>188</v>
      </c>
      <c r="R112" s="30"/>
      <c r="S112" s="135">
        <v>154970</v>
      </c>
      <c r="T112" s="135"/>
      <c r="U112" s="35"/>
    </row>
    <row r="113" spans="1:21">
      <c r="A113" s="14"/>
      <c r="B113" s="134"/>
      <c r="C113" s="136"/>
      <c r="D113" s="136"/>
      <c r="E113" s="137"/>
      <c r="F113" s="30"/>
      <c r="G113" s="136"/>
      <c r="H113" s="136"/>
      <c r="I113" s="137"/>
      <c r="J113" s="30"/>
      <c r="K113" s="136"/>
      <c r="L113" s="136"/>
      <c r="M113" s="137"/>
      <c r="N113" s="30"/>
      <c r="O113" s="139"/>
      <c r="P113" s="139"/>
      <c r="Q113" s="141"/>
      <c r="R113" s="30"/>
      <c r="S113" s="136"/>
      <c r="T113" s="136"/>
      <c r="U113" s="137"/>
    </row>
    <row r="114" spans="1:21">
      <c r="A114" s="14"/>
      <c r="B114" s="142" t="s">
        <v>30</v>
      </c>
      <c r="C114" s="127" t="s">
        <v>397</v>
      </c>
      <c r="D114" s="127"/>
      <c r="E114" s="27"/>
      <c r="F114" s="27"/>
      <c r="G114" s="126">
        <v>745612</v>
      </c>
      <c r="H114" s="126"/>
      <c r="I114" s="27"/>
      <c r="J114" s="27"/>
      <c r="K114" s="126">
        <v>53481</v>
      </c>
      <c r="L114" s="126"/>
      <c r="M114" s="27"/>
      <c r="N114" s="27"/>
      <c r="O114" s="127" t="s">
        <v>397</v>
      </c>
      <c r="P114" s="127"/>
      <c r="Q114" s="27"/>
      <c r="R114" s="27"/>
      <c r="S114" s="126">
        <v>799093</v>
      </c>
      <c r="T114" s="126"/>
      <c r="U114" s="27"/>
    </row>
    <row r="115" spans="1:21">
      <c r="A115" s="14"/>
      <c r="B115" s="142"/>
      <c r="C115" s="127"/>
      <c r="D115" s="127"/>
      <c r="E115" s="27"/>
      <c r="F115" s="27"/>
      <c r="G115" s="126"/>
      <c r="H115" s="126"/>
      <c r="I115" s="27"/>
      <c r="J115" s="27"/>
      <c r="K115" s="126"/>
      <c r="L115" s="126"/>
      <c r="M115" s="27"/>
      <c r="N115" s="27"/>
      <c r="O115" s="127"/>
      <c r="P115" s="127"/>
      <c r="Q115" s="27"/>
      <c r="R115" s="27"/>
      <c r="S115" s="126"/>
      <c r="T115" s="126"/>
      <c r="U115" s="27"/>
    </row>
    <row r="116" spans="1:21">
      <c r="A116" s="14"/>
      <c r="B116" s="117" t="s">
        <v>31</v>
      </c>
      <c r="C116" s="30"/>
      <c r="D116" s="30"/>
      <c r="E116" s="30"/>
      <c r="F116" s="20"/>
      <c r="G116" s="30"/>
      <c r="H116" s="30"/>
      <c r="I116" s="30"/>
      <c r="J116" s="20"/>
      <c r="K116" s="30"/>
      <c r="L116" s="30"/>
      <c r="M116" s="30"/>
      <c r="N116" s="20"/>
      <c r="O116" s="30"/>
      <c r="P116" s="30"/>
      <c r="Q116" s="30"/>
      <c r="R116" s="20"/>
      <c r="S116" s="30"/>
      <c r="T116" s="30"/>
      <c r="U116" s="30"/>
    </row>
    <row r="117" spans="1:21">
      <c r="A117" s="14"/>
      <c r="B117" s="124" t="s">
        <v>476</v>
      </c>
      <c r="C117" s="127" t="s">
        <v>397</v>
      </c>
      <c r="D117" s="127"/>
      <c r="E117" s="27"/>
      <c r="F117" s="27"/>
      <c r="G117" s="126">
        <v>10098</v>
      </c>
      <c r="H117" s="126"/>
      <c r="I117" s="27"/>
      <c r="J117" s="27"/>
      <c r="K117" s="127">
        <v>94</v>
      </c>
      <c r="L117" s="127"/>
      <c r="M117" s="27"/>
      <c r="N117" s="27"/>
      <c r="O117" s="127" t="s">
        <v>397</v>
      </c>
      <c r="P117" s="127"/>
      <c r="Q117" s="27"/>
      <c r="R117" s="27"/>
      <c r="S117" s="126">
        <v>10192</v>
      </c>
      <c r="T117" s="126"/>
      <c r="U117" s="27"/>
    </row>
    <row r="118" spans="1:21">
      <c r="A118" s="14"/>
      <c r="B118" s="124"/>
      <c r="C118" s="127"/>
      <c r="D118" s="127"/>
      <c r="E118" s="27"/>
      <c r="F118" s="27"/>
      <c r="G118" s="126"/>
      <c r="H118" s="126"/>
      <c r="I118" s="27"/>
      <c r="J118" s="27"/>
      <c r="K118" s="127"/>
      <c r="L118" s="127"/>
      <c r="M118" s="27"/>
      <c r="N118" s="27"/>
      <c r="O118" s="127"/>
      <c r="P118" s="127"/>
      <c r="Q118" s="27"/>
      <c r="R118" s="27"/>
      <c r="S118" s="126"/>
      <c r="T118" s="126"/>
      <c r="U118" s="27"/>
    </row>
    <row r="119" spans="1:21">
      <c r="A119" s="14"/>
      <c r="B119" s="128" t="s">
        <v>477</v>
      </c>
      <c r="C119" s="130">
        <v>743463</v>
      </c>
      <c r="D119" s="130"/>
      <c r="E119" s="30"/>
      <c r="F119" s="30"/>
      <c r="G119" s="129" t="s">
        <v>501</v>
      </c>
      <c r="H119" s="129"/>
      <c r="I119" s="131" t="s">
        <v>188</v>
      </c>
      <c r="J119" s="30"/>
      <c r="K119" s="129" t="s">
        <v>502</v>
      </c>
      <c r="L119" s="129"/>
      <c r="M119" s="131" t="s">
        <v>188</v>
      </c>
      <c r="N119" s="30"/>
      <c r="O119" s="129" t="s">
        <v>503</v>
      </c>
      <c r="P119" s="129"/>
      <c r="Q119" s="131" t="s">
        <v>188</v>
      </c>
      <c r="R119" s="30"/>
      <c r="S119" s="129" t="s">
        <v>397</v>
      </c>
      <c r="T119" s="129"/>
      <c r="U119" s="30"/>
    </row>
    <row r="120" spans="1:21">
      <c r="A120" s="14"/>
      <c r="B120" s="128"/>
      <c r="C120" s="130"/>
      <c r="D120" s="130"/>
      <c r="E120" s="30"/>
      <c r="F120" s="30"/>
      <c r="G120" s="129"/>
      <c r="H120" s="129"/>
      <c r="I120" s="131"/>
      <c r="J120" s="30"/>
      <c r="K120" s="129"/>
      <c r="L120" s="129"/>
      <c r="M120" s="131"/>
      <c r="N120" s="30"/>
      <c r="O120" s="129"/>
      <c r="P120" s="129"/>
      <c r="Q120" s="131"/>
      <c r="R120" s="30"/>
      <c r="S120" s="129"/>
      <c r="T120" s="129"/>
      <c r="U120" s="30"/>
    </row>
    <row r="121" spans="1:21">
      <c r="A121" s="14"/>
      <c r="B121" s="124" t="s">
        <v>33</v>
      </c>
      <c r="C121" s="126">
        <v>21457</v>
      </c>
      <c r="D121" s="126"/>
      <c r="E121" s="27"/>
      <c r="F121" s="27"/>
      <c r="G121" s="126">
        <v>2140</v>
      </c>
      <c r="H121" s="126"/>
      <c r="I121" s="27"/>
      <c r="J121" s="27"/>
      <c r="K121" s="127">
        <v>611</v>
      </c>
      <c r="L121" s="127"/>
      <c r="M121" s="27"/>
      <c r="N121" s="27"/>
      <c r="O121" s="127" t="s">
        <v>504</v>
      </c>
      <c r="P121" s="127"/>
      <c r="Q121" s="125" t="s">
        <v>188</v>
      </c>
      <c r="R121" s="27"/>
      <c r="S121" s="126">
        <v>9262</v>
      </c>
      <c r="T121" s="126"/>
      <c r="U121" s="27"/>
    </row>
    <row r="122" spans="1:21" ht="15.75" thickBot="1">
      <c r="A122" s="14"/>
      <c r="B122" s="124"/>
      <c r="C122" s="133"/>
      <c r="D122" s="133"/>
      <c r="E122" s="76"/>
      <c r="F122" s="27"/>
      <c r="G122" s="133"/>
      <c r="H122" s="133"/>
      <c r="I122" s="76"/>
      <c r="J122" s="27"/>
      <c r="K122" s="132"/>
      <c r="L122" s="132"/>
      <c r="M122" s="76"/>
      <c r="N122" s="27"/>
      <c r="O122" s="132"/>
      <c r="P122" s="132"/>
      <c r="Q122" s="150"/>
      <c r="R122" s="27"/>
      <c r="S122" s="133"/>
      <c r="T122" s="133"/>
      <c r="U122" s="76"/>
    </row>
    <row r="123" spans="1:21">
      <c r="A123" s="14"/>
      <c r="B123" s="134" t="s">
        <v>34</v>
      </c>
      <c r="C123" s="135">
        <v>764920</v>
      </c>
      <c r="D123" s="135"/>
      <c r="E123" s="35"/>
      <c r="F123" s="30"/>
      <c r="G123" s="138" t="s">
        <v>505</v>
      </c>
      <c r="H123" s="138"/>
      <c r="I123" s="140" t="s">
        <v>188</v>
      </c>
      <c r="J123" s="30"/>
      <c r="K123" s="138" t="s">
        <v>506</v>
      </c>
      <c r="L123" s="138"/>
      <c r="M123" s="140" t="s">
        <v>188</v>
      </c>
      <c r="N123" s="30"/>
      <c r="O123" s="138" t="s">
        <v>507</v>
      </c>
      <c r="P123" s="138"/>
      <c r="Q123" s="140" t="s">
        <v>188</v>
      </c>
      <c r="R123" s="30"/>
      <c r="S123" s="135">
        <v>19454</v>
      </c>
      <c r="T123" s="135"/>
      <c r="U123" s="35"/>
    </row>
    <row r="124" spans="1:21" ht="15.75" thickBot="1">
      <c r="A124" s="14"/>
      <c r="B124" s="134"/>
      <c r="C124" s="143"/>
      <c r="D124" s="143"/>
      <c r="E124" s="60"/>
      <c r="F124" s="30"/>
      <c r="G124" s="144"/>
      <c r="H124" s="144"/>
      <c r="I124" s="145"/>
      <c r="J124" s="30"/>
      <c r="K124" s="144"/>
      <c r="L124" s="144"/>
      <c r="M124" s="145"/>
      <c r="N124" s="30"/>
      <c r="O124" s="144"/>
      <c r="P124" s="144"/>
      <c r="Q124" s="145"/>
      <c r="R124" s="30"/>
      <c r="S124" s="143"/>
      <c r="T124" s="143"/>
      <c r="U124" s="60"/>
    </row>
    <row r="125" spans="1:21">
      <c r="A125" s="14"/>
      <c r="B125" s="163" t="s">
        <v>35</v>
      </c>
      <c r="C125" s="164" t="s">
        <v>184</v>
      </c>
      <c r="D125" s="166">
        <v>768087</v>
      </c>
      <c r="E125" s="39"/>
      <c r="F125" s="27"/>
      <c r="G125" s="164" t="s">
        <v>184</v>
      </c>
      <c r="H125" s="166">
        <v>263823</v>
      </c>
      <c r="I125" s="39"/>
      <c r="J125" s="27"/>
      <c r="K125" s="164" t="s">
        <v>184</v>
      </c>
      <c r="L125" s="166">
        <v>97039</v>
      </c>
      <c r="M125" s="39"/>
      <c r="N125" s="27"/>
      <c r="O125" s="164" t="s">
        <v>184</v>
      </c>
      <c r="P125" s="168" t="s">
        <v>508</v>
      </c>
      <c r="Q125" s="164" t="s">
        <v>188</v>
      </c>
      <c r="R125" s="27"/>
      <c r="S125" s="164" t="s">
        <v>184</v>
      </c>
      <c r="T125" s="166">
        <v>973517</v>
      </c>
      <c r="U125" s="39"/>
    </row>
    <row r="126" spans="1:21" ht="15.75" thickBot="1">
      <c r="A126" s="14"/>
      <c r="B126" s="163"/>
      <c r="C126" s="165"/>
      <c r="D126" s="167"/>
      <c r="E126" s="65"/>
      <c r="F126" s="27"/>
      <c r="G126" s="165"/>
      <c r="H126" s="167"/>
      <c r="I126" s="65"/>
      <c r="J126" s="27"/>
      <c r="K126" s="165"/>
      <c r="L126" s="167"/>
      <c r="M126" s="65"/>
      <c r="N126" s="27"/>
      <c r="O126" s="165"/>
      <c r="P126" s="169"/>
      <c r="Q126" s="165"/>
      <c r="R126" s="27"/>
      <c r="S126" s="165"/>
      <c r="T126" s="167"/>
      <c r="U126" s="65"/>
    </row>
    <row r="127" spans="1:21" ht="15.75" thickTop="1">
      <c r="A127" s="14"/>
      <c r="B127" s="161" t="s">
        <v>486</v>
      </c>
      <c r="C127" s="100"/>
      <c r="D127" s="100"/>
      <c r="E127" s="100"/>
      <c r="F127" s="20"/>
      <c r="G127" s="100"/>
      <c r="H127" s="100"/>
      <c r="I127" s="100"/>
      <c r="J127" s="20"/>
      <c r="K127" s="100"/>
      <c r="L127" s="100"/>
      <c r="M127" s="100"/>
      <c r="N127" s="20"/>
      <c r="O127" s="100"/>
      <c r="P127" s="100"/>
      <c r="Q127" s="100"/>
      <c r="R127" s="20"/>
      <c r="S127" s="100"/>
      <c r="T127" s="100"/>
      <c r="U127" s="100"/>
    </row>
    <row r="128" spans="1:21">
      <c r="A128" s="14"/>
      <c r="B128" s="118" t="s">
        <v>36</v>
      </c>
      <c r="C128" s="27"/>
      <c r="D128" s="27"/>
      <c r="E128" s="27"/>
      <c r="F128" s="18"/>
      <c r="G128" s="27"/>
      <c r="H128" s="27"/>
      <c r="I128" s="27"/>
      <c r="J128" s="18"/>
      <c r="K128" s="27"/>
      <c r="L128" s="27"/>
      <c r="M128" s="27"/>
      <c r="N128" s="18"/>
      <c r="O128" s="27"/>
      <c r="P128" s="27"/>
      <c r="Q128" s="27"/>
      <c r="R128" s="18"/>
      <c r="S128" s="27"/>
      <c r="T128" s="27"/>
      <c r="U128" s="27"/>
    </row>
    <row r="129" spans="1:21">
      <c r="A129" s="14"/>
      <c r="B129" s="128" t="s">
        <v>37</v>
      </c>
      <c r="C129" s="131" t="s">
        <v>184</v>
      </c>
      <c r="D129" s="129" t="s">
        <v>397</v>
      </c>
      <c r="E129" s="30"/>
      <c r="F129" s="30"/>
      <c r="G129" s="131" t="s">
        <v>184</v>
      </c>
      <c r="H129" s="130">
        <v>3044</v>
      </c>
      <c r="I129" s="30"/>
      <c r="J129" s="30"/>
      <c r="K129" s="131" t="s">
        <v>184</v>
      </c>
      <c r="L129" s="129" t="s">
        <v>397</v>
      </c>
      <c r="M129" s="30"/>
      <c r="N129" s="30"/>
      <c r="O129" s="131" t="s">
        <v>184</v>
      </c>
      <c r="P129" s="129" t="s">
        <v>397</v>
      </c>
      <c r="Q129" s="30"/>
      <c r="R129" s="30"/>
      <c r="S129" s="131" t="s">
        <v>184</v>
      </c>
      <c r="T129" s="130">
        <v>3044</v>
      </c>
      <c r="U129" s="30"/>
    </row>
    <row r="130" spans="1:21">
      <c r="A130" s="14"/>
      <c r="B130" s="128"/>
      <c r="C130" s="131"/>
      <c r="D130" s="129"/>
      <c r="E130" s="30"/>
      <c r="F130" s="30"/>
      <c r="G130" s="131"/>
      <c r="H130" s="130"/>
      <c r="I130" s="30"/>
      <c r="J130" s="30"/>
      <c r="K130" s="131"/>
      <c r="L130" s="129"/>
      <c r="M130" s="30"/>
      <c r="N130" s="30"/>
      <c r="O130" s="131"/>
      <c r="P130" s="129"/>
      <c r="Q130" s="30"/>
      <c r="R130" s="30"/>
      <c r="S130" s="131"/>
      <c r="T130" s="130"/>
      <c r="U130" s="30"/>
    </row>
    <row r="131" spans="1:21">
      <c r="A131" s="14"/>
      <c r="B131" s="124" t="s">
        <v>38</v>
      </c>
      <c r="C131" s="127" t="s">
        <v>397</v>
      </c>
      <c r="D131" s="127"/>
      <c r="E131" s="27"/>
      <c r="F131" s="27"/>
      <c r="G131" s="126">
        <v>57913</v>
      </c>
      <c r="H131" s="126"/>
      <c r="I131" s="27"/>
      <c r="J131" s="27"/>
      <c r="K131" s="126">
        <v>9975</v>
      </c>
      <c r="L131" s="126"/>
      <c r="M131" s="27"/>
      <c r="N131" s="27"/>
      <c r="O131" s="127" t="s">
        <v>499</v>
      </c>
      <c r="P131" s="127"/>
      <c r="Q131" s="125" t="s">
        <v>188</v>
      </c>
      <c r="R131" s="27"/>
      <c r="S131" s="126">
        <v>67734</v>
      </c>
      <c r="T131" s="126"/>
      <c r="U131" s="27"/>
    </row>
    <row r="132" spans="1:21">
      <c r="A132" s="14"/>
      <c r="B132" s="124"/>
      <c r="C132" s="127"/>
      <c r="D132" s="127"/>
      <c r="E132" s="27"/>
      <c r="F132" s="27"/>
      <c r="G132" s="126"/>
      <c r="H132" s="126"/>
      <c r="I132" s="27"/>
      <c r="J132" s="27"/>
      <c r="K132" s="126"/>
      <c r="L132" s="126"/>
      <c r="M132" s="27"/>
      <c r="N132" s="27"/>
      <c r="O132" s="127"/>
      <c r="P132" s="127"/>
      <c r="Q132" s="125"/>
      <c r="R132" s="27"/>
      <c r="S132" s="126"/>
      <c r="T132" s="126"/>
      <c r="U132" s="27"/>
    </row>
    <row r="133" spans="1:21">
      <c r="A133" s="14"/>
      <c r="B133" s="128" t="s">
        <v>39</v>
      </c>
      <c r="C133" s="130">
        <v>3994</v>
      </c>
      <c r="D133" s="130"/>
      <c r="E133" s="30"/>
      <c r="F133" s="30"/>
      <c r="G133" s="130">
        <v>35702</v>
      </c>
      <c r="H133" s="130"/>
      <c r="I133" s="30"/>
      <c r="J133" s="30"/>
      <c r="K133" s="130">
        <v>2816</v>
      </c>
      <c r="L133" s="130"/>
      <c r="M133" s="30"/>
      <c r="N133" s="30"/>
      <c r="O133" s="129" t="s">
        <v>509</v>
      </c>
      <c r="P133" s="129"/>
      <c r="Q133" s="131" t="s">
        <v>188</v>
      </c>
      <c r="R133" s="30"/>
      <c r="S133" s="130">
        <v>35645</v>
      </c>
      <c r="T133" s="130"/>
      <c r="U133" s="30"/>
    </row>
    <row r="134" spans="1:21" ht="15.75" thickBot="1">
      <c r="A134" s="14"/>
      <c r="B134" s="128"/>
      <c r="C134" s="143"/>
      <c r="D134" s="143"/>
      <c r="E134" s="60"/>
      <c r="F134" s="30"/>
      <c r="G134" s="143"/>
      <c r="H134" s="143"/>
      <c r="I134" s="60"/>
      <c r="J134" s="30"/>
      <c r="K134" s="143"/>
      <c r="L134" s="143"/>
      <c r="M134" s="60"/>
      <c r="N134" s="30"/>
      <c r="O134" s="144"/>
      <c r="P134" s="144"/>
      <c r="Q134" s="145"/>
      <c r="R134" s="30"/>
      <c r="S134" s="143"/>
      <c r="T134" s="143"/>
      <c r="U134" s="60"/>
    </row>
    <row r="135" spans="1:21">
      <c r="A135" s="14"/>
      <c r="B135" s="146" t="s">
        <v>40</v>
      </c>
      <c r="C135" s="147">
        <v>3994</v>
      </c>
      <c r="D135" s="147"/>
      <c r="E135" s="39"/>
      <c r="F135" s="27"/>
      <c r="G135" s="147">
        <v>96659</v>
      </c>
      <c r="H135" s="147"/>
      <c r="I135" s="39"/>
      <c r="J135" s="27"/>
      <c r="K135" s="147">
        <v>12791</v>
      </c>
      <c r="L135" s="147"/>
      <c r="M135" s="39"/>
      <c r="N135" s="27"/>
      <c r="O135" s="148" t="s">
        <v>510</v>
      </c>
      <c r="P135" s="148"/>
      <c r="Q135" s="149" t="s">
        <v>188</v>
      </c>
      <c r="R135" s="27"/>
      <c r="S135" s="147">
        <v>106423</v>
      </c>
      <c r="T135" s="147"/>
      <c r="U135" s="39"/>
    </row>
    <row r="136" spans="1:21">
      <c r="A136" s="14"/>
      <c r="B136" s="146"/>
      <c r="C136" s="158"/>
      <c r="D136" s="158"/>
      <c r="E136" s="58"/>
      <c r="F136" s="27"/>
      <c r="G136" s="158"/>
      <c r="H136" s="158"/>
      <c r="I136" s="58"/>
      <c r="J136" s="27"/>
      <c r="K136" s="158"/>
      <c r="L136" s="158"/>
      <c r="M136" s="58"/>
      <c r="N136" s="27"/>
      <c r="O136" s="159"/>
      <c r="P136" s="159"/>
      <c r="Q136" s="160"/>
      <c r="R136" s="27"/>
      <c r="S136" s="158"/>
      <c r="T136" s="158"/>
      <c r="U136" s="58"/>
    </row>
    <row r="137" spans="1:21">
      <c r="A137" s="14"/>
      <c r="B137" s="122" t="s">
        <v>41</v>
      </c>
      <c r="C137" s="130">
        <v>334617</v>
      </c>
      <c r="D137" s="130"/>
      <c r="E137" s="30"/>
      <c r="F137" s="30"/>
      <c r="G137" s="130">
        <v>51744</v>
      </c>
      <c r="H137" s="130"/>
      <c r="I137" s="30"/>
      <c r="J137" s="30"/>
      <c r="K137" s="130">
        <v>34584</v>
      </c>
      <c r="L137" s="130"/>
      <c r="M137" s="30"/>
      <c r="N137" s="30"/>
      <c r="O137" s="129" t="s">
        <v>511</v>
      </c>
      <c r="P137" s="129"/>
      <c r="Q137" s="131" t="s">
        <v>188</v>
      </c>
      <c r="R137" s="30"/>
      <c r="S137" s="130">
        <v>406016</v>
      </c>
      <c r="T137" s="130"/>
      <c r="U137" s="30"/>
    </row>
    <row r="138" spans="1:21">
      <c r="A138" s="14"/>
      <c r="B138" s="122"/>
      <c r="C138" s="130"/>
      <c r="D138" s="130"/>
      <c r="E138" s="30"/>
      <c r="F138" s="30"/>
      <c r="G138" s="130"/>
      <c r="H138" s="130"/>
      <c r="I138" s="30"/>
      <c r="J138" s="30"/>
      <c r="K138" s="130"/>
      <c r="L138" s="130"/>
      <c r="M138" s="30"/>
      <c r="N138" s="30"/>
      <c r="O138" s="129"/>
      <c r="P138" s="129"/>
      <c r="Q138" s="131"/>
      <c r="R138" s="30"/>
      <c r="S138" s="130"/>
      <c r="T138" s="130"/>
      <c r="U138" s="30"/>
    </row>
    <row r="139" spans="1:21">
      <c r="A139" s="14"/>
      <c r="B139" s="142" t="s">
        <v>42</v>
      </c>
      <c r="C139" s="127" t="s">
        <v>397</v>
      </c>
      <c r="D139" s="127"/>
      <c r="E139" s="27"/>
      <c r="F139" s="27"/>
      <c r="G139" s="126">
        <v>17883</v>
      </c>
      <c r="H139" s="126"/>
      <c r="I139" s="27"/>
      <c r="J139" s="27"/>
      <c r="K139" s="127">
        <v>408</v>
      </c>
      <c r="L139" s="127"/>
      <c r="M139" s="27"/>
      <c r="N139" s="27"/>
      <c r="O139" s="127" t="s">
        <v>397</v>
      </c>
      <c r="P139" s="127"/>
      <c r="Q139" s="27"/>
      <c r="R139" s="27"/>
      <c r="S139" s="126">
        <v>18291</v>
      </c>
      <c r="T139" s="126"/>
      <c r="U139" s="27"/>
    </row>
    <row r="140" spans="1:21">
      <c r="A140" s="14"/>
      <c r="B140" s="142"/>
      <c r="C140" s="127"/>
      <c r="D140" s="127"/>
      <c r="E140" s="27"/>
      <c r="F140" s="27"/>
      <c r="G140" s="126"/>
      <c r="H140" s="126"/>
      <c r="I140" s="27"/>
      <c r="J140" s="27"/>
      <c r="K140" s="127"/>
      <c r="L140" s="127"/>
      <c r="M140" s="27"/>
      <c r="N140" s="27"/>
      <c r="O140" s="127"/>
      <c r="P140" s="127"/>
      <c r="Q140" s="27"/>
      <c r="R140" s="27"/>
      <c r="S140" s="126"/>
      <c r="T140" s="126"/>
      <c r="U140" s="27"/>
    </row>
    <row r="141" spans="1:21">
      <c r="A141" s="14"/>
      <c r="B141" s="122" t="s">
        <v>28</v>
      </c>
      <c r="C141" s="129" t="s">
        <v>397</v>
      </c>
      <c r="D141" s="129"/>
      <c r="E141" s="30"/>
      <c r="F141" s="30"/>
      <c r="G141" s="130">
        <v>6642</v>
      </c>
      <c r="H141" s="130"/>
      <c r="I141" s="30"/>
      <c r="J141" s="30"/>
      <c r="K141" s="130">
        <v>1960</v>
      </c>
      <c r="L141" s="130"/>
      <c r="M141" s="30"/>
      <c r="N141" s="30"/>
      <c r="O141" s="129" t="s">
        <v>397</v>
      </c>
      <c r="P141" s="129"/>
      <c r="Q141" s="30"/>
      <c r="R141" s="30"/>
      <c r="S141" s="130">
        <v>8602</v>
      </c>
      <c r="T141" s="130"/>
      <c r="U141" s="30"/>
    </row>
    <row r="142" spans="1:21">
      <c r="A142" s="14"/>
      <c r="B142" s="122"/>
      <c r="C142" s="129"/>
      <c r="D142" s="129"/>
      <c r="E142" s="30"/>
      <c r="F142" s="30"/>
      <c r="G142" s="130"/>
      <c r="H142" s="130"/>
      <c r="I142" s="30"/>
      <c r="J142" s="30"/>
      <c r="K142" s="130"/>
      <c r="L142" s="130"/>
      <c r="M142" s="30"/>
      <c r="N142" s="30"/>
      <c r="O142" s="129"/>
      <c r="P142" s="129"/>
      <c r="Q142" s="30"/>
      <c r="R142" s="30"/>
      <c r="S142" s="130"/>
      <c r="T142" s="130"/>
      <c r="U142" s="30"/>
    </row>
    <row r="143" spans="1:21">
      <c r="A143" s="14"/>
      <c r="B143" s="142" t="s">
        <v>43</v>
      </c>
      <c r="C143" s="170"/>
      <c r="D143" s="170"/>
      <c r="E143" s="27"/>
      <c r="F143" s="27"/>
      <c r="G143" s="170"/>
      <c r="H143" s="170"/>
      <c r="I143" s="27"/>
      <c r="J143" s="27"/>
      <c r="K143" s="170"/>
      <c r="L143" s="170"/>
      <c r="M143" s="27"/>
      <c r="N143" s="27"/>
      <c r="O143" s="170"/>
      <c r="P143" s="170"/>
      <c r="Q143" s="27"/>
      <c r="R143" s="27"/>
      <c r="S143" s="170"/>
      <c r="T143" s="170"/>
      <c r="U143" s="27"/>
    </row>
    <row r="144" spans="1:21">
      <c r="A144" s="14"/>
      <c r="B144" s="142"/>
      <c r="C144" s="170"/>
      <c r="D144" s="170"/>
      <c r="E144" s="27"/>
      <c r="F144" s="27"/>
      <c r="G144" s="170"/>
      <c r="H144" s="170"/>
      <c r="I144" s="27"/>
      <c r="J144" s="27"/>
      <c r="K144" s="170"/>
      <c r="L144" s="170"/>
      <c r="M144" s="27"/>
      <c r="N144" s="27"/>
      <c r="O144" s="170"/>
      <c r="P144" s="170"/>
      <c r="Q144" s="27"/>
      <c r="R144" s="27"/>
      <c r="S144" s="170"/>
      <c r="T144" s="170"/>
      <c r="U144" s="27"/>
    </row>
    <row r="145" spans="1:21">
      <c r="A145" s="14"/>
      <c r="B145" s="117" t="s">
        <v>489</v>
      </c>
      <c r="C145" s="30"/>
      <c r="D145" s="30"/>
      <c r="E145" s="30"/>
      <c r="F145" s="20"/>
      <c r="G145" s="30"/>
      <c r="H145" s="30"/>
      <c r="I145" s="30"/>
      <c r="J145" s="20"/>
      <c r="K145" s="30"/>
      <c r="L145" s="30"/>
      <c r="M145" s="30"/>
      <c r="N145" s="20"/>
      <c r="O145" s="30"/>
      <c r="P145" s="30"/>
      <c r="Q145" s="30"/>
      <c r="R145" s="20"/>
      <c r="S145" s="30"/>
      <c r="T145" s="30"/>
      <c r="U145" s="30"/>
    </row>
    <row r="146" spans="1:21">
      <c r="A146" s="14"/>
      <c r="B146" s="124" t="s">
        <v>490</v>
      </c>
      <c r="C146" s="127">
        <v>507</v>
      </c>
      <c r="D146" s="127"/>
      <c r="E146" s="27"/>
      <c r="F146" s="27"/>
      <c r="G146" s="127" t="s">
        <v>397</v>
      </c>
      <c r="H146" s="127"/>
      <c r="I146" s="27"/>
      <c r="J146" s="27"/>
      <c r="K146" s="127" t="s">
        <v>397</v>
      </c>
      <c r="L146" s="127"/>
      <c r="M146" s="27"/>
      <c r="N146" s="27"/>
      <c r="O146" s="127" t="s">
        <v>397</v>
      </c>
      <c r="P146" s="127"/>
      <c r="Q146" s="27"/>
      <c r="R146" s="27"/>
      <c r="S146" s="127">
        <v>507</v>
      </c>
      <c r="T146" s="127"/>
      <c r="U146" s="27"/>
    </row>
    <row r="147" spans="1:21">
      <c r="A147" s="14"/>
      <c r="B147" s="124"/>
      <c r="C147" s="127"/>
      <c r="D147" s="127"/>
      <c r="E147" s="27"/>
      <c r="F147" s="27"/>
      <c r="G147" s="127"/>
      <c r="H147" s="127"/>
      <c r="I147" s="27"/>
      <c r="J147" s="27"/>
      <c r="K147" s="127"/>
      <c r="L147" s="127"/>
      <c r="M147" s="27"/>
      <c r="N147" s="27"/>
      <c r="O147" s="127"/>
      <c r="P147" s="127"/>
      <c r="Q147" s="27"/>
      <c r="R147" s="27"/>
      <c r="S147" s="127"/>
      <c r="T147" s="127"/>
      <c r="U147" s="27"/>
    </row>
    <row r="148" spans="1:21">
      <c r="A148" s="14"/>
      <c r="B148" s="128" t="s">
        <v>491</v>
      </c>
      <c r="C148" s="129" t="s">
        <v>397</v>
      </c>
      <c r="D148" s="129"/>
      <c r="E148" s="30"/>
      <c r="F148" s="30"/>
      <c r="G148" s="129" t="s">
        <v>397</v>
      </c>
      <c r="H148" s="129"/>
      <c r="I148" s="30"/>
      <c r="J148" s="30"/>
      <c r="K148" s="129" t="s">
        <v>397</v>
      </c>
      <c r="L148" s="129"/>
      <c r="M148" s="30"/>
      <c r="N148" s="30"/>
      <c r="O148" s="129" t="s">
        <v>397</v>
      </c>
      <c r="P148" s="129"/>
      <c r="Q148" s="30"/>
      <c r="R148" s="30"/>
      <c r="S148" s="129" t="s">
        <v>397</v>
      </c>
      <c r="T148" s="129"/>
      <c r="U148" s="30"/>
    </row>
    <row r="149" spans="1:21">
      <c r="A149" s="14"/>
      <c r="B149" s="128"/>
      <c r="C149" s="129"/>
      <c r="D149" s="129"/>
      <c r="E149" s="30"/>
      <c r="F149" s="30"/>
      <c r="G149" s="129"/>
      <c r="H149" s="129"/>
      <c r="I149" s="30"/>
      <c r="J149" s="30"/>
      <c r="K149" s="129"/>
      <c r="L149" s="129"/>
      <c r="M149" s="30"/>
      <c r="N149" s="30"/>
      <c r="O149" s="129"/>
      <c r="P149" s="129"/>
      <c r="Q149" s="30"/>
      <c r="R149" s="30"/>
      <c r="S149" s="129"/>
      <c r="T149" s="129"/>
      <c r="U149" s="30"/>
    </row>
    <row r="150" spans="1:21">
      <c r="A150" s="14"/>
      <c r="B150" s="124" t="s">
        <v>48</v>
      </c>
      <c r="C150" s="126">
        <v>313815</v>
      </c>
      <c r="D150" s="126"/>
      <c r="E150" s="27"/>
      <c r="F150" s="27"/>
      <c r="G150" s="126">
        <v>41653</v>
      </c>
      <c r="H150" s="126"/>
      <c r="I150" s="27"/>
      <c r="J150" s="27"/>
      <c r="K150" s="127" t="s">
        <v>397</v>
      </c>
      <c r="L150" s="127"/>
      <c r="M150" s="27"/>
      <c r="N150" s="27"/>
      <c r="O150" s="127" t="s">
        <v>492</v>
      </c>
      <c r="P150" s="127"/>
      <c r="Q150" s="125" t="s">
        <v>188</v>
      </c>
      <c r="R150" s="27"/>
      <c r="S150" s="126">
        <v>313815</v>
      </c>
      <c r="T150" s="126"/>
      <c r="U150" s="27"/>
    </row>
    <row r="151" spans="1:21">
      <c r="A151" s="14"/>
      <c r="B151" s="124"/>
      <c r="C151" s="126"/>
      <c r="D151" s="126"/>
      <c r="E151" s="27"/>
      <c r="F151" s="27"/>
      <c r="G151" s="126"/>
      <c r="H151" s="126"/>
      <c r="I151" s="27"/>
      <c r="J151" s="27"/>
      <c r="K151" s="127"/>
      <c r="L151" s="127"/>
      <c r="M151" s="27"/>
      <c r="N151" s="27"/>
      <c r="O151" s="127"/>
      <c r="P151" s="127"/>
      <c r="Q151" s="125"/>
      <c r="R151" s="27"/>
      <c r="S151" s="126"/>
      <c r="T151" s="126"/>
      <c r="U151" s="27"/>
    </row>
    <row r="152" spans="1:21">
      <c r="A152" s="14"/>
      <c r="B152" s="128" t="s">
        <v>49</v>
      </c>
      <c r="C152" s="130">
        <v>115154</v>
      </c>
      <c r="D152" s="130"/>
      <c r="E152" s="30"/>
      <c r="F152" s="30"/>
      <c r="G152" s="130">
        <v>45290</v>
      </c>
      <c r="H152" s="130"/>
      <c r="I152" s="30"/>
      <c r="J152" s="30"/>
      <c r="K152" s="130">
        <v>46762</v>
      </c>
      <c r="L152" s="130"/>
      <c r="M152" s="30"/>
      <c r="N152" s="30"/>
      <c r="O152" s="129" t="s">
        <v>512</v>
      </c>
      <c r="P152" s="129"/>
      <c r="Q152" s="131" t="s">
        <v>188</v>
      </c>
      <c r="R152" s="30"/>
      <c r="S152" s="130">
        <v>115377</v>
      </c>
      <c r="T152" s="130"/>
      <c r="U152" s="30"/>
    </row>
    <row r="153" spans="1:21">
      <c r="A153" s="14"/>
      <c r="B153" s="128"/>
      <c r="C153" s="130"/>
      <c r="D153" s="130"/>
      <c r="E153" s="30"/>
      <c r="F153" s="30"/>
      <c r="G153" s="130"/>
      <c r="H153" s="130"/>
      <c r="I153" s="30"/>
      <c r="J153" s="30"/>
      <c r="K153" s="130"/>
      <c r="L153" s="130"/>
      <c r="M153" s="30"/>
      <c r="N153" s="30"/>
      <c r="O153" s="129"/>
      <c r="P153" s="129"/>
      <c r="Q153" s="131"/>
      <c r="R153" s="30"/>
      <c r="S153" s="130"/>
      <c r="T153" s="130"/>
      <c r="U153" s="30"/>
    </row>
    <row r="154" spans="1:21">
      <c r="A154" s="14"/>
      <c r="B154" s="124" t="s">
        <v>50</v>
      </c>
      <c r="C154" s="127" t="s">
        <v>397</v>
      </c>
      <c r="D154" s="127"/>
      <c r="E154" s="27"/>
      <c r="F154" s="27"/>
      <c r="G154" s="127" t="s">
        <v>397</v>
      </c>
      <c r="H154" s="127"/>
      <c r="I154" s="27"/>
      <c r="J154" s="27"/>
      <c r="K154" s="127">
        <v>534</v>
      </c>
      <c r="L154" s="127"/>
      <c r="M154" s="27"/>
      <c r="N154" s="27"/>
      <c r="O154" s="127" t="s">
        <v>397</v>
      </c>
      <c r="P154" s="127"/>
      <c r="Q154" s="27"/>
      <c r="R154" s="27"/>
      <c r="S154" s="127">
        <v>534</v>
      </c>
      <c r="T154" s="127"/>
      <c r="U154" s="27"/>
    </row>
    <row r="155" spans="1:21" ht="15.75" thickBot="1">
      <c r="A155" s="14"/>
      <c r="B155" s="124"/>
      <c r="C155" s="132"/>
      <c r="D155" s="132"/>
      <c r="E155" s="76"/>
      <c r="F155" s="27"/>
      <c r="G155" s="132"/>
      <c r="H155" s="132"/>
      <c r="I155" s="76"/>
      <c r="J155" s="27"/>
      <c r="K155" s="132"/>
      <c r="L155" s="132"/>
      <c r="M155" s="76"/>
      <c r="N155" s="27"/>
      <c r="O155" s="132"/>
      <c r="P155" s="132"/>
      <c r="Q155" s="76"/>
      <c r="R155" s="27"/>
      <c r="S155" s="132"/>
      <c r="T155" s="132"/>
      <c r="U155" s="76"/>
    </row>
    <row r="156" spans="1:21">
      <c r="A156" s="14"/>
      <c r="B156" s="134" t="s">
        <v>494</v>
      </c>
      <c r="C156" s="135">
        <v>429476</v>
      </c>
      <c r="D156" s="135"/>
      <c r="E156" s="35"/>
      <c r="F156" s="30"/>
      <c r="G156" s="135">
        <v>86943</v>
      </c>
      <c r="H156" s="135"/>
      <c r="I156" s="35"/>
      <c r="J156" s="30"/>
      <c r="K156" s="135">
        <v>47296</v>
      </c>
      <c r="L156" s="135"/>
      <c r="M156" s="35"/>
      <c r="N156" s="30"/>
      <c r="O156" s="138" t="s">
        <v>513</v>
      </c>
      <c r="P156" s="138"/>
      <c r="Q156" s="140" t="s">
        <v>188</v>
      </c>
      <c r="R156" s="30"/>
      <c r="S156" s="135">
        <v>430233</v>
      </c>
      <c r="T156" s="135"/>
      <c r="U156" s="35"/>
    </row>
    <row r="157" spans="1:21">
      <c r="A157" s="14"/>
      <c r="B157" s="134"/>
      <c r="C157" s="136"/>
      <c r="D157" s="136"/>
      <c r="E157" s="137"/>
      <c r="F157" s="30"/>
      <c r="G157" s="136"/>
      <c r="H157" s="136"/>
      <c r="I157" s="137"/>
      <c r="J157" s="30"/>
      <c r="K157" s="136"/>
      <c r="L157" s="136"/>
      <c r="M157" s="137"/>
      <c r="N157" s="30"/>
      <c r="O157" s="139"/>
      <c r="P157" s="139"/>
      <c r="Q157" s="141"/>
      <c r="R157" s="30"/>
      <c r="S157" s="136"/>
      <c r="T157" s="136"/>
      <c r="U157" s="137"/>
    </row>
    <row r="158" spans="1:21">
      <c r="A158" s="14"/>
      <c r="B158" s="124" t="s">
        <v>52</v>
      </c>
      <c r="C158" s="127" t="s">
        <v>397</v>
      </c>
      <c r="D158" s="127"/>
      <c r="E158" s="27"/>
      <c r="F158" s="27"/>
      <c r="G158" s="126">
        <v>3952</v>
      </c>
      <c r="H158" s="126"/>
      <c r="I158" s="27"/>
      <c r="J158" s="27"/>
      <c r="K158" s="127" t="s">
        <v>397</v>
      </c>
      <c r="L158" s="127"/>
      <c r="M158" s="27"/>
      <c r="N158" s="27"/>
      <c r="O158" s="127" t="s">
        <v>397</v>
      </c>
      <c r="P158" s="127"/>
      <c r="Q158" s="27"/>
      <c r="R158" s="27"/>
      <c r="S158" s="126">
        <v>3952</v>
      </c>
      <c r="T158" s="126"/>
      <c r="U158" s="27"/>
    </row>
    <row r="159" spans="1:21" ht="15.75" thickBot="1">
      <c r="A159" s="14"/>
      <c r="B159" s="124"/>
      <c r="C159" s="132"/>
      <c r="D159" s="132"/>
      <c r="E159" s="76"/>
      <c r="F159" s="27"/>
      <c r="G159" s="133"/>
      <c r="H159" s="133"/>
      <c r="I159" s="76"/>
      <c r="J159" s="27"/>
      <c r="K159" s="132"/>
      <c r="L159" s="132"/>
      <c r="M159" s="76"/>
      <c r="N159" s="27"/>
      <c r="O159" s="132"/>
      <c r="P159" s="132"/>
      <c r="Q159" s="76"/>
      <c r="R159" s="27"/>
      <c r="S159" s="133"/>
      <c r="T159" s="133"/>
      <c r="U159" s="76"/>
    </row>
    <row r="160" spans="1:21">
      <c r="A160" s="14"/>
      <c r="B160" s="134" t="s">
        <v>496</v>
      </c>
      <c r="C160" s="135">
        <v>429476</v>
      </c>
      <c r="D160" s="135"/>
      <c r="E160" s="35"/>
      <c r="F160" s="30"/>
      <c r="G160" s="135">
        <v>90895</v>
      </c>
      <c r="H160" s="135"/>
      <c r="I160" s="35"/>
      <c r="J160" s="30"/>
      <c r="K160" s="135">
        <v>47296</v>
      </c>
      <c r="L160" s="135"/>
      <c r="M160" s="35"/>
      <c r="N160" s="30"/>
      <c r="O160" s="138" t="s">
        <v>513</v>
      </c>
      <c r="P160" s="138"/>
      <c r="Q160" s="140" t="s">
        <v>188</v>
      </c>
      <c r="R160" s="30"/>
      <c r="S160" s="135">
        <v>434185</v>
      </c>
      <c r="T160" s="135"/>
      <c r="U160" s="35"/>
    </row>
    <row r="161" spans="1:21" ht="15.75" thickBot="1">
      <c r="A161" s="14"/>
      <c r="B161" s="134"/>
      <c r="C161" s="143"/>
      <c r="D161" s="143"/>
      <c r="E161" s="60"/>
      <c r="F161" s="30"/>
      <c r="G161" s="143"/>
      <c r="H161" s="143"/>
      <c r="I161" s="60"/>
      <c r="J161" s="30"/>
      <c r="K161" s="143"/>
      <c r="L161" s="143"/>
      <c r="M161" s="60"/>
      <c r="N161" s="30"/>
      <c r="O161" s="144"/>
      <c r="P161" s="144"/>
      <c r="Q161" s="145"/>
      <c r="R161" s="30"/>
      <c r="S161" s="143"/>
      <c r="T161" s="143"/>
      <c r="U161" s="60"/>
    </row>
    <row r="162" spans="1:21">
      <c r="A162" s="14"/>
      <c r="B162" s="163" t="s">
        <v>497</v>
      </c>
      <c r="C162" s="164" t="s">
        <v>184</v>
      </c>
      <c r="D162" s="166">
        <v>768087</v>
      </c>
      <c r="E162" s="39"/>
      <c r="F162" s="27"/>
      <c r="G162" s="164" t="s">
        <v>184</v>
      </c>
      <c r="H162" s="166">
        <v>263823</v>
      </c>
      <c r="I162" s="39"/>
      <c r="J162" s="27"/>
      <c r="K162" s="164" t="s">
        <v>184</v>
      </c>
      <c r="L162" s="166">
        <v>97039</v>
      </c>
      <c r="M162" s="39"/>
      <c r="N162" s="27"/>
      <c r="O162" s="164" t="s">
        <v>184</v>
      </c>
      <c r="P162" s="168" t="s">
        <v>508</v>
      </c>
      <c r="Q162" s="164" t="s">
        <v>188</v>
      </c>
      <c r="R162" s="27"/>
      <c r="S162" s="164" t="s">
        <v>184</v>
      </c>
      <c r="T162" s="166">
        <v>973517</v>
      </c>
      <c r="U162" s="39"/>
    </row>
    <row r="163" spans="1:21" ht="15.75" thickBot="1">
      <c r="A163" s="14"/>
      <c r="B163" s="163"/>
      <c r="C163" s="165"/>
      <c r="D163" s="167"/>
      <c r="E163" s="65"/>
      <c r="F163" s="27"/>
      <c r="G163" s="165"/>
      <c r="H163" s="167"/>
      <c r="I163" s="65"/>
      <c r="J163" s="27"/>
      <c r="K163" s="165"/>
      <c r="L163" s="167"/>
      <c r="M163" s="65"/>
      <c r="N163" s="27"/>
      <c r="O163" s="165"/>
      <c r="P163" s="169"/>
      <c r="Q163" s="165"/>
      <c r="R163" s="27"/>
      <c r="S163" s="165"/>
      <c r="T163" s="167"/>
      <c r="U163" s="65"/>
    </row>
    <row r="164" spans="1:21" ht="15.75" thickTop="1">
      <c r="A164" s="14"/>
      <c r="B164" s="46"/>
      <c r="C164" s="46"/>
      <c r="D164" s="46"/>
      <c r="E164" s="46"/>
      <c r="F164" s="46"/>
      <c r="G164" s="46"/>
      <c r="H164" s="46"/>
      <c r="I164" s="46"/>
      <c r="J164" s="46"/>
      <c r="K164" s="46"/>
      <c r="L164" s="46"/>
      <c r="M164" s="46"/>
      <c r="N164" s="46"/>
      <c r="O164" s="46"/>
      <c r="P164" s="46"/>
      <c r="Q164" s="46"/>
      <c r="R164" s="46"/>
      <c r="S164" s="46"/>
      <c r="T164" s="46"/>
      <c r="U164" s="46"/>
    </row>
    <row r="165" spans="1:21">
      <c r="A165" s="14"/>
      <c r="B165" s="46"/>
      <c r="C165" s="46"/>
      <c r="D165" s="46"/>
      <c r="E165" s="46"/>
      <c r="F165" s="46"/>
      <c r="G165" s="46"/>
      <c r="H165" s="46"/>
      <c r="I165" s="46"/>
      <c r="J165" s="46"/>
      <c r="K165" s="46"/>
      <c r="L165" s="46"/>
      <c r="M165" s="46"/>
      <c r="N165" s="46"/>
      <c r="O165" s="46"/>
      <c r="P165" s="46"/>
      <c r="Q165" s="46"/>
      <c r="R165" s="46"/>
      <c r="S165" s="46"/>
      <c r="T165" s="46"/>
      <c r="U165" s="46"/>
    </row>
    <row r="166" spans="1:21">
      <c r="A166" s="14"/>
      <c r="B166" s="46"/>
      <c r="C166" s="46"/>
      <c r="D166" s="46"/>
      <c r="E166" s="46"/>
      <c r="F166" s="46"/>
      <c r="G166" s="46"/>
      <c r="H166" s="46"/>
      <c r="I166" s="46"/>
      <c r="J166" s="46"/>
      <c r="K166" s="46"/>
      <c r="L166" s="46"/>
      <c r="M166" s="46"/>
      <c r="N166" s="46"/>
      <c r="O166" s="46"/>
      <c r="P166" s="46"/>
      <c r="Q166" s="46"/>
      <c r="R166" s="46"/>
      <c r="S166" s="46"/>
      <c r="T166" s="46"/>
      <c r="U166" s="46"/>
    </row>
    <row r="167" spans="1:21">
      <c r="A167" s="14"/>
      <c r="B167" s="220" t="s">
        <v>463</v>
      </c>
      <c r="C167" s="220"/>
      <c r="D167" s="220"/>
      <c r="E167" s="220"/>
      <c r="F167" s="220"/>
      <c r="G167" s="220"/>
      <c r="H167" s="220"/>
      <c r="I167" s="220"/>
      <c r="J167" s="220"/>
      <c r="K167" s="220"/>
      <c r="L167" s="220"/>
      <c r="M167" s="220"/>
      <c r="N167" s="220"/>
      <c r="O167" s="220"/>
      <c r="P167" s="220"/>
      <c r="Q167" s="220"/>
      <c r="R167" s="220"/>
      <c r="S167" s="220"/>
      <c r="T167" s="220"/>
      <c r="U167" s="220"/>
    </row>
    <row r="168" spans="1:21">
      <c r="A168" s="14"/>
      <c r="B168" s="220" t="s">
        <v>514</v>
      </c>
      <c r="C168" s="220"/>
      <c r="D168" s="220"/>
      <c r="E168" s="220"/>
      <c r="F168" s="220"/>
      <c r="G168" s="220"/>
      <c r="H168" s="220"/>
      <c r="I168" s="220"/>
      <c r="J168" s="220"/>
      <c r="K168" s="220"/>
      <c r="L168" s="220"/>
      <c r="M168" s="220"/>
      <c r="N168" s="220"/>
      <c r="O168" s="220"/>
      <c r="P168" s="220"/>
      <c r="Q168" s="220"/>
      <c r="R168" s="220"/>
      <c r="S168" s="220"/>
      <c r="T168" s="220"/>
      <c r="U168" s="220"/>
    </row>
    <row r="169" spans="1:21">
      <c r="A169" s="14"/>
      <c r="B169" s="220" t="s">
        <v>515</v>
      </c>
      <c r="C169" s="220"/>
      <c r="D169" s="220"/>
      <c r="E169" s="220"/>
      <c r="F169" s="220"/>
      <c r="G169" s="220"/>
      <c r="H169" s="220"/>
      <c r="I169" s="220"/>
      <c r="J169" s="220"/>
      <c r="K169" s="220"/>
      <c r="L169" s="220"/>
      <c r="M169" s="220"/>
      <c r="N169" s="220"/>
      <c r="O169" s="220"/>
      <c r="P169" s="220"/>
      <c r="Q169" s="220"/>
      <c r="R169" s="220"/>
      <c r="S169" s="220"/>
      <c r="T169" s="220"/>
      <c r="U169" s="220"/>
    </row>
    <row r="170" spans="1:21">
      <c r="A170" s="14"/>
      <c r="B170" s="23"/>
      <c r="C170" s="23"/>
      <c r="D170" s="23"/>
      <c r="E170" s="23"/>
      <c r="F170" s="23"/>
      <c r="G170" s="23"/>
      <c r="H170" s="23"/>
      <c r="I170" s="23"/>
      <c r="J170" s="23"/>
      <c r="K170" s="23"/>
      <c r="L170" s="23"/>
      <c r="M170" s="23"/>
      <c r="N170" s="23"/>
      <c r="O170" s="23"/>
      <c r="P170" s="23"/>
      <c r="Q170" s="23"/>
      <c r="R170" s="23"/>
      <c r="S170" s="23"/>
      <c r="T170" s="23"/>
      <c r="U170" s="23"/>
    </row>
    <row r="171" spans="1:21">
      <c r="A171" s="14"/>
      <c r="B171" s="15"/>
      <c r="C171" s="15"/>
      <c r="D171" s="15"/>
      <c r="E171" s="15"/>
      <c r="F171" s="15"/>
      <c r="G171" s="15"/>
      <c r="H171" s="15"/>
      <c r="I171" s="15"/>
      <c r="J171" s="15"/>
      <c r="K171" s="15"/>
      <c r="L171" s="15"/>
      <c r="M171" s="15"/>
      <c r="N171" s="15"/>
      <c r="O171" s="15"/>
      <c r="P171" s="15"/>
      <c r="Q171" s="15"/>
      <c r="R171" s="15"/>
      <c r="S171" s="15"/>
      <c r="T171" s="15"/>
      <c r="U171" s="15"/>
    </row>
    <row r="172" spans="1:21">
      <c r="A172" s="14"/>
      <c r="B172" s="30"/>
      <c r="C172" s="51" t="s">
        <v>466</v>
      </c>
      <c r="D172" s="51"/>
      <c r="E172" s="51"/>
      <c r="F172" s="30"/>
      <c r="G172" s="51" t="s">
        <v>467</v>
      </c>
      <c r="H172" s="51"/>
      <c r="I172" s="51"/>
      <c r="J172" s="30"/>
      <c r="K172" s="51" t="s">
        <v>516</v>
      </c>
      <c r="L172" s="51"/>
      <c r="M172" s="51"/>
      <c r="N172" s="30"/>
      <c r="O172" s="51" t="s">
        <v>469</v>
      </c>
      <c r="P172" s="51"/>
      <c r="Q172" s="51"/>
      <c r="R172" s="30"/>
      <c r="S172" s="51" t="s">
        <v>100</v>
      </c>
      <c r="T172" s="51"/>
      <c r="U172" s="51"/>
    </row>
    <row r="173" spans="1:21" ht="15.75" thickBot="1">
      <c r="A173" s="14"/>
      <c r="B173" s="30"/>
      <c r="C173" s="52"/>
      <c r="D173" s="52"/>
      <c r="E173" s="52"/>
      <c r="F173" s="30"/>
      <c r="G173" s="52"/>
      <c r="H173" s="52"/>
      <c r="I173" s="52"/>
      <c r="J173" s="30"/>
      <c r="K173" s="52"/>
      <c r="L173" s="52"/>
      <c r="M173" s="52"/>
      <c r="N173" s="30"/>
      <c r="O173" s="52"/>
      <c r="P173" s="52"/>
      <c r="Q173" s="52"/>
      <c r="R173" s="30"/>
      <c r="S173" s="52" t="s">
        <v>470</v>
      </c>
      <c r="T173" s="52"/>
      <c r="U173" s="52"/>
    </row>
    <row r="174" spans="1:21">
      <c r="A174" s="14"/>
      <c r="B174" s="53" t="s">
        <v>70</v>
      </c>
      <c r="C174" s="54" t="s">
        <v>184</v>
      </c>
      <c r="D174" s="38" t="s">
        <v>397</v>
      </c>
      <c r="E174" s="39"/>
      <c r="F174" s="27"/>
      <c r="G174" s="54" t="s">
        <v>184</v>
      </c>
      <c r="H174" s="56">
        <v>47504</v>
      </c>
      <c r="I174" s="39"/>
      <c r="J174" s="27"/>
      <c r="K174" s="54" t="s">
        <v>184</v>
      </c>
      <c r="L174" s="56">
        <v>35164</v>
      </c>
      <c r="M174" s="39"/>
      <c r="N174" s="27"/>
      <c r="O174" s="54" t="s">
        <v>184</v>
      </c>
      <c r="P174" s="38" t="s">
        <v>397</v>
      </c>
      <c r="Q174" s="39"/>
      <c r="R174" s="27"/>
      <c r="S174" s="54" t="s">
        <v>184</v>
      </c>
      <c r="T174" s="56">
        <v>82668</v>
      </c>
      <c r="U174" s="39"/>
    </row>
    <row r="175" spans="1:21">
      <c r="A175" s="14"/>
      <c r="B175" s="53"/>
      <c r="C175" s="55"/>
      <c r="D175" s="73"/>
      <c r="E175" s="58"/>
      <c r="F175" s="27"/>
      <c r="G175" s="55"/>
      <c r="H175" s="57"/>
      <c r="I175" s="58"/>
      <c r="J175" s="27"/>
      <c r="K175" s="55"/>
      <c r="L175" s="57"/>
      <c r="M175" s="58"/>
      <c r="N175" s="27"/>
      <c r="O175" s="55"/>
      <c r="P175" s="73"/>
      <c r="Q175" s="58"/>
      <c r="R175" s="27"/>
      <c r="S175" s="55"/>
      <c r="T175" s="57"/>
      <c r="U175" s="58"/>
    </row>
    <row r="176" spans="1:21">
      <c r="A176" s="14"/>
      <c r="B176" s="59" t="s">
        <v>71</v>
      </c>
      <c r="C176" s="29" t="s">
        <v>397</v>
      </c>
      <c r="D176" s="29"/>
      <c r="E176" s="30"/>
      <c r="F176" s="30"/>
      <c r="G176" s="33">
        <v>10109</v>
      </c>
      <c r="H176" s="33"/>
      <c r="I176" s="30"/>
      <c r="J176" s="30"/>
      <c r="K176" s="29" t="s">
        <v>397</v>
      </c>
      <c r="L176" s="29"/>
      <c r="M176" s="30"/>
      <c r="N176" s="30"/>
      <c r="O176" s="29" t="s">
        <v>397</v>
      </c>
      <c r="P176" s="29"/>
      <c r="Q176" s="30"/>
      <c r="R176" s="30"/>
      <c r="S176" s="33">
        <v>10109</v>
      </c>
      <c r="T176" s="33"/>
      <c r="U176" s="30"/>
    </row>
    <row r="177" spans="1:21">
      <c r="A177" s="14"/>
      <c r="B177" s="59"/>
      <c r="C177" s="29"/>
      <c r="D177" s="29"/>
      <c r="E177" s="30"/>
      <c r="F177" s="30"/>
      <c r="G177" s="33"/>
      <c r="H177" s="33"/>
      <c r="I177" s="30"/>
      <c r="J177" s="30"/>
      <c r="K177" s="29"/>
      <c r="L177" s="29"/>
      <c r="M177" s="30"/>
      <c r="N177" s="30"/>
      <c r="O177" s="29"/>
      <c r="P177" s="29"/>
      <c r="Q177" s="30"/>
      <c r="R177" s="30"/>
      <c r="S177" s="33"/>
      <c r="T177" s="33"/>
      <c r="U177" s="30"/>
    </row>
    <row r="178" spans="1:21">
      <c r="A178" s="14"/>
      <c r="B178" s="53" t="s">
        <v>72</v>
      </c>
      <c r="C178" s="36" t="s">
        <v>397</v>
      </c>
      <c r="D178" s="36"/>
      <c r="E178" s="27"/>
      <c r="F178" s="27"/>
      <c r="G178" s="26">
        <v>9623</v>
      </c>
      <c r="H178" s="26"/>
      <c r="I178" s="27"/>
      <c r="J178" s="27"/>
      <c r="K178" s="36" t="s">
        <v>397</v>
      </c>
      <c r="L178" s="36"/>
      <c r="M178" s="27"/>
      <c r="N178" s="27"/>
      <c r="O178" s="36" t="s">
        <v>448</v>
      </c>
      <c r="P178" s="36"/>
      <c r="Q178" s="25" t="s">
        <v>188</v>
      </c>
      <c r="R178" s="27"/>
      <c r="S178" s="26">
        <v>9367</v>
      </c>
      <c r="T178" s="26"/>
      <c r="U178" s="27"/>
    </row>
    <row r="179" spans="1:21" ht="15.75" thickBot="1">
      <c r="A179" s="14"/>
      <c r="B179" s="53"/>
      <c r="C179" s="31"/>
      <c r="D179" s="31"/>
      <c r="E179" s="76"/>
      <c r="F179" s="27"/>
      <c r="G179" s="75"/>
      <c r="H179" s="75"/>
      <c r="I179" s="76"/>
      <c r="J179" s="27"/>
      <c r="K179" s="31"/>
      <c r="L179" s="31"/>
      <c r="M179" s="76"/>
      <c r="N179" s="27"/>
      <c r="O179" s="31"/>
      <c r="P179" s="31"/>
      <c r="Q179" s="86"/>
      <c r="R179" s="27"/>
      <c r="S179" s="75"/>
      <c r="T179" s="75"/>
      <c r="U179" s="76"/>
    </row>
    <row r="180" spans="1:21">
      <c r="A180" s="14"/>
      <c r="B180" s="59" t="s">
        <v>73</v>
      </c>
      <c r="C180" s="90" t="s">
        <v>397</v>
      </c>
      <c r="D180" s="90"/>
      <c r="E180" s="35"/>
      <c r="F180" s="30"/>
      <c r="G180" s="34">
        <v>67236</v>
      </c>
      <c r="H180" s="34"/>
      <c r="I180" s="35"/>
      <c r="J180" s="30"/>
      <c r="K180" s="34">
        <v>35164</v>
      </c>
      <c r="L180" s="34"/>
      <c r="M180" s="35"/>
      <c r="N180" s="30"/>
      <c r="O180" s="90" t="s">
        <v>448</v>
      </c>
      <c r="P180" s="90"/>
      <c r="Q180" s="88" t="s">
        <v>188</v>
      </c>
      <c r="R180" s="30"/>
      <c r="S180" s="34">
        <v>102144</v>
      </c>
      <c r="T180" s="34"/>
      <c r="U180" s="35"/>
    </row>
    <row r="181" spans="1:21">
      <c r="A181" s="14"/>
      <c r="B181" s="59"/>
      <c r="C181" s="171"/>
      <c r="D181" s="171"/>
      <c r="E181" s="137"/>
      <c r="F181" s="30"/>
      <c r="G181" s="172"/>
      <c r="H181" s="172"/>
      <c r="I181" s="137"/>
      <c r="J181" s="30"/>
      <c r="K181" s="172"/>
      <c r="L181" s="172"/>
      <c r="M181" s="137"/>
      <c r="N181" s="30"/>
      <c r="O181" s="171"/>
      <c r="P181" s="171"/>
      <c r="Q181" s="173"/>
      <c r="R181" s="30"/>
      <c r="S181" s="172"/>
      <c r="T181" s="172"/>
      <c r="U181" s="137"/>
    </row>
    <row r="182" spans="1:21">
      <c r="A182" s="14"/>
      <c r="B182" s="53" t="s">
        <v>74</v>
      </c>
      <c r="C182" s="36" t="s">
        <v>397</v>
      </c>
      <c r="D182" s="36"/>
      <c r="E182" s="27"/>
      <c r="F182" s="27"/>
      <c r="G182" s="26">
        <v>59545</v>
      </c>
      <c r="H182" s="26"/>
      <c r="I182" s="27"/>
      <c r="J182" s="27"/>
      <c r="K182" s="26">
        <v>31635</v>
      </c>
      <c r="L182" s="26"/>
      <c r="M182" s="27"/>
      <c r="N182" s="27"/>
      <c r="O182" s="36" t="s">
        <v>397</v>
      </c>
      <c r="P182" s="36"/>
      <c r="Q182" s="27"/>
      <c r="R182" s="27"/>
      <c r="S182" s="26">
        <v>91180</v>
      </c>
      <c r="T182" s="26"/>
      <c r="U182" s="27"/>
    </row>
    <row r="183" spans="1:21">
      <c r="A183" s="14"/>
      <c r="B183" s="53"/>
      <c r="C183" s="36"/>
      <c r="D183" s="36"/>
      <c r="E183" s="27"/>
      <c r="F183" s="27"/>
      <c r="G183" s="26"/>
      <c r="H183" s="26"/>
      <c r="I183" s="27"/>
      <c r="J183" s="27"/>
      <c r="K183" s="26"/>
      <c r="L183" s="26"/>
      <c r="M183" s="27"/>
      <c r="N183" s="27"/>
      <c r="O183" s="36"/>
      <c r="P183" s="36"/>
      <c r="Q183" s="27"/>
      <c r="R183" s="27"/>
      <c r="S183" s="26"/>
      <c r="T183" s="26"/>
      <c r="U183" s="27"/>
    </row>
    <row r="184" spans="1:21">
      <c r="A184" s="14"/>
      <c r="B184" s="59" t="s">
        <v>75</v>
      </c>
      <c r="C184" s="29" t="s">
        <v>397</v>
      </c>
      <c r="D184" s="29"/>
      <c r="E184" s="30"/>
      <c r="F184" s="30"/>
      <c r="G184" s="33">
        <v>7877</v>
      </c>
      <c r="H184" s="33"/>
      <c r="I184" s="30"/>
      <c r="J184" s="30"/>
      <c r="K184" s="29" t="s">
        <v>397</v>
      </c>
      <c r="L184" s="29"/>
      <c r="M184" s="30"/>
      <c r="N184" s="30"/>
      <c r="O184" s="29" t="s">
        <v>448</v>
      </c>
      <c r="P184" s="29"/>
      <c r="Q184" s="28" t="s">
        <v>188</v>
      </c>
      <c r="R184" s="30"/>
      <c r="S184" s="33">
        <v>7621</v>
      </c>
      <c r="T184" s="33"/>
      <c r="U184" s="30"/>
    </row>
    <row r="185" spans="1:21">
      <c r="A185" s="14"/>
      <c r="B185" s="59"/>
      <c r="C185" s="29"/>
      <c r="D185" s="29"/>
      <c r="E185" s="30"/>
      <c r="F185" s="30"/>
      <c r="G185" s="33"/>
      <c r="H185" s="33"/>
      <c r="I185" s="30"/>
      <c r="J185" s="30"/>
      <c r="K185" s="29"/>
      <c r="L185" s="29"/>
      <c r="M185" s="30"/>
      <c r="N185" s="30"/>
      <c r="O185" s="29"/>
      <c r="P185" s="29"/>
      <c r="Q185" s="28"/>
      <c r="R185" s="30"/>
      <c r="S185" s="33"/>
      <c r="T185" s="33"/>
      <c r="U185" s="30"/>
    </row>
    <row r="186" spans="1:21">
      <c r="A186" s="14"/>
      <c r="B186" s="53" t="s">
        <v>76</v>
      </c>
      <c r="C186" s="36" t="s">
        <v>397</v>
      </c>
      <c r="D186" s="36"/>
      <c r="E186" s="27"/>
      <c r="F186" s="27"/>
      <c r="G186" s="26">
        <v>7322</v>
      </c>
      <c r="H186" s="26"/>
      <c r="I186" s="27"/>
      <c r="J186" s="27"/>
      <c r="K186" s="36" t="s">
        <v>397</v>
      </c>
      <c r="L186" s="36"/>
      <c r="M186" s="27"/>
      <c r="N186" s="27"/>
      <c r="O186" s="36" t="s">
        <v>397</v>
      </c>
      <c r="P186" s="36"/>
      <c r="Q186" s="27"/>
      <c r="R186" s="27"/>
      <c r="S186" s="26">
        <v>7322</v>
      </c>
      <c r="T186" s="26"/>
      <c r="U186" s="27"/>
    </row>
    <row r="187" spans="1:21" ht="15.75" thickBot="1">
      <c r="A187" s="14"/>
      <c r="B187" s="53"/>
      <c r="C187" s="31"/>
      <c r="D187" s="31"/>
      <c r="E187" s="76"/>
      <c r="F187" s="27"/>
      <c r="G187" s="75"/>
      <c r="H187" s="75"/>
      <c r="I187" s="76"/>
      <c r="J187" s="27"/>
      <c r="K187" s="31"/>
      <c r="L187" s="31"/>
      <c r="M187" s="76"/>
      <c r="N187" s="27"/>
      <c r="O187" s="31"/>
      <c r="P187" s="31"/>
      <c r="Q187" s="76"/>
      <c r="R187" s="27"/>
      <c r="S187" s="75"/>
      <c r="T187" s="75"/>
      <c r="U187" s="76"/>
    </row>
    <row r="188" spans="1:21">
      <c r="A188" s="14"/>
      <c r="B188" s="122" t="s">
        <v>78</v>
      </c>
      <c r="C188" s="90" t="s">
        <v>397</v>
      </c>
      <c r="D188" s="90"/>
      <c r="E188" s="35"/>
      <c r="F188" s="30"/>
      <c r="G188" s="34">
        <v>74744</v>
      </c>
      <c r="H188" s="34"/>
      <c r="I188" s="35"/>
      <c r="J188" s="30"/>
      <c r="K188" s="34">
        <v>31635</v>
      </c>
      <c r="L188" s="34"/>
      <c r="M188" s="35"/>
      <c r="N188" s="30"/>
      <c r="O188" s="90" t="s">
        <v>448</v>
      </c>
      <c r="P188" s="90"/>
      <c r="Q188" s="88" t="s">
        <v>188</v>
      </c>
      <c r="R188" s="30"/>
      <c r="S188" s="34">
        <v>106123</v>
      </c>
      <c r="T188" s="34"/>
      <c r="U188" s="35"/>
    </row>
    <row r="189" spans="1:21">
      <c r="A189" s="14"/>
      <c r="B189" s="122"/>
      <c r="C189" s="171"/>
      <c r="D189" s="171"/>
      <c r="E189" s="137"/>
      <c r="F189" s="30"/>
      <c r="G189" s="172"/>
      <c r="H189" s="172"/>
      <c r="I189" s="137"/>
      <c r="J189" s="30"/>
      <c r="K189" s="172"/>
      <c r="L189" s="172"/>
      <c r="M189" s="137"/>
      <c r="N189" s="30"/>
      <c r="O189" s="171"/>
      <c r="P189" s="171"/>
      <c r="Q189" s="173"/>
      <c r="R189" s="30"/>
      <c r="S189" s="172"/>
      <c r="T189" s="172"/>
      <c r="U189" s="137"/>
    </row>
    <row r="190" spans="1:21">
      <c r="A190" s="14"/>
      <c r="B190" s="53" t="s">
        <v>79</v>
      </c>
      <c r="C190" s="36" t="s">
        <v>397</v>
      </c>
      <c r="D190" s="36"/>
      <c r="E190" s="27"/>
      <c r="F190" s="27"/>
      <c r="G190" s="26">
        <v>10842</v>
      </c>
      <c r="H190" s="26"/>
      <c r="I190" s="27"/>
      <c r="J190" s="27"/>
      <c r="K190" s="36">
        <v>999</v>
      </c>
      <c r="L190" s="36"/>
      <c r="M190" s="27"/>
      <c r="N190" s="27"/>
      <c r="O190" s="36" t="s">
        <v>397</v>
      </c>
      <c r="P190" s="36"/>
      <c r="Q190" s="27"/>
      <c r="R190" s="27"/>
      <c r="S190" s="26">
        <v>11841</v>
      </c>
      <c r="T190" s="26"/>
      <c r="U190" s="27"/>
    </row>
    <row r="191" spans="1:21">
      <c r="A191" s="14"/>
      <c r="B191" s="53"/>
      <c r="C191" s="36"/>
      <c r="D191" s="36"/>
      <c r="E191" s="27"/>
      <c r="F191" s="27"/>
      <c r="G191" s="26"/>
      <c r="H191" s="26"/>
      <c r="I191" s="27"/>
      <c r="J191" s="27"/>
      <c r="K191" s="36"/>
      <c r="L191" s="36"/>
      <c r="M191" s="27"/>
      <c r="N191" s="27"/>
      <c r="O191" s="36"/>
      <c r="P191" s="36"/>
      <c r="Q191" s="27"/>
      <c r="R191" s="27"/>
      <c r="S191" s="26"/>
      <c r="T191" s="26"/>
      <c r="U191" s="27"/>
    </row>
    <row r="192" spans="1:21">
      <c r="A192" s="14"/>
      <c r="B192" s="59" t="s">
        <v>80</v>
      </c>
      <c r="C192" s="29">
        <v>401</v>
      </c>
      <c r="D192" s="29"/>
      <c r="E192" s="30"/>
      <c r="F192" s="30"/>
      <c r="G192" s="33">
        <v>5770</v>
      </c>
      <c r="H192" s="33"/>
      <c r="I192" s="30"/>
      <c r="J192" s="30"/>
      <c r="K192" s="29">
        <v>607</v>
      </c>
      <c r="L192" s="29"/>
      <c r="M192" s="30"/>
      <c r="N192" s="30"/>
      <c r="O192" s="29" t="s">
        <v>397</v>
      </c>
      <c r="P192" s="29"/>
      <c r="Q192" s="30"/>
      <c r="R192" s="30"/>
      <c r="S192" s="33">
        <v>6778</v>
      </c>
      <c r="T192" s="33"/>
      <c r="U192" s="30"/>
    </row>
    <row r="193" spans="1:21" ht="15.75" thickBot="1">
      <c r="A193" s="14"/>
      <c r="B193" s="59"/>
      <c r="C193" s="37"/>
      <c r="D193" s="37"/>
      <c r="E193" s="60"/>
      <c r="F193" s="30"/>
      <c r="G193" s="67"/>
      <c r="H193" s="67"/>
      <c r="I193" s="60"/>
      <c r="J193" s="30"/>
      <c r="K193" s="37"/>
      <c r="L193" s="37"/>
      <c r="M193" s="60"/>
      <c r="N193" s="30"/>
      <c r="O193" s="37"/>
      <c r="P193" s="37"/>
      <c r="Q193" s="60"/>
      <c r="R193" s="30"/>
      <c r="S193" s="67"/>
      <c r="T193" s="67"/>
      <c r="U193" s="60"/>
    </row>
    <row r="194" spans="1:21">
      <c r="A194" s="14"/>
      <c r="B194" s="85" t="s">
        <v>81</v>
      </c>
      <c r="C194" s="38">
        <v>401</v>
      </c>
      <c r="D194" s="38"/>
      <c r="E194" s="39"/>
      <c r="F194" s="27"/>
      <c r="G194" s="56">
        <v>91356</v>
      </c>
      <c r="H194" s="56"/>
      <c r="I194" s="39"/>
      <c r="J194" s="27"/>
      <c r="K194" s="56">
        <v>33241</v>
      </c>
      <c r="L194" s="56"/>
      <c r="M194" s="39"/>
      <c r="N194" s="27"/>
      <c r="O194" s="38" t="s">
        <v>448</v>
      </c>
      <c r="P194" s="38"/>
      <c r="Q194" s="54" t="s">
        <v>188</v>
      </c>
      <c r="R194" s="27"/>
      <c r="S194" s="56">
        <v>124742</v>
      </c>
      <c r="T194" s="56"/>
      <c r="U194" s="39"/>
    </row>
    <row r="195" spans="1:21" ht="15.75" thickBot="1">
      <c r="A195" s="14"/>
      <c r="B195" s="85"/>
      <c r="C195" s="31"/>
      <c r="D195" s="31"/>
      <c r="E195" s="76"/>
      <c r="F195" s="27"/>
      <c r="G195" s="75"/>
      <c r="H195" s="75"/>
      <c r="I195" s="76"/>
      <c r="J195" s="27"/>
      <c r="K195" s="75"/>
      <c r="L195" s="75"/>
      <c r="M195" s="76"/>
      <c r="N195" s="27"/>
      <c r="O195" s="31"/>
      <c r="P195" s="31"/>
      <c r="Q195" s="86"/>
      <c r="R195" s="27"/>
      <c r="S195" s="75"/>
      <c r="T195" s="75"/>
      <c r="U195" s="76"/>
    </row>
    <row r="196" spans="1:21">
      <c r="A196" s="14"/>
      <c r="B196" s="174" t="s">
        <v>517</v>
      </c>
      <c r="C196" s="90" t="s">
        <v>518</v>
      </c>
      <c r="D196" s="90"/>
      <c r="E196" s="88" t="s">
        <v>188</v>
      </c>
      <c r="F196" s="30"/>
      <c r="G196" s="90" t="s">
        <v>519</v>
      </c>
      <c r="H196" s="90"/>
      <c r="I196" s="88" t="s">
        <v>188</v>
      </c>
      <c r="J196" s="30"/>
      <c r="K196" s="34">
        <v>1923</v>
      </c>
      <c r="L196" s="34"/>
      <c r="M196" s="35"/>
      <c r="N196" s="30"/>
      <c r="O196" s="90" t="s">
        <v>397</v>
      </c>
      <c r="P196" s="90"/>
      <c r="Q196" s="35"/>
      <c r="R196" s="30"/>
      <c r="S196" s="90" t="s">
        <v>520</v>
      </c>
      <c r="T196" s="90"/>
      <c r="U196" s="88" t="s">
        <v>188</v>
      </c>
    </row>
    <row r="197" spans="1:21">
      <c r="A197" s="14"/>
      <c r="B197" s="174"/>
      <c r="C197" s="29"/>
      <c r="D197" s="29"/>
      <c r="E197" s="28"/>
      <c r="F197" s="30"/>
      <c r="G197" s="29"/>
      <c r="H197" s="29"/>
      <c r="I197" s="28"/>
      <c r="J197" s="30"/>
      <c r="K197" s="33"/>
      <c r="L197" s="33"/>
      <c r="M197" s="30"/>
      <c r="N197" s="30"/>
      <c r="O197" s="29"/>
      <c r="P197" s="29"/>
      <c r="Q197" s="30"/>
      <c r="R197" s="30"/>
      <c r="S197" s="29"/>
      <c r="T197" s="29"/>
      <c r="U197" s="28"/>
    </row>
    <row r="198" spans="1:21">
      <c r="A198" s="14"/>
      <c r="B198" s="53" t="s">
        <v>521</v>
      </c>
      <c r="C198" s="36" t="s">
        <v>522</v>
      </c>
      <c r="D198" s="36"/>
      <c r="E198" s="25" t="s">
        <v>188</v>
      </c>
      <c r="F198" s="27"/>
      <c r="G198" s="36" t="s">
        <v>397</v>
      </c>
      <c r="H198" s="36"/>
      <c r="I198" s="27"/>
      <c r="J198" s="27"/>
      <c r="K198" s="36" t="s">
        <v>397</v>
      </c>
      <c r="L198" s="36"/>
      <c r="M198" s="27"/>
      <c r="N198" s="27"/>
      <c r="O198" s="26">
        <v>10221</v>
      </c>
      <c r="P198" s="26"/>
      <c r="Q198" s="27"/>
      <c r="R198" s="27"/>
      <c r="S198" s="36" t="s">
        <v>397</v>
      </c>
      <c r="T198" s="36"/>
      <c r="U198" s="27"/>
    </row>
    <row r="199" spans="1:21">
      <c r="A199" s="14"/>
      <c r="B199" s="53"/>
      <c r="C199" s="36"/>
      <c r="D199" s="36"/>
      <c r="E199" s="25"/>
      <c r="F199" s="27"/>
      <c r="G199" s="36"/>
      <c r="H199" s="36"/>
      <c r="I199" s="27"/>
      <c r="J199" s="27"/>
      <c r="K199" s="36"/>
      <c r="L199" s="36"/>
      <c r="M199" s="27"/>
      <c r="N199" s="27"/>
      <c r="O199" s="26"/>
      <c r="P199" s="26"/>
      <c r="Q199" s="27"/>
      <c r="R199" s="27"/>
      <c r="S199" s="36"/>
      <c r="T199" s="36"/>
      <c r="U199" s="27"/>
    </row>
    <row r="200" spans="1:21">
      <c r="A200" s="14"/>
      <c r="B200" s="50" t="s">
        <v>523</v>
      </c>
      <c r="C200" s="30"/>
      <c r="D200" s="30"/>
      <c r="E200" s="30"/>
      <c r="F200" s="20"/>
      <c r="G200" s="30"/>
      <c r="H200" s="30"/>
      <c r="I200" s="30"/>
      <c r="J200" s="20"/>
      <c r="K200" s="30"/>
      <c r="L200" s="30"/>
      <c r="M200" s="30"/>
      <c r="N200" s="20"/>
      <c r="O200" s="30"/>
      <c r="P200" s="30"/>
      <c r="Q200" s="30"/>
      <c r="R200" s="20"/>
      <c r="S200" s="30"/>
      <c r="T200" s="30"/>
      <c r="U200" s="30"/>
    </row>
    <row r="201" spans="1:21">
      <c r="A201" s="14"/>
      <c r="B201" s="175" t="s">
        <v>83</v>
      </c>
      <c r="C201" s="36" t="s">
        <v>524</v>
      </c>
      <c r="D201" s="36"/>
      <c r="E201" s="25" t="s">
        <v>188</v>
      </c>
      <c r="F201" s="27"/>
      <c r="G201" s="36" t="s">
        <v>525</v>
      </c>
      <c r="H201" s="36"/>
      <c r="I201" s="25" t="s">
        <v>188</v>
      </c>
      <c r="J201" s="27"/>
      <c r="K201" s="36" t="s">
        <v>526</v>
      </c>
      <c r="L201" s="36"/>
      <c r="M201" s="25" t="s">
        <v>188</v>
      </c>
      <c r="N201" s="27"/>
      <c r="O201" s="36">
        <v>238</v>
      </c>
      <c r="P201" s="36"/>
      <c r="Q201" s="27"/>
      <c r="R201" s="27"/>
      <c r="S201" s="36" t="s">
        <v>527</v>
      </c>
      <c r="T201" s="36"/>
      <c r="U201" s="25" t="s">
        <v>188</v>
      </c>
    </row>
    <row r="202" spans="1:21">
      <c r="A202" s="14"/>
      <c r="B202" s="175"/>
      <c r="C202" s="36"/>
      <c r="D202" s="36"/>
      <c r="E202" s="25"/>
      <c r="F202" s="27"/>
      <c r="G202" s="36"/>
      <c r="H202" s="36"/>
      <c r="I202" s="25"/>
      <c r="J202" s="27"/>
      <c r="K202" s="36"/>
      <c r="L202" s="36"/>
      <c r="M202" s="25"/>
      <c r="N202" s="27"/>
      <c r="O202" s="36"/>
      <c r="P202" s="36"/>
      <c r="Q202" s="27"/>
      <c r="R202" s="27"/>
      <c r="S202" s="36"/>
      <c r="T202" s="36"/>
      <c r="U202" s="25"/>
    </row>
    <row r="203" spans="1:21">
      <c r="A203" s="14"/>
      <c r="B203" s="87" t="s">
        <v>84</v>
      </c>
      <c r="C203" s="29">
        <v>226</v>
      </c>
      <c r="D203" s="29"/>
      <c r="E203" s="30"/>
      <c r="F203" s="30"/>
      <c r="G203" s="29">
        <v>135</v>
      </c>
      <c r="H203" s="29"/>
      <c r="I203" s="30"/>
      <c r="J203" s="30"/>
      <c r="K203" s="29">
        <v>186</v>
      </c>
      <c r="L203" s="29"/>
      <c r="M203" s="30"/>
      <c r="N203" s="30"/>
      <c r="O203" s="29" t="s">
        <v>528</v>
      </c>
      <c r="P203" s="29"/>
      <c r="Q203" s="28" t="s">
        <v>188</v>
      </c>
      <c r="R203" s="30"/>
      <c r="S203" s="29">
        <v>330</v>
      </c>
      <c r="T203" s="29"/>
      <c r="U203" s="30"/>
    </row>
    <row r="204" spans="1:21" ht="15.75" thickBot="1">
      <c r="A204" s="14"/>
      <c r="B204" s="87"/>
      <c r="C204" s="37"/>
      <c r="D204" s="37"/>
      <c r="E204" s="60"/>
      <c r="F204" s="30"/>
      <c r="G204" s="37"/>
      <c r="H204" s="37"/>
      <c r="I204" s="60"/>
      <c r="J204" s="30"/>
      <c r="K204" s="37"/>
      <c r="L204" s="37"/>
      <c r="M204" s="60"/>
      <c r="N204" s="30"/>
      <c r="O204" s="37"/>
      <c r="P204" s="37"/>
      <c r="Q204" s="70"/>
      <c r="R204" s="30"/>
      <c r="S204" s="37"/>
      <c r="T204" s="37"/>
      <c r="U204" s="60"/>
    </row>
    <row r="205" spans="1:21">
      <c r="A205" s="14"/>
      <c r="B205" s="85" t="s">
        <v>85</v>
      </c>
      <c r="C205" s="38" t="s">
        <v>529</v>
      </c>
      <c r="D205" s="38"/>
      <c r="E205" s="54" t="s">
        <v>188</v>
      </c>
      <c r="F205" s="27"/>
      <c r="G205" s="38" t="s">
        <v>530</v>
      </c>
      <c r="H205" s="38"/>
      <c r="I205" s="54" t="s">
        <v>188</v>
      </c>
      <c r="J205" s="27"/>
      <c r="K205" s="38" t="s">
        <v>531</v>
      </c>
      <c r="L205" s="38"/>
      <c r="M205" s="54" t="s">
        <v>188</v>
      </c>
      <c r="N205" s="27"/>
      <c r="O205" s="38">
        <v>21</v>
      </c>
      <c r="P205" s="38"/>
      <c r="Q205" s="39"/>
      <c r="R205" s="27"/>
      <c r="S205" s="38" t="s">
        <v>532</v>
      </c>
      <c r="T205" s="38"/>
      <c r="U205" s="54" t="s">
        <v>188</v>
      </c>
    </row>
    <row r="206" spans="1:21" ht="15.75" thickBot="1">
      <c r="A206" s="14"/>
      <c r="B206" s="85"/>
      <c r="C206" s="31"/>
      <c r="D206" s="31"/>
      <c r="E206" s="86"/>
      <c r="F206" s="27"/>
      <c r="G206" s="31"/>
      <c r="H206" s="31"/>
      <c r="I206" s="86"/>
      <c r="J206" s="27"/>
      <c r="K206" s="31"/>
      <c r="L206" s="31"/>
      <c r="M206" s="86"/>
      <c r="N206" s="27"/>
      <c r="O206" s="31"/>
      <c r="P206" s="31"/>
      <c r="Q206" s="76"/>
      <c r="R206" s="27"/>
      <c r="S206" s="31"/>
      <c r="T206" s="31"/>
      <c r="U206" s="86"/>
    </row>
    <row r="207" spans="1:21">
      <c r="A207" s="14"/>
      <c r="B207" s="174" t="s">
        <v>86</v>
      </c>
      <c r="C207" s="90" t="s">
        <v>421</v>
      </c>
      <c r="D207" s="90"/>
      <c r="E207" s="88" t="s">
        <v>188</v>
      </c>
      <c r="F207" s="30"/>
      <c r="G207" s="90" t="s">
        <v>533</v>
      </c>
      <c r="H207" s="90"/>
      <c r="I207" s="88" t="s">
        <v>188</v>
      </c>
      <c r="J207" s="30"/>
      <c r="K207" s="34">
        <v>1719</v>
      </c>
      <c r="L207" s="34"/>
      <c r="M207" s="35"/>
      <c r="N207" s="30"/>
      <c r="O207" s="34">
        <v>10242</v>
      </c>
      <c r="P207" s="34"/>
      <c r="Q207" s="35"/>
      <c r="R207" s="30"/>
      <c r="S207" s="90" t="s">
        <v>451</v>
      </c>
      <c r="T207" s="90"/>
      <c r="U207" s="88" t="s">
        <v>188</v>
      </c>
    </row>
    <row r="208" spans="1:21">
      <c r="A208" s="14"/>
      <c r="B208" s="174"/>
      <c r="C208" s="29"/>
      <c r="D208" s="29"/>
      <c r="E208" s="28"/>
      <c r="F208" s="30"/>
      <c r="G208" s="29"/>
      <c r="H208" s="29"/>
      <c r="I208" s="28"/>
      <c r="J208" s="30"/>
      <c r="K208" s="33"/>
      <c r="L208" s="33"/>
      <c r="M208" s="30"/>
      <c r="N208" s="30"/>
      <c r="O208" s="33"/>
      <c r="P208" s="33"/>
      <c r="Q208" s="30"/>
      <c r="R208" s="30"/>
      <c r="S208" s="29"/>
      <c r="T208" s="29"/>
      <c r="U208" s="28"/>
    </row>
    <row r="209" spans="1:21">
      <c r="A209" s="14"/>
      <c r="B209" s="53" t="s">
        <v>87</v>
      </c>
      <c r="C209" s="36" t="s">
        <v>397</v>
      </c>
      <c r="D209" s="36"/>
      <c r="E209" s="27"/>
      <c r="F209" s="27"/>
      <c r="G209" s="36" t="s">
        <v>534</v>
      </c>
      <c r="H209" s="36"/>
      <c r="I209" s="25" t="s">
        <v>188</v>
      </c>
      <c r="J209" s="27"/>
      <c r="K209" s="36">
        <v>542</v>
      </c>
      <c r="L209" s="36"/>
      <c r="M209" s="27"/>
      <c r="N209" s="27"/>
      <c r="O209" s="36" t="s">
        <v>397</v>
      </c>
      <c r="P209" s="36"/>
      <c r="Q209" s="27"/>
      <c r="R209" s="27"/>
      <c r="S209" s="36" t="s">
        <v>535</v>
      </c>
      <c r="T209" s="36"/>
      <c r="U209" s="25" t="s">
        <v>188</v>
      </c>
    </row>
    <row r="210" spans="1:21" ht="15.75" thickBot="1">
      <c r="A210" s="14"/>
      <c r="B210" s="53"/>
      <c r="C210" s="31"/>
      <c r="D210" s="31"/>
      <c r="E210" s="76"/>
      <c r="F210" s="27"/>
      <c r="G210" s="31"/>
      <c r="H210" s="31"/>
      <c r="I210" s="86"/>
      <c r="J210" s="27"/>
      <c r="K210" s="31"/>
      <c r="L210" s="31"/>
      <c r="M210" s="76"/>
      <c r="N210" s="27"/>
      <c r="O210" s="31"/>
      <c r="P210" s="31"/>
      <c r="Q210" s="76"/>
      <c r="R210" s="27"/>
      <c r="S210" s="31"/>
      <c r="T210" s="31"/>
      <c r="U210" s="86"/>
    </row>
    <row r="211" spans="1:21">
      <c r="A211" s="14"/>
      <c r="B211" s="174" t="s">
        <v>88</v>
      </c>
      <c r="C211" s="88" t="s">
        <v>184</v>
      </c>
      <c r="D211" s="90" t="s">
        <v>421</v>
      </c>
      <c r="E211" s="88" t="s">
        <v>188</v>
      </c>
      <c r="F211" s="30"/>
      <c r="G211" s="88" t="s">
        <v>184</v>
      </c>
      <c r="H211" s="90" t="s">
        <v>536</v>
      </c>
      <c r="I211" s="88" t="s">
        <v>188</v>
      </c>
      <c r="J211" s="30"/>
      <c r="K211" s="88" t="s">
        <v>184</v>
      </c>
      <c r="L211" s="34">
        <v>1177</v>
      </c>
      <c r="M211" s="35"/>
      <c r="N211" s="30"/>
      <c r="O211" s="88" t="s">
        <v>184</v>
      </c>
      <c r="P211" s="34">
        <v>10242</v>
      </c>
      <c r="Q211" s="35"/>
      <c r="R211" s="30"/>
      <c r="S211" s="88" t="s">
        <v>184</v>
      </c>
      <c r="T211" s="90" t="s">
        <v>421</v>
      </c>
      <c r="U211" s="88" t="s">
        <v>188</v>
      </c>
    </row>
    <row r="212" spans="1:21" ht="15.75" thickBot="1">
      <c r="A212" s="14"/>
      <c r="B212" s="174"/>
      <c r="C212" s="89"/>
      <c r="D212" s="91"/>
      <c r="E212" s="89"/>
      <c r="F212" s="30"/>
      <c r="G212" s="89"/>
      <c r="H212" s="91"/>
      <c r="I212" s="89"/>
      <c r="J212" s="30"/>
      <c r="K212" s="89"/>
      <c r="L212" s="97"/>
      <c r="M212" s="82"/>
      <c r="N212" s="30"/>
      <c r="O212" s="89"/>
      <c r="P212" s="97"/>
      <c r="Q212" s="82"/>
      <c r="R212" s="82"/>
      <c r="S212" s="89"/>
      <c r="T212" s="91"/>
      <c r="U212" s="89"/>
    </row>
    <row r="213" spans="1:21" ht="15.75" thickTop="1">
      <c r="A213" s="14"/>
      <c r="B213" s="68"/>
      <c r="C213" s="68"/>
      <c r="D213" s="68"/>
      <c r="E213" s="68"/>
      <c r="F213" s="68"/>
      <c r="G213" s="68"/>
      <c r="H213" s="68"/>
      <c r="I213" s="68"/>
      <c r="J213" s="68"/>
      <c r="K213" s="68"/>
      <c r="L213" s="68"/>
      <c r="M213" s="68"/>
      <c r="N213" s="68"/>
      <c r="O213" s="68"/>
      <c r="P213" s="68"/>
      <c r="Q213" s="68"/>
      <c r="R213" s="68"/>
      <c r="S213" s="68"/>
      <c r="T213" s="68"/>
      <c r="U213" s="68"/>
    </row>
    <row r="214" spans="1:21">
      <c r="A214" s="14"/>
      <c r="B214" s="46"/>
      <c r="C214" s="46"/>
      <c r="D214" s="46"/>
      <c r="E214" s="46"/>
      <c r="F214" s="46"/>
      <c r="G214" s="46"/>
      <c r="H214" s="46"/>
      <c r="I214" s="46"/>
      <c r="J214" s="46"/>
      <c r="K214" s="46"/>
      <c r="L214" s="46"/>
      <c r="M214" s="46"/>
      <c r="N214" s="46"/>
      <c r="O214" s="46"/>
      <c r="P214" s="46"/>
      <c r="Q214" s="46"/>
      <c r="R214" s="46"/>
      <c r="S214" s="46"/>
      <c r="T214" s="46"/>
      <c r="U214" s="46"/>
    </row>
    <row r="215" spans="1:21">
      <c r="A215" s="14"/>
      <c r="B215" s="46"/>
      <c r="C215" s="46"/>
      <c r="D215" s="46"/>
      <c r="E215" s="46"/>
      <c r="F215" s="46"/>
      <c r="G215" s="46"/>
      <c r="H215" s="46"/>
      <c r="I215" s="46"/>
      <c r="J215" s="46"/>
      <c r="K215" s="46"/>
      <c r="L215" s="46"/>
      <c r="M215" s="46"/>
      <c r="N215" s="46"/>
      <c r="O215" s="46"/>
      <c r="P215" s="46"/>
      <c r="Q215" s="46"/>
      <c r="R215" s="46"/>
      <c r="S215" s="46"/>
      <c r="T215" s="46"/>
      <c r="U215" s="46"/>
    </row>
    <row r="216" spans="1:21">
      <c r="A216" s="14"/>
      <c r="B216" s="220" t="s">
        <v>463</v>
      </c>
      <c r="C216" s="220"/>
      <c r="D216" s="220"/>
      <c r="E216" s="220"/>
      <c r="F216" s="220"/>
      <c r="G216" s="220"/>
      <c r="H216" s="220"/>
      <c r="I216" s="220"/>
      <c r="J216" s="220"/>
      <c r="K216" s="220"/>
      <c r="L216" s="220"/>
      <c r="M216" s="220"/>
      <c r="N216" s="220"/>
      <c r="O216" s="220"/>
      <c r="P216" s="220"/>
      <c r="Q216" s="220"/>
      <c r="R216" s="220"/>
      <c r="S216" s="220"/>
      <c r="T216" s="220"/>
      <c r="U216" s="220"/>
    </row>
    <row r="217" spans="1:21">
      <c r="A217" s="14"/>
      <c r="B217" s="220" t="s">
        <v>514</v>
      </c>
      <c r="C217" s="220"/>
      <c r="D217" s="220"/>
      <c r="E217" s="220"/>
      <c r="F217" s="220"/>
      <c r="G217" s="220"/>
      <c r="H217" s="220"/>
      <c r="I217" s="220"/>
      <c r="J217" s="220"/>
      <c r="K217" s="220"/>
      <c r="L217" s="220"/>
      <c r="M217" s="220"/>
      <c r="N217" s="220"/>
      <c r="O217" s="220"/>
      <c r="P217" s="220"/>
      <c r="Q217" s="220"/>
      <c r="R217" s="220"/>
      <c r="S217" s="220"/>
      <c r="T217" s="220"/>
      <c r="U217" s="220"/>
    </row>
    <row r="218" spans="1:21">
      <c r="A218" s="14"/>
      <c r="B218" s="220" t="s">
        <v>537</v>
      </c>
      <c r="C218" s="220"/>
      <c r="D218" s="220"/>
      <c r="E218" s="220"/>
      <c r="F218" s="220"/>
      <c r="G218" s="220"/>
      <c r="H218" s="220"/>
      <c r="I218" s="220"/>
      <c r="J218" s="220"/>
      <c r="K218" s="220"/>
      <c r="L218" s="220"/>
      <c r="M218" s="220"/>
      <c r="N218" s="220"/>
      <c r="O218" s="220"/>
      <c r="P218" s="220"/>
      <c r="Q218" s="220"/>
      <c r="R218" s="220"/>
      <c r="S218" s="220"/>
      <c r="T218" s="220"/>
      <c r="U218" s="220"/>
    </row>
    <row r="219" spans="1:21">
      <c r="A219" s="14"/>
      <c r="B219" s="23"/>
      <c r="C219" s="23"/>
      <c r="D219" s="23"/>
      <c r="E219" s="23"/>
      <c r="F219" s="23"/>
      <c r="G219" s="23"/>
      <c r="H219" s="23"/>
      <c r="I219" s="23"/>
      <c r="J219" s="23"/>
      <c r="K219" s="23"/>
      <c r="L219" s="23"/>
      <c r="M219" s="23"/>
      <c r="N219" s="23"/>
      <c r="O219" s="23"/>
      <c r="P219" s="23"/>
      <c r="Q219" s="23"/>
      <c r="R219" s="23"/>
      <c r="S219" s="23"/>
      <c r="T219" s="23"/>
      <c r="U219" s="23"/>
    </row>
    <row r="220" spans="1:21">
      <c r="A220" s="14"/>
      <c r="B220" s="15"/>
      <c r="C220" s="15"/>
      <c r="D220" s="15"/>
      <c r="E220" s="15"/>
      <c r="F220" s="15"/>
      <c r="G220" s="15"/>
      <c r="H220" s="15"/>
      <c r="I220" s="15"/>
      <c r="J220" s="15"/>
      <c r="K220" s="15"/>
      <c r="L220" s="15"/>
      <c r="M220" s="15"/>
      <c r="N220" s="15"/>
      <c r="O220" s="15"/>
      <c r="P220" s="15"/>
      <c r="Q220" s="15"/>
      <c r="R220" s="15"/>
      <c r="S220" s="15"/>
      <c r="T220" s="15"/>
      <c r="U220" s="15"/>
    </row>
    <row r="221" spans="1:21">
      <c r="A221" s="14"/>
      <c r="B221" s="30"/>
      <c r="C221" s="51" t="s">
        <v>466</v>
      </c>
      <c r="D221" s="51"/>
      <c r="E221" s="51"/>
      <c r="F221" s="30"/>
      <c r="G221" s="51" t="s">
        <v>467</v>
      </c>
      <c r="H221" s="51"/>
      <c r="I221" s="51"/>
      <c r="J221" s="30"/>
      <c r="K221" s="51" t="s">
        <v>516</v>
      </c>
      <c r="L221" s="51"/>
      <c r="M221" s="51"/>
      <c r="N221" s="30"/>
      <c r="O221" s="51" t="s">
        <v>469</v>
      </c>
      <c r="P221" s="51"/>
      <c r="Q221" s="51"/>
      <c r="R221" s="30"/>
      <c r="S221" s="51" t="s">
        <v>100</v>
      </c>
      <c r="T221" s="51"/>
      <c r="U221" s="51"/>
    </row>
    <row r="222" spans="1:21" ht="15.75" thickBot="1">
      <c r="A222" s="14"/>
      <c r="B222" s="30"/>
      <c r="C222" s="52"/>
      <c r="D222" s="52"/>
      <c r="E222" s="52"/>
      <c r="F222" s="30"/>
      <c r="G222" s="52"/>
      <c r="H222" s="52"/>
      <c r="I222" s="52"/>
      <c r="J222" s="30"/>
      <c r="K222" s="52"/>
      <c r="L222" s="52"/>
      <c r="M222" s="52"/>
      <c r="N222" s="30"/>
      <c r="O222" s="52"/>
      <c r="P222" s="52"/>
      <c r="Q222" s="52"/>
      <c r="R222" s="30"/>
      <c r="S222" s="52" t="s">
        <v>470</v>
      </c>
      <c r="T222" s="52"/>
      <c r="U222" s="52"/>
    </row>
    <row r="223" spans="1:21">
      <c r="A223" s="14"/>
      <c r="B223" s="53" t="s">
        <v>70</v>
      </c>
      <c r="C223" s="54" t="s">
        <v>184</v>
      </c>
      <c r="D223" s="38" t="s">
        <v>397</v>
      </c>
      <c r="E223" s="39"/>
      <c r="F223" s="27"/>
      <c r="G223" s="54" t="s">
        <v>184</v>
      </c>
      <c r="H223" s="56">
        <v>52088</v>
      </c>
      <c r="I223" s="39"/>
      <c r="J223" s="27"/>
      <c r="K223" s="54" t="s">
        <v>184</v>
      </c>
      <c r="L223" s="56">
        <v>35747</v>
      </c>
      <c r="M223" s="39"/>
      <c r="N223" s="27"/>
      <c r="O223" s="54" t="s">
        <v>184</v>
      </c>
      <c r="P223" s="38" t="s">
        <v>538</v>
      </c>
      <c r="Q223" s="54" t="s">
        <v>188</v>
      </c>
      <c r="R223" s="27"/>
      <c r="S223" s="54" t="s">
        <v>184</v>
      </c>
      <c r="T223" s="56">
        <v>87812</v>
      </c>
      <c r="U223" s="39"/>
    </row>
    <row r="224" spans="1:21">
      <c r="A224" s="14"/>
      <c r="B224" s="53"/>
      <c r="C224" s="55"/>
      <c r="D224" s="73"/>
      <c r="E224" s="58"/>
      <c r="F224" s="27"/>
      <c r="G224" s="55"/>
      <c r="H224" s="57"/>
      <c r="I224" s="58"/>
      <c r="J224" s="27"/>
      <c r="K224" s="55"/>
      <c r="L224" s="57"/>
      <c r="M224" s="58"/>
      <c r="N224" s="27"/>
      <c r="O224" s="55"/>
      <c r="P224" s="73"/>
      <c r="Q224" s="55"/>
      <c r="R224" s="27"/>
      <c r="S224" s="55"/>
      <c r="T224" s="57"/>
      <c r="U224" s="58"/>
    </row>
    <row r="225" spans="1:21">
      <c r="A225" s="14"/>
      <c r="B225" s="59" t="s">
        <v>71</v>
      </c>
      <c r="C225" s="29" t="s">
        <v>397</v>
      </c>
      <c r="D225" s="29"/>
      <c r="E225" s="30"/>
      <c r="F225" s="30"/>
      <c r="G225" s="33">
        <v>12397</v>
      </c>
      <c r="H225" s="33"/>
      <c r="I225" s="30"/>
      <c r="J225" s="30"/>
      <c r="K225" s="29" t="s">
        <v>397</v>
      </c>
      <c r="L225" s="29"/>
      <c r="M225" s="30"/>
      <c r="N225" s="30"/>
      <c r="O225" s="29" t="s">
        <v>397</v>
      </c>
      <c r="P225" s="29"/>
      <c r="Q225" s="30"/>
      <c r="R225" s="30"/>
      <c r="S225" s="33">
        <v>12397</v>
      </c>
      <c r="T225" s="33"/>
      <c r="U225" s="30"/>
    </row>
    <row r="226" spans="1:21">
      <c r="A226" s="14"/>
      <c r="B226" s="59"/>
      <c r="C226" s="29"/>
      <c r="D226" s="29"/>
      <c r="E226" s="30"/>
      <c r="F226" s="30"/>
      <c r="G226" s="33"/>
      <c r="H226" s="33"/>
      <c r="I226" s="30"/>
      <c r="J226" s="30"/>
      <c r="K226" s="29"/>
      <c r="L226" s="29"/>
      <c r="M226" s="30"/>
      <c r="N226" s="30"/>
      <c r="O226" s="29"/>
      <c r="P226" s="29"/>
      <c r="Q226" s="30"/>
      <c r="R226" s="30"/>
      <c r="S226" s="33"/>
      <c r="T226" s="33"/>
      <c r="U226" s="30"/>
    </row>
    <row r="227" spans="1:21">
      <c r="A227" s="14"/>
      <c r="B227" s="53" t="s">
        <v>72</v>
      </c>
      <c r="C227" s="36" t="s">
        <v>397</v>
      </c>
      <c r="D227" s="36"/>
      <c r="E227" s="27"/>
      <c r="F227" s="27"/>
      <c r="G227" s="26">
        <v>9855</v>
      </c>
      <c r="H227" s="26"/>
      <c r="I227" s="27"/>
      <c r="J227" s="27"/>
      <c r="K227" s="36" t="s">
        <v>397</v>
      </c>
      <c r="L227" s="36"/>
      <c r="M227" s="27"/>
      <c r="N227" s="27"/>
      <c r="O227" s="36" t="s">
        <v>397</v>
      </c>
      <c r="P227" s="36"/>
      <c r="Q227" s="27"/>
      <c r="R227" s="27"/>
      <c r="S227" s="26">
        <v>9855</v>
      </c>
      <c r="T227" s="26"/>
      <c r="U227" s="27"/>
    </row>
    <row r="228" spans="1:21" ht="15.75" thickBot="1">
      <c r="A228" s="14"/>
      <c r="B228" s="53"/>
      <c r="C228" s="31"/>
      <c r="D228" s="31"/>
      <c r="E228" s="76"/>
      <c r="F228" s="27"/>
      <c r="G228" s="75"/>
      <c r="H228" s="75"/>
      <c r="I228" s="76"/>
      <c r="J228" s="27"/>
      <c r="K228" s="31"/>
      <c r="L228" s="31"/>
      <c r="M228" s="76"/>
      <c r="N228" s="27"/>
      <c r="O228" s="31"/>
      <c r="P228" s="31"/>
      <c r="Q228" s="76"/>
      <c r="R228" s="27"/>
      <c r="S228" s="75"/>
      <c r="T228" s="75"/>
      <c r="U228" s="76"/>
    </row>
    <row r="229" spans="1:21">
      <c r="A229" s="14"/>
      <c r="B229" s="59" t="s">
        <v>73</v>
      </c>
      <c r="C229" s="90" t="s">
        <v>397</v>
      </c>
      <c r="D229" s="90"/>
      <c r="E229" s="35"/>
      <c r="F229" s="30"/>
      <c r="G229" s="34">
        <v>74340</v>
      </c>
      <c r="H229" s="34"/>
      <c r="I229" s="35"/>
      <c r="J229" s="30"/>
      <c r="K229" s="34">
        <v>35747</v>
      </c>
      <c r="L229" s="34"/>
      <c r="M229" s="35"/>
      <c r="N229" s="30"/>
      <c r="O229" s="90" t="s">
        <v>538</v>
      </c>
      <c r="P229" s="90"/>
      <c r="Q229" s="88" t="s">
        <v>188</v>
      </c>
      <c r="R229" s="30"/>
      <c r="S229" s="34">
        <v>110064</v>
      </c>
      <c r="T229" s="34"/>
      <c r="U229" s="35"/>
    </row>
    <row r="230" spans="1:21">
      <c r="A230" s="14"/>
      <c r="B230" s="59"/>
      <c r="C230" s="171"/>
      <c r="D230" s="171"/>
      <c r="E230" s="137"/>
      <c r="F230" s="30"/>
      <c r="G230" s="172"/>
      <c r="H230" s="172"/>
      <c r="I230" s="137"/>
      <c r="J230" s="30"/>
      <c r="K230" s="172"/>
      <c r="L230" s="172"/>
      <c r="M230" s="137"/>
      <c r="N230" s="30"/>
      <c r="O230" s="171"/>
      <c r="P230" s="171"/>
      <c r="Q230" s="173"/>
      <c r="R230" s="30"/>
      <c r="S230" s="172"/>
      <c r="T230" s="172"/>
      <c r="U230" s="137"/>
    </row>
    <row r="231" spans="1:21">
      <c r="A231" s="14"/>
      <c r="B231" s="53" t="s">
        <v>74</v>
      </c>
      <c r="C231" s="36" t="s">
        <v>397</v>
      </c>
      <c r="D231" s="36"/>
      <c r="E231" s="27"/>
      <c r="F231" s="27"/>
      <c r="G231" s="26">
        <v>51728</v>
      </c>
      <c r="H231" s="26"/>
      <c r="I231" s="27"/>
      <c r="J231" s="27"/>
      <c r="K231" s="26">
        <v>31498</v>
      </c>
      <c r="L231" s="26"/>
      <c r="M231" s="27"/>
      <c r="N231" s="27"/>
      <c r="O231" s="36" t="s">
        <v>538</v>
      </c>
      <c r="P231" s="36"/>
      <c r="Q231" s="25" t="s">
        <v>188</v>
      </c>
      <c r="R231" s="27"/>
      <c r="S231" s="26">
        <v>83203</v>
      </c>
      <c r="T231" s="26"/>
      <c r="U231" s="27"/>
    </row>
    <row r="232" spans="1:21">
      <c r="A232" s="14"/>
      <c r="B232" s="53"/>
      <c r="C232" s="36"/>
      <c r="D232" s="36"/>
      <c r="E232" s="27"/>
      <c r="F232" s="27"/>
      <c r="G232" s="26"/>
      <c r="H232" s="26"/>
      <c r="I232" s="27"/>
      <c r="J232" s="27"/>
      <c r="K232" s="26"/>
      <c r="L232" s="26"/>
      <c r="M232" s="27"/>
      <c r="N232" s="27"/>
      <c r="O232" s="36"/>
      <c r="P232" s="36"/>
      <c r="Q232" s="25"/>
      <c r="R232" s="27"/>
      <c r="S232" s="26"/>
      <c r="T232" s="26"/>
      <c r="U232" s="27"/>
    </row>
    <row r="233" spans="1:21">
      <c r="A233" s="14"/>
      <c r="B233" s="59" t="s">
        <v>75</v>
      </c>
      <c r="C233" s="29" t="s">
        <v>397</v>
      </c>
      <c r="D233" s="29"/>
      <c r="E233" s="30"/>
      <c r="F233" s="30"/>
      <c r="G233" s="33">
        <v>8771</v>
      </c>
      <c r="H233" s="33"/>
      <c r="I233" s="30"/>
      <c r="J233" s="30"/>
      <c r="K233" s="29" t="s">
        <v>397</v>
      </c>
      <c r="L233" s="29"/>
      <c r="M233" s="30"/>
      <c r="N233" s="30"/>
      <c r="O233" s="29" t="s">
        <v>397</v>
      </c>
      <c r="P233" s="29"/>
      <c r="Q233" s="30"/>
      <c r="R233" s="30"/>
      <c r="S233" s="33">
        <v>8771</v>
      </c>
      <c r="T233" s="33"/>
      <c r="U233" s="30"/>
    </row>
    <row r="234" spans="1:21">
      <c r="A234" s="14"/>
      <c r="B234" s="59"/>
      <c r="C234" s="29"/>
      <c r="D234" s="29"/>
      <c r="E234" s="30"/>
      <c r="F234" s="30"/>
      <c r="G234" s="33"/>
      <c r="H234" s="33"/>
      <c r="I234" s="30"/>
      <c r="J234" s="30"/>
      <c r="K234" s="29"/>
      <c r="L234" s="29"/>
      <c r="M234" s="30"/>
      <c r="N234" s="30"/>
      <c r="O234" s="29"/>
      <c r="P234" s="29"/>
      <c r="Q234" s="30"/>
      <c r="R234" s="30"/>
      <c r="S234" s="33"/>
      <c r="T234" s="33"/>
      <c r="U234" s="30"/>
    </row>
    <row r="235" spans="1:21">
      <c r="A235" s="14"/>
      <c r="B235" s="53" t="s">
        <v>76</v>
      </c>
      <c r="C235" s="36" t="s">
        <v>397</v>
      </c>
      <c r="D235" s="36"/>
      <c r="E235" s="27"/>
      <c r="F235" s="27"/>
      <c r="G235" s="26">
        <v>7880</v>
      </c>
      <c r="H235" s="26"/>
      <c r="I235" s="27"/>
      <c r="J235" s="27"/>
      <c r="K235" s="36" t="s">
        <v>397</v>
      </c>
      <c r="L235" s="36"/>
      <c r="M235" s="27"/>
      <c r="N235" s="27"/>
      <c r="O235" s="36" t="s">
        <v>397</v>
      </c>
      <c r="P235" s="36"/>
      <c r="Q235" s="27"/>
      <c r="R235" s="27"/>
      <c r="S235" s="26">
        <v>7880</v>
      </c>
      <c r="T235" s="26"/>
      <c r="U235" s="27"/>
    </row>
    <row r="236" spans="1:21">
      <c r="A236" s="14"/>
      <c r="B236" s="53"/>
      <c r="C236" s="36"/>
      <c r="D236" s="36"/>
      <c r="E236" s="27"/>
      <c r="F236" s="27"/>
      <c r="G236" s="26"/>
      <c r="H236" s="26"/>
      <c r="I236" s="27"/>
      <c r="J236" s="27"/>
      <c r="K236" s="36"/>
      <c r="L236" s="36"/>
      <c r="M236" s="27"/>
      <c r="N236" s="27"/>
      <c r="O236" s="36"/>
      <c r="P236" s="36"/>
      <c r="Q236" s="27"/>
      <c r="R236" s="27"/>
      <c r="S236" s="26"/>
      <c r="T236" s="26"/>
      <c r="U236" s="27"/>
    </row>
    <row r="237" spans="1:21">
      <c r="A237" s="14"/>
      <c r="B237" s="59" t="s">
        <v>77</v>
      </c>
      <c r="C237" s="29" t="s">
        <v>397</v>
      </c>
      <c r="D237" s="29"/>
      <c r="E237" s="30"/>
      <c r="F237" s="30"/>
      <c r="G237" s="29">
        <v>146</v>
      </c>
      <c r="H237" s="29"/>
      <c r="I237" s="30"/>
      <c r="J237" s="30"/>
      <c r="K237" s="29" t="s">
        <v>397</v>
      </c>
      <c r="L237" s="29"/>
      <c r="M237" s="30"/>
      <c r="N237" s="30"/>
      <c r="O237" s="29" t="s">
        <v>397</v>
      </c>
      <c r="P237" s="29"/>
      <c r="Q237" s="30"/>
      <c r="R237" s="30"/>
      <c r="S237" s="29">
        <v>146</v>
      </c>
      <c r="T237" s="29"/>
      <c r="U237" s="30"/>
    </row>
    <row r="238" spans="1:21" ht="15.75" thickBot="1">
      <c r="A238" s="14"/>
      <c r="B238" s="59"/>
      <c r="C238" s="37"/>
      <c r="D238" s="37"/>
      <c r="E238" s="60"/>
      <c r="F238" s="30"/>
      <c r="G238" s="37"/>
      <c r="H238" s="37"/>
      <c r="I238" s="60"/>
      <c r="J238" s="30"/>
      <c r="K238" s="37"/>
      <c r="L238" s="37"/>
      <c r="M238" s="60"/>
      <c r="N238" s="30"/>
      <c r="O238" s="37"/>
      <c r="P238" s="37"/>
      <c r="Q238" s="60"/>
      <c r="R238" s="30"/>
      <c r="S238" s="37"/>
      <c r="T238" s="37"/>
      <c r="U238" s="60"/>
    </row>
    <row r="239" spans="1:21">
      <c r="A239" s="14"/>
      <c r="B239" s="142" t="s">
        <v>78</v>
      </c>
      <c r="C239" s="38" t="s">
        <v>397</v>
      </c>
      <c r="D239" s="38"/>
      <c r="E239" s="39"/>
      <c r="F239" s="27"/>
      <c r="G239" s="56">
        <v>68525</v>
      </c>
      <c r="H239" s="56"/>
      <c r="I239" s="39"/>
      <c r="J239" s="27"/>
      <c r="K239" s="56">
        <v>31498</v>
      </c>
      <c r="L239" s="56"/>
      <c r="M239" s="39"/>
      <c r="N239" s="27"/>
      <c r="O239" s="38" t="s">
        <v>538</v>
      </c>
      <c r="P239" s="38"/>
      <c r="Q239" s="54" t="s">
        <v>188</v>
      </c>
      <c r="R239" s="27"/>
      <c r="S239" s="56">
        <v>100000</v>
      </c>
      <c r="T239" s="56"/>
      <c r="U239" s="39"/>
    </row>
    <row r="240" spans="1:21">
      <c r="A240" s="14"/>
      <c r="B240" s="142"/>
      <c r="C240" s="73"/>
      <c r="D240" s="73"/>
      <c r="E240" s="58"/>
      <c r="F240" s="27"/>
      <c r="G240" s="57"/>
      <c r="H240" s="57"/>
      <c r="I240" s="58"/>
      <c r="J240" s="27"/>
      <c r="K240" s="57"/>
      <c r="L240" s="57"/>
      <c r="M240" s="58"/>
      <c r="N240" s="27"/>
      <c r="O240" s="73"/>
      <c r="P240" s="73"/>
      <c r="Q240" s="55"/>
      <c r="R240" s="27"/>
      <c r="S240" s="57"/>
      <c r="T240" s="57"/>
      <c r="U240" s="58"/>
    </row>
    <row r="241" spans="1:21">
      <c r="A241" s="14"/>
      <c r="B241" s="59" t="s">
        <v>79</v>
      </c>
      <c r="C241" s="29" t="s">
        <v>397</v>
      </c>
      <c r="D241" s="29"/>
      <c r="E241" s="30"/>
      <c r="F241" s="30"/>
      <c r="G241" s="33">
        <v>4192</v>
      </c>
      <c r="H241" s="33"/>
      <c r="I241" s="30"/>
      <c r="J241" s="30"/>
      <c r="K241" s="29">
        <v>661</v>
      </c>
      <c r="L241" s="29"/>
      <c r="M241" s="30"/>
      <c r="N241" s="30"/>
      <c r="O241" s="29" t="s">
        <v>397</v>
      </c>
      <c r="P241" s="29"/>
      <c r="Q241" s="30"/>
      <c r="R241" s="30"/>
      <c r="S241" s="33">
        <v>4853</v>
      </c>
      <c r="T241" s="33"/>
      <c r="U241" s="30"/>
    </row>
    <row r="242" spans="1:21">
      <c r="A242" s="14"/>
      <c r="B242" s="59"/>
      <c r="C242" s="29"/>
      <c r="D242" s="29"/>
      <c r="E242" s="30"/>
      <c r="F242" s="30"/>
      <c r="G242" s="33"/>
      <c r="H242" s="33"/>
      <c r="I242" s="30"/>
      <c r="J242" s="30"/>
      <c r="K242" s="29"/>
      <c r="L242" s="29"/>
      <c r="M242" s="30"/>
      <c r="N242" s="30"/>
      <c r="O242" s="29"/>
      <c r="P242" s="29"/>
      <c r="Q242" s="30"/>
      <c r="R242" s="30"/>
      <c r="S242" s="33"/>
      <c r="T242" s="33"/>
      <c r="U242" s="30"/>
    </row>
    <row r="243" spans="1:21">
      <c r="A243" s="14"/>
      <c r="B243" s="53" t="s">
        <v>80</v>
      </c>
      <c r="C243" s="36">
        <v>363</v>
      </c>
      <c r="D243" s="36"/>
      <c r="E243" s="27"/>
      <c r="F243" s="27"/>
      <c r="G243" s="26">
        <v>5036</v>
      </c>
      <c r="H243" s="26"/>
      <c r="I243" s="27"/>
      <c r="J243" s="27"/>
      <c r="K243" s="36">
        <v>639</v>
      </c>
      <c r="L243" s="36"/>
      <c r="M243" s="27"/>
      <c r="N243" s="27"/>
      <c r="O243" s="36" t="s">
        <v>397</v>
      </c>
      <c r="P243" s="36"/>
      <c r="Q243" s="27"/>
      <c r="R243" s="27"/>
      <c r="S243" s="26">
        <v>6038</v>
      </c>
      <c r="T243" s="26"/>
      <c r="U243" s="27"/>
    </row>
    <row r="244" spans="1:21" ht="15.75" thickBot="1">
      <c r="A244" s="14"/>
      <c r="B244" s="53"/>
      <c r="C244" s="31"/>
      <c r="D244" s="31"/>
      <c r="E244" s="76"/>
      <c r="F244" s="27"/>
      <c r="G244" s="75"/>
      <c r="H244" s="75"/>
      <c r="I244" s="76"/>
      <c r="J244" s="27"/>
      <c r="K244" s="31"/>
      <c r="L244" s="31"/>
      <c r="M244" s="76"/>
      <c r="N244" s="27"/>
      <c r="O244" s="31"/>
      <c r="P244" s="31"/>
      <c r="Q244" s="76"/>
      <c r="R244" s="27"/>
      <c r="S244" s="75"/>
      <c r="T244" s="75"/>
      <c r="U244" s="76"/>
    </row>
    <row r="245" spans="1:21">
      <c r="A245" s="14"/>
      <c r="B245" s="84" t="s">
        <v>81</v>
      </c>
      <c r="C245" s="90">
        <v>363</v>
      </c>
      <c r="D245" s="90"/>
      <c r="E245" s="35"/>
      <c r="F245" s="30"/>
      <c r="G245" s="34">
        <v>77753</v>
      </c>
      <c r="H245" s="34"/>
      <c r="I245" s="35"/>
      <c r="J245" s="30"/>
      <c r="K245" s="34">
        <v>32798</v>
      </c>
      <c r="L245" s="34"/>
      <c r="M245" s="35"/>
      <c r="N245" s="30"/>
      <c r="O245" s="90" t="s">
        <v>538</v>
      </c>
      <c r="P245" s="90"/>
      <c r="Q245" s="88" t="s">
        <v>188</v>
      </c>
      <c r="R245" s="30"/>
      <c r="S245" s="34">
        <v>110891</v>
      </c>
      <c r="T245" s="34"/>
      <c r="U245" s="35"/>
    </row>
    <row r="246" spans="1:21" ht="15.75" thickBot="1">
      <c r="A246" s="14"/>
      <c r="B246" s="84"/>
      <c r="C246" s="37"/>
      <c r="D246" s="37"/>
      <c r="E246" s="60"/>
      <c r="F246" s="30"/>
      <c r="G246" s="67"/>
      <c r="H246" s="67"/>
      <c r="I246" s="60"/>
      <c r="J246" s="30"/>
      <c r="K246" s="67"/>
      <c r="L246" s="67"/>
      <c r="M246" s="60"/>
      <c r="N246" s="30"/>
      <c r="O246" s="37"/>
      <c r="P246" s="37"/>
      <c r="Q246" s="70"/>
      <c r="R246" s="30"/>
      <c r="S246" s="67"/>
      <c r="T246" s="67"/>
      <c r="U246" s="60"/>
    </row>
    <row r="247" spans="1:21">
      <c r="A247" s="14"/>
      <c r="B247" s="176" t="s">
        <v>517</v>
      </c>
      <c r="C247" s="38" t="s">
        <v>539</v>
      </c>
      <c r="D247" s="38"/>
      <c r="E247" s="54" t="s">
        <v>188</v>
      </c>
      <c r="F247" s="27"/>
      <c r="G247" s="38" t="s">
        <v>540</v>
      </c>
      <c r="H247" s="38"/>
      <c r="I247" s="54" t="s">
        <v>188</v>
      </c>
      <c r="J247" s="27"/>
      <c r="K247" s="56">
        <v>2949</v>
      </c>
      <c r="L247" s="56"/>
      <c r="M247" s="39"/>
      <c r="N247" s="27"/>
      <c r="O247" s="38" t="s">
        <v>397</v>
      </c>
      <c r="P247" s="38"/>
      <c r="Q247" s="39"/>
      <c r="R247" s="27"/>
      <c r="S247" s="38" t="s">
        <v>541</v>
      </c>
      <c r="T247" s="38"/>
      <c r="U247" s="54" t="s">
        <v>188</v>
      </c>
    </row>
    <row r="248" spans="1:21">
      <c r="A248" s="14"/>
      <c r="B248" s="176"/>
      <c r="C248" s="36"/>
      <c r="D248" s="36"/>
      <c r="E248" s="25"/>
      <c r="F248" s="27"/>
      <c r="G248" s="36"/>
      <c r="H248" s="36"/>
      <c r="I248" s="25"/>
      <c r="J248" s="27"/>
      <c r="K248" s="26"/>
      <c r="L248" s="26"/>
      <c r="M248" s="27"/>
      <c r="N248" s="27"/>
      <c r="O248" s="36"/>
      <c r="P248" s="36"/>
      <c r="Q248" s="27"/>
      <c r="R248" s="27"/>
      <c r="S248" s="36"/>
      <c r="T248" s="36"/>
      <c r="U248" s="25"/>
    </row>
    <row r="249" spans="1:21">
      <c r="A249" s="14"/>
      <c r="B249" s="59" t="s">
        <v>542</v>
      </c>
      <c r="C249" s="29">
        <v>843</v>
      </c>
      <c r="D249" s="29"/>
      <c r="E249" s="30"/>
      <c r="F249" s="30"/>
      <c r="G249" s="29" t="s">
        <v>397</v>
      </c>
      <c r="H249" s="29"/>
      <c r="I249" s="30"/>
      <c r="J249" s="30"/>
      <c r="K249" s="29" t="s">
        <v>397</v>
      </c>
      <c r="L249" s="29"/>
      <c r="M249" s="30"/>
      <c r="N249" s="30"/>
      <c r="O249" s="29" t="s">
        <v>543</v>
      </c>
      <c r="P249" s="29"/>
      <c r="Q249" s="28" t="s">
        <v>188</v>
      </c>
      <c r="R249" s="30"/>
      <c r="S249" s="29" t="s">
        <v>397</v>
      </c>
      <c r="T249" s="29"/>
      <c r="U249" s="30"/>
    </row>
    <row r="250" spans="1:21">
      <c r="A250" s="14"/>
      <c r="B250" s="59"/>
      <c r="C250" s="29"/>
      <c r="D250" s="29"/>
      <c r="E250" s="30"/>
      <c r="F250" s="30"/>
      <c r="G250" s="29"/>
      <c r="H250" s="29"/>
      <c r="I250" s="30"/>
      <c r="J250" s="30"/>
      <c r="K250" s="29"/>
      <c r="L250" s="29"/>
      <c r="M250" s="30"/>
      <c r="N250" s="30"/>
      <c r="O250" s="29"/>
      <c r="P250" s="29"/>
      <c r="Q250" s="28"/>
      <c r="R250" s="30"/>
      <c r="S250" s="29"/>
      <c r="T250" s="29"/>
      <c r="U250" s="30"/>
    </row>
    <row r="251" spans="1:21">
      <c r="A251" s="14"/>
      <c r="B251" s="49" t="s">
        <v>523</v>
      </c>
      <c r="C251" s="27"/>
      <c r="D251" s="27"/>
      <c r="E251" s="27"/>
      <c r="F251" s="18"/>
      <c r="G251" s="27"/>
      <c r="H251" s="27"/>
      <c r="I251" s="27"/>
      <c r="J251" s="18"/>
      <c r="K251" s="27"/>
      <c r="L251" s="27"/>
      <c r="M251" s="27"/>
      <c r="N251" s="18"/>
      <c r="O251" s="27"/>
      <c r="P251" s="27"/>
      <c r="Q251" s="27"/>
      <c r="R251" s="18"/>
      <c r="S251" s="27"/>
      <c r="T251" s="27"/>
      <c r="U251" s="27"/>
    </row>
    <row r="252" spans="1:21">
      <c r="A252" s="14"/>
      <c r="B252" s="87" t="s">
        <v>83</v>
      </c>
      <c r="C252" s="29" t="s">
        <v>397</v>
      </c>
      <c r="D252" s="29"/>
      <c r="E252" s="30"/>
      <c r="F252" s="30"/>
      <c r="G252" s="29" t="s">
        <v>544</v>
      </c>
      <c r="H252" s="29"/>
      <c r="I252" s="28" t="s">
        <v>188</v>
      </c>
      <c r="J252" s="30"/>
      <c r="K252" s="29" t="s">
        <v>545</v>
      </c>
      <c r="L252" s="29"/>
      <c r="M252" s="28" t="s">
        <v>188</v>
      </c>
      <c r="N252" s="30"/>
      <c r="O252" s="29">
        <v>238</v>
      </c>
      <c r="P252" s="29"/>
      <c r="Q252" s="30"/>
      <c r="R252" s="30"/>
      <c r="S252" s="29" t="s">
        <v>546</v>
      </c>
      <c r="T252" s="29"/>
      <c r="U252" s="28" t="s">
        <v>188</v>
      </c>
    </row>
    <row r="253" spans="1:21">
      <c r="A253" s="14"/>
      <c r="B253" s="87"/>
      <c r="C253" s="29"/>
      <c r="D253" s="29"/>
      <c r="E253" s="30"/>
      <c r="F253" s="30"/>
      <c r="G253" s="29"/>
      <c r="H253" s="29"/>
      <c r="I253" s="28"/>
      <c r="J253" s="30"/>
      <c r="K253" s="29"/>
      <c r="L253" s="29"/>
      <c r="M253" s="28"/>
      <c r="N253" s="30"/>
      <c r="O253" s="29"/>
      <c r="P253" s="29"/>
      <c r="Q253" s="30"/>
      <c r="R253" s="30"/>
      <c r="S253" s="29"/>
      <c r="T253" s="29"/>
      <c r="U253" s="28"/>
    </row>
    <row r="254" spans="1:21">
      <c r="A254" s="14"/>
      <c r="B254" s="175" t="s">
        <v>84</v>
      </c>
      <c r="C254" s="36">
        <v>249</v>
      </c>
      <c r="D254" s="36"/>
      <c r="E254" s="27"/>
      <c r="F254" s="27"/>
      <c r="G254" s="26">
        <v>2016</v>
      </c>
      <c r="H254" s="26"/>
      <c r="I254" s="27"/>
      <c r="J254" s="27"/>
      <c r="K254" s="36">
        <v>439</v>
      </c>
      <c r="L254" s="36"/>
      <c r="M254" s="27"/>
      <c r="N254" s="27"/>
      <c r="O254" s="36" t="s">
        <v>547</v>
      </c>
      <c r="P254" s="36"/>
      <c r="Q254" s="25" t="s">
        <v>188</v>
      </c>
      <c r="R254" s="27"/>
      <c r="S254" s="26">
        <v>2488</v>
      </c>
      <c r="T254" s="26"/>
      <c r="U254" s="27"/>
    </row>
    <row r="255" spans="1:21" ht="15.75" thickBot="1">
      <c r="A255" s="14"/>
      <c r="B255" s="175"/>
      <c r="C255" s="31"/>
      <c r="D255" s="31"/>
      <c r="E255" s="76"/>
      <c r="F255" s="27"/>
      <c r="G255" s="75"/>
      <c r="H255" s="75"/>
      <c r="I255" s="76"/>
      <c r="J255" s="27"/>
      <c r="K255" s="31"/>
      <c r="L255" s="31"/>
      <c r="M255" s="76"/>
      <c r="N255" s="27"/>
      <c r="O255" s="31"/>
      <c r="P255" s="31"/>
      <c r="Q255" s="86"/>
      <c r="R255" s="27"/>
      <c r="S255" s="75"/>
      <c r="T255" s="75"/>
      <c r="U255" s="76"/>
    </row>
    <row r="256" spans="1:21">
      <c r="A256" s="14"/>
      <c r="B256" s="84" t="s">
        <v>85</v>
      </c>
      <c r="C256" s="90">
        <v>249</v>
      </c>
      <c r="D256" s="90"/>
      <c r="E256" s="35"/>
      <c r="F256" s="30"/>
      <c r="G256" s="34">
        <v>1509</v>
      </c>
      <c r="H256" s="34"/>
      <c r="I256" s="35"/>
      <c r="J256" s="30"/>
      <c r="K256" s="90">
        <v>170</v>
      </c>
      <c r="L256" s="90"/>
      <c r="M256" s="35"/>
      <c r="N256" s="30"/>
      <c r="O256" s="90">
        <v>22</v>
      </c>
      <c r="P256" s="90"/>
      <c r="Q256" s="35"/>
      <c r="R256" s="30"/>
      <c r="S256" s="34">
        <v>1950</v>
      </c>
      <c r="T256" s="34"/>
      <c r="U256" s="35"/>
    </row>
    <row r="257" spans="1:21" ht="15.75" thickBot="1">
      <c r="A257" s="14"/>
      <c r="B257" s="84"/>
      <c r="C257" s="37"/>
      <c r="D257" s="37"/>
      <c r="E257" s="60"/>
      <c r="F257" s="30"/>
      <c r="G257" s="67"/>
      <c r="H257" s="67"/>
      <c r="I257" s="60"/>
      <c r="J257" s="30"/>
      <c r="K257" s="37"/>
      <c r="L257" s="37"/>
      <c r="M257" s="60"/>
      <c r="N257" s="30"/>
      <c r="O257" s="37"/>
      <c r="P257" s="37"/>
      <c r="Q257" s="60"/>
      <c r="R257" s="30"/>
      <c r="S257" s="67"/>
      <c r="T257" s="67"/>
      <c r="U257" s="60"/>
    </row>
    <row r="258" spans="1:21">
      <c r="A258" s="14"/>
      <c r="B258" s="176" t="s">
        <v>548</v>
      </c>
      <c r="C258" s="38">
        <v>729</v>
      </c>
      <c r="D258" s="38"/>
      <c r="E258" s="39"/>
      <c r="F258" s="27"/>
      <c r="G258" s="38" t="s">
        <v>549</v>
      </c>
      <c r="H258" s="38"/>
      <c r="I258" s="54" t="s">
        <v>188</v>
      </c>
      <c r="J258" s="27"/>
      <c r="K258" s="56">
        <v>3119</v>
      </c>
      <c r="L258" s="56"/>
      <c r="M258" s="39"/>
      <c r="N258" s="27"/>
      <c r="O258" s="38" t="s">
        <v>550</v>
      </c>
      <c r="P258" s="38"/>
      <c r="Q258" s="54" t="s">
        <v>188</v>
      </c>
      <c r="R258" s="27"/>
      <c r="S258" s="56">
        <v>1123</v>
      </c>
      <c r="T258" s="56"/>
      <c r="U258" s="39"/>
    </row>
    <row r="259" spans="1:21">
      <c r="A259" s="14"/>
      <c r="B259" s="176"/>
      <c r="C259" s="36"/>
      <c r="D259" s="36"/>
      <c r="E259" s="27"/>
      <c r="F259" s="27"/>
      <c r="G259" s="36"/>
      <c r="H259" s="36"/>
      <c r="I259" s="25"/>
      <c r="J259" s="27"/>
      <c r="K259" s="26"/>
      <c r="L259" s="26"/>
      <c r="M259" s="27"/>
      <c r="N259" s="27"/>
      <c r="O259" s="36"/>
      <c r="P259" s="36"/>
      <c r="Q259" s="25"/>
      <c r="R259" s="27"/>
      <c r="S259" s="26"/>
      <c r="T259" s="26"/>
      <c r="U259" s="27"/>
    </row>
    <row r="260" spans="1:21">
      <c r="A260" s="14"/>
      <c r="B260" s="59" t="s">
        <v>87</v>
      </c>
      <c r="C260" s="29" t="s">
        <v>397</v>
      </c>
      <c r="D260" s="29"/>
      <c r="E260" s="30"/>
      <c r="F260" s="30"/>
      <c r="G260" s="29" t="s">
        <v>551</v>
      </c>
      <c r="H260" s="29"/>
      <c r="I260" s="28" t="s">
        <v>188</v>
      </c>
      <c r="J260" s="30"/>
      <c r="K260" s="29">
        <v>851</v>
      </c>
      <c r="L260" s="29"/>
      <c r="M260" s="30"/>
      <c r="N260" s="30"/>
      <c r="O260" s="29" t="s">
        <v>397</v>
      </c>
      <c r="P260" s="29"/>
      <c r="Q260" s="30"/>
      <c r="R260" s="30"/>
      <c r="S260" s="29">
        <v>394</v>
      </c>
      <c r="T260" s="29"/>
      <c r="U260" s="30"/>
    </row>
    <row r="261" spans="1:21" ht="15.75" thickBot="1">
      <c r="A261" s="14"/>
      <c r="B261" s="59"/>
      <c r="C261" s="37"/>
      <c r="D261" s="37"/>
      <c r="E261" s="60"/>
      <c r="F261" s="30"/>
      <c r="G261" s="37"/>
      <c r="H261" s="37"/>
      <c r="I261" s="70"/>
      <c r="J261" s="30"/>
      <c r="K261" s="37"/>
      <c r="L261" s="37"/>
      <c r="M261" s="60"/>
      <c r="N261" s="30"/>
      <c r="O261" s="37"/>
      <c r="P261" s="37"/>
      <c r="Q261" s="60"/>
      <c r="R261" s="30"/>
      <c r="S261" s="37"/>
      <c r="T261" s="37"/>
      <c r="U261" s="60"/>
    </row>
    <row r="262" spans="1:21">
      <c r="A262" s="14"/>
      <c r="B262" s="176" t="s">
        <v>552</v>
      </c>
      <c r="C262" s="54" t="s">
        <v>184</v>
      </c>
      <c r="D262" s="38">
        <v>729</v>
      </c>
      <c r="E262" s="39"/>
      <c r="F262" s="27"/>
      <c r="G262" s="54" t="s">
        <v>184</v>
      </c>
      <c r="H262" s="38" t="s">
        <v>553</v>
      </c>
      <c r="I262" s="54" t="s">
        <v>188</v>
      </c>
      <c r="J262" s="27"/>
      <c r="K262" s="54" t="s">
        <v>184</v>
      </c>
      <c r="L262" s="56">
        <v>2268</v>
      </c>
      <c r="M262" s="39"/>
      <c r="N262" s="27"/>
      <c r="O262" s="54" t="s">
        <v>184</v>
      </c>
      <c r="P262" s="38" t="s">
        <v>550</v>
      </c>
      <c r="Q262" s="54" t="s">
        <v>188</v>
      </c>
      <c r="R262" s="27"/>
      <c r="S262" s="54" t="s">
        <v>184</v>
      </c>
      <c r="T262" s="38">
        <v>729</v>
      </c>
      <c r="U262" s="39"/>
    </row>
    <row r="263" spans="1:21" ht="15.75" thickBot="1">
      <c r="A263" s="14"/>
      <c r="B263" s="176"/>
      <c r="C263" s="92"/>
      <c r="D263" s="93"/>
      <c r="E263" s="65"/>
      <c r="F263" s="27"/>
      <c r="G263" s="92"/>
      <c r="H263" s="93"/>
      <c r="I263" s="92"/>
      <c r="J263" s="27"/>
      <c r="K263" s="92"/>
      <c r="L263" s="110"/>
      <c r="M263" s="65"/>
      <c r="N263" s="27"/>
      <c r="O263" s="92"/>
      <c r="P263" s="93"/>
      <c r="Q263" s="92"/>
      <c r="R263" s="27"/>
      <c r="S263" s="92"/>
      <c r="T263" s="93"/>
      <c r="U263" s="65"/>
    </row>
    <row r="264" spans="1:21" ht="15.75" thickTop="1">
      <c r="A264" s="14"/>
      <c r="B264" s="68"/>
      <c r="C264" s="68"/>
      <c r="D264" s="68"/>
      <c r="E264" s="68"/>
      <c r="F264" s="68"/>
      <c r="G264" s="68"/>
      <c r="H264" s="68"/>
      <c r="I264" s="68"/>
      <c r="J264" s="68"/>
      <c r="K264" s="68"/>
      <c r="L264" s="68"/>
      <c r="M264" s="68"/>
      <c r="N264" s="68"/>
      <c r="O264" s="68"/>
      <c r="P264" s="68"/>
      <c r="Q264" s="68"/>
      <c r="R264" s="68"/>
      <c r="S264" s="68"/>
      <c r="T264" s="68"/>
      <c r="U264" s="68"/>
    </row>
    <row r="265" spans="1:21">
      <c r="A265" s="14"/>
      <c r="B265" s="46"/>
      <c r="C265" s="46"/>
      <c r="D265" s="46"/>
      <c r="E265" s="46"/>
      <c r="F265" s="46"/>
      <c r="G265" s="46"/>
      <c r="H265" s="46"/>
      <c r="I265" s="46"/>
      <c r="J265" s="46"/>
      <c r="K265" s="46"/>
      <c r="L265" s="46"/>
      <c r="M265" s="46"/>
      <c r="N265" s="46"/>
      <c r="O265" s="46"/>
      <c r="P265" s="46"/>
      <c r="Q265" s="46"/>
      <c r="R265" s="46"/>
      <c r="S265" s="46"/>
      <c r="T265" s="46"/>
      <c r="U265" s="46"/>
    </row>
    <row r="266" spans="1:21">
      <c r="A266" s="14"/>
      <c r="B266" s="46"/>
      <c r="C266" s="46"/>
      <c r="D266" s="46"/>
      <c r="E266" s="46"/>
      <c r="F266" s="46"/>
      <c r="G266" s="46"/>
      <c r="H266" s="46"/>
      <c r="I266" s="46"/>
      <c r="J266" s="46"/>
      <c r="K266" s="46"/>
      <c r="L266" s="46"/>
      <c r="M266" s="46"/>
      <c r="N266" s="46"/>
      <c r="O266" s="46"/>
      <c r="P266" s="46"/>
      <c r="Q266" s="46"/>
      <c r="R266" s="46"/>
      <c r="S266" s="46"/>
      <c r="T266" s="46"/>
      <c r="U266" s="46"/>
    </row>
    <row r="267" spans="1:21">
      <c r="A267" s="14"/>
      <c r="B267" s="46"/>
      <c r="C267" s="46"/>
      <c r="D267" s="46"/>
      <c r="E267" s="46"/>
      <c r="F267" s="46"/>
      <c r="G267" s="46"/>
      <c r="H267" s="46"/>
      <c r="I267" s="46"/>
      <c r="J267" s="46"/>
      <c r="K267" s="46"/>
      <c r="L267" s="46"/>
      <c r="M267" s="46"/>
      <c r="N267" s="46"/>
      <c r="O267" s="46"/>
      <c r="P267" s="46"/>
      <c r="Q267" s="46"/>
      <c r="R267" s="46"/>
      <c r="S267" s="46"/>
      <c r="T267" s="46"/>
      <c r="U267" s="46"/>
    </row>
    <row r="268" spans="1:21">
      <c r="A268" s="14"/>
      <c r="B268" s="46"/>
      <c r="C268" s="46"/>
      <c r="D268" s="46"/>
      <c r="E268" s="46"/>
      <c r="F268" s="46"/>
      <c r="G268" s="46"/>
      <c r="H268" s="46"/>
      <c r="I268" s="46"/>
      <c r="J268" s="46"/>
      <c r="K268" s="46"/>
      <c r="L268" s="46"/>
      <c r="M268" s="46"/>
      <c r="N268" s="46"/>
      <c r="O268" s="46"/>
      <c r="P268" s="46"/>
      <c r="Q268" s="46"/>
      <c r="R268" s="46"/>
      <c r="S268" s="46"/>
      <c r="T268" s="46"/>
      <c r="U268" s="46"/>
    </row>
    <row r="269" spans="1:21">
      <c r="A269" s="14"/>
      <c r="B269" s="46"/>
      <c r="C269" s="46"/>
      <c r="D269" s="46"/>
      <c r="E269" s="46"/>
      <c r="F269" s="46"/>
      <c r="G269" s="46"/>
      <c r="H269" s="46"/>
      <c r="I269" s="46"/>
      <c r="J269" s="46"/>
      <c r="K269" s="46"/>
      <c r="L269" s="46"/>
      <c r="M269" s="46"/>
      <c r="N269" s="46"/>
      <c r="O269" s="46"/>
      <c r="P269" s="46"/>
      <c r="Q269" s="46"/>
      <c r="R269" s="46"/>
      <c r="S269" s="46"/>
      <c r="T269" s="46"/>
      <c r="U269" s="46"/>
    </row>
    <row r="270" spans="1:21">
      <c r="A270" s="14"/>
      <c r="B270" s="46"/>
      <c r="C270" s="46"/>
      <c r="D270" s="46"/>
      <c r="E270" s="46"/>
      <c r="F270" s="46"/>
      <c r="G270" s="46"/>
      <c r="H270" s="46"/>
      <c r="I270" s="46"/>
      <c r="J270" s="46"/>
      <c r="K270" s="46"/>
      <c r="L270" s="46"/>
      <c r="M270" s="46"/>
      <c r="N270" s="46"/>
      <c r="O270" s="46"/>
      <c r="P270" s="46"/>
      <c r="Q270" s="46"/>
      <c r="R270" s="46"/>
      <c r="S270" s="46"/>
      <c r="T270" s="46"/>
      <c r="U270" s="46"/>
    </row>
    <row r="271" spans="1:21">
      <c r="A271" s="14"/>
      <c r="B271" s="46"/>
      <c r="C271" s="46"/>
      <c r="D271" s="46"/>
      <c r="E271" s="46"/>
      <c r="F271" s="46"/>
      <c r="G271" s="46"/>
      <c r="H271" s="46"/>
      <c r="I271" s="46"/>
      <c r="J271" s="46"/>
      <c r="K271" s="46"/>
      <c r="L271" s="46"/>
      <c r="M271" s="46"/>
      <c r="N271" s="46"/>
      <c r="O271" s="46"/>
      <c r="P271" s="46"/>
      <c r="Q271" s="46"/>
      <c r="R271" s="46"/>
      <c r="S271" s="46"/>
      <c r="T271" s="46"/>
      <c r="U271" s="46"/>
    </row>
    <row r="272" spans="1:21">
      <c r="A272" s="14"/>
      <c r="B272" s="46"/>
      <c r="C272" s="46"/>
      <c r="D272" s="46"/>
      <c r="E272" s="46"/>
      <c r="F272" s="46"/>
      <c r="G272" s="46"/>
      <c r="H272" s="46"/>
      <c r="I272" s="46"/>
      <c r="J272" s="46"/>
      <c r="K272" s="46"/>
      <c r="L272" s="46"/>
      <c r="M272" s="46"/>
      <c r="N272" s="46"/>
      <c r="O272" s="46"/>
      <c r="P272" s="46"/>
      <c r="Q272" s="46"/>
      <c r="R272" s="46"/>
      <c r="S272" s="46"/>
      <c r="T272" s="46"/>
      <c r="U272" s="46"/>
    </row>
    <row r="273" spans="1:21">
      <c r="A273" s="14"/>
      <c r="B273" s="46"/>
      <c r="C273" s="46"/>
      <c r="D273" s="46"/>
      <c r="E273" s="46"/>
      <c r="F273" s="46"/>
      <c r="G273" s="46"/>
      <c r="H273" s="46"/>
      <c r="I273" s="46"/>
      <c r="J273" s="46"/>
      <c r="K273" s="46"/>
      <c r="L273" s="46"/>
      <c r="M273" s="46"/>
      <c r="N273" s="46"/>
      <c r="O273" s="46"/>
      <c r="P273" s="46"/>
      <c r="Q273" s="46"/>
      <c r="R273" s="46"/>
      <c r="S273" s="46"/>
      <c r="T273" s="46"/>
      <c r="U273" s="46"/>
    </row>
    <row r="274" spans="1:21">
      <c r="A274" s="14"/>
      <c r="B274" s="46"/>
      <c r="C274" s="46"/>
      <c r="D274" s="46"/>
      <c r="E274" s="46"/>
      <c r="F274" s="46"/>
      <c r="G274" s="46"/>
      <c r="H274" s="46"/>
      <c r="I274" s="46"/>
      <c r="J274" s="46"/>
      <c r="K274" s="46"/>
      <c r="L274" s="46"/>
      <c r="M274" s="46"/>
      <c r="N274" s="46"/>
      <c r="O274" s="46"/>
      <c r="P274" s="46"/>
      <c r="Q274" s="46"/>
      <c r="R274" s="46"/>
      <c r="S274" s="46"/>
      <c r="T274" s="46"/>
      <c r="U274" s="46"/>
    </row>
    <row r="275" spans="1:21">
      <c r="A275" s="14"/>
      <c r="B275" s="46"/>
      <c r="C275" s="46"/>
      <c r="D275" s="46"/>
      <c r="E275" s="46"/>
      <c r="F275" s="46"/>
      <c r="G275" s="46"/>
      <c r="H275" s="46"/>
      <c r="I275" s="46"/>
      <c r="J275" s="46"/>
      <c r="K275" s="46"/>
      <c r="L275" s="46"/>
      <c r="M275" s="46"/>
      <c r="N275" s="46"/>
      <c r="O275" s="46"/>
      <c r="P275" s="46"/>
      <c r="Q275" s="46"/>
      <c r="R275" s="46"/>
      <c r="S275" s="46"/>
      <c r="T275" s="46"/>
      <c r="U275" s="46"/>
    </row>
    <row r="276" spans="1:21">
      <c r="A276" s="14"/>
      <c r="B276" s="46"/>
      <c r="C276" s="46"/>
      <c r="D276" s="46"/>
      <c r="E276" s="46"/>
      <c r="F276" s="46"/>
      <c r="G276" s="46"/>
      <c r="H276" s="46"/>
      <c r="I276" s="46"/>
      <c r="J276" s="46"/>
      <c r="K276" s="46"/>
      <c r="L276" s="46"/>
      <c r="M276" s="46"/>
      <c r="N276" s="46"/>
      <c r="O276" s="46"/>
      <c r="P276" s="46"/>
      <c r="Q276" s="46"/>
      <c r="R276" s="46"/>
      <c r="S276" s="46"/>
      <c r="T276" s="46"/>
      <c r="U276" s="46"/>
    </row>
    <row r="277" spans="1:21">
      <c r="A277" s="14"/>
      <c r="B277" s="46"/>
      <c r="C277" s="46"/>
      <c r="D277" s="46"/>
      <c r="E277" s="46"/>
      <c r="F277" s="46"/>
      <c r="G277" s="46"/>
      <c r="H277" s="46"/>
      <c r="I277" s="46"/>
      <c r="J277" s="46"/>
      <c r="K277" s="46"/>
      <c r="L277" s="46"/>
      <c r="M277" s="46"/>
      <c r="N277" s="46"/>
      <c r="O277" s="46"/>
      <c r="P277" s="46"/>
      <c r="Q277" s="46"/>
      <c r="R277" s="46"/>
      <c r="S277" s="46"/>
      <c r="T277" s="46"/>
      <c r="U277" s="46"/>
    </row>
    <row r="278" spans="1:21">
      <c r="A278" s="14"/>
      <c r="B278" s="46"/>
      <c r="C278" s="46"/>
      <c r="D278" s="46"/>
      <c r="E278" s="46"/>
      <c r="F278" s="46"/>
      <c r="G278" s="46"/>
      <c r="H278" s="46"/>
      <c r="I278" s="46"/>
      <c r="J278" s="46"/>
      <c r="K278" s="46"/>
      <c r="L278" s="46"/>
      <c r="M278" s="46"/>
      <c r="N278" s="46"/>
      <c r="O278" s="46"/>
      <c r="P278" s="46"/>
      <c r="Q278" s="46"/>
      <c r="R278" s="46"/>
      <c r="S278" s="46"/>
      <c r="T278" s="46"/>
      <c r="U278" s="46"/>
    </row>
    <row r="279" spans="1:21">
      <c r="A279" s="14"/>
      <c r="B279" s="46"/>
      <c r="C279" s="46"/>
      <c r="D279" s="46"/>
      <c r="E279" s="46"/>
      <c r="F279" s="46"/>
      <c r="G279" s="46"/>
      <c r="H279" s="46"/>
      <c r="I279" s="46"/>
      <c r="J279" s="46"/>
      <c r="K279" s="46"/>
      <c r="L279" s="46"/>
      <c r="M279" s="46"/>
      <c r="N279" s="46"/>
      <c r="O279" s="46"/>
      <c r="P279" s="46"/>
      <c r="Q279" s="46"/>
      <c r="R279" s="46"/>
      <c r="S279" s="46"/>
      <c r="T279" s="46"/>
      <c r="U279" s="46"/>
    </row>
    <row r="280" spans="1:21">
      <c r="A280" s="14"/>
      <c r="B280" s="220" t="s">
        <v>463</v>
      </c>
      <c r="C280" s="220"/>
      <c r="D280" s="220"/>
      <c r="E280" s="220"/>
      <c r="F280" s="220"/>
      <c r="G280" s="220"/>
      <c r="H280" s="220"/>
      <c r="I280" s="220"/>
      <c r="J280" s="220"/>
      <c r="K280" s="220"/>
      <c r="L280" s="220"/>
      <c r="M280" s="220"/>
      <c r="N280" s="220"/>
      <c r="O280" s="220"/>
      <c r="P280" s="220"/>
      <c r="Q280" s="220"/>
      <c r="R280" s="220"/>
      <c r="S280" s="220"/>
      <c r="T280" s="220"/>
      <c r="U280" s="220"/>
    </row>
    <row r="281" spans="1:21">
      <c r="A281" s="14"/>
      <c r="B281" s="220" t="s">
        <v>554</v>
      </c>
      <c r="C281" s="220"/>
      <c r="D281" s="220"/>
      <c r="E281" s="220"/>
      <c r="F281" s="220"/>
      <c r="G281" s="220"/>
      <c r="H281" s="220"/>
      <c r="I281" s="220"/>
      <c r="J281" s="220"/>
      <c r="K281" s="220"/>
      <c r="L281" s="220"/>
      <c r="M281" s="220"/>
      <c r="N281" s="220"/>
      <c r="O281" s="220"/>
      <c r="P281" s="220"/>
      <c r="Q281" s="220"/>
      <c r="R281" s="220"/>
      <c r="S281" s="220"/>
      <c r="T281" s="220"/>
      <c r="U281" s="220"/>
    </row>
    <row r="282" spans="1:21">
      <c r="A282" s="14"/>
      <c r="B282" s="220" t="s">
        <v>515</v>
      </c>
      <c r="C282" s="220"/>
      <c r="D282" s="220"/>
      <c r="E282" s="220"/>
      <c r="F282" s="220"/>
      <c r="G282" s="220"/>
      <c r="H282" s="220"/>
      <c r="I282" s="220"/>
      <c r="J282" s="220"/>
      <c r="K282" s="220"/>
      <c r="L282" s="220"/>
      <c r="M282" s="220"/>
      <c r="N282" s="220"/>
      <c r="O282" s="220"/>
      <c r="P282" s="220"/>
      <c r="Q282" s="220"/>
      <c r="R282" s="220"/>
      <c r="S282" s="220"/>
      <c r="T282" s="220"/>
      <c r="U282" s="220"/>
    </row>
    <row r="283" spans="1:21">
      <c r="A283" s="14"/>
      <c r="B283" s="23"/>
      <c r="C283" s="23"/>
      <c r="D283" s="23"/>
      <c r="E283" s="23"/>
      <c r="F283" s="23"/>
      <c r="G283" s="23"/>
      <c r="H283" s="23"/>
      <c r="I283" s="23"/>
      <c r="J283" s="23"/>
      <c r="K283" s="23"/>
      <c r="L283" s="23"/>
      <c r="M283" s="23"/>
      <c r="N283" s="23"/>
      <c r="O283" s="23"/>
      <c r="P283" s="23"/>
      <c r="Q283" s="23"/>
      <c r="R283" s="23"/>
      <c r="S283" s="23"/>
      <c r="T283" s="23"/>
      <c r="U283" s="23"/>
    </row>
    <row r="284" spans="1:21">
      <c r="A284" s="14"/>
      <c r="B284" s="15"/>
      <c r="C284" s="15"/>
      <c r="D284" s="15"/>
      <c r="E284" s="15"/>
      <c r="F284" s="15"/>
      <c r="G284" s="15"/>
      <c r="H284" s="15"/>
      <c r="I284" s="15"/>
      <c r="J284" s="15"/>
      <c r="K284" s="15"/>
      <c r="L284" s="15"/>
      <c r="M284" s="15"/>
      <c r="N284" s="15"/>
      <c r="O284" s="15"/>
      <c r="P284" s="15"/>
      <c r="Q284" s="15"/>
      <c r="R284" s="15"/>
      <c r="S284" s="15"/>
      <c r="T284" s="15"/>
      <c r="U284" s="15"/>
    </row>
    <row r="285" spans="1:21">
      <c r="A285" s="14"/>
      <c r="B285" s="30"/>
      <c r="C285" s="51" t="s">
        <v>466</v>
      </c>
      <c r="D285" s="51"/>
      <c r="E285" s="51"/>
      <c r="F285" s="30"/>
      <c r="G285" s="51" t="s">
        <v>467</v>
      </c>
      <c r="H285" s="51"/>
      <c r="I285" s="51"/>
      <c r="J285" s="30"/>
      <c r="K285" s="51" t="s">
        <v>516</v>
      </c>
      <c r="L285" s="51"/>
      <c r="M285" s="51"/>
      <c r="N285" s="30"/>
      <c r="O285" s="51" t="s">
        <v>469</v>
      </c>
      <c r="P285" s="51"/>
      <c r="Q285" s="51"/>
      <c r="R285" s="30"/>
      <c r="S285" s="51" t="s">
        <v>100</v>
      </c>
      <c r="T285" s="51"/>
      <c r="U285" s="51"/>
    </row>
    <row r="286" spans="1:21" ht="15.75" thickBot="1">
      <c r="A286" s="14"/>
      <c r="B286" s="30"/>
      <c r="C286" s="52"/>
      <c r="D286" s="52"/>
      <c r="E286" s="52"/>
      <c r="F286" s="30"/>
      <c r="G286" s="52"/>
      <c r="H286" s="52"/>
      <c r="I286" s="52"/>
      <c r="J286" s="30"/>
      <c r="K286" s="52"/>
      <c r="L286" s="52"/>
      <c r="M286" s="52"/>
      <c r="N286" s="30"/>
      <c r="O286" s="52"/>
      <c r="P286" s="52"/>
      <c r="Q286" s="52"/>
      <c r="R286" s="30"/>
      <c r="S286" s="52" t="s">
        <v>470</v>
      </c>
      <c r="T286" s="52"/>
      <c r="U286" s="52"/>
    </row>
    <row r="287" spans="1:21">
      <c r="A287" s="14"/>
      <c r="B287" s="53" t="s">
        <v>95</v>
      </c>
      <c r="C287" s="54" t="s">
        <v>184</v>
      </c>
      <c r="D287" s="38" t="s">
        <v>421</v>
      </c>
      <c r="E287" s="54" t="s">
        <v>188</v>
      </c>
      <c r="F287" s="27"/>
      <c r="G287" s="54" t="s">
        <v>184</v>
      </c>
      <c r="H287" s="38" t="s">
        <v>536</v>
      </c>
      <c r="I287" s="54" t="s">
        <v>188</v>
      </c>
      <c r="J287" s="27"/>
      <c r="K287" s="54" t="s">
        <v>184</v>
      </c>
      <c r="L287" s="56">
        <v>1177</v>
      </c>
      <c r="M287" s="39"/>
      <c r="N287" s="27"/>
      <c r="O287" s="54" t="s">
        <v>184</v>
      </c>
      <c r="P287" s="56">
        <v>10242</v>
      </c>
      <c r="Q287" s="39"/>
      <c r="R287" s="27"/>
      <c r="S287" s="54" t="s">
        <v>184</v>
      </c>
      <c r="T287" s="38" t="s">
        <v>421</v>
      </c>
      <c r="U287" s="54" t="s">
        <v>188</v>
      </c>
    </row>
    <row r="288" spans="1:21">
      <c r="A288" s="14"/>
      <c r="B288" s="53"/>
      <c r="C288" s="55"/>
      <c r="D288" s="73"/>
      <c r="E288" s="55"/>
      <c r="F288" s="27"/>
      <c r="G288" s="55"/>
      <c r="H288" s="73"/>
      <c r="I288" s="55"/>
      <c r="J288" s="27"/>
      <c r="K288" s="55"/>
      <c r="L288" s="57"/>
      <c r="M288" s="58"/>
      <c r="N288" s="27"/>
      <c r="O288" s="55"/>
      <c r="P288" s="57"/>
      <c r="Q288" s="58"/>
      <c r="R288" s="27"/>
      <c r="S288" s="55"/>
      <c r="T288" s="73"/>
      <c r="U288" s="55"/>
    </row>
    <row r="289" spans="1:21">
      <c r="A289" s="14"/>
      <c r="B289" s="83" t="s">
        <v>96</v>
      </c>
      <c r="C289" s="30"/>
      <c r="D289" s="30"/>
      <c r="E289" s="30"/>
      <c r="F289" s="20"/>
      <c r="G289" s="30"/>
      <c r="H289" s="30"/>
      <c r="I289" s="30"/>
      <c r="J289" s="20"/>
      <c r="K289" s="30"/>
      <c r="L289" s="30"/>
      <c r="M289" s="30"/>
      <c r="N289" s="20"/>
      <c r="O289" s="30"/>
      <c r="P289" s="30"/>
      <c r="Q289" s="30"/>
      <c r="R289" s="20"/>
      <c r="S289" s="30"/>
      <c r="T289" s="30"/>
      <c r="U289" s="30"/>
    </row>
    <row r="290" spans="1:21">
      <c r="A290" s="14"/>
      <c r="B290" s="175" t="s">
        <v>97</v>
      </c>
      <c r="C290" s="36" t="s">
        <v>397</v>
      </c>
      <c r="D290" s="36"/>
      <c r="E290" s="27"/>
      <c r="F290" s="27"/>
      <c r="G290" s="36" t="s">
        <v>397</v>
      </c>
      <c r="H290" s="36"/>
      <c r="I290" s="27"/>
      <c r="J290" s="27"/>
      <c r="K290" s="36" t="s">
        <v>347</v>
      </c>
      <c r="L290" s="36"/>
      <c r="M290" s="25" t="s">
        <v>188</v>
      </c>
      <c r="N290" s="27"/>
      <c r="O290" s="36" t="s">
        <v>397</v>
      </c>
      <c r="P290" s="36"/>
      <c r="Q290" s="27"/>
      <c r="R290" s="27"/>
      <c r="S290" s="36" t="s">
        <v>347</v>
      </c>
      <c r="T290" s="36"/>
      <c r="U290" s="25" t="s">
        <v>188</v>
      </c>
    </row>
    <row r="291" spans="1:21" ht="15.75" thickBot="1">
      <c r="A291" s="14"/>
      <c r="B291" s="175"/>
      <c r="C291" s="31"/>
      <c r="D291" s="31"/>
      <c r="E291" s="76"/>
      <c r="F291" s="27"/>
      <c r="G291" s="31"/>
      <c r="H291" s="31"/>
      <c r="I291" s="76"/>
      <c r="J291" s="27"/>
      <c r="K291" s="31"/>
      <c r="L291" s="31"/>
      <c r="M291" s="86"/>
      <c r="N291" s="27"/>
      <c r="O291" s="31"/>
      <c r="P291" s="31"/>
      <c r="Q291" s="76"/>
      <c r="R291" s="27"/>
      <c r="S291" s="31"/>
      <c r="T291" s="31"/>
      <c r="U291" s="86"/>
    </row>
    <row r="292" spans="1:21">
      <c r="A292" s="14"/>
      <c r="B292" s="59" t="s">
        <v>98</v>
      </c>
      <c r="C292" s="88" t="s">
        <v>184</v>
      </c>
      <c r="D292" s="90" t="s">
        <v>421</v>
      </c>
      <c r="E292" s="88" t="s">
        <v>188</v>
      </c>
      <c r="F292" s="30"/>
      <c r="G292" s="88" t="s">
        <v>184</v>
      </c>
      <c r="H292" s="90" t="s">
        <v>536</v>
      </c>
      <c r="I292" s="88" t="s">
        <v>188</v>
      </c>
      <c r="J292" s="30"/>
      <c r="K292" s="88" t="s">
        <v>184</v>
      </c>
      <c r="L292" s="34">
        <v>1175</v>
      </c>
      <c r="M292" s="35"/>
      <c r="N292" s="30"/>
      <c r="O292" s="88" t="s">
        <v>184</v>
      </c>
      <c r="P292" s="34">
        <v>10242</v>
      </c>
      <c r="Q292" s="35"/>
      <c r="R292" s="30"/>
      <c r="S292" s="88" t="s">
        <v>184</v>
      </c>
      <c r="T292" s="90" t="s">
        <v>555</v>
      </c>
      <c r="U292" s="88" t="s">
        <v>188</v>
      </c>
    </row>
    <row r="293" spans="1:21" ht="15.75" thickBot="1">
      <c r="A293" s="14"/>
      <c r="B293" s="59"/>
      <c r="C293" s="89"/>
      <c r="D293" s="91"/>
      <c r="E293" s="89"/>
      <c r="F293" s="30"/>
      <c r="G293" s="89"/>
      <c r="H293" s="91"/>
      <c r="I293" s="89"/>
      <c r="J293" s="30"/>
      <c r="K293" s="89"/>
      <c r="L293" s="97"/>
      <c r="M293" s="82"/>
      <c r="N293" s="30"/>
      <c r="O293" s="89"/>
      <c r="P293" s="97"/>
      <c r="Q293" s="82"/>
      <c r="R293" s="30"/>
      <c r="S293" s="89"/>
      <c r="T293" s="91"/>
      <c r="U293" s="89"/>
    </row>
    <row r="294" spans="1:21" ht="15.75" thickTop="1">
      <c r="A294" s="14"/>
      <c r="B294" s="220" t="s">
        <v>463</v>
      </c>
      <c r="C294" s="220"/>
      <c r="D294" s="220"/>
      <c r="E294" s="220"/>
      <c r="F294" s="220"/>
      <c r="G294" s="220"/>
      <c r="H294" s="220"/>
      <c r="I294" s="220"/>
      <c r="J294" s="220"/>
      <c r="K294" s="220"/>
      <c r="L294" s="220"/>
      <c r="M294" s="220"/>
      <c r="N294" s="220"/>
      <c r="O294" s="220"/>
      <c r="P294" s="220"/>
      <c r="Q294" s="220"/>
      <c r="R294" s="220"/>
      <c r="S294" s="220"/>
      <c r="T294" s="220"/>
      <c r="U294" s="220"/>
    </row>
    <row r="295" spans="1:21">
      <c r="A295" s="14"/>
      <c r="B295" s="220" t="s">
        <v>554</v>
      </c>
      <c r="C295" s="220"/>
      <c r="D295" s="220"/>
      <c r="E295" s="220"/>
      <c r="F295" s="220"/>
      <c r="G295" s="220"/>
      <c r="H295" s="220"/>
      <c r="I295" s="220"/>
      <c r="J295" s="220"/>
      <c r="K295" s="220"/>
      <c r="L295" s="220"/>
      <c r="M295" s="220"/>
      <c r="N295" s="220"/>
      <c r="O295" s="220"/>
      <c r="P295" s="220"/>
      <c r="Q295" s="220"/>
      <c r="R295" s="220"/>
      <c r="S295" s="220"/>
      <c r="T295" s="220"/>
      <c r="U295" s="220"/>
    </row>
    <row r="296" spans="1:21">
      <c r="A296" s="14"/>
      <c r="B296" s="220" t="s">
        <v>537</v>
      </c>
      <c r="C296" s="220"/>
      <c r="D296" s="220"/>
      <c r="E296" s="220"/>
      <c r="F296" s="220"/>
      <c r="G296" s="220"/>
      <c r="H296" s="220"/>
      <c r="I296" s="220"/>
      <c r="J296" s="220"/>
      <c r="K296" s="220"/>
      <c r="L296" s="220"/>
      <c r="M296" s="220"/>
      <c r="N296" s="220"/>
      <c r="O296" s="220"/>
      <c r="P296" s="220"/>
      <c r="Q296" s="220"/>
      <c r="R296" s="220"/>
      <c r="S296" s="220"/>
      <c r="T296" s="220"/>
      <c r="U296" s="220"/>
    </row>
    <row r="297" spans="1:21">
      <c r="A297" s="14"/>
      <c r="B297" s="23"/>
      <c r="C297" s="23"/>
      <c r="D297" s="23"/>
      <c r="E297" s="23"/>
      <c r="F297" s="23"/>
      <c r="G297" s="23"/>
      <c r="H297" s="23"/>
      <c r="I297" s="23"/>
      <c r="J297" s="23"/>
      <c r="K297" s="23"/>
      <c r="L297" s="23"/>
      <c r="M297" s="23"/>
      <c r="N297" s="23"/>
      <c r="O297" s="23"/>
      <c r="P297" s="23"/>
      <c r="Q297" s="23"/>
      <c r="R297" s="23"/>
      <c r="S297" s="23"/>
      <c r="T297" s="23"/>
      <c r="U297" s="23"/>
    </row>
    <row r="298" spans="1:21">
      <c r="A298" s="14"/>
      <c r="B298" s="15"/>
      <c r="C298" s="15"/>
      <c r="D298" s="15"/>
      <c r="E298" s="15"/>
      <c r="F298" s="15"/>
      <c r="G298" s="15"/>
      <c r="H298" s="15"/>
      <c r="I298" s="15"/>
      <c r="J298" s="15"/>
      <c r="K298" s="15"/>
      <c r="L298" s="15"/>
      <c r="M298" s="15"/>
      <c r="N298" s="15"/>
      <c r="O298" s="15"/>
      <c r="P298" s="15"/>
      <c r="Q298" s="15"/>
      <c r="R298" s="15"/>
      <c r="S298" s="15"/>
      <c r="T298" s="15"/>
      <c r="U298" s="15"/>
    </row>
    <row r="299" spans="1:21">
      <c r="A299" s="14"/>
      <c r="B299" s="30"/>
      <c r="C299" s="51" t="s">
        <v>466</v>
      </c>
      <c r="D299" s="51"/>
      <c r="E299" s="51"/>
      <c r="F299" s="30"/>
      <c r="G299" s="51" t="s">
        <v>467</v>
      </c>
      <c r="H299" s="51"/>
      <c r="I299" s="51"/>
      <c r="J299" s="30"/>
      <c r="K299" s="51" t="s">
        <v>516</v>
      </c>
      <c r="L299" s="51"/>
      <c r="M299" s="51"/>
      <c r="N299" s="30"/>
      <c r="O299" s="51" t="s">
        <v>469</v>
      </c>
      <c r="P299" s="51"/>
      <c r="Q299" s="51"/>
      <c r="R299" s="30"/>
      <c r="S299" s="51" t="s">
        <v>100</v>
      </c>
      <c r="T299" s="51"/>
      <c r="U299" s="51"/>
    </row>
    <row r="300" spans="1:21" ht="15.75" thickBot="1">
      <c r="A300" s="14"/>
      <c r="B300" s="30"/>
      <c r="C300" s="52"/>
      <c r="D300" s="52"/>
      <c r="E300" s="52"/>
      <c r="F300" s="30"/>
      <c r="G300" s="52"/>
      <c r="H300" s="52"/>
      <c r="I300" s="52"/>
      <c r="J300" s="30"/>
      <c r="K300" s="52"/>
      <c r="L300" s="52"/>
      <c r="M300" s="52"/>
      <c r="N300" s="30"/>
      <c r="O300" s="52"/>
      <c r="P300" s="52"/>
      <c r="Q300" s="52"/>
      <c r="R300" s="30"/>
      <c r="S300" s="52" t="s">
        <v>470</v>
      </c>
      <c r="T300" s="52"/>
      <c r="U300" s="52"/>
    </row>
    <row r="301" spans="1:21">
      <c r="A301" s="14"/>
      <c r="B301" s="53" t="s">
        <v>556</v>
      </c>
      <c r="C301" s="54" t="s">
        <v>184</v>
      </c>
      <c r="D301" s="38">
        <v>729</v>
      </c>
      <c r="E301" s="39"/>
      <c r="F301" s="27"/>
      <c r="G301" s="54" t="s">
        <v>184</v>
      </c>
      <c r="H301" s="38" t="s">
        <v>553</v>
      </c>
      <c r="I301" s="54" t="s">
        <v>188</v>
      </c>
      <c r="J301" s="27"/>
      <c r="K301" s="54" t="s">
        <v>184</v>
      </c>
      <c r="L301" s="56">
        <v>2268</v>
      </c>
      <c r="M301" s="39"/>
      <c r="N301" s="27"/>
      <c r="O301" s="54" t="s">
        <v>184</v>
      </c>
      <c r="P301" s="38" t="s">
        <v>550</v>
      </c>
      <c r="Q301" s="54" t="s">
        <v>188</v>
      </c>
      <c r="R301" s="27"/>
      <c r="S301" s="54" t="s">
        <v>184</v>
      </c>
      <c r="T301" s="38">
        <v>729</v>
      </c>
      <c r="U301" s="39"/>
    </row>
    <row r="302" spans="1:21">
      <c r="A302" s="14"/>
      <c r="B302" s="53"/>
      <c r="C302" s="55"/>
      <c r="D302" s="73"/>
      <c r="E302" s="58"/>
      <c r="F302" s="27"/>
      <c r="G302" s="55"/>
      <c r="H302" s="73"/>
      <c r="I302" s="55"/>
      <c r="J302" s="27"/>
      <c r="K302" s="55"/>
      <c r="L302" s="57"/>
      <c r="M302" s="58"/>
      <c r="N302" s="27"/>
      <c r="O302" s="55"/>
      <c r="P302" s="73"/>
      <c r="Q302" s="55"/>
      <c r="R302" s="27"/>
      <c r="S302" s="55"/>
      <c r="T302" s="73"/>
      <c r="U302" s="58"/>
    </row>
    <row r="303" spans="1:21">
      <c r="A303" s="14"/>
      <c r="B303" s="83" t="s">
        <v>96</v>
      </c>
      <c r="C303" s="30"/>
      <c r="D303" s="30"/>
      <c r="E303" s="30"/>
      <c r="F303" s="20"/>
      <c r="G303" s="30"/>
      <c r="H303" s="30"/>
      <c r="I303" s="30"/>
      <c r="J303" s="20"/>
      <c r="K303" s="30"/>
      <c r="L303" s="30"/>
      <c r="M303" s="30"/>
      <c r="N303" s="20"/>
      <c r="O303" s="30"/>
      <c r="P303" s="30"/>
      <c r="Q303" s="30"/>
      <c r="R303" s="20"/>
      <c r="S303" s="30"/>
      <c r="T303" s="30"/>
      <c r="U303" s="30"/>
    </row>
    <row r="304" spans="1:21">
      <c r="A304" s="14"/>
      <c r="B304" s="175" t="s">
        <v>97</v>
      </c>
      <c r="C304" s="36" t="s">
        <v>397</v>
      </c>
      <c r="D304" s="36"/>
      <c r="E304" s="27"/>
      <c r="F304" s="27"/>
      <c r="G304" s="36" t="s">
        <v>397</v>
      </c>
      <c r="H304" s="36"/>
      <c r="I304" s="27"/>
      <c r="J304" s="27"/>
      <c r="K304" s="36" t="s">
        <v>557</v>
      </c>
      <c r="L304" s="36"/>
      <c r="M304" s="25" t="s">
        <v>188</v>
      </c>
      <c r="N304" s="27"/>
      <c r="O304" s="36" t="s">
        <v>397</v>
      </c>
      <c r="P304" s="36"/>
      <c r="Q304" s="27"/>
      <c r="R304" s="27"/>
      <c r="S304" s="36" t="s">
        <v>557</v>
      </c>
      <c r="T304" s="36"/>
      <c r="U304" s="25" t="s">
        <v>188</v>
      </c>
    </row>
    <row r="305" spans="1:21" ht="15.75" thickBot="1">
      <c r="A305" s="14"/>
      <c r="B305" s="175"/>
      <c r="C305" s="31"/>
      <c r="D305" s="31"/>
      <c r="E305" s="76"/>
      <c r="F305" s="27"/>
      <c r="G305" s="31"/>
      <c r="H305" s="31"/>
      <c r="I305" s="76"/>
      <c r="J305" s="27"/>
      <c r="K305" s="31"/>
      <c r="L305" s="31"/>
      <c r="M305" s="86"/>
      <c r="N305" s="27"/>
      <c r="O305" s="31"/>
      <c r="P305" s="31"/>
      <c r="Q305" s="76"/>
      <c r="R305" s="27"/>
      <c r="S305" s="31"/>
      <c r="T305" s="31"/>
      <c r="U305" s="86"/>
    </row>
    <row r="306" spans="1:21">
      <c r="A306" s="14"/>
      <c r="B306" s="59" t="s">
        <v>558</v>
      </c>
      <c r="C306" s="88" t="s">
        <v>184</v>
      </c>
      <c r="D306" s="90">
        <v>729</v>
      </c>
      <c r="E306" s="35"/>
      <c r="F306" s="30"/>
      <c r="G306" s="88" t="s">
        <v>184</v>
      </c>
      <c r="H306" s="90" t="s">
        <v>553</v>
      </c>
      <c r="I306" s="88" t="s">
        <v>188</v>
      </c>
      <c r="J306" s="30"/>
      <c r="K306" s="88" t="s">
        <v>184</v>
      </c>
      <c r="L306" s="34">
        <v>2264</v>
      </c>
      <c r="M306" s="35"/>
      <c r="N306" s="30"/>
      <c r="O306" s="88" t="s">
        <v>184</v>
      </c>
      <c r="P306" s="90" t="s">
        <v>550</v>
      </c>
      <c r="Q306" s="88" t="s">
        <v>188</v>
      </c>
      <c r="R306" s="30"/>
      <c r="S306" s="88" t="s">
        <v>184</v>
      </c>
      <c r="T306" s="90">
        <v>725</v>
      </c>
      <c r="U306" s="35"/>
    </row>
    <row r="307" spans="1:21" ht="15.75" thickBot="1">
      <c r="A307" s="14"/>
      <c r="B307" s="59"/>
      <c r="C307" s="89"/>
      <c r="D307" s="91"/>
      <c r="E307" s="82"/>
      <c r="F307" s="30"/>
      <c r="G307" s="89"/>
      <c r="H307" s="91"/>
      <c r="I307" s="89"/>
      <c r="J307" s="30"/>
      <c r="K307" s="89"/>
      <c r="L307" s="97"/>
      <c r="M307" s="82"/>
      <c r="N307" s="30"/>
      <c r="O307" s="89"/>
      <c r="P307" s="91"/>
      <c r="Q307" s="89"/>
      <c r="R307" s="30"/>
      <c r="S307" s="89"/>
      <c r="T307" s="91"/>
      <c r="U307" s="82"/>
    </row>
    <row r="308" spans="1:21" ht="15.75" thickTop="1">
      <c r="A308" s="14"/>
      <c r="B308" s="46"/>
      <c r="C308" s="46"/>
      <c r="D308" s="46"/>
      <c r="E308" s="46"/>
      <c r="F308" s="46"/>
      <c r="G308" s="46"/>
      <c r="H308" s="46"/>
      <c r="I308" s="46"/>
      <c r="J308" s="46"/>
      <c r="K308" s="46"/>
      <c r="L308" s="46"/>
      <c r="M308" s="46"/>
      <c r="N308" s="46"/>
      <c r="O308" s="46"/>
      <c r="P308" s="46"/>
      <c r="Q308" s="46"/>
      <c r="R308" s="46"/>
      <c r="S308" s="46"/>
      <c r="T308" s="46"/>
      <c r="U308" s="46"/>
    </row>
    <row r="309" spans="1:21">
      <c r="A309" s="14"/>
      <c r="B309" s="46"/>
      <c r="C309" s="46"/>
      <c r="D309" s="46"/>
      <c r="E309" s="46"/>
      <c r="F309" s="46"/>
      <c r="G309" s="46"/>
      <c r="H309" s="46"/>
      <c r="I309" s="46"/>
      <c r="J309" s="46"/>
      <c r="K309" s="46"/>
      <c r="L309" s="46"/>
      <c r="M309" s="46"/>
      <c r="N309" s="46"/>
      <c r="O309" s="46"/>
      <c r="P309" s="46"/>
      <c r="Q309" s="46"/>
      <c r="R309" s="46"/>
      <c r="S309" s="46"/>
      <c r="T309" s="46"/>
      <c r="U309" s="46"/>
    </row>
    <row r="310" spans="1:21">
      <c r="A310" s="14"/>
      <c r="B310" s="46"/>
      <c r="C310" s="46"/>
      <c r="D310" s="46"/>
      <c r="E310" s="46"/>
      <c r="F310" s="46"/>
      <c r="G310" s="46"/>
      <c r="H310" s="46"/>
      <c r="I310" s="46"/>
      <c r="J310" s="46"/>
      <c r="K310" s="46"/>
      <c r="L310" s="46"/>
      <c r="M310" s="46"/>
      <c r="N310" s="46"/>
      <c r="O310" s="46"/>
      <c r="P310" s="46"/>
      <c r="Q310" s="46"/>
      <c r="R310" s="46"/>
      <c r="S310" s="46"/>
      <c r="T310" s="46"/>
      <c r="U310" s="46"/>
    </row>
    <row r="311" spans="1:21">
      <c r="A311" s="14"/>
      <c r="B311" s="46"/>
      <c r="C311" s="46"/>
      <c r="D311" s="46"/>
      <c r="E311" s="46"/>
      <c r="F311" s="46"/>
      <c r="G311" s="46"/>
      <c r="H311" s="46"/>
      <c r="I311" s="46"/>
      <c r="J311" s="46"/>
      <c r="K311" s="46"/>
      <c r="L311" s="46"/>
      <c r="M311" s="46"/>
      <c r="N311" s="46"/>
      <c r="O311" s="46"/>
      <c r="P311" s="46"/>
      <c r="Q311" s="46"/>
      <c r="R311" s="46"/>
      <c r="S311" s="46"/>
      <c r="T311" s="46"/>
      <c r="U311" s="46"/>
    </row>
    <row r="312" spans="1:21">
      <c r="A312" s="14"/>
      <c r="B312" s="46"/>
      <c r="C312" s="46"/>
      <c r="D312" s="46"/>
      <c r="E312" s="46"/>
      <c r="F312" s="46"/>
      <c r="G312" s="46"/>
      <c r="H312" s="46"/>
      <c r="I312" s="46"/>
      <c r="J312" s="46"/>
      <c r="K312" s="46"/>
      <c r="L312" s="46"/>
      <c r="M312" s="46"/>
      <c r="N312" s="46"/>
      <c r="O312" s="46"/>
      <c r="P312" s="46"/>
      <c r="Q312" s="46"/>
      <c r="R312" s="46"/>
      <c r="S312" s="46"/>
      <c r="T312" s="46"/>
      <c r="U312" s="46"/>
    </row>
    <row r="313" spans="1:21">
      <c r="A313" s="14"/>
      <c r="B313" s="46"/>
      <c r="C313" s="46"/>
      <c r="D313" s="46"/>
      <c r="E313" s="46"/>
      <c r="F313" s="46"/>
      <c r="G313" s="46"/>
      <c r="H313" s="46"/>
      <c r="I313" s="46"/>
      <c r="J313" s="46"/>
      <c r="K313" s="46"/>
      <c r="L313" s="46"/>
      <c r="M313" s="46"/>
      <c r="N313" s="46"/>
      <c r="O313" s="46"/>
      <c r="P313" s="46"/>
      <c r="Q313" s="46"/>
      <c r="R313" s="46"/>
      <c r="S313" s="46"/>
      <c r="T313" s="46"/>
      <c r="U313" s="46"/>
    </row>
    <row r="314" spans="1:21">
      <c r="A314" s="14"/>
      <c r="B314" s="46"/>
      <c r="C314" s="46"/>
      <c r="D314" s="46"/>
      <c r="E314" s="46"/>
      <c r="F314" s="46"/>
      <c r="G314" s="46"/>
      <c r="H314" s="46"/>
      <c r="I314" s="46"/>
      <c r="J314" s="46"/>
      <c r="K314" s="46"/>
      <c r="L314" s="46"/>
      <c r="M314" s="46"/>
      <c r="N314" s="46"/>
      <c r="O314" s="46"/>
      <c r="P314" s="46"/>
      <c r="Q314" s="46"/>
      <c r="R314" s="46"/>
      <c r="S314" s="46"/>
      <c r="T314" s="46"/>
      <c r="U314" s="46"/>
    </row>
    <row r="315" spans="1:21">
      <c r="A315" s="14"/>
      <c r="B315" s="46"/>
      <c r="C315" s="46"/>
      <c r="D315" s="46"/>
      <c r="E315" s="46"/>
      <c r="F315" s="46"/>
      <c r="G315" s="46"/>
      <c r="H315" s="46"/>
      <c r="I315" s="46"/>
      <c r="J315" s="46"/>
      <c r="K315" s="46"/>
      <c r="L315" s="46"/>
      <c r="M315" s="46"/>
      <c r="N315" s="46"/>
      <c r="O315" s="46"/>
      <c r="P315" s="46"/>
      <c r="Q315" s="46"/>
      <c r="R315" s="46"/>
      <c r="S315" s="46"/>
      <c r="T315" s="46"/>
      <c r="U315" s="46"/>
    </row>
    <row r="316" spans="1:21">
      <c r="A316" s="14"/>
      <c r="B316" s="46"/>
      <c r="C316" s="46"/>
      <c r="D316" s="46"/>
      <c r="E316" s="46"/>
      <c r="F316" s="46"/>
      <c r="G316" s="46"/>
      <c r="H316" s="46"/>
      <c r="I316" s="46"/>
      <c r="J316" s="46"/>
      <c r="K316" s="46"/>
      <c r="L316" s="46"/>
      <c r="M316" s="46"/>
      <c r="N316" s="46"/>
      <c r="O316" s="46"/>
      <c r="P316" s="46"/>
      <c r="Q316" s="46"/>
      <c r="R316" s="46"/>
      <c r="S316" s="46"/>
      <c r="T316" s="46"/>
      <c r="U316" s="46"/>
    </row>
    <row r="317" spans="1:21">
      <c r="A317" s="14"/>
      <c r="B317" s="220" t="s">
        <v>463</v>
      </c>
      <c r="C317" s="220"/>
      <c r="D317" s="220"/>
      <c r="E317" s="220"/>
      <c r="F317" s="220"/>
      <c r="G317" s="220"/>
      <c r="H317" s="220"/>
      <c r="I317" s="220"/>
      <c r="J317" s="220"/>
      <c r="K317" s="220"/>
      <c r="L317" s="220"/>
      <c r="M317" s="220"/>
      <c r="N317" s="220"/>
      <c r="O317" s="220"/>
      <c r="P317" s="220"/>
      <c r="Q317" s="220"/>
      <c r="R317" s="220"/>
      <c r="S317" s="220"/>
      <c r="T317" s="220"/>
      <c r="U317" s="220"/>
    </row>
    <row r="318" spans="1:21">
      <c r="A318" s="14"/>
      <c r="B318" s="220" t="s">
        <v>559</v>
      </c>
      <c r="C318" s="220"/>
      <c r="D318" s="220"/>
      <c r="E318" s="220"/>
      <c r="F318" s="220"/>
      <c r="G318" s="220"/>
      <c r="H318" s="220"/>
      <c r="I318" s="220"/>
      <c r="J318" s="220"/>
      <c r="K318" s="220"/>
      <c r="L318" s="220"/>
      <c r="M318" s="220"/>
      <c r="N318" s="220"/>
      <c r="O318" s="220"/>
      <c r="P318" s="220"/>
      <c r="Q318" s="220"/>
      <c r="R318" s="220"/>
      <c r="S318" s="220"/>
      <c r="T318" s="220"/>
      <c r="U318" s="220"/>
    </row>
    <row r="319" spans="1:21">
      <c r="A319" s="14"/>
      <c r="B319" s="220" t="s">
        <v>560</v>
      </c>
      <c r="C319" s="220"/>
      <c r="D319" s="220"/>
      <c r="E319" s="220"/>
      <c r="F319" s="220"/>
      <c r="G319" s="220"/>
      <c r="H319" s="220"/>
      <c r="I319" s="220"/>
      <c r="J319" s="220"/>
      <c r="K319" s="220"/>
      <c r="L319" s="220"/>
      <c r="M319" s="220"/>
      <c r="N319" s="220"/>
      <c r="O319" s="220"/>
      <c r="P319" s="220"/>
      <c r="Q319" s="220"/>
      <c r="R319" s="220"/>
      <c r="S319" s="220"/>
      <c r="T319" s="220"/>
      <c r="U319" s="220"/>
    </row>
    <row r="320" spans="1:21">
      <c r="A320" s="14"/>
      <c r="B320" s="23"/>
      <c r="C320" s="23"/>
      <c r="D320" s="23"/>
      <c r="E320" s="23"/>
      <c r="F320" s="23"/>
      <c r="G320" s="23"/>
      <c r="H320" s="23"/>
      <c r="I320" s="23"/>
      <c r="J320" s="23"/>
      <c r="K320" s="23"/>
      <c r="L320" s="23"/>
      <c r="M320" s="23"/>
      <c r="N320" s="23"/>
      <c r="O320" s="23"/>
      <c r="P320" s="23"/>
      <c r="Q320" s="23"/>
      <c r="R320" s="23"/>
      <c r="S320" s="23"/>
      <c r="T320" s="23"/>
      <c r="U320" s="23"/>
    </row>
    <row r="321" spans="1:21">
      <c r="A321" s="14"/>
      <c r="B321" s="15"/>
      <c r="C321" s="15"/>
      <c r="D321" s="15"/>
      <c r="E321" s="15"/>
      <c r="F321" s="15"/>
      <c r="G321" s="15"/>
      <c r="H321" s="15"/>
      <c r="I321" s="15"/>
      <c r="J321" s="15"/>
      <c r="K321" s="15"/>
      <c r="L321" s="15"/>
      <c r="M321" s="15"/>
      <c r="N321" s="15"/>
      <c r="O321" s="15"/>
      <c r="P321" s="15"/>
      <c r="Q321" s="15"/>
      <c r="R321" s="15"/>
      <c r="S321" s="15"/>
      <c r="T321" s="15"/>
      <c r="U321" s="15"/>
    </row>
    <row r="322" spans="1:21">
      <c r="A322" s="14"/>
      <c r="B322" s="30"/>
      <c r="C322" s="51" t="s">
        <v>466</v>
      </c>
      <c r="D322" s="51"/>
      <c r="E322" s="51"/>
      <c r="F322" s="30"/>
      <c r="G322" s="51" t="s">
        <v>467</v>
      </c>
      <c r="H322" s="51"/>
      <c r="I322" s="51"/>
      <c r="J322" s="30"/>
      <c r="K322" s="51" t="s">
        <v>516</v>
      </c>
      <c r="L322" s="51"/>
      <c r="M322" s="51"/>
      <c r="N322" s="30"/>
      <c r="O322" s="51" t="s">
        <v>469</v>
      </c>
      <c r="P322" s="51"/>
      <c r="Q322" s="51"/>
      <c r="R322" s="30"/>
      <c r="S322" s="51" t="s">
        <v>100</v>
      </c>
      <c r="T322" s="51"/>
      <c r="U322" s="51"/>
    </row>
    <row r="323" spans="1:21" ht="15.75" thickBot="1">
      <c r="A323" s="14"/>
      <c r="B323" s="30"/>
      <c r="C323" s="52"/>
      <c r="D323" s="52"/>
      <c r="E323" s="52"/>
      <c r="F323" s="30"/>
      <c r="G323" s="52"/>
      <c r="H323" s="52"/>
      <c r="I323" s="52"/>
      <c r="J323" s="30"/>
      <c r="K323" s="52"/>
      <c r="L323" s="52"/>
      <c r="M323" s="52"/>
      <c r="N323" s="30"/>
      <c r="O323" s="52"/>
      <c r="P323" s="52"/>
      <c r="Q323" s="52"/>
      <c r="R323" s="30"/>
      <c r="S323" s="52" t="s">
        <v>470</v>
      </c>
      <c r="T323" s="52"/>
      <c r="U323" s="52"/>
    </row>
    <row r="324" spans="1:21">
      <c r="A324" s="14"/>
      <c r="B324" s="177" t="s">
        <v>124</v>
      </c>
      <c r="C324" s="39"/>
      <c r="D324" s="39"/>
      <c r="E324" s="39"/>
      <c r="F324" s="18"/>
      <c r="G324" s="39"/>
      <c r="H324" s="39"/>
      <c r="I324" s="39"/>
      <c r="J324" s="18"/>
      <c r="K324" s="39"/>
      <c r="L324" s="39"/>
      <c r="M324" s="39"/>
      <c r="N324" s="18"/>
      <c r="O324" s="39"/>
      <c r="P324" s="39"/>
      <c r="Q324" s="39"/>
      <c r="R324" s="18"/>
      <c r="S324" s="39"/>
      <c r="T324" s="39"/>
      <c r="U324" s="39"/>
    </row>
    <row r="325" spans="1:21">
      <c r="A325" s="14"/>
      <c r="B325" s="182" t="s">
        <v>95</v>
      </c>
      <c r="C325" s="183" t="s">
        <v>184</v>
      </c>
      <c r="D325" s="184" t="s">
        <v>421</v>
      </c>
      <c r="E325" s="183" t="s">
        <v>188</v>
      </c>
      <c r="F325" s="30"/>
      <c r="G325" s="183" t="s">
        <v>184</v>
      </c>
      <c r="H325" s="184" t="s">
        <v>536</v>
      </c>
      <c r="I325" s="183" t="s">
        <v>188</v>
      </c>
      <c r="J325" s="30"/>
      <c r="K325" s="183" t="s">
        <v>184</v>
      </c>
      <c r="L325" s="185">
        <v>1177</v>
      </c>
      <c r="M325" s="30"/>
      <c r="N325" s="30"/>
      <c r="O325" s="183" t="s">
        <v>184</v>
      </c>
      <c r="P325" s="185">
        <v>10242</v>
      </c>
      <c r="Q325" s="30"/>
      <c r="R325" s="30"/>
      <c r="S325" s="183" t="s">
        <v>184</v>
      </c>
      <c r="T325" s="184" t="s">
        <v>421</v>
      </c>
      <c r="U325" s="183" t="s">
        <v>188</v>
      </c>
    </row>
    <row r="326" spans="1:21">
      <c r="A326" s="14"/>
      <c r="B326" s="182"/>
      <c r="C326" s="183"/>
      <c r="D326" s="184"/>
      <c r="E326" s="183"/>
      <c r="F326" s="30"/>
      <c r="G326" s="183"/>
      <c r="H326" s="184"/>
      <c r="I326" s="183"/>
      <c r="J326" s="30"/>
      <c r="K326" s="183"/>
      <c r="L326" s="185"/>
      <c r="M326" s="30"/>
      <c r="N326" s="30"/>
      <c r="O326" s="183"/>
      <c r="P326" s="185"/>
      <c r="Q326" s="30"/>
      <c r="R326" s="30"/>
      <c r="S326" s="183"/>
      <c r="T326" s="184"/>
      <c r="U326" s="183"/>
    </row>
    <row r="327" spans="1:21" ht="33.75">
      <c r="A327" s="14"/>
      <c r="B327" s="178" t="s">
        <v>561</v>
      </c>
      <c r="C327" s="27"/>
      <c r="D327" s="27"/>
      <c r="E327" s="27"/>
      <c r="F327" s="18"/>
      <c r="G327" s="27"/>
      <c r="H327" s="27"/>
      <c r="I327" s="27"/>
      <c r="J327" s="18"/>
      <c r="K327" s="27"/>
      <c r="L327" s="27"/>
      <c r="M327" s="27"/>
      <c r="N327" s="18"/>
      <c r="O327" s="27"/>
      <c r="P327" s="27"/>
      <c r="Q327" s="27"/>
      <c r="R327" s="18"/>
      <c r="S327" s="27"/>
      <c r="T327" s="27"/>
      <c r="U327" s="27"/>
    </row>
    <row r="328" spans="1:21">
      <c r="A328" s="14"/>
      <c r="B328" s="186" t="s">
        <v>79</v>
      </c>
      <c r="C328" s="184" t="s">
        <v>397</v>
      </c>
      <c r="D328" s="184"/>
      <c r="E328" s="30"/>
      <c r="F328" s="30"/>
      <c r="G328" s="185">
        <v>10842</v>
      </c>
      <c r="H328" s="185"/>
      <c r="I328" s="30"/>
      <c r="J328" s="30"/>
      <c r="K328" s="184">
        <v>999</v>
      </c>
      <c r="L328" s="184"/>
      <c r="M328" s="30"/>
      <c r="N328" s="30"/>
      <c r="O328" s="184" t="s">
        <v>397</v>
      </c>
      <c r="P328" s="184"/>
      <c r="Q328" s="30"/>
      <c r="R328" s="30"/>
      <c r="S328" s="185">
        <v>11841</v>
      </c>
      <c r="T328" s="185"/>
      <c r="U328" s="30"/>
    </row>
    <row r="329" spans="1:21">
      <c r="A329" s="14"/>
      <c r="B329" s="186"/>
      <c r="C329" s="184"/>
      <c r="D329" s="184"/>
      <c r="E329" s="30"/>
      <c r="F329" s="30"/>
      <c r="G329" s="185"/>
      <c r="H329" s="185"/>
      <c r="I329" s="30"/>
      <c r="J329" s="30"/>
      <c r="K329" s="184"/>
      <c r="L329" s="184"/>
      <c r="M329" s="30"/>
      <c r="N329" s="30"/>
      <c r="O329" s="184"/>
      <c r="P329" s="184"/>
      <c r="Q329" s="30"/>
      <c r="R329" s="30"/>
      <c r="S329" s="185"/>
      <c r="T329" s="185"/>
      <c r="U329" s="30"/>
    </row>
    <row r="330" spans="1:21">
      <c r="A330" s="14"/>
      <c r="B330" s="187" t="s">
        <v>562</v>
      </c>
      <c r="C330" s="188" t="s">
        <v>397</v>
      </c>
      <c r="D330" s="188"/>
      <c r="E330" s="27"/>
      <c r="F330" s="27"/>
      <c r="G330" s="188">
        <v>99</v>
      </c>
      <c r="H330" s="188"/>
      <c r="I330" s="27"/>
      <c r="J330" s="27"/>
      <c r="K330" s="188" t="s">
        <v>563</v>
      </c>
      <c r="L330" s="188"/>
      <c r="M330" s="189" t="s">
        <v>188</v>
      </c>
      <c r="N330" s="27"/>
      <c r="O330" s="188" t="s">
        <v>564</v>
      </c>
      <c r="P330" s="188"/>
      <c r="Q330" s="189" t="s">
        <v>188</v>
      </c>
      <c r="R330" s="27"/>
      <c r="S330" s="188" t="s">
        <v>565</v>
      </c>
      <c r="T330" s="188"/>
      <c r="U330" s="189" t="s">
        <v>188</v>
      </c>
    </row>
    <row r="331" spans="1:21">
      <c r="A331" s="14"/>
      <c r="B331" s="187"/>
      <c r="C331" s="188"/>
      <c r="D331" s="188"/>
      <c r="E331" s="27"/>
      <c r="F331" s="27"/>
      <c r="G331" s="188"/>
      <c r="H331" s="188"/>
      <c r="I331" s="27"/>
      <c r="J331" s="27"/>
      <c r="K331" s="188"/>
      <c r="L331" s="188"/>
      <c r="M331" s="189"/>
      <c r="N331" s="27"/>
      <c r="O331" s="188"/>
      <c r="P331" s="188"/>
      <c r="Q331" s="189"/>
      <c r="R331" s="27"/>
      <c r="S331" s="188"/>
      <c r="T331" s="188"/>
      <c r="U331" s="189"/>
    </row>
    <row r="332" spans="1:21">
      <c r="A332" s="14"/>
      <c r="B332" s="186" t="s">
        <v>127</v>
      </c>
      <c r="C332" s="184">
        <v>933</v>
      </c>
      <c r="D332" s="184"/>
      <c r="E332" s="30"/>
      <c r="F332" s="30"/>
      <c r="G332" s="184" t="s">
        <v>397</v>
      </c>
      <c r="H332" s="184"/>
      <c r="I332" s="30"/>
      <c r="J332" s="30"/>
      <c r="K332" s="184" t="s">
        <v>397</v>
      </c>
      <c r="L332" s="184"/>
      <c r="M332" s="30"/>
      <c r="N332" s="30"/>
      <c r="O332" s="184" t="s">
        <v>397</v>
      </c>
      <c r="P332" s="184"/>
      <c r="Q332" s="30"/>
      <c r="R332" s="30"/>
      <c r="S332" s="184">
        <v>933</v>
      </c>
      <c r="T332" s="184"/>
      <c r="U332" s="30"/>
    </row>
    <row r="333" spans="1:21">
      <c r="A333" s="14"/>
      <c r="B333" s="186"/>
      <c r="C333" s="184"/>
      <c r="D333" s="184"/>
      <c r="E333" s="30"/>
      <c r="F333" s="30"/>
      <c r="G333" s="184"/>
      <c r="H333" s="184"/>
      <c r="I333" s="30"/>
      <c r="J333" s="30"/>
      <c r="K333" s="184"/>
      <c r="L333" s="184"/>
      <c r="M333" s="30"/>
      <c r="N333" s="30"/>
      <c r="O333" s="184"/>
      <c r="P333" s="184"/>
      <c r="Q333" s="30"/>
      <c r="R333" s="30"/>
      <c r="S333" s="184"/>
      <c r="T333" s="184"/>
      <c r="U333" s="30"/>
    </row>
    <row r="334" spans="1:21">
      <c r="A334" s="14"/>
      <c r="B334" s="187" t="s">
        <v>128</v>
      </c>
      <c r="C334" s="188" t="s">
        <v>397</v>
      </c>
      <c r="D334" s="188"/>
      <c r="E334" s="27"/>
      <c r="F334" s="27"/>
      <c r="G334" s="188">
        <v>103</v>
      </c>
      <c r="H334" s="188"/>
      <c r="I334" s="27"/>
      <c r="J334" s="27"/>
      <c r="K334" s="188" t="s">
        <v>397</v>
      </c>
      <c r="L334" s="188"/>
      <c r="M334" s="27"/>
      <c r="N334" s="27"/>
      <c r="O334" s="188" t="s">
        <v>397</v>
      </c>
      <c r="P334" s="188"/>
      <c r="Q334" s="27"/>
      <c r="R334" s="27"/>
      <c r="S334" s="188">
        <v>103</v>
      </c>
      <c r="T334" s="188"/>
      <c r="U334" s="27"/>
    </row>
    <row r="335" spans="1:21">
      <c r="A335" s="14"/>
      <c r="B335" s="187"/>
      <c r="C335" s="188"/>
      <c r="D335" s="188"/>
      <c r="E335" s="27"/>
      <c r="F335" s="27"/>
      <c r="G335" s="188"/>
      <c r="H335" s="188"/>
      <c r="I335" s="27"/>
      <c r="J335" s="27"/>
      <c r="K335" s="188"/>
      <c r="L335" s="188"/>
      <c r="M335" s="27"/>
      <c r="N335" s="27"/>
      <c r="O335" s="188"/>
      <c r="P335" s="188"/>
      <c r="Q335" s="27"/>
      <c r="R335" s="27"/>
      <c r="S335" s="188"/>
      <c r="T335" s="188"/>
      <c r="U335" s="27"/>
    </row>
    <row r="336" spans="1:21">
      <c r="A336" s="14"/>
      <c r="B336" s="186" t="s">
        <v>129</v>
      </c>
      <c r="C336" s="184">
        <v>682</v>
      </c>
      <c r="D336" s="184"/>
      <c r="E336" s="30"/>
      <c r="F336" s="30"/>
      <c r="G336" s="184">
        <v>88</v>
      </c>
      <c r="H336" s="184"/>
      <c r="I336" s="30"/>
      <c r="J336" s="30"/>
      <c r="K336" s="184">
        <v>38</v>
      </c>
      <c r="L336" s="184"/>
      <c r="M336" s="30"/>
      <c r="N336" s="30"/>
      <c r="O336" s="184" t="s">
        <v>566</v>
      </c>
      <c r="P336" s="184"/>
      <c r="Q336" s="183" t="s">
        <v>188</v>
      </c>
      <c r="R336" s="30"/>
      <c r="S336" s="184">
        <v>787</v>
      </c>
      <c r="T336" s="184"/>
      <c r="U336" s="30"/>
    </row>
    <row r="337" spans="1:21">
      <c r="A337" s="14"/>
      <c r="B337" s="186"/>
      <c r="C337" s="184"/>
      <c r="D337" s="184"/>
      <c r="E337" s="30"/>
      <c r="F337" s="30"/>
      <c r="G337" s="184"/>
      <c r="H337" s="184"/>
      <c r="I337" s="30"/>
      <c r="J337" s="30"/>
      <c r="K337" s="184"/>
      <c r="L337" s="184"/>
      <c r="M337" s="30"/>
      <c r="N337" s="30"/>
      <c r="O337" s="184"/>
      <c r="P337" s="184"/>
      <c r="Q337" s="183"/>
      <c r="R337" s="30"/>
      <c r="S337" s="184"/>
      <c r="T337" s="184"/>
      <c r="U337" s="30"/>
    </row>
    <row r="338" spans="1:21">
      <c r="A338" s="14"/>
      <c r="B338" s="187" t="s">
        <v>567</v>
      </c>
      <c r="C338" s="188" t="s">
        <v>397</v>
      </c>
      <c r="D338" s="188"/>
      <c r="E338" s="27"/>
      <c r="F338" s="27"/>
      <c r="G338" s="188">
        <v>279</v>
      </c>
      <c r="H338" s="188"/>
      <c r="I338" s="27"/>
      <c r="J338" s="27"/>
      <c r="K338" s="188" t="s">
        <v>397</v>
      </c>
      <c r="L338" s="188"/>
      <c r="M338" s="27"/>
      <c r="N338" s="27"/>
      <c r="O338" s="188" t="s">
        <v>397</v>
      </c>
      <c r="P338" s="188"/>
      <c r="Q338" s="27"/>
      <c r="R338" s="27"/>
      <c r="S338" s="188">
        <v>279</v>
      </c>
      <c r="T338" s="188"/>
      <c r="U338" s="27"/>
    </row>
    <row r="339" spans="1:21">
      <c r="A339" s="14"/>
      <c r="B339" s="187"/>
      <c r="C339" s="188"/>
      <c r="D339" s="188"/>
      <c r="E339" s="27"/>
      <c r="F339" s="27"/>
      <c r="G339" s="188"/>
      <c r="H339" s="188"/>
      <c r="I339" s="27"/>
      <c r="J339" s="27"/>
      <c r="K339" s="188"/>
      <c r="L339" s="188"/>
      <c r="M339" s="27"/>
      <c r="N339" s="27"/>
      <c r="O339" s="188"/>
      <c r="P339" s="188"/>
      <c r="Q339" s="27"/>
      <c r="R339" s="27"/>
      <c r="S339" s="188"/>
      <c r="T339" s="188"/>
      <c r="U339" s="27"/>
    </row>
    <row r="340" spans="1:21">
      <c r="A340" s="14"/>
      <c r="B340" s="186" t="s">
        <v>131</v>
      </c>
      <c r="C340" s="184" t="s">
        <v>397</v>
      </c>
      <c r="D340" s="184"/>
      <c r="E340" s="30"/>
      <c r="F340" s="30"/>
      <c r="G340" s="184">
        <v>321</v>
      </c>
      <c r="H340" s="184"/>
      <c r="I340" s="30"/>
      <c r="J340" s="30"/>
      <c r="K340" s="184" t="s">
        <v>568</v>
      </c>
      <c r="L340" s="184"/>
      <c r="M340" s="183" t="s">
        <v>188</v>
      </c>
      <c r="N340" s="30"/>
      <c r="O340" s="184" t="s">
        <v>397</v>
      </c>
      <c r="P340" s="184"/>
      <c r="Q340" s="30"/>
      <c r="R340" s="30"/>
      <c r="S340" s="184">
        <v>295</v>
      </c>
      <c r="T340" s="184"/>
      <c r="U340" s="30"/>
    </row>
    <row r="341" spans="1:21">
      <c r="A341" s="14"/>
      <c r="B341" s="186"/>
      <c r="C341" s="184"/>
      <c r="D341" s="184"/>
      <c r="E341" s="30"/>
      <c r="F341" s="30"/>
      <c r="G341" s="184"/>
      <c r="H341" s="184"/>
      <c r="I341" s="30"/>
      <c r="J341" s="30"/>
      <c r="K341" s="184"/>
      <c r="L341" s="184"/>
      <c r="M341" s="183"/>
      <c r="N341" s="30"/>
      <c r="O341" s="184"/>
      <c r="P341" s="184"/>
      <c r="Q341" s="30"/>
      <c r="R341" s="30"/>
      <c r="S341" s="184"/>
      <c r="T341" s="184"/>
      <c r="U341" s="30"/>
    </row>
    <row r="342" spans="1:21">
      <c r="A342" s="14"/>
      <c r="B342" s="187" t="s">
        <v>132</v>
      </c>
      <c r="C342" s="188" t="s">
        <v>397</v>
      </c>
      <c r="D342" s="188"/>
      <c r="E342" s="27"/>
      <c r="F342" s="27"/>
      <c r="G342" s="190">
        <v>2360</v>
      </c>
      <c r="H342" s="190"/>
      <c r="I342" s="27"/>
      <c r="J342" s="27"/>
      <c r="K342" s="188" t="s">
        <v>397</v>
      </c>
      <c r="L342" s="188"/>
      <c r="M342" s="27"/>
      <c r="N342" s="27"/>
      <c r="O342" s="188" t="s">
        <v>397</v>
      </c>
      <c r="P342" s="188"/>
      <c r="Q342" s="27"/>
      <c r="R342" s="27"/>
      <c r="S342" s="190">
        <v>2360</v>
      </c>
      <c r="T342" s="190"/>
      <c r="U342" s="27"/>
    </row>
    <row r="343" spans="1:21">
      <c r="A343" s="14"/>
      <c r="B343" s="187"/>
      <c r="C343" s="188"/>
      <c r="D343" s="188"/>
      <c r="E343" s="27"/>
      <c r="F343" s="27"/>
      <c r="G343" s="190"/>
      <c r="H343" s="190"/>
      <c r="I343" s="27"/>
      <c r="J343" s="27"/>
      <c r="K343" s="188"/>
      <c r="L343" s="188"/>
      <c r="M343" s="27"/>
      <c r="N343" s="27"/>
      <c r="O343" s="188"/>
      <c r="P343" s="188"/>
      <c r="Q343" s="27"/>
      <c r="R343" s="27"/>
      <c r="S343" s="190"/>
      <c r="T343" s="190"/>
      <c r="U343" s="27"/>
    </row>
    <row r="344" spans="1:21">
      <c r="A344" s="14"/>
      <c r="B344" s="186" t="s">
        <v>133</v>
      </c>
      <c r="C344" s="184">
        <v>78</v>
      </c>
      <c r="D344" s="184"/>
      <c r="E344" s="30"/>
      <c r="F344" s="30"/>
      <c r="G344" s="185">
        <v>1309</v>
      </c>
      <c r="H344" s="185"/>
      <c r="I344" s="30"/>
      <c r="J344" s="30"/>
      <c r="K344" s="184" t="s">
        <v>397</v>
      </c>
      <c r="L344" s="184"/>
      <c r="M344" s="30"/>
      <c r="N344" s="30"/>
      <c r="O344" s="184" t="s">
        <v>397</v>
      </c>
      <c r="P344" s="184"/>
      <c r="Q344" s="30"/>
      <c r="R344" s="30"/>
      <c r="S344" s="185">
        <v>1387</v>
      </c>
      <c r="T344" s="185"/>
      <c r="U344" s="30"/>
    </row>
    <row r="345" spans="1:21">
      <c r="A345" s="14"/>
      <c r="B345" s="186"/>
      <c r="C345" s="184"/>
      <c r="D345" s="184"/>
      <c r="E345" s="30"/>
      <c r="F345" s="30"/>
      <c r="G345" s="185"/>
      <c r="H345" s="185"/>
      <c r="I345" s="30"/>
      <c r="J345" s="30"/>
      <c r="K345" s="184"/>
      <c r="L345" s="184"/>
      <c r="M345" s="30"/>
      <c r="N345" s="30"/>
      <c r="O345" s="184"/>
      <c r="P345" s="184"/>
      <c r="Q345" s="30"/>
      <c r="R345" s="30"/>
      <c r="S345" s="185"/>
      <c r="T345" s="185"/>
      <c r="U345" s="30"/>
    </row>
    <row r="346" spans="1:21">
      <c r="A346" s="14"/>
      <c r="B346" s="187" t="s">
        <v>134</v>
      </c>
      <c r="C346" s="188" t="s">
        <v>569</v>
      </c>
      <c r="D346" s="188"/>
      <c r="E346" s="189" t="s">
        <v>188</v>
      </c>
      <c r="F346" s="27"/>
      <c r="G346" s="188" t="s">
        <v>397</v>
      </c>
      <c r="H346" s="188"/>
      <c r="I346" s="27"/>
      <c r="J346" s="27"/>
      <c r="K346" s="188" t="s">
        <v>397</v>
      </c>
      <c r="L346" s="188"/>
      <c r="M346" s="27"/>
      <c r="N346" s="27"/>
      <c r="O346" s="188" t="s">
        <v>397</v>
      </c>
      <c r="P346" s="188"/>
      <c r="Q346" s="27"/>
      <c r="R346" s="27"/>
      <c r="S346" s="188" t="s">
        <v>569</v>
      </c>
      <c r="T346" s="188"/>
      <c r="U346" s="189" t="s">
        <v>188</v>
      </c>
    </row>
    <row r="347" spans="1:21">
      <c r="A347" s="14"/>
      <c r="B347" s="187"/>
      <c r="C347" s="188"/>
      <c r="D347" s="188"/>
      <c r="E347" s="189"/>
      <c r="F347" s="27"/>
      <c r="G347" s="188"/>
      <c r="H347" s="188"/>
      <c r="I347" s="27"/>
      <c r="J347" s="27"/>
      <c r="K347" s="188"/>
      <c r="L347" s="188"/>
      <c r="M347" s="27"/>
      <c r="N347" s="27"/>
      <c r="O347" s="188"/>
      <c r="P347" s="188"/>
      <c r="Q347" s="27"/>
      <c r="R347" s="27"/>
      <c r="S347" s="188"/>
      <c r="T347" s="188"/>
      <c r="U347" s="189"/>
    </row>
    <row r="348" spans="1:21">
      <c r="A348" s="14"/>
      <c r="B348" s="186" t="s">
        <v>521</v>
      </c>
      <c r="C348" s="185">
        <v>10221</v>
      </c>
      <c r="D348" s="185"/>
      <c r="E348" s="30"/>
      <c r="F348" s="30"/>
      <c r="G348" s="184" t="s">
        <v>397</v>
      </c>
      <c r="H348" s="184"/>
      <c r="I348" s="30"/>
      <c r="J348" s="30"/>
      <c r="K348" s="184" t="s">
        <v>397</v>
      </c>
      <c r="L348" s="184"/>
      <c r="M348" s="30"/>
      <c r="N348" s="30"/>
      <c r="O348" s="184" t="s">
        <v>522</v>
      </c>
      <c r="P348" s="184"/>
      <c r="Q348" s="183" t="s">
        <v>188</v>
      </c>
      <c r="R348" s="30"/>
      <c r="S348" s="184" t="s">
        <v>397</v>
      </c>
      <c r="T348" s="184"/>
      <c r="U348" s="30"/>
    </row>
    <row r="349" spans="1:21">
      <c r="A349" s="14"/>
      <c r="B349" s="186"/>
      <c r="C349" s="185"/>
      <c r="D349" s="185"/>
      <c r="E349" s="30"/>
      <c r="F349" s="30"/>
      <c r="G349" s="184"/>
      <c r="H349" s="184"/>
      <c r="I349" s="30"/>
      <c r="J349" s="30"/>
      <c r="K349" s="184"/>
      <c r="L349" s="184"/>
      <c r="M349" s="30"/>
      <c r="N349" s="30"/>
      <c r="O349" s="184"/>
      <c r="P349" s="184"/>
      <c r="Q349" s="183"/>
      <c r="R349" s="30"/>
      <c r="S349" s="184"/>
      <c r="T349" s="184"/>
      <c r="U349" s="30"/>
    </row>
    <row r="350" spans="1:21" ht="22.5">
      <c r="A350" s="14"/>
      <c r="B350" s="180" t="s">
        <v>135</v>
      </c>
      <c r="C350" s="27"/>
      <c r="D350" s="27"/>
      <c r="E350" s="27"/>
      <c r="F350" s="18"/>
      <c r="G350" s="27"/>
      <c r="H350" s="27"/>
      <c r="I350" s="27"/>
      <c r="J350" s="18"/>
      <c r="K350" s="27"/>
      <c r="L350" s="27"/>
      <c r="M350" s="27"/>
      <c r="N350" s="18"/>
      <c r="O350" s="27"/>
      <c r="P350" s="27"/>
      <c r="Q350" s="27"/>
      <c r="R350" s="18"/>
      <c r="S350" s="27"/>
      <c r="T350" s="27"/>
      <c r="U350" s="27"/>
    </row>
    <row r="351" spans="1:21">
      <c r="A351" s="14"/>
      <c r="B351" s="191" t="s">
        <v>570</v>
      </c>
      <c r="C351" s="184" t="s">
        <v>397</v>
      </c>
      <c r="D351" s="184"/>
      <c r="E351" s="30"/>
      <c r="F351" s="30"/>
      <c r="G351" s="185">
        <v>2164</v>
      </c>
      <c r="H351" s="185"/>
      <c r="I351" s="30"/>
      <c r="J351" s="30"/>
      <c r="K351" s="184">
        <v>614</v>
      </c>
      <c r="L351" s="184"/>
      <c r="M351" s="30"/>
      <c r="N351" s="30"/>
      <c r="O351" s="184" t="s">
        <v>397</v>
      </c>
      <c r="P351" s="184"/>
      <c r="Q351" s="30"/>
      <c r="R351" s="30"/>
      <c r="S351" s="185">
        <v>2778</v>
      </c>
      <c r="T351" s="185"/>
      <c r="U351" s="30"/>
    </row>
    <row r="352" spans="1:21">
      <c r="A352" s="14"/>
      <c r="B352" s="191"/>
      <c r="C352" s="184"/>
      <c r="D352" s="184"/>
      <c r="E352" s="30"/>
      <c r="F352" s="30"/>
      <c r="G352" s="185"/>
      <c r="H352" s="185"/>
      <c r="I352" s="30"/>
      <c r="J352" s="30"/>
      <c r="K352" s="184"/>
      <c r="L352" s="184"/>
      <c r="M352" s="30"/>
      <c r="N352" s="30"/>
      <c r="O352" s="184"/>
      <c r="P352" s="184"/>
      <c r="Q352" s="30"/>
      <c r="R352" s="30"/>
      <c r="S352" s="185"/>
      <c r="T352" s="185"/>
      <c r="U352" s="30"/>
    </row>
    <row r="353" spans="1:21">
      <c r="A353" s="14"/>
      <c r="B353" s="192" t="s">
        <v>571</v>
      </c>
      <c r="C353" s="188" t="s">
        <v>397</v>
      </c>
      <c r="D353" s="188"/>
      <c r="E353" s="27"/>
      <c r="F353" s="27"/>
      <c r="G353" s="188" t="s">
        <v>572</v>
      </c>
      <c r="H353" s="188"/>
      <c r="I353" s="189" t="s">
        <v>188</v>
      </c>
      <c r="J353" s="27"/>
      <c r="K353" s="190">
        <v>1497</v>
      </c>
      <c r="L353" s="190"/>
      <c r="M353" s="27"/>
      <c r="N353" s="27"/>
      <c r="O353" s="188" t="s">
        <v>397</v>
      </c>
      <c r="P353" s="188"/>
      <c r="Q353" s="27"/>
      <c r="R353" s="27"/>
      <c r="S353" s="188" t="s">
        <v>573</v>
      </c>
      <c r="T353" s="188"/>
      <c r="U353" s="189" t="s">
        <v>188</v>
      </c>
    </row>
    <row r="354" spans="1:21">
      <c r="A354" s="14"/>
      <c r="B354" s="192"/>
      <c r="C354" s="188"/>
      <c r="D354" s="188"/>
      <c r="E354" s="27"/>
      <c r="F354" s="27"/>
      <c r="G354" s="188"/>
      <c r="H354" s="188"/>
      <c r="I354" s="189"/>
      <c r="J354" s="27"/>
      <c r="K354" s="190"/>
      <c r="L354" s="190"/>
      <c r="M354" s="27"/>
      <c r="N354" s="27"/>
      <c r="O354" s="188"/>
      <c r="P354" s="188"/>
      <c r="Q354" s="27"/>
      <c r="R354" s="27"/>
      <c r="S354" s="188"/>
      <c r="T354" s="188"/>
      <c r="U354" s="189"/>
    </row>
    <row r="355" spans="1:21">
      <c r="A355" s="14"/>
      <c r="B355" s="191" t="s">
        <v>574</v>
      </c>
      <c r="C355" s="184" t="s">
        <v>398</v>
      </c>
      <c r="D355" s="184"/>
      <c r="E355" s="183" t="s">
        <v>188</v>
      </c>
      <c r="F355" s="30"/>
      <c r="G355" s="184">
        <v>803</v>
      </c>
      <c r="H355" s="184"/>
      <c r="I355" s="30"/>
      <c r="J355" s="30"/>
      <c r="K355" s="184" t="s">
        <v>575</v>
      </c>
      <c r="L355" s="184"/>
      <c r="M355" s="183" t="s">
        <v>188</v>
      </c>
      <c r="N355" s="30"/>
      <c r="O355" s="184">
        <v>2</v>
      </c>
      <c r="P355" s="184"/>
      <c r="Q355" s="30"/>
      <c r="R355" s="30"/>
      <c r="S355" s="184">
        <v>783</v>
      </c>
      <c r="T355" s="184"/>
      <c r="U355" s="30"/>
    </row>
    <row r="356" spans="1:21">
      <c r="A356" s="14"/>
      <c r="B356" s="191"/>
      <c r="C356" s="184"/>
      <c r="D356" s="184"/>
      <c r="E356" s="183"/>
      <c r="F356" s="30"/>
      <c r="G356" s="184"/>
      <c r="H356" s="184"/>
      <c r="I356" s="30"/>
      <c r="J356" s="30"/>
      <c r="K356" s="184"/>
      <c r="L356" s="184"/>
      <c r="M356" s="183"/>
      <c r="N356" s="30"/>
      <c r="O356" s="184"/>
      <c r="P356" s="184"/>
      <c r="Q356" s="30"/>
      <c r="R356" s="30"/>
      <c r="S356" s="184"/>
      <c r="T356" s="184"/>
      <c r="U356" s="30"/>
    </row>
    <row r="357" spans="1:21">
      <c r="A357" s="14"/>
      <c r="B357" s="192" t="s">
        <v>139</v>
      </c>
      <c r="C357" s="188">
        <v>652</v>
      </c>
      <c r="D357" s="188"/>
      <c r="E357" s="27"/>
      <c r="F357" s="27"/>
      <c r="G357" s="188">
        <v>166</v>
      </c>
      <c r="H357" s="188"/>
      <c r="I357" s="27"/>
      <c r="J357" s="27"/>
      <c r="K357" s="188" t="s">
        <v>576</v>
      </c>
      <c r="L357" s="188"/>
      <c r="M357" s="189" t="s">
        <v>188</v>
      </c>
      <c r="N357" s="27"/>
      <c r="O357" s="188" t="s">
        <v>577</v>
      </c>
      <c r="P357" s="188"/>
      <c r="Q357" s="189" t="s">
        <v>188</v>
      </c>
      <c r="R357" s="27"/>
      <c r="S357" s="188">
        <v>143</v>
      </c>
      <c r="T357" s="188"/>
      <c r="U357" s="27"/>
    </row>
    <row r="358" spans="1:21">
      <c r="A358" s="14"/>
      <c r="B358" s="192"/>
      <c r="C358" s="188"/>
      <c r="D358" s="188"/>
      <c r="E358" s="27"/>
      <c r="F358" s="27"/>
      <c r="G358" s="188"/>
      <c r="H358" s="188"/>
      <c r="I358" s="27"/>
      <c r="J358" s="27"/>
      <c r="K358" s="188"/>
      <c r="L358" s="188"/>
      <c r="M358" s="189"/>
      <c r="N358" s="27"/>
      <c r="O358" s="188"/>
      <c r="P358" s="188"/>
      <c r="Q358" s="189"/>
      <c r="R358" s="27"/>
      <c r="S358" s="188"/>
      <c r="T358" s="188"/>
      <c r="U358" s="27"/>
    </row>
    <row r="359" spans="1:21">
      <c r="A359" s="14"/>
      <c r="B359" s="191" t="s">
        <v>578</v>
      </c>
      <c r="C359" s="184" t="s">
        <v>397</v>
      </c>
      <c r="D359" s="184"/>
      <c r="E359" s="30"/>
      <c r="F359" s="30"/>
      <c r="G359" s="184" t="s">
        <v>579</v>
      </c>
      <c r="H359" s="184"/>
      <c r="I359" s="183" t="s">
        <v>188</v>
      </c>
      <c r="J359" s="30"/>
      <c r="K359" s="185">
        <v>3597</v>
      </c>
      <c r="L359" s="185"/>
      <c r="M359" s="30"/>
      <c r="N359" s="30"/>
      <c r="O359" s="184" t="s">
        <v>397</v>
      </c>
      <c r="P359" s="184"/>
      <c r="Q359" s="30"/>
      <c r="R359" s="30"/>
      <c r="S359" s="184" t="s">
        <v>580</v>
      </c>
      <c r="T359" s="184"/>
      <c r="U359" s="183" t="s">
        <v>188</v>
      </c>
    </row>
    <row r="360" spans="1:21">
      <c r="A360" s="14"/>
      <c r="B360" s="191"/>
      <c r="C360" s="184"/>
      <c r="D360" s="184"/>
      <c r="E360" s="30"/>
      <c r="F360" s="30"/>
      <c r="G360" s="184"/>
      <c r="H360" s="184"/>
      <c r="I360" s="183"/>
      <c r="J360" s="30"/>
      <c r="K360" s="185"/>
      <c r="L360" s="185"/>
      <c r="M360" s="30"/>
      <c r="N360" s="30"/>
      <c r="O360" s="184"/>
      <c r="P360" s="184"/>
      <c r="Q360" s="30"/>
      <c r="R360" s="30"/>
      <c r="S360" s="184"/>
      <c r="T360" s="184"/>
      <c r="U360" s="183"/>
    </row>
    <row r="361" spans="1:21">
      <c r="A361" s="14"/>
      <c r="B361" s="192" t="s">
        <v>581</v>
      </c>
      <c r="C361" s="190">
        <v>5331</v>
      </c>
      <c r="D361" s="190"/>
      <c r="E361" s="27"/>
      <c r="F361" s="27"/>
      <c r="G361" s="188" t="s">
        <v>582</v>
      </c>
      <c r="H361" s="188"/>
      <c r="I361" s="189" t="s">
        <v>188</v>
      </c>
      <c r="J361" s="27"/>
      <c r="K361" s="188" t="s">
        <v>583</v>
      </c>
      <c r="L361" s="188"/>
      <c r="M361" s="189" t="s">
        <v>188</v>
      </c>
      <c r="N361" s="27"/>
      <c r="O361" s="190">
        <v>13744</v>
      </c>
      <c r="P361" s="190"/>
      <c r="Q361" s="27"/>
      <c r="R361" s="27"/>
      <c r="S361" s="188" t="s">
        <v>584</v>
      </c>
      <c r="T361" s="188"/>
      <c r="U361" s="189" t="s">
        <v>188</v>
      </c>
    </row>
    <row r="362" spans="1:21">
      <c r="A362" s="14"/>
      <c r="B362" s="192"/>
      <c r="C362" s="190"/>
      <c r="D362" s="190"/>
      <c r="E362" s="27"/>
      <c r="F362" s="27"/>
      <c r="G362" s="188"/>
      <c r="H362" s="188"/>
      <c r="I362" s="189"/>
      <c r="J362" s="27"/>
      <c r="K362" s="188"/>
      <c r="L362" s="188"/>
      <c r="M362" s="189"/>
      <c r="N362" s="27"/>
      <c r="O362" s="190"/>
      <c r="P362" s="190"/>
      <c r="Q362" s="27"/>
      <c r="R362" s="27"/>
      <c r="S362" s="188"/>
      <c r="T362" s="188"/>
      <c r="U362" s="189"/>
    </row>
    <row r="363" spans="1:21">
      <c r="A363" s="14"/>
      <c r="B363" s="191" t="s">
        <v>585</v>
      </c>
      <c r="C363" s="184" t="s">
        <v>397</v>
      </c>
      <c r="D363" s="184"/>
      <c r="E363" s="30"/>
      <c r="F363" s="30"/>
      <c r="G363" s="184" t="s">
        <v>586</v>
      </c>
      <c r="H363" s="184"/>
      <c r="I363" s="183" t="s">
        <v>188</v>
      </c>
      <c r="J363" s="30"/>
      <c r="K363" s="184" t="s">
        <v>563</v>
      </c>
      <c r="L363" s="184"/>
      <c r="M363" s="183" t="s">
        <v>188</v>
      </c>
      <c r="N363" s="30"/>
      <c r="O363" s="184">
        <v>731</v>
      </c>
      <c r="P363" s="184"/>
      <c r="Q363" s="30"/>
      <c r="R363" s="30"/>
      <c r="S363" s="184" t="s">
        <v>587</v>
      </c>
      <c r="T363" s="184"/>
      <c r="U363" s="183" t="s">
        <v>188</v>
      </c>
    </row>
    <row r="364" spans="1:21" ht="15.75" thickBot="1">
      <c r="A364" s="14"/>
      <c r="B364" s="191"/>
      <c r="C364" s="193"/>
      <c r="D364" s="193"/>
      <c r="E364" s="60"/>
      <c r="F364" s="30"/>
      <c r="G364" s="193"/>
      <c r="H364" s="193"/>
      <c r="I364" s="194"/>
      <c r="J364" s="30"/>
      <c r="K364" s="193"/>
      <c r="L364" s="193"/>
      <c r="M364" s="194"/>
      <c r="N364" s="30"/>
      <c r="O364" s="193"/>
      <c r="P364" s="193"/>
      <c r="Q364" s="60"/>
      <c r="R364" s="30"/>
      <c r="S364" s="193"/>
      <c r="T364" s="193"/>
      <c r="U364" s="194"/>
    </row>
    <row r="365" spans="1:21">
      <c r="A365" s="14"/>
      <c r="B365" s="195" t="s">
        <v>588</v>
      </c>
      <c r="C365" s="196" t="s">
        <v>589</v>
      </c>
      <c r="D365" s="196"/>
      <c r="E365" s="198" t="s">
        <v>188</v>
      </c>
      <c r="F365" s="27"/>
      <c r="G365" s="196" t="s">
        <v>590</v>
      </c>
      <c r="H365" s="196"/>
      <c r="I365" s="198" t="s">
        <v>188</v>
      </c>
      <c r="J365" s="27"/>
      <c r="K365" s="200">
        <v>4948</v>
      </c>
      <c r="L365" s="200"/>
      <c r="M365" s="39"/>
      <c r="N365" s="27"/>
      <c r="O365" s="196" t="s">
        <v>397</v>
      </c>
      <c r="P365" s="196"/>
      <c r="Q365" s="39"/>
      <c r="R365" s="27"/>
      <c r="S365" s="196" t="s">
        <v>591</v>
      </c>
      <c r="T365" s="196"/>
      <c r="U365" s="198" t="s">
        <v>188</v>
      </c>
    </row>
    <row r="366" spans="1:21">
      <c r="A366" s="14"/>
      <c r="B366" s="195"/>
      <c r="C366" s="197"/>
      <c r="D366" s="197"/>
      <c r="E366" s="199"/>
      <c r="F366" s="27"/>
      <c r="G366" s="197"/>
      <c r="H366" s="197"/>
      <c r="I366" s="199"/>
      <c r="J366" s="27"/>
      <c r="K366" s="201"/>
      <c r="L366" s="201"/>
      <c r="M366" s="58"/>
      <c r="N366" s="27"/>
      <c r="O366" s="197"/>
      <c r="P366" s="197"/>
      <c r="Q366" s="58"/>
      <c r="R366" s="27"/>
      <c r="S366" s="197"/>
      <c r="T366" s="197"/>
      <c r="U366" s="199"/>
    </row>
    <row r="367" spans="1:21">
      <c r="A367" s="14"/>
      <c r="B367" s="181" t="s">
        <v>144</v>
      </c>
      <c r="C367" s="30"/>
      <c r="D367" s="30"/>
      <c r="E367" s="30"/>
      <c r="F367" s="20"/>
      <c r="G367" s="30"/>
      <c r="H367" s="30"/>
      <c r="I367" s="30"/>
      <c r="J367" s="20"/>
      <c r="K367" s="30"/>
      <c r="L367" s="30"/>
      <c r="M367" s="30"/>
      <c r="N367" s="20"/>
      <c r="O367" s="30"/>
      <c r="P367" s="30"/>
      <c r="Q367" s="30"/>
      <c r="R367" s="20"/>
      <c r="S367" s="30"/>
      <c r="T367" s="30"/>
      <c r="U367" s="30"/>
    </row>
    <row r="368" spans="1:21">
      <c r="A368" s="14"/>
      <c r="B368" s="202" t="s">
        <v>145</v>
      </c>
      <c r="C368" s="188" t="s">
        <v>397</v>
      </c>
      <c r="D368" s="188"/>
      <c r="E368" s="27"/>
      <c r="F368" s="27"/>
      <c r="G368" s="188" t="s">
        <v>592</v>
      </c>
      <c r="H368" s="188"/>
      <c r="I368" s="189" t="s">
        <v>188</v>
      </c>
      <c r="J368" s="27"/>
      <c r="K368" s="188" t="s">
        <v>593</v>
      </c>
      <c r="L368" s="188"/>
      <c r="M368" s="189" t="s">
        <v>188</v>
      </c>
      <c r="N368" s="27"/>
      <c r="O368" s="188" t="s">
        <v>397</v>
      </c>
      <c r="P368" s="188"/>
      <c r="Q368" s="27"/>
      <c r="R368" s="27"/>
      <c r="S368" s="188" t="s">
        <v>594</v>
      </c>
      <c r="T368" s="188"/>
      <c r="U368" s="189" t="s">
        <v>188</v>
      </c>
    </row>
    <row r="369" spans="1:21">
      <c r="A369" s="14"/>
      <c r="B369" s="202"/>
      <c r="C369" s="188"/>
      <c r="D369" s="188"/>
      <c r="E369" s="27"/>
      <c r="F369" s="27"/>
      <c r="G369" s="188"/>
      <c r="H369" s="188"/>
      <c r="I369" s="189"/>
      <c r="J369" s="27"/>
      <c r="K369" s="188"/>
      <c r="L369" s="188"/>
      <c r="M369" s="189"/>
      <c r="N369" s="27"/>
      <c r="O369" s="188"/>
      <c r="P369" s="188"/>
      <c r="Q369" s="27"/>
      <c r="R369" s="27"/>
      <c r="S369" s="188"/>
      <c r="T369" s="188"/>
      <c r="U369" s="189"/>
    </row>
    <row r="370" spans="1:21">
      <c r="A370" s="14"/>
      <c r="B370" s="182" t="s">
        <v>595</v>
      </c>
      <c r="C370" s="184" t="s">
        <v>596</v>
      </c>
      <c r="D370" s="184"/>
      <c r="E370" s="183" t="s">
        <v>188</v>
      </c>
      <c r="F370" s="30"/>
      <c r="G370" s="185">
        <v>41284</v>
      </c>
      <c r="H370" s="185"/>
      <c r="I370" s="30"/>
      <c r="J370" s="30"/>
      <c r="K370" s="185">
        <v>1237</v>
      </c>
      <c r="L370" s="185"/>
      <c r="M370" s="30"/>
      <c r="N370" s="30"/>
      <c r="O370" s="184" t="s">
        <v>397</v>
      </c>
      <c r="P370" s="184"/>
      <c r="Q370" s="30"/>
      <c r="R370" s="30"/>
      <c r="S370" s="184" t="s">
        <v>397</v>
      </c>
      <c r="T370" s="184"/>
      <c r="U370" s="30"/>
    </row>
    <row r="371" spans="1:21" ht="15.75" thickBot="1">
      <c r="A371" s="14"/>
      <c r="B371" s="182"/>
      <c r="C371" s="193"/>
      <c r="D371" s="193"/>
      <c r="E371" s="194"/>
      <c r="F371" s="30"/>
      <c r="G371" s="203"/>
      <c r="H371" s="203"/>
      <c r="I371" s="60"/>
      <c r="J371" s="30"/>
      <c r="K371" s="203"/>
      <c r="L371" s="203"/>
      <c r="M371" s="60"/>
      <c r="N371" s="30"/>
      <c r="O371" s="193"/>
      <c r="P371" s="193"/>
      <c r="Q371" s="60"/>
      <c r="R371" s="30"/>
      <c r="S371" s="193"/>
      <c r="T371" s="193"/>
      <c r="U371" s="60"/>
    </row>
    <row r="372" spans="1:21">
      <c r="A372" s="14"/>
      <c r="B372" s="195" t="s">
        <v>597</v>
      </c>
      <c r="C372" s="196" t="s">
        <v>596</v>
      </c>
      <c r="D372" s="196"/>
      <c r="E372" s="198" t="s">
        <v>188</v>
      </c>
      <c r="F372" s="27"/>
      <c r="G372" s="200">
        <v>36334</v>
      </c>
      <c r="H372" s="200"/>
      <c r="I372" s="39"/>
      <c r="J372" s="27"/>
      <c r="K372" s="200">
        <v>1144</v>
      </c>
      <c r="L372" s="200"/>
      <c r="M372" s="39"/>
      <c r="N372" s="27"/>
      <c r="O372" s="196" t="s">
        <v>397</v>
      </c>
      <c r="P372" s="196"/>
      <c r="Q372" s="39"/>
      <c r="R372" s="27"/>
      <c r="S372" s="196" t="s">
        <v>594</v>
      </c>
      <c r="T372" s="196"/>
      <c r="U372" s="198" t="s">
        <v>188</v>
      </c>
    </row>
    <row r="373" spans="1:21">
      <c r="A373" s="14"/>
      <c r="B373" s="195"/>
      <c r="C373" s="197"/>
      <c r="D373" s="197"/>
      <c r="E373" s="199"/>
      <c r="F373" s="27"/>
      <c r="G373" s="201"/>
      <c r="H373" s="201"/>
      <c r="I373" s="58"/>
      <c r="J373" s="27"/>
      <c r="K373" s="201"/>
      <c r="L373" s="201"/>
      <c r="M373" s="58"/>
      <c r="N373" s="27"/>
      <c r="O373" s="197"/>
      <c r="P373" s="197"/>
      <c r="Q373" s="58"/>
      <c r="R373" s="27"/>
      <c r="S373" s="197"/>
      <c r="T373" s="197"/>
      <c r="U373" s="199"/>
    </row>
    <row r="374" spans="1:21">
      <c r="A374" s="14"/>
      <c r="B374" s="181" t="s">
        <v>147</v>
      </c>
      <c r="C374" s="30"/>
      <c r="D374" s="30"/>
      <c r="E374" s="30"/>
      <c r="F374" s="20"/>
      <c r="G374" s="30"/>
      <c r="H374" s="30"/>
      <c r="I374" s="30"/>
      <c r="J374" s="20"/>
      <c r="K374" s="30"/>
      <c r="L374" s="30"/>
      <c r="M374" s="30"/>
      <c r="N374" s="20"/>
      <c r="O374" s="30"/>
      <c r="P374" s="30"/>
      <c r="Q374" s="30"/>
      <c r="R374" s="20"/>
      <c r="S374" s="30"/>
      <c r="T374" s="30"/>
      <c r="U374" s="30"/>
    </row>
    <row r="375" spans="1:21">
      <c r="A375" s="14"/>
      <c r="B375" s="202" t="s">
        <v>148</v>
      </c>
      <c r="C375" s="190">
        <v>69684</v>
      </c>
      <c r="D375" s="190"/>
      <c r="E375" s="27"/>
      <c r="F375" s="27"/>
      <c r="G375" s="188" t="s">
        <v>397</v>
      </c>
      <c r="H375" s="188"/>
      <c r="I375" s="27"/>
      <c r="J375" s="27"/>
      <c r="K375" s="188" t="s">
        <v>397</v>
      </c>
      <c r="L375" s="188"/>
      <c r="M375" s="27"/>
      <c r="N375" s="27"/>
      <c r="O375" s="188" t="s">
        <v>397</v>
      </c>
      <c r="P375" s="188"/>
      <c r="Q375" s="27"/>
      <c r="R375" s="27"/>
      <c r="S375" s="190">
        <v>69684</v>
      </c>
      <c r="T375" s="190"/>
      <c r="U375" s="27"/>
    </row>
    <row r="376" spans="1:21">
      <c r="A376" s="14"/>
      <c r="B376" s="202"/>
      <c r="C376" s="190"/>
      <c r="D376" s="190"/>
      <c r="E376" s="27"/>
      <c r="F376" s="27"/>
      <c r="G376" s="188"/>
      <c r="H376" s="188"/>
      <c r="I376" s="27"/>
      <c r="J376" s="27"/>
      <c r="K376" s="188"/>
      <c r="L376" s="188"/>
      <c r="M376" s="27"/>
      <c r="N376" s="27"/>
      <c r="O376" s="188"/>
      <c r="P376" s="188"/>
      <c r="Q376" s="27"/>
      <c r="R376" s="27"/>
      <c r="S376" s="190"/>
      <c r="T376" s="190"/>
      <c r="U376" s="27"/>
    </row>
    <row r="377" spans="1:21">
      <c r="A377" s="14"/>
      <c r="B377" s="182" t="s">
        <v>149</v>
      </c>
      <c r="C377" s="184" t="s">
        <v>397</v>
      </c>
      <c r="D377" s="184"/>
      <c r="E377" s="30"/>
      <c r="F377" s="30"/>
      <c r="G377" s="184" t="s">
        <v>397</v>
      </c>
      <c r="H377" s="184"/>
      <c r="I377" s="30"/>
      <c r="J377" s="30"/>
      <c r="K377" s="184" t="s">
        <v>598</v>
      </c>
      <c r="L377" s="184"/>
      <c r="M377" s="183" t="s">
        <v>188</v>
      </c>
      <c r="N377" s="30"/>
      <c r="O377" s="184" t="s">
        <v>397</v>
      </c>
      <c r="P377" s="184"/>
      <c r="Q377" s="30"/>
      <c r="R377" s="30"/>
      <c r="S377" s="184" t="s">
        <v>598</v>
      </c>
      <c r="T377" s="184"/>
      <c r="U377" s="183" t="s">
        <v>188</v>
      </c>
    </row>
    <row r="378" spans="1:21">
      <c r="A378" s="14"/>
      <c r="B378" s="182"/>
      <c r="C378" s="184"/>
      <c r="D378" s="184"/>
      <c r="E378" s="30"/>
      <c r="F378" s="30"/>
      <c r="G378" s="184"/>
      <c r="H378" s="184"/>
      <c r="I378" s="30"/>
      <c r="J378" s="30"/>
      <c r="K378" s="184"/>
      <c r="L378" s="184"/>
      <c r="M378" s="183"/>
      <c r="N378" s="30"/>
      <c r="O378" s="184"/>
      <c r="P378" s="184"/>
      <c r="Q378" s="30"/>
      <c r="R378" s="30"/>
      <c r="S378" s="184"/>
      <c r="T378" s="184"/>
      <c r="U378" s="183"/>
    </row>
    <row r="379" spans="1:21">
      <c r="A379" s="14"/>
      <c r="B379" s="202" t="s">
        <v>150</v>
      </c>
      <c r="C379" s="188" t="s">
        <v>397</v>
      </c>
      <c r="D379" s="188"/>
      <c r="E379" s="27"/>
      <c r="F379" s="27"/>
      <c r="G379" s="190">
        <v>27100</v>
      </c>
      <c r="H379" s="190"/>
      <c r="I379" s="27"/>
      <c r="J379" s="27"/>
      <c r="K379" s="190">
        <v>7200</v>
      </c>
      <c r="L379" s="190"/>
      <c r="M379" s="27"/>
      <c r="N379" s="27"/>
      <c r="O379" s="188" t="s">
        <v>397</v>
      </c>
      <c r="P379" s="188"/>
      <c r="Q379" s="27"/>
      <c r="R379" s="27"/>
      <c r="S379" s="190">
        <v>34300</v>
      </c>
      <c r="T379" s="190"/>
      <c r="U379" s="27"/>
    </row>
    <row r="380" spans="1:21">
      <c r="A380" s="14"/>
      <c r="B380" s="202"/>
      <c r="C380" s="188"/>
      <c r="D380" s="188"/>
      <c r="E380" s="27"/>
      <c r="F380" s="27"/>
      <c r="G380" s="190"/>
      <c r="H380" s="190"/>
      <c r="I380" s="27"/>
      <c r="J380" s="27"/>
      <c r="K380" s="190"/>
      <c r="L380" s="190"/>
      <c r="M380" s="27"/>
      <c r="N380" s="27"/>
      <c r="O380" s="188"/>
      <c r="P380" s="188"/>
      <c r="Q380" s="27"/>
      <c r="R380" s="27"/>
      <c r="S380" s="190"/>
      <c r="T380" s="190"/>
      <c r="U380" s="27"/>
    </row>
    <row r="381" spans="1:21">
      <c r="A381" s="14"/>
      <c r="B381" s="182" t="s">
        <v>151</v>
      </c>
      <c r="C381" s="184" t="s">
        <v>397</v>
      </c>
      <c r="D381" s="184"/>
      <c r="E381" s="30"/>
      <c r="F381" s="30"/>
      <c r="G381" s="184" t="s">
        <v>599</v>
      </c>
      <c r="H381" s="184"/>
      <c r="I381" s="183" t="s">
        <v>188</v>
      </c>
      <c r="J381" s="30"/>
      <c r="K381" s="184" t="s">
        <v>600</v>
      </c>
      <c r="L381" s="184"/>
      <c r="M381" s="183" t="s">
        <v>188</v>
      </c>
      <c r="N381" s="30"/>
      <c r="O381" s="184" t="s">
        <v>397</v>
      </c>
      <c r="P381" s="184"/>
      <c r="Q381" s="30"/>
      <c r="R381" s="30"/>
      <c r="S381" s="184" t="s">
        <v>601</v>
      </c>
      <c r="T381" s="184"/>
      <c r="U381" s="183" t="s">
        <v>188</v>
      </c>
    </row>
    <row r="382" spans="1:21">
      <c r="A382" s="14"/>
      <c r="B382" s="182"/>
      <c r="C382" s="184"/>
      <c r="D382" s="184"/>
      <c r="E382" s="30"/>
      <c r="F382" s="30"/>
      <c r="G382" s="184"/>
      <c r="H382" s="184"/>
      <c r="I382" s="183"/>
      <c r="J382" s="30"/>
      <c r="K382" s="184"/>
      <c r="L382" s="184"/>
      <c r="M382" s="183"/>
      <c r="N382" s="30"/>
      <c r="O382" s="184"/>
      <c r="P382" s="184"/>
      <c r="Q382" s="30"/>
      <c r="R382" s="30"/>
      <c r="S382" s="184"/>
      <c r="T382" s="184"/>
      <c r="U382" s="183"/>
    </row>
    <row r="383" spans="1:21">
      <c r="A383" s="14"/>
      <c r="B383" s="202" t="s">
        <v>152</v>
      </c>
      <c r="C383" s="204"/>
      <c r="D383" s="204"/>
      <c r="E383" s="27"/>
      <c r="F383" s="27"/>
      <c r="G383" s="188" t="s">
        <v>602</v>
      </c>
      <c r="H383" s="188"/>
      <c r="I383" s="189" t="s">
        <v>188</v>
      </c>
      <c r="J383" s="27"/>
      <c r="K383" s="188" t="s">
        <v>397</v>
      </c>
      <c r="L383" s="188"/>
      <c r="M383" s="27"/>
      <c r="N383" s="27"/>
      <c r="O383" s="188" t="s">
        <v>397</v>
      </c>
      <c r="P383" s="188"/>
      <c r="Q383" s="27"/>
      <c r="R383" s="27"/>
      <c r="S383" s="188" t="s">
        <v>602</v>
      </c>
      <c r="T383" s="188"/>
      <c r="U383" s="189" t="s">
        <v>188</v>
      </c>
    </row>
    <row r="384" spans="1:21">
      <c r="A384" s="14"/>
      <c r="B384" s="202"/>
      <c r="C384" s="204"/>
      <c r="D384" s="204"/>
      <c r="E384" s="27"/>
      <c r="F384" s="27"/>
      <c r="G384" s="188"/>
      <c r="H384" s="188"/>
      <c r="I384" s="189"/>
      <c r="J384" s="27"/>
      <c r="K384" s="188"/>
      <c r="L384" s="188"/>
      <c r="M384" s="27"/>
      <c r="N384" s="27"/>
      <c r="O384" s="188"/>
      <c r="P384" s="188"/>
      <c r="Q384" s="27"/>
      <c r="R384" s="27"/>
      <c r="S384" s="188"/>
      <c r="T384" s="188"/>
      <c r="U384" s="189"/>
    </row>
    <row r="385" spans="1:21">
      <c r="A385" s="14"/>
      <c r="B385" s="182" t="s">
        <v>153</v>
      </c>
      <c r="C385" s="184" t="s">
        <v>397</v>
      </c>
      <c r="D385" s="184"/>
      <c r="E385" s="30"/>
      <c r="F385" s="30"/>
      <c r="G385" s="184">
        <v>207</v>
      </c>
      <c r="H385" s="184"/>
      <c r="I385" s="30"/>
      <c r="J385" s="30"/>
      <c r="K385" s="184" t="s">
        <v>397</v>
      </c>
      <c r="L385" s="184"/>
      <c r="M385" s="30"/>
      <c r="N385" s="30"/>
      <c r="O385" s="184" t="s">
        <v>397</v>
      </c>
      <c r="P385" s="184"/>
      <c r="Q385" s="30"/>
      <c r="R385" s="30"/>
      <c r="S385" s="184">
        <v>207</v>
      </c>
      <c r="T385" s="184"/>
      <c r="U385" s="30"/>
    </row>
    <row r="386" spans="1:21">
      <c r="A386" s="14"/>
      <c r="B386" s="182"/>
      <c r="C386" s="184"/>
      <c r="D386" s="184"/>
      <c r="E386" s="30"/>
      <c r="F386" s="30"/>
      <c r="G386" s="184"/>
      <c r="H386" s="184"/>
      <c r="I386" s="30"/>
      <c r="J386" s="30"/>
      <c r="K386" s="184"/>
      <c r="L386" s="184"/>
      <c r="M386" s="30"/>
      <c r="N386" s="30"/>
      <c r="O386" s="184"/>
      <c r="P386" s="184"/>
      <c r="Q386" s="30"/>
      <c r="R386" s="30"/>
      <c r="S386" s="184"/>
      <c r="T386" s="184"/>
      <c r="U386" s="30"/>
    </row>
    <row r="387" spans="1:21">
      <c r="A387" s="14"/>
      <c r="B387" s="202" t="s">
        <v>154</v>
      </c>
      <c r="C387" s="188" t="s">
        <v>397</v>
      </c>
      <c r="D387" s="188"/>
      <c r="E387" s="27"/>
      <c r="F387" s="27"/>
      <c r="G387" s="188" t="s">
        <v>603</v>
      </c>
      <c r="H387" s="188"/>
      <c r="I387" s="189" t="s">
        <v>188</v>
      </c>
      <c r="J387" s="27"/>
      <c r="K387" s="188" t="s">
        <v>397</v>
      </c>
      <c r="L387" s="188"/>
      <c r="M387" s="27"/>
      <c r="N387" s="27"/>
      <c r="O387" s="188" t="s">
        <v>397</v>
      </c>
      <c r="P387" s="188"/>
      <c r="Q387" s="27"/>
      <c r="R387" s="27"/>
      <c r="S387" s="188" t="s">
        <v>603</v>
      </c>
      <c r="T387" s="188"/>
      <c r="U387" s="189" t="s">
        <v>188</v>
      </c>
    </row>
    <row r="388" spans="1:21">
      <c r="A388" s="14"/>
      <c r="B388" s="202"/>
      <c r="C388" s="188"/>
      <c r="D388" s="188"/>
      <c r="E388" s="27"/>
      <c r="F388" s="27"/>
      <c r="G388" s="188"/>
      <c r="H388" s="188"/>
      <c r="I388" s="189"/>
      <c r="J388" s="27"/>
      <c r="K388" s="188"/>
      <c r="L388" s="188"/>
      <c r="M388" s="27"/>
      <c r="N388" s="27"/>
      <c r="O388" s="188"/>
      <c r="P388" s="188"/>
      <c r="Q388" s="27"/>
      <c r="R388" s="27"/>
      <c r="S388" s="188"/>
      <c r="T388" s="188"/>
      <c r="U388" s="189"/>
    </row>
    <row r="389" spans="1:21">
      <c r="A389" s="14"/>
      <c r="B389" s="182" t="s">
        <v>155</v>
      </c>
      <c r="C389" s="184">
        <v>33</v>
      </c>
      <c r="D389" s="184"/>
      <c r="E389" s="30"/>
      <c r="F389" s="30"/>
      <c r="G389" s="184" t="s">
        <v>397</v>
      </c>
      <c r="H389" s="184"/>
      <c r="I389" s="30"/>
      <c r="J389" s="30"/>
      <c r="K389" s="184" t="s">
        <v>397</v>
      </c>
      <c r="L389" s="184"/>
      <c r="M389" s="30"/>
      <c r="N389" s="30"/>
      <c r="O389" s="184" t="s">
        <v>397</v>
      </c>
      <c r="P389" s="184"/>
      <c r="Q389" s="30"/>
      <c r="R389" s="30"/>
      <c r="S389" s="184">
        <v>33</v>
      </c>
      <c r="T389" s="184"/>
      <c r="U389" s="30"/>
    </row>
    <row r="390" spans="1:21">
      <c r="A390" s="14"/>
      <c r="B390" s="182"/>
      <c r="C390" s="184"/>
      <c r="D390" s="184"/>
      <c r="E390" s="30"/>
      <c r="F390" s="30"/>
      <c r="G390" s="184"/>
      <c r="H390" s="184"/>
      <c r="I390" s="30"/>
      <c r="J390" s="30"/>
      <c r="K390" s="184"/>
      <c r="L390" s="184"/>
      <c r="M390" s="30"/>
      <c r="N390" s="30"/>
      <c r="O390" s="184"/>
      <c r="P390" s="184"/>
      <c r="Q390" s="30"/>
      <c r="R390" s="30"/>
      <c r="S390" s="184"/>
      <c r="T390" s="184"/>
      <c r="U390" s="30"/>
    </row>
    <row r="391" spans="1:21">
      <c r="A391" s="14"/>
      <c r="B391" s="202" t="s">
        <v>156</v>
      </c>
      <c r="C391" s="188">
        <v>273</v>
      </c>
      <c r="D391" s="188"/>
      <c r="E391" s="27"/>
      <c r="F391" s="27"/>
      <c r="G391" s="188" t="s">
        <v>397</v>
      </c>
      <c r="H391" s="188"/>
      <c r="I391" s="27"/>
      <c r="J391" s="27"/>
      <c r="K391" s="188" t="s">
        <v>397</v>
      </c>
      <c r="L391" s="188"/>
      <c r="M391" s="27"/>
      <c r="N391" s="27"/>
      <c r="O391" s="188" t="s">
        <v>397</v>
      </c>
      <c r="P391" s="188"/>
      <c r="Q391" s="27"/>
      <c r="R391" s="27"/>
      <c r="S391" s="188">
        <v>273</v>
      </c>
      <c r="T391" s="188"/>
      <c r="U391" s="27"/>
    </row>
    <row r="392" spans="1:21">
      <c r="A392" s="14"/>
      <c r="B392" s="202"/>
      <c r="C392" s="188"/>
      <c r="D392" s="188"/>
      <c r="E392" s="27"/>
      <c r="F392" s="27"/>
      <c r="G392" s="188"/>
      <c r="H392" s="188"/>
      <c r="I392" s="27"/>
      <c r="J392" s="27"/>
      <c r="K392" s="188"/>
      <c r="L392" s="188"/>
      <c r="M392" s="27"/>
      <c r="N392" s="27"/>
      <c r="O392" s="188"/>
      <c r="P392" s="188"/>
      <c r="Q392" s="27"/>
      <c r="R392" s="27"/>
      <c r="S392" s="188"/>
      <c r="T392" s="188"/>
      <c r="U392" s="27"/>
    </row>
    <row r="393" spans="1:21">
      <c r="A393" s="14"/>
      <c r="B393" s="182" t="s">
        <v>118</v>
      </c>
      <c r="C393" s="184" t="s">
        <v>604</v>
      </c>
      <c r="D393" s="184"/>
      <c r="E393" s="183" t="s">
        <v>188</v>
      </c>
      <c r="F393" s="30"/>
      <c r="G393" s="184" t="s">
        <v>397</v>
      </c>
      <c r="H393" s="184"/>
      <c r="I393" s="30"/>
      <c r="J393" s="30"/>
      <c r="K393" s="184" t="s">
        <v>397</v>
      </c>
      <c r="L393" s="184"/>
      <c r="M393" s="30"/>
      <c r="N393" s="30"/>
      <c r="O393" s="184" t="s">
        <v>397</v>
      </c>
      <c r="P393" s="184"/>
      <c r="Q393" s="30"/>
      <c r="R393" s="30"/>
      <c r="S393" s="184" t="s">
        <v>604</v>
      </c>
      <c r="T393" s="184"/>
      <c r="U393" s="183" t="s">
        <v>188</v>
      </c>
    </row>
    <row r="394" spans="1:21" ht="15.75" thickBot="1">
      <c r="A394" s="14"/>
      <c r="B394" s="182"/>
      <c r="C394" s="193"/>
      <c r="D394" s="193"/>
      <c r="E394" s="194"/>
      <c r="F394" s="30"/>
      <c r="G394" s="193"/>
      <c r="H394" s="193"/>
      <c r="I394" s="60"/>
      <c r="J394" s="30"/>
      <c r="K394" s="193"/>
      <c r="L394" s="193"/>
      <c r="M394" s="60"/>
      <c r="N394" s="30"/>
      <c r="O394" s="193"/>
      <c r="P394" s="193"/>
      <c r="Q394" s="60"/>
      <c r="R394" s="30"/>
      <c r="S394" s="193"/>
      <c r="T394" s="193"/>
      <c r="U394" s="194"/>
    </row>
    <row r="395" spans="1:21">
      <c r="A395" s="14"/>
      <c r="B395" s="195" t="s">
        <v>157</v>
      </c>
      <c r="C395" s="200">
        <v>69549</v>
      </c>
      <c r="D395" s="200"/>
      <c r="E395" s="39"/>
      <c r="F395" s="27"/>
      <c r="G395" s="200">
        <v>8360</v>
      </c>
      <c r="H395" s="200"/>
      <c r="I395" s="39"/>
      <c r="J395" s="27"/>
      <c r="K395" s="196" t="s">
        <v>605</v>
      </c>
      <c r="L395" s="196"/>
      <c r="M395" s="198" t="s">
        <v>188</v>
      </c>
      <c r="N395" s="27"/>
      <c r="O395" s="196" t="s">
        <v>397</v>
      </c>
      <c r="P395" s="196"/>
      <c r="Q395" s="39"/>
      <c r="R395" s="27"/>
      <c r="S395" s="200">
        <v>77896</v>
      </c>
      <c r="T395" s="200"/>
      <c r="U395" s="39"/>
    </row>
    <row r="396" spans="1:21">
      <c r="A396" s="14"/>
      <c r="B396" s="195"/>
      <c r="C396" s="201"/>
      <c r="D396" s="201"/>
      <c r="E396" s="58"/>
      <c r="F396" s="27"/>
      <c r="G396" s="201"/>
      <c r="H396" s="201"/>
      <c r="I396" s="58"/>
      <c r="J396" s="27"/>
      <c r="K396" s="197"/>
      <c r="L396" s="197"/>
      <c r="M396" s="199"/>
      <c r="N396" s="27"/>
      <c r="O396" s="197"/>
      <c r="P396" s="197"/>
      <c r="Q396" s="58"/>
      <c r="R396" s="27"/>
      <c r="S396" s="201"/>
      <c r="T396" s="201"/>
      <c r="U396" s="58"/>
    </row>
    <row r="397" spans="1:21">
      <c r="A397" s="14"/>
      <c r="B397" s="205" t="s">
        <v>606</v>
      </c>
      <c r="C397" s="185">
        <v>25680</v>
      </c>
      <c r="D397" s="185"/>
      <c r="E397" s="30"/>
      <c r="F397" s="30"/>
      <c r="G397" s="185">
        <v>22521</v>
      </c>
      <c r="H397" s="185"/>
      <c r="I397" s="30"/>
      <c r="J397" s="30"/>
      <c r="K397" s="185">
        <v>6079</v>
      </c>
      <c r="L397" s="185"/>
      <c r="M397" s="30"/>
      <c r="N397" s="30"/>
      <c r="O397" s="184" t="s">
        <v>397</v>
      </c>
      <c r="P397" s="184"/>
      <c r="Q397" s="30"/>
      <c r="R397" s="30"/>
      <c r="S397" s="185">
        <v>54280</v>
      </c>
      <c r="T397" s="185"/>
      <c r="U397" s="30"/>
    </row>
    <row r="398" spans="1:21">
      <c r="A398" s="14"/>
      <c r="B398" s="205"/>
      <c r="C398" s="185"/>
      <c r="D398" s="185"/>
      <c r="E398" s="30"/>
      <c r="F398" s="30"/>
      <c r="G398" s="185"/>
      <c r="H398" s="185"/>
      <c r="I398" s="30"/>
      <c r="J398" s="30"/>
      <c r="K398" s="185"/>
      <c r="L398" s="185"/>
      <c r="M398" s="30"/>
      <c r="N398" s="30"/>
      <c r="O398" s="184"/>
      <c r="P398" s="184"/>
      <c r="Q398" s="30"/>
      <c r="R398" s="30"/>
      <c r="S398" s="185"/>
      <c r="T398" s="185"/>
      <c r="U398" s="30"/>
    </row>
    <row r="399" spans="1:21">
      <c r="A399" s="14"/>
      <c r="B399" s="202" t="s">
        <v>159</v>
      </c>
      <c r="C399" s="190">
        <v>3166</v>
      </c>
      <c r="D399" s="190"/>
      <c r="E399" s="27"/>
      <c r="F399" s="27"/>
      <c r="G399" s="190">
        <v>15354</v>
      </c>
      <c r="H399" s="190"/>
      <c r="I399" s="27"/>
      <c r="J399" s="27"/>
      <c r="K399" s="190">
        <v>12194</v>
      </c>
      <c r="L399" s="190"/>
      <c r="M399" s="27"/>
      <c r="N399" s="27"/>
      <c r="O399" s="188" t="s">
        <v>397</v>
      </c>
      <c r="P399" s="188"/>
      <c r="Q399" s="27"/>
      <c r="R399" s="27"/>
      <c r="S399" s="190">
        <v>30714</v>
      </c>
      <c r="T399" s="190"/>
      <c r="U399" s="27"/>
    </row>
    <row r="400" spans="1:21" ht="15.75" thickBot="1">
      <c r="A400" s="14"/>
      <c r="B400" s="202"/>
      <c r="C400" s="206"/>
      <c r="D400" s="206"/>
      <c r="E400" s="76"/>
      <c r="F400" s="27"/>
      <c r="G400" s="206"/>
      <c r="H400" s="206"/>
      <c r="I400" s="76"/>
      <c r="J400" s="27"/>
      <c r="K400" s="206"/>
      <c r="L400" s="206"/>
      <c r="M400" s="76"/>
      <c r="N400" s="27"/>
      <c r="O400" s="207"/>
      <c r="P400" s="207"/>
      <c r="Q400" s="76"/>
      <c r="R400" s="27"/>
      <c r="S400" s="206"/>
      <c r="T400" s="206"/>
      <c r="U400" s="76"/>
    </row>
    <row r="401" spans="1:21">
      <c r="A401" s="14"/>
      <c r="B401" s="182" t="s">
        <v>160</v>
      </c>
      <c r="C401" s="208" t="s">
        <v>184</v>
      </c>
      <c r="D401" s="210">
        <v>28846</v>
      </c>
      <c r="E401" s="35"/>
      <c r="F401" s="30"/>
      <c r="G401" s="208" t="s">
        <v>184</v>
      </c>
      <c r="H401" s="210">
        <v>37875</v>
      </c>
      <c r="I401" s="35"/>
      <c r="J401" s="30"/>
      <c r="K401" s="208" t="s">
        <v>184</v>
      </c>
      <c r="L401" s="210">
        <v>18273</v>
      </c>
      <c r="M401" s="35"/>
      <c r="N401" s="30"/>
      <c r="O401" s="208" t="s">
        <v>184</v>
      </c>
      <c r="P401" s="212" t="s">
        <v>397</v>
      </c>
      <c r="Q401" s="35"/>
      <c r="R401" s="30"/>
      <c r="S401" s="208" t="s">
        <v>184</v>
      </c>
      <c r="T401" s="210">
        <v>84994</v>
      </c>
      <c r="U401" s="35"/>
    </row>
    <row r="402" spans="1:21" ht="15.75" thickBot="1">
      <c r="A402" s="14"/>
      <c r="B402" s="182"/>
      <c r="C402" s="209"/>
      <c r="D402" s="211"/>
      <c r="E402" s="82"/>
      <c r="F402" s="30"/>
      <c r="G402" s="209"/>
      <c r="H402" s="211"/>
      <c r="I402" s="82"/>
      <c r="J402" s="30"/>
      <c r="K402" s="209"/>
      <c r="L402" s="211"/>
      <c r="M402" s="82"/>
      <c r="N402" s="30"/>
      <c r="O402" s="209"/>
      <c r="P402" s="213"/>
      <c r="Q402" s="82"/>
      <c r="R402" s="30"/>
      <c r="S402" s="209"/>
      <c r="T402" s="211"/>
      <c r="U402" s="82"/>
    </row>
    <row r="403" spans="1:21" ht="15.75" thickTop="1">
      <c r="A403" s="14"/>
      <c r="B403" s="46"/>
      <c r="C403" s="46"/>
      <c r="D403" s="46"/>
      <c r="E403" s="46"/>
      <c r="F403" s="46"/>
      <c r="G403" s="46"/>
      <c r="H403" s="46"/>
      <c r="I403" s="46"/>
      <c r="J403" s="46"/>
      <c r="K403" s="46"/>
      <c r="L403" s="46"/>
      <c r="M403" s="46"/>
      <c r="N403" s="46"/>
      <c r="O403" s="46"/>
      <c r="P403" s="46"/>
      <c r="Q403" s="46"/>
      <c r="R403" s="46"/>
      <c r="S403" s="46"/>
      <c r="T403" s="46"/>
      <c r="U403" s="46"/>
    </row>
    <row r="404" spans="1:21">
      <c r="A404" s="14"/>
      <c r="B404" s="46"/>
      <c r="C404" s="46"/>
      <c r="D404" s="46"/>
      <c r="E404" s="46"/>
      <c r="F404" s="46"/>
      <c r="G404" s="46"/>
      <c r="H404" s="46"/>
      <c r="I404" s="46"/>
      <c r="J404" s="46"/>
      <c r="K404" s="46"/>
      <c r="L404" s="46"/>
      <c r="M404" s="46"/>
      <c r="N404" s="46"/>
      <c r="O404" s="46"/>
      <c r="P404" s="46"/>
      <c r="Q404" s="46"/>
      <c r="R404" s="46"/>
      <c r="S404" s="46"/>
      <c r="T404" s="46"/>
      <c r="U404" s="46"/>
    </row>
    <row r="405" spans="1:21">
      <c r="A405" s="14"/>
      <c r="B405" s="46"/>
      <c r="C405" s="46"/>
      <c r="D405" s="46"/>
      <c r="E405" s="46"/>
      <c r="F405" s="46"/>
      <c r="G405" s="46"/>
      <c r="H405" s="46"/>
      <c r="I405" s="46"/>
      <c r="J405" s="46"/>
      <c r="K405" s="46"/>
      <c r="L405" s="46"/>
      <c r="M405" s="46"/>
      <c r="N405" s="46"/>
      <c r="O405" s="46"/>
      <c r="P405" s="46"/>
      <c r="Q405" s="46"/>
      <c r="R405" s="46"/>
      <c r="S405" s="46"/>
      <c r="T405" s="46"/>
      <c r="U405" s="46"/>
    </row>
    <row r="406" spans="1:21">
      <c r="A406" s="14"/>
      <c r="B406" s="220" t="s">
        <v>463</v>
      </c>
      <c r="C406" s="220"/>
      <c r="D406" s="220"/>
      <c r="E406" s="220"/>
      <c r="F406" s="220"/>
      <c r="G406" s="220"/>
      <c r="H406" s="220"/>
      <c r="I406" s="220"/>
      <c r="J406" s="220"/>
      <c r="K406" s="220"/>
      <c r="L406" s="220"/>
      <c r="M406" s="220"/>
      <c r="N406" s="220"/>
      <c r="O406" s="220"/>
      <c r="P406" s="220"/>
      <c r="Q406" s="220"/>
      <c r="R406" s="220"/>
      <c r="S406" s="220"/>
      <c r="T406" s="220"/>
      <c r="U406" s="220"/>
    </row>
    <row r="407" spans="1:21">
      <c r="A407" s="14"/>
      <c r="B407" s="220" t="s">
        <v>559</v>
      </c>
      <c r="C407" s="220"/>
      <c r="D407" s="220"/>
      <c r="E407" s="220"/>
      <c r="F407" s="220"/>
      <c r="G407" s="220"/>
      <c r="H407" s="220"/>
      <c r="I407" s="220"/>
      <c r="J407" s="220"/>
      <c r="K407" s="220"/>
      <c r="L407" s="220"/>
      <c r="M407" s="220"/>
      <c r="N407" s="220"/>
      <c r="O407" s="220"/>
      <c r="P407" s="220"/>
      <c r="Q407" s="220"/>
      <c r="R407" s="220"/>
      <c r="S407" s="220"/>
      <c r="T407" s="220"/>
      <c r="U407" s="220"/>
    </row>
    <row r="408" spans="1:21">
      <c r="A408" s="14"/>
      <c r="B408" s="220" t="s">
        <v>607</v>
      </c>
      <c r="C408" s="220"/>
      <c r="D408" s="220"/>
      <c r="E408" s="220"/>
      <c r="F408" s="220"/>
      <c r="G408" s="220"/>
      <c r="H408" s="220"/>
      <c r="I408" s="220"/>
      <c r="J408" s="220"/>
      <c r="K408" s="220"/>
      <c r="L408" s="220"/>
      <c r="M408" s="220"/>
      <c r="N408" s="220"/>
      <c r="O408" s="220"/>
      <c r="P408" s="220"/>
      <c r="Q408" s="220"/>
      <c r="R408" s="220"/>
      <c r="S408" s="220"/>
      <c r="T408" s="220"/>
      <c r="U408" s="220"/>
    </row>
    <row r="409" spans="1:21">
      <c r="A409" s="14"/>
      <c r="B409" s="23"/>
      <c r="C409" s="23"/>
      <c r="D409" s="23"/>
      <c r="E409" s="23"/>
      <c r="F409" s="23"/>
      <c r="G409" s="23"/>
      <c r="H409" s="23"/>
      <c r="I409" s="23"/>
      <c r="J409" s="23"/>
      <c r="K409" s="23"/>
      <c r="L409" s="23"/>
      <c r="M409" s="23"/>
      <c r="N409" s="23"/>
      <c r="O409" s="23"/>
      <c r="P409" s="23"/>
      <c r="Q409" s="23"/>
      <c r="R409" s="23"/>
      <c r="S409" s="23"/>
      <c r="T409" s="23"/>
      <c r="U409" s="23"/>
    </row>
    <row r="410" spans="1:21">
      <c r="A410" s="14"/>
      <c r="B410" s="15"/>
      <c r="C410" s="15"/>
      <c r="D410" s="15"/>
      <c r="E410" s="15"/>
      <c r="F410" s="15"/>
      <c r="G410" s="15"/>
      <c r="H410" s="15"/>
      <c r="I410" s="15"/>
      <c r="J410" s="15"/>
      <c r="K410" s="15"/>
      <c r="L410" s="15"/>
      <c r="M410" s="15"/>
      <c r="N410" s="15"/>
      <c r="O410" s="15"/>
      <c r="P410" s="15"/>
      <c r="Q410" s="15"/>
      <c r="R410" s="15"/>
      <c r="S410" s="15"/>
      <c r="T410" s="15"/>
      <c r="U410" s="15"/>
    </row>
    <row r="411" spans="1:21">
      <c r="A411" s="14"/>
      <c r="B411" s="30"/>
      <c r="C411" s="51" t="s">
        <v>466</v>
      </c>
      <c r="D411" s="51"/>
      <c r="E411" s="51"/>
      <c r="F411" s="30"/>
      <c r="G411" s="51" t="s">
        <v>467</v>
      </c>
      <c r="H411" s="51"/>
      <c r="I411" s="51"/>
      <c r="J411" s="30"/>
      <c r="K411" s="51" t="s">
        <v>516</v>
      </c>
      <c r="L411" s="51"/>
      <c r="M411" s="51"/>
      <c r="N411" s="30"/>
      <c r="O411" s="51" t="s">
        <v>469</v>
      </c>
      <c r="P411" s="51"/>
      <c r="Q411" s="51"/>
      <c r="R411" s="30"/>
      <c r="S411" s="51" t="s">
        <v>100</v>
      </c>
      <c r="T411" s="51"/>
      <c r="U411" s="51"/>
    </row>
    <row r="412" spans="1:21" ht="15.75" thickBot="1">
      <c r="A412" s="14"/>
      <c r="B412" s="30"/>
      <c r="C412" s="52"/>
      <c r="D412" s="52"/>
      <c r="E412" s="52"/>
      <c r="F412" s="30"/>
      <c r="G412" s="52"/>
      <c r="H412" s="52"/>
      <c r="I412" s="52"/>
      <c r="J412" s="30"/>
      <c r="K412" s="52"/>
      <c r="L412" s="52"/>
      <c r="M412" s="52"/>
      <c r="N412" s="30"/>
      <c r="O412" s="52"/>
      <c r="P412" s="52"/>
      <c r="Q412" s="52"/>
      <c r="R412" s="30"/>
      <c r="S412" s="52" t="s">
        <v>470</v>
      </c>
      <c r="T412" s="52"/>
      <c r="U412" s="52"/>
    </row>
    <row r="413" spans="1:21">
      <c r="A413" s="14"/>
      <c r="B413" s="118" t="s">
        <v>124</v>
      </c>
      <c r="C413" s="39"/>
      <c r="D413" s="39"/>
      <c r="E413" s="39"/>
      <c r="F413" s="18"/>
      <c r="G413" s="39"/>
      <c r="H413" s="39"/>
      <c r="I413" s="39"/>
      <c r="J413" s="18"/>
      <c r="K413" s="39"/>
      <c r="L413" s="39"/>
      <c r="M413" s="39"/>
      <c r="N413" s="18"/>
      <c r="O413" s="39"/>
      <c r="P413" s="39"/>
      <c r="Q413" s="39"/>
      <c r="R413" s="18"/>
      <c r="S413" s="39"/>
      <c r="T413" s="39"/>
      <c r="U413" s="39"/>
    </row>
    <row r="414" spans="1:21">
      <c r="A414" s="14"/>
      <c r="B414" s="182" t="s">
        <v>608</v>
      </c>
      <c r="C414" s="131" t="s">
        <v>184</v>
      </c>
      <c r="D414" s="129">
        <v>729</v>
      </c>
      <c r="E414" s="30"/>
      <c r="F414" s="30"/>
      <c r="G414" s="131" t="s">
        <v>184</v>
      </c>
      <c r="H414" s="129" t="s">
        <v>553</v>
      </c>
      <c r="I414" s="131" t="s">
        <v>188</v>
      </c>
      <c r="J414" s="30"/>
      <c r="K414" s="131" t="s">
        <v>184</v>
      </c>
      <c r="L414" s="130">
        <v>2268</v>
      </c>
      <c r="M414" s="30"/>
      <c r="N414" s="30"/>
      <c r="O414" s="131" t="s">
        <v>184</v>
      </c>
      <c r="P414" s="129" t="s">
        <v>550</v>
      </c>
      <c r="Q414" s="131" t="s">
        <v>188</v>
      </c>
      <c r="R414" s="30"/>
      <c r="S414" s="131" t="s">
        <v>184</v>
      </c>
      <c r="T414" s="129">
        <v>729</v>
      </c>
      <c r="U414" s="30"/>
    </row>
    <row r="415" spans="1:21">
      <c r="A415" s="14"/>
      <c r="B415" s="182"/>
      <c r="C415" s="131"/>
      <c r="D415" s="129"/>
      <c r="E415" s="30"/>
      <c r="F415" s="30"/>
      <c r="G415" s="131"/>
      <c r="H415" s="129"/>
      <c r="I415" s="131"/>
      <c r="J415" s="30"/>
      <c r="K415" s="131"/>
      <c r="L415" s="130"/>
      <c r="M415" s="30"/>
      <c r="N415" s="30"/>
      <c r="O415" s="131"/>
      <c r="P415" s="129"/>
      <c r="Q415" s="131"/>
      <c r="R415" s="30"/>
      <c r="S415" s="131"/>
      <c r="T415" s="129"/>
      <c r="U415" s="30"/>
    </row>
    <row r="416" spans="1:21" ht="22.5">
      <c r="A416" s="14"/>
      <c r="B416" s="178" t="s">
        <v>609</v>
      </c>
      <c r="C416" s="27"/>
      <c r="D416" s="27"/>
      <c r="E416" s="27"/>
      <c r="F416" s="18"/>
      <c r="G416" s="27"/>
      <c r="H416" s="27"/>
      <c r="I416" s="27"/>
      <c r="J416" s="18"/>
      <c r="K416" s="27"/>
      <c r="L416" s="27"/>
      <c r="M416" s="27"/>
      <c r="N416" s="18"/>
      <c r="O416" s="27"/>
      <c r="P416" s="27"/>
      <c r="Q416" s="27"/>
      <c r="R416" s="18"/>
      <c r="S416" s="27"/>
      <c r="T416" s="27"/>
      <c r="U416" s="27"/>
    </row>
    <row r="417" spans="1:21">
      <c r="A417" s="14"/>
      <c r="B417" s="186" t="s">
        <v>79</v>
      </c>
      <c r="C417" s="129" t="s">
        <v>397</v>
      </c>
      <c r="D417" s="129"/>
      <c r="E417" s="30"/>
      <c r="F417" s="30"/>
      <c r="G417" s="130">
        <v>4192</v>
      </c>
      <c r="H417" s="130"/>
      <c r="I417" s="30"/>
      <c r="J417" s="30"/>
      <c r="K417" s="129">
        <v>661</v>
      </c>
      <c r="L417" s="129"/>
      <c r="M417" s="30"/>
      <c r="N417" s="30"/>
      <c r="O417" s="129" t="s">
        <v>397</v>
      </c>
      <c r="P417" s="129"/>
      <c r="Q417" s="30"/>
      <c r="R417" s="30"/>
      <c r="S417" s="130">
        <v>4853</v>
      </c>
      <c r="T417" s="130"/>
      <c r="U417" s="30"/>
    </row>
    <row r="418" spans="1:21">
      <c r="A418" s="14"/>
      <c r="B418" s="186"/>
      <c r="C418" s="129"/>
      <c r="D418" s="129"/>
      <c r="E418" s="30"/>
      <c r="F418" s="30"/>
      <c r="G418" s="130"/>
      <c r="H418" s="130"/>
      <c r="I418" s="30"/>
      <c r="J418" s="30"/>
      <c r="K418" s="129"/>
      <c r="L418" s="129"/>
      <c r="M418" s="30"/>
      <c r="N418" s="30"/>
      <c r="O418" s="129"/>
      <c r="P418" s="129"/>
      <c r="Q418" s="30"/>
      <c r="R418" s="30"/>
      <c r="S418" s="130"/>
      <c r="T418" s="130"/>
      <c r="U418" s="30"/>
    </row>
    <row r="419" spans="1:21">
      <c r="A419" s="14"/>
      <c r="B419" s="187" t="s">
        <v>562</v>
      </c>
      <c r="C419" s="127" t="s">
        <v>397</v>
      </c>
      <c r="D419" s="127"/>
      <c r="E419" s="27"/>
      <c r="F419" s="27"/>
      <c r="G419" s="127">
        <v>241</v>
      </c>
      <c r="H419" s="127"/>
      <c r="I419" s="27"/>
      <c r="J419" s="27"/>
      <c r="K419" s="127" t="s">
        <v>397</v>
      </c>
      <c r="L419" s="127"/>
      <c r="M419" s="27"/>
      <c r="N419" s="27"/>
      <c r="O419" s="170"/>
      <c r="P419" s="170"/>
      <c r="Q419" s="27"/>
      <c r="R419" s="27"/>
      <c r="S419" s="127">
        <v>241</v>
      </c>
      <c r="T419" s="127"/>
      <c r="U419" s="27"/>
    </row>
    <row r="420" spans="1:21">
      <c r="A420" s="14"/>
      <c r="B420" s="187"/>
      <c r="C420" s="127"/>
      <c r="D420" s="127"/>
      <c r="E420" s="27"/>
      <c r="F420" s="27"/>
      <c r="G420" s="127"/>
      <c r="H420" s="127"/>
      <c r="I420" s="27"/>
      <c r="J420" s="27"/>
      <c r="K420" s="127"/>
      <c r="L420" s="127"/>
      <c r="M420" s="27"/>
      <c r="N420" s="27"/>
      <c r="O420" s="170"/>
      <c r="P420" s="170"/>
      <c r="Q420" s="27"/>
      <c r="R420" s="27"/>
      <c r="S420" s="127"/>
      <c r="T420" s="127"/>
      <c r="U420" s="27"/>
    </row>
    <row r="421" spans="1:21">
      <c r="A421" s="14"/>
      <c r="B421" s="186" t="s">
        <v>127</v>
      </c>
      <c r="C421" s="129">
        <v>955</v>
      </c>
      <c r="D421" s="129"/>
      <c r="E421" s="30"/>
      <c r="F421" s="30"/>
      <c r="G421" s="129" t="s">
        <v>397</v>
      </c>
      <c r="H421" s="129"/>
      <c r="I421" s="30"/>
      <c r="J421" s="30"/>
      <c r="K421" s="129" t="s">
        <v>397</v>
      </c>
      <c r="L421" s="129"/>
      <c r="M421" s="30"/>
      <c r="N421" s="30"/>
      <c r="O421" s="129" t="s">
        <v>397</v>
      </c>
      <c r="P421" s="129"/>
      <c r="Q421" s="30"/>
      <c r="R421" s="30"/>
      <c r="S421" s="129">
        <v>955</v>
      </c>
      <c r="T421" s="129"/>
      <c r="U421" s="30"/>
    </row>
    <row r="422" spans="1:21">
      <c r="A422" s="14"/>
      <c r="B422" s="186"/>
      <c r="C422" s="129"/>
      <c r="D422" s="129"/>
      <c r="E422" s="30"/>
      <c r="F422" s="30"/>
      <c r="G422" s="129"/>
      <c r="H422" s="129"/>
      <c r="I422" s="30"/>
      <c r="J422" s="30"/>
      <c r="K422" s="129"/>
      <c r="L422" s="129"/>
      <c r="M422" s="30"/>
      <c r="N422" s="30"/>
      <c r="O422" s="129"/>
      <c r="P422" s="129"/>
      <c r="Q422" s="30"/>
      <c r="R422" s="30"/>
      <c r="S422" s="129"/>
      <c r="T422" s="129"/>
      <c r="U422" s="30"/>
    </row>
    <row r="423" spans="1:21">
      <c r="A423" s="14"/>
      <c r="B423" s="187" t="s">
        <v>128</v>
      </c>
      <c r="C423" s="127" t="s">
        <v>397</v>
      </c>
      <c r="D423" s="127"/>
      <c r="E423" s="27"/>
      <c r="F423" s="27"/>
      <c r="G423" s="127">
        <v>105</v>
      </c>
      <c r="H423" s="127"/>
      <c r="I423" s="27"/>
      <c r="J423" s="27"/>
      <c r="K423" s="127" t="s">
        <v>397</v>
      </c>
      <c r="L423" s="127"/>
      <c r="M423" s="27"/>
      <c r="N423" s="27"/>
      <c r="O423" s="127" t="s">
        <v>397</v>
      </c>
      <c r="P423" s="127"/>
      <c r="Q423" s="27"/>
      <c r="R423" s="27"/>
      <c r="S423" s="127">
        <v>105</v>
      </c>
      <c r="T423" s="127"/>
      <c r="U423" s="27"/>
    </row>
    <row r="424" spans="1:21">
      <c r="A424" s="14"/>
      <c r="B424" s="187"/>
      <c r="C424" s="127"/>
      <c r="D424" s="127"/>
      <c r="E424" s="27"/>
      <c r="F424" s="27"/>
      <c r="G424" s="127"/>
      <c r="H424" s="127"/>
      <c r="I424" s="27"/>
      <c r="J424" s="27"/>
      <c r="K424" s="127"/>
      <c r="L424" s="127"/>
      <c r="M424" s="27"/>
      <c r="N424" s="27"/>
      <c r="O424" s="127"/>
      <c r="P424" s="127"/>
      <c r="Q424" s="27"/>
      <c r="R424" s="27"/>
      <c r="S424" s="127"/>
      <c r="T424" s="127"/>
      <c r="U424" s="27"/>
    </row>
    <row r="425" spans="1:21">
      <c r="A425" s="14"/>
      <c r="B425" s="186" t="s">
        <v>129</v>
      </c>
      <c r="C425" s="129">
        <v>536</v>
      </c>
      <c r="D425" s="129"/>
      <c r="E425" s="30"/>
      <c r="F425" s="30"/>
      <c r="G425" s="129">
        <v>69</v>
      </c>
      <c r="H425" s="129"/>
      <c r="I425" s="30"/>
      <c r="J425" s="30"/>
      <c r="K425" s="129">
        <v>33</v>
      </c>
      <c r="L425" s="129"/>
      <c r="M425" s="30"/>
      <c r="N425" s="30"/>
      <c r="O425" s="129" t="s">
        <v>576</v>
      </c>
      <c r="P425" s="129"/>
      <c r="Q425" s="131" t="s">
        <v>188</v>
      </c>
      <c r="R425" s="30"/>
      <c r="S425" s="129">
        <v>616</v>
      </c>
      <c r="T425" s="129"/>
      <c r="U425" s="30"/>
    </row>
    <row r="426" spans="1:21">
      <c r="A426" s="14"/>
      <c r="B426" s="186"/>
      <c r="C426" s="129"/>
      <c r="D426" s="129"/>
      <c r="E426" s="30"/>
      <c r="F426" s="30"/>
      <c r="G426" s="129"/>
      <c r="H426" s="129"/>
      <c r="I426" s="30"/>
      <c r="J426" s="30"/>
      <c r="K426" s="129"/>
      <c r="L426" s="129"/>
      <c r="M426" s="30"/>
      <c r="N426" s="30"/>
      <c r="O426" s="129"/>
      <c r="P426" s="129"/>
      <c r="Q426" s="131"/>
      <c r="R426" s="30"/>
      <c r="S426" s="129"/>
      <c r="T426" s="129"/>
      <c r="U426" s="30"/>
    </row>
    <row r="427" spans="1:21">
      <c r="A427" s="14"/>
      <c r="B427" s="187" t="s">
        <v>610</v>
      </c>
      <c r="C427" s="127" t="s">
        <v>397</v>
      </c>
      <c r="D427" s="127"/>
      <c r="E427" s="27"/>
      <c r="F427" s="27"/>
      <c r="G427" s="127" t="s">
        <v>611</v>
      </c>
      <c r="H427" s="127"/>
      <c r="I427" s="125" t="s">
        <v>188</v>
      </c>
      <c r="J427" s="27"/>
      <c r="K427" s="127">
        <v>8</v>
      </c>
      <c r="L427" s="127"/>
      <c r="M427" s="27"/>
      <c r="N427" s="27"/>
      <c r="O427" s="127" t="s">
        <v>397</v>
      </c>
      <c r="P427" s="127"/>
      <c r="Q427" s="27"/>
      <c r="R427" s="27"/>
      <c r="S427" s="127" t="s">
        <v>612</v>
      </c>
      <c r="T427" s="127"/>
      <c r="U427" s="125" t="s">
        <v>188</v>
      </c>
    </row>
    <row r="428" spans="1:21">
      <c r="A428" s="14"/>
      <c r="B428" s="187"/>
      <c r="C428" s="127"/>
      <c r="D428" s="127"/>
      <c r="E428" s="27"/>
      <c r="F428" s="27"/>
      <c r="G428" s="127"/>
      <c r="H428" s="127"/>
      <c r="I428" s="125"/>
      <c r="J428" s="27"/>
      <c r="K428" s="127"/>
      <c r="L428" s="127"/>
      <c r="M428" s="27"/>
      <c r="N428" s="27"/>
      <c r="O428" s="127"/>
      <c r="P428" s="127"/>
      <c r="Q428" s="27"/>
      <c r="R428" s="27"/>
      <c r="S428" s="127"/>
      <c r="T428" s="127"/>
      <c r="U428" s="125"/>
    </row>
    <row r="429" spans="1:21">
      <c r="A429" s="14"/>
      <c r="B429" s="186" t="s">
        <v>132</v>
      </c>
      <c r="C429" s="129" t="s">
        <v>397</v>
      </c>
      <c r="D429" s="129"/>
      <c r="E429" s="30"/>
      <c r="F429" s="30"/>
      <c r="G429" s="129">
        <v>956</v>
      </c>
      <c r="H429" s="129"/>
      <c r="I429" s="30"/>
      <c r="J429" s="30"/>
      <c r="K429" s="129" t="s">
        <v>397</v>
      </c>
      <c r="L429" s="129"/>
      <c r="M429" s="30"/>
      <c r="N429" s="30"/>
      <c r="O429" s="129" t="s">
        <v>397</v>
      </c>
      <c r="P429" s="129"/>
      <c r="Q429" s="30"/>
      <c r="R429" s="30"/>
      <c r="S429" s="129">
        <v>956</v>
      </c>
      <c r="T429" s="129"/>
      <c r="U429" s="30"/>
    </row>
    <row r="430" spans="1:21">
      <c r="A430" s="14"/>
      <c r="B430" s="186"/>
      <c r="C430" s="129"/>
      <c r="D430" s="129"/>
      <c r="E430" s="30"/>
      <c r="F430" s="30"/>
      <c r="G430" s="129"/>
      <c r="H430" s="129"/>
      <c r="I430" s="30"/>
      <c r="J430" s="30"/>
      <c r="K430" s="129"/>
      <c r="L430" s="129"/>
      <c r="M430" s="30"/>
      <c r="N430" s="30"/>
      <c r="O430" s="129"/>
      <c r="P430" s="129"/>
      <c r="Q430" s="30"/>
      <c r="R430" s="30"/>
      <c r="S430" s="129"/>
      <c r="T430" s="129"/>
      <c r="U430" s="30"/>
    </row>
    <row r="431" spans="1:21">
      <c r="A431" s="14"/>
      <c r="B431" s="187" t="s">
        <v>133</v>
      </c>
      <c r="C431" s="127">
        <v>93</v>
      </c>
      <c r="D431" s="127"/>
      <c r="E431" s="27"/>
      <c r="F431" s="27"/>
      <c r="G431" s="126">
        <v>1140</v>
      </c>
      <c r="H431" s="126"/>
      <c r="I431" s="27"/>
      <c r="J431" s="27"/>
      <c r="K431" s="127" t="s">
        <v>397</v>
      </c>
      <c r="L431" s="127"/>
      <c r="M431" s="27"/>
      <c r="N431" s="27"/>
      <c r="O431" s="127" t="s">
        <v>397</v>
      </c>
      <c r="P431" s="127"/>
      <c r="Q431" s="27"/>
      <c r="R431" s="27"/>
      <c r="S431" s="126">
        <v>1233</v>
      </c>
      <c r="T431" s="126"/>
      <c r="U431" s="27"/>
    </row>
    <row r="432" spans="1:21">
      <c r="A432" s="14"/>
      <c r="B432" s="187"/>
      <c r="C432" s="127"/>
      <c r="D432" s="127"/>
      <c r="E432" s="27"/>
      <c r="F432" s="27"/>
      <c r="G432" s="126"/>
      <c r="H432" s="126"/>
      <c r="I432" s="27"/>
      <c r="J432" s="27"/>
      <c r="K432" s="127"/>
      <c r="L432" s="127"/>
      <c r="M432" s="27"/>
      <c r="N432" s="27"/>
      <c r="O432" s="127"/>
      <c r="P432" s="127"/>
      <c r="Q432" s="27"/>
      <c r="R432" s="27"/>
      <c r="S432" s="126"/>
      <c r="T432" s="126"/>
      <c r="U432" s="27"/>
    </row>
    <row r="433" spans="1:21">
      <c r="A433" s="14"/>
      <c r="B433" s="186" t="s">
        <v>134</v>
      </c>
      <c r="C433" s="129" t="s">
        <v>613</v>
      </c>
      <c r="D433" s="129"/>
      <c r="E433" s="131" t="s">
        <v>188</v>
      </c>
      <c r="F433" s="30"/>
      <c r="G433" s="129" t="s">
        <v>397</v>
      </c>
      <c r="H433" s="129"/>
      <c r="I433" s="30"/>
      <c r="J433" s="30"/>
      <c r="K433" s="129" t="s">
        <v>397</v>
      </c>
      <c r="L433" s="129"/>
      <c r="M433" s="30"/>
      <c r="N433" s="30"/>
      <c r="O433" s="129" t="s">
        <v>397</v>
      </c>
      <c r="P433" s="129"/>
      <c r="Q433" s="30"/>
      <c r="R433" s="30"/>
      <c r="S433" s="129" t="s">
        <v>613</v>
      </c>
      <c r="T433" s="129"/>
      <c r="U433" s="131" t="s">
        <v>188</v>
      </c>
    </row>
    <row r="434" spans="1:21">
      <c r="A434" s="14"/>
      <c r="B434" s="186"/>
      <c r="C434" s="129"/>
      <c r="D434" s="129"/>
      <c r="E434" s="131"/>
      <c r="F434" s="30"/>
      <c r="G434" s="129"/>
      <c r="H434" s="129"/>
      <c r="I434" s="30"/>
      <c r="J434" s="30"/>
      <c r="K434" s="129"/>
      <c r="L434" s="129"/>
      <c r="M434" s="30"/>
      <c r="N434" s="30"/>
      <c r="O434" s="129"/>
      <c r="P434" s="129"/>
      <c r="Q434" s="30"/>
      <c r="R434" s="30"/>
      <c r="S434" s="129"/>
      <c r="T434" s="129"/>
      <c r="U434" s="131"/>
    </row>
    <row r="435" spans="1:21">
      <c r="A435" s="14"/>
      <c r="B435" s="187" t="s">
        <v>614</v>
      </c>
      <c r="C435" s="127" t="s">
        <v>543</v>
      </c>
      <c r="D435" s="127"/>
      <c r="E435" s="125" t="s">
        <v>188</v>
      </c>
      <c r="F435" s="27"/>
      <c r="G435" s="127" t="s">
        <v>397</v>
      </c>
      <c r="H435" s="127"/>
      <c r="I435" s="27"/>
      <c r="J435" s="27"/>
      <c r="K435" s="127" t="s">
        <v>397</v>
      </c>
      <c r="L435" s="127"/>
      <c r="M435" s="27"/>
      <c r="N435" s="27"/>
      <c r="O435" s="127">
        <v>843</v>
      </c>
      <c r="P435" s="127"/>
      <c r="Q435" s="27"/>
      <c r="R435" s="27"/>
      <c r="S435" s="127" t="s">
        <v>397</v>
      </c>
      <c r="T435" s="127"/>
      <c r="U435" s="27"/>
    </row>
    <row r="436" spans="1:21">
      <c r="A436" s="14"/>
      <c r="B436" s="187"/>
      <c r="C436" s="127"/>
      <c r="D436" s="127"/>
      <c r="E436" s="125"/>
      <c r="F436" s="27"/>
      <c r="G436" s="127"/>
      <c r="H436" s="127"/>
      <c r="I436" s="27"/>
      <c r="J436" s="27"/>
      <c r="K436" s="127"/>
      <c r="L436" s="127"/>
      <c r="M436" s="27"/>
      <c r="N436" s="27"/>
      <c r="O436" s="127"/>
      <c r="P436" s="127"/>
      <c r="Q436" s="27"/>
      <c r="R436" s="27"/>
      <c r="S436" s="127"/>
      <c r="T436" s="127"/>
      <c r="U436" s="27"/>
    </row>
    <row r="437" spans="1:21" ht="22.5">
      <c r="A437" s="14"/>
      <c r="B437" s="179" t="s">
        <v>135</v>
      </c>
      <c r="C437" s="30"/>
      <c r="D437" s="30"/>
      <c r="E437" s="30"/>
      <c r="F437" s="20"/>
      <c r="G437" s="30"/>
      <c r="H437" s="30"/>
      <c r="I437" s="30"/>
      <c r="J437" s="20"/>
      <c r="K437" s="30"/>
      <c r="L437" s="30"/>
      <c r="M437" s="30"/>
      <c r="N437" s="20"/>
      <c r="O437" s="30"/>
      <c r="P437" s="30"/>
      <c r="Q437" s="30"/>
      <c r="R437" s="20"/>
      <c r="S437" s="30"/>
      <c r="T437" s="30"/>
      <c r="U437" s="30"/>
    </row>
    <row r="438" spans="1:21">
      <c r="A438" s="14"/>
      <c r="B438" s="192" t="s">
        <v>615</v>
      </c>
      <c r="C438" s="127" t="s">
        <v>397</v>
      </c>
      <c r="D438" s="127"/>
      <c r="E438" s="27"/>
      <c r="F438" s="27"/>
      <c r="G438" s="127" t="s">
        <v>616</v>
      </c>
      <c r="H438" s="127"/>
      <c r="I438" s="125" t="s">
        <v>188</v>
      </c>
      <c r="J438" s="27"/>
      <c r="K438" s="127" t="s">
        <v>617</v>
      </c>
      <c r="L438" s="127"/>
      <c r="M438" s="125" t="s">
        <v>188</v>
      </c>
      <c r="N438" s="27"/>
      <c r="O438" s="126">
        <v>4396</v>
      </c>
      <c r="P438" s="126"/>
      <c r="Q438" s="27"/>
      <c r="R438" s="27"/>
      <c r="S438" s="127" t="s">
        <v>618</v>
      </c>
      <c r="T438" s="127"/>
      <c r="U438" s="125" t="s">
        <v>188</v>
      </c>
    </row>
    <row r="439" spans="1:21">
      <c r="A439" s="14"/>
      <c r="B439" s="192"/>
      <c r="C439" s="127"/>
      <c r="D439" s="127"/>
      <c r="E439" s="27"/>
      <c r="F439" s="27"/>
      <c r="G439" s="127"/>
      <c r="H439" s="127"/>
      <c r="I439" s="125"/>
      <c r="J439" s="27"/>
      <c r="K439" s="127"/>
      <c r="L439" s="127"/>
      <c r="M439" s="125"/>
      <c r="N439" s="27"/>
      <c r="O439" s="126"/>
      <c r="P439" s="126"/>
      <c r="Q439" s="27"/>
      <c r="R439" s="27"/>
      <c r="S439" s="127"/>
      <c r="T439" s="127"/>
      <c r="U439" s="125"/>
    </row>
    <row r="440" spans="1:21">
      <c r="A440" s="14"/>
      <c r="B440" s="191" t="s">
        <v>619</v>
      </c>
      <c r="C440" s="129" t="s">
        <v>397</v>
      </c>
      <c r="D440" s="129"/>
      <c r="E440" s="30"/>
      <c r="F440" s="30"/>
      <c r="G440" s="130">
        <v>4931</v>
      </c>
      <c r="H440" s="130"/>
      <c r="I440" s="30"/>
      <c r="J440" s="30"/>
      <c r="K440" s="129" t="s">
        <v>620</v>
      </c>
      <c r="L440" s="129"/>
      <c r="M440" s="131" t="s">
        <v>188</v>
      </c>
      <c r="N440" s="30"/>
      <c r="O440" s="129" t="s">
        <v>397</v>
      </c>
      <c r="P440" s="129"/>
      <c r="Q440" s="30"/>
      <c r="R440" s="30"/>
      <c r="S440" s="130">
        <v>2309</v>
      </c>
      <c r="T440" s="130"/>
      <c r="U440" s="30"/>
    </row>
    <row r="441" spans="1:21">
      <c r="A441" s="14"/>
      <c r="B441" s="191"/>
      <c r="C441" s="129"/>
      <c r="D441" s="129"/>
      <c r="E441" s="30"/>
      <c r="F441" s="30"/>
      <c r="G441" s="130"/>
      <c r="H441" s="130"/>
      <c r="I441" s="30"/>
      <c r="J441" s="30"/>
      <c r="K441" s="129"/>
      <c r="L441" s="129"/>
      <c r="M441" s="131"/>
      <c r="N441" s="30"/>
      <c r="O441" s="129"/>
      <c r="P441" s="129"/>
      <c r="Q441" s="30"/>
      <c r="R441" s="30"/>
      <c r="S441" s="130"/>
      <c r="T441" s="130"/>
      <c r="U441" s="30"/>
    </row>
    <row r="442" spans="1:21">
      <c r="A442" s="14"/>
      <c r="B442" s="192" t="s">
        <v>138</v>
      </c>
      <c r="C442" s="127">
        <v>6</v>
      </c>
      <c r="D442" s="127"/>
      <c r="E442" s="27"/>
      <c r="F442" s="27"/>
      <c r="G442" s="127" t="s">
        <v>621</v>
      </c>
      <c r="H442" s="127"/>
      <c r="I442" s="125" t="s">
        <v>188</v>
      </c>
      <c r="J442" s="27"/>
      <c r="K442" s="127" t="s">
        <v>622</v>
      </c>
      <c r="L442" s="127"/>
      <c r="M442" s="125" t="s">
        <v>188</v>
      </c>
      <c r="N442" s="27"/>
      <c r="O442" s="127" t="s">
        <v>623</v>
      </c>
      <c r="P442" s="127"/>
      <c r="Q442" s="125" t="s">
        <v>188</v>
      </c>
      <c r="R442" s="27"/>
      <c r="S442" s="127" t="s">
        <v>624</v>
      </c>
      <c r="T442" s="127"/>
      <c r="U442" s="125" t="s">
        <v>188</v>
      </c>
    </row>
    <row r="443" spans="1:21">
      <c r="A443" s="14"/>
      <c r="B443" s="192"/>
      <c r="C443" s="127"/>
      <c r="D443" s="127"/>
      <c r="E443" s="27"/>
      <c r="F443" s="27"/>
      <c r="G443" s="127"/>
      <c r="H443" s="127"/>
      <c r="I443" s="125"/>
      <c r="J443" s="27"/>
      <c r="K443" s="127"/>
      <c r="L443" s="127"/>
      <c r="M443" s="125"/>
      <c r="N443" s="27"/>
      <c r="O443" s="127"/>
      <c r="P443" s="127"/>
      <c r="Q443" s="125"/>
      <c r="R443" s="27"/>
      <c r="S443" s="127"/>
      <c r="T443" s="127"/>
      <c r="U443" s="125"/>
    </row>
    <row r="444" spans="1:21">
      <c r="A444" s="14"/>
      <c r="B444" s="191" t="s">
        <v>139</v>
      </c>
      <c r="C444" s="129">
        <v>652</v>
      </c>
      <c r="D444" s="129"/>
      <c r="E444" s="30"/>
      <c r="F444" s="30"/>
      <c r="G444" s="129">
        <v>28</v>
      </c>
      <c r="H444" s="129"/>
      <c r="I444" s="30"/>
      <c r="J444" s="30"/>
      <c r="K444" s="129" t="s">
        <v>625</v>
      </c>
      <c r="L444" s="129"/>
      <c r="M444" s="131" t="s">
        <v>188</v>
      </c>
      <c r="N444" s="30"/>
      <c r="O444" s="129" t="s">
        <v>626</v>
      </c>
      <c r="P444" s="129"/>
      <c r="Q444" s="131" t="s">
        <v>188</v>
      </c>
      <c r="R444" s="30"/>
      <c r="S444" s="129" t="s">
        <v>627</v>
      </c>
      <c r="T444" s="129"/>
      <c r="U444" s="131" t="s">
        <v>188</v>
      </c>
    </row>
    <row r="445" spans="1:21">
      <c r="A445" s="14"/>
      <c r="B445" s="191"/>
      <c r="C445" s="129"/>
      <c r="D445" s="129"/>
      <c r="E445" s="30"/>
      <c r="F445" s="30"/>
      <c r="G445" s="129"/>
      <c r="H445" s="129"/>
      <c r="I445" s="30"/>
      <c r="J445" s="30"/>
      <c r="K445" s="129"/>
      <c r="L445" s="129"/>
      <c r="M445" s="131"/>
      <c r="N445" s="30"/>
      <c r="O445" s="129"/>
      <c r="P445" s="129"/>
      <c r="Q445" s="131"/>
      <c r="R445" s="30"/>
      <c r="S445" s="129"/>
      <c r="T445" s="129"/>
      <c r="U445" s="131"/>
    </row>
    <row r="446" spans="1:21">
      <c r="A446" s="14"/>
      <c r="B446" s="192" t="s">
        <v>578</v>
      </c>
      <c r="C446" s="127" t="s">
        <v>397</v>
      </c>
      <c r="D446" s="127"/>
      <c r="E446" s="27"/>
      <c r="F446" s="27"/>
      <c r="G446" s="127" t="s">
        <v>628</v>
      </c>
      <c r="H446" s="127"/>
      <c r="I446" s="125" t="s">
        <v>188</v>
      </c>
      <c r="J446" s="27"/>
      <c r="K446" s="126">
        <v>5731</v>
      </c>
      <c r="L446" s="126"/>
      <c r="M446" s="27"/>
      <c r="N446" s="27"/>
      <c r="O446" s="127" t="s">
        <v>629</v>
      </c>
      <c r="P446" s="127"/>
      <c r="Q446" s="125" t="s">
        <v>188</v>
      </c>
      <c r="R446" s="27"/>
      <c r="S446" s="127" t="s">
        <v>630</v>
      </c>
      <c r="T446" s="127"/>
      <c r="U446" s="125" t="s">
        <v>188</v>
      </c>
    </row>
    <row r="447" spans="1:21">
      <c r="A447" s="14"/>
      <c r="B447" s="192"/>
      <c r="C447" s="127"/>
      <c r="D447" s="127"/>
      <c r="E447" s="27"/>
      <c r="F447" s="27"/>
      <c r="G447" s="127"/>
      <c r="H447" s="127"/>
      <c r="I447" s="125"/>
      <c r="J447" s="27"/>
      <c r="K447" s="126"/>
      <c r="L447" s="126"/>
      <c r="M447" s="27"/>
      <c r="N447" s="27"/>
      <c r="O447" s="127"/>
      <c r="P447" s="127"/>
      <c r="Q447" s="125"/>
      <c r="R447" s="27"/>
      <c r="S447" s="127"/>
      <c r="T447" s="127"/>
      <c r="U447" s="125"/>
    </row>
    <row r="448" spans="1:21">
      <c r="A448" s="14"/>
      <c r="B448" s="191" t="s">
        <v>581</v>
      </c>
      <c r="C448" s="130">
        <v>4169</v>
      </c>
      <c r="D448" s="130"/>
      <c r="E448" s="30"/>
      <c r="F448" s="30"/>
      <c r="G448" s="130">
        <v>7554</v>
      </c>
      <c r="H448" s="130"/>
      <c r="I448" s="30"/>
      <c r="J448" s="30"/>
      <c r="K448" s="129" t="s">
        <v>631</v>
      </c>
      <c r="L448" s="129"/>
      <c r="M448" s="131" t="s">
        <v>188</v>
      </c>
      <c r="N448" s="30"/>
      <c r="O448" s="129">
        <v>249</v>
      </c>
      <c r="P448" s="129"/>
      <c r="Q448" s="30"/>
      <c r="R448" s="30"/>
      <c r="S448" s="130">
        <v>9902</v>
      </c>
      <c r="T448" s="130"/>
      <c r="U448" s="30"/>
    </row>
    <row r="449" spans="1:21">
      <c r="A449" s="14"/>
      <c r="B449" s="191"/>
      <c r="C449" s="130"/>
      <c r="D449" s="130"/>
      <c r="E449" s="30"/>
      <c r="F449" s="30"/>
      <c r="G449" s="130"/>
      <c r="H449" s="130"/>
      <c r="I449" s="30"/>
      <c r="J449" s="30"/>
      <c r="K449" s="129"/>
      <c r="L449" s="129"/>
      <c r="M449" s="131"/>
      <c r="N449" s="30"/>
      <c r="O449" s="129"/>
      <c r="P449" s="129"/>
      <c r="Q449" s="30"/>
      <c r="R449" s="30"/>
      <c r="S449" s="130"/>
      <c r="T449" s="130"/>
      <c r="U449" s="30"/>
    </row>
    <row r="450" spans="1:21">
      <c r="A450" s="14"/>
      <c r="B450" s="192" t="s">
        <v>585</v>
      </c>
      <c r="C450" s="127" t="s">
        <v>397</v>
      </c>
      <c r="D450" s="127"/>
      <c r="E450" s="27"/>
      <c r="F450" s="27"/>
      <c r="G450" s="127" t="s">
        <v>632</v>
      </c>
      <c r="H450" s="127"/>
      <c r="I450" s="125" t="s">
        <v>188</v>
      </c>
      <c r="J450" s="27"/>
      <c r="K450" s="127" t="s">
        <v>397</v>
      </c>
      <c r="L450" s="127"/>
      <c r="M450" s="27"/>
      <c r="N450" s="27"/>
      <c r="O450" s="127">
        <v>730</v>
      </c>
      <c r="P450" s="127"/>
      <c r="Q450" s="27"/>
      <c r="R450" s="27"/>
      <c r="S450" s="127">
        <v>119</v>
      </c>
      <c r="T450" s="127"/>
      <c r="U450" s="27"/>
    </row>
    <row r="451" spans="1:21" ht="15.75" thickBot="1">
      <c r="A451" s="14"/>
      <c r="B451" s="192"/>
      <c r="C451" s="132"/>
      <c r="D451" s="132"/>
      <c r="E451" s="76"/>
      <c r="F451" s="27"/>
      <c r="G451" s="132"/>
      <c r="H451" s="132"/>
      <c r="I451" s="150"/>
      <c r="J451" s="27"/>
      <c r="K451" s="132"/>
      <c r="L451" s="132"/>
      <c r="M451" s="76"/>
      <c r="N451" s="27"/>
      <c r="O451" s="132"/>
      <c r="P451" s="132"/>
      <c r="Q451" s="76"/>
      <c r="R451" s="27"/>
      <c r="S451" s="132"/>
      <c r="T451" s="132"/>
      <c r="U451" s="76"/>
    </row>
    <row r="452" spans="1:21">
      <c r="A452" s="14"/>
      <c r="B452" s="214" t="s">
        <v>143</v>
      </c>
      <c r="C452" s="138" t="s">
        <v>633</v>
      </c>
      <c r="D452" s="138"/>
      <c r="E452" s="140" t="s">
        <v>188</v>
      </c>
      <c r="F452" s="30"/>
      <c r="G452" s="138" t="s">
        <v>634</v>
      </c>
      <c r="H452" s="138"/>
      <c r="I452" s="140" t="s">
        <v>188</v>
      </c>
      <c r="J452" s="30"/>
      <c r="K452" s="138" t="s">
        <v>635</v>
      </c>
      <c r="L452" s="138"/>
      <c r="M452" s="140" t="s">
        <v>188</v>
      </c>
      <c r="N452" s="30"/>
      <c r="O452" s="138" t="s">
        <v>397</v>
      </c>
      <c r="P452" s="138"/>
      <c r="Q452" s="35"/>
      <c r="R452" s="30"/>
      <c r="S452" s="138" t="s">
        <v>636</v>
      </c>
      <c r="T452" s="138"/>
      <c r="U452" s="140" t="s">
        <v>188</v>
      </c>
    </row>
    <row r="453" spans="1:21">
      <c r="A453" s="14"/>
      <c r="B453" s="214"/>
      <c r="C453" s="139"/>
      <c r="D453" s="139"/>
      <c r="E453" s="141"/>
      <c r="F453" s="30"/>
      <c r="G453" s="139"/>
      <c r="H453" s="139"/>
      <c r="I453" s="141"/>
      <c r="J453" s="30"/>
      <c r="K453" s="139"/>
      <c r="L453" s="139"/>
      <c r="M453" s="141"/>
      <c r="N453" s="30"/>
      <c r="O453" s="139"/>
      <c r="P453" s="139"/>
      <c r="Q453" s="137"/>
      <c r="R453" s="30"/>
      <c r="S453" s="139"/>
      <c r="T453" s="139"/>
      <c r="U453" s="141"/>
    </row>
    <row r="454" spans="1:21">
      <c r="A454" s="14"/>
      <c r="B454" s="118" t="s">
        <v>144</v>
      </c>
      <c r="C454" s="27"/>
      <c r="D454" s="27"/>
      <c r="E454" s="27"/>
      <c r="F454" s="18"/>
      <c r="G454" s="27"/>
      <c r="H454" s="27"/>
      <c r="I454" s="27"/>
      <c r="J454" s="18"/>
      <c r="K454" s="27"/>
      <c r="L454" s="27"/>
      <c r="M454" s="27"/>
      <c r="N454" s="18"/>
      <c r="O454" s="27"/>
      <c r="P454" s="27"/>
      <c r="Q454" s="27"/>
      <c r="R454" s="18"/>
      <c r="S454" s="27"/>
      <c r="T454" s="27"/>
      <c r="U454" s="27"/>
    </row>
    <row r="455" spans="1:21">
      <c r="A455" s="14"/>
      <c r="B455" s="182" t="s">
        <v>145</v>
      </c>
      <c r="C455" s="129" t="s">
        <v>397</v>
      </c>
      <c r="D455" s="129"/>
      <c r="E455" s="30"/>
      <c r="F455" s="30"/>
      <c r="G455" s="129" t="s">
        <v>637</v>
      </c>
      <c r="H455" s="129"/>
      <c r="I455" s="131" t="s">
        <v>188</v>
      </c>
      <c r="J455" s="30"/>
      <c r="K455" s="129" t="s">
        <v>638</v>
      </c>
      <c r="L455" s="129"/>
      <c r="M455" s="131" t="s">
        <v>188</v>
      </c>
      <c r="N455" s="30"/>
      <c r="O455" s="129" t="s">
        <v>397</v>
      </c>
      <c r="P455" s="129"/>
      <c r="Q455" s="30"/>
      <c r="R455" s="30"/>
      <c r="S455" s="129" t="s">
        <v>639</v>
      </c>
      <c r="T455" s="129"/>
      <c r="U455" s="131" t="s">
        <v>188</v>
      </c>
    </row>
    <row r="456" spans="1:21">
      <c r="A456" s="14"/>
      <c r="B456" s="182"/>
      <c r="C456" s="129"/>
      <c r="D456" s="129"/>
      <c r="E456" s="30"/>
      <c r="F456" s="30"/>
      <c r="G456" s="129"/>
      <c r="H456" s="129"/>
      <c r="I456" s="131"/>
      <c r="J456" s="30"/>
      <c r="K456" s="129"/>
      <c r="L456" s="129"/>
      <c r="M456" s="131"/>
      <c r="N456" s="30"/>
      <c r="O456" s="129"/>
      <c r="P456" s="129"/>
      <c r="Q456" s="30"/>
      <c r="R456" s="30"/>
      <c r="S456" s="129"/>
      <c r="T456" s="129"/>
      <c r="U456" s="131"/>
    </row>
    <row r="457" spans="1:21">
      <c r="A457" s="14"/>
      <c r="B457" s="202" t="s">
        <v>595</v>
      </c>
      <c r="C457" s="127" t="s">
        <v>640</v>
      </c>
      <c r="D457" s="127"/>
      <c r="E457" s="125" t="s">
        <v>188</v>
      </c>
      <c r="F457" s="27"/>
      <c r="G457" s="126">
        <v>59555</v>
      </c>
      <c r="H457" s="126"/>
      <c r="I457" s="27"/>
      <c r="J457" s="27"/>
      <c r="K457" s="127">
        <v>274</v>
      </c>
      <c r="L457" s="127"/>
      <c r="M457" s="27"/>
      <c r="N457" s="27"/>
      <c r="O457" s="127" t="s">
        <v>397</v>
      </c>
      <c r="P457" s="127"/>
      <c r="Q457" s="27"/>
      <c r="R457" s="27"/>
      <c r="S457" s="127" t="s">
        <v>397</v>
      </c>
      <c r="T457" s="127"/>
      <c r="U457" s="27"/>
    </row>
    <row r="458" spans="1:21" ht="15.75" thickBot="1">
      <c r="A458" s="14"/>
      <c r="B458" s="202"/>
      <c r="C458" s="132"/>
      <c r="D458" s="132"/>
      <c r="E458" s="150"/>
      <c r="F458" s="27"/>
      <c r="G458" s="133"/>
      <c r="H458" s="133"/>
      <c r="I458" s="76"/>
      <c r="J458" s="27"/>
      <c r="K458" s="132"/>
      <c r="L458" s="132"/>
      <c r="M458" s="76"/>
      <c r="N458" s="27"/>
      <c r="O458" s="132"/>
      <c r="P458" s="132"/>
      <c r="Q458" s="76"/>
      <c r="R458" s="27"/>
      <c r="S458" s="132"/>
      <c r="T458" s="132"/>
      <c r="U458" s="76"/>
    </row>
    <row r="459" spans="1:21">
      <c r="A459" s="14"/>
      <c r="B459" s="215" t="s">
        <v>597</v>
      </c>
      <c r="C459" s="138" t="s">
        <v>640</v>
      </c>
      <c r="D459" s="138"/>
      <c r="E459" s="140" t="s">
        <v>188</v>
      </c>
      <c r="F459" s="30"/>
      <c r="G459" s="135">
        <v>14874</v>
      </c>
      <c r="H459" s="135"/>
      <c r="I459" s="35"/>
      <c r="J459" s="30"/>
      <c r="K459" s="138" t="s">
        <v>641</v>
      </c>
      <c r="L459" s="138"/>
      <c r="M459" s="140" t="s">
        <v>188</v>
      </c>
      <c r="N459" s="30"/>
      <c r="O459" s="138" t="s">
        <v>397</v>
      </c>
      <c r="P459" s="138"/>
      <c r="Q459" s="35"/>
      <c r="R459" s="30"/>
      <c r="S459" s="138" t="s">
        <v>639</v>
      </c>
      <c r="T459" s="138"/>
      <c r="U459" s="140" t="s">
        <v>188</v>
      </c>
    </row>
    <row r="460" spans="1:21">
      <c r="A460" s="14"/>
      <c r="B460" s="215"/>
      <c r="C460" s="139"/>
      <c r="D460" s="139"/>
      <c r="E460" s="141"/>
      <c r="F460" s="30"/>
      <c r="G460" s="136"/>
      <c r="H460" s="136"/>
      <c r="I460" s="137"/>
      <c r="J460" s="30"/>
      <c r="K460" s="139"/>
      <c r="L460" s="139"/>
      <c r="M460" s="141"/>
      <c r="N460" s="30"/>
      <c r="O460" s="139"/>
      <c r="P460" s="139"/>
      <c r="Q460" s="137"/>
      <c r="R460" s="30"/>
      <c r="S460" s="139"/>
      <c r="T460" s="139"/>
      <c r="U460" s="141"/>
    </row>
    <row r="461" spans="1:21">
      <c r="A461" s="14"/>
      <c r="B461" s="118" t="s">
        <v>147</v>
      </c>
      <c r="C461" s="27"/>
      <c r="D461" s="27"/>
      <c r="E461" s="27"/>
      <c r="F461" s="18"/>
      <c r="G461" s="27"/>
      <c r="H461" s="27"/>
      <c r="I461" s="27"/>
      <c r="J461" s="18"/>
      <c r="K461" s="27"/>
      <c r="L461" s="27"/>
      <c r="M461" s="27"/>
      <c r="N461" s="18"/>
      <c r="O461" s="27"/>
      <c r="P461" s="27"/>
      <c r="Q461" s="27"/>
      <c r="R461" s="18"/>
      <c r="S461" s="27"/>
      <c r="T461" s="27"/>
      <c r="U461" s="27"/>
    </row>
    <row r="462" spans="1:21">
      <c r="A462" s="14"/>
      <c r="B462" s="182" t="s">
        <v>149</v>
      </c>
      <c r="C462" s="184" t="s">
        <v>397</v>
      </c>
      <c r="D462" s="184"/>
      <c r="E462" s="30"/>
      <c r="F462" s="30"/>
      <c r="G462" s="184" t="s">
        <v>397</v>
      </c>
      <c r="H462" s="184"/>
      <c r="I462" s="30"/>
      <c r="J462" s="30"/>
      <c r="K462" s="184" t="s">
        <v>598</v>
      </c>
      <c r="L462" s="184"/>
      <c r="M462" s="183" t="s">
        <v>188</v>
      </c>
      <c r="N462" s="30"/>
      <c r="O462" s="184" t="s">
        <v>397</v>
      </c>
      <c r="P462" s="184"/>
      <c r="Q462" s="30"/>
      <c r="R462" s="30"/>
      <c r="S462" s="184" t="s">
        <v>598</v>
      </c>
      <c r="T462" s="184"/>
      <c r="U462" s="183" t="s">
        <v>188</v>
      </c>
    </row>
    <row r="463" spans="1:21">
      <c r="A463" s="14"/>
      <c r="B463" s="182"/>
      <c r="C463" s="184"/>
      <c r="D463" s="184"/>
      <c r="E463" s="30"/>
      <c r="F463" s="30"/>
      <c r="G463" s="184"/>
      <c r="H463" s="184"/>
      <c r="I463" s="30"/>
      <c r="J463" s="30"/>
      <c r="K463" s="184"/>
      <c r="L463" s="184"/>
      <c r="M463" s="183"/>
      <c r="N463" s="30"/>
      <c r="O463" s="184"/>
      <c r="P463" s="184"/>
      <c r="Q463" s="30"/>
      <c r="R463" s="30"/>
      <c r="S463" s="184"/>
      <c r="T463" s="184"/>
      <c r="U463" s="183"/>
    </row>
    <row r="464" spans="1:21">
      <c r="A464" s="14"/>
      <c r="B464" s="202" t="s">
        <v>150</v>
      </c>
      <c r="C464" s="188" t="s">
        <v>397</v>
      </c>
      <c r="D464" s="188"/>
      <c r="E464" s="27"/>
      <c r="F464" s="27"/>
      <c r="G464" s="190">
        <v>3900</v>
      </c>
      <c r="H464" s="190"/>
      <c r="I464" s="27"/>
      <c r="J464" s="27"/>
      <c r="K464" s="190">
        <v>2974</v>
      </c>
      <c r="L464" s="190"/>
      <c r="M464" s="27"/>
      <c r="N464" s="27"/>
      <c r="O464" s="188" t="s">
        <v>397</v>
      </c>
      <c r="P464" s="188"/>
      <c r="Q464" s="27"/>
      <c r="R464" s="27"/>
      <c r="S464" s="190">
        <v>6874</v>
      </c>
      <c r="T464" s="190"/>
      <c r="U464" s="27"/>
    </row>
    <row r="465" spans="1:21">
      <c r="A465" s="14"/>
      <c r="B465" s="202"/>
      <c r="C465" s="188"/>
      <c r="D465" s="188"/>
      <c r="E465" s="27"/>
      <c r="F465" s="27"/>
      <c r="G465" s="190"/>
      <c r="H465" s="190"/>
      <c r="I465" s="27"/>
      <c r="J465" s="27"/>
      <c r="K465" s="190"/>
      <c r="L465" s="190"/>
      <c r="M465" s="27"/>
      <c r="N465" s="27"/>
      <c r="O465" s="188"/>
      <c r="P465" s="188"/>
      <c r="Q465" s="27"/>
      <c r="R465" s="27"/>
      <c r="S465" s="190"/>
      <c r="T465" s="190"/>
      <c r="U465" s="27"/>
    </row>
    <row r="466" spans="1:21">
      <c r="A466" s="14"/>
      <c r="B466" s="182" t="s">
        <v>151</v>
      </c>
      <c r="C466" s="184" t="s">
        <v>397</v>
      </c>
      <c r="D466" s="184"/>
      <c r="E466" s="30"/>
      <c r="F466" s="30"/>
      <c r="G466" s="184" t="s">
        <v>642</v>
      </c>
      <c r="H466" s="184"/>
      <c r="I466" s="183" t="s">
        <v>188</v>
      </c>
      <c r="J466" s="30"/>
      <c r="K466" s="184" t="s">
        <v>643</v>
      </c>
      <c r="L466" s="184"/>
      <c r="M466" s="183" t="s">
        <v>188</v>
      </c>
      <c r="N466" s="30"/>
      <c r="O466" s="184" t="s">
        <v>397</v>
      </c>
      <c r="P466" s="184"/>
      <c r="Q466" s="30"/>
      <c r="R466" s="30"/>
      <c r="S466" s="184" t="s">
        <v>644</v>
      </c>
      <c r="T466" s="184"/>
      <c r="U466" s="183" t="s">
        <v>188</v>
      </c>
    </row>
    <row r="467" spans="1:21">
      <c r="A467" s="14"/>
      <c r="B467" s="182"/>
      <c r="C467" s="184"/>
      <c r="D467" s="184"/>
      <c r="E467" s="30"/>
      <c r="F467" s="30"/>
      <c r="G467" s="184"/>
      <c r="H467" s="184"/>
      <c r="I467" s="183"/>
      <c r="J467" s="30"/>
      <c r="K467" s="184"/>
      <c r="L467" s="184"/>
      <c r="M467" s="183"/>
      <c r="N467" s="30"/>
      <c r="O467" s="184"/>
      <c r="P467" s="184"/>
      <c r="Q467" s="30"/>
      <c r="R467" s="30"/>
      <c r="S467" s="184"/>
      <c r="T467" s="184"/>
      <c r="U467" s="183"/>
    </row>
    <row r="468" spans="1:21">
      <c r="A468" s="14"/>
      <c r="B468" s="202" t="s">
        <v>152</v>
      </c>
      <c r="C468" s="188" t="s">
        <v>397</v>
      </c>
      <c r="D468" s="188"/>
      <c r="E468" s="27"/>
      <c r="F468" s="27"/>
      <c r="G468" s="188" t="s">
        <v>397</v>
      </c>
      <c r="H468" s="188"/>
      <c r="I468" s="27"/>
      <c r="J468" s="27"/>
      <c r="K468" s="188" t="s">
        <v>625</v>
      </c>
      <c r="L468" s="188"/>
      <c r="M468" s="189" t="s">
        <v>188</v>
      </c>
      <c r="N468" s="27"/>
      <c r="O468" s="188" t="s">
        <v>397</v>
      </c>
      <c r="P468" s="188"/>
      <c r="Q468" s="27"/>
      <c r="R468" s="27"/>
      <c r="S468" s="188" t="s">
        <v>625</v>
      </c>
      <c r="T468" s="188"/>
      <c r="U468" s="189" t="s">
        <v>188</v>
      </c>
    </row>
    <row r="469" spans="1:21">
      <c r="A469" s="14"/>
      <c r="B469" s="202"/>
      <c r="C469" s="188"/>
      <c r="D469" s="188"/>
      <c r="E469" s="27"/>
      <c r="F469" s="27"/>
      <c r="G469" s="188"/>
      <c r="H469" s="188"/>
      <c r="I469" s="27"/>
      <c r="J469" s="27"/>
      <c r="K469" s="188"/>
      <c r="L469" s="188"/>
      <c r="M469" s="189"/>
      <c r="N469" s="27"/>
      <c r="O469" s="188"/>
      <c r="P469" s="188"/>
      <c r="Q469" s="27"/>
      <c r="R469" s="27"/>
      <c r="S469" s="188"/>
      <c r="T469" s="188"/>
      <c r="U469" s="189"/>
    </row>
    <row r="470" spans="1:21">
      <c r="A470" s="14"/>
      <c r="B470" s="182" t="s">
        <v>645</v>
      </c>
      <c r="C470" s="184" t="s">
        <v>397</v>
      </c>
      <c r="D470" s="184"/>
      <c r="E470" s="30"/>
      <c r="F470" s="30"/>
      <c r="G470" s="184">
        <v>178</v>
      </c>
      <c r="H470" s="184"/>
      <c r="I470" s="30"/>
      <c r="J470" s="30"/>
      <c r="K470" s="184" t="s">
        <v>397</v>
      </c>
      <c r="L470" s="184"/>
      <c r="M470" s="30"/>
      <c r="N470" s="30"/>
      <c r="O470" s="184" t="s">
        <v>397</v>
      </c>
      <c r="P470" s="184"/>
      <c r="Q470" s="30"/>
      <c r="R470" s="30"/>
      <c r="S470" s="184">
        <v>178</v>
      </c>
      <c r="T470" s="184"/>
      <c r="U470" s="30"/>
    </row>
    <row r="471" spans="1:21">
      <c r="A471" s="14"/>
      <c r="B471" s="182"/>
      <c r="C471" s="184"/>
      <c r="D471" s="184"/>
      <c r="E471" s="30"/>
      <c r="F471" s="30"/>
      <c r="G471" s="184"/>
      <c r="H471" s="184"/>
      <c r="I471" s="30"/>
      <c r="J471" s="30"/>
      <c r="K471" s="184"/>
      <c r="L471" s="184"/>
      <c r="M471" s="30"/>
      <c r="N471" s="30"/>
      <c r="O471" s="184"/>
      <c r="P471" s="184"/>
      <c r="Q471" s="30"/>
      <c r="R471" s="30"/>
      <c r="S471" s="184"/>
      <c r="T471" s="184"/>
      <c r="U471" s="30"/>
    </row>
    <row r="472" spans="1:21">
      <c r="A472" s="14"/>
      <c r="B472" s="202" t="s">
        <v>154</v>
      </c>
      <c r="C472" s="188" t="s">
        <v>397</v>
      </c>
      <c r="D472" s="188"/>
      <c r="E472" s="27"/>
      <c r="F472" s="27"/>
      <c r="G472" s="188" t="s">
        <v>646</v>
      </c>
      <c r="H472" s="188"/>
      <c r="I472" s="189" t="s">
        <v>188</v>
      </c>
      <c r="J472" s="27"/>
      <c r="K472" s="188" t="s">
        <v>397</v>
      </c>
      <c r="L472" s="188"/>
      <c r="M472" s="27"/>
      <c r="N472" s="27"/>
      <c r="O472" s="188" t="s">
        <v>397</v>
      </c>
      <c r="P472" s="188"/>
      <c r="Q472" s="27"/>
      <c r="R472" s="27"/>
      <c r="S472" s="188" t="s">
        <v>646</v>
      </c>
      <c r="T472" s="188"/>
      <c r="U472" s="189" t="s">
        <v>188</v>
      </c>
    </row>
    <row r="473" spans="1:21">
      <c r="A473" s="14"/>
      <c r="B473" s="202"/>
      <c r="C473" s="188"/>
      <c r="D473" s="188"/>
      <c r="E473" s="27"/>
      <c r="F473" s="27"/>
      <c r="G473" s="188"/>
      <c r="H473" s="188"/>
      <c r="I473" s="189"/>
      <c r="J473" s="27"/>
      <c r="K473" s="188"/>
      <c r="L473" s="188"/>
      <c r="M473" s="27"/>
      <c r="N473" s="27"/>
      <c r="O473" s="188"/>
      <c r="P473" s="188"/>
      <c r="Q473" s="27"/>
      <c r="R473" s="27"/>
      <c r="S473" s="188"/>
      <c r="T473" s="188"/>
      <c r="U473" s="189"/>
    </row>
    <row r="474" spans="1:21">
      <c r="A474" s="14"/>
      <c r="B474" s="182" t="s">
        <v>155</v>
      </c>
      <c r="C474" s="184">
        <v>910</v>
      </c>
      <c r="D474" s="184"/>
      <c r="E474" s="30"/>
      <c r="F474" s="30"/>
      <c r="G474" s="184" t="s">
        <v>397</v>
      </c>
      <c r="H474" s="184"/>
      <c r="I474" s="30"/>
      <c r="J474" s="30"/>
      <c r="K474" s="184" t="s">
        <v>397</v>
      </c>
      <c r="L474" s="184"/>
      <c r="M474" s="30"/>
      <c r="N474" s="30"/>
      <c r="O474" s="184" t="s">
        <v>397</v>
      </c>
      <c r="P474" s="184"/>
      <c r="Q474" s="30"/>
      <c r="R474" s="30"/>
      <c r="S474" s="184">
        <v>910</v>
      </c>
      <c r="T474" s="184"/>
      <c r="U474" s="30"/>
    </row>
    <row r="475" spans="1:21">
      <c r="A475" s="14"/>
      <c r="B475" s="182"/>
      <c r="C475" s="184"/>
      <c r="D475" s="184"/>
      <c r="E475" s="30"/>
      <c r="F475" s="30"/>
      <c r="G475" s="184"/>
      <c r="H475" s="184"/>
      <c r="I475" s="30"/>
      <c r="J475" s="30"/>
      <c r="K475" s="184"/>
      <c r="L475" s="184"/>
      <c r="M475" s="30"/>
      <c r="N475" s="30"/>
      <c r="O475" s="184"/>
      <c r="P475" s="184"/>
      <c r="Q475" s="30"/>
      <c r="R475" s="30"/>
      <c r="S475" s="184"/>
      <c r="T475" s="184"/>
      <c r="U475" s="30"/>
    </row>
    <row r="476" spans="1:21">
      <c r="A476" s="14"/>
      <c r="B476" s="202" t="s">
        <v>156</v>
      </c>
      <c r="C476" s="188">
        <v>774</v>
      </c>
      <c r="D476" s="188"/>
      <c r="E476" s="27"/>
      <c r="F476" s="27"/>
      <c r="G476" s="188" t="s">
        <v>397</v>
      </c>
      <c r="H476" s="188"/>
      <c r="I476" s="27"/>
      <c r="J476" s="27"/>
      <c r="K476" s="188" t="s">
        <v>397</v>
      </c>
      <c r="L476" s="188"/>
      <c r="M476" s="27"/>
      <c r="N476" s="27"/>
      <c r="O476" s="188" t="s">
        <v>397</v>
      </c>
      <c r="P476" s="188"/>
      <c r="Q476" s="27"/>
      <c r="R476" s="27"/>
      <c r="S476" s="188">
        <v>774</v>
      </c>
      <c r="T476" s="188"/>
      <c r="U476" s="27"/>
    </row>
    <row r="477" spans="1:21">
      <c r="A477" s="14"/>
      <c r="B477" s="202"/>
      <c r="C477" s="188"/>
      <c r="D477" s="188"/>
      <c r="E477" s="27"/>
      <c r="F477" s="27"/>
      <c r="G477" s="188"/>
      <c r="H477" s="188"/>
      <c r="I477" s="27"/>
      <c r="J477" s="27"/>
      <c r="K477" s="188"/>
      <c r="L477" s="188"/>
      <c r="M477" s="27"/>
      <c r="N477" s="27"/>
      <c r="O477" s="188"/>
      <c r="P477" s="188"/>
      <c r="Q477" s="27"/>
      <c r="R477" s="27"/>
      <c r="S477" s="188"/>
      <c r="T477" s="188"/>
      <c r="U477" s="27"/>
    </row>
    <row r="478" spans="1:21">
      <c r="A478" s="14"/>
      <c r="B478" s="182" t="s">
        <v>118</v>
      </c>
      <c r="C478" s="184" t="s">
        <v>647</v>
      </c>
      <c r="D478" s="184"/>
      <c r="E478" s="183" t="s">
        <v>188</v>
      </c>
      <c r="F478" s="30"/>
      <c r="G478" s="184" t="s">
        <v>397</v>
      </c>
      <c r="H478" s="184"/>
      <c r="I478" s="30"/>
      <c r="J478" s="30"/>
      <c r="K478" s="184" t="s">
        <v>397</v>
      </c>
      <c r="L478" s="184"/>
      <c r="M478" s="30"/>
      <c r="N478" s="30"/>
      <c r="O478" s="184" t="s">
        <v>397</v>
      </c>
      <c r="P478" s="184"/>
      <c r="Q478" s="30"/>
      <c r="R478" s="30"/>
      <c r="S478" s="184" t="s">
        <v>647</v>
      </c>
      <c r="T478" s="184"/>
      <c r="U478" s="183" t="s">
        <v>188</v>
      </c>
    </row>
    <row r="479" spans="1:21" ht="15.75" thickBot="1">
      <c r="A479" s="14"/>
      <c r="B479" s="182"/>
      <c r="C479" s="193"/>
      <c r="D479" s="193"/>
      <c r="E479" s="194"/>
      <c r="F479" s="30"/>
      <c r="G479" s="193"/>
      <c r="H479" s="193"/>
      <c r="I479" s="60"/>
      <c r="J479" s="30"/>
      <c r="K479" s="193"/>
      <c r="L479" s="193"/>
      <c r="M479" s="60"/>
      <c r="N479" s="30"/>
      <c r="O479" s="193"/>
      <c r="P479" s="193"/>
      <c r="Q479" s="60"/>
      <c r="R479" s="30"/>
      <c r="S479" s="193"/>
      <c r="T479" s="193"/>
      <c r="U479" s="194"/>
    </row>
    <row r="480" spans="1:21">
      <c r="A480" s="14"/>
      <c r="B480" s="195" t="s">
        <v>157</v>
      </c>
      <c r="C480" s="147">
        <v>1001</v>
      </c>
      <c r="D480" s="147"/>
      <c r="E480" s="39"/>
      <c r="F480" s="27"/>
      <c r="G480" s="148" t="s">
        <v>648</v>
      </c>
      <c r="H480" s="148"/>
      <c r="I480" s="149" t="s">
        <v>188</v>
      </c>
      <c r="J480" s="27"/>
      <c r="K480" s="147">
        <v>2724</v>
      </c>
      <c r="L480" s="147"/>
      <c r="M480" s="39"/>
      <c r="N480" s="27"/>
      <c r="O480" s="148" t="s">
        <v>397</v>
      </c>
      <c r="P480" s="148"/>
      <c r="Q480" s="39"/>
      <c r="R480" s="27"/>
      <c r="S480" s="148" t="s">
        <v>649</v>
      </c>
      <c r="T480" s="148"/>
      <c r="U480" s="149" t="s">
        <v>188</v>
      </c>
    </row>
    <row r="481" spans="1:21">
      <c r="A481" s="14"/>
      <c r="B481" s="195"/>
      <c r="C481" s="158"/>
      <c r="D481" s="158"/>
      <c r="E481" s="58"/>
      <c r="F481" s="27"/>
      <c r="G481" s="159"/>
      <c r="H481" s="159"/>
      <c r="I481" s="160"/>
      <c r="J481" s="27"/>
      <c r="K481" s="158"/>
      <c r="L481" s="158"/>
      <c r="M481" s="58"/>
      <c r="N481" s="27"/>
      <c r="O481" s="159"/>
      <c r="P481" s="159"/>
      <c r="Q481" s="58"/>
      <c r="R481" s="27"/>
      <c r="S481" s="159"/>
      <c r="T481" s="159"/>
      <c r="U481" s="160"/>
    </row>
    <row r="482" spans="1:21">
      <c r="A482" s="14"/>
      <c r="B482" s="216" t="s">
        <v>650</v>
      </c>
      <c r="C482" s="129" t="s">
        <v>651</v>
      </c>
      <c r="D482" s="129"/>
      <c r="E482" s="131" t="s">
        <v>188</v>
      </c>
      <c r="F482" s="30"/>
      <c r="G482" s="129" t="s">
        <v>652</v>
      </c>
      <c r="H482" s="129"/>
      <c r="I482" s="131" t="s">
        <v>188</v>
      </c>
      <c r="J482" s="30"/>
      <c r="K482" s="129" t="s">
        <v>653</v>
      </c>
      <c r="L482" s="129"/>
      <c r="M482" s="131" t="s">
        <v>188</v>
      </c>
      <c r="N482" s="30"/>
      <c r="O482" s="129" t="s">
        <v>397</v>
      </c>
      <c r="P482" s="129"/>
      <c r="Q482" s="30"/>
      <c r="R482" s="30"/>
      <c r="S482" s="129" t="s">
        <v>654</v>
      </c>
      <c r="T482" s="129"/>
      <c r="U482" s="131" t="s">
        <v>188</v>
      </c>
    </row>
    <row r="483" spans="1:21">
      <c r="A483" s="14"/>
      <c r="B483" s="216"/>
      <c r="C483" s="129"/>
      <c r="D483" s="129"/>
      <c r="E483" s="131"/>
      <c r="F483" s="30"/>
      <c r="G483" s="129"/>
      <c r="H483" s="129"/>
      <c r="I483" s="131"/>
      <c r="J483" s="30"/>
      <c r="K483" s="129"/>
      <c r="L483" s="129"/>
      <c r="M483" s="131"/>
      <c r="N483" s="30"/>
      <c r="O483" s="129"/>
      <c r="P483" s="129"/>
      <c r="Q483" s="30"/>
      <c r="R483" s="30"/>
      <c r="S483" s="129"/>
      <c r="T483" s="129"/>
      <c r="U483" s="131"/>
    </row>
    <row r="484" spans="1:21">
      <c r="A484" s="14"/>
      <c r="B484" s="124" t="s">
        <v>159</v>
      </c>
      <c r="C484" s="126">
        <v>101449</v>
      </c>
      <c r="D484" s="126"/>
      <c r="E484" s="27"/>
      <c r="F484" s="27"/>
      <c r="G484" s="126">
        <v>26782</v>
      </c>
      <c r="H484" s="126"/>
      <c r="I484" s="27"/>
      <c r="J484" s="27"/>
      <c r="K484" s="126">
        <v>8096</v>
      </c>
      <c r="L484" s="126"/>
      <c r="M484" s="27"/>
      <c r="N484" s="27"/>
      <c r="O484" s="127" t="s">
        <v>397</v>
      </c>
      <c r="P484" s="127"/>
      <c r="Q484" s="27"/>
      <c r="R484" s="27"/>
      <c r="S484" s="126">
        <v>136327</v>
      </c>
      <c r="T484" s="126"/>
      <c r="U484" s="27"/>
    </row>
    <row r="485" spans="1:21" ht="15.75" thickBot="1">
      <c r="A485" s="14"/>
      <c r="B485" s="124"/>
      <c r="C485" s="133"/>
      <c r="D485" s="133"/>
      <c r="E485" s="76"/>
      <c r="F485" s="27"/>
      <c r="G485" s="133"/>
      <c r="H485" s="133"/>
      <c r="I485" s="76"/>
      <c r="J485" s="27"/>
      <c r="K485" s="133"/>
      <c r="L485" s="133"/>
      <c r="M485" s="76"/>
      <c r="N485" s="27"/>
      <c r="O485" s="132"/>
      <c r="P485" s="132"/>
      <c r="Q485" s="76"/>
      <c r="R485" s="27"/>
      <c r="S485" s="133"/>
      <c r="T485" s="133"/>
      <c r="U485" s="76"/>
    </row>
    <row r="486" spans="1:21">
      <c r="A486" s="14"/>
      <c r="B486" s="128" t="s">
        <v>160</v>
      </c>
      <c r="C486" s="140" t="s">
        <v>184</v>
      </c>
      <c r="D486" s="135">
        <v>40976</v>
      </c>
      <c r="E486" s="35"/>
      <c r="F486" s="30"/>
      <c r="G486" s="140" t="s">
        <v>184</v>
      </c>
      <c r="H486" s="135">
        <v>21732</v>
      </c>
      <c r="I486" s="35"/>
      <c r="J486" s="30"/>
      <c r="K486" s="140" t="s">
        <v>184</v>
      </c>
      <c r="L486" s="135">
        <v>2762</v>
      </c>
      <c r="M486" s="35"/>
      <c r="N486" s="30"/>
      <c r="O486" s="140" t="s">
        <v>184</v>
      </c>
      <c r="P486" s="138" t="s">
        <v>397</v>
      </c>
      <c r="Q486" s="35"/>
      <c r="R486" s="30"/>
      <c r="S486" s="140" t="s">
        <v>184</v>
      </c>
      <c r="T486" s="135">
        <v>65470</v>
      </c>
      <c r="U486" s="35"/>
    </row>
    <row r="487" spans="1:21" ht="15.75" thickBot="1">
      <c r="A487" s="14"/>
      <c r="B487" s="128"/>
      <c r="C487" s="217"/>
      <c r="D487" s="218"/>
      <c r="E487" s="82"/>
      <c r="F487" s="30"/>
      <c r="G487" s="217"/>
      <c r="H487" s="218"/>
      <c r="I487" s="82"/>
      <c r="J487" s="30"/>
      <c r="K487" s="217"/>
      <c r="L487" s="218"/>
      <c r="M487" s="82"/>
      <c r="N487" s="30"/>
      <c r="O487" s="217"/>
      <c r="P487" s="219"/>
      <c r="Q487" s="82"/>
      <c r="R487" s="30"/>
      <c r="S487" s="217"/>
      <c r="T487" s="218"/>
      <c r="U487" s="82"/>
    </row>
    <row r="488" spans="1:21" ht="15.75" thickTop="1"/>
  </sheetData>
  <mergeCells count="3063">
    <mergeCell ref="B403:U403"/>
    <mergeCell ref="B404:U404"/>
    <mergeCell ref="B405:U405"/>
    <mergeCell ref="B406:U406"/>
    <mergeCell ref="B407:U407"/>
    <mergeCell ref="B408:U408"/>
    <mergeCell ref="B314:U314"/>
    <mergeCell ref="B315:U315"/>
    <mergeCell ref="B316:U316"/>
    <mergeCell ref="B317:U317"/>
    <mergeCell ref="B318:U318"/>
    <mergeCell ref="B319:U319"/>
    <mergeCell ref="B308:U308"/>
    <mergeCell ref="B309:U309"/>
    <mergeCell ref="B310:U310"/>
    <mergeCell ref="B311:U311"/>
    <mergeCell ref="B312:U312"/>
    <mergeCell ref="B313:U313"/>
    <mergeCell ref="B280:U280"/>
    <mergeCell ref="B281:U281"/>
    <mergeCell ref="B282:U282"/>
    <mergeCell ref="B294:U294"/>
    <mergeCell ref="B295:U295"/>
    <mergeCell ref="B296:U296"/>
    <mergeCell ref="B274:U274"/>
    <mergeCell ref="B275:U275"/>
    <mergeCell ref="B276:U276"/>
    <mergeCell ref="B277:U277"/>
    <mergeCell ref="B278:U278"/>
    <mergeCell ref="B279:U279"/>
    <mergeCell ref="B268:U268"/>
    <mergeCell ref="B269:U269"/>
    <mergeCell ref="B270:U270"/>
    <mergeCell ref="B271:U271"/>
    <mergeCell ref="B272:U272"/>
    <mergeCell ref="B273:U273"/>
    <mergeCell ref="B217:U217"/>
    <mergeCell ref="B218:U218"/>
    <mergeCell ref="B264:U264"/>
    <mergeCell ref="B265:U265"/>
    <mergeCell ref="B266:U266"/>
    <mergeCell ref="B267:U267"/>
    <mergeCell ref="B168:U168"/>
    <mergeCell ref="B169:U169"/>
    <mergeCell ref="B213:U213"/>
    <mergeCell ref="B214:U214"/>
    <mergeCell ref="B215:U215"/>
    <mergeCell ref="B216:U216"/>
    <mergeCell ref="B13:U13"/>
    <mergeCell ref="B14:U14"/>
    <mergeCell ref="B87:U87"/>
    <mergeCell ref="B88:U88"/>
    <mergeCell ref="B89:U89"/>
    <mergeCell ref="B90:U90"/>
    <mergeCell ref="B7:U7"/>
    <mergeCell ref="B8:U8"/>
    <mergeCell ref="B9:U9"/>
    <mergeCell ref="B10:U10"/>
    <mergeCell ref="B11:U11"/>
    <mergeCell ref="B12:U12"/>
    <mergeCell ref="T486:T487"/>
    <mergeCell ref="U486:U487"/>
    <mergeCell ref="A1:A2"/>
    <mergeCell ref="B1:U1"/>
    <mergeCell ref="B2:U2"/>
    <mergeCell ref="B3:U3"/>
    <mergeCell ref="A4:A487"/>
    <mergeCell ref="B4:U4"/>
    <mergeCell ref="B5:U5"/>
    <mergeCell ref="B6:U6"/>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S459:T460"/>
    <mergeCell ref="U459:U460"/>
    <mergeCell ref="C461:E461"/>
    <mergeCell ref="G461:I461"/>
    <mergeCell ref="K461:M461"/>
    <mergeCell ref="O461:Q461"/>
    <mergeCell ref="S461:U461"/>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Q455:Q456"/>
    <mergeCell ref="R455:R456"/>
    <mergeCell ref="S455:T456"/>
    <mergeCell ref="U455:U456"/>
    <mergeCell ref="B457:B458"/>
    <mergeCell ref="C457:D458"/>
    <mergeCell ref="E457:E458"/>
    <mergeCell ref="F457:F458"/>
    <mergeCell ref="G457:H458"/>
    <mergeCell ref="I457:I458"/>
    <mergeCell ref="I455:I456"/>
    <mergeCell ref="J455:J456"/>
    <mergeCell ref="K455:L456"/>
    <mergeCell ref="M455:M456"/>
    <mergeCell ref="N455:N456"/>
    <mergeCell ref="O455:P456"/>
    <mergeCell ref="C454:E454"/>
    <mergeCell ref="G454:I454"/>
    <mergeCell ref="K454:M454"/>
    <mergeCell ref="O454:Q454"/>
    <mergeCell ref="S454:U454"/>
    <mergeCell ref="B455:B456"/>
    <mergeCell ref="C455:D456"/>
    <mergeCell ref="E455:E456"/>
    <mergeCell ref="F455:F456"/>
    <mergeCell ref="G455:H456"/>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S435:T436"/>
    <mergeCell ref="U435:U436"/>
    <mergeCell ref="C437:E437"/>
    <mergeCell ref="G437:I437"/>
    <mergeCell ref="K437:M437"/>
    <mergeCell ref="O437:Q437"/>
    <mergeCell ref="S437:U437"/>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4:T415"/>
    <mergeCell ref="U414:U415"/>
    <mergeCell ref="C416:E416"/>
    <mergeCell ref="G416:I416"/>
    <mergeCell ref="K416:M416"/>
    <mergeCell ref="O416:Q416"/>
    <mergeCell ref="S416:U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1:R412"/>
    <mergeCell ref="S411:U411"/>
    <mergeCell ref="S412:U412"/>
    <mergeCell ref="C413:E413"/>
    <mergeCell ref="G413:I413"/>
    <mergeCell ref="K413:M413"/>
    <mergeCell ref="O413:Q413"/>
    <mergeCell ref="S413:U413"/>
    <mergeCell ref="U401:U402"/>
    <mergeCell ref="B409:U409"/>
    <mergeCell ref="B411:B412"/>
    <mergeCell ref="C411:E412"/>
    <mergeCell ref="F411:F412"/>
    <mergeCell ref="G411:I412"/>
    <mergeCell ref="J411:J412"/>
    <mergeCell ref="K411:M412"/>
    <mergeCell ref="N411:N412"/>
    <mergeCell ref="O411:Q412"/>
    <mergeCell ref="O401:O402"/>
    <mergeCell ref="P401:P402"/>
    <mergeCell ref="Q401:Q402"/>
    <mergeCell ref="R401:R402"/>
    <mergeCell ref="S401:S402"/>
    <mergeCell ref="T401:T402"/>
    <mergeCell ref="I401:I402"/>
    <mergeCell ref="J401:J402"/>
    <mergeCell ref="K401:K402"/>
    <mergeCell ref="L401:L402"/>
    <mergeCell ref="M401:M402"/>
    <mergeCell ref="N401:N402"/>
    <mergeCell ref="R399:R400"/>
    <mergeCell ref="S399:T400"/>
    <mergeCell ref="U399:U400"/>
    <mergeCell ref="B401:B402"/>
    <mergeCell ref="C401:C402"/>
    <mergeCell ref="D401:D402"/>
    <mergeCell ref="E401:E402"/>
    <mergeCell ref="F401:F402"/>
    <mergeCell ref="G401:G402"/>
    <mergeCell ref="H401:H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T373"/>
    <mergeCell ref="U372:U373"/>
    <mergeCell ref="C374:E374"/>
    <mergeCell ref="G374:I374"/>
    <mergeCell ref="K374:M374"/>
    <mergeCell ref="O374:Q374"/>
    <mergeCell ref="S374:U374"/>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U348:U349"/>
    <mergeCell ref="C350:E350"/>
    <mergeCell ref="G350:I350"/>
    <mergeCell ref="K350:M350"/>
    <mergeCell ref="O350:Q350"/>
    <mergeCell ref="S350:U350"/>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5:T326"/>
    <mergeCell ref="U325:U326"/>
    <mergeCell ref="C327:E327"/>
    <mergeCell ref="G327:I327"/>
    <mergeCell ref="K327:M327"/>
    <mergeCell ref="O327:Q327"/>
    <mergeCell ref="S327:U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2:R323"/>
    <mergeCell ref="S322:U322"/>
    <mergeCell ref="S323:U323"/>
    <mergeCell ref="C324:E324"/>
    <mergeCell ref="G324:I324"/>
    <mergeCell ref="K324:M324"/>
    <mergeCell ref="O324:Q324"/>
    <mergeCell ref="S324:U324"/>
    <mergeCell ref="U306:U307"/>
    <mergeCell ref="B320:U320"/>
    <mergeCell ref="B322:B323"/>
    <mergeCell ref="C322:E323"/>
    <mergeCell ref="F322:F323"/>
    <mergeCell ref="G322:I323"/>
    <mergeCell ref="J322:J323"/>
    <mergeCell ref="K322:M323"/>
    <mergeCell ref="N322:N323"/>
    <mergeCell ref="O322:Q323"/>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U299"/>
    <mergeCell ref="S300:U300"/>
    <mergeCell ref="B301:B302"/>
    <mergeCell ref="C301:C302"/>
    <mergeCell ref="D301:D302"/>
    <mergeCell ref="E301:E302"/>
    <mergeCell ref="F301:F302"/>
    <mergeCell ref="G301:G302"/>
    <mergeCell ref="H301:H302"/>
    <mergeCell ref="U292:U293"/>
    <mergeCell ref="B297:U297"/>
    <mergeCell ref="B299:B300"/>
    <mergeCell ref="C299:E300"/>
    <mergeCell ref="F299:F300"/>
    <mergeCell ref="G299:I300"/>
    <mergeCell ref="J299:J300"/>
    <mergeCell ref="K299:M300"/>
    <mergeCell ref="N299:N300"/>
    <mergeCell ref="O299:Q300"/>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O285:Q286"/>
    <mergeCell ref="R285:R286"/>
    <mergeCell ref="S285:U285"/>
    <mergeCell ref="S286:U286"/>
    <mergeCell ref="B287:B288"/>
    <mergeCell ref="C287:C288"/>
    <mergeCell ref="D287:D288"/>
    <mergeCell ref="E287:E288"/>
    <mergeCell ref="F287:F288"/>
    <mergeCell ref="G287:G288"/>
    <mergeCell ref="T262:T263"/>
    <mergeCell ref="U262:U263"/>
    <mergeCell ref="B283:U283"/>
    <mergeCell ref="B285:B286"/>
    <mergeCell ref="C285:E286"/>
    <mergeCell ref="F285:F286"/>
    <mergeCell ref="G285:I286"/>
    <mergeCell ref="J285:J286"/>
    <mergeCell ref="K285:M286"/>
    <mergeCell ref="N285:N286"/>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U221"/>
    <mergeCell ref="S222:U222"/>
    <mergeCell ref="B223:B224"/>
    <mergeCell ref="C223:C224"/>
    <mergeCell ref="D223:D224"/>
    <mergeCell ref="E223:E224"/>
    <mergeCell ref="F223:F224"/>
    <mergeCell ref="G223:G224"/>
    <mergeCell ref="H223:H224"/>
    <mergeCell ref="U211:U212"/>
    <mergeCell ref="B219:U219"/>
    <mergeCell ref="B221:B222"/>
    <mergeCell ref="C221:E222"/>
    <mergeCell ref="F221:F222"/>
    <mergeCell ref="G221:I222"/>
    <mergeCell ref="J221:J222"/>
    <mergeCell ref="K221:M222"/>
    <mergeCell ref="N221:N222"/>
    <mergeCell ref="O221:Q222"/>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N172:N173"/>
    <mergeCell ref="O172:Q173"/>
    <mergeCell ref="R172:R173"/>
    <mergeCell ref="S172:U172"/>
    <mergeCell ref="S173:U173"/>
    <mergeCell ref="B174:B175"/>
    <mergeCell ref="C174:C175"/>
    <mergeCell ref="D174:D175"/>
    <mergeCell ref="E174:E175"/>
    <mergeCell ref="F174:F175"/>
    <mergeCell ref="B172:B173"/>
    <mergeCell ref="C172:E173"/>
    <mergeCell ref="F172:F173"/>
    <mergeCell ref="G172:I173"/>
    <mergeCell ref="J172:J173"/>
    <mergeCell ref="K172:M173"/>
    <mergeCell ref="Q162:Q163"/>
    <mergeCell ref="R162:R163"/>
    <mergeCell ref="S162:S163"/>
    <mergeCell ref="T162:T163"/>
    <mergeCell ref="U162:U163"/>
    <mergeCell ref="B170:U170"/>
    <mergeCell ref="B164:U164"/>
    <mergeCell ref="B165:U165"/>
    <mergeCell ref="B166:U166"/>
    <mergeCell ref="B167:U167"/>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K100:M101"/>
    <mergeCell ref="N100:N101"/>
    <mergeCell ref="O100:Q101"/>
    <mergeCell ref="R100:R101"/>
    <mergeCell ref="S100:U101"/>
    <mergeCell ref="B102:B103"/>
    <mergeCell ref="C102:C103"/>
    <mergeCell ref="D102:D103"/>
    <mergeCell ref="E102:E103"/>
    <mergeCell ref="F102:F103"/>
    <mergeCell ref="K98:M99"/>
    <mergeCell ref="N98:N99"/>
    <mergeCell ref="O98:Q99"/>
    <mergeCell ref="R98:R99"/>
    <mergeCell ref="S98:U99"/>
    <mergeCell ref="B100:B101"/>
    <mergeCell ref="C100:E101"/>
    <mergeCell ref="F100:F101"/>
    <mergeCell ref="G100:I101"/>
    <mergeCell ref="J100:J101"/>
    <mergeCell ref="N96:N97"/>
    <mergeCell ref="O96:Q97"/>
    <mergeCell ref="R96:R97"/>
    <mergeCell ref="S96:U96"/>
    <mergeCell ref="S97:U97"/>
    <mergeCell ref="B98:B99"/>
    <mergeCell ref="C98:E99"/>
    <mergeCell ref="F98:F99"/>
    <mergeCell ref="G98:I99"/>
    <mergeCell ref="J98:J99"/>
    <mergeCell ref="B96:B97"/>
    <mergeCell ref="C96:E97"/>
    <mergeCell ref="F96:F97"/>
    <mergeCell ref="G96:I97"/>
    <mergeCell ref="J96:J97"/>
    <mergeCell ref="K96:M96"/>
    <mergeCell ref="K97:M97"/>
    <mergeCell ref="Q85:Q86"/>
    <mergeCell ref="R85:R86"/>
    <mergeCell ref="S85:S86"/>
    <mergeCell ref="T85:T86"/>
    <mergeCell ref="U85:U86"/>
    <mergeCell ref="B94:U94"/>
    <mergeCell ref="B91:U91"/>
    <mergeCell ref="B92:U92"/>
    <mergeCell ref="B93:U93"/>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1:Q22"/>
    <mergeCell ref="R21:R22"/>
    <mergeCell ref="S21:U22"/>
    <mergeCell ref="B23:B24"/>
    <mergeCell ref="C23:C24"/>
    <mergeCell ref="D23:D24"/>
    <mergeCell ref="E23:E24"/>
    <mergeCell ref="F23:F24"/>
    <mergeCell ref="G23:G24"/>
    <mergeCell ref="H23:H24"/>
    <mergeCell ref="O19:Q20"/>
    <mergeCell ref="R19:R20"/>
    <mergeCell ref="S19:U20"/>
    <mergeCell ref="B21:B22"/>
    <mergeCell ref="C21:E22"/>
    <mergeCell ref="F21:F22"/>
    <mergeCell ref="G21:I22"/>
    <mergeCell ref="J21:J22"/>
    <mergeCell ref="K21:M22"/>
    <mergeCell ref="N21:N22"/>
    <mergeCell ref="R17:R18"/>
    <mergeCell ref="S17:U17"/>
    <mergeCell ref="S18:U18"/>
    <mergeCell ref="B19:B20"/>
    <mergeCell ref="C19:E20"/>
    <mergeCell ref="F19:F20"/>
    <mergeCell ref="G19:I20"/>
    <mergeCell ref="J19:J20"/>
    <mergeCell ref="K19:M20"/>
    <mergeCell ref="N19:N20"/>
    <mergeCell ref="B15:U15"/>
    <mergeCell ref="B17:B18"/>
    <mergeCell ref="C17:E18"/>
    <mergeCell ref="F17:F18"/>
    <mergeCell ref="G17:I18"/>
    <mergeCell ref="J17:J18"/>
    <mergeCell ref="K17:M17"/>
    <mergeCell ref="K18:M18"/>
    <mergeCell ref="N17:N18"/>
    <mergeCell ref="O17: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655</v>
      </c>
      <c r="B1" s="1" t="s">
        <v>1</v>
      </c>
    </row>
    <row r="2" spans="1:2">
      <c r="A2" s="8"/>
      <c r="B2" s="1" t="s">
        <v>2</v>
      </c>
    </row>
    <row r="3" spans="1:2">
      <c r="A3" s="4" t="s">
        <v>162</v>
      </c>
      <c r="B3" s="5"/>
    </row>
    <row r="4" spans="1:2">
      <c r="A4" s="14" t="s">
        <v>166</v>
      </c>
      <c r="B4" s="13" t="s">
        <v>166</v>
      </c>
    </row>
    <row r="5" spans="1:2">
      <c r="A5" s="14"/>
      <c r="B5" s="5"/>
    </row>
    <row r="6" spans="1:2" ht="217.5">
      <c r="A6" s="14"/>
      <c r="B6" s="12" t="s">
        <v>167</v>
      </c>
    </row>
    <row r="7" spans="1:2">
      <c r="A7" s="14"/>
      <c r="B7" s="5"/>
    </row>
    <row r="8" spans="1:2" ht="204.75">
      <c r="A8" s="14"/>
      <c r="B8" s="12" t="s">
        <v>168</v>
      </c>
    </row>
    <row r="9" spans="1:2">
      <c r="A9" s="14"/>
      <c r="B9" s="5"/>
    </row>
    <row r="10" spans="1:2" ht="192">
      <c r="A10" s="14"/>
      <c r="B10" s="12" t="s">
        <v>169</v>
      </c>
    </row>
    <row r="11" spans="1:2">
      <c r="A11" s="14"/>
      <c r="B11" s="5"/>
    </row>
    <row r="12" spans="1:2" ht="357.75">
      <c r="A12" s="14"/>
      <c r="B12" s="12" t="s">
        <v>170</v>
      </c>
    </row>
    <row r="13" spans="1:2">
      <c r="A13" s="14"/>
      <c r="B13" s="5"/>
    </row>
    <row r="14" spans="1:2" ht="51.75">
      <c r="A14" s="14"/>
      <c r="B14" s="12" t="s">
        <v>171</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2" customWidth="1"/>
    <col min="4" max="4" width="5.5703125" customWidth="1"/>
    <col min="5" max="5" width="1.5703125" customWidth="1"/>
  </cols>
  <sheetData>
    <row r="1" spans="1:5" ht="15" customHeight="1">
      <c r="A1" s="8" t="s">
        <v>656</v>
      </c>
      <c r="B1" s="8" t="s">
        <v>1</v>
      </c>
      <c r="C1" s="8"/>
      <c r="D1" s="8"/>
      <c r="E1" s="8"/>
    </row>
    <row r="2" spans="1:5" ht="15" customHeight="1">
      <c r="A2" s="8"/>
      <c r="B2" s="8" t="s">
        <v>2</v>
      </c>
      <c r="C2" s="8"/>
      <c r="D2" s="8"/>
      <c r="E2" s="8"/>
    </row>
    <row r="3" spans="1:5" ht="30">
      <c r="A3" s="4" t="s">
        <v>179</v>
      </c>
      <c r="B3" s="46"/>
      <c r="C3" s="46"/>
      <c r="D3" s="46"/>
      <c r="E3" s="46"/>
    </row>
    <row r="4" spans="1:5">
      <c r="A4" s="14" t="s">
        <v>657</v>
      </c>
      <c r="B4" s="23"/>
      <c r="C4" s="23"/>
      <c r="D4" s="23"/>
      <c r="E4" s="23"/>
    </row>
    <row r="5" spans="1:5">
      <c r="A5" s="14"/>
      <c r="B5" s="15"/>
      <c r="C5" s="15"/>
      <c r="D5" s="15"/>
      <c r="E5" s="15"/>
    </row>
    <row r="6" spans="1:5">
      <c r="A6" s="14"/>
      <c r="B6" s="24" t="s">
        <v>183</v>
      </c>
      <c r="C6" s="25" t="s">
        <v>184</v>
      </c>
      <c r="D6" s="26">
        <v>7517</v>
      </c>
      <c r="E6" s="27"/>
    </row>
    <row r="7" spans="1:5">
      <c r="A7" s="14"/>
      <c r="B7" s="24"/>
      <c r="C7" s="25"/>
      <c r="D7" s="26"/>
      <c r="E7" s="27"/>
    </row>
    <row r="8" spans="1:5">
      <c r="A8" s="14"/>
      <c r="B8" s="28" t="s">
        <v>185</v>
      </c>
      <c r="C8" s="29">
        <v>174</v>
      </c>
      <c r="D8" s="29"/>
      <c r="E8" s="30"/>
    </row>
    <row r="9" spans="1:5">
      <c r="A9" s="14"/>
      <c r="B9" s="28"/>
      <c r="C9" s="29"/>
      <c r="D9" s="29"/>
      <c r="E9" s="30"/>
    </row>
    <row r="10" spans="1:5" ht="15.75" thickBot="1">
      <c r="A10" s="14"/>
      <c r="B10" s="17" t="s">
        <v>186</v>
      </c>
      <c r="C10" s="31" t="s">
        <v>187</v>
      </c>
      <c r="D10" s="31"/>
      <c r="E10" s="21" t="s">
        <v>188</v>
      </c>
    </row>
    <row r="11" spans="1:5">
      <c r="A11" s="14"/>
      <c r="B11" s="32" t="s">
        <v>189</v>
      </c>
      <c r="C11" s="34">
        <v>7682</v>
      </c>
      <c r="D11" s="34"/>
      <c r="E11" s="35"/>
    </row>
    <row r="12" spans="1:5">
      <c r="A12" s="14"/>
      <c r="B12" s="32"/>
      <c r="C12" s="33"/>
      <c r="D12" s="33"/>
      <c r="E12" s="30"/>
    </row>
    <row r="13" spans="1:5">
      <c r="A13" s="14"/>
      <c r="B13" s="25" t="s">
        <v>185</v>
      </c>
      <c r="C13" s="36">
        <v>288</v>
      </c>
      <c r="D13" s="36"/>
      <c r="E13" s="27"/>
    </row>
    <row r="14" spans="1:5">
      <c r="A14" s="14"/>
      <c r="B14" s="25"/>
      <c r="C14" s="36"/>
      <c r="D14" s="36"/>
      <c r="E14" s="27"/>
    </row>
    <row r="15" spans="1:5" ht="15.75" thickBot="1">
      <c r="A15" s="14"/>
      <c r="B15" s="19" t="s">
        <v>186</v>
      </c>
      <c r="C15" s="37" t="s">
        <v>190</v>
      </c>
      <c r="D15" s="37"/>
      <c r="E15" s="22" t="s">
        <v>188</v>
      </c>
    </row>
    <row r="16" spans="1:5">
      <c r="A16" s="14"/>
      <c r="B16" s="24" t="s">
        <v>191</v>
      </c>
      <c r="C16" s="38">
        <v>461</v>
      </c>
      <c r="D16" s="38"/>
      <c r="E16" s="39"/>
    </row>
    <row r="17" spans="1:5">
      <c r="A17" s="14"/>
      <c r="B17" s="24"/>
      <c r="C17" s="36"/>
      <c r="D17" s="36"/>
      <c r="E17" s="27"/>
    </row>
    <row r="18" spans="1:5" ht="15.75" thickBot="1">
      <c r="A18" s="14"/>
      <c r="B18" s="19" t="s">
        <v>186</v>
      </c>
      <c r="C18" s="37" t="s">
        <v>192</v>
      </c>
      <c r="D18" s="37"/>
      <c r="E18" s="19" t="s">
        <v>188</v>
      </c>
    </row>
    <row r="19" spans="1:5">
      <c r="A19" s="14"/>
      <c r="B19" s="24" t="s">
        <v>193</v>
      </c>
      <c r="C19" s="40" t="s">
        <v>184</v>
      </c>
      <c r="D19" s="42">
        <v>209</v>
      </c>
      <c r="E19" s="44"/>
    </row>
    <row r="20" spans="1:5" ht="15.75" thickBot="1">
      <c r="A20" s="14"/>
      <c r="B20" s="24"/>
      <c r="C20" s="41"/>
      <c r="D20" s="43"/>
      <c r="E20" s="45"/>
    </row>
    <row r="21" spans="1:5" ht="15.75" thickTop="1"/>
  </sheetData>
  <mergeCells count="29">
    <mergeCell ref="A1:A2"/>
    <mergeCell ref="B1:E1"/>
    <mergeCell ref="B2:E2"/>
    <mergeCell ref="B3:E3"/>
    <mergeCell ref="A4:A20"/>
    <mergeCell ref="C15:D15"/>
    <mergeCell ref="B16:B17"/>
    <mergeCell ref="C16:D17"/>
    <mergeCell ref="E16:E17"/>
    <mergeCell ref="C18:D18"/>
    <mergeCell ref="B19:B20"/>
    <mergeCell ref="C19:C20"/>
    <mergeCell ref="D19:D20"/>
    <mergeCell ref="E19:E20"/>
    <mergeCell ref="C10:D10"/>
    <mergeCell ref="B11:B12"/>
    <mergeCell ref="C11:D12"/>
    <mergeCell ref="E11:E12"/>
    <mergeCell ref="B13:B14"/>
    <mergeCell ref="C13:D14"/>
    <mergeCell ref="E13:E14"/>
    <mergeCell ref="B4:E4"/>
    <mergeCell ref="B6:B7"/>
    <mergeCell ref="C6:C7"/>
    <mergeCell ref="D6:D7"/>
    <mergeCell ref="E6:E7"/>
    <mergeCell ref="B8:B9"/>
    <mergeCell ref="C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20</v>
      </c>
    </row>
    <row r="2" spans="1:3" ht="30">
      <c r="A2" s="1" t="s">
        <v>56</v>
      </c>
      <c r="B2" s="8"/>
      <c r="C2" s="8"/>
    </row>
    <row r="3" spans="1:3" ht="30">
      <c r="A3" s="4" t="s">
        <v>57</v>
      </c>
      <c r="B3" s="5"/>
      <c r="C3" s="5"/>
    </row>
    <row r="4" spans="1:3">
      <c r="A4" s="3" t="s">
        <v>58</v>
      </c>
      <c r="B4" s="9">
        <v>372</v>
      </c>
      <c r="C4" s="9">
        <v>371</v>
      </c>
    </row>
    <row r="5" spans="1:3" ht="30">
      <c r="A5" s="3" t="s">
        <v>59</v>
      </c>
      <c r="B5" s="10">
        <v>0.01</v>
      </c>
      <c r="C5" s="10">
        <v>0.01</v>
      </c>
    </row>
    <row r="6" spans="1:3" ht="30">
      <c r="A6" s="3" t="s">
        <v>60</v>
      </c>
      <c r="B6" s="7">
        <v>100000000</v>
      </c>
      <c r="C6" s="7">
        <v>100000000</v>
      </c>
    </row>
    <row r="7" spans="1:3">
      <c r="A7" s="3" t="s">
        <v>61</v>
      </c>
      <c r="B7" s="7">
        <v>56658000</v>
      </c>
      <c r="C7" s="7">
        <v>50719000</v>
      </c>
    </row>
    <row r="8" spans="1:3" ht="30">
      <c r="A8" s="3" t="s">
        <v>62</v>
      </c>
      <c r="B8" s="7">
        <v>56658000</v>
      </c>
      <c r="C8" s="7">
        <v>50719000</v>
      </c>
    </row>
    <row r="9" spans="1:3" ht="30">
      <c r="A9" s="3" t="s">
        <v>63</v>
      </c>
      <c r="B9" s="10">
        <v>0.01</v>
      </c>
      <c r="C9" s="10">
        <v>0.01</v>
      </c>
    </row>
    <row r="10" spans="1:3" ht="30">
      <c r="A10" s="3" t="s">
        <v>64</v>
      </c>
      <c r="B10" s="7">
        <v>10000000</v>
      </c>
      <c r="C10" s="7">
        <v>10000000</v>
      </c>
    </row>
    <row r="11" spans="1:3">
      <c r="A11" s="3" t="s">
        <v>65</v>
      </c>
      <c r="B11" s="5">
        <v>0</v>
      </c>
      <c r="C11" s="5">
        <v>0</v>
      </c>
    </row>
    <row r="12" spans="1:3" ht="30">
      <c r="A12" s="3" t="s">
        <v>66</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85546875" bestFit="1" customWidth="1"/>
    <col min="2" max="2" width="31.85546875"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c r="A3" s="4" t="s">
        <v>197</v>
      </c>
      <c r="B3" s="46"/>
      <c r="C3" s="46"/>
      <c r="D3" s="46"/>
      <c r="E3" s="46"/>
      <c r="F3" s="46"/>
      <c r="G3" s="46"/>
      <c r="H3" s="46"/>
      <c r="I3" s="46"/>
    </row>
    <row r="4" spans="1:9">
      <c r="A4" s="14" t="s">
        <v>659</v>
      </c>
      <c r="B4" s="48" t="s">
        <v>199</v>
      </c>
      <c r="C4" s="48"/>
      <c r="D4" s="48"/>
      <c r="E4" s="48"/>
      <c r="F4" s="48"/>
      <c r="G4" s="48"/>
      <c r="H4" s="48"/>
      <c r="I4" s="48"/>
    </row>
    <row r="5" spans="1:9">
      <c r="A5" s="14"/>
      <c r="B5" s="66"/>
      <c r="C5" s="66"/>
      <c r="D5" s="66"/>
      <c r="E5" s="66"/>
      <c r="F5" s="66"/>
      <c r="G5" s="66"/>
      <c r="H5" s="66"/>
      <c r="I5" s="66"/>
    </row>
    <row r="6" spans="1:9">
      <c r="A6" s="14"/>
      <c r="B6" s="23"/>
      <c r="C6" s="23"/>
      <c r="D6" s="23"/>
      <c r="E6" s="23"/>
      <c r="F6" s="23"/>
      <c r="G6" s="23"/>
      <c r="H6" s="23"/>
      <c r="I6" s="23"/>
    </row>
    <row r="7" spans="1:9">
      <c r="A7" s="14"/>
      <c r="B7" s="15"/>
      <c r="C7" s="15"/>
      <c r="D7" s="15"/>
      <c r="E7" s="15"/>
      <c r="F7" s="15"/>
      <c r="G7" s="15"/>
      <c r="H7" s="15"/>
      <c r="I7" s="15"/>
    </row>
    <row r="8" spans="1:9">
      <c r="A8" s="14"/>
      <c r="B8" s="30"/>
      <c r="C8" s="51" t="s">
        <v>200</v>
      </c>
      <c r="D8" s="51"/>
      <c r="E8" s="51"/>
      <c r="F8" s="30"/>
      <c r="G8" s="51" t="s">
        <v>201</v>
      </c>
      <c r="H8" s="51"/>
      <c r="I8" s="51"/>
    </row>
    <row r="9" spans="1:9" ht="15.75" thickBot="1">
      <c r="A9" s="14"/>
      <c r="B9" s="30"/>
      <c r="C9" s="52">
        <v>2015</v>
      </c>
      <c r="D9" s="52"/>
      <c r="E9" s="52"/>
      <c r="F9" s="30"/>
      <c r="G9" s="52">
        <v>2014</v>
      </c>
      <c r="H9" s="52"/>
      <c r="I9" s="52"/>
    </row>
    <row r="10" spans="1:9">
      <c r="A10" s="14"/>
      <c r="B10" s="53" t="s">
        <v>202</v>
      </c>
      <c r="C10" s="54" t="s">
        <v>184</v>
      </c>
      <c r="D10" s="56">
        <v>84777</v>
      </c>
      <c r="E10" s="39"/>
      <c r="F10" s="27"/>
      <c r="G10" s="54" t="s">
        <v>184</v>
      </c>
      <c r="H10" s="56">
        <v>30497</v>
      </c>
      <c r="I10" s="39"/>
    </row>
    <row r="11" spans="1:9">
      <c r="A11" s="14"/>
      <c r="B11" s="53"/>
      <c r="C11" s="55"/>
      <c r="D11" s="57"/>
      <c r="E11" s="58"/>
      <c r="F11" s="27"/>
      <c r="G11" s="55"/>
      <c r="H11" s="57"/>
      <c r="I11" s="58"/>
    </row>
    <row r="12" spans="1:9">
      <c r="A12" s="14"/>
      <c r="B12" s="59" t="s">
        <v>203</v>
      </c>
      <c r="C12" s="29">
        <v>217</v>
      </c>
      <c r="D12" s="29"/>
      <c r="E12" s="30"/>
      <c r="F12" s="30"/>
      <c r="G12" s="29">
        <v>217</v>
      </c>
      <c r="H12" s="29"/>
      <c r="I12" s="30"/>
    </row>
    <row r="13" spans="1:9" ht="15.75" thickBot="1">
      <c r="A13" s="14"/>
      <c r="B13" s="59"/>
      <c r="C13" s="37"/>
      <c r="D13" s="37"/>
      <c r="E13" s="60"/>
      <c r="F13" s="30"/>
      <c r="G13" s="37"/>
      <c r="H13" s="37"/>
      <c r="I13" s="60"/>
    </row>
    <row r="14" spans="1:9">
      <c r="A14" s="14"/>
      <c r="B14" s="27"/>
      <c r="C14" s="61" t="s">
        <v>184</v>
      </c>
      <c r="D14" s="63">
        <v>84994</v>
      </c>
      <c r="E14" s="39"/>
      <c r="F14" s="27"/>
      <c r="G14" s="61" t="s">
        <v>184</v>
      </c>
      <c r="H14" s="63">
        <v>30714</v>
      </c>
      <c r="I14" s="39"/>
    </row>
    <row r="15" spans="1:9" ht="15.75" thickBot="1">
      <c r="A15" s="14"/>
      <c r="B15" s="27"/>
      <c r="C15" s="62"/>
      <c r="D15" s="64"/>
      <c r="E15" s="65"/>
      <c r="F15" s="27"/>
      <c r="G15" s="62"/>
      <c r="H15" s="64"/>
      <c r="I15" s="6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2.85546875"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660</v>
      </c>
      <c r="B1" s="8" t="s">
        <v>1</v>
      </c>
      <c r="C1" s="8"/>
      <c r="D1" s="8"/>
      <c r="E1" s="8"/>
      <c r="F1" s="8"/>
      <c r="G1" s="8"/>
      <c r="H1" s="8"/>
      <c r="I1" s="8"/>
    </row>
    <row r="2" spans="1:9" ht="15" customHeight="1">
      <c r="A2" s="8"/>
      <c r="B2" s="8" t="s">
        <v>2</v>
      </c>
      <c r="C2" s="8"/>
      <c r="D2" s="8"/>
      <c r="E2" s="8"/>
      <c r="F2" s="8"/>
      <c r="G2" s="8"/>
      <c r="H2" s="8"/>
      <c r="I2" s="8"/>
    </row>
    <row r="3" spans="1:9">
      <c r="A3" s="4" t="s">
        <v>207</v>
      </c>
      <c r="B3" s="46"/>
      <c r="C3" s="46"/>
      <c r="D3" s="46"/>
      <c r="E3" s="46"/>
      <c r="F3" s="46"/>
      <c r="G3" s="46"/>
      <c r="H3" s="46"/>
      <c r="I3" s="46"/>
    </row>
    <row r="4" spans="1:9">
      <c r="A4" s="14" t="s">
        <v>661</v>
      </c>
      <c r="B4" s="48" t="s">
        <v>209</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200</v>
      </c>
      <c r="D7" s="51"/>
      <c r="E7" s="51"/>
      <c r="F7" s="30"/>
      <c r="G7" s="51" t="s">
        <v>201</v>
      </c>
      <c r="H7" s="51"/>
      <c r="I7" s="51"/>
    </row>
    <row r="8" spans="1:9" ht="15.75" thickBot="1">
      <c r="A8" s="14"/>
      <c r="B8" s="30"/>
      <c r="C8" s="52">
        <v>2015</v>
      </c>
      <c r="D8" s="52"/>
      <c r="E8" s="52"/>
      <c r="F8" s="30"/>
      <c r="G8" s="52">
        <v>2014</v>
      </c>
      <c r="H8" s="52"/>
      <c r="I8" s="52"/>
    </row>
    <row r="9" spans="1:9">
      <c r="A9" s="14"/>
      <c r="B9" s="53" t="s">
        <v>210</v>
      </c>
      <c r="C9" s="54" t="s">
        <v>184</v>
      </c>
      <c r="D9" s="56">
        <v>14657</v>
      </c>
      <c r="E9" s="39"/>
      <c r="F9" s="27"/>
      <c r="G9" s="54" t="s">
        <v>184</v>
      </c>
      <c r="H9" s="56">
        <v>17493</v>
      </c>
      <c r="I9" s="39"/>
    </row>
    <row r="10" spans="1:9">
      <c r="A10" s="14"/>
      <c r="B10" s="53"/>
      <c r="C10" s="25"/>
      <c r="D10" s="26"/>
      <c r="E10" s="27"/>
      <c r="F10" s="27"/>
      <c r="G10" s="25"/>
      <c r="H10" s="26"/>
      <c r="I10" s="27"/>
    </row>
    <row r="11" spans="1:9">
      <c r="A11" s="14"/>
      <c r="B11" s="59" t="s">
        <v>211</v>
      </c>
      <c r="C11" s="33">
        <v>3412</v>
      </c>
      <c r="D11" s="33"/>
      <c r="E11" s="30"/>
      <c r="F11" s="30"/>
      <c r="G11" s="33">
        <v>2847</v>
      </c>
      <c r="H11" s="33"/>
      <c r="I11" s="30"/>
    </row>
    <row r="12" spans="1:9">
      <c r="A12" s="14"/>
      <c r="B12" s="59"/>
      <c r="C12" s="33"/>
      <c r="D12" s="33"/>
      <c r="E12" s="30"/>
      <c r="F12" s="30"/>
      <c r="G12" s="33"/>
      <c r="H12" s="33"/>
      <c r="I12" s="30"/>
    </row>
    <row r="13" spans="1:9">
      <c r="A13" s="14"/>
      <c r="B13" s="53" t="s">
        <v>212</v>
      </c>
      <c r="C13" s="26">
        <v>21880</v>
      </c>
      <c r="D13" s="26"/>
      <c r="E13" s="27"/>
      <c r="F13" s="27"/>
      <c r="G13" s="26">
        <v>21885</v>
      </c>
      <c r="H13" s="26"/>
      <c r="I13" s="27"/>
    </row>
    <row r="14" spans="1:9">
      <c r="A14" s="14"/>
      <c r="B14" s="53"/>
      <c r="C14" s="26"/>
      <c r="D14" s="26"/>
      <c r="E14" s="27"/>
      <c r="F14" s="27"/>
      <c r="G14" s="26"/>
      <c r="H14" s="26"/>
      <c r="I14" s="27"/>
    </row>
    <row r="15" spans="1:9">
      <c r="A15" s="14"/>
      <c r="B15" s="59" t="s">
        <v>213</v>
      </c>
      <c r="C15" s="33">
        <v>12981</v>
      </c>
      <c r="D15" s="33"/>
      <c r="E15" s="30"/>
      <c r="F15" s="30"/>
      <c r="G15" s="33">
        <v>12783</v>
      </c>
      <c r="H15" s="33"/>
      <c r="I15" s="30"/>
    </row>
    <row r="16" spans="1:9" ht="15.75" thickBot="1">
      <c r="A16" s="14"/>
      <c r="B16" s="59"/>
      <c r="C16" s="67"/>
      <c r="D16" s="67"/>
      <c r="E16" s="60"/>
      <c r="F16" s="30"/>
      <c r="G16" s="67"/>
      <c r="H16" s="67"/>
      <c r="I16" s="60"/>
    </row>
    <row r="17" spans="1:9">
      <c r="A17" s="14"/>
      <c r="B17" s="27"/>
      <c r="C17" s="61" t="s">
        <v>184</v>
      </c>
      <c r="D17" s="63">
        <v>52930</v>
      </c>
      <c r="E17" s="39"/>
      <c r="F17" s="27"/>
      <c r="G17" s="61" t="s">
        <v>184</v>
      </c>
      <c r="H17" s="63">
        <v>55008</v>
      </c>
      <c r="I17" s="39"/>
    </row>
    <row r="18" spans="1:9" ht="15.75" thickBot="1">
      <c r="A18" s="14"/>
      <c r="B18" s="27"/>
      <c r="C18" s="62"/>
      <c r="D18" s="64"/>
      <c r="E18" s="65"/>
      <c r="F18" s="27"/>
      <c r="G18" s="62"/>
      <c r="H18" s="64"/>
      <c r="I18" s="6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 customWidth="1"/>
    <col min="6" max="6" width="12.42578125" customWidth="1"/>
    <col min="7" max="7" width="2.7109375" customWidth="1"/>
    <col min="8" max="8" width="10.28515625" customWidth="1"/>
    <col min="9" max="9" width="2" customWidth="1"/>
  </cols>
  <sheetData>
    <row r="1" spans="1:9" ht="15" customHeight="1">
      <c r="A1" s="8" t="s">
        <v>662</v>
      </c>
      <c r="B1" s="8" t="s">
        <v>1</v>
      </c>
      <c r="C1" s="8"/>
      <c r="D1" s="8"/>
      <c r="E1" s="8"/>
      <c r="F1" s="8"/>
      <c r="G1" s="8"/>
      <c r="H1" s="8"/>
      <c r="I1" s="8"/>
    </row>
    <row r="2" spans="1:9" ht="15" customHeight="1">
      <c r="A2" s="8"/>
      <c r="B2" s="8" t="s">
        <v>2</v>
      </c>
      <c r="C2" s="8"/>
      <c r="D2" s="8"/>
      <c r="E2" s="8"/>
      <c r="F2" s="8"/>
      <c r="G2" s="8"/>
      <c r="H2" s="8"/>
      <c r="I2" s="8"/>
    </row>
    <row r="3" spans="1:9" ht="30">
      <c r="A3" s="4" t="s">
        <v>217</v>
      </c>
      <c r="B3" s="46"/>
      <c r="C3" s="46"/>
      <c r="D3" s="46"/>
      <c r="E3" s="46"/>
      <c r="F3" s="46"/>
      <c r="G3" s="46"/>
      <c r="H3" s="46"/>
      <c r="I3" s="46"/>
    </row>
    <row r="4" spans="1:9" ht="25.5" customHeight="1">
      <c r="A4" s="14" t="s">
        <v>663</v>
      </c>
      <c r="B4" s="48" t="s">
        <v>219</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200</v>
      </c>
      <c r="D7" s="51"/>
      <c r="E7" s="51"/>
      <c r="F7" s="68"/>
      <c r="G7" s="51" t="s">
        <v>201</v>
      </c>
      <c r="H7" s="51"/>
      <c r="I7" s="51"/>
    </row>
    <row r="8" spans="1:9" ht="15.75" thickBot="1">
      <c r="A8" s="14"/>
      <c r="B8" s="30"/>
      <c r="C8" s="52">
        <v>2015</v>
      </c>
      <c r="D8" s="52"/>
      <c r="E8" s="52"/>
      <c r="F8" s="68"/>
      <c r="G8" s="52">
        <v>2014</v>
      </c>
      <c r="H8" s="52"/>
      <c r="I8" s="52"/>
    </row>
    <row r="9" spans="1:9">
      <c r="A9" s="14"/>
      <c r="B9" s="53" t="s">
        <v>220</v>
      </c>
      <c r="C9" s="54" t="s">
        <v>184</v>
      </c>
      <c r="D9" s="56">
        <v>50531</v>
      </c>
      <c r="E9" s="39"/>
      <c r="F9" s="27"/>
      <c r="G9" s="54" t="s">
        <v>184</v>
      </c>
      <c r="H9" s="56">
        <v>50117</v>
      </c>
      <c r="I9" s="39"/>
    </row>
    <row r="10" spans="1:9">
      <c r="A10" s="14"/>
      <c r="B10" s="53"/>
      <c r="C10" s="55"/>
      <c r="D10" s="57"/>
      <c r="E10" s="58"/>
      <c r="F10" s="27"/>
      <c r="G10" s="55"/>
      <c r="H10" s="57"/>
      <c r="I10" s="58"/>
    </row>
    <row r="11" spans="1:9">
      <c r="A11" s="14"/>
      <c r="B11" s="59" t="s">
        <v>221</v>
      </c>
      <c r="C11" s="33">
        <v>96990</v>
      </c>
      <c r="D11" s="33"/>
      <c r="E11" s="30"/>
      <c r="F11" s="30"/>
      <c r="G11" s="33">
        <v>96904</v>
      </c>
      <c r="H11" s="33"/>
      <c r="I11" s="30"/>
    </row>
    <row r="12" spans="1:9">
      <c r="A12" s="14"/>
      <c r="B12" s="59"/>
      <c r="C12" s="33"/>
      <c r="D12" s="33"/>
      <c r="E12" s="30"/>
      <c r="F12" s="30"/>
      <c r="G12" s="33"/>
      <c r="H12" s="33"/>
      <c r="I12" s="30"/>
    </row>
    <row r="13" spans="1:9">
      <c r="A13" s="14"/>
      <c r="B13" s="53" t="s">
        <v>222</v>
      </c>
      <c r="C13" s="26">
        <v>740616</v>
      </c>
      <c r="D13" s="26"/>
      <c r="E13" s="27"/>
      <c r="F13" s="27"/>
      <c r="G13" s="26">
        <v>736815</v>
      </c>
      <c r="H13" s="26"/>
      <c r="I13" s="27"/>
    </row>
    <row r="14" spans="1:9">
      <c r="A14" s="14"/>
      <c r="B14" s="53"/>
      <c r="C14" s="26"/>
      <c r="D14" s="26"/>
      <c r="E14" s="27"/>
      <c r="F14" s="27"/>
      <c r="G14" s="26"/>
      <c r="H14" s="26"/>
      <c r="I14" s="27"/>
    </row>
    <row r="15" spans="1:9">
      <c r="A15" s="14"/>
      <c r="B15" s="59" t="s">
        <v>223</v>
      </c>
      <c r="C15" s="33">
        <v>34948</v>
      </c>
      <c r="D15" s="33"/>
      <c r="E15" s="30"/>
      <c r="F15" s="30"/>
      <c r="G15" s="33">
        <v>33556</v>
      </c>
      <c r="H15" s="33"/>
      <c r="I15" s="30"/>
    </row>
    <row r="16" spans="1:9" ht="15.75" thickBot="1">
      <c r="A16" s="14"/>
      <c r="B16" s="59"/>
      <c r="C16" s="67"/>
      <c r="D16" s="67"/>
      <c r="E16" s="60"/>
      <c r="F16" s="30"/>
      <c r="G16" s="67"/>
      <c r="H16" s="67"/>
      <c r="I16" s="60"/>
    </row>
    <row r="17" spans="1:9">
      <c r="A17" s="14"/>
      <c r="B17" s="69"/>
      <c r="C17" s="56">
        <v>923085</v>
      </c>
      <c r="D17" s="56"/>
      <c r="E17" s="39"/>
      <c r="F17" s="27"/>
      <c r="G17" s="56">
        <v>917392</v>
      </c>
      <c r="H17" s="56"/>
      <c r="I17" s="39"/>
    </row>
    <row r="18" spans="1:9">
      <c r="A18" s="14"/>
      <c r="B18" s="69"/>
      <c r="C18" s="26"/>
      <c r="D18" s="26"/>
      <c r="E18" s="27"/>
      <c r="F18" s="27"/>
      <c r="G18" s="26"/>
      <c r="H18" s="26"/>
      <c r="I18" s="27"/>
    </row>
    <row r="19" spans="1:9">
      <c r="A19" s="14"/>
      <c r="B19" s="59" t="s">
        <v>224</v>
      </c>
      <c r="C19" s="29" t="s">
        <v>225</v>
      </c>
      <c r="D19" s="29"/>
      <c r="E19" s="28" t="s">
        <v>188</v>
      </c>
      <c r="F19" s="30"/>
      <c r="G19" s="29" t="s">
        <v>226</v>
      </c>
      <c r="H19" s="29"/>
      <c r="I19" s="28" t="s">
        <v>188</v>
      </c>
    </row>
    <row r="20" spans="1:9" ht="15.75" thickBot="1">
      <c r="A20" s="14"/>
      <c r="B20" s="59"/>
      <c r="C20" s="37"/>
      <c r="D20" s="37"/>
      <c r="E20" s="70"/>
      <c r="F20" s="30"/>
      <c r="G20" s="37"/>
      <c r="H20" s="37"/>
      <c r="I20" s="70"/>
    </row>
    <row r="21" spans="1:9">
      <c r="A21" s="14"/>
      <c r="B21" s="69"/>
      <c r="C21" s="61" t="s">
        <v>184</v>
      </c>
      <c r="D21" s="63">
        <v>792970</v>
      </c>
      <c r="E21" s="39"/>
      <c r="F21" s="27"/>
      <c r="G21" s="61" t="s">
        <v>184</v>
      </c>
      <c r="H21" s="63">
        <v>799093</v>
      </c>
      <c r="I21" s="39"/>
    </row>
    <row r="22" spans="1:9" ht="15.75" thickBot="1">
      <c r="A22" s="14"/>
      <c r="B22" s="69"/>
      <c r="C22" s="62"/>
      <c r="D22" s="64"/>
      <c r="E22" s="65"/>
      <c r="F22" s="27"/>
      <c r="G22" s="62"/>
      <c r="H22" s="64"/>
      <c r="I22" s="65"/>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7109375" customWidth="1"/>
    <col min="3" max="3" width="2.7109375" customWidth="1"/>
    <col min="4" max="4" width="7.85546875" customWidth="1"/>
    <col min="5" max="6" width="12.85546875" customWidth="1"/>
    <col min="7" max="7" width="2.7109375" customWidth="1"/>
    <col min="8" max="8" width="7.85546875" customWidth="1"/>
    <col min="9" max="9" width="12.85546875" customWidth="1"/>
  </cols>
  <sheetData>
    <row r="1" spans="1:9" ht="15" customHeight="1">
      <c r="A1" s="8" t="s">
        <v>664</v>
      </c>
      <c r="B1" s="8" t="s">
        <v>1</v>
      </c>
      <c r="C1" s="8"/>
      <c r="D1" s="8"/>
      <c r="E1" s="8"/>
      <c r="F1" s="8"/>
      <c r="G1" s="8"/>
      <c r="H1" s="8"/>
      <c r="I1" s="8"/>
    </row>
    <row r="2" spans="1:9" ht="15" customHeight="1">
      <c r="A2" s="8"/>
      <c r="B2" s="8" t="s">
        <v>2</v>
      </c>
      <c r="C2" s="8"/>
      <c r="D2" s="8"/>
      <c r="E2" s="8"/>
      <c r="F2" s="8"/>
      <c r="G2" s="8"/>
      <c r="H2" s="8"/>
      <c r="I2" s="8"/>
    </row>
    <row r="3" spans="1:9">
      <c r="A3" s="4" t="s">
        <v>234</v>
      </c>
      <c r="B3" s="46"/>
      <c r="C3" s="46"/>
      <c r="D3" s="46"/>
      <c r="E3" s="46"/>
      <c r="F3" s="46"/>
      <c r="G3" s="46"/>
      <c r="H3" s="46"/>
      <c r="I3" s="46"/>
    </row>
    <row r="4" spans="1:9">
      <c r="A4" s="14" t="s">
        <v>665</v>
      </c>
      <c r="B4" s="48" t="s">
        <v>237</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200</v>
      </c>
      <c r="D7" s="51"/>
      <c r="E7" s="51"/>
      <c r="F7" s="30"/>
      <c r="G7" s="51" t="s">
        <v>201</v>
      </c>
      <c r="H7" s="51"/>
      <c r="I7" s="51"/>
    </row>
    <row r="8" spans="1:9" ht="15.75" thickBot="1">
      <c r="A8" s="14"/>
      <c r="B8" s="30"/>
      <c r="C8" s="52">
        <v>2015</v>
      </c>
      <c r="D8" s="52"/>
      <c r="E8" s="52"/>
      <c r="F8" s="30"/>
      <c r="G8" s="52">
        <v>2014</v>
      </c>
      <c r="H8" s="52"/>
      <c r="I8" s="52"/>
    </row>
    <row r="9" spans="1:9">
      <c r="A9" s="14"/>
      <c r="B9" s="53" t="s">
        <v>238</v>
      </c>
      <c r="C9" s="54" t="s">
        <v>184</v>
      </c>
      <c r="D9" s="56">
        <v>7264</v>
      </c>
      <c r="E9" s="39"/>
      <c r="F9" s="27"/>
      <c r="G9" s="54" t="s">
        <v>184</v>
      </c>
      <c r="H9" s="56">
        <v>8042</v>
      </c>
      <c r="I9" s="39"/>
    </row>
    <row r="10" spans="1:9">
      <c r="A10" s="14"/>
      <c r="B10" s="53"/>
      <c r="C10" s="55"/>
      <c r="D10" s="57"/>
      <c r="E10" s="58"/>
      <c r="F10" s="27"/>
      <c r="G10" s="55"/>
      <c r="H10" s="57"/>
      <c r="I10" s="58"/>
    </row>
    <row r="11" spans="1:9">
      <c r="A11" s="14"/>
      <c r="B11" s="59" t="s">
        <v>239</v>
      </c>
      <c r="C11" s="33">
        <v>1072</v>
      </c>
      <c r="D11" s="33"/>
      <c r="E11" s="30"/>
      <c r="F11" s="30"/>
      <c r="G11" s="33">
        <v>1220</v>
      </c>
      <c r="H11" s="33"/>
      <c r="I11" s="30"/>
    </row>
    <row r="12" spans="1:9" ht="15.75" thickBot="1">
      <c r="A12" s="14"/>
      <c r="B12" s="59"/>
      <c r="C12" s="67"/>
      <c r="D12" s="67"/>
      <c r="E12" s="60"/>
      <c r="F12" s="30"/>
      <c r="G12" s="67"/>
      <c r="H12" s="67"/>
      <c r="I12" s="60"/>
    </row>
    <row r="13" spans="1:9">
      <c r="A13" s="14"/>
      <c r="B13" s="69"/>
      <c r="C13" s="61" t="s">
        <v>184</v>
      </c>
      <c r="D13" s="63">
        <v>8336</v>
      </c>
      <c r="E13" s="39"/>
      <c r="F13" s="27"/>
      <c r="G13" s="61" t="s">
        <v>184</v>
      </c>
      <c r="H13" s="63">
        <v>9262</v>
      </c>
      <c r="I13" s="39"/>
    </row>
    <row r="14" spans="1:9" ht="15.75" thickBot="1">
      <c r="A14" s="14"/>
      <c r="B14" s="69"/>
      <c r="C14" s="62"/>
      <c r="D14" s="64"/>
      <c r="E14" s="65"/>
      <c r="F14" s="27"/>
      <c r="G14" s="62"/>
      <c r="H14" s="64"/>
      <c r="I14" s="65"/>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6.5703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c r="A3" s="4" t="s">
        <v>242</v>
      </c>
      <c r="B3" s="46"/>
      <c r="C3" s="46"/>
      <c r="D3" s="46"/>
      <c r="E3" s="46"/>
      <c r="F3" s="46"/>
      <c r="G3" s="46"/>
      <c r="H3" s="46"/>
      <c r="I3" s="46"/>
    </row>
    <row r="4" spans="1:9">
      <c r="A4" s="14" t="s">
        <v>667</v>
      </c>
      <c r="B4" s="48" t="s">
        <v>244</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200</v>
      </c>
      <c r="D7" s="51"/>
      <c r="E7" s="51"/>
      <c r="F7" s="30"/>
      <c r="G7" s="51" t="s">
        <v>201</v>
      </c>
      <c r="H7" s="51"/>
      <c r="I7" s="51"/>
    </row>
    <row r="8" spans="1:9" ht="15.75" thickBot="1">
      <c r="A8" s="14"/>
      <c r="B8" s="30"/>
      <c r="C8" s="52">
        <v>2015</v>
      </c>
      <c r="D8" s="52"/>
      <c r="E8" s="52"/>
      <c r="F8" s="30"/>
      <c r="G8" s="52">
        <v>2014</v>
      </c>
      <c r="H8" s="52"/>
      <c r="I8" s="52"/>
    </row>
    <row r="9" spans="1:9">
      <c r="A9" s="14"/>
      <c r="B9" s="53" t="s">
        <v>245</v>
      </c>
      <c r="C9" s="54" t="s">
        <v>184</v>
      </c>
      <c r="D9" s="38">
        <v>255</v>
      </c>
      <c r="E9" s="39"/>
      <c r="F9" s="27"/>
      <c r="G9" s="54" t="s">
        <v>184</v>
      </c>
      <c r="H9" s="38">
        <v>255</v>
      </c>
      <c r="I9" s="39"/>
    </row>
    <row r="10" spans="1:9">
      <c r="A10" s="14"/>
      <c r="B10" s="53"/>
      <c r="C10" s="55"/>
      <c r="D10" s="73"/>
      <c r="E10" s="58"/>
      <c r="F10" s="27"/>
      <c r="G10" s="55"/>
      <c r="H10" s="73"/>
      <c r="I10" s="58"/>
    </row>
    <row r="11" spans="1:9">
      <c r="A11" s="14"/>
      <c r="B11" s="59" t="s">
        <v>246</v>
      </c>
      <c r="C11" s="33">
        <v>90405</v>
      </c>
      <c r="D11" s="33"/>
      <c r="E11" s="30"/>
      <c r="F11" s="30"/>
      <c r="G11" s="33">
        <v>89448</v>
      </c>
      <c r="H11" s="33"/>
      <c r="I11" s="30"/>
    </row>
    <row r="12" spans="1:9">
      <c r="A12" s="14"/>
      <c r="B12" s="59"/>
      <c r="C12" s="33"/>
      <c r="D12" s="33"/>
      <c r="E12" s="30"/>
      <c r="F12" s="30"/>
      <c r="G12" s="33"/>
      <c r="H12" s="33"/>
      <c r="I12" s="30"/>
    </row>
    <row r="13" spans="1:9">
      <c r="A13" s="14"/>
      <c r="B13" s="53" t="s">
        <v>247</v>
      </c>
      <c r="C13" s="26">
        <v>205145</v>
      </c>
      <c r="D13" s="26"/>
      <c r="E13" s="27"/>
      <c r="F13" s="27"/>
      <c r="G13" s="26">
        <v>205169</v>
      </c>
      <c r="H13" s="26"/>
      <c r="I13" s="27"/>
    </row>
    <row r="14" spans="1:9">
      <c r="A14" s="14"/>
      <c r="B14" s="53"/>
      <c r="C14" s="26"/>
      <c r="D14" s="26"/>
      <c r="E14" s="27"/>
      <c r="F14" s="27"/>
      <c r="G14" s="26"/>
      <c r="H14" s="26"/>
      <c r="I14" s="27"/>
    </row>
    <row r="15" spans="1:9">
      <c r="A15" s="14"/>
      <c r="B15" s="59" t="s">
        <v>248</v>
      </c>
      <c r="C15" s="33">
        <v>40000</v>
      </c>
      <c r="D15" s="33"/>
      <c r="E15" s="30"/>
      <c r="F15" s="30"/>
      <c r="G15" s="33">
        <v>40000</v>
      </c>
      <c r="H15" s="33"/>
      <c r="I15" s="30"/>
    </row>
    <row r="16" spans="1:9">
      <c r="A16" s="14"/>
      <c r="B16" s="59"/>
      <c r="C16" s="33"/>
      <c r="D16" s="33"/>
      <c r="E16" s="30"/>
      <c r="F16" s="30"/>
      <c r="G16" s="33"/>
      <c r="H16" s="33"/>
      <c r="I16" s="30"/>
    </row>
    <row r="17" spans="1:9">
      <c r="A17" s="14"/>
      <c r="B17" s="53" t="s">
        <v>249</v>
      </c>
      <c r="C17" s="26">
        <v>23700</v>
      </c>
      <c r="D17" s="26"/>
      <c r="E17" s="27"/>
      <c r="F17" s="27"/>
      <c r="G17" s="26">
        <v>14830</v>
      </c>
      <c r="H17" s="26"/>
      <c r="I17" s="27"/>
    </row>
    <row r="18" spans="1:9">
      <c r="A18" s="14"/>
      <c r="B18" s="53"/>
      <c r="C18" s="26"/>
      <c r="D18" s="26"/>
      <c r="E18" s="27"/>
      <c r="F18" s="27"/>
      <c r="G18" s="26"/>
      <c r="H18" s="26"/>
      <c r="I18" s="27"/>
    </row>
    <row r="19" spans="1:9">
      <c r="A19" s="14"/>
      <c r="B19" s="59" t="s">
        <v>250</v>
      </c>
      <c r="C19" s="33">
        <v>19500</v>
      </c>
      <c r="D19" s="33"/>
      <c r="E19" s="30"/>
      <c r="F19" s="30"/>
      <c r="G19" s="33">
        <v>19400</v>
      </c>
      <c r="H19" s="33"/>
      <c r="I19" s="30"/>
    </row>
    <row r="20" spans="1:9">
      <c r="A20" s="14"/>
      <c r="B20" s="59"/>
      <c r="C20" s="33"/>
      <c r="D20" s="33"/>
      <c r="E20" s="30"/>
      <c r="F20" s="30"/>
      <c r="G20" s="33"/>
      <c r="H20" s="33"/>
      <c r="I20" s="30"/>
    </row>
    <row r="21" spans="1:9">
      <c r="A21" s="14"/>
      <c r="B21" s="53" t="s">
        <v>251</v>
      </c>
      <c r="C21" s="26">
        <v>20000</v>
      </c>
      <c r="D21" s="26"/>
      <c r="E21" s="27"/>
      <c r="F21" s="27"/>
      <c r="G21" s="26">
        <v>20000</v>
      </c>
      <c r="H21" s="26"/>
      <c r="I21" s="27"/>
    </row>
    <row r="22" spans="1:9">
      <c r="A22" s="14"/>
      <c r="B22" s="53"/>
      <c r="C22" s="26"/>
      <c r="D22" s="26"/>
      <c r="E22" s="27"/>
      <c r="F22" s="27"/>
      <c r="G22" s="26"/>
      <c r="H22" s="26"/>
      <c r="I22" s="27"/>
    </row>
    <row r="23" spans="1:9">
      <c r="A23" s="14"/>
      <c r="B23" s="59" t="s">
        <v>252</v>
      </c>
      <c r="C23" s="33">
        <v>19458</v>
      </c>
      <c r="D23" s="33"/>
      <c r="E23" s="30"/>
      <c r="F23" s="30"/>
      <c r="G23" s="33">
        <v>19958</v>
      </c>
      <c r="H23" s="33"/>
      <c r="I23" s="30"/>
    </row>
    <row r="24" spans="1:9" ht="15.75" thickBot="1">
      <c r="A24" s="14"/>
      <c r="B24" s="59"/>
      <c r="C24" s="67"/>
      <c r="D24" s="67"/>
      <c r="E24" s="60"/>
      <c r="F24" s="30"/>
      <c r="G24" s="67"/>
      <c r="H24" s="67"/>
      <c r="I24" s="60"/>
    </row>
    <row r="25" spans="1:9">
      <c r="A25" s="14"/>
      <c r="B25" s="69"/>
      <c r="C25" s="56">
        <v>418463</v>
      </c>
      <c r="D25" s="56"/>
      <c r="E25" s="39"/>
      <c r="F25" s="27"/>
      <c r="G25" s="56">
        <v>409060</v>
      </c>
      <c r="H25" s="56"/>
      <c r="I25" s="39"/>
    </row>
    <row r="26" spans="1:9">
      <c r="A26" s="14"/>
      <c r="B26" s="69"/>
      <c r="C26" s="26"/>
      <c r="D26" s="26"/>
      <c r="E26" s="27"/>
      <c r="F26" s="27"/>
      <c r="G26" s="26"/>
      <c r="H26" s="26"/>
      <c r="I26" s="27"/>
    </row>
    <row r="27" spans="1:9">
      <c r="A27" s="14"/>
      <c r="B27" s="59" t="s">
        <v>253</v>
      </c>
      <c r="C27" s="33">
        <v>3043</v>
      </c>
      <c r="D27" s="33"/>
      <c r="E27" s="30"/>
      <c r="F27" s="30"/>
      <c r="G27" s="33">
        <v>3044</v>
      </c>
      <c r="H27" s="33"/>
      <c r="I27" s="30"/>
    </row>
    <row r="28" spans="1:9" ht="15.75" thickBot="1">
      <c r="A28" s="14"/>
      <c r="B28" s="59"/>
      <c r="C28" s="67"/>
      <c r="D28" s="67"/>
      <c r="E28" s="60"/>
      <c r="F28" s="30"/>
      <c r="G28" s="67"/>
      <c r="H28" s="67"/>
      <c r="I28" s="60"/>
    </row>
    <row r="29" spans="1:9">
      <c r="A29" s="14"/>
      <c r="B29" s="69"/>
      <c r="C29" s="61" t="s">
        <v>184</v>
      </c>
      <c r="D29" s="63">
        <v>415420</v>
      </c>
      <c r="E29" s="39"/>
      <c r="F29" s="27"/>
      <c r="G29" s="61" t="s">
        <v>184</v>
      </c>
      <c r="H29" s="63">
        <v>406016</v>
      </c>
      <c r="I29" s="39"/>
    </row>
    <row r="30" spans="1:9" ht="15.75" thickBot="1">
      <c r="A30" s="14"/>
      <c r="B30" s="69"/>
      <c r="C30" s="62"/>
      <c r="D30" s="64"/>
      <c r="E30" s="65"/>
      <c r="F30" s="27"/>
      <c r="G30" s="62"/>
      <c r="H30" s="64"/>
      <c r="I30" s="65"/>
    </row>
    <row r="31" spans="1:9" ht="15.75" thickTop="1"/>
  </sheetData>
  <mergeCells count="83">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668</v>
      </c>
      <c r="B1" s="8" t="s">
        <v>1</v>
      </c>
      <c r="C1" s="8"/>
      <c r="D1" s="8"/>
      <c r="E1" s="8"/>
      <c r="F1" s="8"/>
      <c r="G1" s="8"/>
      <c r="H1" s="8"/>
      <c r="I1" s="8"/>
    </row>
    <row r="2" spans="1:9" ht="15" customHeight="1">
      <c r="A2" s="8"/>
      <c r="B2" s="8" t="s">
        <v>2</v>
      </c>
      <c r="C2" s="8"/>
      <c r="D2" s="8"/>
      <c r="E2" s="8"/>
      <c r="F2" s="8"/>
      <c r="G2" s="8"/>
      <c r="H2" s="8"/>
      <c r="I2" s="8"/>
    </row>
    <row r="3" spans="1:9">
      <c r="A3" s="4" t="s">
        <v>314</v>
      </c>
      <c r="B3" s="46"/>
      <c r="C3" s="46"/>
      <c r="D3" s="46"/>
      <c r="E3" s="46"/>
      <c r="F3" s="46"/>
      <c r="G3" s="46"/>
      <c r="H3" s="46"/>
      <c r="I3" s="46"/>
    </row>
    <row r="4" spans="1:9">
      <c r="A4" s="14" t="s">
        <v>669</v>
      </c>
      <c r="B4" s="48" t="s">
        <v>316</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200</v>
      </c>
      <c r="D7" s="51"/>
      <c r="E7" s="51"/>
      <c r="F7" s="30"/>
      <c r="G7" s="51" t="s">
        <v>201</v>
      </c>
      <c r="H7" s="51"/>
      <c r="I7" s="51"/>
    </row>
    <row r="8" spans="1:9" ht="15.75" thickBot="1">
      <c r="A8" s="14"/>
      <c r="B8" s="30"/>
      <c r="C8" s="52">
        <v>2015</v>
      </c>
      <c r="D8" s="52"/>
      <c r="E8" s="52"/>
      <c r="F8" s="30"/>
      <c r="G8" s="52">
        <v>2014</v>
      </c>
      <c r="H8" s="52"/>
      <c r="I8" s="52"/>
    </row>
    <row r="9" spans="1:9">
      <c r="A9" s="14"/>
      <c r="B9" s="53" t="s">
        <v>317</v>
      </c>
      <c r="C9" s="54" t="s">
        <v>184</v>
      </c>
      <c r="D9" s="56">
        <v>4590</v>
      </c>
      <c r="E9" s="39"/>
      <c r="F9" s="27"/>
      <c r="G9" s="54" t="s">
        <v>184</v>
      </c>
      <c r="H9" s="56">
        <v>5717</v>
      </c>
      <c r="I9" s="39"/>
    </row>
    <row r="10" spans="1:9">
      <c r="A10" s="14"/>
      <c r="B10" s="53"/>
      <c r="C10" s="55"/>
      <c r="D10" s="57"/>
      <c r="E10" s="58"/>
      <c r="F10" s="27"/>
      <c r="G10" s="55"/>
      <c r="H10" s="57"/>
      <c r="I10" s="58"/>
    </row>
    <row r="11" spans="1:9">
      <c r="A11" s="14"/>
      <c r="B11" s="59" t="s">
        <v>318</v>
      </c>
      <c r="C11" s="33">
        <v>3705</v>
      </c>
      <c r="D11" s="33"/>
      <c r="E11" s="30"/>
      <c r="F11" s="30"/>
      <c r="G11" s="33">
        <v>3684</v>
      </c>
      <c r="H11" s="33"/>
      <c r="I11" s="30"/>
    </row>
    <row r="12" spans="1:9">
      <c r="A12" s="14"/>
      <c r="B12" s="59"/>
      <c r="C12" s="33"/>
      <c r="D12" s="33"/>
      <c r="E12" s="30"/>
      <c r="F12" s="30"/>
      <c r="G12" s="33"/>
      <c r="H12" s="33"/>
      <c r="I12" s="30"/>
    </row>
    <row r="13" spans="1:9">
      <c r="A13" s="14"/>
      <c r="B13" s="53" t="s">
        <v>319</v>
      </c>
      <c r="C13" s="26">
        <v>1500</v>
      </c>
      <c r="D13" s="26"/>
      <c r="E13" s="27"/>
      <c r="F13" s="27"/>
      <c r="G13" s="26">
        <v>1500</v>
      </c>
      <c r="H13" s="26"/>
      <c r="I13" s="27"/>
    </row>
    <row r="14" spans="1:9">
      <c r="A14" s="14"/>
      <c r="B14" s="53"/>
      <c r="C14" s="26"/>
      <c r="D14" s="26"/>
      <c r="E14" s="27"/>
      <c r="F14" s="27"/>
      <c r="G14" s="26"/>
      <c r="H14" s="26"/>
      <c r="I14" s="27"/>
    </row>
    <row r="15" spans="1:9">
      <c r="A15" s="14"/>
      <c r="B15" s="59" t="s">
        <v>320</v>
      </c>
      <c r="C15" s="33">
        <v>3771</v>
      </c>
      <c r="D15" s="33"/>
      <c r="E15" s="30"/>
      <c r="F15" s="30"/>
      <c r="G15" s="33">
        <v>2434</v>
      </c>
      <c r="H15" s="33"/>
      <c r="I15" s="30"/>
    </row>
    <row r="16" spans="1:9">
      <c r="A16" s="14"/>
      <c r="B16" s="59"/>
      <c r="C16" s="33"/>
      <c r="D16" s="33"/>
      <c r="E16" s="30"/>
      <c r="F16" s="30"/>
      <c r="G16" s="33"/>
      <c r="H16" s="33"/>
      <c r="I16" s="30"/>
    </row>
    <row r="17" spans="1:9">
      <c r="A17" s="14"/>
      <c r="B17" s="53" t="s">
        <v>321</v>
      </c>
      <c r="C17" s="26">
        <v>9728</v>
      </c>
      <c r="D17" s="26"/>
      <c r="E17" s="27"/>
      <c r="F17" s="27"/>
      <c r="G17" s="26">
        <v>4473</v>
      </c>
      <c r="H17" s="26"/>
      <c r="I17" s="27"/>
    </row>
    <row r="18" spans="1:9">
      <c r="A18" s="14"/>
      <c r="B18" s="53"/>
      <c r="C18" s="26"/>
      <c r="D18" s="26"/>
      <c r="E18" s="27"/>
      <c r="F18" s="27"/>
      <c r="G18" s="26"/>
      <c r="H18" s="26"/>
      <c r="I18" s="27"/>
    </row>
    <row r="19" spans="1:9">
      <c r="A19" s="14"/>
      <c r="B19" s="59" t="s">
        <v>322</v>
      </c>
      <c r="C19" s="29">
        <v>911</v>
      </c>
      <c r="D19" s="29"/>
      <c r="E19" s="30"/>
      <c r="F19" s="30"/>
      <c r="G19" s="33">
        <v>3976</v>
      </c>
      <c r="H19" s="33"/>
      <c r="I19" s="30"/>
    </row>
    <row r="20" spans="1:9">
      <c r="A20" s="14"/>
      <c r="B20" s="59"/>
      <c r="C20" s="29"/>
      <c r="D20" s="29"/>
      <c r="E20" s="30"/>
      <c r="F20" s="30"/>
      <c r="G20" s="33"/>
      <c r="H20" s="33"/>
      <c r="I20" s="30"/>
    </row>
    <row r="21" spans="1:9">
      <c r="A21" s="14"/>
      <c r="B21" s="53" t="s">
        <v>323</v>
      </c>
      <c r="C21" s="36">
        <v>209</v>
      </c>
      <c r="D21" s="36"/>
      <c r="E21" s="27"/>
      <c r="F21" s="27"/>
      <c r="G21" s="36">
        <v>461</v>
      </c>
      <c r="H21" s="36"/>
      <c r="I21" s="27"/>
    </row>
    <row r="22" spans="1:9">
      <c r="A22" s="14"/>
      <c r="B22" s="53"/>
      <c r="C22" s="36"/>
      <c r="D22" s="36"/>
      <c r="E22" s="27"/>
      <c r="F22" s="27"/>
      <c r="G22" s="36"/>
      <c r="H22" s="36"/>
      <c r="I22" s="27"/>
    </row>
    <row r="23" spans="1:9">
      <c r="A23" s="14"/>
      <c r="B23" s="59" t="s">
        <v>239</v>
      </c>
      <c r="C23" s="33">
        <v>11434</v>
      </c>
      <c r="D23" s="33"/>
      <c r="E23" s="30"/>
      <c r="F23" s="30"/>
      <c r="G23" s="33">
        <v>13400</v>
      </c>
      <c r="H23" s="33"/>
      <c r="I23" s="30"/>
    </row>
    <row r="24" spans="1:9" ht="15.75" thickBot="1">
      <c r="A24" s="14"/>
      <c r="B24" s="59"/>
      <c r="C24" s="67"/>
      <c r="D24" s="67"/>
      <c r="E24" s="60"/>
      <c r="F24" s="30"/>
      <c r="G24" s="67"/>
      <c r="H24" s="67"/>
      <c r="I24" s="60"/>
    </row>
    <row r="25" spans="1:9">
      <c r="A25" s="14"/>
      <c r="B25" s="69"/>
      <c r="C25" s="61" t="s">
        <v>184</v>
      </c>
      <c r="D25" s="63">
        <v>35848</v>
      </c>
      <c r="E25" s="39"/>
      <c r="F25" s="27"/>
      <c r="G25" s="61" t="s">
        <v>184</v>
      </c>
      <c r="H25" s="63">
        <v>35645</v>
      </c>
      <c r="I25" s="39"/>
    </row>
    <row r="26" spans="1:9" ht="15.75" thickBot="1">
      <c r="A26" s="14"/>
      <c r="B26" s="69"/>
      <c r="C26" s="62"/>
      <c r="D26" s="64"/>
      <c r="E26" s="65"/>
      <c r="F26" s="27"/>
      <c r="G26" s="62"/>
      <c r="H26" s="64"/>
      <c r="I26" s="65"/>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5703125"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8" t="s">
        <v>670</v>
      </c>
      <c r="B1" s="8" t="s">
        <v>1</v>
      </c>
      <c r="C1" s="8"/>
      <c r="D1" s="8"/>
      <c r="E1" s="8"/>
      <c r="F1" s="8"/>
      <c r="G1" s="8"/>
      <c r="H1" s="8"/>
      <c r="I1" s="8"/>
    </row>
    <row r="2" spans="1:9" ht="15" customHeight="1">
      <c r="A2" s="8"/>
      <c r="B2" s="8" t="s">
        <v>2</v>
      </c>
      <c r="C2" s="8"/>
      <c r="D2" s="8"/>
      <c r="E2" s="8"/>
      <c r="F2" s="8"/>
      <c r="G2" s="8"/>
      <c r="H2" s="8"/>
      <c r="I2" s="8"/>
    </row>
    <row r="3" spans="1:9">
      <c r="A3" s="4" t="s">
        <v>325</v>
      </c>
      <c r="B3" s="46"/>
      <c r="C3" s="46"/>
      <c r="D3" s="46"/>
      <c r="E3" s="46"/>
      <c r="F3" s="46"/>
      <c r="G3" s="46"/>
      <c r="H3" s="46"/>
      <c r="I3" s="46"/>
    </row>
    <row r="4" spans="1:9">
      <c r="A4" s="14" t="s">
        <v>671</v>
      </c>
      <c r="B4" s="48" t="s">
        <v>327</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200</v>
      </c>
      <c r="D7" s="51"/>
      <c r="E7" s="51"/>
      <c r="F7" s="68"/>
      <c r="G7" s="51" t="s">
        <v>201</v>
      </c>
      <c r="H7" s="51"/>
      <c r="I7" s="51"/>
    </row>
    <row r="8" spans="1:9" ht="15.75" thickBot="1">
      <c r="A8" s="14"/>
      <c r="B8" s="30"/>
      <c r="C8" s="52">
        <v>2015</v>
      </c>
      <c r="D8" s="52"/>
      <c r="E8" s="52"/>
      <c r="F8" s="68"/>
      <c r="G8" s="52">
        <v>2014</v>
      </c>
      <c r="H8" s="52"/>
      <c r="I8" s="52"/>
    </row>
    <row r="9" spans="1:9">
      <c r="A9" s="14"/>
      <c r="B9" s="53" t="s">
        <v>328</v>
      </c>
      <c r="C9" s="54" t="s">
        <v>184</v>
      </c>
      <c r="D9" s="38">
        <v>620</v>
      </c>
      <c r="E9" s="39"/>
      <c r="F9" s="27"/>
      <c r="G9" s="54" t="s">
        <v>184</v>
      </c>
      <c r="H9" s="38">
        <v>620</v>
      </c>
      <c r="I9" s="39"/>
    </row>
    <row r="10" spans="1:9">
      <c r="A10" s="14"/>
      <c r="B10" s="53"/>
      <c r="C10" s="55"/>
      <c r="D10" s="73"/>
      <c r="E10" s="58"/>
      <c r="F10" s="27"/>
      <c r="G10" s="55"/>
      <c r="H10" s="73"/>
      <c r="I10" s="58"/>
    </row>
    <row r="11" spans="1:9">
      <c r="A11" s="14"/>
      <c r="B11" s="59" t="s">
        <v>329</v>
      </c>
      <c r="C11" s="33">
        <v>7120</v>
      </c>
      <c r="D11" s="33"/>
      <c r="E11" s="30"/>
      <c r="F11" s="30"/>
      <c r="G11" s="33">
        <v>7753</v>
      </c>
      <c r="H11" s="33"/>
      <c r="I11" s="30"/>
    </row>
    <row r="12" spans="1:9">
      <c r="A12" s="14"/>
      <c r="B12" s="59"/>
      <c r="C12" s="33"/>
      <c r="D12" s="33"/>
      <c r="E12" s="30"/>
      <c r="F12" s="30"/>
      <c r="G12" s="33"/>
      <c r="H12" s="33"/>
      <c r="I12" s="30"/>
    </row>
    <row r="13" spans="1:9">
      <c r="A13" s="14"/>
      <c r="B13" s="53" t="s">
        <v>330</v>
      </c>
      <c r="C13" s="26">
        <v>4862</v>
      </c>
      <c r="D13" s="26"/>
      <c r="E13" s="27"/>
      <c r="F13" s="27"/>
      <c r="G13" s="26">
        <v>4775</v>
      </c>
      <c r="H13" s="26"/>
      <c r="I13" s="27"/>
    </row>
    <row r="14" spans="1:9">
      <c r="A14" s="14"/>
      <c r="B14" s="53"/>
      <c r="C14" s="26"/>
      <c r="D14" s="26"/>
      <c r="E14" s="27"/>
      <c r="F14" s="27"/>
      <c r="G14" s="26"/>
      <c r="H14" s="26"/>
      <c r="I14" s="27"/>
    </row>
    <row r="15" spans="1:9">
      <c r="A15" s="14"/>
      <c r="B15" s="59" t="s">
        <v>331</v>
      </c>
      <c r="C15" s="33">
        <v>3873</v>
      </c>
      <c r="D15" s="33"/>
      <c r="E15" s="30"/>
      <c r="F15" s="30"/>
      <c r="G15" s="33">
        <v>3769</v>
      </c>
      <c r="H15" s="33"/>
      <c r="I15" s="30"/>
    </row>
    <row r="16" spans="1:9">
      <c r="A16" s="14"/>
      <c r="B16" s="59"/>
      <c r="C16" s="33"/>
      <c r="D16" s="33"/>
      <c r="E16" s="30"/>
      <c r="F16" s="30"/>
      <c r="G16" s="33"/>
      <c r="H16" s="33"/>
      <c r="I16" s="30"/>
    </row>
    <row r="17" spans="1:9">
      <c r="A17" s="14"/>
      <c r="B17" s="53" t="s">
        <v>239</v>
      </c>
      <c r="C17" s="26">
        <v>1298</v>
      </c>
      <c r="D17" s="26"/>
      <c r="E17" s="27"/>
      <c r="F17" s="27"/>
      <c r="G17" s="26">
        <v>1374</v>
      </c>
      <c r="H17" s="26"/>
      <c r="I17" s="27"/>
    </row>
    <row r="18" spans="1:9" ht="15.75" thickBot="1">
      <c r="A18" s="14"/>
      <c r="B18" s="53"/>
      <c r="C18" s="75"/>
      <c r="D18" s="75"/>
      <c r="E18" s="76"/>
      <c r="F18" s="27"/>
      <c r="G18" s="75"/>
      <c r="H18" s="75"/>
      <c r="I18" s="76"/>
    </row>
    <row r="19" spans="1:9">
      <c r="A19" s="14"/>
      <c r="B19" s="77"/>
      <c r="C19" s="78" t="s">
        <v>184</v>
      </c>
      <c r="D19" s="80">
        <v>17773</v>
      </c>
      <c r="E19" s="35"/>
      <c r="F19" s="30"/>
      <c r="G19" s="78" t="s">
        <v>184</v>
      </c>
      <c r="H19" s="80">
        <v>18291</v>
      </c>
      <c r="I19" s="35"/>
    </row>
    <row r="20" spans="1:9" ht="15.75" thickBot="1">
      <c r="A20" s="14"/>
      <c r="B20" s="77"/>
      <c r="C20" s="79"/>
      <c r="D20" s="81"/>
      <c r="E20" s="82"/>
      <c r="F20" s="30"/>
      <c r="G20" s="79"/>
      <c r="H20" s="81"/>
      <c r="I20" s="82"/>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85546875" bestFit="1" customWidth="1"/>
    <col min="2" max="2" width="36.5703125" customWidth="1"/>
    <col min="3" max="3" width="8.85546875" customWidth="1"/>
    <col min="4" max="4" width="13.5703125" customWidth="1"/>
    <col min="5" max="5" width="7.28515625" customWidth="1"/>
    <col min="6" max="6" width="11.5703125" customWidth="1"/>
    <col min="7" max="7" width="8.85546875" customWidth="1"/>
    <col min="8" max="8" width="13.5703125" customWidth="1"/>
    <col min="9" max="9" width="7.28515625"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c r="A3" s="4" t="s">
        <v>333</v>
      </c>
      <c r="B3" s="46"/>
      <c r="C3" s="46"/>
      <c r="D3" s="46"/>
      <c r="E3" s="46"/>
      <c r="F3" s="46"/>
      <c r="G3" s="46"/>
      <c r="H3" s="46"/>
      <c r="I3" s="46"/>
    </row>
    <row r="4" spans="1:9">
      <c r="A4" s="14" t="s">
        <v>673</v>
      </c>
      <c r="B4" s="48" t="s">
        <v>337</v>
      </c>
      <c r="C4" s="48"/>
      <c r="D4" s="48"/>
      <c r="E4" s="48"/>
      <c r="F4" s="48"/>
      <c r="G4" s="48"/>
      <c r="H4" s="48"/>
      <c r="I4" s="48"/>
    </row>
    <row r="5" spans="1:9">
      <c r="A5" s="14"/>
      <c r="B5" s="23"/>
      <c r="C5" s="23"/>
      <c r="D5" s="23"/>
      <c r="E5" s="23"/>
      <c r="F5" s="23"/>
      <c r="G5" s="23"/>
      <c r="H5" s="23"/>
      <c r="I5" s="23"/>
    </row>
    <row r="6" spans="1:9">
      <c r="A6" s="14"/>
      <c r="B6" s="15"/>
      <c r="C6" s="15"/>
      <c r="D6" s="15"/>
      <c r="E6" s="15"/>
      <c r="F6" s="15"/>
      <c r="G6" s="15"/>
      <c r="H6" s="15"/>
      <c r="I6" s="15"/>
    </row>
    <row r="7" spans="1:9">
      <c r="A7" s="14"/>
      <c r="B7" s="30"/>
      <c r="C7" s="51" t="s">
        <v>338</v>
      </c>
      <c r="D7" s="51"/>
      <c r="E7" s="51"/>
      <c r="F7" s="30"/>
      <c r="G7" s="51" t="s">
        <v>339</v>
      </c>
      <c r="H7" s="51"/>
      <c r="I7" s="51"/>
    </row>
    <row r="8" spans="1:9" ht="15.75" thickBot="1">
      <c r="A8" s="14"/>
      <c r="B8" s="30"/>
      <c r="C8" s="52"/>
      <c r="D8" s="52"/>
      <c r="E8" s="52"/>
      <c r="F8" s="30"/>
      <c r="G8" s="52"/>
      <c r="H8" s="52"/>
      <c r="I8" s="52"/>
    </row>
    <row r="9" spans="1:9">
      <c r="A9" s="14"/>
      <c r="B9" s="53" t="s">
        <v>340</v>
      </c>
      <c r="C9" s="39"/>
      <c r="D9" s="39"/>
      <c r="E9" s="39"/>
      <c r="F9" s="27"/>
      <c r="G9" s="39"/>
      <c r="H9" s="39"/>
      <c r="I9" s="39"/>
    </row>
    <row r="10" spans="1:9">
      <c r="A10" s="14"/>
      <c r="B10" s="53"/>
      <c r="C10" s="27"/>
      <c r="D10" s="27"/>
      <c r="E10" s="27"/>
      <c r="F10" s="27"/>
      <c r="G10" s="27"/>
      <c r="H10" s="27"/>
      <c r="I10" s="27"/>
    </row>
    <row r="11" spans="1:9">
      <c r="A11" s="14"/>
      <c r="B11" s="84" t="s">
        <v>341</v>
      </c>
      <c r="C11" s="28" t="s">
        <v>184</v>
      </c>
      <c r="D11" s="29">
        <v>48</v>
      </c>
      <c r="E11" s="30"/>
      <c r="F11" s="30"/>
      <c r="G11" s="28" t="s">
        <v>184</v>
      </c>
      <c r="H11" s="29">
        <v>60</v>
      </c>
      <c r="I11" s="30"/>
    </row>
    <row r="12" spans="1:9">
      <c r="A12" s="14"/>
      <c r="B12" s="84"/>
      <c r="C12" s="28"/>
      <c r="D12" s="29"/>
      <c r="E12" s="30"/>
      <c r="F12" s="30"/>
      <c r="G12" s="28"/>
      <c r="H12" s="29"/>
      <c r="I12" s="30"/>
    </row>
    <row r="13" spans="1:9">
      <c r="A13" s="14"/>
      <c r="B13" s="85" t="s">
        <v>342</v>
      </c>
      <c r="C13" s="36">
        <v>53</v>
      </c>
      <c r="D13" s="36"/>
      <c r="E13" s="27"/>
      <c r="F13" s="27"/>
      <c r="G13" s="36">
        <v>56</v>
      </c>
      <c r="H13" s="36"/>
      <c r="I13" s="27"/>
    </row>
    <row r="14" spans="1:9">
      <c r="A14" s="14"/>
      <c r="B14" s="85"/>
      <c r="C14" s="36"/>
      <c r="D14" s="36"/>
      <c r="E14" s="27"/>
      <c r="F14" s="27"/>
      <c r="G14" s="36"/>
      <c r="H14" s="36"/>
      <c r="I14" s="27"/>
    </row>
    <row r="15" spans="1:9">
      <c r="A15" s="14"/>
      <c r="B15" s="84" t="s">
        <v>343</v>
      </c>
      <c r="C15" s="29" t="s">
        <v>344</v>
      </c>
      <c r="D15" s="29"/>
      <c r="E15" s="28" t="s">
        <v>188</v>
      </c>
      <c r="F15" s="30"/>
      <c r="G15" s="29" t="s">
        <v>345</v>
      </c>
      <c r="H15" s="29"/>
      <c r="I15" s="28" t="s">
        <v>188</v>
      </c>
    </row>
    <row r="16" spans="1:9">
      <c r="A16" s="14"/>
      <c r="B16" s="84"/>
      <c r="C16" s="29"/>
      <c r="D16" s="29"/>
      <c r="E16" s="28"/>
      <c r="F16" s="30"/>
      <c r="G16" s="29"/>
      <c r="H16" s="29"/>
      <c r="I16" s="28"/>
    </row>
    <row r="17" spans="1:9">
      <c r="A17" s="14"/>
      <c r="B17" s="85" t="s">
        <v>346</v>
      </c>
      <c r="C17" s="36" t="s">
        <v>347</v>
      </c>
      <c r="D17" s="36"/>
      <c r="E17" s="25" t="s">
        <v>188</v>
      </c>
      <c r="F17" s="27"/>
      <c r="G17" s="36" t="s">
        <v>348</v>
      </c>
      <c r="H17" s="36"/>
      <c r="I17" s="25" t="s">
        <v>188</v>
      </c>
    </row>
    <row r="18" spans="1:9" ht="15.75" thickBot="1">
      <c r="A18" s="14"/>
      <c r="B18" s="85"/>
      <c r="C18" s="31"/>
      <c r="D18" s="31"/>
      <c r="E18" s="86"/>
      <c r="F18" s="27"/>
      <c r="G18" s="31"/>
      <c r="H18" s="31"/>
      <c r="I18" s="86"/>
    </row>
    <row r="19" spans="1:9">
      <c r="A19" s="14"/>
      <c r="B19" s="87" t="s">
        <v>349</v>
      </c>
      <c r="C19" s="88" t="s">
        <v>184</v>
      </c>
      <c r="D19" s="90">
        <v>13</v>
      </c>
      <c r="E19" s="35"/>
      <c r="F19" s="30"/>
      <c r="G19" s="88" t="s">
        <v>184</v>
      </c>
      <c r="H19" s="90">
        <v>31</v>
      </c>
      <c r="I19" s="35"/>
    </row>
    <row r="20" spans="1:9" ht="15.75" thickBot="1">
      <c r="A20" s="14"/>
      <c r="B20" s="87"/>
      <c r="C20" s="89"/>
      <c r="D20" s="91"/>
      <c r="E20" s="82"/>
      <c r="F20" s="30"/>
      <c r="G20" s="89"/>
      <c r="H20" s="91"/>
      <c r="I20" s="82"/>
    </row>
    <row r="21" spans="1:9" ht="15.75" thickTop="1">
      <c r="A21" s="14"/>
      <c r="B21" s="30"/>
      <c r="C21" s="30"/>
      <c r="D21" s="30"/>
      <c r="E21" s="30"/>
      <c r="F21" s="30"/>
      <c r="G21" s="30"/>
      <c r="H21" s="30"/>
      <c r="I21" s="30"/>
    </row>
  </sheetData>
  <mergeCells count="50">
    <mergeCell ref="H19:H20"/>
    <mergeCell ref="I19:I20"/>
    <mergeCell ref="A1:A2"/>
    <mergeCell ref="B1:I1"/>
    <mergeCell ref="B2:I2"/>
    <mergeCell ref="B3:I3"/>
    <mergeCell ref="A4:A21"/>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E10"/>
    <mergeCell ref="F9:F10"/>
    <mergeCell ref="G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9" max="9" width="9.2851562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c r="A3" s="4" t="s">
        <v>359</v>
      </c>
      <c r="B3" s="46"/>
      <c r="C3" s="46"/>
      <c r="D3" s="46"/>
      <c r="E3" s="46"/>
      <c r="F3" s="46"/>
      <c r="G3" s="46"/>
      <c r="H3" s="46"/>
      <c r="I3" s="46"/>
    </row>
    <row r="4" spans="1:9">
      <c r="A4" s="14" t="s">
        <v>675</v>
      </c>
      <c r="B4" s="30" t="s">
        <v>361</v>
      </c>
      <c r="C4" s="30"/>
      <c r="D4" s="30"/>
      <c r="E4" s="30"/>
      <c r="F4" s="30"/>
      <c r="G4" s="30"/>
      <c r="H4" s="30"/>
      <c r="I4" s="30"/>
    </row>
    <row r="5" spans="1:9">
      <c r="A5" s="14"/>
      <c r="B5" s="23"/>
      <c r="C5" s="23"/>
      <c r="D5" s="23"/>
      <c r="E5" s="23"/>
      <c r="F5" s="23"/>
      <c r="G5" s="23"/>
      <c r="H5" s="23"/>
      <c r="I5" s="23"/>
    </row>
    <row r="6" spans="1:9">
      <c r="A6" s="14"/>
      <c r="B6" s="15"/>
      <c r="C6" s="15"/>
      <c r="D6" s="15"/>
      <c r="E6" s="15"/>
      <c r="F6" s="15"/>
      <c r="G6" s="15"/>
      <c r="H6" s="15"/>
      <c r="I6" s="15"/>
    </row>
    <row r="7" spans="1:9">
      <c r="A7" s="14"/>
      <c r="B7" s="30"/>
      <c r="C7" s="51" t="s">
        <v>362</v>
      </c>
      <c r="D7" s="51"/>
      <c r="E7" s="51"/>
      <c r="F7" s="30"/>
      <c r="G7" s="51" t="s">
        <v>363</v>
      </c>
      <c r="H7" s="51"/>
      <c r="I7" s="51"/>
    </row>
    <row r="8" spans="1:9" ht="15.75" thickBot="1">
      <c r="A8" s="14"/>
      <c r="B8" s="30"/>
      <c r="C8" s="52"/>
      <c r="D8" s="52"/>
      <c r="E8" s="52"/>
      <c r="F8" s="30"/>
      <c r="G8" s="52"/>
      <c r="H8" s="52"/>
      <c r="I8" s="52"/>
    </row>
    <row r="9" spans="1:9">
      <c r="A9" s="14"/>
      <c r="B9" s="53" t="s">
        <v>364</v>
      </c>
      <c r="C9" s="54" t="s">
        <v>184</v>
      </c>
      <c r="D9" s="38">
        <v>30</v>
      </c>
      <c r="E9" s="39"/>
      <c r="F9" s="27"/>
      <c r="G9" s="54" t="s">
        <v>184</v>
      </c>
      <c r="H9" s="38">
        <v>30</v>
      </c>
      <c r="I9" s="39"/>
    </row>
    <row r="10" spans="1:9">
      <c r="A10" s="14"/>
      <c r="B10" s="53"/>
      <c r="C10" s="25"/>
      <c r="D10" s="36"/>
      <c r="E10" s="27"/>
      <c r="F10" s="27"/>
      <c r="G10" s="25"/>
      <c r="H10" s="36"/>
      <c r="I10" s="27"/>
    </row>
    <row r="11" spans="1:9">
      <c r="A11" s="14"/>
      <c r="B11" s="59" t="s">
        <v>365</v>
      </c>
      <c r="C11" s="29">
        <v>502</v>
      </c>
      <c r="D11" s="29"/>
      <c r="E11" s="30"/>
      <c r="F11" s="30"/>
      <c r="G11" s="29">
        <v>504</v>
      </c>
      <c r="H11" s="29"/>
      <c r="I11" s="30"/>
    </row>
    <row r="12" spans="1:9" ht="15.75" thickBot="1">
      <c r="A12" s="14"/>
      <c r="B12" s="59"/>
      <c r="C12" s="37"/>
      <c r="D12" s="37"/>
      <c r="E12" s="60"/>
      <c r="F12" s="30"/>
      <c r="G12" s="37"/>
      <c r="H12" s="37"/>
      <c r="I12" s="60"/>
    </row>
    <row r="13" spans="1:9">
      <c r="A13" s="14"/>
      <c r="B13" s="53" t="s">
        <v>50</v>
      </c>
      <c r="C13" s="54" t="s">
        <v>184</v>
      </c>
      <c r="D13" s="38">
        <v>532</v>
      </c>
      <c r="E13" s="39"/>
      <c r="F13" s="27"/>
      <c r="G13" s="54" t="s">
        <v>184</v>
      </c>
      <c r="H13" s="38">
        <v>534</v>
      </c>
      <c r="I13" s="39"/>
    </row>
    <row r="14" spans="1:9" ht="15.75" thickBot="1">
      <c r="A14" s="14"/>
      <c r="B14" s="53"/>
      <c r="C14" s="92"/>
      <c r="D14" s="93"/>
      <c r="E14" s="65"/>
      <c r="F14" s="27"/>
      <c r="G14" s="92"/>
      <c r="H14" s="93"/>
      <c r="I14" s="65"/>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9.85546875" customWidth="1"/>
    <col min="5" max="5" width="3.28515625" customWidth="1"/>
    <col min="6" max="6" width="20" customWidth="1"/>
    <col min="7" max="7" width="5.85546875" customWidth="1"/>
    <col min="8" max="8" width="17" customWidth="1"/>
    <col min="9" max="9" width="4.42578125" customWidth="1"/>
  </cols>
  <sheetData>
    <row r="1" spans="1:9" ht="15" customHeight="1">
      <c r="A1" s="8" t="s">
        <v>676</v>
      </c>
      <c r="B1" s="8" t="s">
        <v>1</v>
      </c>
      <c r="C1" s="8"/>
      <c r="D1" s="8"/>
      <c r="E1" s="8"/>
      <c r="F1" s="8"/>
      <c r="G1" s="8"/>
      <c r="H1" s="8"/>
      <c r="I1" s="8"/>
    </row>
    <row r="2" spans="1:9" ht="15" customHeight="1">
      <c r="A2" s="8"/>
      <c r="B2" s="8" t="s">
        <v>2</v>
      </c>
      <c r="C2" s="8"/>
      <c r="D2" s="8"/>
      <c r="E2" s="8"/>
      <c r="F2" s="8"/>
      <c r="G2" s="8"/>
      <c r="H2" s="8"/>
      <c r="I2" s="8"/>
    </row>
    <row r="3" spans="1:9" ht="30">
      <c r="A3" s="4" t="s">
        <v>377</v>
      </c>
      <c r="B3" s="46"/>
      <c r="C3" s="46"/>
      <c r="D3" s="46"/>
      <c r="E3" s="46"/>
      <c r="F3" s="46"/>
      <c r="G3" s="46"/>
      <c r="H3" s="46"/>
      <c r="I3" s="46"/>
    </row>
    <row r="4" spans="1:9" ht="25.5" customHeight="1">
      <c r="A4" s="14" t="s">
        <v>677</v>
      </c>
      <c r="B4" s="48" t="s">
        <v>391</v>
      </c>
      <c r="C4" s="48"/>
      <c r="D4" s="48"/>
      <c r="E4" s="48"/>
      <c r="F4" s="48"/>
      <c r="G4" s="48"/>
      <c r="H4" s="48"/>
      <c r="I4" s="48"/>
    </row>
    <row r="5" spans="1:9">
      <c r="A5" s="14"/>
      <c r="B5" s="66"/>
      <c r="C5" s="66"/>
      <c r="D5" s="66"/>
      <c r="E5" s="66"/>
      <c r="F5" s="66"/>
      <c r="G5" s="66"/>
      <c r="H5" s="66"/>
      <c r="I5" s="66"/>
    </row>
    <row r="6" spans="1:9">
      <c r="A6" s="14"/>
      <c r="B6" s="23"/>
      <c r="C6" s="23"/>
      <c r="D6" s="23"/>
      <c r="E6" s="23"/>
      <c r="F6" s="23"/>
      <c r="G6" s="23"/>
      <c r="H6" s="23"/>
      <c r="I6" s="23"/>
    </row>
    <row r="7" spans="1:9">
      <c r="A7" s="14"/>
      <c r="B7" s="15"/>
      <c r="C7" s="15"/>
      <c r="D7" s="15"/>
      <c r="E7" s="15"/>
      <c r="F7" s="15"/>
      <c r="G7" s="15"/>
      <c r="H7" s="15"/>
      <c r="I7" s="15"/>
    </row>
    <row r="8" spans="1:9">
      <c r="A8" s="14"/>
      <c r="B8" s="30"/>
      <c r="C8" s="94" t="s">
        <v>392</v>
      </c>
      <c r="D8" s="94"/>
      <c r="E8" s="94"/>
      <c r="F8" s="30"/>
      <c r="G8" s="94" t="s">
        <v>394</v>
      </c>
      <c r="H8" s="94"/>
      <c r="I8" s="94"/>
    </row>
    <row r="9" spans="1:9" ht="15.75" thickBot="1">
      <c r="A9" s="14"/>
      <c r="B9" s="30"/>
      <c r="C9" s="95" t="s">
        <v>393</v>
      </c>
      <c r="D9" s="95"/>
      <c r="E9" s="95"/>
      <c r="F9" s="30"/>
      <c r="G9" s="95"/>
      <c r="H9" s="95"/>
      <c r="I9" s="95"/>
    </row>
    <row r="10" spans="1:9">
      <c r="A10" s="14"/>
      <c r="B10" s="53" t="s">
        <v>395</v>
      </c>
      <c r="C10" s="39"/>
      <c r="D10" s="39"/>
      <c r="E10" s="39"/>
      <c r="F10" s="27"/>
      <c r="G10" s="39"/>
      <c r="H10" s="39"/>
      <c r="I10" s="39"/>
    </row>
    <row r="11" spans="1:9">
      <c r="A11" s="14"/>
      <c r="B11" s="53"/>
      <c r="C11" s="27"/>
      <c r="D11" s="27"/>
      <c r="E11" s="27"/>
      <c r="F11" s="27"/>
      <c r="G11" s="27"/>
      <c r="H11" s="27"/>
      <c r="I11" s="27"/>
    </row>
    <row r="12" spans="1:9">
      <c r="A12" s="14"/>
      <c r="B12" s="84" t="s">
        <v>396</v>
      </c>
      <c r="C12" s="28" t="s">
        <v>184</v>
      </c>
      <c r="D12" s="29" t="s">
        <v>397</v>
      </c>
      <c r="E12" s="30"/>
      <c r="F12" s="30"/>
      <c r="G12" s="28" t="s">
        <v>184</v>
      </c>
      <c r="H12" s="29" t="s">
        <v>398</v>
      </c>
      <c r="I12" s="28" t="s">
        <v>188</v>
      </c>
    </row>
    <row r="13" spans="1:9">
      <c r="A13" s="14"/>
      <c r="B13" s="84"/>
      <c r="C13" s="28"/>
      <c r="D13" s="29"/>
      <c r="E13" s="30"/>
      <c r="F13" s="30"/>
      <c r="G13" s="28"/>
      <c r="H13" s="29"/>
      <c r="I13" s="28"/>
    </row>
    <row r="14" spans="1:9">
      <c r="A14" s="14"/>
      <c r="B14" s="85" t="s">
        <v>399</v>
      </c>
      <c r="C14" s="36" t="s">
        <v>400</v>
      </c>
      <c r="D14" s="36"/>
      <c r="E14" s="25" t="s">
        <v>188</v>
      </c>
      <c r="F14" s="27"/>
      <c r="G14" s="26">
        <v>2030</v>
      </c>
      <c r="H14" s="26"/>
      <c r="I14" s="27"/>
    </row>
    <row r="15" spans="1:9" ht="15.75" thickBot="1">
      <c r="A15" s="14"/>
      <c r="B15" s="85"/>
      <c r="C15" s="31"/>
      <c r="D15" s="31"/>
      <c r="E15" s="86"/>
      <c r="F15" s="27"/>
      <c r="G15" s="75"/>
      <c r="H15" s="75"/>
      <c r="I15" s="76"/>
    </row>
    <row r="16" spans="1:9">
      <c r="A16" s="14"/>
      <c r="B16" s="96" t="s">
        <v>401</v>
      </c>
      <c r="C16" s="88" t="s">
        <v>184</v>
      </c>
      <c r="D16" s="90" t="s">
        <v>400</v>
      </c>
      <c r="E16" s="88" t="s">
        <v>188</v>
      </c>
      <c r="F16" s="30"/>
      <c r="G16" s="88" t="s">
        <v>184</v>
      </c>
      <c r="H16" s="34">
        <v>2027</v>
      </c>
      <c r="I16" s="35"/>
    </row>
    <row r="17" spans="1:9" ht="15.75" thickBot="1">
      <c r="A17" s="14"/>
      <c r="B17" s="96"/>
      <c r="C17" s="89"/>
      <c r="D17" s="91"/>
      <c r="E17" s="89"/>
      <c r="F17" s="30"/>
      <c r="G17" s="89"/>
      <c r="H17" s="97"/>
      <c r="I17" s="82"/>
    </row>
    <row r="18" spans="1:9" ht="15.75" thickTop="1">
      <c r="A18" s="14" t="s">
        <v>678</v>
      </c>
      <c r="B18" s="48" t="s">
        <v>402</v>
      </c>
      <c r="C18" s="48"/>
      <c r="D18" s="48"/>
      <c r="E18" s="48"/>
      <c r="F18" s="48"/>
      <c r="G18" s="48"/>
      <c r="H18" s="48"/>
      <c r="I18" s="48"/>
    </row>
    <row r="19" spans="1:9">
      <c r="A19" s="14"/>
      <c r="B19" s="46"/>
      <c r="C19" s="46"/>
      <c r="D19" s="46"/>
      <c r="E19" s="46"/>
      <c r="F19" s="46"/>
      <c r="G19" s="46"/>
      <c r="H19" s="46"/>
      <c r="I19" s="46"/>
    </row>
    <row r="20" spans="1:9">
      <c r="A20" s="14"/>
      <c r="B20" s="101" t="s">
        <v>403</v>
      </c>
      <c r="C20" s="101"/>
      <c r="D20" s="101"/>
      <c r="E20" s="101"/>
      <c r="F20" s="101"/>
      <c r="G20" s="101"/>
      <c r="H20" s="101"/>
      <c r="I20" s="101"/>
    </row>
    <row r="21" spans="1:9">
      <c r="A21" s="14"/>
      <c r="B21" s="23"/>
      <c r="C21" s="23"/>
      <c r="D21" s="23"/>
      <c r="E21" s="23"/>
      <c r="F21" s="23"/>
      <c r="G21" s="23"/>
      <c r="H21" s="23"/>
      <c r="I21" s="23"/>
    </row>
    <row r="22" spans="1:9">
      <c r="A22" s="14"/>
      <c r="B22" s="15"/>
      <c r="C22" s="15"/>
      <c r="D22" s="15"/>
      <c r="E22" s="15"/>
      <c r="F22" s="15"/>
      <c r="G22" s="15"/>
      <c r="H22" s="15"/>
      <c r="I22" s="15"/>
    </row>
    <row r="23" spans="1:9">
      <c r="A23" s="14"/>
      <c r="B23" s="30"/>
      <c r="C23" s="51" t="s">
        <v>200</v>
      </c>
      <c r="D23" s="51"/>
      <c r="E23" s="51"/>
      <c r="F23" s="30"/>
      <c r="G23" s="51" t="s">
        <v>201</v>
      </c>
      <c r="H23" s="51"/>
      <c r="I23" s="51"/>
    </row>
    <row r="24" spans="1:9" ht="15.75" thickBot="1">
      <c r="A24" s="14"/>
      <c r="B24" s="30"/>
      <c r="C24" s="52">
        <v>2015</v>
      </c>
      <c r="D24" s="52"/>
      <c r="E24" s="52"/>
      <c r="F24" s="30"/>
      <c r="G24" s="52">
        <v>2014</v>
      </c>
      <c r="H24" s="52"/>
      <c r="I24" s="52"/>
    </row>
    <row r="25" spans="1:9">
      <c r="A25" s="14"/>
      <c r="B25" s="53" t="s">
        <v>404</v>
      </c>
      <c r="C25" s="54" t="s">
        <v>184</v>
      </c>
      <c r="D25" s="38">
        <v>26</v>
      </c>
      <c r="E25" s="39"/>
      <c r="F25" s="27"/>
      <c r="G25" s="54" t="s">
        <v>184</v>
      </c>
      <c r="H25" s="38" t="s">
        <v>397</v>
      </c>
      <c r="I25" s="39"/>
    </row>
    <row r="26" spans="1:9" ht="15.75" thickBot="1">
      <c r="A26" s="14"/>
      <c r="B26" s="53"/>
      <c r="C26" s="92"/>
      <c r="D26" s="93"/>
      <c r="E26" s="65"/>
      <c r="F26" s="27"/>
      <c r="G26" s="92"/>
      <c r="H26" s="93"/>
      <c r="I26" s="65"/>
    </row>
    <row r="27" spans="1:9" ht="15.75" thickTop="1">
      <c r="A27" s="14"/>
      <c r="B27" s="59" t="s">
        <v>405</v>
      </c>
      <c r="C27" s="98" t="s">
        <v>184</v>
      </c>
      <c r="D27" s="99">
        <v>696</v>
      </c>
      <c r="E27" s="100"/>
      <c r="F27" s="30"/>
      <c r="G27" s="98" t="s">
        <v>184</v>
      </c>
      <c r="H27" s="99">
        <v>375</v>
      </c>
      <c r="I27" s="100"/>
    </row>
    <row r="28" spans="1:9" ht="15.75" thickBot="1">
      <c r="A28" s="14"/>
      <c r="B28" s="59"/>
      <c r="C28" s="89"/>
      <c r="D28" s="91"/>
      <c r="E28" s="82"/>
      <c r="F28" s="30"/>
      <c r="G28" s="89"/>
      <c r="H28" s="91"/>
      <c r="I28" s="82"/>
    </row>
    <row r="29" spans="1:9" ht="15.75" thickTop="1"/>
  </sheetData>
  <mergeCells count="66">
    <mergeCell ref="A18:A28"/>
    <mergeCell ref="B18:I18"/>
    <mergeCell ref="B19:I19"/>
    <mergeCell ref="B20:I20"/>
    <mergeCell ref="A1:A2"/>
    <mergeCell ref="B1:I1"/>
    <mergeCell ref="B2:I2"/>
    <mergeCell ref="B3:I3"/>
    <mergeCell ref="A4:A17"/>
    <mergeCell ref="B4:I4"/>
    <mergeCell ref="B5:I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68</v>
      </c>
      <c r="B2" s="1" t="s">
        <v>2</v>
      </c>
      <c r="C2" s="1" t="s">
        <v>21</v>
      </c>
    </row>
    <row r="3" spans="1:3">
      <c r="A3" s="4" t="s">
        <v>69</v>
      </c>
      <c r="B3" s="5"/>
      <c r="C3" s="5"/>
    </row>
    <row r="4" spans="1:3" ht="30">
      <c r="A4" s="3" t="s">
        <v>70</v>
      </c>
      <c r="B4" s="9">
        <v>82668</v>
      </c>
      <c r="C4" s="9">
        <v>87812</v>
      </c>
    </row>
    <row r="5" spans="1:3" ht="30">
      <c r="A5" s="3" t="s">
        <v>71</v>
      </c>
      <c r="B5" s="7">
        <v>10109</v>
      </c>
      <c r="C5" s="7">
        <v>12397</v>
      </c>
    </row>
    <row r="6" spans="1:3">
      <c r="A6" s="3" t="s">
        <v>72</v>
      </c>
      <c r="B6" s="7">
        <v>9367</v>
      </c>
      <c r="C6" s="7">
        <v>9855</v>
      </c>
    </row>
    <row r="7" spans="1:3">
      <c r="A7" s="3" t="s">
        <v>73</v>
      </c>
      <c r="B7" s="7">
        <v>102144</v>
      </c>
      <c r="C7" s="7">
        <v>110064</v>
      </c>
    </row>
    <row r="8" spans="1:3" ht="30">
      <c r="A8" s="3" t="s">
        <v>74</v>
      </c>
      <c r="B8" s="7">
        <v>91180</v>
      </c>
      <c r="C8" s="7">
        <v>83203</v>
      </c>
    </row>
    <row r="9" spans="1:3" ht="30">
      <c r="A9" s="3" t="s">
        <v>75</v>
      </c>
      <c r="B9" s="7">
        <v>7621</v>
      </c>
      <c r="C9" s="7">
        <v>8771</v>
      </c>
    </row>
    <row r="10" spans="1:3">
      <c r="A10" s="3" t="s">
        <v>76</v>
      </c>
      <c r="B10" s="7">
        <v>7322</v>
      </c>
      <c r="C10" s="7">
        <v>7880</v>
      </c>
    </row>
    <row r="11" spans="1:3">
      <c r="A11" s="3" t="s">
        <v>77</v>
      </c>
      <c r="B11" s="5">
        <v>0</v>
      </c>
      <c r="C11" s="5">
        <v>146</v>
      </c>
    </row>
    <row r="12" spans="1:3" ht="30">
      <c r="A12" s="3" t="s">
        <v>78</v>
      </c>
      <c r="B12" s="7">
        <v>106123</v>
      </c>
      <c r="C12" s="7">
        <v>100000</v>
      </c>
    </row>
    <row r="13" spans="1:3">
      <c r="A13" s="3" t="s">
        <v>79</v>
      </c>
      <c r="B13" s="7">
        <v>11841</v>
      </c>
      <c r="C13" s="7">
        <v>4853</v>
      </c>
    </row>
    <row r="14" spans="1:3" ht="30">
      <c r="A14" s="3" t="s">
        <v>80</v>
      </c>
      <c r="B14" s="7">
        <v>6778</v>
      </c>
      <c r="C14" s="7">
        <v>6038</v>
      </c>
    </row>
    <row r="15" spans="1:3">
      <c r="A15" s="3" t="s">
        <v>81</v>
      </c>
      <c r="B15" s="7">
        <v>124742</v>
      </c>
      <c r="C15" s="7">
        <v>110891</v>
      </c>
    </row>
    <row r="16" spans="1:3">
      <c r="A16" s="3" t="s">
        <v>82</v>
      </c>
      <c r="B16" s="7">
        <v>-22598</v>
      </c>
      <c r="C16" s="5">
        <v>-827</v>
      </c>
    </row>
    <row r="17" spans="1:3">
      <c r="A17" s="3" t="s">
        <v>83</v>
      </c>
      <c r="B17" s="7">
        <v>-9114</v>
      </c>
      <c r="C17" s="5">
        <v>-538</v>
      </c>
    </row>
    <row r="18" spans="1:3">
      <c r="A18" s="3" t="s">
        <v>84</v>
      </c>
      <c r="B18" s="5">
        <v>330</v>
      </c>
      <c r="C18" s="7">
        <v>2488</v>
      </c>
    </row>
    <row r="19" spans="1:3">
      <c r="A19" s="3" t="s">
        <v>85</v>
      </c>
      <c r="B19" s="7">
        <v>-8784</v>
      </c>
      <c r="C19" s="7">
        <v>1950</v>
      </c>
    </row>
    <row r="20" spans="1:3">
      <c r="A20" s="3" t="s">
        <v>86</v>
      </c>
      <c r="B20" s="7">
        <v>-31382</v>
      </c>
      <c r="C20" s="7">
        <v>1123</v>
      </c>
    </row>
    <row r="21" spans="1:3">
      <c r="A21" s="3" t="s">
        <v>87</v>
      </c>
      <c r="B21" s="7">
        <v>-12888</v>
      </c>
      <c r="C21" s="5">
        <v>394</v>
      </c>
    </row>
    <row r="22" spans="1:3">
      <c r="A22" s="3" t="s">
        <v>88</v>
      </c>
      <c r="B22" s="9">
        <v>-18494</v>
      </c>
      <c r="C22" s="9">
        <v>729</v>
      </c>
    </row>
    <row r="23" spans="1:3" ht="30">
      <c r="A23" s="4" t="s">
        <v>89</v>
      </c>
      <c r="B23" s="5"/>
      <c r="C23" s="5"/>
    </row>
    <row r="24" spans="1:3">
      <c r="A24" s="3" t="s">
        <v>90</v>
      </c>
      <c r="B24" s="10">
        <v>-0.34</v>
      </c>
      <c r="C24" s="10">
        <v>0.01</v>
      </c>
    </row>
    <row r="25" spans="1:3">
      <c r="A25" s="3" t="s">
        <v>91</v>
      </c>
      <c r="B25" s="10">
        <v>-0.34</v>
      </c>
      <c r="C25" s="10">
        <v>0.01</v>
      </c>
    </row>
    <row r="26" spans="1:3" ht="30">
      <c r="A26" s="4" t="s">
        <v>92</v>
      </c>
      <c r="B26" s="5"/>
      <c r="C26" s="5"/>
    </row>
    <row r="27" spans="1:3">
      <c r="A27" s="3" t="s">
        <v>90</v>
      </c>
      <c r="B27" s="7">
        <v>54841</v>
      </c>
      <c r="C27" s="7">
        <v>50581</v>
      </c>
    </row>
    <row r="28" spans="1:3">
      <c r="A28" s="3" t="s">
        <v>91</v>
      </c>
      <c r="B28" s="7">
        <v>54841</v>
      </c>
      <c r="C28" s="7">
        <v>517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5.5703125" customWidth="1"/>
    <col min="8" max="8" width="5" customWidth="1"/>
    <col min="10" max="10" width="2.85546875" customWidth="1"/>
  </cols>
  <sheetData>
    <row r="1" spans="1:11" ht="15" customHeight="1">
      <c r="A1" s="8" t="s">
        <v>67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14</v>
      </c>
      <c r="B3" s="46"/>
      <c r="C3" s="46"/>
      <c r="D3" s="46"/>
      <c r="E3" s="46"/>
      <c r="F3" s="46"/>
      <c r="G3" s="46"/>
      <c r="H3" s="46"/>
      <c r="I3" s="46"/>
      <c r="J3" s="46"/>
      <c r="K3" s="46"/>
    </row>
    <row r="4" spans="1:11">
      <c r="A4" s="14" t="s">
        <v>680</v>
      </c>
      <c r="B4" s="48" t="s">
        <v>418</v>
      </c>
      <c r="C4" s="48"/>
      <c r="D4" s="48"/>
      <c r="E4" s="48"/>
      <c r="F4" s="48"/>
      <c r="G4" s="48"/>
      <c r="H4" s="48"/>
      <c r="I4" s="48"/>
      <c r="J4" s="48"/>
      <c r="K4" s="48"/>
    </row>
    <row r="5" spans="1:11">
      <c r="A5" s="14"/>
      <c r="B5" s="23"/>
      <c r="C5" s="23"/>
      <c r="D5" s="23"/>
      <c r="E5" s="23"/>
      <c r="F5" s="23"/>
      <c r="G5" s="23"/>
      <c r="H5" s="23"/>
      <c r="I5" s="23"/>
    </row>
    <row r="6" spans="1:11">
      <c r="A6" s="14"/>
      <c r="B6" s="15"/>
      <c r="C6" s="15"/>
      <c r="D6" s="15"/>
      <c r="E6" s="15"/>
      <c r="F6" s="15"/>
      <c r="G6" s="15"/>
      <c r="H6" s="15"/>
      <c r="I6" s="15"/>
    </row>
    <row r="7" spans="1:11" ht="15.75" thickBot="1">
      <c r="A7" s="14"/>
      <c r="B7" s="102"/>
      <c r="C7" s="103" t="s">
        <v>419</v>
      </c>
      <c r="D7" s="103"/>
      <c r="E7" s="103"/>
      <c r="F7" s="103"/>
      <c r="G7" s="103"/>
      <c r="H7" s="103"/>
      <c r="I7" s="103"/>
    </row>
    <row r="8" spans="1:11">
      <c r="A8" s="14"/>
      <c r="B8" s="104"/>
      <c r="C8" s="105">
        <v>2015</v>
      </c>
      <c r="D8" s="105"/>
      <c r="E8" s="105"/>
      <c r="F8" s="106"/>
      <c r="G8" s="105">
        <v>2014</v>
      </c>
      <c r="H8" s="105"/>
      <c r="I8" s="105"/>
    </row>
    <row r="9" spans="1:11" ht="15.75" thickBot="1">
      <c r="A9" s="14"/>
      <c r="B9" s="104"/>
      <c r="C9" s="103"/>
      <c r="D9" s="103"/>
      <c r="E9" s="103"/>
      <c r="F9" s="68"/>
      <c r="G9" s="103"/>
      <c r="H9" s="103"/>
      <c r="I9" s="103"/>
    </row>
    <row r="10" spans="1:11">
      <c r="A10" s="14"/>
      <c r="B10" s="24" t="s">
        <v>420</v>
      </c>
      <c r="C10" s="39"/>
      <c r="D10" s="39"/>
      <c r="E10" s="39"/>
      <c r="F10" s="27"/>
      <c r="G10" s="39"/>
      <c r="H10" s="39"/>
      <c r="I10" s="39"/>
    </row>
    <row r="11" spans="1:11">
      <c r="A11" s="14"/>
      <c r="B11" s="24"/>
      <c r="C11" s="27"/>
      <c r="D11" s="27"/>
      <c r="E11" s="27"/>
      <c r="F11" s="27"/>
      <c r="G11" s="27"/>
      <c r="H11" s="27"/>
      <c r="I11" s="27"/>
    </row>
    <row r="12" spans="1:11">
      <c r="A12" s="14"/>
      <c r="B12" s="28" t="s">
        <v>95</v>
      </c>
      <c r="C12" s="28" t="s">
        <v>184</v>
      </c>
      <c r="D12" s="29" t="s">
        <v>421</v>
      </c>
      <c r="E12" s="28" t="s">
        <v>188</v>
      </c>
      <c r="F12" s="30"/>
      <c r="G12" s="28" t="s">
        <v>184</v>
      </c>
      <c r="H12" s="29">
        <v>729</v>
      </c>
      <c r="I12" s="30"/>
    </row>
    <row r="13" spans="1:11">
      <c r="A13" s="14"/>
      <c r="B13" s="28"/>
      <c r="C13" s="28"/>
      <c r="D13" s="29"/>
      <c r="E13" s="28"/>
      <c r="F13" s="30"/>
      <c r="G13" s="28"/>
      <c r="H13" s="29"/>
      <c r="I13" s="30"/>
    </row>
    <row r="14" spans="1:11">
      <c r="A14" s="14"/>
      <c r="B14" s="25" t="s">
        <v>422</v>
      </c>
      <c r="C14" s="26">
        <v>54841</v>
      </c>
      <c r="D14" s="26"/>
      <c r="E14" s="27"/>
      <c r="F14" s="27"/>
      <c r="G14" s="26">
        <v>50581</v>
      </c>
      <c r="H14" s="26"/>
      <c r="I14" s="27"/>
    </row>
    <row r="15" spans="1:11">
      <c r="A15" s="14"/>
      <c r="B15" s="25"/>
      <c r="C15" s="26"/>
      <c r="D15" s="26"/>
      <c r="E15" s="27"/>
      <c r="F15" s="27"/>
      <c r="G15" s="26"/>
      <c r="H15" s="26"/>
      <c r="I15" s="27"/>
    </row>
    <row r="16" spans="1:11">
      <c r="A16" s="14"/>
      <c r="B16" s="28" t="s">
        <v>423</v>
      </c>
      <c r="C16" s="28" t="s">
        <v>184</v>
      </c>
      <c r="D16" s="29" t="s">
        <v>424</v>
      </c>
      <c r="E16" s="28" t="s">
        <v>188</v>
      </c>
      <c r="F16" s="30"/>
      <c r="G16" s="28" t="s">
        <v>184</v>
      </c>
      <c r="H16" s="29">
        <v>0.01</v>
      </c>
      <c r="I16" s="30"/>
    </row>
    <row r="17" spans="1:9" ht="15.75" thickBot="1">
      <c r="A17" s="14"/>
      <c r="B17" s="28"/>
      <c r="C17" s="89"/>
      <c r="D17" s="91"/>
      <c r="E17" s="89"/>
      <c r="F17" s="30"/>
      <c r="G17" s="89"/>
      <c r="H17" s="91"/>
      <c r="I17" s="82"/>
    </row>
    <row r="18" spans="1:9" ht="15.75" thickTop="1">
      <c r="A18" s="14"/>
      <c r="B18" s="16" t="s">
        <v>425</v>
      </c>
      <c r="C18" s="107"/>
      <c r="D18" s="107"/>
      <c r="E18" s="107"/>
      <c r="F18" s="18"/>
      <c r="G18" s="107"/>
      <c r="H18" s="107"/>
      <c r="I18" s="107"/>
    </row>
    <row r="19" spans="1:9">
      <c r="A19" s="14"/>
      <c r="B19" s="28" t="s">
        <v>95</v>
      </c>
      <c r="C19" s="28" t="s">
        <v>184</v>
      </c>
      <c r="D19" s="29" t="s">
        <v>421</v>
      </c>
      <c r="E19" s="28" t="s">
        <v>188</v>
      </c>
      <c r="F19" s="30"/>
      <c r="G19" s="28" t="s">
        <v>184</v>
      </c>
      <c r="H19" s="29">
        <v>729</v>
      </c>
      <c r="I19" s="30"/>
    </row>
    <row r="20" spans="1:9">
      <c r="A20" s="14"/>
      <c r="B20" s="28"/>
      <c r="C20" s="28"/>
      <c r="D20" s="29"/>
      <c r="E20" s="28"/>
      <c r="F20" s="30"/>
      <c r="G20" s="28"/>
      <c r="H20" s="29"/>
      <c r="I20" s="30"/>
    </row>
    <row r="21" spans="1:9">
      <c r="A21" s="14"/>
      <c r="B21" s="25" t="s">
        <v>426</v>
      </c>
      <c r="C21" s="26">
        <v>54841</v>
      </c>
      <c r="D21" s="26"/>
      <c r="E21" s="27"/>
      <c r="F21" s="27"/>
      <c r="G21" s="26">
        <v>51789</v>
      </c>
      <c r="H21" s="26"/>
      <c r="I21" s="27"/>
    </row>
    <row r="22" spans="1:9">
      <c r="A22" s="14"/>
      <c r="B22" s="25"/>
      <c r="C22" s="26"/>
      <c r="D22" s="26"/>
      <c r="E22" s="27"/>
      <c r="F22" s="27"/>
      <c r="G22" s="26"/>
      <c r="H22" s="26"/>
      <c r="I22" s="27"/>
    </row>
    <row r="23" spans="1:9">
      <c r="A23" s="14"/>
      <c r="B23" s="28" t="s">
        <v>427</v>
      </c>
      <c r="C23" s="28" t="s">
        <v>184</v>
      </c>
      <c r="D23" s="29" t="s">
        <v>424</v>
      </c>
      <c r="E23" s="28" t="s">
        <v>188</v>
      </c>
      <c r="F23" s="30"/>
      <c r="G23" s="28" t="s">
        <v>184</v>
      </c>
      <c r="H23" s="29">
        <v>0.01</v>
      </c>
      <c r="I23" s="30"/>
    </row>
    <row r="24" spans="1:9" ht="15.75" thickBot="1">
      <c r="A24" s="14"/>
      <c r="B24" s="28"/>
      <c r="C24" s="89"/>
      <c r="D24" s="91"/>
      <c r="E24" s="89"/>
      <c r="F24" s="30"/>
      <c r="G24" s="89"/>
      <c r="H24" s="91"/>
      <c r="I24" s="82"/>
    </row>
    <row r="25" spans="1:9" ht="39.75" thickTop="1">
      <c r="A25" s="14"/>
      <c r="B25" s="16" t="s">
        <v>428</v>
      </c>
      <c r="C25" s="107"/>
      <c r="D25" s="107"/>
      <c r="E25" s="107"/>
      <c r="F25" s="18"/>
      <c r="G25" s="107"/>
      <c r="H25" s="107"/>
      <c r="I25" s="107"/>
    </row>
    <row r="26" spans="1:9">
      <c r="A26" s="14"/>
      <c r="B26" s="28" t="s">
        <v>422</v>
      </c>
      <c r="C26" s="33">
        <v>54841</v>
      </c>
      <c r="D26" s="33"/>
      <c r="E26" s="30"/>
      <c r="F26" s="30"/>
      <c r="G26" s="33">
        <v>50581</v>
      </c>
      <c r="H26" s="33"/>
      <c r="I26" s="30"/>
    </row>
    <row r="27" spans="1:9">
      <c r="A27" s="14"/>
      <c r="B27" s="28"/>
      <c r="C27" s="33"/>
      <c r="D27" s="33"/>
      <c r="E27" s="30"/>
      <c r="F27" s="30"/>
      <c r="G27" s="33"/>
      <c r="H27" s="33"/>
      <c r="I27" s="30"/>
    </row>
    <row r="28" spans="1:9">
      <c r="A28" s="14"/>
      <c r="B28" s="17" t="s">
        <v>429</v>
      </c>
      <c r="C28" s="27"/>
      <c r="D28" s="27"/>
      <c r="E28" s="27"/>
      <c r="F28" s="18"/>
      <c r="G28" s="27"/>
      <c r="H28" s="27"/>
      <c r="I28" s="27"/>
    </row>
    <row r="29" spans="1:9">
      <c r="A29" s="14"/>
      <c r="B29" s="108" t="s">
        <v>396</v>
      </c>
      <c r="C29" s="29" t="s">
        <v>397</v>
      </c>
      <c r="D29" s="29"/>
      <c r="E29" s="30"/>
      <c r="F29" s="30"/>
      <c r="G29" s="29">
        <v>174</v>
      </c>
      <c r="H29" s="29"/>
      <c r="I29" s="30"/>
    </row>
    <row r="30" spans="1:9">
      <c r="A30" s="14"/>
      <c r="B30" s="108"/>
      <c r="C30" s="29"/>
      <c r="D30" s="29"/>
      <c r="E30" s="30"/>
      <c r="F30" s="30"/>
      <c r="G30" s="29"/>
      <c r="H30" s="29"/>
      <c r="I30" s="30"/>
    </row>
    <row r="31" spans="1:9">
      <c r="A31" s="14"/>
      <c r="B31" s="109" t="s">
        <v>430</v>
      </c>
      <c r="C31" s="36" t="s">
        <v>397</v>
      </c>
      <c r="D31" s="36"/>
      <c r="E31" s="27"/>
      <c r="F31" s="27"/>
      <c r="G31" s="36">
        <v>628</v>
      </c>
      <c r="H31" s="36"/>
      <c r="I31" s="27"/>
    </row>
    <row r="32" spans="1:9">
      <c r="A32" s="14"/>
      <c r="B32" s="109"/>
      <c r="C32" s="36"/>
      <c r="D32" s="36"/>
      <c r="E32" s="27"/>
      <c r="F32" s="27"/>
      <c r="G32" s="36"/>
      <c r="H32" s="36"/>
      <c r="I32" s="27"/>
    </row>
    <row r="33" spans="1:11">
      <c r="A33" s="14"/>
      <c r="B33" s="108" t="s">
        <v>431</v>
      </c>
      <c r="C33" s="29" t="s">
        <v>397</v>
      </c>
      <c r="D33" s="29"/>
      <c r="E33" s="30"/>
      <c r="F33" s="30"/>
      <c r="G33" s="29">
        <v>406</v>
      </c>
      <c r="H33" s="29"/>
      <c r="I33" s="30"/>
    </row>
    <row r="34" spans="1:11" ht="15.75" thickBot="1">
      <c r="A34" s="14"/>
      <c r="B34" s="108"/>
      <c r="C34" s="37"/>
      <c r="D34" s="37"/>
      <c r="E34" s="60"/>
      <c r="F34" s="30"/>
      <c r="G34" s="37"/>
      <c r="H34" s="37"/>
      <c r="I34" s="60"/>
    </row>
    <row r="35" spans="1:11">
      <c r="A35" s="14"/>
      <c r="B35" s="25" t="s">
        <v>426</v>
      </c>
      <c r="C35" s="56">
        <v>54841</v>
      </c>
      <c r="D35" s="56"/>
      <c r="E35" s="39"/>
      <c r="F35" s="27"/>
      <c r="G35" s="56">
        <v>51789</v>
      </c>
      <c r="H35" s="56"/>
      <c r="I35" s="39"/>
    </row>
    <row r="36" spans="1:11" ht="15.75" thickBot="1">
      <c r="A36" s="14"/>
      <c r="B36" s="25"/>
      <c r="C36" s="110"/>
      <c r="D36" s="110"/>
      <c r="E36" s="65"/>
      <c r="F36" s="27"/>
      <c r="G36" s="110"/>
      <c r="H36" s="110"/>
      <c r="I36" s="65"/>
    </row>
    <row r="37" spans="1:11" ht="15.75" thickTop="1">
      <c r="A37" s="14" t="s">
        <v>681</v>
      </c>
      <c r="B37" s="23"/>
      <c r="C37" s="23"/>
      <c r="D37" s="23"/>
      <c r="E37" s="23"/>
      <c r="F37" s="23"/>
      <c r="G37" s="23"/>
      <c r="H37" s="23"/>
      <c r="I37" s="23"/>
      <c r="J37" s="23"/>
      <c r="K37" s="23"/>
    </row>
    <row r="38" spans="1:11">
      <c r="A38" s="14"/>
      <c r="B38" s="15"/>
      <c r="C38" s="15"/>
      <c r="D38" s="15"/>
      <c r="E38" s="15"/>
      <c r="F38" s="15"/>
      <c r="G38" s="15"/>
      <c r="H38" s="15"/>
      <c r="I38" s="15"/>
      <c r="J38" s="15"/>
      <c r="K38" s="15"/>
    </row>
    <row r="39" spans="1:11" ht="15.75" thickBot="1">
      <c r="A39" s="14"/>
      <c r="B39" s="71"/>
      <c r="C39" s="111" t="s">
        <v>432</v>
      </c>
      <c r="D39" s="111"/>
      <c r="E39" s="111"/>
      <c r="F39" s="30"/>
      <c r="G39" s="52" t="s">
        <v>419</v>
      </c>
      <c r="H39" s="52"/>
      <c r="I39" s="52"/>
      <c r="J39" s="52"/>
      <c r="K39" s="52"/>
    </row>
    <row r="40" spans="1:11">
      <c r="A40" s="14"/>
      <c r="B40" s="104"/>
      <c r="C40" s="111" t="s">
        <v>433</v>
      </c>
      <c r="D40" s="111"/>
      <c r="E40" s="111"/>
      <c r="F40" s="30"/>
      <c r="G40" s="113">
        <v>2015</v>
      </c>
      <c r="H40" s="113"/>
      <c r="I40" s="106"/>
      <c r="J40" s="113">
        <v>2014</v>
      </c>
      <c r="K40" s="113"/>
    </row>
    <row r="41" spans="1:11" ht="15.75" thickBot="1">
      <c r="A41" s="14"/>
      <c r="B41" s="104"/>
      <c r="C41" s="112"/>
      <c r="D41" s="112"/>
      <c r="E41" s="112"/>
      <c r="F41" s="30"/>
      <c r="G41" s="52"/>
      <c r="H41" s="52"/>
      <c r="I41" s="68"/>
      <c r="J41" s="52"/>
      <c r="K41" s="52"/>
    </row>
    <row r="42" spans="1:11">
      <c r="A42" s="14"/>
      <c r="B42" s="114" t="s">
        <v>434</v>
      </c>
      <c r="C42" s="39"/>
      <c r="D42" s="39"/>
      <c r="E42" s="39"/>
      <c r="F42" s="27"/>
      <c r="G42" s="39"/>
      <c r="H42" s="39"/>
      <c r="I42" s="27"/>
      <c r="J42" s="39"/>
      <c r="K42" s="39"/>
    </row>
    <row r="43" spans="1:11">
      <c r="A43" s="14"/>
      <c r="B43" s="114"/>
      <c r="C43" s="27"/>
      <c r="D43" s="27"/>
      <c r="E43" s="27"/>
      <c r="F43" s="27"/>
      <c r="G43" s="27"/>
      <c r="H43" s="27"/>
      <c r="I43" s="27"/>
      <c r="J43" s="27"/>
      <c r="K43" s="27"/>
    </row>
    <row r="44" spans="1:11">
      <c r="A44" s="14"/>
      <c r="B44" s="59" t="s">
        <v>396</v>
      </c>
      <c r="C44" s="28" t="s">
        <v>184</v>
      </c>
      <c r="D44" s="29">
        <v>13</v>
      </c>
      <c r="E44" s="30"/>
      <c r="F44" s="30"/>
      <c r="G44" s="29">
        <v>582</v>
      </c>
      <c r="H44" s="30"/>
      <c r="I44" s="30"/>
      <c r="J44" s="29" t="s">
        <v>397</v>
      </c>
      <c r="K44" s="30"/>
    </row>
    <row r="45" spans="1:11">
      <c r="A45" s="14"/>
      <c r="B45" s="59"/>
      <c r="C45" s="28"/>
      <c r="D45" s="29"/>
      <c r="E45" s="30"/>
      <c r="F45" s="30"/>
      <c r="G45" s="29"/>
      <c r="H45" s="30"/>
      <c r="I45" s="30"/>
      <c r="J45" s="29"/>
      <c r="K45" s="30"/>
    </row>
    <row r="46" spans="1:11">
      <c r="A46" s="14"/>
      <c r="B46" s="53" t="s">
        <v>430</v>
      </c>
      <c r="C46" s="25" t="s">
        <v>184</v>
      </c>
      <c r="D46" s="36">
        <v>15</v>
      </c>
      <c r="E46" s="27"/>
      <c r="F46" s="27"/>
      <c r="G46" s="36" t="s">
        <v>397</v>
      </c>
      <c r="H46" s="27"/>
      <c r="I46" s="27"/>
      <c r="J46" s="36" t="s">
        <v>397</v>
      </c>
      <c r="K46" s="27"/>
    </row>
    <row r="47" spans="1:11">
      <c r="A47" s="14"/>
      <c r="B47" s="53"/>
      <c r="C47" s="25"/>
      <c r="D47" s="36"/>
      <c r="E47" s="27"/>
      <c r="F47" s="27"/>
      <c r="G47" s="36"/>
      <c r="H47" s="27"/>
      <c r="I47" s="27"/>
      <c r="J47" s="36"/>
      <c r="K47" s="27"/>
    </row>
    <row r="48" spans="1:11">
      <c r="A48" s="14"/>
      <c r="B48" s="59" t="s">
        <v>435</v>
      </c>
      <c r="C48" s="30"/>
      <c r="D48" s="30"/>
      <c r="E48" s="30"/>
      <c r="F48" s="30"/>
      <c r="G48" s="33">
        <v>1031</v>
      </c>
      <c r="H48" s="30"/>
      <c r="I48" s="30"/>
      <c r="J48" s="29" t="s">
        <v>397</v>
      </c>
      <c r="K48" s="30"/>
    </row>
    <row r="49" spans="1:11" ht="15.75" thickBot="1">
      <c r="A49" s="14"/>
      <c r="B49" s="59"/>
      <c r="C49" s="30"/>
      <c r="D49" s="30"/>
      <c r="E49" s="30"/>
      <c r="F49" s="30"/>
      <c r="G49" s="67"/>
      <c r="H49" s="60"/>
      <c r="I49" s="30"/>
      <c r="J49" s="37"/>
      <c r="K49" s="60"/>
    </row>
    <row r="50" spans="1:11">
      <c r="A50" s="14"/>
      <c r="B50" s="53" t="s">
        <v>100</v>
      </c>
      <c r="C50" s="27"/>
      <c r="D50" s="27"/>
      <c r="E50" s="27"/>
      <c r="F50" s="27"/>
      <c r="G50" s="56">
        <v>1613</v>
      </c>
      <c r="H50" s="39"/>
      <c r="I50" s="27"/>
      <c r="J50" s="38" t="s">
        <v>397</v>
      </c>
      <c r="K50" s="39"/>
    </row>
    <row r="51" spans="1:11" ht="15.75" thickBot="1">
      <c r="A51" s="14"/>
      <c r="B51" s="53"/>
      <c r="C51" s="27"/>
      <c r="D51" s="27"/>
      <c r="E51" s="27"/>
      <c r="F51" s="27"/>
      <c r="G51" s="110"/>
      <c r="H51" s="65"/>
      <c r="I51" s="27"/>
      <c r="J51" s="93"/>
      <c r="K51" s="65"/>
    </row>
    <row r="52" spans="1:11" ht="15.75" thickTop="1"/>
  </sheetData>
  <mergeCells count="149">
    <mergeCell ref="A37:A51"/>
    <mergeCell ref="A1:A2"/>
    <mergeCell ref="B1:K1"/>
    <mergeCell ref="B2:K2"/>
    <mergeCell ref="B3:K3"/>
    <mergeCell ref="A4:A36"/>
    <mergeCell ref="B4:K4"/>
    <mergeCell ref="J48:J49"/>
    <mergeCell ref="K48:K49"/>
    <mergeCell ref="B50:B51"/>
    <mergeCell ref="C50:E51"/>
    <mergeCell ref="F50:F51"/>
    <mergeCell ref="G50:G51"/>
    <mergeCell ref="H50:H51"/>
    <mergeCell ref="I50:I51"/>
    <mergeCell ref="J50:J51"/>
    <mergeCell ref="K50:K51"/>
    <mergeCell ref="H46:H47"/>
    <mergeCell ref="I46:I47"/>
    <mergeCell ref="J46:J47"/>
    <mergeCell ref="K46:K47"/>
    <mergeCell ref="B48:B49"/>
    <mergeCell ref="C48:E49"/>
    <mergeCell ref="F48:F49"/>
    <mergeCell ref="G48:G49"/>
    <mergeCell ref="H48:H49"/>
    <mergeCell ref="I48:I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B42:B43"/>
    <mergeCell ref="C42:E43"/>
    <mergeCell ref="F42:F43"/>
    <mergeCell ref="G42:H43"/>
    <mergeCell ref="I42:I43"/>
    <mergeCell ref="J42:K43"/>
    <mergeCell ref="B37:K37"/>
    <mergeCell ref="C39:E39"/>
    <mergeCell ref="C40:E40"/>
    <mergeCell ref="C41:E41"/>
    <mergeCell ref="F39:F41"/>
    <mergeCell ref="G39:K39"/>
    <mergeCell ref="B40:B41"/>
    <mergeCell ref="G40:H41"/>
    <mergeCell ref="I40:I41"/>
    <mergeCell ref="J40:K41"/>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5:I5"/>
    <mergeCell ref="C7:I7"/>
    <mergeCell ref="B8:B9"/>
    <mergeCell ref="C8:E9"/>
    <mergeCell ref="F8:F9"/>
    <mergeCell ref="G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1.42578125" bestFit="1" customWidth="1"/>
    <col min="2" max="2" width="30.710937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4.42578125" customWidth="1"/>
    <col min="16" max="16" width="10.42578125" customWidth="1"/>
    <col min="17" max="17" width="3.5703125" customWidth="1"/>
    <col min="19" max="19" width="2" bestFit="1" customWidth="1"/>
    <col min="20" max="20" width="7.5703125" bestFit="1" customWidth="1"/>
    <col min="21" max="21" width="1.5703125" bestFit="1" customWidth="1"/>
  </cols>
  <sheetData>
    <row r="1" spans="1:21" ht="15" customHeight="1">
      <c r="A1" s="8" t="s">
        <v>6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38</v>
      </c>
      <c r="B3" s="46"/>
      <c r="C3" s="46"/>
      <c r="D3" s="46"/>
      <c r="E3" s="46"/>
      <c r="F3" s="46"/>
      <c r="G3" s="46"/>
      <c r="H3" s="46"/>
      <c r="I3" s="46"/>
      <c r="J3" s="46"/>
      <c r="K3" s="46"/>
      <c r="L3" s="46"/>
      <c r="M3" s="46"/>
      <c r="N3" s="46"/>
      <c r="O3" s="46"/>
      <c r="P3" s="46"/>
      <c r="Q3" s="46"/>
      <c r="R3" s="46"/>
      <c r="S3" s="46"/>
      <c r="T3" s="46"/>
      <c r="U3" s="46"/>
    </row>
    <row r="4" spans="1:21">
      <c r="A4" s="14" t="s">
        <v>683</v>
      </c>
      <c r="B4" s="48" t="s">
        <v>442</v>
      </c>
      <c r="C4" s="48"/>
      <c r="D4" s="48"/>
      <c r="E4" s="48"/>
      <c r="F4" s="48"/>
      <c r="G4" s="48"/>
      <c r="H4" s="48"/>
      <c r="I4" s="48"/>
      <c r="J4" s="48"/>
      <c r="K4" s="48"/>
      <c r="L4" s="48"/>
      <c r="M4" s="48"/>
      <c r="N4" s="48"/>
      <c r="O4" s="48"/>
      <c r="P4" s="48"/>
      <c r="Q4" s="48"/>
      <c r="R4" s="48"/>
      <c r="S4" s="48"/>
      <c r="T4" s="48"/>
      <c r="U4" s="48"/>
    </row>
    <row r="5" spans="1:21">
      <c r="A5" s="14"/>
      <c r="B5" s="23"/>
      <c r="C5" s="23"/>
      <c r="D5" s="23"/>
      <c r="E5" s="23"/>
      <c r="F5" s="23"/>
      <c r="G5" s="23"/>
      <c r="H5" s="23"/>
      <c r="I5" s="23"/>
      <c r="J5" s="23"/>
      <c r="K5" s="23"/>
      <c r="L5" s="23"/>
      <c r="M5" s="23"/>
      <c r="N5" s="23"/>
      <c r="O5" s="23"/>
      <c r="P5" s="23"/>
      <c r="Q5" s="23"/>
      <c r="R5" s="23"/>
      <c r="S5" s="23"/>
      <c r="T5" s="23"/>
      <c r="U5" s="23"/>
    </row>
    <row r="6" spans="1:21">
      <c r="A6" s="14"/>
      <c r="B6" s="15"/>
      <c r="C6" s="15"/>
      <c r="D6" s="15"/>
      <c r="E6" s="15"/>
      <c r="F6" s="15"/>
      <c r="G6" s="15"/>
      <c r="H6" s="15"/>
      <c r="I6" s="15"/>
      <c r="J6" s="15"/>
      <c r="K6" s="15"/>
      <c r="L6" s="15"/>
      <c r="M6" s="15"/>
      <c r="N6" s="15"/>
      <c r="O6" s="15"/>
      <c r="P6" s="15"/>
      <c r="Q6" s="15"/>
      <c r="R6" s="15"/>
      <c r="S6" s="15"/>
      <c r="T6" s="15"/>
      <c r="U6" s="15"/>
    </row>
    <row r="7" spans="1:21">
      <c r="A7" s="14"/>
      <c r="B7" s="115" t="s">
        <v>338</v>
      </c>
      <c r="C7" s="51" t="s">
        <v>443</v>
      </c>
      <c r="D7" s="51"/>
      <c r="E7" s="51"/>
      <c r="F7" s="68"/>
      <c r="G7" s="51" t="s">
        <v>444</v>
      </c>
      <c r="H7" s="51"/>
      <c r="I7" s="51"/>
      <c r="J7" s="30"/>
      <c r="K7" s="51" t="s">
        <v>445</v>
      </c>
      <c r="L7" s="51"/>
      <c r="M7" s="51"/>
      <c r="N7" s="30"/>
      <c r="O7" s="94" t="s">
        <v>446</v>
      </c>
      <c r="P7" s="94"/>
      <c r="Q7" s="94"/>
      <c r="R7" s="30"/>
      <c r="S7" s="51" t="s">
        <v>100</v>
      </c>
      <c r="T7" s="51"/>
      <c r="U7" s="51"/>
    </row>
    <row r="8" spans="1:21" ht="15.75" thickBot="1">
      <c r="A8" s="14"/>
      <c r="B8" s="115"/>
      <c r="C8" s="52"/>
      <c r="D8" s="52"/>
      <c r="E8" s="52"/>
      <c r="F8" s="68"/>
      <c r="G8" s="52"/>
      <c r="H8" s="52"/>
      <c r="I8" s="52"/>
      <c r="J8" s="30"/>
      <c r="K8" s="52"/>
      <c r="L8" s="52"/>
      <c r="M8" s="52"/>
      <c r="N8" s="30"/>
      <c r="O8" s="95" t="s">
        <v>447</v>
      </c>
      <c r="P8" s="95"/>
      <c r="Q8" s="95"/>
      <c r="R8" s="30"/>
      <c r="S8" s="52"/>
      <c r="T8" s="52"/>
      <c r="U8" s="52"/>
    </row>
    <row r="9" spans="1:21">
      <c r="A9" s="14"/>
      <c r="B9" s="53" t="s">
        <v>73</v>
      </c>
      <c r="C9" s="54" t="s">
        <v>184</v>
      </c>
      <c r="D9" s="56">
        <v>57127</v>
      </c>
      <c r="E9" s="39"/>
      <c r="F9" s="27"/>
      <c r="G9" s="54" t="s">
        <v>184</v>
      </c>
      <c r="H9" s="56">
        <v>35164</v>
      </c>
      <c r="I9" s="39"/>
      <c r="J9" s="27"/>
      <c r="K9" s="54" t="s">
        <v>184</v>
      </c>
      <c r="L9" s="56">
        <v>10109</v>
      </c>
      <c r="M9" s="39"/>
      <c r="N9" s="27"/>
      <c r="O9" s="54" t="s">
        <v>184</v>
      </c>
      <c r="P9" s="38" t="s">
        <v>448</v>
      </c>
      <c r="Q9" s="54" t="s">
        <v>188</v>
      </c>
      <c r="R9" s="27"/>
      <c r="S9" s="54" t="s">
        <v>184</v>
      </c>
      <c r="T9" s="56">
        <v>102144</v>
      </c>
      <c r="U9" s="39"/>
    </row>
    <row r="10" spans="1:21">
      <c r="A10" s="14"/>
      <c r="B10" s="53"/>
      <c r="C10" s="25"/>
      <c r="D10" s="26"/>
      <c r="E10" s="27"/>
      <c r="F10" s="27"/>
      <c r="G10" s="25"/>
      <c r="H10" s="26"/>
      <c r="I10" s="27"/>
      <c r="J10" s="27"/>
      <c r="K10" s="55"/>
      <c r="L10" s="57"/>
      <c r="M10" s="58"/>
      <c r="N10" s="27"/>
      <c r="O10" s="25"/>
      <c r="P10" s="36"/>
      <c r="Q10" s="25"/>
      <c r="R10" s="27"/>
      <c r="S10" s="25"/>
      <c r="T10" s="26"/>
      <c r="U10" s="27"/>
    </row>
    <row r="11" spans="1:21">
      <c r="A11" s="14"/>
      <c r="B11" s="59" t="s">
        <v>86</v>
      </c>
      <c r="C11" s="29" t="s">
        <v>449</v>
      </c>
      <c r="D11" s="29"/>
      <c r="E11" s="28" t="s">
        <v>188</v>
      </c>
      <c r="F11" s="30"/>
      <c r="G11" s="33">
        <v>2075</v>
      </c>
      <c r="H11" s="33"/>
      <c r="I11" s="30"/>
      <c r="J11" s="30"/>
      <c r="K11" s="29">
        <v>763</v>
      </c>
      <c r="L11" s="29"/>
      <c r="M11" s="30"/>
      <c r="N11" s="30"/>
      <c r="O11" s="29" t="s">
        <v>450</v>
      </c>
      <c r="P11" s="29"/>
      <c r="Q11" s="28" t="s">
        <v>188</v>
      </c>
      <c r="R11" s="30"/>
      <c r="S11" s="29" t="s">
        <v>451</v>
      </c>
      <c r="T11" s="29"/>
      <c r="U11" s="28" t="s">
        <v>188</v>
      </c>
    </row>
    <row r="12" spans="1:21">
      <c r="A12" s="14"/>
      <c r="B12" s="59"/>
      <c r="C12" s="29"/>
      <c r="D12" s="29"/>
      <c r="E12" s="28"/>
      <c r="F12" s="30"/>
      <c r="G12" s="33"/>
      <c r="H12" s="33"/>
      <c r="I12" s="30"/>
      <c r="J12" s="30"/>
      <c r="K12" s="29"/>
      <c r="L12" s="29"/>
      <c r="M12" s="30"/>
      <c r="N12" s="30"/>
      <c r="O12" s="29"/>
      <c r="P12" s="29"/>
      <c r="Q12" s="28"/>
      <c r="R12" s="30"/>
      <c r="S12" s="29"/>
      <c r="T12" s="29"/>
      <c r="U12" s="28"/>
    </row>
    <row r="13" spans="1:21">
      <c r="A13" s="14"/>
      <c r="B13" s="20"/>
      <c r="C13" s="30"/>
      <c r="D13" s="30"/>
      <c r="E13" s="30"/>
      <c r="F13" s="20"/>
      <c r="G13" s="30"/>
      <c r="H13" s="30"/>
      <c r="I13" s="30"/>
      <c r="J13" s="20"/>
      <c r="K13" s="30"/>
      <c r="L13" s="30"/>
      <c r="M13" s="30"/>
      <c r="N13" s="20"/>
      <c r="O13" s="30"/>
      <c r="P13" s="30"/>
      <c r="Q13" s="30"/>
      <c r="R13" s="20"/>
      <c r="S13" s="30"/>
      <c r="T13" s="30"/>
      <c r="U13" s="30"/>
    </row>
    <row r="14" spans="1:21">
      <c r="A14" s="14"/>
      <c r="B14" s="115" t="s">
        <v>339</v>
      </c>
      <c r="C14" s="51" t="s">
        <v>443</v>
      </c>
      <c r="D14" s="51"/>
      <c r="E14" s="51"/>
      <c r="F14" s="68"/>
      <c r="G14" s="51" t="s">
        <v>444</v>
      </c>
      <c r="H14" s="51"/>
      <c r="I14" s="51"/>
      <c r="J14" s="30"/>
      <c r="K14" s="51" t="s">
        <v>445</v>
      </c>
      <c r="L14" s="51"/>
      <c r="M14" s="51"/>
      <c r="N14" s="30"/>
      <c r="O14" s="94" t="s">
        <v>446</v>
      </c>
      <c r="P14" s="94"/>
      <c r="Q14" s="94"/>
      <c r="R14" s="30"/>
      <c r="S14" s="51" t="s">
        <v>100</v>
      </c>
      <c r="T14" s="51"/>
      <c r="U14" s="51"/>
    </row>
    <row r="15" spans="1:21" ht="15.75" thickBot="1">
      <c r="A15" s="14"/>
      <c r="B15" s="115"/>
      <c r="C15" s="52"/>
      <c r="D15" s="52"/>
      <c r="E15" s="52"/>
      <c r="F15" s="68"/>
      <c r="G15" s="52"/>
      <c r="H15" s="52"/>
      <c r="I15" s="52"/>
      <c r="J15" s="30"/>
      <c r="K15" s="52"/>
      <c r="L15" s="52"/>
      <c r="M15" s="52"/>
      <c r="N15" s="30"/>
      <c r="O15" s="95" t="s">
        <v>447</v>
      </c>
      <c r="P15" s="95"/>
      <c r="Q15" s="95"/>
      <c r="R15" s="30"/>
      <c r="S15" s="52"/>
      <c r="T15" s="52"/>
      <c r="U15" s="52"/>
    </row>
    <row r="16" spans="1:21">
      <c r="A16" s="14"/>
      <c r="B16" s="53" t="s">
        <v>73</v>
      </c>
      <c r="C16" s="54" t="s">
        <v>184</v>
      </c>
      <c r="D16" s="56">
        <v>62259</v>
      </c>
      <c r="E16" s="39"/>
      <c r="F16" s="27"/>
      <c r="G16" s="54" t="s">
        <v>184</v>
      </c>
      <c r="H16" s="56">
        <v>35747</v>
      </c>
      <c r="I16" s="39"/>
      <c r="J16" s="27"/>
      <c r="K16" s="54" t="s">
        <v>184</v>
      </c>
      <c r="L16" s="56">
        <v>12420</v>
      </c>
      <c r="M16" s="39"/>
      <c r="N16" s="27"/>
      <c r="O16" s="54" t="s">
        <v>184</v>
      </c>
      <c r="P16" s="38" t="s">
        <v>452</v>
      </c>
      <c r="Q16" s="54" t="s">
        <v>188</v>
      </c>
      <c r="R16" s="27"/>
      <c r="S16" s="54" t="s">
        <v>184</v>
      </c>
      <c r="T16" s="56">
        <v>110064</v>
      </c>
      <c r="U16" s="39"/>
    </row>
    <row r="17" spans="1:21">
      <c r="A17" s="14"/>
      <c r="B17" s="53"/>
      <c r="C17" s="25"/>
      <c r="D17" s="26"/>
      <c r="E17" s="27"/>
      <c r="F17" s="27"/>
      <c r="G17" s="25"/>
      <c r="H17" s="26"/>
      <c r="I17" s="27"/>
      <c r="J17" s="27"/>
      <c r="K17" s="25"/>
      <c r="L17" s="26"/>
      <c r="M17" s="27"/>
      <c r="N17" s="27"/>
      <c r="O17" s="25"/>
      <c r="P17" s="36"/>
      <c r="Q17" s="25"/>
      <c r="R17" s="27"/>
      <c r="S17" s="25"/>
      <c r="T17" s="26"/>
      <c r="U17" s="27"/>
    </row>
    <row r="18" spans="1:21">
      <c r="A18" s="14"/>
      <c r="B18" s="59" t="s">
        <v>86</v>
      </c>
      <c r="C18" s="29" t="s">
        <v>453</v>
      </c>
      <c r="D18" s="29"/>
      <c r="E18" s="28" t="s">
        <v>188</v>
      </c>
      <c r="F18" s="30"/>
      <c r="G18" s="33">
        <v>3475</v>
      </c>
      <c r="H18" s="33"/>
      <c r="I18" s="30"/>
      <c r="J18" s="30"/>
      <c r="K18" s="33">
        <v>1695</v>
      </c>
      <c r="L18" s="33"/>
      <c r="M18" s="30"/>
      <c r="N18" s="30"/>
      <c r="O18" s="29" t="s">
        <v>454</v>
      </c>
      <c r="P18" s="29"/>
      <c r="Q18" s="28" t="s">
        <v>188</v>
      </c>
      <c r="R18" s="30"/>
      <c r="S18" s="33">
        <v>1123</v>
      </c>
      <c r="T18" s="33"/>
      <c r="U18" s="30"/>
    </row>
    <row r="19" spans="1:21">
      <c r="A19" s="14"/>
      <c r="B19" s="59"/>
      <c r="C19" s="29"/>
      <c r="D19" s="29"/>
      <c r="E19" s="28"/>
      <c r="F19" s="30"/>
      <c r="G19" s="33"/>
      <c r="H19" s="33"/>
      <c r="I19" s="30"/>
      <c r="J19" s="30"/>
      <c r="K19" s="33"/>
      <c r="L19" s="33"/>
      <c r="M19" s="30"/>
      <c r="N19" s="30"/>
      <c r="O19" s="29"/>
      <c r="P19" s="29"/>
      <c r="Q19" s="28"/>
      <c r="R19" s="30"/>
      <c r="S19" s="33"/>
      <c r="T19" s="33"/>
      <c r="U19" s="30"/>
    </row>
    <row r="20" spans="1:21">
      <c r="A20" s="14"/>
      <c r="B20" s="30"/>
      <c r="C20" s="30"/>
      <c r="D20" s="30"/>
      <c r="E20" s="30"/>
      <c r="F20" s="30"/>
      <c r="G20" s="30"/>
      <c r="H20" s="30"/>
      <c r="I20" s="30"/>
      <c r="J20" s="30"/>
      <c r="K20" s="30"/>
      <c r="L20" s="30"/>
      <c r="M20" s="30"/>
      <c r="N20" s="30"/>
      <c r="O20" s="30"/>
      <c r="P20" s="30"/>
      <c r="Q20" s="30"/>
      <c r="R20" s="30"/>
      <c r="S20" s="30"/>
      <c r="T20" s="30"/>
      <c r="U20" s="30"/>
    </row>
  </sheetData>
  <mergeCells count="105">
    <mergeCell ref="S18:T19"/>
    <mergeCell ref="U18:U19"/>
    <mergeCell ref="A1:A2"/>
    <mergeCell ref="B1:U1"/>
    <mergeCell ref="B2:U2"/>
    <mergeCell ref="B3:U3"/>
    <mergeCell ref="A4:A20"/>
    <mergeCell ref="B4:U4"/>
    <mergeCell ref="B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N14:N15"/>
    <mergeCell ref="O14:Q14"/>
    <mergeCell ref="O15:Q15"/>
    <mergeCell ref="R14:R15"/>
    <mergeCell ref="S14:U15"/>
    <mergeCell ref="B16:B17"/>
    <mergeCell ref="C16:C17"/>
    <mergeCell ref="D16:D17"/>
    <mergeCell ref="E16:E17"/>
    <mergeCell ref="F16:F17"/>
    <mergeCell ref="B14:B15"/>
    <mergeCell ref="C14:E15"/>
    <mergeCell ref="F14:F15"/>
    <mergeCell ref="G14:I15"/>
    <mergeCell ref="J14:J15"/>
    <mergeCell ref="K14:M15"/>
    <mergeCell ref="R11:R12"/>
    <mergeCell ref="S11:T12"/>
    <mergeCell ref="U11:U12"/>
    <mergeCell ref="C13:E13"/>
    <mergeCell ref="G13:I13"/>
    <mergeCell ref="K13:M13"/>
    <mergeCell ref="O13:Q13"/>
    <mergeCell ref="S13:U13"/>
    <mergeCell ref="J11:J12"/>
    <mergeCell ref="K11:L12"/>
    <mergeCell ref="M11:M12"/>
    <mergeCell ref="N11:N12"/>
    <mergeCell ref="O11:P12"/>
    <mergeCell ref="Q11:Q12"/>
    <mergeCell ref="B11:B12"/>
    <mergeCell ref="C11:D12"/>
    <mergeCell ref="E11:E12"/>
    <mergeCell ref="F11:F12"/>
    <mergeCell ref="G11:H12"/>
    <mergeCell ref="I11:I12"/>
    <mergeCell ref="P9:P10"/>
    <mergeCell ref="Q9:Q10"/>
    <mergeCell ref="R9:R10"/>
    <mergeCell ref="S9:S10"/>
    <mergeCell ref="T9:T10"/>
    <mergeCell ref="U9:U10"/>
    <mergeCell ref="J9:J10"/>
    <mergeCell ref="K9:K10"/>
    <mergeCell ref="L9:L10"/>
    <mergeCell ref="M9:M10"/>
    <mergeCell ref="N9:N10"/>
    <mergeCell ref="O9:O10"/>
    <mergeCell ref="R7:R8"/>
    <mergeCell ref="S7:U8"/>
    <mergeCell ref="B9:B10"/>
    <mergeCell ref="C9:C10"/>
    <mergeCell ref="D9:D10"/>
    <mergeCell ref="E9:E10"/>
    <mergeCell ref="F9:F10"/>
    <mergeCell ref="G9:G10"/>
    <mergeCell ref="H9:H10"/>
    <mergeCell ref="I9:I10"/>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8"/>
  <sheetViews>
    <sheetView showGridLines="0" workbookViewId="0"/>
  </sheetViews>
  <sheetFormatPr defaultRowHeight="15"/>
  <cols>
    <col min="1" max="2" width="36.5703125" bestFit="1" customWidth="1"/>
    <col min="3" max="3" width="5.140625" customWidth="1"/>
    <col min="4" max="4" width="19.42578125" customWidth="1"/>
    <col min="5" max="5" width="4" customWidth="1"/>
    <col min="6" max="6" width="24" customWidth="1"/>
    <col min="7" max="7" width="5.140625" customWidth="1"/>
    <col min="8" max="8" width="19.42578125" customWidth="1"/>
    <col min="9" max="9" width="4" customWidth="1"/>
    <col min="10" max="10" width="24" customWidth="1"/>
    <col min="11" max="11" width="5.140625" customWidth="1"/>
    <col min="12" max="12" width="17.140625" customWidth="1"/>
    <col min="13" max="13" width="4" customWidth="1"/>
    <col min="14" max="14" width="24" customWidth="1"/>
    <col min="15" max="15" width="5.140625" customWidth="1"/>
    <col min="16" max="16" width="21" customWidth="1"/>
    <col min="17" max="17" width="4" customWidth="1"/>
    <col min="18" max="18" width="24" customWidth="1"/>
    <col min="19" max="19" width="5.140625" customWidth="1"/>
    <col min="20" max="20" width="23.140625" customWidth="1"/>
    <col min="21" max="21" width="4" customWidth="1"/>
  </cols>
  <sheetData>
    <row r="1" spans="1:21" ht="15" customHeight="1">
      <c r="A1" s="8" t="s">
        <v>6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60</v>
      </c>
      <c r="B3" s="46"/>
      <c r="C3" s="46"/>
      <c r="D3" s="46"/>
      <c r="E3" s="46"/>
      <c r="F3" s="46"/>
      <c r="G3" s="46"/>
      <c r="H3" s="46"/>
      <c r="I3" s="46"/>
      <c r="J3" s="46"/>
      <c r="K3" s="46"/>
      <c r="L3" s="46"/>
      <c r="M3" s="46"/>
      <c r="N3" s="46"/>
      <c r="O3" s="46"/>
      <c r="P3" s="46"/>
      <c r="Q3" s="46"/>
      <c r="R3" s="46"/>
      <c r="S3" s="46"/>
      <c r="T3" s="46"/>
      <c r="U3" s="46"/>
    </row>
    <row r="4" spans="1:21" ht="25.5" customHeight="1">
      <c r="A4" s="14" t="s">
        <v>685</v>
      </c>
      <c r="B4" s="48" t="s">
        <v>686</v>
      </c>
      <c r="C4" s="48"/>
      <c r="D4" s="48"/>
      <c r="E4" s="48"/>
      <c r="F4" s="48"/>
      <c r="G4" s="48"/>
      <c r="H4" s="48"/>
      <c r="I4" s="48"/>
      <c r="J4" s="48"/>
      <c r="K4" s="48"/>
      <c r="L4" s="48"/>
      <c r="M4" s="48"/>
      <c r="N4" s="48"/>
      <c r="O4" s="48"/>
      <c r="P4" s="48"/>
      <c r="Q4" s="48"/>
      <c r="R4" s="48"/>
      <c r="S4" s="48"/>
      <c r="T4" s="48"/>
      <c r="U4" s="48"/>
    </row>
    <row r="5" spans="1:21">
      <c r="A5" s="14"/>
      <c r="B5" s="68"/>
      <c r="C5" s="68"/>
      <c r="D5" s="68"/>
      <c r="E5" s="68"/>
      <c r="F5" s="68"/>
      <c r="G5" s="68"/>
      <c r="H5" s="68"/>
      <c r="I5" s="68"/>
      <c r="J5" s="68"/>
      <c r="K5" s="68"/>
      <c r="L5" s="68"/>
      <c r="M5" s="68"/>
      <c r="N5" s="68"/>
      <c r="O5" s="68"/>
      <c r="P5" s="68"/>
      <c r="Q5" s="68"/>
      <c r="R5" s="68"/>
      <c r="S5" s="68"/>
      <c r="T5" s="68"/>
      <c r="U5" s="68"/>
    </row>
    <row r="6" spans="1:21">
      <c r="A6" s="14"/>
      <c r="B6" s="46"/>
      <c r="C6" s="46"/>
      <c r="D6" s="46"/>
      <c r="E6" s="46"/>
      <c r="F6" s="46"/>
      <c r="G6" s="46"/>
      <c r="H6" s="46"/>
      <c r="I6" s="46"/>
      <c r="J6" s="46"/>
      <c r="K6" s="46"/>
      <c r="L6" s="46"/>
      <c r="M6" s="46"/>
      <c r="N6" s="46"/>
      <c r="O6" s="46"/>
      <c r="P6" s="46"/>
      <c r="Q6" s="46"/>
      <c r="R6" s="46"/>
      <c r="S6" s="46"/>
      <c r="T6" s="46"/>
      <c r="U6" s="46"/>
    </row>
    <row r="7" spans="1:21">
      <c r="A7" s="14"/>
      <c r="B7" s="46"/>
      <c r="C7" s="46"/>
      <c r="D7" s="46"/>
      <c r="E7" s="46"/>
      <c r="F7" s="46"/>
      <c r="G7" s="46"/>
      <c r="H7" s="46"/>
      <c r="I7" s="46"/>
      <c r="J7" s="46"/>
      <c r="K7" s="46"/>
      <c r="L7" s="46"/>
      <c r="M7" s="46"/>
      <c r="N7" s="46"/>
      <c r="O7" s="46"/>
      <c r="P7" s="46"/>
      <c r="Q7" s="46"/>
      <c r="R7" s="46"/>
      <c r="S7" s="46"/>
      <c r="T7" s="46"/>
      <c r="U7" s="46"/>
    </row>
    <row r="8" spans="1:21">
      <c r="A8" s="14"/>
      <c r="B8" s="46"/>
      <c r="C8" s="46"/>
      <c r="D8" s="46"/>
      <c r="E8" s="46"/>
      <c r="F8" s="46"/>
      <c r="G8" s="46"/>
      <c r="H8" s="46"/>
      <c r="I8" s="46"/>
      <c r="J8" s="46"/>
      <c r="K8" s="46"/>
      <c r="L8" s="46"/>
      <c r="M8" s="46"/>
      <c r="N8" s="46"/>
      <c r="O8" s="46"/>
      <c r="P8" s="46"/>
      <c r="Q8" s="46"/>
      <c r="R8" s="46"/>
      <c r="S8" s="46"/>
      <c r="T8" s="46"/>
      <c r="U8" s="46"/>
    </row>
    <row r="9" spans="1:21">
      <c r="A9" s="14"/>
      <c r="B9" s="46"/>
      <c r="C9" s="46"/>
      <c r="D9" s="46"/>
      <c r="E9" s="46"/>
      <c r="F9" s="46"/>
      <c r="G9" s="46"/>
      <c r="H9" s="46"/>
      <c r="I9" s="46"/>
      <c r="J9" s="46"/>
      <c r="K9" s="46"/>
      <c r="L9" s="46"/>
      <c r="M9" s="46"/>
      <c r="N9" s="46"/>
      <c r="O9" s="46"/>
      <c r="P9" s="46"/>
      <c r="Q9" s="46"/>
      <c r="R9" s="46"/>
      <c r="S9" s="46"/>
      <c r="T9" s="46"/>
      <c r="U9" s="46"/>
    </row>
    <row r="10" spans="1:21">
      <c r="A10" s="14"/>
      <c r="B10" s="46"/>
      <c r="C10" s="46"/>
      <c r="D10" s="46"/>
      <c r="E10" s="46"/>
      <c r="F10" s="46"/>
      <c r="G10" s="46"/>
      <c r="H10" s="46"/>
      <c r="I10" s="46"/>
      <c r="J10" s="46"/>
      <c r="K10" s="46"/>
      <c r="L10" s="46"/>
      <c r="M10" s="46"/>
      <c r="N10" s="46"/>
      <c r="O10" s="46"/>
      <c r="P10" s="46"/>
      <c r="Q10" s="46"/>
      <c r="R10" s="46"/>
      <c r="S10" s="46"/>
      <c r="T10" s="46"/>
      <c r="U10" s="46"/>
    </row>
    <row r="11" spans="1:21">
      <c r="A11" s="14"/>
      <c r="B11" s="220" t="s">
        <v>463</v>
      </c>
      <c r="C11" s="220"/>
      <c r="D11" s="220"/>
      <c r="E11" s="220"/>
      <c r="F11" s="220"/>
      <c r="G11" s="220"/>
      <c r="H11" s="220"/>
      <c r="I11" s="220"/>
      <c r="J11" s="220"/>
      <c r="K11" s="220"/>
      <c r="L11" s="220"/>
      <c r="M11" s="220"/>
      <c r="N11" s="220"/>
      <c r="O11" s="220"/>
      <c r="P11" s="220"/>
      <c r="Q11" s="220"/>
      <c r="R11" s="220"/>
      <c r="S11" s="220"/>
      <c r="T11" s="220"/>
      <c r="U11" s="220"/>
    </row>
    <row r="12" spans="1:21">
      <c r="A12" s="14"/>
      <c r="B12" s="220" t="s">
        <v>464</v>
      </c>
      <c r="C12" s="220"/>
      <c r="D12" s="220"/>
      <c r="E12" s="220"/>
      <c r="F12" s="220"/>
      <c r="G12" s="220"/>
      <c r="H12" s="220"/>
      <c r="I12" s="220"/>
      <c r="J12" s="220"/>
      <c r="K12" s="220"/>
      <c r="L12" s="220"/>
      <c r="M12" s="220"/>
      <c r="N12" s="220"/>
      <c r="O12" s="220"/>
      <c r="P12" s="220"/>
      <c r="Q12" s="220"/>
      <c r="R12" s="220"/>
      <c r="S12" s="220"/>
      <c r="T12" s="220"/>
      <c r="U12" s="220"/>
    </row>
    <row r="13" spans="1:21">
      <c r="A13" s="14"/>
      <c r="B13" s="221" t="s">
        <v>465</v>
      </c>
      <c r="C13" s="221"/>
      <c r="D13" s="221"/>
      <c r="E13" s="221"/>
      <c r="F13" s="221"/>
      <c r="G13" s="221"/>
      <c r="H13" s="221"/>
      <c r="I13" s="221"/>
      <c r="J13" s="221"/>
      <c r="K13" s="221"/>
      <c r="L13" s="221"/>
      <c r="M13" s="221"/>
      <c r="N13" s="221"/>
      <c r="O13" s="221"/>
      <c r="P13" s="221"/>
      <c r="Q13" s="221"/>
      <c r="R13" s="221"/>
      <c r="S13" s="221"/>
      <c r="T13" s="221"/>
      <c r="U13" s="221"/>
    </row>
    <row r="14" spans="1:21">
      <c r="A14" s="14"/>
      <c r="B14" s="23"/>
      <c r="C14" s="23"/>
      <c r="D14" s="23"/>
      <c r="E14" s="23"/>
      <c r="F14" s="23"/>
      <c r="G14" s="23"/>
      <c r="H14" s="23"/>
      <c r="I14" s="23"/>
      <c r="J14" s="23"/>
      <c r="K14" s="23"/>
      <c r="L14" s="23"/>
      <c r="M14" s="23"/>
      <c r="N14" s="23"/>
      <c r="O14" s="23"/>
      <c r="P14" s="23"/>
      <c r="Q14" s="23"/>
      <c r="R14" s="23"/>
      <c r="S14" s="23"/>
      <c r="T14" s="23"/>
      <c r="U14" s="23"/>
    </row>
    <row r="15" spans="1:21">
      <c r="A15" s="14"/>
      <c r="B15" s="15"/>
      <c r="C15" s="15"/>
      <c r="D15" s="15"/>
      <c r="E15" s="15"/>
      <c r="F15" s="15"/>
      <c r="G15" s="15"/>
      <c r="H15" s="15"/>
      <c r="I15" s="15"/>
      <c r="J15" s="15"/>
      <c r="K15" s="15"/>
      <c r="L15" s="15"/>
      <c r="M15" s="15"/>
      <c r="N15" s="15"/>
      <c r="O15" s="15"/>
      <c r="P15" s="15"/>
      <c r="Q15" s="15"/>
      <c r="R15" s="15"/>
      <c r="S15" s="15"/>
      <c r="T15" s="15"/>
      <c r="U15" s="15"/>
    </row>
    <row r="16" spans="1:21">
      <c r="A16" s="14"/>
      <c r="B16" s="30"/>
      <c r="C16" s="51" t="s">
        <v>466</v>
      </c>
      <c r="D16" s="51"/>
      <c r="E16" s="51"/>
      <c r="F16" s="30"/>
      <c r="G16" s="51" t="s">
        <v>467</v>
      </c>
      <c r="H16" s="51"/>
      <c r="I16" s="51"/>
      <c r="J16" s="30"/>
      <c r="K16" s="51" t="s">
        <v>468</v>
      </c>
      <c r="L16" s="51"/>
      <c r="M16" s="51"/>
      <c r="N16" s="30"/>
      <c r="O16" s="51" t="s">
        <v>469</v>
      </c>
      <c r="P16" s="51"/>
      <c r="Q16" s="51"/>
      <c r="R16" s="30"/>
      <c r="S16" s="51" t="s">
        <v>100</v>
      </c>
      <c r="T16" s="51"/>
      <c r="U16" s="51"/>
    </row>
    <row r="17" spans="1:21" ht="15.75" thickBot="1">
      <c r="A17" s="14"/>
      <c r="B17" s="30"/>
      <c r="C17" s="52"/>
      <c r="D17" s="52"/>
      <c r="E17" s="52"/>
      <c r="F17" s="30"/>
      <c r="G17" s="52"/>
      <c r="H17" s="52"/>
      <c r="I17" s="52"/>
      <c r="J17" s="30"/>
      <c r="K17" s="52" t="s">
        <v>467</v>
      </c>
      <c r="L17" s="52"/>
      <c r="M17" s="52"/>
      <c r="N17" s="30"/>
      <c r="O17" s="52"/>
      <c r="P17" s="52"/>
      <c r="Q17" s="52"/>
      <c r="R17" s="30"/>
      <c r="S17" s="52" t="s">
        <v>470</v>
      </c>
      <c r="T17" s="52"/>
      <c r="U17" s="52"/>
    </row>
    <row r="18" spans="1:21">
      <c r="A18" s="14"/>
      <c r="B18" s="119" t="s">
        <v>471</v>
      </c>
      <c r="C18" s="121"/>
      <c r="D18" s="121"/>
      <c r="E18" s="121"/>
      <c r="F18" s="120"/>
      <c r="G18" s="121"/>
      <c r="H18" s="121"/>
      <c r="I18" s="121"/>
      <c r="J18" s="27"/>
      <c r="K18" s="121"/>
      <c r="L18" s="121"/>
      <c r="M18" s="121"/>
      <c r="N18" s="27"/>
      <c r="O18" s="121"/>
      <c r="P18" s="121"/>
      <c r="Q18" s="121"/>
      <c r="R18" s="27"/>
      <c r="S18" s="121"/>
      <c r="T18" s="121"/>
      <c r="U18" s="121"/>
    </row>
    <row r="19" spans="1:21">
      <c r="A19" s="14"/>
      <c r="B19" s="119"/>
      <c r="C19" s="120"/>
      <c r="D19" s="120"/>
      <c r="E19" s="120"/>
      <c r="F19" s="120"/>
      <c r="G19" s="120"/>
      <c r="H19" s="120"/>
      <c r="I19" s="120"/>
      <c r="J19" s="27"/>
      <c r="K19" s="120"/>
      <c r="L19" s="120"/>
      <c r="M19" s="120"/>
      <c r="N19" s="27"/>
      <c r="O19" s="120"/>
      <c r="P19" s="120"/>
      <c r="Q19" s="120"/>
      <c r="R19" s="27"/>
      <c r="S19" s="120"/>
      <c r="T19" s="120"/>
      <c r="U19" s="120"/>
    </row>
    <row r="20" spans="1:21">
      <c r="A20" s="14"/>
      <c r="B20" s="122" t="s">
        <v>23</v>
      </c>
      <c r="C20" s="123"/>
      <c r="D20" s="123"/>
      <c r="E20" s="123"/>
      <c r="F20" s="123"/>
      <c r="G20" s="123"/>
      <c r="H20" s="123"/>
      <c r="I20" s="123"/>
      <c r="J20" s="30"/>
      <c r="K20" s="123"/>
      <c r="L20" s="123"/>
      <c r="M20" s="123"/>
      <c r="N20" s="30"/>
      <c r="O20" s="123"/>
      <c r="P20" s="123"/>
      <c r="Q20" s="123"/>
      <c r="R20" s="30"/>
      <c r="S20" s="123"/>
      <c r="T20" s="123"/>
      <c r="U20" s="123"/>
    </row>
    <row r="21" spans="1:21">
      <c r="A21" s="14"/>
      <c r="B21" s="122"/>
      <c r="C21" s="123"/>
      <c r="D21" s="123"/>
      <c r="E21" s="123"/>
      <c r="F21" s="123"/>
      <c r="G21" s="123"/>
      <c r="H21" s="123"/>
      <c r="I21" s="123"/>
      <c r="J21" s="30"/>
      <c r="K21" s="123"/>
      <c r="L21" s="123"/>
      <c r="M21" s="123"/>
      <c r="N21" s="30"/>
      <c r="O21" s="123"/>
      <c r="P21" s="123"/>
      <c r="Q21" s="123"/>
      <c r="R21" s="30"/>
      <c r="S21" s="123"/>
      <c r="T21" s="123"/>
      <c r="U21" s="123"/>
    </row>
    <row r="22" spans="1:21">
      <c r="A22" s="14"/>
      <c r="B22" s="124" t="s">
        <v>24</v>
      </c>
      <c r="C22" s="125" t="s">
        <v>184</v>
      </c>
      <c r="D22" s="126">
        <v>28846</v>
      </c>
      <c r="E22" s="27"/>
      <c r="F22" s="27"/>
      <c r="G22" s="125" t="s">
        <v>184</v>
      </c>
      <c r="H22" s="126">
        <v>37875</v>
      </c>
      <c r="I22" s="27"/>
      <c r="J22" s="27"/>
      <c r="K22" s="125" t="s">
        <v>184</v>
      </c>
      <c r="L22" s="126">
        <v>18273</v>
      </c>
      <c r="M22" s="27"/>
      <c r="N22" s="27"/>
      <c r="O22" s="125" t="s">
        <v>184</v>
      </c>
      <c r="P22" s="127" t="s">
        <v>397</v>
      </c>
      <c r="Q22" s="27"/>
      <c r="R22" s="27"/>
      <c r="S22" s="125" t="s">
        <v>184</v>
      </c>
      <c r="T22" s="126">
        <v>84994</v>
      </c>
      <c r="U22" s="27"/>
    </row>
    <row r="23" spans="1:21">
      <c r="A23" s="14"/>
      <c r="B23" s="124"/>
      <c r="C23" s="125"/>
      <c r="D23" s="126"/>
      <c r="E23" s="27"/>
      <c r="F23" s="27"/>
      <c r="G23" s="125"/>
      <c r="H23" s="126"/>
      <c r="I23" s="27"/>
      <c r="J23" s="27"/>
      <c r="K23" s="125"/>
      <c r="L23" s="126"/>
      <c r="M23" s="27"/>
      <c r="N23" s="27"/>
      <c r="O23" s="125"/>
      <c r="P23" s="127"/>
      <c r="Q23" s="27"/>
      <c r="R23" s="27"/>
      <c r="S23" s="125"/>
      <c r="T23" s="126"/>
      <c r="U23" s="27"/>
    </row>
    <row r="24" spans="1:21">
      <c r="A24" s="14"/>
      <c r="B24" s="128" t="s">
        <v>472</v>
      </c>
      <c r="C24" s="129" t="s">
        <v>397</v>
      </c>
      <c r="D24" s="129"/>
      <c r="E24" s="30"/>
      <c r="F24" s="30"/>
      <c r="G24" s="130">
        <v>38491</v>
      </c>
      <c r="H24" s="130"/>
      <c r="I24" s="30"/>
      <c r="J24" s="30"/>
      <c r="K24" s="130">
        <v>19126</v>
      </c>
      <c r="L24" s="130"/>
      <c r="M24" s="30"/>
      <c r="N24" s="30"/>
      <c r="O24" s="129" t="s">
        <v>473</v>
      </c>
      <c r="P24" s="129"/>
      <c r="Q24" s="131" t="s">
        <v>188</v>
      </c>
      <c r="R24" s="30"/>
      <c r="S24" s="130">
        <v>57464</v>
      </c>
      <c r="T24" s="130"/>
      <c r="U24" s="30"/>
    </row>
    <row r="25" spans="1:21">
      <c r="A25" s="14"/>
      <c r="B25" s="128"/>
      <c r="C25" s="129"/>
      <c r="D25" s="129"/>
      <c r="E25" s="30"/>
      <c r="F25" s="30"/>
      <c r="G25" s="130"/>
      <c r="H25" s="130"/>
      <c r="I25" s="30"/>
      <c r="J25" s="30"/>
      <c r="K25" s="130"/>
      <c r="L25" s="130"/>
      <c r="M25" s="30"/>
      <c r="N25" s="30"/>
      <c r="O25" s="129"/>
      <c r="P25" s="129"/>
      <c r="Q25" s="131"/>
      <c r="R25" s="30"/>
      <c r="S25" s="130"/>
      <c r="T25" s="130"/>
      <c r="U25" s="30"/>
    </row>
    <row r="26" spans="1:21">
      <c r="A26" s="14"/>
      <c r="B26" s="124" t="s">
        <v>26</v>
      </c>
      <c r="C26" s="127" t="s">
        <v>397</v>
      </c>
      <c r="D26" s="127"/>
      <c r="E26" s="27"/>
      <c r="F26" s="27"/>
      <c r="G26" s="126">
        <v>42504</v>
      </c>
      <c r="H26" s="126"/>
      <c r="I26" s="27"/>
      <c r="J26" s="27"/>
      <c r="K26" s="126">
        <v>10426</v>
      </c>
      <c r="L26" s="126"/>
      <c r="M26" s="27"/>
      <c r="N26" s="27"/>
      <c r="O26" s="127" t="s">
        <v>397</v>
      </c>
      <c r="P26" s="127"/>
      <c r="Q26" s="27"/>
      <c r="R26" s="27"/>
      <c r="S26" s="126">
        <v>52930</v>
      </c>
      <c r="T26" s="126"/>
      <c r="U26" s="27"/>
    </row>
    <row r="27" spans="1:21">
      <c r="A27" s="14"/>
      <c r="B27" s="124"/>
      <c r="C27" s="127"/>
      <c r="D27" s="127"/>
      <c r="E27" s="27"/>
      <c r="F27" s="27"/>
      <c r="G27" s="126"/>
      <c r="H27" s="126"/>
      <c r="I27" s="27"/>
      <c r="J27" s="27"/>
      <c r="K27" s="126"/>
      <c r="L27" s="126"/>
      <c r="M27" s="27"/>
      <c r="N27" s="27"/>
      <c r="O27" s="127"/>
      <c r="P27" s="127"/>
      <c r="Q27" s="27"/>
      <c r="R27" s="27"/>
      <c r="S27" s="126"/>
      <c r="T27" s="126"/>
      <c r="U27" s="27"/>
    </row>
    <row r="28" spans="1:21">
      <c r="A28" s="14"/>
      <c r="B28" s="128" t="s">
        <v>27</v>
      </c>
      <c r="C28" s="129">
        <v>4</v>
      </c>
      <c r="D28" s="129"/>
      <c r="E28" s="30"/>
      <c r="F28" s="30"/>
      <c r="G28" s="130">
        <v>9893</v>
      </c>
      <c r="H28" s="130"/>
      <c r="I28" s="30"/>
      <c r="J28" s="30"/>
      <c r="K28" s="129">
        <v>74</v>
      </c>
      <c r="L28" s="129"/>
      <c r="M28" s="30"/>
      <c r="N28" s="30"/>
      <c r="O28" s="129" t="s">
        <v>474</v>
      </c>
      <c r="P28" s="129"/>
      <c r="Q28" s="131" t="s">
        <v>188</v>
      </c>
      <c r="R28" s="30"/>
      <c r="S28" s="130">
        <v>2998</v>
      </c>
      <c r="T28" s="130"/>
      <c r="U28" s="30"/>
    </row>
    <row r="29" spans="1:21">
      <c r="A29" s="14"/>
      <c r="B29" s="128"/>
      <c r="C29" s="129"/>
      <c r="D29" s="129"/>
      <c r="E29" s="30"/>
      <c r="F29" s="30"/>
      <c r="G29" s="130"/>
      <c r="H29" s="130"/>
      <c r="I29" s="30"/>
      <c r="J29" s="30"/>
      <c r="K29" s="129"/>
      <c r="L29" s="129"/>
      <c r="M29" s="30"/>
      <c r="N29" s="30"/>
      <c r="O29" s="129"/>
      <c r="P29" s="129"/>
      <c r="Q29" s="131"/>
      <c r="R29" s="30"/>
      <c r="S29" s="130"/>
      <c r="T29" s="130"/>
      <c r="U29" s="30"/>
    </row>
    <row r="30" spans="1:21">
      <c r="A30" s="14"/>
      <c r="B30" s="124" t="s">
        <v>28</v>
      </c>
      <c r="C30" s="127" t="s">
        <v>397</v>
      </c>
      <c r="D30" s="127"/>
      <c r="E30" s="27"/>
      <c r="F30" s="27"/>
      <c r="G30" s="126">
        <v>4764</v>
      </c>
      <c r="H30" s="126"/>
      <c r="I30" s="27"/>
      <c r="J30" s="27"/>
      <c r="K30" s="127">
        <v>24</v>
      </c>
      <c r="L30" s="127"/>
      <c r="M30" s="27"/>
      <c r="N30" s="27"/>
      <c r="O30" s="127" t="s">
        <v>397</v>
      </c>
      <c r="P30" s="127"/>
      <c r="Q30" s="27"/>
      <c r="R30" s="27"/>
      <c r="S30" s="126">
        <v>4788</v>
      </c>
      <c r="T30" s="126"/>
      <c r="U30" s="27"/>
    </row>
    <row r="31" spans="1:21" ht="15.75" thickBot="1">
      <c r="A31" s="14"/>
      <c r="B31" s="124"/>
      <c r="C31" s="132"/>
      <c r="D31" s="132"/>
      <c r="E31" s="76"/>
      <c r="F31" s="27"/>
      <c r="G31" s="133"/>
      <c r="H31" s="133"/>
      <c r="I31" s="76"/>
      <c r="J31" s="27"/>
      <c r="K31" s="132"/>
      <c r="L31" s="132"/>
      <c r="M31" s="76"/>
      <c r="N31" s="27"/>
      <c r="O31" s="132"/>
      <c r="P31" s="132"/>
      <c r="Q31" s="76"/>
      <c r="R31" s="27"/>
      <c r="S31" s="133"/>
      <c r="T31" s="133"/>
      <c r="U31" s="76"/>
    </row>
    <row r="32" spans="1:21">
      <c r="A32" s="14"/>
      <c r="B32" s="134" t="s">
        <v>29</v>
      </c>
      <c r="C32" s="135">
        <v>28850</v>
      </c>
      <c r="D32" s="135"/>
      <c r="E32" s="35"/>
      <c r="F32" s="30"/>
      <c r="G32" s="135">
        <v>133527</v>
      </c>
      <c r="H32" s="135"/>
      <c r="I32" s="35"/>
      <c r="J32" s="30"/>
      <c r="K32" s="135">
        <v>47923</v>
      </c>
      <c r="L32" s="135"/>
      <c r="M32" s="35"/>
      <c r="N32" s="30"/>
      <c r="O32" s="138" t="s">
        <v>475</v>
      </c>
      <c r="P32" s="138"/>
      <c r="Q32" s="140" t="s">
        <v>188</v>
      </c>
      <c r="R32" s="30"/>
      <c r="S32" s="135">
        <v>203174</v>
      </c>
      <c r="T32" s="135"/>
      <c r="U32" s="35"/>
    </row>
    <row r="33" spans="1:21">
      <c r="A33" s="14"/>
      <c r="B33" s="134"/>
      <c r="C33" s="136"/>
      <c r="D33" s="136"/>
      <c r="E33" s="137"/>
      <c r="F33" s="30"/>
      <c r="G33" s="136"/>
      <c r="H33" s="136"/>
      <c r="I33" s="137"/>
      <c r="J33" s="30"/>
      <c r="K33" s="136"/>
      <c r="L33" s="136"/>
      <c r="M33" s="137"/>
      <c r="N33" s="30"/>
      <c r="O33" s="139"/>
      <c r="P33" s="139"/>
      <c r="Q33" s="141"/>
      <c r="R33" s="30"/>
      <c r="S33" s="136"/>
      <c r="T33" s="136"/>
      <c r="U33" s="137"/>
    </row>
    <row r="34" spans="1:21">
      <c r="A34" s="14"/>
      <c r="B34" s="142" t="s">
        <v>30</v>
      </c>
      <c r="C34" s="127" t="s">
        <v>397</v>
      </c>
      <c r="D34" s="127"/>
      <c r="E34" s="27"/>
      <c r="F34" s="27"/>
      <c r="G34" s="126">
        <v>740376</v>
      </c>
      <c r="H34" s="126"/>
      <c r="I34" s="27"/>
      <c r="J34" s="27"/>
      <c r="K34" s="126">
        <v>52594</v>
      </c>
      <c r="L34" s="126"/>
      <c r="M34" s="27"/>
      <c r="N34" s="27"/>
      <c r="O34" s="127" t="s">
        <v>397</v>
      </c>
      <c r="P34" s="127"/>
      <c r="Q34" s="27"/>
      <c r="R34" s="27"/>
      <c r="S34" s="126">
        <v>792970</v>
      </c>
      <c r="T34" s="126"/>
      <c r="U34" s="27"/>
    </row>
    <row r="35" spans="1:21">
      <c r="A35" s="14"/>
      <c r="B35" s="142"/>
      <c r="C35" s="127"/>
      <c r="D35" s="127"/>
      <c r="E35" s="27"/>
      <c r="F35" s="27"/>
      <c r="G35" s="126"/>
      <c r="H35" s="126"/>
      <c r="I35" s="27"/>
      <c r="J35" s="27"/>
      <c r="K35" s="126"/>
      <c r="L35" s="126"/>
      <c r="M35" s="27"/>
      <c r="N35" s="27"/>
      <c r="O35" s="127"/>
      <c r="P35" s="127"/>
      <c r="Q35" s="27"/>
      <c r="R35" s="27"/>
      <c r="S35" s="126"/>
      <c r="T35" s="126"/>
      <c r="U35" s="27"/>
    </row>
    <row r="36" spans="1:21">
      <c r="A36" s="14"/>
      <c r="B36" s="117" t="s">
        <v>31</v>
      </c>
      <c r="C36" s="30"/>
      <c r="D36" s="30"/>
      <c r="E36" s="30"/>
      <c r="F36" s="20"/>
      <c r="G36" s="30"/>
      <c r="H36" s="30"/>
      <c r="I36" s="30"/>
      <c r="J36" s="20"/>
      <c r="K36" s="30"/>
      <c r="L36" s="30"/>
      <c r="M36" s="30"/>
      <c r="N36" s="20"/>
      <c r="O36" s="30"/>
      <c r="P36" s="30"/>
      <c r="Q36" s="30"/>
      <c r="R36" s="20"/>
      <c r="S36" s="30"/>
      <c r="T36" s="30"/>
      <c r="U36" s="30"/>
    </row>
    <row r="37" spans="1:21">
      <c r="A37" s="14"/>
      <c r="B37" s="124" t="s">
        <v>476</v>
      </c>
      <c r="C37" s="127" t="s">
        <v>397</v>
      </c>
      <c r="D37" s="127"/>
      <c r="E37" s="27"/>
      <c r="F37" s="27"/>
      <c r="G37" s="126">
        <v>9915</v>
      </c>
      <c r="H37" s="126"/>
      <c r="I37" s="27"/>
      <c r="J37" s="27"/>
      <c r="K37" s="127">
        <v>75</v>
      </c>
      <c r="L37" s="127"/>
      <c r="M37" s="27"/>
      <c r="N37" s="27"/>
      <c r="O37" s="127" t="s">
        <v>397</v>
      </c>
      <c r="P37" s="127"/>
      <c r="Q37" s="27"/>
      <c r="R37" s="27"/>
      <c r="S37" s="126">
        <v>9990</v>
      </c>
      <c r="T37" s="126"/>
      <c r="U37" s="27"/>
    </row>
    <row r="38" spans="1:21">
      <c r="A38" s="14"/>
      <c r="B38" s="124"/>
      <c r="C38" s="127"/>
      <c r="D38" s="127"/>
      <c r="E38" s="27"/>
      <c r="F38" s="27"/>
      <c r="G38" s="126"/>
      <c r="H38" s="126"/>
      <c r="I38" s="27"/>
      <c r="J38" s="27"/>
      <c r="K38" s="127"/>
      <c r="L38" s="127"/>
      <c r="M38" s="27"/>
      <c r="N38" s="27"/>
      <c r="O38" s="127"/>
      <c r="P38" s="127"/>
      <c r="Q38" s="27"/>
      <c r="R38" s="27"/>
      <c r="S38" s="126"/>
      <c r="T38" s="126"/>
      <c r="U38" s="27"/>
    </row>
    <row r="39" spans="1:21">
      <c r="A39" s="14"/>
      <c r="B39" s="128" t="s">
        <v>28</v>
      </c>
      <c r="C39" s="129" t="s">
        <v>397</v>
      </c>
      <c r="D39" s="129"/>
      <c r="E39" s="30"/>
      <c r="F39" s="30"/>
      <c r="G39" s="129" t="s">
        <v>397</v>
      </c>
      <c r="H39" s="129"/>
      <c r="I39" s="30"/>
      <c r="J39" s="30"/>
      <c r="K39" s="129" t="s">
        <v>397</v>
      </c>
      <c r="L39" s="129"/>
      <c r="M39" s="30"/>
      <c r="N39" s="30"/>
      <c r="O39" s="130">
        <v>5587</v>
      </c>
      <c r="P39" s="130"/>
      <c r="Q39" s="30"/>
      <c r="R39" s="30"/>
      <c r="S39" s="130">
        <v>5587</v>
      </c>
      <c r="T39" s="130"/>
      <c r="U39" s="30"/>
    </row>
    <row r="40" spans="1:21">
      <c r="A40" s="14"/>
      <c r="B40" s="128"/>
      <c r="C40" s="129"/>
      <c r="D40" s="129"/>
      <c r="E40" s="30"/>
      <c r="F40" s="30"/>
      <c r="G40" s="129"/>
      <c r="H40" s="129"/>
      <c r="I40" s="30"/>
      <c r="J40" s="30"/>
      <c r="K40" s="129"/>
      <c r="L40" s="129"/>
      <c r="M40" s="30"/>
      <c r="N40" s="30"/>
      <c r="O40" s="130"/>
      <c r="P40" s="130"/>
      <c r="Q40" s="30"/>
      <c r="R40" s="30"/>
      <c r="S40" s="130"/>
      <c r="T40" s="130"/>
      <c r="U40" s="30"/>
    </row>
    <row r="41" spans="1:21">
      <c r="A41" s="14"/>
      <c r="B41" s="124" t="s">
        <v>477</v>
      </c>
      <c r="C41" s="126">
        <v>777821</v>
      </c>
      <c r="D41" s="126"/>
      <c r="E41" s="27"/>
      <c r="F41" s="27"/>
      <c r="G41" s="127" t="s">
        <v>478</v>
      </c>
      <c r="H41" s="127"/>
      <c r="I41" s="125" t="s">
        <v>188</v>
      </c>
      <c r="J41" s="27"/>
      <c r="K41" s="127" t="s">
        <v>479</v>
      </c>
      <c r="L41" s="127"/>
      <c r="M41" s="125" t="s">
        <v>188</v>
      </c>
      <c r="N41" s="27"/>
      <c r="O41" s="127" t="s">
        <v>480</v>
      </c>
      <c r="P41" s="127"/>
      <c r="Q41" s="125" t="s">
        <v>188</v>
      </c>
      <c r="R41" s="27"/>
      <c r="S41" s="127" t="s">
        <v>397</v>
      </c>
      <c r="T41" s="127"/>
      <c r="U41" s="27"/>
    </row>
    <row r="42" spans="1:21">
      <c r="A42" s="14"/>
      <c r="B42" s="124"/>
      <c r="C42" s="126"/>
      <c r="D42" s="126"/>
      <c r="E42" s="27"/>
      <c r="F42" s="27"/>
      <c r="G42" s="127"/>
      <c r="H42" s="127"/>
      <c r="I42" s="125"/>
      <c r="J42" s="27"/>
      <c r="K42" s="127"/>
      <c r="L42" s="127"/>
      <c r="M42" s="125"/>
      <c r="N42" s="27"/>
      <c r="O42" s="127"/>
      <c r="P42" s="127"/>
      <c r="Q42" s="125"/>
      <c r="R42" s="27"/>
      <c r="S42" s="127"/>
      <c r="T42" s="127"/>
      <c r="U42" s="27"/>
    </row>
    <row r="43" spans="1:21">
      <c r="A43" s="14"/>
      <c r="B43" s="128" t="s">
        <v>33</v>
      </c>
      <c r="C43" s="130">
        <v>20123</v>
      </c>
      <c r="D43" s="130"/>
      <c r="E43" s="30"/>
      <c r="F43" s="30"/>
      <c r="G43" s="130">
        <v>1891</v>
      </c>
      <c r="H43" s="130"/>
      <c r="I43" s="30"/>
      <c r="J43" s="30"/>
      <c r="K43" s="129">
        <v>594</v>
      </c>
      <c r="L43" s="129"/>
      <c r="M43" s="30"/>
      <c r="N43" s="30"/>
      <c r="O43" s="129" t="s">
        <v>481</v>
      </c>
      <c r="P43" s="129"/>
      <c r="Q43" s="131" t="s">
        <v>188</v>
      </c>
      <c r="R43" s="30"/>
      <c r="S43" s="130">
        <v>8336</v>
      </c>
      <c r="T43" s="130"/>
      <c r="U43" s="30"/>
    </row>
    <row r="44" spans="1:21" ht="15.75" thickBot="1">
      <c r="A44" s="14"/>
      <c r="B44" s="128"/>
      <c r="C44" s="143"/>
      <c r="D44" s="143"/>
      <c r="E44" s="60"/>
      <c r="F44" s="30"/>
      <c r="G44" s="143"/>
      <c r="H44" s="143"/>
      <c r="I44" s="60"/>
      <c r="J44" s="30"/>
      <c r="K44" s="144"/>
      <c r="L44" s="144"/>
      <c r="M44" s="60"/>
      <c r="N44" s="30"/>
      <c r="O44" s="144"/>
      <c r="P44" s="144"/>
      <c r="Q44" s="145"/>
      <c r="R44" s="30"/>
      <c r="S44" s="143"/>
      <c r="T44" s="143"/>
      <c r="U44" s="60"/>
    </row>
    <row r="45" spans="1:21">
      <c r="A45" s="14"/>
      <c r="B45" s="146" t="s">
        <v>34</v>
      </c>
      <c r="C45" s="147">
        <v>797944</v>
      </c>
      <c r="D45" s="147"/>
      <c r="E45" s="39"/>
      <c r="F45" s="27"/>
      <c r="G45" s="148" t="s">
        <v>482</v>
      </c>
      <c r="H45" s="148"/>
      <c r="I45" s="149" t="s">
        <v>188</v>
      </c>
      <c r="J45" s="27"/>
      <c r="K45" s="148" t="s">
        <v>483</v>
      </c>
      <c r="L45" s="148"/>
      <c r="M45" s="149" t="s">
        <v>188</v>
      </c>
      <c r="N45" s="27"/>
      <c r="O45" s="148" t="s">
        <v>484</v>
      </c>
      <c r="P45" s="148"/>
      <c r="Q45" s="149" t="s">
        <v>188</v>
      </c>
      <c r="R45" s="27"/>
      <c r="S45" s="147">
        <v>23913</v>
      </c>
      <c r="T45" s="147"/>
      <c r="U45" s="39"/>
    </row>
    <row r="46" spans="1:21" ht="15.75" thickBot="1">
      <c r="A46" s="14"/>
      <c r="B46" s="146"/>
      <c r="C46" s="133"/>
      <c r="D46" s="133"/>
      <c r="E46" s="76"/>
      <c r="F46" s="27"/>
      <c r="G46" s="132"/>
      <c r="H46" s="132"/>
      <c r="I46" s="150"/>
      <c r="J46" s="27"/>
      <c r="K46" s="132"/>
      <c r="L46" s="132"/>
      <c r="M46" s="150"/>
      <c r="N46" s="27"/>
      <c r="O46" s="132"/>
      <c r="P46" s="132"/>
      <c r="Q46" s="150"/>
      <c r="R46" s="27"/>
      <c r="S46" s="133"/>
      <c r="T46" s="133"/>
      <c r="U46" s="76"/>
    </row>
    <row r="47" spans="1:21">
      <c r="A47" s="14"/>
      <c r="B47" s="151" t="s">
        <v>35</v>
      </c>
      <c r="C47" s="152" t="s">
        <v>184</v>
      </c>
      <c r="D47" s="154">
        <v>826794</v>
      </c>
      <c r="E47" s="35"/>
      <c r="F47" s="30"/>
      <c r="G47" s="152" t="s">
        <v>184</v>
      </c>
      <c r="H47" s="154">
        <v>233349</v>
      </c>
      <c r="I47" s="35"/>
      <c r="J47" s="30"/>
      <c r="K47" s="152" t="s">
        <v>184</v>
      </c>
      <c r="L47" s="154">
        <v>98865</v>
      </c>
      <c r="M47" s="35"/>
      <c r="N47" s="30"/>
      <c r="O47" s="152" t="s">
        <v>184</v>
      </c>
      <c r="P47" s="156" t="s">
        <v>485</v>
      </c>
      <c r="Q47" s="152" t="s">
        <v>188</v>
      </c>
      <c r="R47" s="30"/>
      <c r="S47" s="152" t="s">
        <v>184</v>
      </c>
      <c r="T47" s="154">
        <v>1020057</v>
      </c>
      <c r="U47" s="35"/>
    </row>
    <row r="48" spans="1:21" ht="15.75" thickBot="1">
      <c r="A48" s="14"/>
      <c r="B48" s="151"/>
      <c r="C48" s="153"/>
      <c r="D48" s="155"/>
      <c r="E48" s="82"/>
      <c r="F48" s="30"/>
      <c r="G48" s="153"/>
      <c r="H48" s="155"/>
      <c r="I48" s="82"/>
      <c r="J48" s="30"/>
      <c r="K48" s="153"/>
      <c r="L48" s="155"/>
      <c r="M48" s="82"/>
      <c r="N48" s="30"/>
      <c r="O48" s="153"/>
      <c r="P48" s="157"/>
      <c r="Q48" s="153"/>
      <c r="R48" s="30"/>
      <c r="S48" s="153"/>
      <c r="T48" s="155"/>
      <c r="U48" s="82"/>
    </row>
    <row r="49" spans="1:21" ht="15.75" thickTop="1">
      <c r="A49" s="14"/>
      <c r="B49" s="116" t="s">
        <v>486</v>
      </c>
      <c r="C49" s="107"/>
      <c r="D49" s="107"/>
      <c r="E49" s="107"/>
      <c r="F49" s="18"/>
      <c r="G49" s="107"/>
      <c r="H49" s="107"/>
      <c r="I49" s="107"/>
      <c r="J49" s="18"/>
      <c r="K49" s="107"/>
      <c r="L49" s="107"/>
      <c r="M49" s="107"/>
      <c r="N49" s="18"/>
      <c r="O49" s="107"/>
      <c r="P49" s="107"/>
      <c r="Q49" s="107"/>
      <c r="R49" s="18"/>
      <c r="S49" s="107"/>
      <c r="T49" s="107"/>
      <c r="U49" s="107"/>
    </row>
    <row r="50" spans="1:21">
      <c r="A50" s="14"/>
      <c r="B50" s="117" t="s">
        <v>36</v>
      </c>
      <c r="C50" s="30"/>
      <c r="D50" s="30"/>
      <c r="E50" s="30"/>
      <c r="F50" s="20"/>
      <c r="G50" s="30"/>
      <c r="H50" s="30"/>
      <c r="I50" s="30"/>
      <c r="J50" s="20"/>
      <c r="K50" s="30"/>
      <c r="L50" s="30"/>
      <c r="M50" s="30"/>
      <c r="N50" s="20"/>
      <c r="O50" s="30"/>
      <c r="P50" s="30"/>
      <c r="Q50" s="30"/>
      <c r="R50" s="20"/>
      <c r="S50" s="30"/>
      <c r="T50" s="30"/>
      <c r="U50" s="30"/>
    </row>
    <row r="51" spans="1:21">
      <c r="A51" s="14"/>
      <c r="B51" s="124" t="s">
        <v>37</v>
      </c>
      <c r="C51" s="125" t="s">
        <v>184</v>
      </c>
      <c r="D51" s="127" t="s">
        <v>397</v>
      </c>
      <c r="E51" s="27"/>
      <c r="F51" s="27"/>
      <c r="G51" s="125" t="s">
        <v>184</v>
      </c>
      <c r="H51" s="126">
        <v>3043</v>
      </c>
      <c r="I51" s="27"/>
      <c r="J51" s="27"/>
      <c r="K51" s="125" t="s">
        <v>184</v>
      </c>
      <c r="L51" s="127" t="s">
        <v>397</v>
      </c>
      <c r="M51" s="27"/>
      <c r="N51" s="27"/>
      <c r="O51" s="125" t="s">
        <v>184</v>
      </c>
      <c r="P51" s="127" t="s">
        <v>397</v>
      </c>
      <c r="Q51" s="27"/>
      <c r="R51" s="27"/>
      <c r="S51" s="125" t="s">
        <v>184</v>
      </c>
      <c r="T51" s="126">
        <v>3043</v>
      </c>
      <c r="U51" s="27"/>
    </row>
    <row r="52" spans="1:21">
      <c r="A52" s="14"/>
      <c r="B52" s="124"/>
      <c r="C52" s="125"/>
      <c r="D52" s="127"/>
      <c r="E52" s="27"/>
      <c r="F52" s="27"/>
      <c r="G52" s="125"/>
      <c r="H52" s="126"/>
      <c r="I52" s="27"/>
      <c r="J52" s="27"/>
      <c r="K52" s="125"/>
      <c r="L52" s="127"/>
      <c r="M52" s="27"/>
      <c r="N52" s="27"/>
      <c r="O52" s="125"/>
      <c r="P52" s="127"/>
      <c r="Q52" s="27"/>
      <c r="R52" s="27"/>
      <c r="S52" s="125"/>
      <c r="T52" s="126"/>
      <c r="U52" s="27"/>
    </row>
    <row r="53" spans="1:21">
      <c r="A53" s="14"/>
      <c r="B53" s="128" t="s">
        <v>38</v>
      </c>
      <c r="C53" s="129" t="s">
        <v>397</v>
      </c>
      <c r="D53" s="129"/>
      <c r="E53" s="30"/>
      <c r="F53" s="30"/>
      <c r="G53" s="130">
        <v>48042</v>
      </c>
      <c r="H53" s="130"/>
      <c r="I53" s="30"/>
      <c r="J53" s="30"/>
      <c r="K53" s="130">
        <v>13572</v>
      </c>
      <c r="L53" s="130"/>
      <c r="M53" s="30"/>
      <c r="N53" s="30"/>
      <c r="O53" s="129" t="s">
        <v>473</v>
      </c>
      <c r="P53" s="129"/>
      <c r="Q53" s="131" t="s">
        <v>188</v>
      </c>
      <c r="R53" s="30"/>
      <c r="S53" s="130">
        <v>61461</v>
      </c>
      <c r="T53" s="130"/>
      <c r="U53" s="30"/>
    </row>
    <row r="54" spans="1:21">
      <c r="A54" s="14"/>
      <c r="B54" s="128"/>
      <c r="C54" s="129"/>
      <c r="D54" s="129"/>
      <c r="E54" s="30"/>
      <c r="F54" s="30"/>
      <c r="G54" s="130"/>
      <c r="H54" s="130"/>
      <c r="I54" s="30"/>
      <c r="J54" s="30"/>
      <c r="K54" s="130"/>
      <c r="L54" s="130"/>
      <c r="M54" s="30"/>
      <c r="N54" s="30"/>
      <c r="O54" s="129"/>
      <c r="P54" s="129"/>
      <c r="Q54" s="131"/>
      <c r="R54" s="30"/>
      <c r="S54" s="130"/>
      <c r="T54" s="130"/>
      <c r="U54" s="30"/>
    </row>
    <row r="55" spans="1:21">
      <c r="A55" s="14"/>
      <c r="B55" s="124" t="s">
        <v>39</v>
      </c>
      <c r="C55" s="126">
        <v>9325</v>
      </c>
      <c r="D55" s="126"/>
      <c r="E55" s="27"/>
      <c r="F55" s="27"/>
      <c r="G55" s="126">
        <v>19031</v>
      </c>
      <c r="H55" s="126"/>
      <c r="I55" s="27"/>
      <c r="J55" s="27"/>
      <c r="K55" s="127">
        <v>615</v>
      </c>
      <c r="L55" s="127"/>
      <c r="M55" s="27"/>
      <c r="N55" s="27"/>
      <c r="O55" s="126">
        <v>6877</v>
      </c>
      <c r="P55" s="126"/>
      <c r="Q55" s="27"/>
      <c r="R55" s="27"/>
      <c r="S55" s="126">
        <v>35848</v>
      </c>
      <c r="T55" s="126"/>
      <c r="U55" s="27"/>
    </row>
    <row r="56" spans="1:21" ht="15.75" thickBot="1">
      <c r="A56" s="14"/>
      <c r="B56" s="124"/>
      <c r="C56" s="133"/>
      <c r="D56" s="133"/>
      <c r="E56" s="76"/>
      <c r="F56" s="27"/>
      <c r="G56" s="133"/>
      <c r="H56" s="133"/>
      <c r="I56" s="76"/>
      <c r="J56" s="27"/>
      <c r="K56" s="132"/>
      <c r="L56" s="132"/>
      <c r="M56" s="76"/>
      <c r="N56" s="27"/>
      <c r="O56" s="133"/>
      <c r="P56" s="133"/>
      <c r="Q56" s="76"/>
      <c r="R56" s="27"/>
      <c r="S56" s="133"/>
      <c r="T56" s="133"/>
      <c r="U56" s="76"/>
    </row>
    <row r="57" spans="1:21">
      <c r="A57" s="14"/>
      <c r="B57" s="134" t="s">
        <v>40</v>
      </c>
      <c r="C57" s="135">
        <v>9325</v>
      </c>
      <c r="D57" s="135"/>
      <c r="E57" s="35"/>
      <c r="F57" s="30"/>
      <c r="G57" s="135">
        <v>70116</v>
      </c>
      <c r="H57" s="135"/>
      <c r="I57" s="35"/>
      <c r="J57" s="30"/>
      <c r="K57" s="135">
        <v>14187</v>
      </c>
      <c r="L57" s="135"/>
      <c r="M57" s="35"/>
      <c r="N57" s="30"/>
      <c r="O57" s="135">
        <v>6724</v>
      </c>
      <c r="P57" s="135"/>
      <c r="Q57" s="35"/>
      <c r="R57" s="30"/>
      <c r="S57" s="135">
        <v>100352</v>
      </c>
      <c r="T57" s="135"/>
      <c r="U57" s="35"/>
    </row>
    <row r="58" spans="1:21">
      <c r="A58" s="14"/>
      <c r="B58" s="134"/>
      <c r="C58" s="136"/>
      <c r="D58" s="136"/>
      <c r="E58" s="137"/>
      <c r="F58" s="30"/>
      <c r="G58" s="136"/>
      <c r="H58" s="136"/>
      <c r="I58" s="137"/>
      <c r="J58" s="30"/>
      <c r="K58" s="136"/>
      <c r="L58" s="136"/>
      <c r="M58" s="137"/>
      <c r="N58" s="30"/>
      <c r="O58" s="136"/>
      <c r="P58" s="136"/>
      <c r="Q58" s="137"/>
      <c r="R58" s="30"/>
      <c r="S58" s="136"/>
      <c r="T58" s="136"/>
      <c r="U58" s="137"/>
    </row>
    <row r="59" spans="1:21">
      <c r="A59" s="14"/>
      <c r="B59" s="142" t="s">
        <v>41</v>
      </c>
      <c r="C59" s="126">
        <v>335550</v>
      </c>
      <c r="D59" s="126"/>
      <c r="E59" s="27"/>
      <c r="F59" s="27"/>
      <c r="G59" s="126">
        <v>60115</v>
      </c>
      <c r="H59" s="126"/>
      <c r="I59" s="27"/>
      <c r="J59" s="27"/>
      <c r="K59" s="126">
        <v>33954</v>
      </c>
      <c r="L59" s="126"/>
      <c r="M59" s="27"/>
      <c r="N59" s="27"/>
      <c r="O59" s="127" t="s">
        <v>487</v>
      </c>
      <c r="P59" s="127"/>
      <c r="Q59" s="125" t="s">
        <v>188</v>
      </c>
      <c r="R59" s="27"/>
      <c r="S59" s="126">
        <v>415420</v>
      </c>
      <c r="T59" s="126"/>
      <c r="U59" s="27"/>
    </row>
    <row r="60" spans="1:21">
      <c r="A60" s="14"/>
      <c r="B60" s="142"/>
      <c r="C60" s="126"/>
      <c r="D60" s="126"/>
      <c r="E60" s="27"/>
      <c r="F60" s="27"/>
      <c r="G60" s="126"/>
      <c r="H60" s="126"/>
      <c r="I60" s="27"/>
      <c r="J60" s="27"/>
      <c r="K60" s="126"/>
      <c r="L60" s="126"/>
      <c r="M60" s="27"/>
      <c r="N60" s="27"/>
      <c r="O60" s="127"/>
      <c r="P60" s="127"/>
      <c r="Q60" s="125"/>
      <c r="R60" s="27"/>
      <c r="S60" s="126"/>
      <c r="T60" s="126"/>
      <c r="U60" s="27"/>
    </row>
    <row r="61" spans="1:21">
      <c r="A61" s="14"/>
      <c r="B61" s="122" t="s">
        <v>42</v>
      </c>
      <c r="C61" s="129" t="s">
        <v>397</v>
      </c>
      <c r="D61" s="129"/>
      <c r="E61" s="30"/>
      <c r="F61" s="30"/>
      <c r="G61" s="130">
        <v>17366</v>
      </c>
      <c r="H61" s="130"/>
      <c r="I61" s="30"/>
      <c r="J61" s="30"/>
      <c r="K61" s="129">
        <v>407</v>
      </c>
      <c r="L61" s="129"/>
      <c r="M61" s="30"/>
      <c r="N61" s="30"/>
      <c r="O61" s="129" t="s">
        <v>397</v>
      </c>
      <c r="P61" s="129"/>
      <c r="Q61" s="30"/>
      <c r="R61" s="30"/>
      <c r="S61" s="130">
        <v>17773</v>
      </c>
      <c r="T61" s="130"/>
      <c r="U61" s="30"/>
    </row>
    <row r="62" spans="1:21">
      <c r="A62" s="14"/>
      <c r="B62" s="122"/>
      <c r="C62" s="129"/>
      <c r="D62" s="129"/>
      <c r="E62" s="30"/>
      <c r="F62" s="30"/>
      <c r="G62" s="130"/>
      <c r="H62" s="130"/>
      <c r="I62" s="30"/>
      <c r="J62" s="30"/>
      <c r="K62" s="129"/>
      <c r="L62" s="129"/>
      <c r="M62" s="30"/>
      <c r="N62" s="30"/>
      <c r="O62" s="129"/>
      <c r="P62" s="129"/>
      <c r="Q62" s="30"/>
      <c r="R62" s="30"/>
      <c r="S62" s="130"/>
      <c r="T62" s="130"/>
      <c r="U62" s="30"/>
    </row>
    <row r="63" spans="1:21">
      <c r="A63" s="14"/>
      <c r="B63" s="142" t="s">
        <v>28</v>
      </c>
      <c r="C63" s="127" t="s">
        <v>397</v>
      </c>
      <c r="D63" s="127"/>
      <c r="E63" s="27"/>
      <c r="F63" s="27"/>
      <c r="G63" s="126">
        <v>6278</v>
      </c>
      <c r="H63" s="126"/>
      <c r="I63" s="27"/>
      <c r="J63" s="27"/>
      <c r="K63" s="126">
        <v>1959</v>
      </c>
      <c r="L63" s="126"/>
      <c r="M63" s="27"/>
      <c r="N63" s="27"/>
      <c r="O63" s="127" t="s">
        <v>488</v>
      </c>
      <c r="P63" s="127"/>
      <c r="Q63" s="125" t="s">
        <v>188</v>
      </c>
      <c r="R63" s="27"/>
      <c r="S63" s="127" t="s">
        <v>397</v>
      </c>
      <c r="T63" s="127"/>
      <c r="U63" s="27"/>
    </row>
    <row r="64" spans="1:21">
      <c r="A64" s="14"/>
      <c r="B64" s="142"/>
      <c r="C64" s="127"/>
      <c r="D64" s="127"/>
      <c r="E64" s="27"/>
      <c r="F64" s="27"/>
      <c r="G64" s="126"/>
      <c r="H64" s="126"/>
      <c r="I64" s="27"/>
      <c r="J64" s="27"/>
      <c r="K64" s="126"/>
      <c r="L64" s="126"/>
      <c r="M64" s="27"/>
      <c r="N64" s="27"/>
      <c r="O64" s="127"/>
      <c r="P64" s="127"/>
      <c r="Q64" s="125"/>
      <c r="R64" s="27"/>
      <c r="S64" s="127"/>
      <c r="T64" s="127"/>
      <c r="U64" s="27"/>
    </row>
    <row r="65" spans="1:21">
      <c r="A65" s="14"/>
      <c r="B65" s="122" t="s">
        <v>43</v>
      </c>
      <c r="C65" s="123"/>
      <c r="D65" s="123"/>
      <c r="E65" s="30"/>
      <c r="F65" s="30"/>
      <c r="G65" s="123"/>
      <c r="H65" s="123"/>
      <c r="I65" s="30"/>
      <c r="J65" s="30"/>
      <c r="K65" s="123"/>
      <c r="L65" s="123"/>
      <c r="M65" s="30"/>
      <c r="N65" s="30"/>
      <c r="O65" s="123"/>
      <c r="P65" s="123"/>
      <c r="Q65" s="30"/>
      <c r="R65" s="30"/>
      <c r="S65" s="123"/>
      <c r="T65" s="123"/>
      <c r="U65" s="30"/>
    </row>
    <row r="66" spans="1:21">
      <c r="A66" s="14"/>
      <c r="B66" s="122"/>
      <c r="C66" s="123"/>
      <c r="D66" s="123"/>
      <c r="E66" s="30"/>
      <c r="F66" s="30"/>
      <c r="G66" s="123"/>
      <c r="H66" s="123"/>
      <c r="I66" s="30"/>
      <c r="J66" s="30"/>
      <c r="K66" s="123"/>
      <c r="L66" s="123"/>
      <c r="M66" s="30"/>
      <c r="N66" s="30"/>
      <c r="O66" s="123"/>
      <c r="P66" s="123"/>
      <c r="Q66" s="30"/>
      <c r="R66" s="30"/>
      <c r="S66" s="123"/>
      <c r="T66" s="123"/>
      <c r="U66" s="30"/>
    </row>
    <row r="67" spans="1:21">
      <c r="A67" s="14"/>
      <c r="B67" s="118" t="s">
        <v>489</v>
      </c>
      <c r="C67" s="27"/>
      <c r="D67" s="27"/>
      <c r="E67" s="27"/>
      <c r="F67" s="18"/>
      <c r="G67" s="27"/>
      <c r="H67" s="27"/>
      <c r="I67" s="27"/>
      <c r="J67" s="18"/>
      <c r="K67" s="27"/>
      <c r="L67" s="27"/>
      <c r="M67" s="27"/>
      <c r="N67" s="18"/>
      <c r="O67" s="27"/>
      <c r="P67" s="27"/>
      <c r="Q67" s="27"/>
      <c r="R67" s="18"/>
      <c r="S67" s="27"/>
      <c r="T67" s="27"/>
      <c r="U67" s="27"/>
    </row>
    <row r="68" spans="1:21">
      <c r="A68" s="14"/>
      <c r="B68" s="128" t="s">
        <v>490</v>
      </c>
      <c r="C68" s="129">
        <v>567</v>
      </c>
      <c r="D68" s="129"/>
      <c r="E68" s="30"/>
      <c r="F68" s="30"/>
      <c r="G68" s="129" t="s">
        <v>397</v>
      </c>
      <c r="H68" s="129"/>
      <c r="I68" s="30"/>
      <c r="J68" s="30"/>
      <c r="K68" s="129" t="s">
        <v>397</v>
      </c>
      <c r="L68" s="129"/>
      <c r="M68" s="30"/>
      <c r="N68" s="30"/>
      <c r="O68" s="129" t="s">
        <v>397</v>
      </c>
      <c r="P68" s="129"/>
      <c r="Q68" s="30"/>
      <c r="R68" s="30"/>
      <c r="S68" s="129">
        <v>567</v>
      </c>
      <c r="T68" s="129"/>
      <c r="U68" s="30"/>
    </row>
    <row r="69" spans="1:21">
      <c r="A69" s="14"/>
      <c r="B69" s="128"/>
      <c r="C69" s="129"/>
      <c r="D69" s="129"/>
      <c r="E69" s="30"/>
      <c r="F69" s="30"/>
      <c r="G69" s="129"/>
      <c r="H69" s="129"/>
      <c r="I69" s="30"/>
      <c r="J69" s="30"/>
      <c r="K69" s="129"/>
      <c r="L69" s="129"/>
      <c r="M69" s="30"/>
      <c r="N69" s="30"/>
      <c r="O69" s="129"/>
      <c r="P69" s="129"/>
      <c r="Q69" s="30"/>
      <c r="R69" s="30"/>
      <c r="S69" s="129"/>
      <c r="T69" s="129"/>
      <c r="U69" s="30"/>
    </row>
    <row r="70" spans="1:21">
      <c r="A70" s="14"/>
      <c r="B70" s="124" t="s">
        <v>491</v>
      </c>
      <c r="C70" s="127" t="s">
        <v>397</v>
      </c>
      <c r="D70" s="127"/>
      <c r="E70" s="27"/>
      <c r="F70" s="27"/>
      <c r="G70" s="127" t="s">
        <v>397</v>
      </c>
      <c r="H70" s="127"/>
      <c r="I70" s="27"/>
      <c r="J70" s="27"/>
      <c r="K70" s="127" t="s">
        <v>397</v>
      </c>
      <c r="L70" s="127"/>
      <c r="M70" s="27"/>
      <c r="N70" s="27"/>
      <c r="O70" s="127" t="s">
        <v>397</v>
      </c>
      <c r="P70" s="127"/>
      <c r="Q70" s="27"/>
      <c r="R70" s="27"/>
      <c r="S70" s="127" t="s">
        <v>397</v>
      </c>
      <c r="T70" s="127"/>
      <c r="U70" s="27"/>
    </row>
    <row r="71" spans="1:21">
      <c r="A71" s="14"/>
      <c r="B71" s="124"/>
      <c r="C71" s="127"/>
      <c r="D71" s="127"/>
      <c r="E71" s="27"/>
      <c r="F71" s="27"/>
      <c r="G71" s="127"/>
      <c r="H71" s="127"/>
      <c r="I71" s="27"/>
      <c r="J71" s="27"/>
      <c r="K71" s="127"/>
      <c r="L71" s="127"/>
      <c r="M71" s="27"/>
      <c r="N71" s="27"/>
      <c r="O71" s="127"/>
      <c r="P71" s="127"/>
      <c r="Q71" s="27"/>
      <c r="R71" s="27"/>
      <c r="S71" s="127"/>
      <c r="T71" s="127"/>
      <c r="U71" s="27"/>
    </row>
    <row r="72" spans="1:21">
      <c r="A72" s="14"/>
      <c r="B72" s="128" t="s">
        <v>48</v>
      </c>
      <c r="C72" s="130">
        <v>384692</v>
      </c>
      <c r="D72" s="130"/>
      <c r="E72" s="30"/>
      <c r="F72" s="30"/>
      <c r="G72" s="130">
        <v>41652</v>
      </c>
      <c r="H72" s="130"/>
      <c r="I72" s="30"/>
      <c r="J72" s="30"/>
      <c r="K72" s="129" t="s">
        <v>397</v>
      </c>
      <c r="L72" s="129"/>
      <c r="M72" s="30"/>
      <c r="N72" s="30"/>
      <c r="O72" s="129" t="s">
        <v>492</v>
      </c>
      <c r="P72" s="129"/>
      <c r="Q72" s="131" t="s">
        <v>188</v>
      </c>
      <c r="R72" s="30"/>
      <c r="S72" s="130">
        <v>384691</v>
      </c>
      <c r="T72" s="130"/>
      <c r="U72" s="30"/>
    </row>
    <row r="73" spans="1:21">
      <c r="A73" s="14"/>
      <c r="B73" s="128"/>
      <c r="C73" s="130"/>
      <c r="D73" s="130"/>
      <c r="E73" s="30"/>
      <c r="F73" s="30"/>
      <c r="G73" s="130"/>
      <c r="H73" s="130"/>
      <c r="I73" s="30"/>
      <c r="J73" s="30"/>
      <c r="K73" s="129"/>
      <c r="L73" s="129"/>
      <c r="M73" s="30"/>
      <c r="N73" s="30"/>
      <c r="O73" s="129"/>
      <c r="P73" s="129"/>
      <c r="Q73" s="131"/>
      <c r="R73" s="30"/>
      <c r="S73" s="130"/>
      <c r="T73" s="130"/>
      <c r="U73" s="30"/>
    </row>
    <row r="74" spans="1:21">
      <c r="A74" s="14"/>
      <c r="B74" s="124" t="s">
        <v>49</v>
      </c>
      <c r="C74" s="126">
        <v>96660</v>
      </c>
      <c r="D74" s="126"/>
      <c r="E74" s="27"/>
      <c r="F74" s="27"/>
      <c r="G74" s="126">
        <v>33983</v>
      </c>
      <c r="H74" s="126"/>
      <c r="I74" s="27"/>
      <c r="J74" s="27"/>
      <c r="K74" s="126">
        <v>47826</v>
      </c>
      <c r="L74" s="126"/>
      <c r="M74" s="27"/>
      <c r="N74" s="27"/>
      <c r="O74" s="127" t="s">
        <v>493</v>
      </c>
      <c r="P74" s="127"/>
      <c r="Q74" s="125" t="s">
        <v>188</v>
      </c>
      <c r="R74" s="27"/>
      <c r="S74" s="126">
        <v>96883</v>
      </c>
      <c r="T74" s="126"/>
      <c r="U74" s="27"/>
    </row>
    <row r="75" spans="1:21">
      <c r="A75" s="14"/>
      <c r="B75" s="124"/>
      <c r="C75" s="126"/>
      <c r="D75" s="126"/>
      <c r="E75" s="27"/>
      <c r="F75" s="27"/>
      <c r="G75" s="126"/>
      <c r="H75" s="126"/>
      <c r="I75" s="27"/>
      <c r="J75" s="27"/>
      <c r="K75" s="126"/>
      <c r="L75" s="126"/>
      <c r="M75" s="27"/>
      <c r="N75" s="27"/>
      <c r="O75" s="127"/>
      <c r="P75" s="127"/>
      <c r="Q75" s="125"/>
      <c r="R75" s="27"/>
      <c r="S75" s="126"/>
      <c r="T75" s="126"/>
      <c r="U75" s="27"/>
    </row>
    <row r="76" spans="1:21">
      <c r="A76" s="14"/>
      <c r="B76" s="128" t="s">
        <v>50</v>
      </c>
      <c r="C76" s="129" t="s">
        <v>397</v>
      </c>
      <c r="D76" s="129"/>
      <c r="E76" s="30"/>
      <c r="F76" s="30"/>
      <c r="G76" s="129" t="s">
        <v>397</v>
      </c>
      <c r="H76" s="129"/>
      <c r="I76" s="30"/>
      <c r="J76" s="30"/>
      <c r="K76" s="129">
        <v>532</v>
      </c>
      <c r="L76" s="129"/>
      <c r="M76" s="30"/>
      <c r="N76" s="30"/>
      <c r="O76" s="129" t="s">
        <v>397</v>
      </c>
      <c r="P76" s="129"/>
      <c r="Q76" s="30"/>
      <c r="R76" s="30"/>
      <c r="S76" s="129">
        <v>532</v>
      </c>
      <c r="T76" s="129"/>
      <c r="U76" s="30"/>
    </row>
    <row r="77" spans="1:21" ht="15.75" thickBot="1">
      <c r="A77" s="14"/>
      <c r="B77" s="128"/>
      <c r="C77" s="144"/>
      <c r="D77" s="144"/>
      <c r="E77" s="60"/>
      <c r="F77" s="30"/>
      <c r="G77" s="144"/>
      <c r="H77" s="144"/>
      <c r="I77" s="60"/>
      <c r="J77" s="30"/>
      <c r="K77" s="144"/>
      <c r="L77" s="144"/>
      <c r="M77" s="60"/>
      <c r="N77" s="30"/>
      <c r="O77" s="144"/>
      <c r="P77" s="144"/>
      <c r="Q77" s="60"/>
      <c r="R77" s="60"/>
      <c r="S77" s="144"/>
      <c r="T77" s="144"/>
      <c r="U77" s="60"/>
    </row>
    <row r="78" spans="1:21">
      <c r="A78" s="14"/>
      <c r="B78" s="146" t="s">
        <v>494</v>
      </c>
      <c r="C78" s="147">
        <v>481919</v>
      </c>
      <c r="D78" s="147"/>
      <c r="E78" s="39"/>
      <c r="F78" s="27"/>
      <c r="G78" s="147">
        <v>75635</v>
      </c>
      <c r="H78" s="147"/>
      <c r="I78" s="39"/>
      <c r="J78" s="27"/>
      <c r="K78" s="147">
        <v>48358</v>
      </c>
      <c r="L78" s="147"/>
      <c r="M78" s="39"/>
      <c r="N78" s="27"/>
      <c r="O78" s="148" t="s">
        <v>495</v>
      </c>
      <c r="P78" s="148"/>
      <c r="Q78" s="149" t="s">
        <v>188</v>
      </c>
      <c r="R78" s="39"/>
      <c r="S78" s="147">
        <v>482673</v>
      </c>
      <c r="T78" s="147"/>
      <c r="U78" s="39"/>
    </row>
    <row r="79" spans="1:21">
      <c r="A79" s="14"/>
      <c r="B79" s="146"/>
      <c r="C79" s="158"/>
      <c r="D79" s="158"/>
      <c r="E79" s="58"/>
      <c r="F79" s="27"/>
      <c r="G79" s="158"/>
      <c r="H79" s="158"/>
      <c r="I79" s="58"/>
      <c r="J79" s="27"/>
      <c r="K79" s="158"/>
      <c r="L79" s="158"/>
      <c r="M79" s="58"/>
      <c r="N79" s="27"/>
      <c r="O79" s="159"/>
      <c r="P79" s="159"/>
      <c r="Q79" s="160"/>
      <c r="R79" s="27"/>
      <c r="S79" s="158"/>
      <c r="T79" s="158"/>
      <c r="U79" s="58"/>
    </row>
    <row r="80" spans="1:21">
      <c r="A80" s="14"/>
      <c r="B80" s="128" t="s">
        <v>52</v>
      </c>
      <c r="C80" s="129" t="s">
        <v>397</v>
      </c>
      <c r="D80" s="129"/>
      <c r="E80" s="30"/>
      <c r="F80" s="30"/>
      <c r="G80" s="130">
        <v>3839</v>
      </c>
      <c r="H80" s="130"/>
      <c r="I80" s="30"/>
      <c r="J80" s="30"/>
      <c r="K80" s="129" t="s">
        <v>397</v>
      </c>
      <c r="L80" s="129"/>
      <c r="M80" s="30"/>
      <c r="N80" s="30"/>
      <c r="O80" s="129" t="s">
        <v>397</v>
      </c>
      <c r="P80" s="129"/>
      <c r="Q80" s="30"/>
      <c r="R80" s="30"/>
      <c r="S80" s="130">
        <v>3839</v>
      </c>
      <c r="T80" s="130"/>
      <c r="U80" s="30"/>
    </row>
    <row r="81" spans="1:21" ht="15.75" thickBot="1">
      <c r="A81" s="14"/>
      <c r="B81" s="128"/>
      <c r="C81" s="144"/>
      <c r="D81" s="144"/>
      <c r="E81" s="60"/>
      <c r="F81" s="30"/>
      <c r="G81" s="143"/>
      <c r="H81" s="143"/>
      <c r="I81" s="60"/>
      <c r="J81" s="30"/>
      <c r="K81" s="144"/>
      <c r="L81" s="144"/>
      <c r="M81" s="60"/>
      <c r="N81" s="30"/>
      <c r="O81" s="144"/>
      <c r="P81" s="144"/>
      <c r="Q81" s="60"/>
      <c r="R81" s="30"/>
      <c r="S81" s="143"/>
      <c r="T81" s="143"/>
      <c r="U81" s="60"/>
    </row>
    <row r="82" spans="1:21">
      <c r="A82" s="14"/>
      <c r="B82" s="146" t="s">
        <v>496</v>
      </c>
      <c r="C82" s="147">
        <v>481919</v>
      </c>
      <c r="D82" s="147"/>
      <c r="E82" s="39"/>
      <c r="F82" s="27"/>
      <c r="G82" s="147">
        <v>79474</v>
      </c>
      <c r="H82" s="147"/>
      <c r="I82" s="39"/>
      <c r="J82" s="27"/>
      <c r="K82" s="147">
        <v>48358</v>
      </c>
      <c r="L82" s="147"/>
      <c r="M82" s="39"/>
      <c r="N82" s="27"/>
      <c r="O82" s="148" t="s">
        <v>495</v>
      </c>
      <c r="P82" s="148"/>
      <c r="Q82" s="149" t="s">
        <v>188</v>
      </c>
      <c r="R82" s="27"/>
      <c r="S82" s="147">
        <v>486512</v>
      </c>
      <c r="T82" s="147"/>
      <c r="U82" s="39"/>
    </row>
    <row r="83" spans="1:21" ht="15.75" thickBot="1">
      <c r="A83" s="14"/>
      <c r="B83" s="146"/>
      <c r="C83" s="133"/>
      <c r="D83" s="133"/>
      <c r="E83" s="76"/>
      <c r="F83" s="27"/>
      <c r="G83" s="133"/>
      <c r="H83" s="133"/>
      <c r="I83" s="76"/>
      <c r="J83" s="27"/>
      <c r="K83" s="133"/>
      <c r="L83" s="133"/>
      <c r="M83" s="76"/>
      <c r="N83" s="27"/>
      <c r="O83" s="132"/>
      <c r="P83" s="132"/>
      <c r="Q83" s="150"/>
      <c r="R83" s="27"/>
      <c r="S83" s="133"/>
      <c r="T83" s="133"/>
      <c r="U83" s="76"/>
    </row>
    <row r="84" spans="1:21">
      <c r="A84" s="14"/>
      <c r="B84" s="151" t="s">
        <v>497</v>
      </c>
      <c r="C84" s="152" t="s">
        <v>184</v>
      </c>
      <c r="D84" s="154">
        <v>826794</v>
      </c>
      <c r="E84" s="35"/>
      <c r="F84" s="30"/>
      <c r="G84" s="152" t="s">
        <v>184</v>
      </c>
      <c r="H84" s="154">
        <v>233349</v>
      </c>
      <c r="I84" s="35"/>
      <c r="J84" s="30"/>
      <c r="K84" s="152" t="s">
        <v>184</v>
      </c>
      <c r="L84" s="154">
        <v>98865</v>
      </c>
      <c r="M84" s="35"/>
      <c r="N84" s="30"/>
      <c r="O84" s="152" t="s">
        <v>184</v>
      </c>
      <c r="P84" s="156" t="s">
        <v>485</v>
      </c>
      <c r="Q84" s="152" t="s">
        <v>188</v>
      </c>
      <c r="R84" s="30"/>
      <c r="S84" s="152" t="s">
        <v>184</v>
      </c>
      <c r="T84" s="154">
        <v>1020057</v>
      </c>
      <c r="U84" s="35"/>
    </row>
    <row r="85" spans="1:21" ht="15.75" thickBot="1">
      <c r="A85" s="14"/>
      <c r="B85" s="151"/>
      <c r="C85" s="153"/>
      <c r="D85" s="155"/>
      <c r="E85" s="82"/>
      <c r="F85" s="30"/>
      <c r="G85" s="153"/>
      <c r="H85" s="155"/>
      <c r="I85" s="82"/>
      <c r="J85" s="30"/>
      <c r="K85" s="153"/>
      <c r="L85" s="155"/>
      <c r="M85" s="82"/>
      <c r="N85" s="30"/>
      <c r="O85" s="153"/>
      <c r="P85" s="157"/>
      <c r="Q85" s="153"/>
      <c r="R85" s="30"/>
      <c r="S85" s="153"/>
      <c r="T85" s="155"/>
      <c r="U85" s="82"/>
    </row>
    <row r="86" spans="1:21" ht="15.75" thickTop="1">
      <c r="A86" s="14"/>
      <c r="B86" s="46"/>
      <c r="C86" s="46"/>
      <c r="D86" s="46"/>
      <c r="E86" s="46"/>
      <c r="F86" s="46"/>
      <c r="G86" s="46"/>
      <c r="H86" s="46"/>
      <c r="I86" s="46"/>
      <c r="J86" s="46"/>
      <c r="K86" s="46"/>
      <c r="L86" s="46"/>
      <c r="M86" s="46"/>
      <c r="N86" s="46"/>
      <c r="O86" s="46"/>
      <c r="P86" s="46"/>
      <c r="Q86" s="46"/>
      <c r="R86" s="46"/>
      <c r="S86" s="46"/>
      <c r="T86" s="46"/>
      <c r="U86" s="46"/>
    </row>
    <row r="87" spans="1:21">
      <c r="A87" s="14"/>
      <c r="B87" s="68"/>
      <c r="C87" s="68"/>
      <c r="D87" s="68"/>
      <c r="E87" s="68"/>
      <c r="F87" s="68"/>
      <c r="G87" s="68"/>
      <c r="H87" s="68"/>
      <c r="I87" s="68"/>
      <c r="J87" s="68"/>
      <c r="K87" s="68"/>
      <c r="L87" s="68"/>
      <c r="M87" s="68"/>
      <c r="N87" s="68"/>
      <c r="O87" s="68"/>
      <c r="P87" s="68"/>
      <c r="Q87" s="68"/>
      <c r="R87" s="68"/>
      <c r="S87" s="68"/>
      <c r="T87" s="68"/>
      <c r="U87" s="68"/>
    </row>
    <row r="88" spans="1:21">
      <c r="A88" s="14"/>
      <c r="B88" s="46"/>
      <c r="C88" s="46"/>
      <c r="D88" s="46"/>
      <c r="E88" s="46"/>
      <c r="F88" s="46"/>
      <c r="G88" s="46"/>
      <c r="H88" s="46"/>
      <c r="I88" s="46"/>
      <c r="J88" s="46"/>
      <c r="K88" s="46"/>
      <c r="L88" s="46"/>
      <c r="M88" s="46"/>
      <c r="N88" s="46"/>
      <c r="O88" s="46"/>
      <c r="P88" s="46"/>
      <c r="Q88" s="46"/>
      <c r="R88" s="46"/>
      <c r="S88" s="46"/>
      <c r="T88" s="46"/>
      <c r="U88" s="46"/>
    </row>
    <row r="89" spans="1:21">
      <c r="A89" s="14"/>
      <c r="B89" s="46"/>
      <c r="C89" s="46"/>
      <c r="D89" s="46"/>
      <c r="E89" s="46"/>
      <c r="F89" s="46"/>
      <c r="G89" s="46"/>
      <c r="H89" s="46"/>
      <c r="I89" s="46"/>
      <c r="J89" s="46"/>
      <c r="K89" s="46"/>
      <c r="L89" s="46"/>
      <c r="M89" s="46"/>
      <c r="N89" s="46"/>
      <c r="O89" s="46"/>
      <c r="P89" s="46"/>
      <c r="Q89" s="46"/>
      <c r="R89" s="46"/>
      <c r="S89" s="46"/>
      <c r="T89" s="46"/>
      <c r="U89" s="46"/>
    </row>
    <row r="90" spans="1:21">
      <c r="A90" s="14"/>
      <c r="B90" s="220" t="s">
        <v>463</v>
      </c>
      <c r="C90" s="220"/>
      <c r="D90" s="220"/>
      <c r="E90" s="220"/>
      <c r="F90" s="220"/>
      <c r="G90" s="220"/>
      <c r="H90" s="220"/>
      <c r="I90" s="220"/>
      <c r="J90" s="220"/>
      <c r="K90" s="220"/>
      <c r="L90" s="220"/>
      <c r="M90" s="220"/>
      <c r="N90" s="220"/>
      <c r="O90" s="220"/>
      <c r="P90" s="220"/>
      <c r="Q90" s="220"/>
      <c r="R90" s="220"/>
      <c r="S90" s="220"/>
      <c r="T90" s="220"/>
      <c r="U90" s="220"/>
    </row>
    <row r="91" spans="1:21">
      <c r="A91" s="14"/>
      <c r="B91" s="220" t="s">
        <v>464</v>
      </c>
      <c r="C91" s="220"/>
      <c r="D91" s="220"/>
      <c r="E91" s="220"/>
      <c r="F91" s="220"/>
      <c r="G91" s="220"/>
      <c r="H91" s="220"/>
      <c r="I91" s="220"/>
      <c r="J91" s="220"/>
      <c r="K91" s="220"/>
      <c r="L91" s="220"/>
      <c r="M91" s="220"/>
      <c r="N91" s="220"/>
      <c r="O91" s="220"/>
      <c r="P91" s="220"/>
      <c r="Q91" s="220"/>
      <c r="R91" s="220"/>
      <c r="S91" s="220"/>
      <c r="T91" s="220"/>
      <c r="U91" s="220"/>
    </row>
    <row r="92" spans="1:21">
      <c r="A92" s="14"/>
      <c r="B92" s="221" t="s">
        <v>498</v>
      </c>
      <c r="C92" s="221"/>
      <c r="D92" s="221"/>
      <c r="E92" s="221"/>
      <c r="F92" s="221"/>
      <c r="G92" s="221"/>
      <c r="H92" s="221"/>
      <c r="I92" s="221"/>
      <c r="J92" s="221"/>
      <c r="K92" s="221"/>
      <c r="L92" s="221"/>
      <c r="M92" s="221"/>
      <c r="N92" s="221"/>
      <c r="O92" s="221"/>
      <c r="P92" s="221"/>
      <c r="Q92" s="221"/>
      <c r="R92" s="221"/>
      <c r="S92" s="221"/>
      <c r="T92" s="221"/>
      <c r="U92" s="221"/>
    </row>
    <row r="93" spans="1:21">
      <c r="A93" s="14"/>
      <c r="B93" s="23"/>
      <c r="C93" s="23"/>
      <c r="D93" s="23"/>
      <c r="E93" s="23"/>
      <c r="F93" s="23"/>
      <c r="G93" s="23"/>
      <c r="H93" s="23"/>
      <c r="I93" s="23"/>
      <c r="J93" s="23"/>
      <c r="K93" s="23"/>
      <c r="L93" s="23"/>
      <c r="M93" s="23"/>
      <c r="N93" s="23"/>
      <c r="O93" s="23"/>
      <c r="P93" s="23"/>
      <c r="Q93" s="23"/>
      <c r="R93" s="23"/>
      <c r="S93" s="23"/>
      <c r="T93" s="23"/>
      <c r="U93" s="23"/>
    </row>
    <row r="94" spans="1:21">
      <c r="A94" s="14"/>
      <c r="B94" s="15"/>
      <c r="C94" s="15"/>
      <c r="D94" s="15"/>
      <c r="E94" s="15"/>
      <c r="F94" s="15"/>
      <c r="G94" s="15"/>
      <c r="H94" s="15"/>
      <c r="I94" s="15"/>
      <c r="J94" s="15"/>
      <c r="K94" s="15"/>
      <c r="L94" s="15"/>
      <c r="M94" s="15"/>
      <c r="N94" s="15"/>
      <c r="O94" s="15"/>
      <c r="P94" s="15"/>
      <c r="Q94" s="15"/>
      <c r="R94" s="15"/>
      <c r="S94" s="15"/>
      <c r="T94" s="15"/>
      <c r="U94" s="15"/>
    </row>
    <row r="95" spans="1:21">
      <c r="A95" s="14"/>
      <c r="B95" s="30"/>
      <c r="C95" s="51" t="s">
        <v>466</v>
      </c>
      <c r="D95" s="51"/>
      <c r="E95" s="51"/>
      <c r="F95" s="30"/>
      <c r="G95" s="51" t="s">
        <v>467</v>
      </c>
      <c r="H95" s="51"/>
      <c r="I95" s="51"/>
      <c r="J95" s="30"/>
      <c r="K95" s="51" t="s">
        <v>468</v>
      </c>
      <c r="L95" s="51"/>
      <c r="M95" s="51"/>
      <c r="N95" s="30"/>
      <c r="O95" s="51" t="s">
        <v>469</v>
      </c>
      <c r="P95" s="51"/>
      <c r="Q95" s="51"/>
      <c r="R95" s="30"/>
      <c r="S95" s="51" t="s">
        <v>100</v>
      </c>
      <c r="T95" s="51"/>
      <c r="U95" s="51"/>
    </row>
    <row r="96" spans="1:21" ht="15.75" thickBot="1">
      <c r="A96" s="14"/>
      <c r="B96" s="30"/>
      <c r="C96" s="52"/>
      <c r="D96" s="52"/>
      <c r="E96" s="52"/>
      <c r="F96" s="30"/>
      <c r="G96" s="52"/>
      <c r="H96" s="52"/>
      <c r="I96" s="52"/>
      <c r="J96" s="30"/>
      <c r="K96" s="52" t="s">
        <v>467</v>
      </c>
      <c r="L96" s="52"/>
      <c r="M96" s="52"/>
      <c r="N96" s="30"/>
      <c r="O96" s="52"/>
      <c r="P96" s="52"/>
      <c r="Q96" s="52"/>
      <c r="R96" s="30"/>
      <c r="S96" s="52" t="s">
        <v>470</v>
      </c>
      <c r="T96" s="52"/>
      <c r="U96" s="52"/>
    </row>
    <row r="97" spans="1:21">
      <c r="A97" s="14"/>
      <c r="B97" s="119" t="s">
        <v>471</v>
      </c>
      <c r="C97" s="162"/>
      <c r="D97" s="162"/>
      <c r="E97" s="162"/>
      <c r="F97" s="69"/>
      <c r="G97" s="162"/>
      <c r="H97" s="162"/>
      <c r="I97" s="162"/>
      <c r="J97" s="69"/>
      <c r="K97" s="162"/>
      <c r="L97" s="162"/>
      <c r="M97" s="162"/>
      <c r="N97" s="69"/>
      <c r="O97" s="162"/>
      <c r="P97" s="162"/>
      <c r="Q97" s="162"/>
      <c r="R97" s="69"/>
      <c r="S97" s="162"/>
      <c r="T97" s="162"/>
      <c r="U97" s="162"/>
    </row>
    <row r="98" spans="1:21">
      <c r="A98" s="14"/>
      <c r="B98" s="119"/>
      <c r="C98" s="69"/>
      <c r="D98" s="69"/>
      <c r="E98" s="69"/>
      <c r="F98" s="69"/>
      <c r="G98" s="69"/>
      <c r="H98" s="69"/>
      <c r="I98" s="69"/>
      <c r="J98" s="69"/>
      <c r="K98" s="69"/>
      <c r="L98" s="69"/>
      <c r="M98" s="69"/>
      <c r="N98" s="69"/>
      <c r="O98" s="69"/>
      <c r="P98" s="69"/>
      <c r="Q98" s="69"/>
      <c r="R98" s="69"/>
      <c r="S98" s="69"/>
      <c r="T98" s="69"/>
      <c r="U98" s="69"/>
    </row>
    <row r="99" spans="1:21">
      <c r="A99" s="14"/>
      <c r="B99" s="122" t="s">
        <v>23</v>
      </c>
      <c r="C99" s="123"/>
      <c r="D99" s="123"/>
      <c r="E99" s="123"/>
      <c r="F99" s="123"/>
      <c r="G99" s="123"/>
      <c r="H99" s="123"/>
      <c r="I99" s="123"/>
      <c r="J99" s="123"/>
      <c r="K99" s="123"/>
      <c r="L99" s="123"/>
      <c r="M99" s="123"/>
      <c r="N99" s="123"/>
      <c r="O99" s="123"/>
      <c r="P99" s="123"/>
      <c r="Q99" s="123"/>
      <c r="R99" s="123"/>
      <c r="S99" s="123"/>
      <c r="T99" s="123"/>
      <c r="U99" s="123"/>
    </row>
    <row r="100" spans="1:21">
      <c r="A100" s="14"/>
      <c r="B100" s="122"/>
      <c r="C100" s="123"/>
      <c r="D100" s="123"/>
      <c r="E100" s="123"/>
      <c r="F100" s="123"/>
      <c r="G100" s="123"/>
      <c r="H100" s="123"/>
      <c r="I100" s="123"/>
      <c r="J100" s="123"/>
      <c r="K100" s="123"/>
      <c r="L100" s="123"/>
      <c r="M100" s="123"/>
      <c r="N100" s="123"/>
      <c r="O100" s="123"/>
      <c r="P100" s="123"/>
      <c r="Q100" s="123"/>
      <c r="R100" s="123"/>
      <c r="S100" s="123"/>
      <c r="T100" s="123"/>
      <c r="U100" s="123"/>
    </row>
    <row r="101" spans="1:21">
      <c r="A101" s="14"/>
      <c r="B101" s="124" t="s">
        <v>24</v>
      </c>
      <c r="C101" s="125" t="s">
        <v>184</v>
      </c>
      <c r="D101" s="126">
        <v>3166</v>
      </c>
      <c r="E101" s="27"/>
      <c r="F101" s="27"/>
      <c r="G101" s="125" t="s">
        <v>184</v>
      </c>
      <c r="H101" s="126">
        <v>15354</v>
      </c>
      <c r="I101" s="27"/>
      <c r="J101" s="27"/>
      <c r="K101" s="125" t="s">
        <v>184</v>
      </c>
      <c r="L101" s="126">
        <v>12194</v>
      </c>
      <c r="M101" s="27"/>
      <c r="N101" s="27"/>
      <c r="O101" s="125" t="s">
        <v>184</v>
      </c>
      <c r="P101" s="127" t="s">
        <v>397</v>
      </c>
      <c r="Q101" s="27"/>
      <c r="R101" s="27"/>
      <c r="S101" s="125" t="s">
        <v>184</v>
      </c>
      <c r="T101" s="126">
        <v>30714</v>
      </c>
      <c r="U101" s="27"/>
    </row>
    <row r="102" spans="1:21">
      <c r="A102" s="14"/>
      <c r="B102" s="124"/>
      <c r="C102" s="125"/>
      <c r="D102" s="126"/>
      <c r="E102" s="27"/>
      <c r="F102" s="27"/>
      <c r="G102" s="125"/>
      <c r="H102" s="126"/>
      <c r="I102" s="27"/>
      <c r="J102" s="27"/>
      <c r="K102" s="125"/>
      <c r="L102" s="126"/>
      <c r="M102" s="27"/>
      <c r="N102" s="27"/>
      <c r="O102" s="125"/>
      <c r="P102" s="127"/>
      <c r="Q102" s="27"/>
      <c r="R102" s="27"/>
      <c r="S102" s="125"/>
      <c r="T102" s="126"/>
      <c r="U102" s="27"/>
    </row>
    <row r="103" spans="1:21">
      <c r="A103" s="14"/>
      <c r="B103" s="128" t="s">
        <v>472</v>
      </c>
      <c r="C103" s="129" t="s">
        <v>397</v>
      </c>
      <c r="D103" s="129"/>
      <c r="E103" s="30"/>
      <c r="F103" s="30"/>
      <c r="G103" s="130">
        <v>40656</v>
      </c>
      <c r="H103" s="130"/>
      <c r="I103" s="30"/>
      <c r="J103" s="30"/>
      <c r="K103" s="130">
        <v>19740</v>
      </c>
      <c r="L103" s="130"/>
      <c r="M103" s="30"/>
      <c r="N103" s="30"/>
      <c r="O103" s="129" t="s">
        <v>499</v>
      </c>
      <c r="P103" s="129"/>
      <c r="Q103" s="131" t="s">
        <v>188</v>
      </c>
      <c r="R103" s="30"/>
      <c r="S103" s="130">
        <v>60242</v>
      </c>
      <c r="T103" s="130"/>
      <c r="U103" s="30"/>
    </row>
    <row r="104" spans="1:21">
      <c r="A104" s="14"/>
      <c r="B104" s="128"/>
      <c r="C104" s="129"/>
      <c r="D104" s="129"/>
      <c r="E104" s="30"/>
      <c r="F104" s="30"/>
      <c r="G104" s="130"/>
      <c r="H104" s="130"/>
      <c r="I104" s="30"/>
      <c r="J104" s="30"/>
      <c r="K104" s="130"/>
      <c r="L104" s="130"/>
      <c r="M104" s="30"/>
      <c r="N104" s="30"/>
      <c r="O104" s="129"/>
      <c r="P104" s="129"/>
      <c r="Q104" s="131"/>
      <c r="R104" s="30"/>
      <c r="S104" s="130"/>
      <c r="T104" s="130"/>
      <c r="U104" s="30"/>
    </row>
    <row r="105" spans="1:21">
      <c r="A105" s="14"/>
      <c r="B105" s="124" t="s">
        <v>26</v>
      </c>
      <c r="C105" s="127" t="s">
        <v>397</v>
      </c>
      <c r="D105" s="127"/>
      <c r="E105" s="27"/>
      <c r="F105" s="27"/>
      <c r="G105" s="126">
        <v>43085</v>
      </c>
      <c r="H105" s="126"/>
      <c r="I105" s="27"/>
      <c r="J105" s="27"/>
      <c r="K105" s="126">
        <v>11923</v>
      </c>
      <c r="L105" s="126"/>
      <c r="M105" s="27"/>
      <c r="N105" s="27"/>
      <c r="O105" s="127" t="s">
        <v>397</v>
      </c>
      <c r="P105" s="127"/>
      <c r="Q105" s="27"/>
      <c r="R105" s="27"/>
      <c r="S105" s="126">
        <v>55008</v>
      </c>
      <c r="T105" s="126"/>
      <c r="U105" s="27"/>
    </row>
    <row r="106" spans="1:21">
      <c r="A106" s="14"/>
      <c r="B106" s="124"/>
      <c r="C106" s="127"/>
      <c r="D106" s="127"/>
      <c r="E106" s="27"/>
      <c r="F106" s="27"/>
      <c r="G106" s="126"/>
      <c r="H106" s="126"/>
      <c r="I106" s="27"/>
      <c r="J106" s="27"/>
      <c r="K106" s="126"/>
      <c r="L106" s="126"/>
      <c r="M106" s="27"/>
      <c r="N106" s="27"/>
      <c r="O106" s="127"/>
      <c r="P106" s="127"/>
      <c r="Q106" s="27"/>
      <c r="R106" s="27"/>
      <c r="S106" s="126"/>
      <c r="T106" s="126"/>
      <c r="U106" s="27"/>
    </row>
    <row r="107" spans="1:21">
      <c r="A107" s="14"/>
      <c r="B107" s="128" t="s">
        <v>27</v>
      </c>
      <c r="C107" s="129">
        <v>1</v>
      </c>
      <c r="D107" s="129"/>
      <c r="E107" s="30"/>
      <c r="F107" s="30"/>
      <c r="G107" s="130">
        <v>10672</v>
      </c>
      <c r="H107" s="130"/>
      <c r="I107" s="30"/>
      <c r="J107" s="30"/>
      <c r="K107" s="129">
        <v>55</v>
      </c>
      <c r="L107" s="129"/>
      <c r="M107" s="30"/>
      <c r="N107" s="30"/>
      <c r="O107" s="129" t="s">
        <v>474</v>
      </c>
      <c r="P107" s="129"/>
      <c r="Q107" s="131" t="s">
        <v>188</v>
      </c>
      <c r="R107" s="30"/>
      <c r="S107" s="130">
        <v>3755</v>
      </c>
      <c r="T107" s="130"/>
      <c r="U107" s="30"/>
    </row>
    <row r="108" spans="1:21">
      <c r="A108" s="14"/>
      <c r="B108" s="128"/>
      <c r="C108" s="129"/>
      <c r="D108" s="129"/>
      <c r="E108" s="30"/>
      <c r="F108" s="30"/>
      <c r="G108" s="130"/>
      <c r="H108" s="130"/>
      <c r="I108" s="30"/>
      <c r="J108" s="30"/>
      <c r="K108" s="129"/>
      <c r="L108" s="129"/>
      <c r="M108" s="30"/>
      <c r="N108" s="30"/>
      <c r="O108" s="129"/>
      <c r="P108" s="129"/>
      <c r="Q108" s="131"/>
      <c r="R108" s="30"/>
      <c r="S108" s="130"/>
      <c r="T108" s="130"/>
      <c r="U108" s="30"/>
    </row>
    <row r="109" spans="1:21">
      <c r="A109" s="14"/>
      <c r="B109" s="124" t="s">
        <v>28</v>
      </c>
      <c r="C109" s="127" t="s">
        <v>397</v>
      </c>
      <c r="D109" s="127"/>
      <c r="E109" s="27"/>
      <c r="F109" s="27"/>
      <c r="G109" s="126">
        <v>5227</v>
      </c>
      <c r="H109" s="126"/>
      <c r="I109" s="27"/>
      <c r="J109" s="27"/>
      <c r="K109" s="127">
        <v>24</v>
      </c>
      <c r="L109" s="127"/>
      <c r="M109" s="27"/>
      <c r="N109" s="27"/>
      <c r="O109" s="127" t="s">
        <v>397</v>
      </c>
      <c r="P109" s="127"/>
      <c r="Q109" s="27"/>
      <c r="R109" s="27"/>
      <c r="S109" s="126">
        <v>5251</v>
      </c>
      <c r="T109" s="126"/>
      <c r="U109" s="27"/>
    </row>
    <row r="110" spans="1:21" ht="15.75" thickBot="1">
      <c r="A110" s="14"/>
      <c r="B110" s="124"/>
      <c r="C110" s="132"/>
      <c r="D110" s="132"/>
      <c r="E110" s="76"/>
      <c r="F110" s="27"/>
      <c r="G110" s="133"/>
      <c r="H110" s="133"/>
      <c r="I110" s="76"/>
      <c r="J110" s="27"/>
      <c r="K110" s="132"/>
      <c r="L110" s="132"/>
      <c r="M110" s="76"/>
      <c r="N110" s="27"/>
      <c r="O110" s="132"/>
      <c r="P110" s="132"/>
      <c r="Q110" s="76"/>
      <c r="R110" s="27"/>
      <c r="S110" s="133"/>
      <c r="T110" s="133"/>
      <c r="U110" s="76"/>
    </row>
    <row r="111" spans="1:21">
      <c r="A111" s="14"/>
      <c r="B111" s="134" t="s">
        <v>29</v>
      </c>
      <c r="C111" s="135">
        <v>3167</v>
      </c>
      <c r="D111" s="135"/>
      <c r="E111" s="35"/>
      <c r="F111" s="30"/>
      <c r="G111" s="135">
        <v>114994</v>
      </c>
      <c r="H111" s="135"/>
      <c r="I111" s="35"/>
      <c r="J111" s="30"/>
      <c r="K111" s="135">
        <v>43936</v>
      </c>
      <c r="L111" s="135"/>
      <c r="M111" s="35"/>
      <c r="N111" s="30"/>
      <c r="O111" s="138" t="s">
        <v>500</v>
      </c>
      <c r="P111" s="138"/>
      <c r="Q111" s="140" t="s">
        <v>188</v>
      </c>
      <c r="R111" s="30"/>
      <c r="S111" s="135">
        <v>154970</v>
      </c>
      <c r="T111" s="135"/>
      <c r="U111" s="35"/>
    </row>
    <row r="112" spans="1:21">
      <c r="A112" s="14"/>
      <c r="B112" s="134"/>
      <c r="C112" s="136"/>
      <c r="D112" s="136"/>
      <c r="E112" s="137"/>
      <c r="F112" s="30"/>
      <c r="G112" s="136"/>
      <c r="H112" s="136"/>
      <c r="I112" s="137"/>
      <c r="J112" s="30"/>
      <c r="K112" s="136"/>
      <c r="L112" s="136"/>
      <c r="M112" s="137"/>
      <c r="N112" s="30"/>
      <c r="O112" s="139"/>
      <c r="P112" s="139"/>
      <c r="Q112" s="141"/>
      <c r="R112" s="30"/>
      <c r="S112" s="136"/>
      <c r="T112" s="136"/>
      <c r="U112" s="137"/>
    </row>
    <row r="113" spans="1:21">
      <c r="A113" s="14"/>
      <c r="B113" s="142" t="s">
        <v>30</v>
      </c>
      <c r="C113" s="127" t="s">
        <v>397</v>
      </c>
      <c r="D113" s="127"/>
      <c r="E113" s="27"/>
      <c r="F113" s="27"/>
      <c r="G113" s="126">
        <v>745612</v>
      </c>
      <c r="H113" s="126"/>
      <c r="I113" s="27"/>
      <c r="J113" s="27"/>
      <c r="K113" s="126">
        <v>53481</v>
      </c>
      <c r="L113" s="126"/>
      <c r="M113" s="27"/>
      <c r="N113" s="27"/>
      <c r="O113" s="127" t="s">
        <v>397</v>
      </c>
      <c r="P113" s="127"/>
      <c r="Q113" s="27"/>
      <c r="R113" s="27"/>
      <c r="S113" s="126">
        <v>799093</v>
      </c>
      <c r="T113" s="126"/>
      <c r="U113" s="27"/>
    </row>
    <row r="114" spans="1:21">
      <c r="A114" s="14"/>
      <c r="B114" s="142"/>
      <c r="C114" s="127"/>
      <c r="D114" s="127"/>
      <c r="E114" s="27"/>
      <c r="F114" s="27"/>
      <c r="G114" s="126"/>
      <c r="H114" s="126"/>
      <c r="I114" s="27"/>
      <c r="J114" s="27"/>
      <c r="K114" s="126"/>
      <c r="L114" s="126"/>
      <c r="M114" s="27"/>
      <c r="N114" s="27"/>
      <c r="O114" s="127"/>
      <c r="P114" s="127"/>
      <c r="Q114" s="27"/>
      <c r="R114" s="27"/>
      <c r="S114" s="126"/>
      <c r="T114" s="126"/>
      <c r="U114" s="27"/>
    </row>
    <row r="115" spans="1:21">
      <c r="A115" s="14"/>
      <c r="B115" s="117" t="s">
        <v>31</v>
      </c>
      <c r="C115" s="30"/>
      <c r="D115" s="30"/>
      <c r="E115" s="30"/>
      <c r="F115" s="20"/>
      <c r="G115" s="30"/>
      <c r="H115" s="30"/>
      <c r="I115" s="30"/>
      <c r="J115" s="20"/>
      <c r="K115" s="30"/>
      <c r="L115" s="30"/>
      <c r="M115" s="30"/>
      <c r="N115" s="20"/>
      <c r="O115" s="30"/>
      <c r="P115" s="30"/>
      <c r="Q115" s="30"/>
      <c r="R115" s="20"/>
      <c r="S115" s="30"/>
      <c r="T115" s="30"/>
      <c r="U115" s="30"/>
    </row>
    <row r="116" spans="1:21">
      <c r="A116" s="14"/>
      <c r="B116" s="124" t="s">
        <v>476</v>
      </c>
      <c r="C116" s="127" t="s">
        <v>397</v>
      </c>
      <c r="D116" s="127"/>
      <c r="E116" s="27"/>
      <c r="F116" s="27"/>
      <c r="G116" s="126">
        <v>10098</v>
      </c>
      <c r="H116" s="126"/>
      <c r="I116" s="27"/>
      <c r="J116" s="27"/>
      <c r="K116" s="127">
        <v>94</v>
      </c>
      <c r="L116" s="127"/>
      <c r="M116" s="27"/>
      <c r="N116" s="27"/>
      <c r="O116" s="127" t="s">
        <v>397</v>
      </c>
      <c r="P116" s="127"/>
      <c r="Q116" s="27"/>
      <c r="R116" s="27"/>
      <c r="S116" s="126">
        <v>10192</v>
      </c>
      <c r="T116" s="126"/>
      <c r="U116" s="27"/>
    </row>
    <row r="117" spans="1:21">
      <c r="A117" s="14"/>
      <c r="B117" s="124"/>
      <c r="C117" s="127"/>
      <c r="D117" s="127"/>
      <c r="E117" s="27"/>
      <c r="F117" s="27"/>
      <c r="G117" s="126"/>
      <c r="H117" s="126"/>
      <c r="I117" s="27"/>
      <c r="J117" s="27"/>
      <c r="K117" s="127"/>
      <c r="L117" s="127"/>
      <c r="M117" s="27"/>
      <c r="N117" s="27"/>
      <c r="O117" s="127"/>
      <c r="P117" s="127"/>
      <c r="Q117" s="27"/>
      <c r="R117" s="27"/>
      <c r="S117" s="126"/>
      <c r="T117" s="126"/>
      <c r="U117" s="27"/>
    </row>
    <row r="118" spans="1:21">
      <c r="A118" s="14"/>
      <c r="B118" s="128" t="s">
        <v>477</v>
      </c>
      <c r="C118" s="130">
        <v>743463</v>
      </c>
      <c r="D118" s="130"/>
      <c r="E118" s="30"/>
      <c r="F118" s="30"/>
      <c r="G118" s="129" t="s">
        <v>501</v>
      </c>
      <c r="H118" s="129"/>
      <c r="I118" s="131" t="s">
        <v>188</v>
      </c>
      <c r="J118" s="30"/>
      <c r="K118" s="129" t="s">
        <v>502</v>
      </c>
      <c r="L118" s="129"/>
      <c r="M118" s="131" t="s">
        <v>188</v>
      </c>
      <c r="N118" s="30"/>
      <c r="O118" s="129" t="s">
        <v>503</v>
      </c>
      <c r="P118" s="129"/>
      <c r="Q118" s="131" t="s">
        <v>188</v>
      </c>
      <c r="R118" s="30"/>
      <c r="S118" s="129" t="s">
        <v>397</v>
      </c>
      <c r="T118" s="129"/>
      <c r="U118" s="30"/>
    </row>
    <row r="119" spans="1:21">
      <c r="A119" s="14"/>
      <c r="B119" s="128"/>
      <c r="C119" s="130"/>
      <c r="D119" s="130"/>
      <c r="E119" s="30"/>
      <c r="F119" s="30"/>
      <c r="G119" s="129"/>
      <c r="H119" s="129"/>
      <c r="I119" s="131"/>
      <c r="J119" s="30"/>
      <c r="K119" s="129"/>
      <c r="L119" s="129"/>
      <c r="M119" s="131"/>
      <c r="N119" s="30"/>
      <c r="O119" s="129"/>
      <c r="P119" s="129"/>
      <c r="Q119" s="131"/>
      <c r="R119" s="30"/>
      <c r="S119" s="129"/>
      <c r="T119" s="129"/>
      <c r="U119" s="30"/>
    </row>
    <row r="120" spans="1:21">
      <c r="A120" s="14"/>
      <c r="B120" s="124" t="s">
        <v>33</v>
      </c>
      <c r="C120" s="126">
        <v>21457</v>
      </c>
      <c r="D120" s="126"/>
      <c r="E120" s="27"/>
      <c r="F120" s="27"/>
      <c r="G120" s="126">
        <v>2140</v>
      </c>
      <c r="H120" s="126"/>
      <c r="I120" s="27"/>
      <c r="J120" s="27"/>
      <c r="K120" s="127">
        <v>611</v>
      </c>
      <c r="L120" s="127"/>
      <c r="M120" s="27"/>
      <c r="N120" s="27"/>
      <c r="O120" s="127" t="s">
        <v>504</v>
      </c>
      <c r="P120" s="127"/>
      <c r="Q120" s="125" t="s">
        <v>188</v>
      </c>
      <c r="R120" s="27"/>
      <c r="S120" s="126">
        <v>9262</v>
      </c>
      <c r="T120" s="126"/>
      <c r="U120" s="27"/>
    </row>
    <row r="121" spans="1:21" ht="15.75" thickBot="1">
      <c r="A121" s="14"/>
      <c r="B121" s="124"/>
      <c r="C121" s="133"/>
      <c r="D121" s="133"/>
      <c r="E121" s="76"/>
      <c r="F121" s="27"/>
      <c r="G121" s="133"/>
      <c r="H121" s="133"/>
      <c r="I121" s="76"/>
      <c r="J121" s="27"/>
      <c r="K121" s="132"/>
      <c r="L121" s="132"/>
      <c r="M121" s="76"/>
      <c r="N121" s="27"/>
      <c r="O121" s="132"/>
      <c r="P121" s="132"/>
      <c r="Q121" s="150"/>
      <c r="R121" s="27"/>
      <c r="S121" s="133"/>
      <c r="T121" s="133"/>
      <c r="U121" s="76"/>
    </row>
    <row r="122" spans="1:21">
      <c r="A122" s="14"/>
      <c r="B122" s="134" t="s">
        <v>34</v>
      </c>
      <c r="C122" s="135">
        <v>764920</v>
      </c>
      <c r="D122" s="135"/>
      <c r="E122" s="35"/>
      <c r="F122" s="30"/>
      <c r="G122" s="138" t="s">
        <v>505</v>
      </c>
      <c r="H122" s="138"/>
      <c r="I122" s="140" t="s">
        <v>188</v>
      </c>
      <c r="J122" s="30"/>
      <c r="K122" s="138" t="s">
        <v>506</v>
      </c>
      <c r="L122" s="138"/>
      <c r="M122" s="140" t="s">
        <v>188</v>
      </c>
      <c r="N122" s="30"/>
      <c r="O122" s="138" t="s">
        <v>507</v>
      </c>
      <c r="P122" s="138"/>
      <c r="Q122" s="140" t="s">
        <v>188</v>
      </c>
      <c r="R122" s="30"/>
      <c r="S122" s="135">
        <v>19454</v>
      </c>
      <c r="T122" s="135"/>
      <c r="U122" s="35"/>
    </row>
    <row r="123" spans="1:21" ht="15.75" thickBot="1">
      <c r="A123" s="14"/>
      <c r="B123" s="134"/>
      <c r="C123" s="143"/>
      <c r="D123" s="143"/>
      <c r="E123" s="60"/>
      <c r="F123" s="30"/>
      <c r="G123" s="144"/>
      <c r="H123" s="144"/>
      <c r="I123" s="145"/>
      <c r="J123" s="30"/>
      <c r="K123" s="144"/>
      <c r="L123" s="144"/>
      <c r="M123" s="145"/>
      <c r="N123" s="30"/>
      <c r="O123" s="144"/>
      <c r="P123" s="144"/>
      <c r="Q123" s="145"/>
      <c r="R123" s="30"/>
      <c r="S123" s="143"/>
      <c r="T123" s="143"/>
      <c r="U123" s="60"/>
    </row>
    <row r="124" spans="1:21">
      <c r="A124" s="14"/>
      <c r="B124" s="163" t="s">
        <v>35</v>
      </c>
      <c r="C124" s="164" t="s">
        <v>184</v>
      </c>
      <c r="D124" s="166">
        <v>768087</v>
      </c>
      <c r="E124" s="39"/>
      <c r="F124" s="27"/>
      <c r="G124" s="164" t="s">
        <v>184</v>
      </c>
      <c r="H124" s="166">
        <v>263823</v>
      </c>
      <c r="I124" s="39"/>
      <c r="J124" s="27"/>
      <c r="K124" s="164" t="s">
        <v>184</v>
      </c>
      <c r="L124" s="166">
        <v>97039</v>
      </c>
      <c r="M124" s="39"/>
      <c r="N124" s="27"/>
      <c r="O124" s="164" t="s">
        <v>184</v>
      </c>
      <c r="P124" s="168" t="s">
        <v>508</v>
      </c>
      <c r="Q124" s="164" t="s">
        <v>188</v>
      </c>
      <c r="R124" s="27"/>
      <c r="S124" s="164" t="s">
        <v>184</v>
      </c>
      <c r="T124" s="166">
        <v>973517</v>
      </c>
      <c r="U124" s="39"/>
    </row>
    <row r="125" spans="1:21" ht="15.75" thickBot="1">
      <c r="A125" s="14"/>
      <c r="B125" s="163"/>
      <c r="C125" s="165"/>
      <c r="D125" s="167"/>
      <c r="E125" s="65"/>
      <c r="F125" s="27"/>
      <c r="G125" s="165"/>
      <c r="H125" s="167"/>
      <c r="I125" s="65"/>
      <c r="J125" s="27"/>
      <c r="K125" s="165"/>
      <c r="L125" s="167"/>
      <c r="M125" s="65"/>
      <c r="N125" s="27"/>
      <c r="O125" s="165"/>
      <c r="P125" s="169"/>
      <c r="Q125" s="165"/>
      <c r="R125" s="27"/>
      <c r="S125" s="165"/>
      <c r="T125" s="167"/>
      <c r="U125" s="65"/>
    </row>
    <row r="126" spans="1:21" ht="15.75" thickTop="1">
      <c r="A126" s="14"/>
      <c r="B126" s="161" t="s">
        <v>486</v>
      </c>
      <c r="C126" s="100"/>
      <c r="D126" s="100"/>
      <c r="E126" s="100"/>
      <c r="F126" s="20"/>
      <c r="G126" s="100"/>
      <c r="H126" s="100"/>
      <c r="I126" s="100"/>
      <c r="J126" s="20"/>
      <c r="K126" s="100"/>
      <c r="L126" s="100"/>
      <c r="M126" s="100"/>
      <c r="N126" s="20"/>
      <c r="O126" s="100"/>
      <c r="P126" s="100"/>
      <c r="Q126" s="100"/>
      <c r="R126" s="20"/>
      <c r="S126" s="100"/>
      <c r="T126" s="100"/>
      <c r="U126" s="100"/>
    </row>
    <row r="127" spans="1:21">
      <c r="A127" s="14"/>
      <c r="B127" s="118" t="s">
        <v>36</v>
      </c>
      <c r="C127" s="27"/>
      <c r="D127" s="27"/>
      <c r="E127" s="27"/>
      <c r="F127" s="18"/>
      <c r="G127" s="27"/>
      <c r="H127" s="27"/>
      <c r="I127" s="27"/>
      <c r="J127" s="18"/>
      <c r="K127" s="27"/>
      <c r="L127" s="27"/>
      <c r="M127" s="27"/>
      <c r="N127" s="18"/>
      <c r="O127" s="27"/>
      <c r="P127" s="27"/>
      <c r="Q127" s="27"/>
      <c r="R127" s="18"/>
      <c r="S127" s="27"/>
      <c r="T127" s="27"/>
      <c r="U127" s="27"/>
    </row>
    <row r="128" spans="1:21">
      <c r="A128" s="14"/>
      <c r="B128" s="128" t="s">
        <v>37</v>
      </c>
      <c r="C128" s="131" t="s">
        <v>184</v>
      </c>
      <c r="D128" s="129" t="s">
        <v>397</v>
      </c>
      <c r="E128" s="30"/>
      <c r="F128" s="30"/>
      <c r="G128" s="131" t="s">
        <v>184</v>
      </c>
      <c r="H128" s="130">
        <v>3044</v>
      </c>
      <c r="I128" s="30"/>
      <c r="J128" s="30"/>
      <c r="K128" s="131" t="s">
        <v>184</v>
      </c>
      <c r="L128" s="129" t="s">
        <v>397</v>
      </c>
      <c r="M128" s="30"/>
      <c r="N128" s="30"/>
      <c r="O128" s="131" t="s">
        <v>184</v>
      </c>
      <c r="P128" s="129" t="s">
        <v>397</v>
      </c>
      <c r="Q128" s="30"/>
      <c r="R128" s="30"/>
      <c r="S128" s="131" t="s">
        <v>184</v>
      </c>
      <c r="T128" s="130">
        <v>3044</v>
      </c>
      <c r="U128" s="30"/>
    </row>
    <row r="129" spans="1:21">
      <c r="A129" s="14"/>
      <c r="B129" s="128"/>
      <c r="C129" s="131"/>
      <c r="D129" s="129"/>
      <c r="E129" s="30"/>
      <c r="F129" s="30"/>
      <c r="G129" s="131"/>
      <c r="H129" s="130"/>
      <c r="I129" s="30"/>
      <c r="J129" s="30"/>
      <c r="K129" s="131"/>
      <c r="L129" s="129"/>
      <c r="M129" s="30"/>
      <c r="N129" s="30"/>
      <c r="O129" s="131"/>
      <c r="P129" s="129"/>
      <c r="Q129" s="30"/>
      <c r="R129" s="30"/>
      <c r="S129" s="131"/>
      <c r="T129" s="130"/>
      <c r="U129" s="30"/>
    </row>
    <row r="130" spans="1:21">
      <c r="A130" s="14"/>
      <c r="B130" s="124" t="s">
        <v>38</v>
      </c>
      <c r="C130" s="127" t="s">
        <v>397</v>
      </c>
      <c r="D130" s="127"/>
      <c r="E130" s="27"/>
      <c r="F130" s="27"/>
      <c r="G130" s="126">
        <v>57913</v>
      </c>
      <c r="H130" s="126"/>
      <c r="I130" s="27"/>
      <c r="J130" s="27"/>
      <c r="K130" s="126">
        <v>9975</v>
      </c>
      <c r="L130" s="126"/>
      <c r="M130" s="27"/>
      <c r="N130" s="27"/>
      <c r="O130" s="127" t="s">
        <v>499</v>
      </c>
      <c r="P130" s="127"/>
      <c r="Q130" s="125" t="s">
        <v>188</v>
      </c>
      <c r="R130" s="27"/>
      <c r="S130" s="126">
        <v>67734</v>
      </c>
      <c r="T130" s="126"/>
      <c r="U130" s="27"/>
    </row>
    <row r="131" spans="1:21">
      <c r="A131" s="14"/>
      <c r="B131" s="124"/>
      <c r="C131" s="127"/>
      <c r="D131" s="127"/>
      <c r="E131" s="27"/>
      <c r="F131" s="27"/>
      <c r="G131" s="126"/>
      <c r="H131" s="126"/>
      <c r="I131" s="27"/>
      <c r="J131" s="27"/>
      <c r="K131" s="126"/>
      <c r="L131" s="126"/>
      <c r="M131" s="27"/>
      <c r="N131" s="27"/>
      <c r="O131" s="127"/>
      <c r="P131" s="127"/>
      <c r="Q131" s="125"/>
      <c r="R131" s="27"/>
      <c r="S131" s="126"/>
      <c r="T131" s="126"/>
      <c r="U131" s="27"/>
    </row>
    <row r="132" spans="1:21">
      <c r="A132" s="14"/>
      <c r="B132" s="128" t="s">
        <v>39</v>
      </c>
      <c r="C132" s="130">
        <v>3994</v>
      </c>
      <c r="D132" s="130"/>
      <c r="E132" s="30"/>
      <c r="F132" s="30"/>
      <c r="G132" s="130">
        <v>35702</v>
      </c>
      <c r="H132" s="130"/>
      <c r="I132" s="30"/>
      <c r="J132" s="30"/>
      <c r="K132" s="130">
        <v>2816</v>
      </c>
      <c r="L132" s="130"/>
      <c r="M132" s="30"/>
      <c r="N132" s="30"/>
      <c r="O132" s="129" t="s">
        <v>509</v>
      </c>
      <c r="P132" s="129"/>
      <c r="Q132" s="131" t="s">
        <v>188</v>
      </c>
      <c r="R132" s="30"/>
      <c r="S132" s="130">
        <v>35645</v>
      </c>
      <c r="T132" s="130"/>
      <c r="U132" s="30"/>
    </row>
    <row r="133" spans="1:21" ht="15.75" thickBot="1">
      <c r="A133" s="14"/>
      <c r="B133" s="128"/>
      <c r="C133" s="143"/>
      <c r="D133" s="143"/>
      <c r="E133" s="60"/>
      <c r="F133" s="30"/>
      <c r="G133" s="143"/>
      <c r="H133" s="143"/>
      <c r="I133" s="60"/>
      <c r="J133" s="30"/>
      <c r="K133" s="143"/>
      <c r="L133" s="143"/>
      <c r="M133" s="60"/>
      <c r="N133" s="30"/>
      <c r="O133" s="144"/>
      <c r="P133" s="144"/>
      <c r="Q133" s="145"/>
      <c r="R133" s="30"/>
      <c r="S133" s="143"/>
      <c r="T133" s="143"/>
      <c r="U133" s="60"/>
    </row>
    <row r="134" spans="1:21">
      <c r="A134" s="14"/>
      <c r="B134" s="146" t="s">
        <v>40</v>
      </c>
      <c r="C134" s="147">
        <v>3994</v>
      </c>
      <c r="D134" s="147"/>
      <c r="E134" s="39"/>
      <c r="F134" s="27"/>
      <c r="G134" s="147">
        <v>96659</v>
      </c>
      <c r="H134" s="147"/>
      <c r="I134" s="39"/>
      <c r="J134" s="27"/>
      <c r="K134" s="147">
        <v>12791</v>
      </c>
      <c r="L134" s="147"/>
      <c r="M134" s="39"/>
      <c r="N134" s="27"/>
      <c r="O134" s="148" t="s">
        <v>510</v>
      </c>
      <c r="P134" s="148"/>
      <c r="Q134" s="149" t="s">
        <v>188</v>
      </c>
      <c r="R134" s="27"/>
      <c r="S134" s="147">
        <v>106423</v>
      </c>
      <c r="T134" s="147"/>
      <c r="U134" s="39"/>
    </row>
    <row r="135" spans="1:21">
      <c r="A135" s="14"/>
      <c r="B135" s="146"/>
      <c r="C135" s="158"/>
      <c r="D135" s="158"/>
      <c r="E135" s="58"/>
      <c r="F135" s="27"/>
      <c r="G135" s="158"/>
      <c r="H135" s="158"/>
      <c r="I135" s="58"/>
      <c r="J135" s="27"/>
      <c r="K135" s="158"/>
      <c r="L135" s="158"/>
      <c r="M135" s="58"/>
      <c r="N135" s="27"/>
      <c r="O135" s="159"/>
      <c r="P135" s="159"/>
      <c r="Q135" s="160"/>
      <c r="R135" s="27"/>
      <c r="S135" s="158"/>
      <c r="T135" s="158"/>
      <c r="U135" s="58"/>
    </row>
    <row r="136" spans="1:21">
      <c r="A136" s="14"/>
      <c r="B136" s="122" t="s">
        <v>41</v>
      </c>
      <c r="C136" s="130">
        <v>334617</v>
      </c>
      <c r="D136" s="130"/>
      <c r="E136" s="30"/>
      <c r="F136" s="30"/>
      <c r="G136" s="130">
        <v>51744</v>
      </c>
      <c r="H136" s="130"/>
      <c r="I136" s="30"/>
      <c r="J136" s="30"/>
      <c r="K136" s="130">
        <v>34584</v>
      </c>
      <c r="L136" s="130"/>
      <c r="M136" s="30"/>
      <c r="N136" s="30"/>
      <c r="O136" s="129" t="s">
        <v>511</v>
      </c>
      <c r="P136" s="129"/>
      <c r="Q136" s="131" t="s">
        <v>188</v>
      </c>
      <c r="R136" s="30"/>
      <c r="S136" s="130">
        <v>406016</v>
      </c>
      <c r="T136" s="130"/>
      <c r="U136" s="30"/>
    </row>
    <row r="137" spans="1:21">
      <c r="A137" s="14"/>
      <c r="B137" s="122"/>
      <c r="C137" s="130"/>
      <c r="D137" s="130"/>
      <c r="E137" s="30"/>
      <c r="F137" s="30"/>
      <c r="G137" s="130"/>
      <c r="H137" s="130"/>
      <c r="I137" s="30"/>
      <c r="J137" s="30"/>
      <c r="K137" s="130"/>
      <c r="L137" s="130"/>
      <c r="M137" s="30"/>
      <c r="N137" s="30"/>
      <c r="O137" s="129"/>
      <c r="P137" s="129"/>
      <c r="Q137" s="131"/>
      <c r="R137" s="30"/>
      <c r="S137" s="130"/>
      <c r="T137" s="130"/>
      <c r="U137" s="30"/>
    </row>
    <row r="138" spans="1:21">
      <c r="A138" s="14"/>
      <c r="B138" s="142" t="s">
        <v>42</v>
      </c>
      <c r="C138" s="127" t="s">
        <v>397</v>
      </c>
      <c r="D138" s="127"/>
      <c r="E138" s="27"/>
      <c r="F138" s="27"/>
      <c r="G138" s="126">
        <v>17883</v>
      </c>
      <c r="H138" s="126"/>
      <c r="I138" s="27"/>
      <c r="J138" s="27"/>
      <c r="K138" s="127">
        <v>408</v>
      </c>
      <c r="L138" s="127"/>
      <c r="M138" s="27"/>
      <c r="N138" s="27"/>
      <c r="O138" s="127" t="s">
        <v>397</v>
      </c>
      <c r="P138" s="127"/>
      <c r="Q138" s="27"/>
      <c r="R138" s="27"/>
      <c r="S138" s="126">
        <v>18291</v>
      </c>
      <c r="T138" s="126"/>
      <c r="U138" s="27"/>
    </row>
    <row r="139" spans="1:21">
      <c r="A139" s="14"/>
      <c r="B139" s="142"/>
      <c r="C139" s="127"/>
      <c r="D139" s="127"/>
      <c r="E139" s="27"/>
      <c r="F139" s="27"/>
      <c r="G139" s="126"/>
      <c r="H139" s="126"/>
      <c r="I139" s="27"/>
      <c r="J139" s="27"/>
      <c r="K139" s="127"/>
      <c r="L139" s="127"/>
      <c r="M139" s="27"/>
      <c r="N139" s="27"/>
      <c r="O139" s="127"/>
      <c r="P139" s="127"/>
      <c r="Q139" s="27"/>
      <c r="R139" s="27"/>
      <c r="S139" s="126"/>
      <c r="T139" s="126"/>
      <c r="U139" s="27"/>
    </row>
    <row r="140" spans="1:21">
      <c r="A140" s="14"/>
      <c r="B140" s="122" t="s">
        <v>28</v>
      </c>
      <c r="C140" s="129" t="s">
        <v>397</v>
      </c>
      <c r="D140" s="129"/>
      <c r="E140" s="30"/>
      <c r="F140" s="30"/>
      <c r="G140" s="130">
        <v>6642</v>
      </c>
      <c r="H140" s="130"/>
      <c r="I140" s="30"/>
      <c r="J140" s="30"/>
      <c r="K140" s="130">
        <v>1960</v>
      </c>
      <c r="L140" s="130"/>
      <c r="M140" s="30"/>
      <c r="N140" s="30"/>
      <c r="O140" s="129" t="s">
        <v>397</v>
      </c>
      <c r="P140" s="129"/>
      <c r="Q140" s="30"/>
      <c r="R140" s="30"/>
      <c r="S140" s="130">
        <v>8602</v>
      </c>
      <c r="T140" s="130"/>
      <c r="U140" s="30"/>
    </row>
    <row r="141" spans="1:21">
      <c r="A141" s="14"/>
      <c r="B141" s="122"/>
      <c r="C141" s="129"/>
      <c r="D141" s="129"/>
      <c r="E141" s="30"/>
      <c r="F141" s="30"/>
      <c r="G141" s="130"/>
      <c r="H141" s="130"/>
      <c r="I141" s="30"/>
      <c r="J141" s="30"/>
      <c r="K141" s="130"/>
      <c r="L141" s="130"/>
      <c r="M141" s="30"/>
      <c r="N141" s="30"/>
      <c r="O141" s="129"/>
      <c r="P141" s="129"/>
      <c r="Q141" s="30"/>
      <c r="R141" s="30"/>
      <c r="S141" s="130"/>
      <c r="T141" s="130"/>
      <c r="U141" s="30"/>
    </row>
    <row r="142" spans="1:21">
      <c r="A142" s="14"/>
      <c r="B142" s="142" t="s">
        <v>43</v>
      </c>
      <c r="C142" s="170"/>
      <c r="D142" s="170"/>
      <c r="E142" s="27"/>
      <c r="F142" s="27"/>
      <c r="G142" s="170"/>
      <c r="H142" s="170"/>
      <c r="I142" s="27"/>
      <c r="J142" s="27"/>
      <c r="K142" s="170"/>
      <c r="L142" s="170"/>
      <c r="M142" s="27"/>
      <c r="N142" s="27"/>
      <c r="O142" s="170"/>
      <c r="P142" s="170"/>
      <c r="Q142" s="27"/>
      <c r="R142" s="27"/>
      <c r="S142" s="170"/>
      <c r="T142" s="170"/>
      <c r="U142" s="27"/>
    </row>
    <row r="143" spans="1:21">
      <c r="A143" s="14"/>
      <c r="B143" s="142"/>
      <c r="C143" s="170"/>
      <c r="D143" s="170"/>
      <c r="E143" s="27"/>
      <c r="F143" s="27"/>
      <c r="G143" s="170"/>
      <c r="H143" s="170"/>
      <c r="I143" s="27"/>
      <c r="J143" s="27"/>
      <c r="K143" s="170"/>
      <c r="L143" s="170"/>
      <c r="M143" s="27"/>
      <c r="N143" s="27"/>
      <c r="O143" s="170"/>
      <c r="P143" s="170"/>
      <c r="Q143" s="27"/>
      <c r="R143" s="27"/>
      <c r="S143" s="170"/>
      <c r="T143" s="170"/>
      <c r="U143" s="27"/>
    </row>
    <row r="144" spans="1:21">
      <c r="A144" s="14"/>
      <c r="B144" s="117" t="s">
        <v>489</v>
      </c>
      <c r="C144" s="30"/>
      <c r="D144" s="30"/>
      <c r="E144" s="30"/>
      <c r="F144" s="20"/>
      <c r="G144" s="30"/>
      <c r="H144" s="30"/>
      <c r="I144" s="30"/>
      <c r="J144" s="20"/>
      <c r="K144" s="30"/>
      <c r="L144" s="30"/>
      <c r="M144" s="30"/>
      <c r="N144" s="20"/>
      <c r="O144" s="30"/>
      <c r="P144" s="30"/>
      <c r="Q144" s="30"/>
      <c r="R144" s="20"/>
      <c r="S144" s="30"/>
      <c r="T144" s="30"/>
      <c r="U144" s="30"/>
    </row>
    <row r="145" spans="1:21">
      <c r="A145" s="14"/>
      <c r="B145" s="124" t="s">
        <v>490</v>
      </c>
      <c r="C145" s="127">
        <v>507</v>
      </c>
      <c r="D145" s="127"/>
      <c r="E145" s="27"/>
      <c r="F145" s="27"/>
      <c r="G145" s="127" t="s">
        <v>397</v>
      </c>
      <c r="H145" s="127"/>
      <c r="I145" s="27"/>
      <c r="J145" s="27"/>
      <c r="K145" s="127" t="s">
        <v>397</v>
      </c>
      <c r="L145" s="127"/>
      <c r="M145" s="27"/>
      <c r="N145" s="27"/>
      <c r="O145" s="127" t="s">
        <v>397</v>
      </c>
      <c r="P145" s="127"/>
      <c r="Q145" s="27"/>
      <c r="R145" s="27"/>
      <c r="S145" s="127">
        <v>507</v>
      </c>
      <c r="T145" s="127"/>
      <c r="U145" s="27"/>
    </row>
    <row r="146" spans="1:21">
      <c r="A146" s="14"/>
      <c r="B146" s="124"/>
      <c r="C146" s="127"/>
      <c r="D146" s="127"/>
      <c r="E146" s="27"/>
      <c r="F146" s="27"/>
      <c r="G146" s="127"/>
      <c r="H146" s="127"/>
      <c r="I146" s="27"/>
      <c r="J146" s="27"/>
      <c r="K146" s="127"/>
      <c r="L146" s="127"/>
      <c r="M146" s="27"/>
      <c r="N146" s="27"/>
      <c r="O146" s="127"/>
      <c r="P146" s="127"/>
      <c r="Q146" s="27"/>
      <c r="R146" s="27"/>
      <c r="S146" s="127"/>
      <c r="T146" s="127"/>
      <c r="U146" s="27"/>
    </row>
    <row r="147" spans="1:21">
      <c r="A147" s="14"/>
      <c r="B147" s="128" t="s">
        <v>491</v>
      </c>
      <c r="C147" s="129" t="s">
        <v>397</v>
      </c>
      <c r="D147" s="129"/>
      <c r="E147" s="30"/>
      <c r="F147" s="30"/>
      <c r="G147" s="129" t="s">
        <v>397</v>
      </c>
      <c r="H147" s="129"/>
      <c r="I147" s="30"/>
      <c r="J147" s="30"/>
      <c r="K147" s="129" t="s">
        <v>397</v>
      </c>
      <c r="L147" s="129"/>
      <c r="M147" s="30"/>
      <c r="N147" s="30"/>
      <c r="O147" s="129" t="s">
        <v>397</v>
      </c>
      <c r="P147" s="129"/>
      <c r="Q147" s="30"/>
      <c r="R147" s="30"/>
      <c r="S147" s="129" t="s">
        <v>397</v>
      </c>
      <c r="T147" s="129"/>
      <c r="U147" s="30"/>
    </row>
    <row r="148" spans="1:21">
      <c r="A148" s="14"/>
      <c r="B148" s="128"/>
      <c r="C148" s="129"/>
      <c r="D148" s="129"/>
      <c r="E148" s="30"/>
      <c r="F148" s="30"/>
      <c r="G148" s="129"/>
      <c r="H148" s="129"/>
      <c r="I148" s="30"/>
      <c r="J148" s="30"/>
      <c r="K148" s="129"/>
      <c r="L148" s="129"/>
      <c r="M148" s="30"/>
      <c r="N148" s="30"/>
      <c r="O148" s="129"/>
      <c r="P148" s="129"/>
      <c r="Q148" s="30"/>
      <c r="R148" s="30"/>
      <c r="S148" s="129"/>
      <c r="T148" s="129"/>
      <c r="U148" s="30"/>
    </row>
    <row r="149" spans="1:21">
      <c r="A149" s="14"/>
      <c r="B149" s="124" t="s">
        <v>48</v>
      </c>
      <c r="C149" s="126">
        <v>313815</v>
      </c>
      <c r="D149" s="126"/>
      <c r="E149" s="27"/>
      <c r="F149" s="27"/>
      <c r="G149" s="126">
        <v>41653</v>
      </c>
      <c r="H149" s="126"/>
      <c r="I149" s="27"/>
      <c r="J149" s="27"/>
      <c r="K149" s="127" t="s">
        <v>397</v>
      </c>
      <c r="L149" s="127"/>
      <c r="M149" s="27"/>
      <c r="N149" s="27"/>
      <c r="O149" s="127" t="s">
        <v>492</v>
      </c>
      <c r="P149" s="127"/>
      <c r="Q149" s="125" t="s">
        <v>188</v>
      </c>
      <c r="R149" s="27"/>
      <c r="S149" s="126">
        <v>313815</v>
      </c>
      <c r="T149" s="126"/>
      <c r="U149" s="27"/>
    </row>
    <row r="150" spans="1:21">
      <c r="A150" s="14"/>
      <c r="B150" s="124"/>
      <c r="C150" s="126"/>
      <c r="D150" s="126"/>
      <c r="E150" s="27"/>
      <c r="F150" s="27"/>
      <c r="G150" s="126"/>
      <c r="H150" s="126"/>
      <c r="I150" s="27"/>
      <c r="J150" s="27"/>
      <c r="K150" s="127"/>
      <c r="L150" s="127"/>
      <c r="M150" s="27"/>
      <c r="N150" s="27"/>
      <c r="O150" s="127"/>
      <c r="P150" s="127"/>
      <c r="Q150" s="125"/>
      <c r="R150" s="27"/>
      <c r="S150" s="126"/>
      <c r="T150" s="126"/>
      <c r="U150" s="27"/>
    </row>
    <row r="151" spans="1:21">
      <c r="A151" s="14"/>
      <c r="B151" s="128" t="s">
        <v>49</v>
      </c>
      <c r="C151" s="130">
        <v>115154</v>
      </c>
      <c r="D151" s="130"/>
      <c r="E151" s="30"/>
      <c r="F151" s="30"/>
      <c r="G151" s="130">
        <v>45290</v>
      </c>
      <c r="H151" s="130"/>
      <c r="I151" s="30"/>
      <c r="J151" s="30"/>
      <c r="K151" s="130">
        <v>46762</v>
      </c>
      <c r="L151" s="130"/>
      <c r="M151" s="30"/>
      <c r="N151" s="30"/>
      <c r="O151" s="129" t="s">
        <v>512</v>
      </c>
      <c r="P151" s="129"/>
      <c r="Q151" s="131" t="s">
        <v>188</v>
      </c>
      <c r="R151" s="30"/>
      <c r="S151" s="130">
        <v>115377</v>
      </c>
      <c r="T151" s="130"/>
      <c r="U151" s="30"/>
    </row>
    <row r="152" spans="1:21">
      <c r="A152" s="14"/>
      <c r="B152" s="128"/>
      <c r="C152" s="130"/>
      <c r="D152" s="130"/>
      <c r="E152" s="30"/>
      <c r="F152" s="30"/>
      <c r="G152" s="130"/>
      <c r="H152" s="130"/>
      <c r="I152" s="30"/>
      <c r="J152" s="30"/>
      <c r="K152" s="130"/>
      <c r="L152" s="130"/>
      <c r="M152" s="30"/>
      <c r="N152" s="30"/>
      <c r="O152" s="129"/>
      <c r="P152" s="129"/>
      <c r="Q152" s="131"/>
      <c r="R152" s="30"/>
      <c r="S152" s="130"/>
      <c r="T152" s="130"/>
      <c r="U152" s="30"/>
    </row>
    <row r="153" spans="1:21">
      <c r="A153" s="14"/>
      <c r="B153" s="124" t="s">
        <v>50</v>
      </c>
      <c r="C153" s="127" t="s">
        <v>397</v>
      </c>
      <c r="D153" s="127"/>
      <c r="E153" s="27"/>
      <c r="F153" s="27"/>
      <c r="G153" s="127" t="s">
        <v>397</v>
      </c>
      <c r="H153" s="127"/>
      <c r="I153" s="27"/>
      <c r="J153" s="27"/>
      <c r="K153" s="127">
        <v>534</v>
      </c>
      <c r="L153" s="127"/>
      <c r="M153" s="27"/>
      <c r="N153" s="27"/>
      <c r="O153" s="127" t="s">
        <v>397</v>
      </c>
      <c r="P153" s="127"/>
      <c r="Q153" s="27"/>
      <c r="R153" s="27"/>
      <c r="S153" s="127">
        <v>534</v>
      </c>
      <c r="T153" s="127"/>
      <c r="U153" s="27"/>
    </row>
    <row r="154" spans="1:21" ht="15.75" thickBot="1">
      <c r="A154" s="14"/>
      <c r="B154" s="124"/>
      <c r="C154" s="132"/>
      <c r="D154" s="132"/>
      <c r="E154" s="76"/>
      <c r="F154" s="27"/>
      <c r="G154" s="132"/>
      <c r="H154" s="132"/>
      <c r="I154" s="76"/>
      <c r="J154" s="27"/>
      <c r="K154" s="132"/>
      <c r="L154" s="132"/>
      <c r="M154" s="76"/>
      <c r="N154" s="27"/>
      <c r="O154" s="132"/>
      <c r="P154" s="132"/>
      <c r="Q154" s="76"/>
      <c r="R154" s="27"/>
      <c r="S154" s="132"/>
      <c r="T154" s="132"/>
      <c r="U154" s="76"/>
    </row>
    <row r="155" spans="1:21">
      <c r="A155" s="14"/>
      <c r="B155" s="134" t="s">
        <v>494</v>
      </c>
      <c r="C155" s="135">
        <v>429476</v>
      </c>
      <c r="D155" s="135"/>
      <c r="E155" s="35"/>
      <c r="F155" s="30"/>
      <c r="G155" s="135">
        <v>86943</v>
      </c>
      <c r="H155" s="135"/>
      <c r="I155" s="35"/>
      <c r="J155" s="30"/>
      <c r="K155" s="135">
        <v>47296</v>
      </c>
      <c r="L155" s="135"/>
      <c r="M155" s="35"/>
      <c r="N155" s="30"/>
      <c r="O155" s="138" t="s">
        <v>513</v>
      </c>
      <c r="P155" s="138"/>
      <c r="Q155" s="140" t="s">
        <v>188</v>
      </c>
      <c r="R155" s="30"/>
      <c r="S155" s="135">
        <v>430233</v>
      </c>
      <c r="T155" s="135"/>
      <c r="U155" s="35"/>
    </row>
    <row r="156" spans="1:21">
      <c r="A156" s="14"/>
      <c r="B156" s="134"/>
      <c r="C156" s="136"/>
      <c r="D156" s="136"/>
      <c r="E156" s="137"/>
      <c r="F156" s="30"/>
      <c r="G156" s="136"/>
      <c r="H156" s="136"/>
      <c r="I156" s="137"/>
      <c r="J156" s="30"/>
      <c r="K156" s="136"/>
      <c r="L156" s="136"/>
      <c r="M156" s="137"/>
      <c r="N156" s="30"/>
      <c r="O156" s="139"/>
      <c r="P156" s="139"/>
      <c r="Q156" s="141"/>
      <c r="R156" s="30"/>
      <c r="S156" s="136"/>
      <c r="T156" s="136"/>
      <c r="U156" s="137"/>
    </row>
    <row r="157" spans="1:21">
      <c r="A157" s="14"/>
      <c r="B157" s="124" t="s">
        <v>52</v>
      </c>
      <c r="C157" s="127" t="s">
        <v>397</v>
      </c>
      <c r="D157" s="127"/>
      <c r="E157" s="27"/>
      <c r="F157" s="27"/>
      <c r="G157" s="126">
        <v>3952</v>
      </c>
      <c r="H157" s="126"/>
      <c r="I157" s="27"/>
      <c r="J157" s="27"/>
      <c r="K157" s="127" t="s">
        <v>397</v>
      </c>
      <c r="L157" s="127"/>
      <c r="M157" s="27"/>
      <c r="N157" s="27"/>
      <c r="O157" s="127" t="s">
        <v>397</v>
      </c>
      <c r="P157" s="127"/>
      <c r="Q157" s="27"/>
      <c r="R157" s="27"/>
      <c r="S157" s="126">
        <v>3952</v>
      </c>
      <c r="T157" s="126"/>
      <c r="U157" s="27"/>
    </row>
    <row r="158" spans="1:21" ht="15.75" thickBot="1">
      <c r="A158" s="14"/>
      <c r="B158" s="124"/>
      <c r="C158" s="132"/>
      <c r="D158" s="132"/>
      <c r="E158" s="76"/>
      <c r="F158" s="27"/>
      <c r="G158" s="133"/>
      <c r="H158" s="133"/>
      <c r="I158" s="76"/>
      <c r="J158" s="27"/>
      <c r="K158" s="132"/>
      <c r="L158" s="132"/>
      <c r="M158" s="76"/>
      <c r="N158" s="27"/>
      <c r="O158" s="132"/>
      <c r="P158" s="132"/>
      <c r="Q158" s="76"/>
      <c r="R158" s="27"/>
      <c r="S158" s="133"/>
      <c r="T158" s="133"/>
      <c r="U158" s="76"/>
    </row>
    <row r="159" spans="1:21">
      <c r="A159" s="14"/>
      <c r="B159" s="134" t="s">
        <v>496</v>
      </c>
      <c r="C159" s="135">
        <v>429476</v>
      </c>
      <c r="D159" s="135"/>
      <c r="E159" s="35"/>
      <c r="F159" s="30"/>
      <c r="G159" s="135">
        <v>90895</v>
      </c>
      <c r="H159" s="135"/>
      <c r="I159" s="35"/>
      <c r="J159" s="30"/>
      <c r="K159" s="135">
        <v>47296</v>
      </c>
      <c r="L159" s="135"/>
      <c r="M159" s="35"/>
      <c r="N159" s="30"/>
      <c r="O159" s="138" t="s">
        <v>513</v>
      </c>
      <c r="P159" s="138"/>
      <c r="Q159" s="140" t="s">
        <v>188</v>
      </c>
      <c r="R159" s="30"/>
      <c r="S159" s="135">
        <v>434185</v>
      </c>
      <c r="T159" s="135"/>
      <c r="U159" s="35"/>
    </row>
    <row r="160" spans="1:21" ht="15.75" thickBot="1">
      <c r="A160" s="14"/>
      <c r="B160" s="134"/>
      <c r="C160" s="143"/>
      <c r="D160" s="143"/>
      <c r="E160" s="60"/>
      <c r="F160" s="30"/>
      <c r="G160" s="143"/>
      <c r="H160" s="143"/>
      <c r="I160" s="60"/>
      <c r="J160" s="30"/>
      <c r="K160" s="143"/>
      <c r="L160" s="143"/>
      <c r="M160" s="60"/>
      <c r="N160" s="30"/>
      <c r="O160" s="144"/>
      <c r="P160" s="144"/>
      <c r="Q160" s="145"/>
      <c r="R160" s="30"/>
      <c r="S160" s="143"/>
      <c r="T160" s="143"/>
      <c r="U160" s="60"/>
    </row>
    <row r="161" spans="1:21">
      <c r="A161" s="14"/>
      <c r="B161" s="163" t="s">
        <v>497</v>
      </c>
      <c r="C161" s="164" t="s">
        <v>184</v>
      </c>
      <c r="D161" s="166">
        <v>768087</v>
      </c>
      <c r="E161" s="39"/>
      <c r="F161" s="27"/>
      <c r="G161" s="164" t="s">
        <v>184</v>
      </c>
      <c r="H161" s="166">
        <v>263823</v>
      </c>
      <c r="I161" s="39"/>
      <c r="J161" s="27"/>
      <c r="K161" s="164" t="s">
        <v>184</v>
      </c>
      <c r="L161" s="166">
        <v>97039</v>
      </c>
      <c r="M161" s="39"/>
      <c r="N161" s="27"/>
      <c r="O161" s="164" t="s">
        <v>184</v>
      </c>
      <c r="P161" s="168" t="s">
        <v>508</v>
      </c>
      <c r="Q161" s="164" t="s">
        <v>188</v>
      </c>
      <c r="R161" s="27"/>
      <c r="S161" s="164" t="s">
        <v>184</v>
      </c>
      <c r="T161" s="166">
        <v>973517</v>
      </c>
      <c r="U161" s="39"/>
    </row>
    <row r="162" spans="1:21" ht="15.75" thickBot="1">
      <c r="A162" s="14"/>
      <c r="B162" s="163"/>
      <c r="C162" s="165"/>
      <c r="D162" s="167"/>
      <c r="E162" s="65"/>
      <c r="F162" s="27"/>
      <c r="G162" s="165"/>
      <c r="H162" s="167"/>
      <c r="I162" s="65"/>
      <c r="J162" s="27"/>
      <c r="K162" s="165"/>
      <c r="L162" s="167"/>
      <c r="M162" s="65"/>
      <c r="N162" s="27"/>
      <c r="O162" s="165"/>
      <c r="P162" s="169"/>
      <c r="Q162" s="165"/>
      <c r="R162" s="27"/>
      <c r="S162" s="165"/>
      <c r="T162" s="167"/>
      <c r="U162" s="65"/>
    </row>
    <row r="163" spans="1:21" ht="15.75" thickTop="1">
      <c r="A163" s="14" t="s">
        <v>687</v>
      </c>
      <c r="B163" s="220" t="s">
        <v>463</v>
      </c>
      <c r="C163" s="220"/>
      <c r="D163" s="220"/>
      <c r="E163" s="220"/>
      <c r="F163" s="220"/>
      <c r="G163" s="220"/>
      <c r="H163" s="220"/>
      <c r="I163" s="220"/>
      <c r="J163" s="220"/>
      <c r="K163" s="220"/>
      <c r="L163" s="220"/>
      <c r="M163" s="220"/>
      <c r="N163" s="220"/>
      <c r="O163" s="220"/>
      <c r="P163" s="220"/>
      <c r="Q163" s="220"/>
      <c r="R163" s="220"/>
      <c r="S163" s="220"/>
      <c r="T163" s="220"/>
      <c r="U163" s="220"/>
    </row>
    <row r="164" spans="1:21">
      <c r="A164" s="14"/>
      <c r="B164" s="220" t="s">
        <v>514</v>
      </c>
      <c r="C164" s="220"/>
      <c r="D164" s="220"/>
      <c r="E164" s="220"/>
      <c r="F164" s="220"/>
      <c r="G164" s="220"/>
      <c r="H164" s="220"/>
      <c r="I164" s="220"/>
      <c r="J164" s="220"/>
      <c r="K164" s="220"/>
      <c r="L164" s="220"/>
      <c r="M164" s="220"/>
      <c r="N164" s="220"/>
      <c r="O164" s="220"/>
      <c r="P164" s="220"/>
      <c r="Q164" s="220"/>
      <c r="R164" s="220"/>
      <c r="S164" s="220"/>
      <c r="T164" s="220"/>
      <c r="U164" s="220"/>
    </row>
    <row r="165" spans="1:21">
      <c r="A165" s="14"/>
      <c r="B165" s="220" t="s">
        <v>515</v>
      </c>
      <c r="C165" s="220"/>
      <c r="D165" s="220"/>
      <c r="E165" s="220"/>
      <c r="F165" s="220"/>
      <c r="G165" s="220"/>
      <c r="H165" s="220"/>
      <c r="I165" s="220"/>
      <c r="J165" s="220"/>
      <c r="K165" s="220"/>
      <c r="L165" s="220"/>
      <c r="M165" s="220"/>
      <c r="N165" s="220"/>
      <c r="O165" s="220"/>
      <c r="P165" s="220"/>
      <c r="Q165" s="220"/>
      <c r="R165" s="220"/>
      <c r="S165" s="220"/>
      <c r="T165" s="220"/>
      <c r="U165" s="220"/>
    </row>
    <row r="166" spans="1:21">
      <c r="A166" s="14"/>
      <c r="B166" s="23"/>
      <c r="C166" s="23"/>
      <c r="D166" s="23"/>
      <c r="E166" s="23"/>
      <c r="F166" s="23"/>
      <c r="G166" s="23"/>
      <c r="H166" s="23"/>
      <c r="I166" s="23"/>
      <c r="J166" s="23"/>
      <c r="K166" s="23"/>
      <c r="L166" s="23"/>
      <c r="M166" s="23"/>
      <c r="N166" s="23"/>
      <c r="O166" s="23"/>
      <c r="P166" s="23"/>
      <c r="Q166" s="23"/>
      <c r="R166" s="23"/>
      <c r="S166" s="23"/>
      <c r="T166" s="23"/>
      <c r="U166" s="23"/>
    </row>
    <row r="167" spans="1:21">
      <c r="A167" s="14"/>
      <c r="B167" s="15"/>
      <c r="C167" s="15"/>
      <c r="D167" s="15"/>
      <c r="E167" s="15"/>
      <c r="F167" s="15"/>
      <c r="G167" s="15"/>
      <c r="H167" s="15"/>
      <c r="I167" s="15"/>
      <c r="J167" s="15"/>
      <c r="K167" s="15"/>
      <c r="L167" s="15"/>
      <c r="M167" s="15"/>
      <c r="N167" s="15"/>
      <c r="O167" s="15"/>
      <c r="P167" s="15"/>
      <c r="Q167" s="15"/>
      <c r="R167" s="15"/>
      <c r="S167" s="15"/>
      <c r="T167" s="15"/>
      <c r="U167" s="15"/>
    </row>
    <row r="168" spans="1:21">
      <c r="A168" s="14"/>
      <c r="B168" s="30"/>
      <c r="C168" s="51" t="s">
        <v>466</v>
      </c>
      <c r="D168" s="51"/>
      <c r="E168" s="51"/>
      <c r="F168" s="30"/>
      <c r="G168" s="51" t="s">
        <v>467</v>
      </c>
      <c r="H168" s="51"/>
      <c r="I168" s="51"/>
      <c r="J168" s="30"/>
      <c r="K168" s="51" t="s">
        <v>516</v>
      </c>
      <c r="L168" s="51"/>
      <c r="M168" s="51"/>
      <c r="N168" s="30"/>
      <c r="O168" s="51" t="s">
        <v>469</v>
      </c>
      <c r="P168" s="51"/>
      <c r="Q168" s="51"/>
      <c r="R168" s="30"/>
      <c r="S168" s="51" t="s">
        <v>100</v>
      </c>
      <c r="T168" s="51"/>
      <c r="U168" s="51"/>
    </row>
    <row r="169" spans="1:21" ht="15.75" thickBot="1">
      <c r="A169" s="14"/>
      <c r="B169" s="30"/>
      <c r="C169" s="52"/>
      <c r="D169" s="52"/>
      <c r="E169" s="52"/>
      <c r="F169" s="30"/>
      <c r="G169" s="52"/>
      <c r="H169" s="52"/>
      <c r="I169" s="52"/>
      <c r="J169" s="30"/>
      <c r="K169" s="52"/>
      <c r="L169" s="52"/>
      <c r="M169" s="52"/>
      <c r="N169" s="30"/>
      <c r="O169" s="52"/>
      <c r="P169" s="52"/>
      <c r="Q169" s="52"/>
      <c r="R169" s="30"/>
      <c r="S169" s="52" t="s">
        <v>470</v>
      </c>
      <c r="T169" s="52"/>
      <c r="U169" s="52"/>
    </row>
    <row r="170" spans="1:21">
      <c r="A170" s="14"/>
      <c r="B170" s="53" t="s">
        <v>70</v>
      </c>
      <c r="C170" s="54" t="s">
        <v>184</v>
      </c>
      <c r="D170" s="38" t="s">
        <v>397</v>
      </c>
      <c r="E170" s="39"/>
      <c r="F170" s="27"/>
      <c r="G170" s="54" t="s">
        <v>184</v>
      </c>
      <c r="H170" s="56">
        <v>47504</v>
      </c>
      <c r="I170" s="39"/>
      <c r="J170" s="27"/>
      <c r="K170" s="54" t="s">
        <v>184</v>
      </c>
      <c r="L170" s="56">
        <v>35164</v>
      </c>
      <c r="M170" s="39"/>
      <c r="N170" s="27"/>
      <c r="O170" s="54" t="s">
        <v>184</v>
      </c>
      <c r="P170" s="38" t="s">
        <v>397</v>
      </c>
      <c r="Q170" s="39"/>
      <c r="R170" s="27"/>
      <c r="S170" s="54" t="s">
        <v>184</v>
      </c>
      <c r="T170" s="56">
        <v>82668</v>
      </c>
      <c r="U170" s="39"/>
    </row>
    <row r="171" spans="1:21">
      <c r="A171" s="14"/>
      <c r="B171" s="53"/>
      <c r="C171" s="55"/>
      <c r="D171" s="73"/>
      <c r="E171" s="58"/>
      <c r="F171" s="27"/>
      <c r="G171" s="55"/>
      <c r="H171" s="57"/>
      <c r="I171" s="58"/>
      <c r="J171" s="27"/>
      <c r="K171" s="55"/>
      <c r="L171" s="57"/>
      <c r="M171" s="58"/>
      <c r="N171" s="27"/>
      <c r="O171" s="55"/>
      <c r="P171" s="73"/>
      <c r="Q171" s="58"/>
      <c r="R171" s="27"/>
      <c r="S171" s="55"/>
      <c r="T171" s="57"/>
      <c r="U171" s="58"/>
    </row>
    <row r="172" spans="1:21">
      <c r="A172" s="14"/>
      <c r="B172" s="59" t="s">
        <v>71</v>
      </c>
      <c r="C172" s="29" t="s">
        <v>397</v>
      </c>
      <c r="D172" s="29"/>
      <c r="E172" s="30"/>
      <c r="F172" s="30"/>
      <c r="G172" s="33">
        <v>10109</v>
      </c>
      <c r="H172" s="33"/>
      <c r="I172" s="30"/>
      <c r="J172" s="30"/>
      <c r="K172" s="29" t="s">
        <v>397</v>
      </c>
      <c r="L172" s="29"/>
      <c r="M172" s="30"/>
      <c r="N172" s="30"/>
      <c r="O172" s="29" t="s">
        <v>397</v>
      </c>
      <c r="P172" s="29"/>
      <c r="Q172" s="30"/>
      <c r="R172" s="30"/>
      <c r="S172" s="33">
        <v>10109</v>
      </c>
      <c r="T172" s="33"/>
      <c r="U172" s="30"/>
    </row>
    <row r="173" spans="1:21">
      <c r="A173" s="14"/>
      <c r="B173" s="59"/>
      <c r="C173" s="29"/>
      <c r="D173" s="29"/>
      <c r="E173" s="30"/>
      <c r="F173" s="30"/>
      <c r="G173" s="33"/>
      <c r="H173" s="33"/>
      <c r="I173" s="30"/>
      <c r="J173" s="30"/>
      <c r="K173" s="29"/>
      <c r="L173" s="29"/>
      <c r="M173" s="30"/>
      <c r="N173" s="30"/>
      <c r="O173" s="29"/>
      <c r="P173" s="29"/>
      <c r="Q173" s="30"/>
      <c r="R173" s="30"/>
      <c r="S173" s="33"/>
      <c r="T173" s="33"/>
      <c r="U173" s="30"/>
    </row>
    <row r="174" spans="1:21">
      <c r="A174" s="14"/>
      <c r="B174" s="53" t="s">
        <v>72</v>
      </c>
      <c r="C174" s="36" t="s">
        <v>397</v>
      </c>
      <c r="D174" s="36"/>
      <c r="E174" s="27"/>
      <c r="F174" s="27"/>
      <c r="G174" s="26">
        <v>9623</v>
      </c>
      <c r="H174" s="26"/>
      <c r="I174" s="27"/>
      <c r="J174" s="27"/>
      <c r="K174" s="36" t="s">
        <v>397</v>
      </c>
      <c r="L174" s="36"/>
      <c r="M174" s="27"/>
      <c r="N174" s="27"/>
      <c r="O174" s="36" t="s">
        <v>448</v>
      </c>
      <c r="P174" s="36"/>
      <c r="Q174" s="25" t="s">
        <v>188</v>
      </c>
      <c r="R174" s="27"/>
      <c r="S174" s="26">
        <v>9367</v>
      </c>
      <c r="T174" s="26"/>
      <c r="U174" s="27"/>
    </row>
    <row r="175" spans="1:21" ht="15.75" thickBot="1">
      <c r="A175" s="14"/>
      <c r="B175" s="53"/>
      <c r="C175" s="31"/>
      <c r="D175" s="31"/>
      <c r="E175" s="76"/>
      <c r="F175" s="27"/>
      <c r="G175" s="75"/>
      <c r="H175" s="75"/>
      <c r="I175" s="76"/>
      <c r="J175" s="27"/>
      <c r="K175" s="31"/>
      <c r="L175" s="31"/>
      <c r="M175" s="76"/>
      <c r="N175" s="27"/>
      <c r="O175" s="31"/>
      <c r="P175" s="31"/>
      <c r="Q175" s="86"/>
      <c r="R175" s="27"/>
      <c r="S175" s="75"/>
      <c r="T175" s="75"/>
      <c r="U175" s="76"/>
    </row>
    <row r="176" spans="1:21">
      <c r="A176" s="14"/>
      <c r="B176" s="59" t="s">
        <v>73</v>
      </c>
      <c r="C176" s="90" t="s">
        <v>397</v>
      </c>
      <c r="D176" s="90"/>
      <c r="E176" s="35"/>
      <c r="F176" s="30"/>
      <c r="G176" s="34">
        <v>67236</v>
      </c>
      <c r="H176" s="34"/>
      <c r="I176" s="35"/>
      <c r="J176" s="30"/>
      <c r="K176" s="34">
        <v>35164</v>
      </c>
      <c r="L176" s="34"/>
      <c r="M176" s="35"/>
      <c r="N176" s="30"/>
      <c r="O176" s="90" t="s">
        <v>448</v>
      </c>
      <c r="P176" s="90"/>
      <c r="Q176" s="88" t="s">
        <v>188</v>
      </c>
      <c r="R176" s="30"/>
      <c r="S176" s="34">
        <v>102144</v>
      </c>
      <c r="T176" s="34"/>
      <c r="U176" s="35"/>
    </row>
    <row r="177" spans="1:21">
      <c r="A177" s="14"/>
      <c r="B177" s="59"/>
      <c r="C177" s="171"/>
      <c r="D177" s="171"/>
      <c r="E177" s="137"/>
      <c r="F177" s="30"/>
      <c r="G177" s="172"/>
      <c r="H177" s="172"/>
      <c r="I177" s="137"/>
      <c r="J177" s="30"/>
      <c r="K177" s="172"/>
      <c r="L177" s="172"/>
      <c r="M177" s="137"/>
      <c r="N177" s="30"/>
      <c r="O177" s="171"/>
      <c r="P177" s="171"/>
      <c r="Q177" s="173"/>
      <c r="R177" s="30"/>
      <c r="S177" s="172"/>
      <c r="T177" s="172"/>
      <c r="U177" s="137"/>
    </row>
    <row r="178" spans="1:21">
      <c r="A178" s="14"/>
      <c r="B178" s="53" t="s">
        <v>74</v>
      </c>
      <c r="C178" s="36" t="s">
        <v>397</v>
      </c>
      <c r="D178" s="36"/>
      <c r="E178" s="27"/>
      <c r="F178" s="27"/>
      <c r="G178" s="26">
        <v>59545</v>
      </c>
      <c r="H178" s="26"/>
      <c r="I178" s="27"/>
      <c r="J178" s="27"/>
      <c r="K178" s="26">
        <v>31635</v>
      </c>
      <c r="L178" s="26"/>
      <c r="M178" s="27"/>
      <c r="N178" s="27"/>
      <c r="O178" s="36" t="s">
        <v>397</v>
      </c>
      <c r="P178" s="36"/>
      <c r="Q178" s="27"/>
      <c r="R178" s="27"/>
      <c r="S178" s="26">
        <v>91180</v>
      </c>
      <c r="T178" s="26"/>
      <c r="U178" s="27"/>
    </row>
    <row r="179" spans="1:21">
      <c r="A179" s="14"/>
      <c r="B179" s="53"/>
      <c r="C179" s="36"/>
      <c r="D179" s="36"/>
      <c r="E179" s="27"/>
      <c r="F179" s="27"/>
      <c r="G179" s="26"/>
      <c r="H179" s="26"/>
      <c r="I179" s="27"/>
      <c r="J179" s="27"/>
      <c r="K179" s="26"/>
      <c r="L179" s="26"/>
      <c r="M179" s="27"/>
      <c r="N179" s="27"/>
      <c r="O179" s="36"/>
      <c r="P179" s="36"/>
      <c r="Q179" s="27"/>
      <c r="R179" s="27"/>
      <c r="S179" s="26"/>
      <c r="T179" s="26"/>
      <c r="U179" s="27"/>
    </row>
    <row r="180" spans="1:21">
      <c r="A180" s="14"/>
      <c r="B180" s="59" t="s">
        <v>75</v>
      </c>
      <c r="C180" s="29" t="s">
        <v>397</v>
      </c>
      <c r="D180" s="29"/>
      <c r="E180" s="30"/>
      <c r="F180" s="30"/>
      <c r="G180" s="33">
        <v>7877</v>
      </c>
      <c r="H180" s="33"/>
      <c r="I180" s="30"/>
      <c r="J180" s="30"/>
      <c r="K180" s="29" t="s">
        <v>397</v>
      </c>
      <c r="L180" s="29"/>
      <c r="M180" s="30"/>
      <c r="N180" s="30"/>
      <c r="O180" s="29" t="s">
        <v>448</v>
      </c>
      <c r="P180" s="29"/>
      <c r="Q180" s="28" t="s">
        <v>188</v>
      </c>
      <c r="R180" s="30"/>
      <c r="S180" s="33">
        <v>7621</v>
      </c>
      <c r="T180" s="33"/>
      <c r="U180" s="30"/>
    </row>
    <row r="181" spans="1:21">
      <c r="A181" s="14"/>
      <c r="B181" s="59"/>
      <c r="C181" s="29"/>
      <c r="D181" s="29"/>
      <c r="E181" s="30"/>
      <c r="F181" s="30"/>
      <c r="G181" s="33"/>
      <c r="H181" s="33"/>
      <c r="I181" s="30"/>
      <c r="J181" s="30"/>
      <c r="K181" s="29"/>
      <c r="L181" s="29"/>
      <c r="M181" s="30"/>
      <c r="N181" s="30"/>
      <c r="O181" s="29"/>
      <c r="P181" s="29"/>
      <c r="Q181" s="28"/>
      <c r="R181" s="30"/>
      <c r="S181" s="33"/>
      <c r="T181" s="33"/>
      <c r="U181" s="30"/>
    </row>
    <row r="182" spans="1:21">
      <c r="A182" s="14"/>
      <c r="B182" s="53" t="s">
        <v>76</v>
      </c>
      <c r="C182" s="36" t="s">
        <v>397</v>
      </c>
      <c r="D182" s="36"/>
      <c r="E182" s="27"/>
      <c r="F182" s="27"/>
      <c r="G182" s="26">
        <v>7322</v>
      </c>
      <c r="H182" s="26"/>
      <c r="I182" s="27"/>
      <c r="J182" s="27"/>
      <c r="K182" s="36" t="s">
        <v>397</v>
      </c>
      <c r="L182" s="36"/>
      <c r="M182" s="27"/>
      <c r="N182" s="27"/>
      <c r="O182" s="36" t="s">
        <v>397</v>
      </c>
      <c r="P182" s="36"/>
      <c r="Q182" s="27"/>
      <c r="R182" s="27"/>
      <c r="S182" s="26">
        <v>7322</v>
      </c>
      <c r="T182" s="26"/>
      <c r="U182" s="27"/>
    </row>
    <row r="183" spans="1:21" ht="15.75" thickBot="1">
      <c r="A183" s="14"/>
      <c r="B183" s="53"/>
      <c r="C183" s="31"/>
      <c r="D183" s="31"/>
      <c r="E183" s="76"/>
      <c r="F183" s="27"/>
      <c r="G183" s="75"/>
      <c r="H183" s="75"/>
      <c r="I183" s="76"/>
      <c r="J183" s="27"/>
      <c r="K183" s="31"/>
      <c r="L183" s="31"/>
      <c r="M183" s="76"/>
      <c r="N183" s="27"/>
      <c r="O183" s="31"/>
      <c r="P183" s="31"/>
      <c r="Q183" s="76"/>
      <c r="R183" s="27"/>
      <c r="S183" s="75"/>
      <c r="T183" s="75"/>
      <c r="U183" s="76"/>
    </row>
    <row r="184" spans="1:21">
      <c r="A184" s="14"/>
      <c r="B184" s="122" t="s">
        <v>78</v>
      </c>
      <c r="C184" s="90" t="s">
        <v>397</v>
      </c>
      <c r="D184" s="90"/>
      <c r="E184" s="35"/>
      <c r="F184" s="30"/>
      <c r="G184" s="34">
        <v>74744</v>
      </c>
      <c r="H184" s="34"/>
      <c r="I184" s="35"/>
      <c r="J184" s="30"/>
      <c r="K184" s="34">
        <v>31635</v>
      </c>
      <c r="L184" s="34"/>
      <c r="M184" s="35"/>
      <c r="N184" s="30"/>
      <c r="O184" s="90" t="s">
        <v>448</v>
      </c>
      <c r="P184" s="90"/>
      <c r="Q184" s="88" t="s">
        <v>188</v>
      </c>
      <c r="R184" s="30"/>
      <c r="S184" s="34">
        <v>106123</v>
      </c>
      <c r="T184" s="34"/>
      <c r="U184" s="35"/>
    </row>
    <row r="185" spans="1:21">
      <c r="A185" s="14"/>
      <c r="B185" s="122"/>
      <c r="C185" s="171"/>
      <c r="D185" s="171"/>
      <c r="E185" s="137"/>
      <c r="F185" s="30"/>
      <c r="G185" s="172"/>
      <c r="H185" s="172"/>
      <c r="I185" s="137"/>
      <c r="J185" s="30"/>
      <c r="K185" s="172"/>
      <c r="L185" s="172"/>
      <c r="M185" s="137"/>
      <c r="N185" s="30"/>
      <c r="O185" s="171"/>
      <c r="P185" s="171"/>
      <c r="Q185" s="173"/>
      <c r="R185" s="30"/>
      <c r="S185" s="172"/>
      <c r="T185" s="172"/>
      <c r="U185" s="137"/>
    </row>
    <row r="186" spans="1:21">
      <c r="A186" s="14"/>
      <c r="B186" s="53" t="s">
        <v>79</v>
      </c>
      <c r="C186" s="36" t="s">
        <v>397</v>
      </c>
      <c r="D186" s="36"/>
      <c r="E186" s="27"/>
      <c r="F186" s="27"/>
      <c r="G186" s="26">
        <v>10842</v>
      </c>
      <c r="H186" s="26"/>
      <c r="I186" s="27"/>
      <c r="J186" s="27"/>
      <c r="K186" s="36">
        <v>999</v>
      </c>
      <c r="L186" s="36"/>
      <c r="M186" s="27"/>
      <c r="N186" s="27"/>
      <c r="O186" s="36" t="s">
        <v>397</v>
      </c>
      <c r="P186" s="36"/>
      <c r="Q186" s="27"/>
      <c r="R186" s="27"/>
      <c r="S186" s="26">
        <v>11841</v>
      </c>
      <c r="T186" s="26"/>
      <c r="U186" s="27"/>
    </row>
    <row r="187" spans="1:21">
      <c r="A187" s="14"/>
      <c r="B187" s="53"/>
      <c r="C187" s="36"/>
      <c r="D187" s="36"/>
      <c r="E187" s="27"/>
      <c r="F187" s="27"/>
      <c r="G187" s="26"/>
      <c r="H187" s="26"/>
      <c r="I187" s="27"/>
      <c r="J187" s="27"/>
      <c r="K187" s="36"/>
      <c r="L187" s="36"/>
      <c r="M187" s="27"/>
      <c r="N187" s="27"/>
      <c r="O187" s="36"/>
      <c r="P187" s="36"/>
      <c r="Q187" s="27"/>
      <c r="R187" s="27"/>
      <c r="S187" s="26"/>
      <c r="T187" s="26"/>
      <c r="U187" s="27"/>
    </row>
    <row r="188" spans="1:21">
      <c r="A188" s="14"/>
      <c r="B188" s="59" t="s">
        <v>80</v>
      </c>
      <c r="C188" s="29">
        <v>401</v>
      </c>
      <c r="D188" s="29"/>
      <c r="E188" s="30"/>
      <c r="F188" s="30"/>
      <c r="G188" s="33">
        <v>5770</v>
      </c>
      <c r="H188" s="33"/>
      <c r="I188" s="30"/>
      <c r="J188" s="30"/>
      <c r="K188" s="29">
        <v>607</v>
      </c>
      <c r="L188" s="29"/>
      <c r="M188" s="30"/>
      <c r="N188" s="30"/>
      <c r="O188" s="29" t="s">
        <v>397</v>
      </c>
      <c r="P188" s="29"/>
      <c r="Q188" s="30"/>
      <c r="R188" s="30"/>
      <c r="S188" s="33">
        <v>6778</v>
      </c>
      <c r="T188" s="33"/>
      <c r="U188" s="30"/>
    </row>
    <row r="189" spans="1:21" ht="15.75" thickBot="1">
      <c r="A189" s="14"/>
      <c r="B189" s="59"/>
      <c r="C189" s="37"/>
      <c r="D189" s="37"/>
      <c r="E189" s="60"/>
      <c r="F189" s="30"/>
      <c r="G189" s="67"/>
      <c r="H189" s="67"/>
      <c r="I189" s="60"/>
      <c r="J189" s="30"/>
      <c r="K189" s="37"/>
      <c r="L189" s="37"/>
      <c r="M189" s="60"/>
      <c r="N189" s="30"/>
      <c r="O189" s="37"/>
      <c r="P189" s="37"/>
      <c r="Q189" s="60"/>
      <c r="R189" s="30"/>
      <c r="S189" s="67"/>
      <c r="T189" s="67"/>
      <c r="U189" s="60"/>
    </row>
    <row r="190" spans="1:21">
      <c r="A190" s="14"/>
      <c r="B190" s="85" t="s">
        <v>81</v>
      </c>
      <c r="C190" s="38">
        <v>401</v>
      </c>
      <c r="D190" s="38"/>
      <c r="E190" s="39"/>
      <c r="F190" s="27"/>
      <c r="G190" s="56">
        <v>91356</v>
      </c>
      <c r="H190" s="56"/>
      <c r="I190" s="39"/>
      <c r="J190" s="27"/>
      <c r="K190" s="56">
        <v>33241</v>
      </c>
      <c r="L190" s="56"/>
      <c r="M190" s="39"/>
      <c r="N190" s="27"/>
      <c r="O190" s="38" t="s">
        <v>448</v>
      </c>
      <c r="P190" s="38"/>
      <c r="Q190" s="54" t="s">
        <v>188</v>
      </c>
      <c r="R190" s="27"/>
      <c r="S190" s="56">
        <v>124742</v>
      </c>
      <c r="T190" s="56"/>
      <c r="U190" s="39"/>
    </row>
    <row r="191" spans="1:21" ht="15.75" thickBot="1">
      <c r="A191" s="14"/>
      <c r="B191" s="85"/>
      <c r="C191" s="31"/>
      <c r="D191" s="31"/>
      <c r="E191" s="76"/>
      <c r="F191" s="27"/>
      <c r="G191" s="75"/>
      <c r="H191" s="75"/>
      <c r="I191" s="76"/>
      <c r="J191" s="27"/>
      <c r="K191" s="75"/>
      <c r="L191" s="75"/>
      <c r="M191" s="76"/>
      <c r="N191" s="27"/>
      <c r="O191" s="31"/>
      <c r="P191" s="31"/>
      <c r="Q191" s="86"/>
      <c r="R191" s="27"/>
      <c r="S191" s="75"/>
      <c r="T191" s="75"/>
      <c r="U191" s="76"/>
    </row>
    <row r="192" spans="1:21">
      <c r="A192" s="14"/>
      <c r="B192" s="174" t="s">
        <v>517</v>
      </c>
      <c r="C192" s="90" t="s">
        <v>518</v>
      </c>
      <c r="D192" s="90"/>
      <c r="E192" s="88" t="s">
        <v>188</v>
      </c>
      <c r="F192" s="30"/>
      <c r="G192" s="90" t="s">
        <v>519</v>
      </c>
      <c r="H192" s="90"/>
      <c r="I192" s="88" t="s">
        <v>188</v>
      </c>
      <c r="J192" s="30"/>
      <c r="K192" s="34">
        <v>1923</v>
      </c>
      <c r="L192" s="34"/>
      <c r="M192" s="35"/>
      <c r="N192" s="30"/>
      <c r="O192" s="90" t="s">
        <v>397</v>
      </c>
      <c r="P192" s="90"/>
      <c r="Q192" s="35"/>
      <c r="R192" s="30"/>
      <c r="S192" s="90" t="s">
        <v>520</v>
      </c>
      <c r="T192" s="90"/>
      <c r="U192" s="88" t="s">
        <v>188</v>
      </c>
    </row>
    <row r="193" spans="1:21">
      <c r="A193" s="14"/>
      <c r="B193" s="174"/>
      <c r="C193" s="29"/>
      <c r="D193" s="29"/>
      <c r="E193" s="28"/>
      <c r="F193" s="30"/>
      <c r="G193" s="29"/>
      <c r="H193" s="29"/>
      <c r="I193" s="28"/>
      <c r="J193" s="30"/>
      <c r="K193" s="33"/>
      <c r="L193" s="33"/>
      <c r="M193" s="30"/>
      <c r="N193" s="30"/>
      <c r="O193" s="29"/>
      <c r="P193" s="29"/>
      <c r="Q193" s="30"/>
      <c r="R193" s="30"/>
      <c r="S193" s="29"/>
      <c r="T193" s="29"/>
      <c r="U193" s="28"/>
    </row>
    <row r="194" spans="1:21">
      <c r="A194" s="14"/>
      <c r="B194" s="53" t="s">
        <v>521</v>
      </c>
      <c r="C194" s="36" t="s">
        <v>522</v>
      </c>
      <c r="D194" s="36"/>
      <c r="E194" s="25" t="s">
        <v>188</v>
      </c>
      <c r="F194" s="27"/>
      <c r="G194" s="36" t="s">
        <v>397</v>
      </c>
      <c r="H194" s="36"/>
      <c r="I194" s="27"/>
      <c r="J194" s="27"/>
      <c r="K194" s="36" t="s">
        <v>397</v>
      </c>
      <c r="L194" s="36"/>
      <c r="M194" s="27"/>
      <c r="N194" s="27"/>
      <c r="O194" s="26">
        <v>10221</v>
      </c>
      <c r="P194" s="26"/>
      <c r="Q194" s="27"/>
      <c r="R194" s="27"/>
      <c r="S194" s="36" t="s">
        <v>397</v>
      </c>
      <c r="T194" s="36"/>
      <c r="U194" s="27"/>
    </row>
    <row r="195" spans="1:21">
      <c r="A195" s="14"/>
      <c r="B195" s="53"/>
      <c r="C195" s="36"/>
      <c r="D195" s="36"/>
      <c r="E195" s="25"/>
      <c r="F195" s="27"/>
      <c r="G195" s="36"/>
      <c r="H195" s="36"/>
      <c r="I195" s="27"/>
      <c r="J195" s="27"/>
      <c r="K195" s="36"/>
      <c r="L195" s="36"/>
      <c r="M195" s="27"/>
      <c r="N195" s="27"/>
      <c r="O195" s="26"/>
      <c r="P195" s="26"/>
      <c r="Q195" s="27"/>
      <c r="R195" s="27"/>
      <c r="S195" s="36"/>
      <c r="T195" s="36"/>
      <c r="U195" s="27"/>
    </row>
    <row r="196" spans="1:21">
      <c r="A196" s="14"/>
      <c r="B196" s="50" t="s">
        <v>523</v>
      </c>
      <c r="C196" s="30"/>
      <c r="D196" s="30"/>
      <c r="E196" s="30"/>
      <c r="F196" s="20"/>
      <c r="G196" s="30"/>
      <c r="H196" s="30"/>
      <c r="I196" s="30"/>
      <c r="J196" s="20"/>
      <c r="K196" s="30"/>
      <c r="L196" s="30"/>
      <c r="M196" s="30"/>
      <c r="N196" s="20"/>
      <c r="O196" s="30"/>
      <c r="P196" s="30"/>
      <c r="Q196" s="30"/>
      <c r="R196" s="20"/>
      <c r="S196" s="30"/>
      <c r="T196" s="30"/>
      <c r="U196" s="30"/>
    </row>
    <row r="197" spans="1:21">
      <c r="A197" s="14"/>
      <c r="B197" s="175" t="s">
        <v>83</v>
      </c>
      <c r="C197" s="36" t="s">
        <v>524</v>
      </c>
      <c r="D197" s="36"/>
      <c r="E197" s="25" t="s">
        <v>188</v>
      </c>
      <c r="F197" s="27"/>
      <c r="G197" s="36" t="s">
        <v>525</v>
      </c>
      <c r="H197" s="36"/>
      <c r="I197" s="25" t="s">
        <v>188</v>
      </c>
      <c r="J197" s="27"/>
      <c r="K197" s="36" t="s">
        <v>526</v>
      </c>
      <c r="L197" s="36"/>
      <c r="M197" s="25" t="s">
        <v>188</v>
      </c>
      <c r="N197" s="27"/>
      <c r="O197" s="36">
        <v>238</v>
      </c>
      <c r="P197" s="36"/>
      <c r="Q197" s="27"/>
      <c r="R197" s="27"/>
      <c r="S197" s="36" t="s">
        <v>527</v>
      </c>
      <c r="T197" s="36"/>
      <c r="U197" s="25" t="s">
        <v>188</v>
      </c>
    </row>
    <row r="198" spans="1:21">
      <c r="A198" s="14"/>
      <c r="B198" s="175"/>
      <c r="C198" s="36"/>
      <c r="D198" s="36"/>
      <c r="E198" s="25"/>
      <c r="F198" s="27"/>
      <c r="G198" s="36"/>
      <c r="H198" s="36"/>
      <c r="I198" s="25"/>
      <c r="J198" s="27"/>
      <c r="K198" s="36"/>
      <c r="L198" s="36"/>
      <c r="M198" s="25"/>
      <c r="N198" s="27"/>
      <c r="O198" s="36"/>
      <c r="P198" s="36"/>
      <c r="Q198" s="27"/>
      <c r="R198" s="27"/>
      <c r="S198" s="36"/>
      <c r="T198" s="36"/>
      <c r="U198" s="25"/>
    </row>
    <row r="199" spans="1:21">
      <c r="A199" s="14"/>
      <c r="B199" s="87" t="s">
        <v>84</v>
      </c>
      <c r="C199" s="29">
        <v>226</v>
      </c>
      <c r="D199" s="29"/>
      <c r="E199" s="30"/>
      <c r="F199" s="30"/>
      <c r="G199" s="29">
        <v>135</v>
      </c>
      <c r="H199" s="29"/>
      <c r="I199" s="30"/>
      <c r="J199" s="30"/>
      <c r="K199" s="29">
        <v>186</v>
      </c>
      <c r="L199" s="29"/>
      <c r="M199" s="30"/>
      <c r="N199" s="30"/>
      <c r="O199" s="29" t="s">
        <v>528</v>
      </c>
      <c r="P199" s="29"/>
      <c r="Q199" s="28" t="s">
        <v>188</v>
      </c>
      <c r="R199" s="30"/>
      <c r="S199" s="29">
        <v>330</v>
      </c>
      <c r="T199" s="29"/>
      <c r="U199" s="30"/>
    </row>
    <row r="200" spans="1:21" ht="15.75" thickBot="1">
      <c r="A200" s="14"/>
      <c r="B200" s="87"/>
      <c r="C200" s="37"/>
      <c r="D200" s="37"/>
      <c r="E200" s="60"/>
      <c r="F200" s="30"/>
      <c r="G200" s="37"/>
      <c r="H200" s="37"/>
      <c r="I200" s="60"/>
      <c r="J200" s="30"/>
      <c r="K200" s="37"/>
      <c r="L200" s="37"/>
      <c r="M200" s="60"/>
      <c r="N200" s="30"/>
      <c r="O200" s="37"/>
      <c r="P200" s="37"/>
      <c r="Q200" s="70"/>
      <c r="R200" s="30"/>
      <c r="S200" s="37"/>
      <c r="T200" s="37"/>
      <c r="U200" s="60"/>
    </row>
    <row r="201" spans="1:21">
      <c r="A201" s="14"/>
      <c r="B201" s="85" t="s">
        <v>85</v>
      </c>
      <c r="C201" s="38" t="s">
        <v>529</v>
      </c>
      <c r="D201" s="38"/>
      <c r="E201" s="54" t="s">
        <v>188</v>
      </c>
      <c r="F201" s="27"/>
      <c r="G201" s="38" t="s">
        <v>530</v>
      </c>
      <c r="H201" s="38"/>
      <c r="I201" s="54" t="s">
        <v>188</v>
      </c>
      <c r="J201" s="27"/>
      <c r="K201" s="38" t="s">
        <v>531</v>
      </c>
      <c r="L201" s="38"/>
      <c r="M201" s="54" t="s">
        <v>188</v>
      </c>
      <c r="N201" s="27"/>
      <c r="O201" s="38">
        <v>21</v>
      </c>
      <c r="P201" s="38"/>
      <c r="Q201" s="39"/>
      <c r="R201" s="27"/>
      <c r="S201" s="38" t="s">
        <v>532</v>
      </c>
      <c r="T201" s="38"/>
      <c r="U201" s="54" t="s">
        <v>188</v>
      </c>
    </row>
    <row r="202" spans="1:21" ht="15.75" thickBot="1">
      <c r="A202" s="14"/>
      <c r="B202" s="85"/>
      <c r="C202" s="31"/>
      <c r="D202" s="31"/>
      <c r="E202" s="86"/>
      <c r="F202" s="27"/>
      <c r="G202" s="31"/>
      <c r="H202" s="31"/>
      <c r="I202" s="86"/>
      <c r="J202" s="27"/>
      <c r="K202" s="31"/>
      <c r="L202" s="31"/>
      <c r="M202" s="86"/>
      <c r="N202" s="27"/>
      <c r="O202" s="31"/>
      <c r="P202" s="31"/>
      <c r="Q202" s="76"/>
      <c r="R202" s="27"/>
      <c r="S202" s="31"/>
      <c r="T202" s="31"/>
      <c r="U202" s="86"/>
    </row>
    <row r="203" spans="1:21">
      <c r="A203" s="14"/>
      <c r="B203" s="174" t="s">
        <v>86</v>
      </c>
      <c r="C203" s="90" t="s">
        <v>421</v>
      </c>
      <c r="D203" s="90"/>
      <c r="E203" s="88" t="s">
        <v>188</v>
      </c>
      <c r="F203" s="30"/>
      <c r="G203" s="90" t="s">
        <v>533</v>
      </c>
      <c r="H203" s="90"/>
      <c r="I203" s="88" t="s">
        <v>188</v>
      </c>
      <c r="J203" s="30"/>
      <c r="K203" s="34">
        <v>1719</v>
      </c>
      <c r="L203" s="34"/>
      <c r="M203" s="35"/>
      <c r="N203" s="30"/>
      <c r="O203" s="34">
        <v>10242</v>
      </c>
      <c r="P203" s="34"/>
      <c r="Q203" s="35"/>
      <c r="R203" s="30"/>
      <c r="S203" s="90" t="s">
        <v>451</v>
      </c>
      <c r="T203" s="90"/>
      <c r="U203" s="88" t="s">
        <v>188</v>
      </c>
    </row>
    <row r="204" spans="1:21">
      <c r="A204" s="14"/>
      <c r="B204" s="174"/>
      <c r="C204" s="29"/>
      <c r="D204" s="29"/>
      <c r="E204" s="28"/>
      <c r="F204" s="30"/>
      <c r="G204" s="29"/>
      <c r="H204" s="29"/>
      <c r="I204" s="28"/>
      <c r="J204" s="30"/>
      <c r="K204" s="33"/>
      <c r="L204" s="33"/>
      <c r="M204" s="30"/>
      <c r="N204" s="30"/>
      <c r="O204" s="33"/>
      <c r="P204" s="33"/>
      <c r="Q204" s="30"/>
      <c r="R204" s="30"/>
      <c r="S204" s="29"/>
      <c r="T204" s="29"/>
      <c r="U204" s="28"/>
    </row>
    <row r="205" spans="1:21">
      <c r="A205" s="14"/>
      <c r="B205" s="53" t="s">
        <v>87</v>
      </c>
      <c r="C205" s="36" t="s">
        <v>397</v>
      </c>
      <c r="D205" s="36"/>
      <c r="E205" s="27"/>
      <c r="F205" s="27"/>
      <c r="G205" s="36" t="s">
        <v>534</v>
      </c>
      <c r="H205" s="36"/>
      <c r="I205" s="25" t="s">
        <v>188</v>
      </c>
      <c r="J205" s="27"/>
      <c r="K205" s="36">
        <v>542</v>
      </c>
      <c r="L205" s="36"/>
      <c r="M205" s="27"/>
      <c r="N205" s="27"/>
      <c r="O205" s="36" t="s">
        <v>397</v>
      </c>
      <c r="P205" s="36"/>
      <c r="Q205" s="27"/>
      <c r="R205" s="27"/>
      <c r="S205" s="36" t="s">
        <v>535</v>
      </c>
      <c r="T205" s="36"/>
      <c r="U205" s="25" t="s">
        <v>188</v>
      </c>
    </row>
    <row r="206" spans="1:21" ht="15.75" thickBot="1">
      <c r="A206" s="14"/>
      <c r="B206" s="53"/>
      <c r="C206" s="31"/>
      <c r="D206" s="31"/>
      <c r="E206" s="76"/>
      <c r="F206" s="27"/>
      <c r="G206" s="31"/>
      <c r="H206" s="31"/>
      <c r="I206" s="86"/>
      <c r="J206" s="27"/>
      <c r="K206" s="31"/>
      <c r="L206" s="31"/>
      <c r="M206" s="76"/>
      <c r="N206" s="27"/>
      <c r="O206" s="31"/>
      <c r="P206" s="31"/>
      <c r="Q206" s="76"/>
      <c r="R206" s="27"/>
      <c r="S206" s="31"/>
      <c r="T206" s="31"/>
      <c r="U206" s="86"/>
    </row>
    <row r="207" spans="1:21">
      <c r="A207" s="14"/>
      <c r="B207" s="174" t="s">
        <v>88</v>
      </c>
      <c r="C207" s="88" t="s">
        <v>184</v>
      </c>
      <c r="D207" s="90" t="s">
        <v>421</v>
      </c>
      <c r="E207" s="88" t="s">
        <v>188</v>
      </c>
      <c r="F207" s="30"/>
      <c r="G207" s="88" t="s">
        <v>184</v>
      </c>
      <c r="H207" s="90" t="s">
        <v>536</v>
      </c>
      <c r="I207" s="88" t="s">
        <v>188</v>
      </c>
      <c r="J207" s="30"/>
      <c r="K207" s="88" t="s">
        <v>184</v>
      </c>
      <c r="L207" s="34">
        <v>1177</v>
      </c>
      <c r="M207" s="35"/>
      <c r="N207" s="30"/>
      <c r="O207" s="88" t="s">
        <v>184</v>
      </c>
      <c r="P207" s="34">
        <v>10242</v>
      </c>
      <c r="Q207" s="35"/>
      <c r="R207" s="30"/>
      <c r="S207" s="88" t="s">
        <v>184</v>
      </c>
      <c r="T207" s="90" t="s">
        <v>421</v>
      </c>
      <c r="U207" s="88" t="s">
        <v>188</v>
      </c>
    </row>
    <row r="208" spans="1:21" ht="15.75" thickBot="1">
      <c r="A208" s="14"/>
      <c r="B208" s="174"/>
      <c r="C208" s="89"/>
      <c r="D208" s="91"/>
      <c r="E208" s="89"/>
      <c r="F208" s="30"/>
      <c r="G208" s="89"/>
      <c r="H208" s="91"/>
      <c r="I208" s="89"/>
      <c r="J208" s="30"/>
      <c r="K208" s="89"/>
      <c r="L208" s="97"/>
      <c r="M208" s="82"/>
      <c r="N208" s="30"/>
      <c r="O208" s="89"/>
      <c r="P208" s="97"/>
      <c r="Q208" s="82"/>
      <c r="R208" s="82"/>
      <c r="S208" s="89"/>
      <c r="T208" s="91"/>
      <c r="U208" s="89"/>
    </row>
    <row r="209" spans="1:21" ht="15.75" thickTop="1">
      <c r="A209" s="14"/>
      <c r="B209" s="68"/>
      <c r="C209" s="68"/>
      <c r="D209" s="68"/>
      <c r="E209" s="68"/>
      <c r="F209" s="68"/>
      <c r="G209" s="68"/>
      <c r="H209" s="68"/>
      <c r="I209" s="68"/>
      <c r="J209" s="68"/>
      <c r="K209" s="68"/>
      <c r="L209" s="68"/>
      <c r="M209" s="68"/>
      <c r="N209" s="68"/>
      <c r="O209" s="68"/>
      <c r="P209" s="68"/>
      <c r="Q209" s="68"/>
      <c r="R209" s="68"/>
      <c r="S209" s="68"/>
      <c r="T209" s="68"/>
      <c r="U209" s="68"/>
    </row>
    <row r="210" spans="1:21">
      <c r="A210" s="14"/>
      <c r="B210" s="46"/>
      <c r="C210" s="46"/>
      <c r="D210" s="46"/>
      <c r="E210" s="46"/>
      <c r="F210" s="46"/>
      <c r="G210" s="46"/>
      <c r="H210" s="46"/>
      <c r="I210" s="46"/>
      <c r="J210" s="46"/>
      <c r="K210" s="46"/>
      <c r="L210" s="46"/>
      <c r="M210" s="46"/>
      <c r="N210" s="46"/>
      <c r="O210" s="46"/>
      <c r="P210" s="46"/>
      <c r="Q210" s="46"/>
      <c r="R210" s="46"/>
      <c r="S210" s="46"/>
      <c r="T210" s="46"/>
      <c r="U210" s="46"/>
    </row>
    <row r="211" spans="1:21">
      <c r="A211" s="14"/>
      <c r="B211" s="46"/>
      <c r="C211" s="46"/>
      <c r="D211" s="46"/>
      <c r="E211" s="46"/>
      <c r="F211" s="46"/>
      <c r="G211" s="46"/>
      <c r="H211" s="46"/>
      <c r="I211" s="46"/>
      <c r="J211" s="46"/>
      <c r="K211" s="46"/>
      <c r="L211" s="46"/>
      <c r="M211" s="46"/>
      <c r="N211" s="46"/>
      <c r="O211" s="46"/>
      <c r="P211" s="46"/>
      <c r="Q211" s="46"/>
      <c r="R211" s="46"/>
      <c r="S211" s="46"/>
      <c r="T211" s="46"/>
      <c r="U211" s="46"/>
    </row>
    <row r="212" spans="1:21">
      <c r="A212" s="14"/>
      <c r="B212" s="220" t="s">
        <v>463</v>
      </c>
      <c r="C212" s="220"/>
      <c r="D212" s="220"/>
      <c r="E212" s="220"/>
      <c r="F212" s="220"/>
      <c r="G212" s="220"/>
      <c r="H212" s="220"/>
      <c r="I212" s="220"/>
      <c r="J212" s="220"/>
      <c r="K212" s="220"/>
      <c r="L212" s="220"/>
      <c r="M212" s="220"/>
      <c r="N212" s="220"/>
      <c r="O212" s="220"/>
      <c r="P212" s="220"/>
      <c r="Q212" s="220"/>
      <c r="R212" s="220"/>
      <c r="S212" s="220"/>
      <c r="T212" s="220"/>
      <c r="U212" s="220"/>
    </row>
    <row r="213" spans="1:21">
      <c r="A213" s="14"/>
      <c r="B213" s="220" t="s">
        <v>514</v>
      </c>
      <c r="C213" s="220"/>
      <c r="D213" s="220"/>
      <c r="E213" s="220"/>
      <c r="F213" s="220"/>
      <c r="G213" s="220"/>
      <c r="H213" s="220"/>
      <c r="I213" s="220"/>
      <c r="J213" s="220"/>
      <c r="K213" s="220"/>
      <c r="L213" s="220"/>
      <c r="M213" s="220"/>
      <c r="N213" s="220"/>
      <c r="O213" s="220"/>
      <c r="P213" s="220"/>
      <c r="Q213" s="220"/>
      <c r="R213" s="220"/>
      <c r="S213" s="220"/>
      <c r="T213" s="220"/>
      <c r="U213" s="220"/>
    </row>
    <row r="214" spans="1:21">
      <c r="A214" s="14"/>
      <c r="B214" s="220" t="s">
        <v>537</v>
      </c>
      <c r="C214" s="220"/>
      <c r="D214" s="220"/>
      <c r="E214" s="220"/>
      <c r="F214" s="220"/>
      <c r="G214" s="220"/>
      <c r="H214" s="220"/>
      <c r="I214" s="220"/>
      <c r="J214" s="220"/>
      <c r="K214" s="220"/>
      <c r="L214" s="220"/>
      <c r="M214" s="220"/>
      <c r="N214" s="220"/>
      <c r="O214" s="220"/>
      <c r="P214" s="220"/>
      <c r="Q214" s="220"/>
      <c r="R214" s="220"/>
      <c r="S214" s="220"/>
      <c r="T214" s="220"/>
      <c r="U214" s="220"/>
    </row>
    <row r="215" spans="1:21">
      <c r="A215" s="14"/>
      <c r="B215" s="23"/>
      <c r="C215" s="23"/>
      <c r="D215" s="23"/>
      <c r="E215" s="23"/>
      <c r="F215" s="23"/>
      <c r="G215" s="23"/>
      <c r="H215" s="23"/>
      <c r="I215" s="23"/>
      <c r="J215" s="23"/>
      <c r="K215" s="23"/>
      <c r="L215" s="23"/>
      <c r="M215" s="23"/>
      <c r="N215" s="23"/>
      <c r="O215" s="23"/>
      <c r="P215" s="23"/>
      <c r="Q215" s="23"/>
      <c r="R215" s="23"/>
      <c r="S215" s="23"/>
      <c r="T215" s="23"/>
      <c r="U215" s="23"/>
    </row>
    <row r="216" spans="1:21">
      <c r="A216" s="14"/>
      <c r="B216" s="15"/>
      <c r="C216" s="15"/>
      <c r="D216" s="15"/>
      <c r="E216" s="15"/>
      <c r="F216" s="15"/>
      <c r="G216" s="15"/>
      <c r="H216" s="15"/>
      <c r="I216" s="15"/>
      <c r="J216" s="15"/>
      <c r="K216" s="15"/>
      <c r="L216" s="15"/>
      <c r="M216" s="15"/>
      <c r="N216" s="15"/>
      <c r="O216" s="15"/>
      <c r="P216" s="15"/>
      <c r="Q216" s="15"/>
      <c r="R216" s="15"/>
      <c r="S216" s="15"/>
      <c r="T216" s="15"/>
      <c r="U216" s="15"/>
    </row>
    <row r="217" spans="1:21">
      <c r="A217" s="14"/>
      <c r="B217" s="30"/>
      <c r="C217" s="51" t="s">
        <v>466</v>
      </c>
      <c r="D217" s="51"/>
      <c r="E217" s="51"/>
      <c r="F217" s="30"/>
      <c r="G217" s="51" t="s">
        <v>467</v>
      </c>
      <c r="H217" s="51"/>
      <c r="I217" s="51"/>
      <c r="J217" s="30"/>
      <c r="K217" s="51" t="s">
        <v>516</v>
      </c>
      <c r="L217" s="51"/>
      <c r="M217" s="51"/>
      <c r="N217" s="30"/>
      <c r="O217" s="51" t="s">
        <v>469</v>
      </c>
      <c r="P217" s="51"/>
      <c r="Q217" s="51"/>
      <c r="R217" s="30"/>
      <c r="S217" s="51" t="s">
        <v>100</v>
      </c>
      <c r="T217" s="51"/>
      <c r="U217" s="51"/>
    </row>
    <row r="218" spans="1:21" ht="15.75" thickBot="1">
      <c r="A218" s="14"/>
      <c r="B218" s="30"/>
      <c r="C218" s="52"/>
      <c r="D218" s="52"/>
      <c r="E218" s="52"/>
      <c r="F218" s="30"/>
      <c r="G218" s="52"/>
      <c r="H218" s="52"/>
      <c r="I218" s="52"/>
      <c r="J218" s="30"/>
      <c r="K218" s="52"/>
      <c r="L218" s="52"/>
      <c r="M218" s="52"/>
      <c r="N218" s="30"/>
      <c r="O218" s="52"/>
      <c r="P218" s="52"/>
      <c r="Q218" s="52"/>
      <c r="R218" s="30"/>
      <c r="S218" s="52" t="s">
        <v>470</v>
      </c>
      <c r="T218" s="52"/>
      <c r="U218" s="52"/>
    </row>
    <row r="219" spans="1:21">
      <c r="A219" s="14"/>
      <c r="B219" s="53" t="s">
        <v>70</v>
      </c>
      <c r="C219" s="54" t="s">
        <v>184</v>
      </c>
      <c r="D219" s="38" t="s">
        <v>397</v>
      </c>
      <c r="E219" s="39"/>
      <c r="F219" s="27"/>
      <c r="G219" s="54" t="s">
        <v>184</v>
      </c>
      <c r="H219" s="56">
        <v>52088</v>
      </c>
      <c r="I219" s="39"/>
      <c r="J219" s="27"/>
      <c r="K219" s="54" t="s">
        <v>184</v>
      </c>
      <c r="L219" s="56">
        <v>35747</v>
      </c>
      <c r="M219" s="39"/>
      <c r="N219" s="27"/>
      <c r="O219" s="54" t="s">
        <v>184</v>
      </c>
      <c r="P219" s="38" t="s">
        <v>538</v>
      </c>
      <c r="Q219" s="54" t="s">
        <v>188</v>
      </c>
      <c r="R219" s="27"/>
      <c r="S219" s="54" t="s">
        <v>184</v>
      </c>
      <c r="T219" s="56">
        <v>87812</v>
      </c>
      <c r="U219" s="39"/>
    </row>
    <row r="220" spans="1:21">
      <c r="A220" s="14"/>
      <c r="B220" s="53"/>
      <c r="C220" s="55"/>
      <c r="D220" s="73"/>
      <c r="E220" s="58"/>
      <c r="F220" s="27"/>
      <c r="G220" s="55"/>
      <c r="H220" s="57"/>
      <c r="I220" s="58"/>
      <c r="J220" s="27"/>
      <c r="K220" s="55"/>
      <c r="L220" s="57"/>
      <c r="M220" s="58"/>
      <c r="N220" s="27"/>
      <c r="O220" s="55"/>
      <c r="P220" s="73"/>
      <c r="Q220" s="55"/>
      <c r="R220" s="27"/>
      <c r="S220" s="55"/>
      <c r="T220" s="57"/>
      <c r="U220" s="58"/>
    </row>
    <row r="221" spans="1:21">
      <c r="A221" s="14"/>
      <c r="B221" s="59" t="s">
        <v>71</v>
      </c>
      <c r="C221" s="29" t="s">
        <v>397</v>
      </c>
      <c r="D221" s="29"/>
      <c r="E221" s="30"/>
      <c r="F221" s="30"/>
      <c r="G221" s="33">
        <v>12397</v>
      </c>
      <c r="H221" s="33"/>
      <c r="I221" s="30"/>
      <c r="J221" s="30"/>
      <c r="K221" s="29" t="s">
        <v>397</v>
      </c>
      <c r="L221" s="29"/>
      <c r="M221" s="30"/>
      <c r="N221" s="30"/>
      <c r="O221" s="29" t="s">
        <v>397</v>
      </c>
      <c r="P221" s="29"/>
      <c r="Q221" s="30"/>
      <c r="R221" s="30"/>
      <c r="S221" s="33">
        <v>12397</v>
      </c>
      <c r="T221" s="33"/>
      <c r="U221" s="30"/>
    </row>
    <row r="222" spans="1:21">
      <c r="A222" s="14"/>
      <c r="B222" s="59"/>
      <c r="C222" s="29"/>
      <c r="D222" s="29"/>
      <c r="E222" s="30"/>
      <c r="F222" s="30"/>
      <c r="G222" s="33"/>
      <c r="H222" s="33"/>
      <c r="I222" s="30"/>
      <c r="J222" s="30"/>
      <c r="K222" s="29"/>
      <c r="L222" s="29"/>
      <c r="M222" s="30"/>
      <c r="N222" s="30"/>
      <c r="O222" s="29"/>
      <c r="P222" s="29"/>
      <c r="Q222" s="30"/>
      <c r="R222" s="30"/>
      <c r="S222" s="33"/>
      <c r="T222" s="33"/>
      <c r="U222" s="30"/>
    </row>
    <row r="223" spans="1:21">
      <c r="A223" s="14"/>
      <c r="B223" s="53" t="s">
        <v>72</v>
      </c>
      <c r="C223" s="36" t="s">
        <v>397</v>
      </c>
      <c r="D223" s="36"/>
      <c r="E223" s="27"/>
      <c r="F223" s="27"/>
      <c r="G223" s="26">
        <v>9855</v>
      </c>
      <c r="H223" s="26"/>
      <c r="I223" s="27"/>
      <c r="J223" s="27"/>
      <c r="K223" s="36" t="s">
        <v>397</v>
      </c>
      <c r="L223" s="36"/>
      <c r="M223" s="27"/>
      <c r="N223" s="27"/>
      <c r="O223" s="36" t="s">
        <v>397</v>
      </c>
      <c r="P223" s="36"/>
      <c r="Q223" s="27"/>
      <c r="R223" s="27"/>
      <c r="S223" s="26">
        <v>9855</v>
      </c>
      <c r="T223" s="26"/>
      <c r="U223" s="27"/>
    </row>
    <row r="224" spans="1:21" ht="15.75" thickBot="1">
      <c r="A224" s="14"/>
      <c r="B224" s="53"/>
      <c r="C224" s="31"/>
      <c r="D224" s="31"/>
      <c r="E224" s="76"/>
      <c r="F224" s="27"/>
      <c r="G224" s="75"/>
      <c r="H224" s="75"/>
      <c r="I224" s="76"/>
      <c r="J224" s="27"/>
      <c r="K224" s="31"/>
      <c r="L224" s="31"/>
      <c r="M224" s="76"/>
      <c r="N224" s="27"/>
      <c r="O224" s="31"/>
      <c r="P224" s="31"/>
      <c r="Q224" s="76"/>
      <c r="R224" s="27"/>
      <c r="S224" s="75"/>
      <c r="T224" s="75"/>
      <c r="U224" s="76"/>
    </row>
    <row r="225" spans="1:21">
      <c r="A225" s="14"/>
      <c r="B225" s="59" t="s">
        <v>73</v>
      </c>
      <c r="C225" s="90" t="s">
        <v>397</v>
      </c>
      <c r="D225" s="90"/>
      <c r="E225" s="35"/>
      <c r="F225" s="30"/>
      <c r="G225" s="34">
        <v>74340</v>
      </c>
      <c r="H225" s="34"/>
      <c r="I225" s="35"/>
      <c r="J225" s="30"/>
      <c r="K225" s="34">
        <v>35747</v>
      </c>
      <c r="L225" s="34"/>
      <c r="M225" s="35"/>
      <c r="N225" s="30"/>
      <c r="O225" s="90" t="s">
        <v>538</v>
      </c>
      <c r="P225" s="90"/>
      <c r="Q225" s="88" t="s">
        <v>188</v>
      </c>
      <c r="R225" s="30"/>
      <c r="S225" s="34">
        <v>110064</v>
      </c>
      <c r="T225" s="34"/>
      <c r="U225" s="35"/>
    </row>
    <row r="226" spans="1:21">
      <c r="A226" s="14"/>
      <c r="B226" s="59"/>
      <c r="C226" s="171"/>
      <c r="D226" s="171"/>
      <c r="E226" s="137"/>
      <c r="F226" s="30"/>
      <c r="G226" s="172"/>
      <c r="H226" s="172"/>
      <c r="I226" s="137"/>
      <c r="J226" s="30"/>
      <c r="K226" s="172"/>
      <c r="L226" s="172"/>
      <c r="M226" s="137"/>
      <c r="N226" s="30"/>
      <c r="O226" s="171"/>
      <c r="P226" s="171"/>
      <c r="Q226" s="173"/>
      <c r="R226" s="30"/>
      <c r="S226" s="172"/>
      <c r="T226" s="172"/>
      <c r="U226" s="137"/>
    </row>
    <row r="227" spans="1:21">
      <c r="A227" s="14"/>
      <c r="B227" s="53" t="s">
        <v>74</v>
      </c>
      <c r="C227" s="36" t="s">
        <v>397</v>
      </c>
      <c r="D227" s="36"/>
      <c r="E227" s="27"/>
      <c r="F227" s="27"/>
      <c r="G227" s="26">
        <v>51728</v>
      </c>
      <c r="H227" s="26"/>
      <c r="I227" s="27"/>
      <c r="J227" s="27"/>
      <c r="K227" s="26">
        <v>31498</v>
      </c>
      <c r="L227" s="26"/>
      <c r="M227" s="27"/>
      <c r="N227" s="27"/>
      <c r="O227" s="36" t="s">
        <v>538</v>
      </c>
      <c r="P227" s="36"/>
      <c r="Q227" s="25" t="s">
        <v>188</v>
      </c>
      <c r="R227" s="27"/>
      <c r="S227" s="26">
        <v>83203</v>
      </c>
      <c r="T227" s="26"/>
      <c r="U227" s="27"/>
    </row>
    <row r="228" spans="1:21">
      <c r="A228" s="14"/>
      <c r="B228" s="53"/>
      <c r="C228" s="36"/>
      <c r="D228" s="36"/>
      <c r="E228" s="27"/>
      <c r="F228" s="27"/>
      <c r="G228" s="26"/>
      <c r="H228" s="26"/>
      <c r="I228" s="27"/>
      <c r="J228" s="27"/>
      <c r="K228" s="26"/>
      <c r="L228" s="26"/>
      <c r="M228" s="27"/>
      <c r="N228" s="27"/>
      <c r="O228" s="36"/>
      <c r="P228" s="36"/>
      <c r="Q228" s="25"/>
      <c r="R228" s="27"/>
      <c r="S228" s="26"/>
      <c r="T228" s="26"/>
      <c r="U228" s="27"/>
    </row>
    <row r="229" spans="1:21">
      <c r="A229" s="14"/>
      <c r="B229" s="59" t="s">
        <v>75</v>
      </c>
      <c r="C229" s="29" t="s">
        <v>397</v>
      </c>
      <c r="D229" s="29"/>
      <c r="E229" s="30"/>
      <c r="F229" s="30"/>
      <c r="G229" s="33">
        <v>8771</v>
      </c>
      <c r="H229" s="33"/>
      <c r="I229" s="30"/>
      <c r="J229" s="30"/>
      <c r="K229" s="29" t="s">
        <v>397</v>
      </c>
      <c r="L229" s="29"/>
      <c r="M229" s="30"/>
      <c r="N229" s="30"/>
      <c r="O229" s="29" t="s">
        <v>397</v>
      </c>
      <c r="P229" s="29"/>
      <c r="Q229" s="30"/>
      <c r="R229" s="30"/>
      <c r="S229" s="33">
        <v>8771</v>
      </c>
      <c r="T229" s="33"/>
      <c r="U229" s="30"/>
    </row>
    <row r="230" spans="1:21">
      <c r="A230" s="14"/>
      <c r="B230" s="59"/>
      <c r="C230" s="29"/>
      <c r="D230" s="29"/>
      <c r="E230" s="30"/>
      <c r="F230" s="30"/>
      <c r="G230" s="33"/>
      <c r="H230" s="33"/>
      <c r="I230" s="30"/>
      <c r="J230" s="30"/>
      <c r="K230" s="29"/>
      <c r="L230" s="29"/>
      <c r="M230" s="30"/>
      <c r="N230" s="30"/>
      <c r="O230" s="29"/>
      <c r="P230" s="29"/>
      <c r="Q230" s="30"/>
      <c r="R230" s="30"/>
      <c r="S230" s="33"/>
      <c r="T230" s="33"/>
      <c r="U230" s="30"/>
    </row>
    <row r="231" spans="1:21">
      <c r="A231" s="14"/>
      <c r="B231" s="53" t="s">
        <v>76</v>
      </c>
      <c r="C231" s="36" t="s">
        <v>397</v>
      </c>
      <c r="D231" s="36"/>
      <c r="E231" s="27"/>
      <c r="F231" s="27"/>
      <c r="G231" s="26">
        <v>7880</v>
      </c>
      <c r="H231" s="26"/>
      <c r="I231" s="27"/>
      <c r="J231" s="27"/>
      <c r="K231" s="36" t="s">
        <v>397</v>
      </c>
      <c r="L231" s="36"/>
      <c r="M231" s="27"/>
      <c r="N231" s="27"/>
      <c r="O231" s="36" t="s">
        <v>397</v>
      </c>
      <c r="P231" s="36"/>
      <c r="Q231" s="27"/>
      <c r="R231" s="27"/>
      <c r="S231" s="26">
        <v>7880</v>
      </c>
      <c r="T231" s="26"/>
      <c r="U231" s="27"/>
    </row>
    <row r="232" spans="1:21">
      <c r="A232" s="14"/>
      <c r="B232" s="53"/>
      <c r="C232" s="36"/>
      <c r="D232" s="36"/>
      <c r="E232" s="27"/>
      <c r="F232" s="27"/>
      <c r="G232" s="26"/>
      <c r="H232" s="26"/>
      <c r="I232" s="27"/>
      <c r="J232" s="27"/>
      <c r="K232" s="36"/>
      <c r="L232" s="36"/>
      <c r="M232" s="27"/>
      <c r="N232" s="27"/>
      <c r="O232" s="36"/>
      <c r="P232" s="36"/>
      <c r="Q232" s="27"/>
      <c r="R232" s="27"/>
      <c r="S232" s="26"/>
      <c r="T232" s="26"/>
      <c r="U232" s="27"/>
    </row>
    <row r="233" spans="1:21">
      <c r="A233" s="14"/>
      <c r="B233" s="59" t="s">
        <v>77</v>
      </c>
      <c r="C233" s="29" t="s">
        <v>397</v>
      </c>
      <c r="D233" s="29"/>
      <c r="E233" s="30"/>
      <c r="F233" s="30"/>
      <c r="G233" s="29">
        <v>146</v>
      </c>
      <c r="H233" s="29"/>
      <c r="I233" s="30"/>
      <c r="J233" s="30"/>
      <c r="K233" s="29" t="s">
        <v>397</v>
      </c>
      <c r="L233" s="29"/>
      <c r="M233" s="30"/>
      <c r="N233" s="30"/>
      <c r="O233" s="29" t="s">
        <v>397</v>
      </c>
      <c r="P233" s="29"/>
      <c r="Q233" s="30"/>
      <c r="R233" s="30"/>
      <c r="S233" s="29">
        <v>146</v>
      </c>
      <c r="T233" s="29"/>
      <c r="U233" s="30"/>
    </row>
    <row r="234" spans="1:21" ht="15.75" thickBot="1">
      <c r="A234" s="14"/>
      <c r="B234" s="59"/>
      <c r="C234" s="37"/>
      <c r="D234" s="37"/>
      <c r="E234" s="60"/>
      <c r="F234" s="30"/>
      <c r="G234" s="37"/>
      <c r="H234" s="37"/>
      <c r="I234" s="60"/>
      <c r="J234" s="30"/>
      <c r="K234" s="37"/>
      <c r="L234" s="37"/>
      <c r="M234" s="60"/>
      <c r="N234" s="30"/>
      <c r="O234" s="37"/>
      <c r="P234" s="37"/>
      <c r="Q234" s="60"/>
      <c r="R234" s="30"/>
      <c r="S234" s="37"/>
      <c r="T234" s="37"/>
      <c r="U234" s="60"/>
    </row>
    <row r="235" spans="1:21">
      <c r="A235" s="14"/>
      <c r="B235" s="142" t="s">
        <v>78</v>
      </c>
      <c r="C235" s="38" t="s">
        <v>397</v>
      </c>
      <c r="D235" s="38"/>
      <c r="E235" s="39"/>
      <c r="F235" s="27"/>
      <c r="G235" s="56">
        <v>68525</v>
      </c>
      <c r="H235" s="56"/>
      <c r="I235" s="39"/>
      <c r="J235" s="27"/>
      <c r="K235" s="56">
        <v>31498</v>
      </c>
      <c r="L235" s="56"/>
      <c r="M235" s="39"/>
      <c r="N235" s="27"/>
      <c r="O235" s="38" t="s">
        <v>538</v>
      </c>
      <c r="P235" s="38"/>
      <c r="Q235" s="54" t="s">
        <v>188</v>
      </c>
      <c r="R235" s="27"/>
      <c r="S235" s="56">
        <v>100000</v>
      </c>
      <c r="T235" s="56"/>
      <c r="U235" s="39"/>
    </row>
    <row r="236" spans="1:21">
      <c r="A236" s="14"/>
      <c r="B236" s="142"/>
      <c r="C236" s="73"/>
      <c r="D236" s="73"/>
      <c r="E236" s="58"/>
      <c r="F236" s="27"/>
      <c r="G236" s="57"/>
      <c r="H236" s="57"/>
      <c r="I236" s="58"/>
      <c r="J236" s="27"/>
      <c r="K236" s="57"/>
      <c r="L236" s="57"/>
      <c r="M236" s="58"/>
      <c r="N236" s="27"/>
      <c r="O236" s="73"/>
      <c r="P236" s="73"/>
      <c r="Q236" s="55"/>
      <c r="R236" s="27"/>
      <c r="S236" s="57"/>
      <c r="T236" s="57"/>
      <c r="U236" s="58"/>
    </row>
    <row r="237" spans="1:21">
      <c r="A237" s="14"/>
      <c r="B237" s="59" t="s">
        <v>79</v>
      </c>
      <c r="C237" s="29" t="s">
        <v>397</v>
      </c>
      <c r="D237" s="29"/>
      <c r="E237" s="30"/>
      <c r="F237" s="30"/>
      <c r="G237" s="33">
        <v>4192</v>
      </c>
      <c r="H237" s="33"/>
      <c r="I237" s="30"/>
      <c r="J237" s="30"/>
      <c r="K237" s="29">
        <v>661</v>
      </c>
      <c r="L237" s="29"/>
      <c r="M237" s="30"/>
      <c r="N237" s="30"/>
      <c r="O237" s="29" t="s">
        <v>397</v>
      </c>
      <c r="P237" s="29"/>
      <c r="Q237" s="30"/>
      <c r="R237" s="30"/>
      <c r="S237" s="33">
        <v>4853</v>
      </c>
      <c r="T237" s="33"/>
      <c r="U237" s="30"/>
    </row>
    <row r="238" spans="1:21">
      <c r="A238" s="14"/>
      <c r="B238" s="59"/>
      <c r="C238" s="29"/>
      <c r="D238" s="29"/>
      <c r="E238" s="30"/>
      <c r="F238" s="30"/>
      <c r="G238" s="33"/>
      <c r="H238" s="33"/>
      <c r="I238" s="30"/>
      <c r="J238" s="30"/>
      <c r="K238" s="29"/>
      <c r="L238" s="29"/>
      <c r="M238" s="30"/>
      <c r="N238" s="30"/>
      <c r="O238" s="29"/>
      <c r="P238" s="29"/>
      <c r="Q238" s="30"/>
      <c r="R238" s="30"/>
      <c r="S238" s="33"/>
      <c r="T238" s="33"/>
      <c r="U238" s="30"/>
    </row>
    <row r="239" spans="1:21">
      <c r="A239" s="14"/>
      <c r="B239" s="53" t="s">
        <v>80</v>
      </c>
      <c r="C239" s="36">
        <v>363</v>
      </c>
      <c r="D239" s="36"/>
      <c r="E239" s="27"/>
      <c r="F239" s="27"/>
      <c r="G239" s="26">
        <v>5036</v>
      </c>
      <c r="H239" s="26"/>
      <c r="I239" s="27"/>
      <c r="J239" s="27"/>
      <c r="K239" s="36">
        <v>639</v>
      </c>
      <c r="L239" s="36"/>
      <c r="M239" s="27"/>
      <c r="N239" s="27"/>
      <c r="O239" s="36" t="s">
        <v>397</v>
      </c>
      <c r="P239" s="36"/>
      <c r="Q239" s="27"/>
      <c r="R239" s="27"/>
      <c r="S239" s="26">
        <v>6038</v>
      </c>
      <c r="T239" s="26"/>
      <c r="U239" s="27"/>
    </row>
    <row r="240" spans="1:21" ht="15.75" thickBot="1">
      <c r="A240" s="14"/>
      <c r="B240" s="53"/>
      <c r="C240" s="31"/>
      <c r="D240" s="31"/>
      <c r="E240" s="76"/>
      <c r="F240" s="27"/>
      <c r="G240" s="75"/>
      <c r="H240" s="75"/>
      <c r="I240" s="76"/>
      <c r="J240" s="27"/>
      <c r="K240" s="31"/>
      <c r="L240" s="31"/>
      <c r="M240" s="76"/>
      <c r="N240" s="27"/>
      <c r="O240" s="31"/>
      <c r="P240" s="31"/>
      <c r="Q240" s="76"/>
      <c r="R240" s="27"/>
      <c r="S240" s="75"/>
      <c r="T240" s="75"/>
      <c r="U240" s="76"/>
    </row>
    <row r="241" spans="1:21">
      <c r="A241" s="14"/>
      <c r="B241" s="84" t="s">
        <v>81</v>
      </c>
      <c r="C241" s="90">
        <v>363</v>
      </c>
      <c r="D241" s="90"/>
      <c r="E241" s="35"/>
      <c r="F241" s="30"/>
      <c r="G241" s="34">
        <v>77753</v>
      </c>
      <c r="H241" s="34"/>
      <c r="I241" s="35"/>
      <c r="J241" s="30"/>
      <c r="K241" s="34">
        <v>32798</v>
      </c>
      <c r="L241" s="34"/>
      <c r="M241" s="35"/>
      <c r="N241" s="30"/>
      <c r="O241" s="90" t="s">
        <v>538</v>
      </c>
      <c r="P241" s="90"/>
      <c r="Q241" s="88" t="s">
        <v>188</v>
      </c>
      <c r="R241" s="30"/>
      <c r="S241" s="34">
        <v>110891</v>
      </c>
      <c r="T241" s="34"/>
      <c r="U241" s="35"/>
    </row>
    <row r="242" spans="1:21" ht="15.75" thickBot="1">
      <c r="A242" s="14"/>
      <c r="B242" s="84"/>
      <c r="C242" s="37"/>
      <c r="D242" s="37"/>
      <c r="E242" s="60"/>
      <c r="F242" s="30"/>
      <c r="G242" s="67"/>
      <c r="H242" s="67"/>
      <c r="I242" s="60"/>
      <c r="J242" s="30"/>
      <c r="K242" s="67"/>
      <c r="L242" s="67"/>
      <c r="M242" s="60"/>
      <c r="N242" s="30"/>
      <c r="O242" s="37"/>
      <c r="P242" s="37"/>
      <c r="Q242" s="70"/>
      <c r="R242" s="30"/>
      <c r="S242" s="67"/>
      <c r="T242" s="67"/>
      <c r="U242" s="60"/>
    </row>
    <row r="243" spans="1:21">
      <c r="A243" s="14"/>
      <c r="B243" s="176" t="s">
        <v>517</v>
      </c>
      <c r="C243" s="38" t="s">
        <v>539</v>
      </c>
      <c r="D243" s="38"/>
      <c r="E243" s="54" t="s">
        <v>188</v>
      </c>
      <c r="F243" s="27"/>
      <c r="G243" s="38" t="s">
        <v>540</v>
      </c>
      <c r="H243" s="38"/>
      <c r="I243" s="54" t="s">
        <v>188</v>
      </c>
      <c r="J243" s="27"/>
      <c r="K243" s="56">
        <v>2949</v>
      </c>
      <c r="L243" s="56"/>
      <c r="M243" s="39"/>
      <c r="N243" s="27"/>
      <c r="O243" s="38" t="s">
        <v>397</v>
      </c>
      <c r="P243" s="38"/>
      <c r="Q243" s="39"/>
      <c r="R243" s="27"/>
      <c r="S243" s="38" t="s">
        <v>541</v>
      </c>
      <c r="T243" s="38"/>
      <c r="U243" s="54" t="s">
        <v>188</v>
      </c>
    </row>
    <row r="244" spans="1:21">
      <c r="A244" s="14"/>
      <c r="B244" s="176"/>
      <c r="C244" s="36"/>
      <c r="D244" s="36"/>
      <c r="E244" s="25"/>
      <c r="F244" s="27"/>
      <c r="G244" s="36"/>
      <c r="H244" s="36"/>
      <c r="I244" s="25"/>
      <c r="J244" s="27"/>
      <c r="K244" s="26"/>
      <c r="L244" s="26"/>
      <c r="M244" s="27"/>
      <c r="N244" s="27"/>
      <c r="O244" s="36"/>
      <c r="P244" s="36"/>
      <c r="Q244" s="27"/>
      <c r="R244" s="27"/>
      <c r="S244" s="36"/>
      <c r="T244" s="36"/>
      <c r="U244" s="25"/>
    </row>
    <row r="245" spans="1:21">
      <c r="A245" s="14"/>
      <c r="B245" s="59" t="s">
        <v>542</v>
      </c>
      <c r="C245" s="29">
        <v>843</v>
      </c>
      <c r="D245" s="29"/>
      <c r="E245" s="30"/>
      <c r="F245" s="30"/>
      <c r="G245" s="29" t="s">
        <v>397</v>
      </c>
      <c r="H245" s="29"/>
      <c r="I245" s="30"/>
      <c r="J245" s="30"/>
      <c r="K245" s="29" t="s">
        <v>397</v>
      </c>
      <c r="L245" s="29"/>
      <c r="M245" s="30"/>
      <c r="N245" s="30"/>
      <c r="O245" s="29" t="s">
        <v>543</v>
      </c>
      <c r="P245" s="29"/>
      <c r="Q245" s="28" t="s">
        <v>188</v>
      </c>
      <c r="R245" s="30"/>
      <c r="S245" s="29" t="s">
        <v>397</v>
      </c>
      <c r="T245" s="29"/>
      <c r="U245" s="30"/>
    </row>
    <row r="246" spans="1:21">
      <c r="A246" s="14"/>
      <c r="B246" s="59"/>
      <c r="C246" s="29"/>
      <c r="D246" s="29"/>
      <c r="E246" s="30"/>
      <c r="F246" s="30"/>
      <c r="G246" s="29"/>
      <c r="H246" s="29"/>
      <c r="I246" s="30"/>
      <c r="J246" s="30"/>
      <c r="K246" s="29"/>
      <c r="L246" s="29"/>
      <c r="M246" s="30"/>
      <c r="N246" s="30"/>
      <c r="O246" s="29"/>
      <c r="P246" s="29"/>
      <c r="Q246" s="28"/>
      <c r="R246" s="30"/>
      <c r="S246" s="29"/>
      <c r="T246" s="29"/>
      <c r="U246" s="30"/>
    </row>
    <row r="247" spans="1:21">
      <c r="A247" s="14"/>
      <c r="B247" s="49" t="s">
        <v>523</v>
      </c>
      <c r="C247" s="27"/>
      <c r="D247" s="27"/>
      <c r="E247" s="27"/>
      <c r="F247" s="18"/>
      <c r="G247" s="27"/>
      <c r="H247" s="27"/>
      <c r="I247" s="27"/>
      <c r="J247" s="18"/>
      <c r="K247" s="27"/>
      <c r="L247" s="27"/>
      <c r="M247" s="27"/>
      <c r="N247" s="18"/>
      <c r="O247" s="27"/>
      <c r="P247" s="27"/>
      <c r="Q247" s="27"/>
      <c r="R247" s="18"/>
      <c r="S247" s="27"/>
      <c r="T247" s="27"/>
      <c r="U247" s="27"/>
    </row>
    <row r="248" spans="1:21">
      <c r="A248" s="14"/>
      <c r="B248" s="87" t="s">
        <v>83</v>
      </c>
      <c r="C248" s="29" t="s">
        <v>397</v>
      </c>
      <c r="D248" s="29"/>
      <c r="E248" s="30"/>
      <c r="F248" s="30"/>
      <c r="G248" s="29" t="s">
        <v>544</v>
      </c>
      <c r="H248" s="29"/>
      <c r="I248" s="28" t="s">
        <v>188</v>
      </c>
      <c r="J248" s="30"/>
      <c r="K248" s="29" t="s">
        <v>545</v>
      </c>
      <c r="L248" s="29"/>
      <c r="M248" s="28" t="s">
        <v>188</v>
      </c>
      <c r="N248" s="30"/>
      <c r="O248" s="29">
        <v>238</v>
      </c>
      <c r="P248" s="29"/>
      <c r="Q248" s="30"/>
      <c r="R248" s="30"/>
      <c r="S248" s="29" t="s">
        <v>546</v>
      </c>
      <c r="T248" s="29"/>
      <c r="U248" s="28" t="s">
        <v>188</v>
      </c>
    </row>
    <row r="249" spans="1:21">
      <c r="A249" s="14"/>
      <c r="B249" s="87"/>
      <c r="C249" s="29"/>
      <c r="D249" s="29"/>
      <c r="E249" s="30"/>
      <c r="F249" s="30"/>
      <c r="G249" s="29"/>
      <c r="H249" s="29"/>
      <c r="I249" s="28"/>
      <c r="J249" s="30"/>
      <c r="K249" s="29"/>
      <c r="L249" s="29"/>
      <c r="M249" s="28"/>
      <c r="N249" s="30"/>
      <c r="O249" s="29"/>
      <c r="P249" s="29"/>
      <c r="Q249" s="30"/>
      <c r="R249" s="30"/>
      <c r="S249" s="29"/>
      <c r="T249" s="29"/>
      <c r="U249" s="28"/>
    </row>
    <row r="250" spans="1:21">
      <c r="A250" s="14"/>
      <c r="B250" s="175" t="s">
        <v>84</v>
      </c>
      <c r="C250" s="36">
        <v>249</v>
      </c>
      <c r="D250" s="36"/>
      <c r="E250" s="27"/>
      <c r="F250" s="27"/>
      <c r="G250" s="26">
        <v>2016</v>
      </c>
      <c r="H250" s="26"/>
      <c r="I250" s="27"/>
      <c r="J250" s="27"/>
      <c r="K250" s="36">
        <v>439</v>
      </c>
      <c r="L250" s="36"/>
      <c r="M250" s="27"/>
      <c r="N250" s="27"/>
      <c r="O250" s="36" t="s">
        <v>547</v>
      </c>
      <c r="P250" s="36"/>
      <c r="Q250" s="25" t="s">
        <v>188</v>
      </c>
      <c r="R250" s="27"/>
      <c r="S250" s="26">
        <v>2488</v>
      </c>
      <c r="T250" s="26"/>
      <c r="U250" s="27"/>
    </row>
    <row r="251" spans="1:21" ht="15.75" thickBot="1">
      <c r="A251" s="14"/>
      <c r="B251" s="175"/>
      <c r="C251" s="31"/>
      <c r="D251" s="31"/>
      <c r="E251" s="76"/>
      <c r="F251" s="27"/>
      <c r="G251" s="75"/>
      <c r="H251" s="75"/>
      <c r="I251" s="76"/>
      <c r="J251" s="27"/>
      <c r="K251" s="31"/>
      <c r="L251" s="31"/>
      <c r="M251" s="76"/>
      <c r="N251" s="27"/>
      <c r="O251" s="31"/>
      <c r="P251" s="31"/>
      <c r="Q251" s="86"/>
      <c r="R251" s="27"/>
      <c r="S251" s="75"/>
      <c r="T251" s="75"/>
      <c r="U251" s="76"/>
    </row>
    <row r="252" spans="1:21">
      <c r="A252" s="14"/>
      <c r="B252" s="84" t="s">
        <v>85</v>
      </c>
      <c r="C252" s="90">
        <v>249</v>
      </c>
      <c r="D252" s="90"/>
      <c r="E252" s="35"/>
      <c r="F252" s="30"/>
      <c r="G252" s="34">
        <v>1509</v>
      </c>
      <c r="H252" s="34"/>
      <c r="I252" s="35"/>
      <c r="J252" s="30"/>
      <c r="K252" s="90">
        <v>170</v>
      </c>
      <c r="L252" s="90"/>
      <c r="M252" s="35"/>
      <c r="N252" s="30"/>
      <c r="O252" s="90">
        <v>22</v>
      </c>
      <c r="P252" s="90"/>
      <c r="Q252" s="35"/>
      <c r="R252" s="30"/>
      <c r="S252" s="34">
        <v>1950</v>
      </c>
      <c r="T252" s="34"/>
      <c r="U252" s="35"/>
    </row>
    <row r="253" spans="1:21" ht="15.75" thickBot="1">
      <c r="A253" s="14"/>
      <c r="B253" s="84"/>
      <c r="C253" s="37"/>
      <c r="D253" s="37"/>
      <c r="E253" s="60"/>
      <c r="F253" s="30"/>
      <c r="G253" s="67"/>
      <c r="H253" s="67"/>
      <c r="I253" s="60"/>
      <c r="J253" s="30"/>
      <c r="K253" s="37"/>
      <c r="L253" s="37"/>
      <c r="M253" s="60"/>
      <c r="N253" s="30"/>
      <c r="O253" s="37"/>
      <c r="P253" s="37"/>
      <c r="Q253" s="60"/>
      <c r="R253" s="30"/>
      <c r="S253" s="67"/>
      <c r="T253" s="67"/>
      <c r="U253" s="60"/>
    </row>
    <row r="254" spans="1:21">
      <c r="A254" s="14"/>
      <c r="B254" s="176" t="s">
        <v>548</v>
      </c>
      <c r="C254" s="38">
        <v>729</v>
      </c>
      <c r="D254" s="38"/>
      <c r="E254" s="39"/>
      <c r="F254" s="27"/>
      <c r="G254" s="38" t="s">
        <v>549</v>
      </c>
      <c r="H254" s="38"/>
      <c r="I254" s="54" t="s">
        <v>188</v>
      </c>
      <c r="J254" s="27"/>
      <c r="K254" s="56">
        <v>3119</v>
      </c>
      <c r="L254" s="56"/>
      <c r="M254" s="39"/>
      <c r="N254" s="27"/>
      <c r="O254" s="38" t="s">
        <v>550</v>
      </c>
      <c r="P254" s="38"/>
      <c r="Q254" s="54" t="s">
        <v>188</v>
      </c>
      <c r="R254" s="27"/>
      <c r="S254" s="56">
        <v>1123</v>
      </c>
      <c r="T254" s="56"/>
      <c r="U254" s="39"/>
    </row>
    <row r="255" spans="1:21">
      <c r="A255" s="14"/>
      <c r="B255" s="176"/>
      <c r="C255" s="36"/>
      <c r="D255" s="36"/>
      <c r="E255" s="27"/>
      <c r="F255" s="27"/>
      <c r="G255" s="36"/>
      <c r="H255" s="36"/>
      <c r="I255" s="25"/>
      <c r="J255" s="27"/>
      <c r="K255" s="26"/>
      <c r="L255" s="26"/>
      <c r="M255" s="27"/>
      <c r="N255" s="27"/>
      <c r="O255" s="36"/>
      <c r="P255" s="36"/>
      <c r="Q255" s="25"/>
      <c r="R255" s="27"/>
      <c r="S255" s="26"/>
      <c r="T255" s="26"/>
      <c r="U255" s="27"/>
    </row>
    <row r="256" spans="1:21">
      <c r="A256" s="14"/>
      <c r="B256" s="59" t="s">
        <v>87</v>
      </c>
      <c r="C256" s="29" t="s">
        <v>397</v>
      </c>
      <c r="D256" s="29"/>
      <c r="E256" s="30"/>
      <c r="F256" s="30"/>
      <c r="G256" s="29" t="s">
        <v>551</v>
      </c>
      <c r="H256" s="29"/>
      <c r="I256" s="28" t="s">
        <v>188</v>
      </c>
      <c r="J256" s="30"/>
      <c r="K256" s="29">
        <v>851</v>
      </c>
      <c r="L256" s="29"/>
      <c r="M256" s="30"/>
      <c r="N256" s="30"/>
      <c r="O256" s="29" t="s">
        <v>397</v>
      </c>
      <c r="P256" s="29"/>
      <c r="Q256" s="30"/>
      <c r="R256" s="30"/>
      <c r="S256" s="29">
        <v>394</v>
      </c>
      <c r="T256" s="29"/>
      <c r="U256" s="30"/>
    </row>
    <row r="257" spans="1:21" ht="15.75" thickBot="1">
      <c r="A257" s="14"/>
      <c r="B257" s="59"/>
      <c r="C257" s="37"/>
      <c r="D257" s="37"/>
      <c r="E257" s="60"/>
      <c r="F257" s="30"/>
      <c r="G257" s="37"/>
      <c r="H257" s="37"/>
      <c r="I257" s="70"/>
      <c r="J257" s="30"/>
      <c r="K257" s="37"/>
      <c r="L257" s="37"/>
      <c r="M257" s="60"/>
      <c r="N257" s="30"/>
      <c r="O257" s="37"/>
      <c r="P257" s="37"/>
      <c r="Q257" s="60"/>
      <c r="R257" s="30"/>
      <c r="S257" s="37"/>
      <c r="T257" s="37"/>
      <c r="U257" s="60"/>
    </row>
    <row r="258" spans="1:21">
      <c r="A258" s="14"/>
      <c r="B258" s="176" t="s">
        <v>552</v>
      </c>
      <c r="C258" s="54" t="s">
        <v>184</v>
      </c>
      <c r="D258" s="38">
        <v>729</v>
      </c>
      <c r="E258" s="39"/>
      <c r="F258" s="27"/>
      <c r="G258" s="54" t="s">
        <v>184</v>
      </c>
      <c r="H258" s="38" t="s">
        <v>553</v>
      </c>
      <c r="I258" s="54" t="s">
        <v>188</v>
      </c>
      <c r="J258" s="27"/>
      <c r="K258" s="54" t="s">
        <v>184</v>
      </c>
      <c r="L258" s="56">
        <v>2268</v>
      </c>
      <c r="M258" s="39"/>
      <c r="N258" s="27"/>
      <c r="O258" s="54" t="s">
        <v>184</v>
      </c>
      <c r="P258" s="38" t="s">
        <v>550</v>
      </c>
      <c r="Q258" s="54" t="s">
        <v>188</v>
      </c>
      <c r="R258" s="27"/>
      <c r="S258" s="54" t="s">
        <v>184</v>
      </c>
      <c r="T258" s="38">
        <v>729</v>
      </c>
      <c r="U258" s="39"/>
    </row>
    <row r="259" spans="1:21" ht="15.75" thickBot="1">
      <c r="A259" s="14"/>
      <c r="B259" s="176"/>
      <c r="C259" s="92"/>
      <c r="D259" s="93"/>
      <c r="E259" s="65"/>
      <c r="F259" s="27"/>
      <c r="G259" s="92"/>
      <c r="H259" s="93"/>
      <c r="I259" s="92"/>
      <c r="J259" s="27"/>
      <c r="K259" s="92"/>
      <c r="L259" s="110"/>
      <c r="M259" s="65"/>
      <c r="N259" s="27"/>
      <c r="O259" s="92"/>
      <c r="P259" s="93"/>
      <c r="Q259" s="92"/>
      <c r="R259" s="27"/>
      <c r="S259" s="92"/>
      <c r="T259" s="93"/>
      <c r="U259" s="65"/>
    </row>
    <row r="260" spans="1:21" ht="15.75" thickTop="1">
      <c r="A260" s="14"/>
      <c r="B260" s="68"/>
      <c r="C260" s="68"/>
      <c r="D260" s="68"/>
      <c r="E260" s="68"/>
      <c r="F260" s="68"/>
      <c r="G260" s="68"/>
      <c r="H260" s="68"/>
      <c r="I260" s="68"/>
      <c r="J260" s="68"/>
      <c r="K260" s="68"/>
      <c r="L260" s="68"/>
      <c r="M260" s="68"/>
      <c r="N260" s="68"/>
      <c r="O260" s="68"/>
      <c r="P260" s="68"/>
      <c r="Q260" s="68"/>
      <c r="R260" s="68"/>
      <c r="S260" s="68"/>
      <c r="T260" s="68"/>
      <c r="U260" s="68"/>
    </row>
    <row r="261" spans="1:21">
      <c r="A261" s="14"/>
      <c r="B261" s="68"/>
      <c r="C261" s="68"/>
      <c r="D261" s="68"/>
      <c r="E261" s="68"/>
      <c r="F261" s="68"/>
      <c r="G261" s="68"/>
      <c r="H261" s="68"/>
      <c r="I261" s="68"/>
      <c r="J261" s="68"/>
      <c r="K261" s="68"/>
      <c r="L261" s="68"/>
      <c r="M261" s="68"/>
      <c r="N261" s="68"/>
      <c r="O261" s="68"/>
      <c r="P261" s="68"/>
      <c r="Q261" s="68"/>
      <c r="R261" s="68"/>
      <c r="S261" s="68"/>
      <c r="T261" s="68"/>
      <c r="U261" s="68"/>
    </row>
    <row r="262" spans="1:21">
      <c r="A262" s="14"/>
      <c r="B262" s="68"/>
      <c r="C262" s="68"/>
      <c r="D262" s="68"/>
      <c r="E262" s="68"/>
      <c r="F262" s="68"/>
      <c r="G262" s="68"/>
      <c r="H262" s="68"/>
      <c r="I262" s="68"/>
      <c r="J262" s="68"/>
      <c r="K262" s="68"/>
      <c r="L262" s="68"/>
      <c r="M262" s="68"/>
      <c r="N262" s="68"/>
      <c r="O262" s="68"/>
      <c r="P262" s="68"/>
      <c r="Q262" s="68"/>
      <c r="R262" s="68"/>
      <c r="S262" s="68"/>
      <c r="T262" s="68"/>
      <c r="U262" s="68"/>
    </row>
    <row r="263" spans="1:21">
      <c r="A263" s="14"/>
      <c r="B263" s="68"/>
      <c r="C263" s="68"/>
      <c r="D263" s="68"/>
      <c r="E263" s="68"/>
      <c r="F263" s="68"/>
      <c r="G263" s="68"/>
      <c r="H263" s="68"/>
      <c r="I263" s="68"/>
      <c r="J263" s="68"/>
      <c r="K263" s="68"/>
      <c r="L263" s="68"/>
      <c r="M263" s="68"/>
      <c r="N263" s="68"/>
      <c r="O263" s="68"/>
      <c r="P263" s="68"/>
      <c r="Q263" s="68"/>
      <c r="R263" s="68"/>
      <c r="S263" s="68"/>
      <c r="T263" s="68"/>
      <c r="U263" s="68"/>
    </row>
    <row r="264" spans="1:21">
      <c r="A264" s="14"/>
      <c r="B264" s="68"/>
      <c r="C264" s="68"/>
      <c r="D264" s="68"/>
      <c r="E264" s="68"/>
      <c r="F264" s="68"/>
      <c r="G264" s="68"/>
      <c r="H264" s="68"/>
      <c r="I264" s="68"/>
      <c r="J264" s="68"/>
      <c r="K264" s="68"/>
      <c r="L264" s="68"/>
      <c r="M264" s="68"/>
      <c r="N264" s="68"/>
      <c r="O264" s="68"/>
      <c r="P264" s="68"/>
      <c r="Q264" s="68"/>
      <c r="R264" s="68"/>
      <c r="S264" s="68"/>
      <c r="T264" s="68"/>
      <c r="U264" s="68"/>
    </row>
    <row r="265" spans="1:21">
      <c r="A265" s="14"/>
      <c r="B265" s="68"/>
      <c r="C265" s="68"/>
      <c r="D265" s="68"/>
      <c r="E265" s="68"/>
      <c r="F265" s="68"/>
      <c r="G265" s="68"/>
      <c r="H265" s="68"/>
      <c r="I265" s="68"/>
      <c r="J265" s="68"/>
      <c r="K265" s="68"/>
      <c r="L265" s="68"/>
      <c r="M265" s="68"/>
      <c r="N265" s="68"/>
      <c r="O265" s="68"/>
      <c r="P265" s="68"/>
      <c r="Q265" s="68"/>
      <c r="R265" s="68"/>
      <c r="S265" s="68"/>
      <c r="T265" s="68"/>
      <c r="U265" s="68"/>
    </row>
    <row r="266" spans="1:21">
      <c r="A266" s="14"/>
      <c r="B266" s="68"/>
      <c r="C266" s="68"/>
      <c r="D266" s="68"/>
      <c r="E266" s="68"/>
      <c r="F266" s="68"/>
      <c r="G266" s="68"/>
      <c r="H266" s="68"/>
      <c r="I266" s="68"/>
      <c r="J266" s="68"/>
      <c r="K266" s="68"/>
      <c r="L266" s="68"/>
      <c r="M266" s="68"/>
      <c r="N266" s="68"/>
      <c r="O266" s="68"/>
      <c r="P266" s="68"/>
      <c r="Q266" s="68"/>
      <c r="R266" s="68"/>
      <c r="S266" s="68"/>
      <c r="T266" s="68"/>
      <c r="U266" s="68"/>
    </row>
    <row r="267" spans="1:21">
      <c r="A267" s="14"/>
      <c r="B267" s="68"/>
      <c r="C267" s="68"/>
      <c r="D267" s="68"/>
      <c r="E267" s="68"/>
      <c r="F267" s="68"/>
      <c r="G267" s="68"/>
      <c r="H267" s="68"/>
      <c r="I267" s="68"/>
      <c r="J267" s="68"/>
      <c r="K267" s="68"/>
      <c r="L267" s="68"/>
      <c r="M267" s="68"/>
      <c r="N267" s="68"/>
      <c r="O267" s="68"/>
      <c r="P267" s="68"/>
      <c r="Q267" s="68"/>
      <c r="R267" s="68"/>
      <c r="S267" s="68"/>
      <c r="T267" s="68"/>
      <c r="U267" s="68"/>
    </row>
    <row r="268" spans="1:21">
      <c r="A268" s="14"/>
      <c r="B268" s="68"/>
      <c r="C268" s="68"/>
      <c r="D268" s="68"/>
      <c r="E268" s="68"/>
      <c r="F268" s="68"/>
      <c r="G268" s="68"/>
      <c r="H268" s="68"/>
      <c r="I268" s="68"/>
      <c r="J268" s="68"/>
      <c r="K268" s="68"/>
      <c r="L268" s="68"/>
      <c r="M268" s="68"/>
      <c r="N268" s="68"/>
      <c r="O268" s="68"/>
      <c r="P268" s="68"/>
      <c r="Q268" s="68"/>
      <c r="R268" s="68"/>
      <c r="S268" s="68"/>
      <c r="T268" s="68"/>
      <c r="U268" s="68"/>
    </row>
    <row r="269" spans="1:21">
      <c r="A269" s="14"/>
      <c r="B269" s="68"/>
      <c r="C269" s="68"/>
      <c r="D269" s="68"/>
      <c r="E269" s="68"/>
      <c r="F269" s="68"/>
      <c r="G269" s="68"/>
      <c r="H269" s="68"/>
      <c r="I269" s="68"/>
      <c r="J269" s="68"/>
      <c r="K269" s="68"/>
      <c r="L269" s="68"/>
      <c r="M269" s="68"/>
      <c r="N269" s="68"/>
      <c r="O269" s="68"/>
      <c r="P269" s="68"/>
      <c r="Q269" s="68"/>
      <c r="R269" s="68"/>
      <c r="S269" s="68"/>
      <c r="T269" s="68"/>
      <c r="U269" s="68"/>
    </row>
    <row r="270" spans="1:21">
      <c r="A270" s="14"/>
      <c r="B270" s="68"/>
      <c r="C270" s="68"/>
      <c r="D270" s="68"/>
      <c r="E270" s="68"/>
      <c r="F270" s="68"/>
      <c r="G270" s="68"/>
      <c r="H270" s="68"/>
      <c r="I270" s="68"/>
      <c r="J270" s="68"/>
      <c r="K270" s="68"/>
      <c r="L270" s="68"/>
      <c r="M270" s="68"/>
      <c r="N270" s="68"/>
      <c r="O270" s="68"/>
      <c r="P270" s="68"/>
      <c r="Q270" s="68"/>
      <c r="R270" s="68"/>
      <c r="S270" s="68"/>
      <c r="T270" s="68"/>
      <c r="U270" s="68"/>
    </row>
    <row r="271" spans="1:21">
      <c r="A271" s="14"/>
      <c r="B271" s="68"/>
      <c r="C271" s="68"/>
      <c r="D271" s="68"/>
      <c r="E271" s="68"/>
      <c r="F271" s="68"/>
      <c r="G271" s="68"/>
      <c r="H271" s="68"/>
      <c r="I271" s="68"/>
      <c r="J271" s="68"/>
      <c r="K271" s="68"/>
      <c r="L271" s="68"/>
      <c r="M271" s="68"/>
      <c r="N271" s="68"/>
      <c r="O271" s="68"/>
      <c r="P271" s="68"/>
      <c r="Q271" s="68"/>
      <c r="R271" s="68"/>
      <c r="S271" s="68"/>
      <c r="T271" s="68"/>
      <c r="U271" s="68"/>
    </row>
    <row r="272" spans="1:21">
      <c r="A272" s="14"/>
      <c r="B272" s="68"/>
      <c r="C272" s="68"/>
      <c r="D272" s="68"/>
      <c r="E272" s="68"/>
      <c r="F272" s="68"/>
      <c r="G272" s="68"/>
      <c r="H272" s="68"/>
      <c r="I272" s="68"/>
      <c r="J272" s="68"/>
      <c r="K272" s="68"/>
      <c r="L272" s="68"/>
      <c r="M272" s="68"/>
      <c r="N272" s="68"/>
      <c r="O272" s="68"/>
      <c r="P272" s="68"/>
      <c r="Q272" s="68"/>
      <c r="R272" s="68"/>
      <c r="S272" s="68"/>
      <c r="T272" s="68"/>
      <c r="U272" s="68"/>
    </row>
    <row r="273" spans="1:21">
      <c r="A273" s="14"/>
      <c r="B273" s="68"/>
      <c r="C273" s="68"/>
      <c r="D273" s="68"/>
      <c r="E273" s="68"/>
      <c r="F273" s="68"/>
      <c r="G273" s="68"/>
      <c r="H273" s="68"/>
      <c r="I273" s="68"/>
      <c r="J273" s="68"/>
      <c r="K273" s="68"/>
      <c r="L273" s="68"/>
      <c r="M273" s="68"/>
      <c r="N273" s="68"/>
      <c r="O273" s="68"/>
      <c r="P273" s="68"/>
      <c r="Q273" s="68"/>
      <c r="R273" s="68"/>
      <c r="S273" s="68"/>
      <c r="T273" s="68"/>
      <c r="U273" s="68"/>
    </row>
    <row r="274" spans="1:21">
      <c r="A274" s="14" t="s">
        <v>688</v>
      </c>
      <c r="B274" s="220" t="s">
        <v>463</v>
      </c>
      <c r="C274" s="220"/>
      <c r="D274" s="220"/>
      <c r="E274" s="220"/>
      <c r="F274" s="220"/>
      <c r="G274" s="220"/>
      <c r="H274" s="220"/>
      <c r="I274" s="220"/>
      <c r="J274" s="220"/>
      <c r="K274" s="220"/>
      <c r="L274" s="220"/>
      <c r="M274" s="220"/>
      <c r="N274" s="220"/>
      <c r="O274" s="220"/>
      <c r="P274" s="220"/>
      <c r="Q274" s="220"/>
      <c r="R274" s="220"/>
      <c r="S274" s="220"/>
      <c r="T274" s="220"/>
      <c r="U274" s="220"/>
    </row>
    <row r="275" spans="1:21">
      <c r="A275" s="14"/>
      <c r="B275" s="220" t="s">
        <v>554</v>
      </c>
      <c r="C275" s="220"/>
      <c r="D275" s="220"/>
      <c r="E275" s="220"/>
      <c r="F275" s="220"/>
      <c r="G275" s="220"/>
      <c r="H275" s="220"/>
      <c r="I275" s="220"/>
      <c r="J275" s="220"/>
      <c r="K275" s="220"/>
      <c r="L275" s="220"/>
      <c r="M275" s="220"/>
      <c r="N275" s="220"/>
      <c r="O275" s="220"/>
      <c r="P275" s="220"/>
      <c r="Q275" s="220"/>
      <c r="R275" s="220"/>
      <c r="S275" s="220"/>
      <c r="T275" s="220"/>
      <c r="U275" s="220"/>
    </row>
    <row r="276" spans="1:21">
      <c r="A276" s="14"/>
      <c r="B276" s="220" t="s">
        <v>515</v>
      </c>
      <c r="C276" s="220"/>
      <c r="D276" s="220"/>
      <c r="E276" s="220"/>
      <c r="F276" s="220"/>
      <c r="G276" s="220"/>
      <c r="H276" s="220"/>
      <c r="I276" s="220"/>
      <c r="J276" s="220"/>
      <c r="K276" s="220"/>
      <c r="L276" s="220"/>
      <c r="M276" s="220"/>
      <c r="N276" s="220"/>
      <c r="O276" s="220"/>
      <c r="P276" s="220"/>
      <c r="Q276" s="220"/>
      <c r="R276" s="220"/>
      <c r="S276" s="220"/>
      <c r="T276" s="220"/>
      <c r="U276" s="220"/>
    </row>
    <row r="277" spans="1:21">
      <c r="A277" s="14"/>
      <c r="B277" s="23"/>
      <c r="C277" s="23"/>
      <c r="D277" s="23"/>
      <c r="E277" s="23"/>
      <c r="F277" s="23"/>
      <c r="G277" s="23"/>
      <c r="H277" s="23"/>
      <c r="I277" s="23"/>
      <c r="J277" s="23"/>
      <c r="K277" s="23"/>
      <c r="L277" s="23"/>
      <c r="M277" s="23"/>
      <c r="N277" s="23"/>
      <c r="O277" s="23"/>
      <c r="P277" s="23"/>
      <c r="Q277" s="23"/>
      <c r="R277" s="23"/>
      <c r="S277" s="23"/>
      <c r="T277" s="23"/>
      <c r="U277" s="23"/>
    </row>
    <row r="278" spans="1:21">
      <c r="A278" s="14"/>
      <c r="B278" s="15"/>
      <c r="C278" s="15"/>
      <c r="D278" s="15"/>
      <c r="E278" s="15"/>
      <c r="F278" s="15"/>
      <c r="G278" s="15"/>
      <c r="H278" s="15"/>
      <c r="I278" s="15"/>
      <c r="J278" s="15"/>
      <c r="K278" s="15"/>
      <c r="L278" s="15"/>
      <c r="M278" s="15"/>
      <c r="N278" s="15"/>
      <c r="O278" s="15"/>
      <c r="P278" s="15"/>
      <c r="Q278" s="15"/>
      <c r="R278" s="15"/>
      <c r="S278" s="15"/>
      <c r="T278" s="15"/>
      <c r="U278" s="15"/>
    </row>
    <row r="279" spans="1:21">
      <c r="A279" s="14"/>
      <c r="B279" s="30"/>
      <c r="C279" s="51" t="s">
        <v>466</v>
      </c>
      <c r="D279" s="51"/>
      <c r="E279" s="51"/>
      <c r="F279" s="30"/>
      <c r="G279" s="51" t="s">
        <v>467</v>
      </c>
      <c r="H279" s="51"/>
      <c r="I279" s="51"/>
      <c r="J279" s="30"/>
      <c r="K279" s="51" t="s">
        <v>516</v>
      </c>
      <c r="L279" s="51"/>
      <c r="M279" s="51"/>
      <c r="N279" s="30"/>
      <c r="O279" s="51" t="s">
        <v>469</v>
      </c>
      <c r="P279" s="51"/>
      <c r="Q279" s="51"/>
      <c r="R279" s="30"/>
      <c r="S279" s="51" t="s">
        <v>100</v>
      </c>
      <c r="T279" s="51"/>
      <c r="U279" s="51"/>
    </row>
    <row r="280" spans="1:21" ht="15.75" thickBot="1">
      <c r="A280" s="14"/>
      <c r="B280" s="30"/>
      <c r="C280" s="52"/>
      <c r="D280" s="52"/>
      <c r="E280" s="52"/>
      <c r="F280" s="30"/>
      <c r="G280" s="52"/>
      <c r="H280" s="52"/>
      <c r="I280" s="52"/>
      <c r="J280" s="30"/>
      <c r="K280" s="52"/>
      <c r="L280" s="52"/>
      <c r="M280" s="52"/>
      <c r="N280" s="30"/>
      <c r="O280" s="52"/>
      <c r="P280" s="52"/>
      <c r="Q280" s="52"/>
      <c r="R280" s="30"/>
      <c r="S280" s="52" t="s">
        <v>470</v>
      </c>
      <c r="T280" s="52"/>
      <c r="U280" s="52"/>
    </row>
    <row r="281" spans="1:21">
      <c r="A281" s="14"/>
      <c r="B281" s="53" t="s">
        <v>95</v>
      </c>
      <c r="C281" s="54" t="s">
        <v>184</v>
      </c>
      <c r="D281" s="38" t="s">
        <v>421</v>
      </c>
      <c r="E281" s="54" t="s">
        <v>188</v>
      </c>
      <c r="F281" s="27"/>
      <c r="G281" s="54" t="s">
        <v>184</v>
      </c>
      <c r="H281" s="38" t="s">
        <v>536</v>
      </c>
      <c r="I281" s="54" t="s">
        <v>188</v>
      </c>
      <c r="J281" s="27"/>
      <c r="K281" s="54" t="s">
        <v>184</v>
      </c>
      <c r="L281" s="56">
        <v>1177</v>
      </c>
      <c r="M281" s="39"/>
      <c r="N281" s="27"/>
      <c r="O281" s="54" t="s">
        <v>184</v>
      </c>
      <c r="P281" s="56">
        <v>10242</v>
      </c>
      <c r="Q281" s="39"/>
      <c r="R281" s="27"/>
      <c r="S281" s="54" t="s">
        <v>184</v>
      </c>
      <c r="T281" s="38" t="s">
        <v>421</v>
      </c>
      <c r="U281" s="54" t="s">
        <v>188</v>
      </c>
    </row>
    <row r="282" spans="1:21">
      <c r="A282" s="14"/>
      <c r="B282" s="53"/>
      <c r="C282" s="55"/>
      <c r="D282" s="73"/>
      <c r="E282" s="55"/>
      <c r="F282" s="27"/>
      <c r="G282" s="55"/>
      <c r="H282" s="73"/>
      <c r="I282" s="55"/>
      <c r="J282" s="27"/>
      <c r="K282" s="55"/>
      <c r="L282" s="57"/>
      <c r="M282" s="58"/>
      <c r="N282" s="27"/>
      <c r="O282" s="55"/>
      <c r="P282" s="57"/>
      <c r="Q282" s="58"/>
      <c r="R282" s="27"/>
      <c r="S282" s="55"/>
      <c r="T282" s="73"/>
      <c r="U282" s="55"/>
    </row>
    <row r="283" spans="1:21">
      <c r="A283" s="14"/>
      <c r="B283" s="83" t="s">
        <v>96</v>
      </c>
      <c r="C283" s="30"/>
      <c r="D283" s="30"/>
      <c r="E283" s="30"/>
      <c r="F283" s="20"/>
      <c r="G283" s="30"/>
      <c r="H283" s="30"/>
      <c r="I283" s="30"/>
      <c r="J283" s="20"/>
      <c r="K283" s="30"/>
      <c r="L283" s="30"/>
      <c r="M283" s="30"/>
      <c r="N283" s="20"/>
      <c r="O283" s="30"/>
      <c r="P283" s="30"/>
      <c r="Q283" s="30"/>
      <c r="R283" s="20"/>
      <c r="S283" s="30"/>
      <c r="T283" s="30"/>
      <c r="U283" s="30"/>
    </row>
    <row r="284" spans="1:21">
      <c r="A284" s="14"/>
      <c r="B284" s="175" t="s">
        <v>97</v>
      </c>
      <c r="C284" s="36" t="s">
        <v>397</v>
      </c>
      <c r="D284" s="36"/>
      <c r="E284" s="27"/>
      <c r="F284" s="27"/>
      <c r="G284" s="36" t="s">
        <v>397</v>
      </c>
      <c r="H284" s="36"/>
      <c r="I284" s="27"/>
      <c r="J284" s="27"/>
      <c r="K284" s="36" t="s">
        <v>347</v>
      </c>
      <c r="L284" s="36"/>
      <c r="M284" s="25" t="s">
        <v>188</v>
      </c>
      <c r="N284" s="27"/>
      <c r="O284" s="36" t="s">
        <v>397</v>
      </c>
      <c r="P284" s="36"/>
      <c r="Q284" s="27"/>
      <c r="R284" s="27"/>
      <c r="S284" s="36" t="s">
        <v>347</v>
      </c>
      <c r="T284" s="36"/>
      <c r="U284" s="25" t="s">
        <v>188</v>
      </c>
    </row>
    <row r="285" spans="1:21" ht="15.75" thickBot="1">
      <c r="A285" s="14"/>
      <c r="B285" s="175"/>
      <c r="C285" s="31"/>
      <c r="D285" s="31"/>
      <c r="E285" s="76"/>
      <c r="F285" s="27"/>
      <c r="G285" s="31"/>
      <c r="H285" s="31"/>
      <c r="I285" s="76"/>
      <c r="J285" s="27"/>
      <c r="K285" s="31"/>
      <c r="L285" s="31"/>
      <c r="M285" s="86"/>
      <c r="N285" s="27"/>
      <c r="O285" s="31"/>
      <c r="P285" s="31"/>
      <c r="Q285" s="76"/>
      <c r="R285" s="27"/>
      <c r="S285" s="31"/>
      <c r="T285" s="31"/>
      <c r="U285" s="86"/>
    </row>
    <row r="286" spans="1:21">
      <c r="A286" s="14"/>
      <c r="B286" s="59" t="s">
        <v>98</v>
      </c>
      <c r="C286" s="88" t="s">
        <v>184</v>
      </c>
      <c r="D286" s="90" t="s">
        <v>421</v>
      </c>
      <c r="E286" s="88" t="s">
        <v>188</v>
      </c>
      <c r="F286" s="30"/>
      <c r="G286" s="88" t="s">
        <v>184</v>
      </c>
      <c r="H286" s="90" t="s">
        <v>536</v>
      </c>
      <c r="I286" s="88" t="s">
        <v>188</v>
      </c>
      <c r="J286" s="30"/>
      <c r="K286" s="88" t="s">
        <v>184</v>
      </c>
      <c r="L286" s="34">
        <v>1175</v>
      </c>
      <c r="M286" s="35"/>
      <c r="N286" s="30"/>
      <c r="O286" s="88" t="s">
        <v>184</v>
      </c>
      <c r="P286" s="34">
        <v>10242</v>
      </c>
      <c r="Q286" s="35"/>
      <c r="R286" s="30"/>
      <c r="S286" s="88" t="s">
        <v>184</v>
      </c>
      <c r="T286" s="90" t="s">
        <v>555</v>
      </c>
      <c r="U286" s="88" t="s">
        <v>188</v>
      </c>
    </row>
    <row r="287" spans="1:21" ht="15.75" thickBot="1">
      <c r="A287" s="14"/>
      <c r="B287" s="59"/>
      <c r="C287" s="89"/>
      <c r="D287" s="91"/>
      <c r="E287" s="89"/>
      <c r="F287" s="30"/>
      <c r="G287" s="89"/>
      <c r="H287" s="91"/>
      <c r="I287" s="89"/>
      <c r="J287" s="30"/>
      <c r="K287" s="89"/>
      <c r="L287" s="97"/>
      <c r="M287" s="82"/>
      <c r="N287" s="30"/>
      <c r="O287" s="89"/>
      <c r="P287" s="97"/>
      <c r="Q287" s="82"/>
      <c r="R287" s="30"/>
      <c r="S287" s="89"/>
      <c r="T287" s="91"/>
      <c r="U287" s="89"/>
    </row>
    <row r="288" spans="1:21" ht="15.75" thickTop="1">
      <c r="A288" s="14"/>
      <c r="B288" s="220" t="s">
        <v>463</v>
      </c>
      <c r="C288" s="220"/>
      <c r="D288" s="220"/>
      <c r="E288" s="220"/>
      <c r="F288" s="220"/>
      <c r="G288" s="220"/>
      <c r="H288" s="220"/>
      <c r="I288" s="220"/>
      <c r="J288" s="220"/>
      <c r="K288" s="220"/>
      <c r="L288" s="220"/>
      <c r="M288" s="220"/>
      <c r="N288" s="220"/>
      <c r="O288" s="220"/>
      <c r="P288" s="220"/>
      <c r="Q288" s="220"/>
      <c r="R288" s="220"/>
      <c r="S288" s="220"/>
      <c r="T288" s="220"/>
      <c r="U288" s="220"/>
    </row>
    <row r="289" spans="1:21">
      <c r="A289" s="14"/>
      <c r="B289" s="220" t="s">
        <v>554</v>
      </c>
      <c r="C289" s="220"/>
      <c r="D289" s="220"/>
      <c r="E289" s="220"/>
      <c r="F289" s="220"/>
      <c r="G289" s="220"/>
      <c r="H289" s="220"/>
      <c r="I289" s="220"/>
      <c r="J289" s="220"/>
      <c r="K289" s="220"/>
      <c r="L289" s="220"/>
      <c r="M289" s="220"/>
      <c r="N289" s="220"/>
      <c r="O289" s="220"/>
      <c r="P289" s="220"/>
      <c r="Q289" s="220"/>
      <c r="R289" s="220"/>
      <c r="S289" s="220"/>
      <c r="T289" s="220"/>
      <c r="U289" s="220"/>
    </row>
    <row r="290" spans="1:21">
      <c r="A290" s="14"/>
      <c r="B290" s="220" t="s">
        <v>537</v>
      </c>
      <c r="C290" s="220"/>
      <c r="D290" s="220"/>
      <c r="E290" s="220"/>
      <c r="F290" s="220"/>
      <c r="G290" s="220"/>
      <c r="H290" s="220"/>
      <c r="I290" s="220"/>
      <c r="J290" s="220"/>
      <c r="K290" s="220"/>
      <c r="L290" s="220"/>
      <c r="M290" s="220"/>
      <c r="N290" s="220"/>
      <c r="O290" s="220"/>
      <c r="P290" s="220"/>
      <c r="Q290" s="220"/>
      <c r="R290" s="220"/>
      <c r="S290" s="220"/>
      <c r="T290" s="220"/>
      <c r="U290" s="220"/>
    </row>
    <row r="291" spans="1:21">
      <c r="A291" s="14"/>
      <c r="B291" s="23"/>
      <c r="C291" s="23"/>
      <c r="D291" s="23"/>
      <c r="E291" s="23"/>
      <c r="F291" s="23"/>
      <c r="G291" s="23"/>
      <c r="H291" s="23"/>
      <c r="I291" s="23"/>
      <c r="J291" s="23"/>
      <c r="K291" s="23"/>
      <c r="L291" s="23"/>
      <c r="M291" s="23"/>
      <c r="N291" s="23"/>
      <c r="O291" s="23"/>
      <c r="P291" s="23"/>
      <c r="Q291" s="23"/>
      <c r="R291" s="23"/>
      <c r="S291" s="23"/>
      <c r="T291" s="23"/>
      <c r="U291" s="23"/>
    </row>
    <row r="292" spans="1:21">
      <c r="A292" s="14"/>
      <c r="B292" s="15"/>
      <c r="C292" s="15"/>
      <c r="D292" s="15"/>
      <c r="E292" s="15"/>
      <c r="F292" s="15"/>
      <c r="G292" s="15"/>
      <c r="H292" s="15"/>
      <c r="I292" s="15"/>
      <c r="J292" s="15"/>
      <c r="K292" s="15"/>
      <c r="L292" s="15"/>
      <c r="M292" s="15"/>
      <c r="N292" s="15"/>
      <c r="O292" s="15"/>
      <c r="P292" s="15"/>
      <c r="Q292" s="15"/>
      <c r="R292" s="15"/>
      <c r="S292" s="15"/>
      <c r="T292" s="15"/>
      <c r="U292" s="15"/>
    </row>
    <row r="293" spans="1:21">
      <c r="A293" s="14"/>
      <c r="B293" s="30"/>
      <c r="C293" s="51" t="s">
        <v>466</v>
      </c>
      <c r="D293" s="51"/>
      <c r="E293" s="51"/>
      <c r="F293" s="30"/>
      <c r="G293" s="51" t="s">
        <v>467</v>
      </c>
      <c r="H293" s="51"/>
      <c r="I293" s="51"/>
      <c r="J293" s="30"/>
      <c r="K293" s="51" t="s">
        <v>516</v>
      </c>
      <c r="L293" s="51"/>
      <c r="M293" s="51"/>
      <c r="N293" s="30"/>
      <c r="O293" s="51" t="s">
        <v>469</v>
      </c>
      <c r="P293" s="51"/>
      <c r="Q293" s="51"/>
      <c r="R293" s="30"/>
      <c r="S293" s="51" t="s">
        <v>100</v>
      </c>
      <c r="T293" s="51"/>
      <c r="U293" s="51"/>
    </row>
    <row r="294" spans="1:21" ht="15.75" thickBot="1">
      <c r="A294" s="14"/>
      <c r="B294" s="30"/>
      <c r="C294" s="52"/>
      <c r="D294" s="52"/>
      <c r="E294" s="52"/>
      <c r="F294" s="30"/>
      <c r="G294" s="52"/>
      <c r="H294" s="52"/>
      <c r="I294" s="52"/>
      <c r="J294" s="30"/>
      <c r="K294" s="52"/>
      <c r="L294" s="52"/>
      <c r="M294" s="52"/>
      <c r="N294" s="30"/>
      <c r="O294" s="52"/>
      <c r="P294" s="52"/>
      <c r="Q294" s="52"/>
      <c r="R294" s="30"/>
      <c r="S294" s="52" t="s">
        <v>470</v>
      </c>
      <c r="T294" s="52"/>
      <c r="U294" s="52"/>
    </row>
    <row r="295" spans="1:21">
      <c r="A295" s="14"/>
      <c r="B295" s="53" t="s">
        <v>556</v>
      </c>
      <c r="C295" s="54" t="s">
        <v>184</v>
      </c>
      <c r="D295" s="38">
        <v>729</v>
      </c>
      <c r="E295" s="39"/>
      <c r="F295" s="27"/>
      <c r="G295" s="54" t="s">
        <v>184</v>
      </c>
      <c r="H295" s="38" t="s">
        <v>553</v>
      </c>
      <c r="I295" s="54" t="s">
        <v>188</v>
      </c>
      <c r="J295" s="27"/>
      <c r="K295" s="54" t="s">
        <v>184</v>
      </c>
      <c r="L295" s="56">
        <v>2268</v>
      </c>
      <c r="M295" s="39"/>
      <c r="N295" s="27"/>
      <c r="O295" s="54" t="s">
        <v>184</v>
      </c>
      <c r="P295" s="38" t="s">
        <v>550</v>
      </c>
      <c r="Q295" s="54" t="s">
        <v>188</v>
      </c>
      <c r="R295" s="27"/>
      <c r="S295" s="54" t="s">
        <v>184</v>
      </c>
      <c r="T295" s="38">
        <v>729</v>
      </c>
      <c r="U295" s="39"/>
    </row>
    <row r="296" spans="1:21">
      <c r="A296" s="14"/>
      <c r="B296" s="53"/>
      <c r="C296" s="55"/>
      <c r="D296" s="73"/>
      <c r="E296" s="58"/>
      <c r="F296" s="27"/>
      <c r="G296" s="55"/>
      <c r="H296" s="73"/>
      <c r="I296" s="55"/>
      <c r="J296" s="27"/>
      <c r="K296" s="55"/>
      <c r="L296" s="57"/>
      <c r="M296" s="58"/>
      <c r="N296" s="27"/>
      <c r="O296" s="55"/>
      <c r="P296" s="73"/>
      <c r="Q296" s="55"/>
      <c r="R296" s="27"/>
      <c r="S296" s="55"/>
      <c r="T296" s="73"/>
      <c r="U296" s="58"/>
    </row>
    <row r="297" spans="1:21">
      <c r="A297" s="14"/>
      <c r="B297" s="83" t="s">
        <v>96</v>
      </c>
      <c r="C297" s="30"/>
      <c r="D297" s="30"/>
      <c r="E297" s="30"/>
      <c r="F297" s="20"/>
      <c r="G297" s="30"/>
      <c r="H297" s="30"/>
      <c r="I297" s="30"/>
      <c r="J297" s="20"/>
      <c r="K297" s="30"/>
      <c r="L297" s="30"/>
      <c r="M297" s="30"/>
      <c r="N297" s="20"/>
      <c r="O297" s="30"/>
      <c r="P297" s="30"/>
      <c r="Q297" s="30"/>
      <c r="R297" s="20"/>
      <c r="S297" s="30"/>
      <c r="T297" s="30"/>
      <c r="U297" s="30"/>
    </row>
    <row r="298" spans="1:21">
      <c r="A298" s="14"/>
      <c r="B298" s="175" t="s">
        <v>97</v>
      </c>
      <c r="C298" s="36" t="s">
        <v>397</v>
      </c>
      <c r="D298" s="36"/>
      <c r="E298" s="27"/>
      <c r="F298" s="27"/>
      <c r="G298" s="36" t="s">
        <v>397</v>
      </c>
      <c r="H298" s="36"/>
      <c r="I298" s="27"/>
      <c r="J298" s="27"/>
      <c r="K298" s="36" t="s">
        <v>557</v>
      </c>
      <c r="L298" s="36"/>
      <c r="M298" s="25" t="s">
        <v>188</v>
      </c>
      <c r="N298" s="27"/>
      <c r="O298" s="36" t="s">
        <v>397</v>
      </c>
      <c r="P298" s="36"/>
      <c r="Q298" s="27"/>
      <c r="R298" s="27"/>
      <c r="S298" s="36" t="s">
        <v>557</v>
      </c>
      <c r="T298" s="36"/>
      <c r="U298" s="25" t="s">
        <v>188</v>
      </c>
    </row>
    <row r="299" spans="1:21" ht="15.75" thickBot="1">
      <c r="A299" s="14"/>
      <c r="B299" s="175"/>
      <c r="C299" s="31"/>
      <c r="D299" s="31"/>
      <c r="E299" s="76"/>
      <c r="F299" s="27"/>
      <c r="G299" s="31"/>
      <c r="H299" s="31"/>
      <c r="I299" s="76"/>
      <c r="J299" s="27"/>
      <c r="K299" s="31"/>
      <c r="L299" s="31"/>
      <c r="M299" s="86"/>
      <c r="N299" s="27"/>
      <c r="O299" s="31"/>
      <c r="P299" s="31"/>
      <c r="Q299" s="76"/>
      <c r="R299" s="27"/>
      <c r="S299" s="31"/>
      <c r="T299" s="31"/>
      <c r="U299" s="86"/>
    </row>
    <row r="300" spans="1:21">
      <c r="A300" s="14"/>
      <c r="B300" s="59" t="s">
        <v>558</v>
      </c>
      <c r="C300" s="88" t="s">
        <v>184</v>
      </c>
      <c r="D300" s="90">
        <v>729</v>
      </c>
      <c r="E300" s="35"/>
      <c r="F300" s="30"/>
      <c r="G300" s="88" t="s">
        <v>184</v>
      </c>
      <c r="H300" s="90" t="s">
        <v>553</v>
      </c>
      <c r="I300" s="88" t="s">
        <v>188</v>
      </c>
      <c r="J300" s="30"/>
      <c r="K300" s="88" t="s">
        <v>184</v>
      </c>
      <c r="L300" s="34">
        <v>2264</v>
      </c>
      <c r="M300" s="35"/>
      <c r="N300" s="30"/>
      <c r="O300" s="88" t="s">
        <v>184</v>
      </c>
      <c r="P300" s="90" t="s">
        <v>550</v>
      </c>
      <c r="Q300" s="88" t="s">
        <v>188</v>
      </c>
      <c r="R300" s="30"/>
      <c r="S300" s="88" t="s">
        <v>184</v>
      </c>
      <c r="T300" s="90">
        <v>725</v>
      </c>
      <c r="U300" s="35"/>
    </row>
    <row r="301" spans="1:21" ht="15.75" thickBot="1">
      <c r="A301" s="14"/>
      <c r="B301" s="59"/>
      <c r="C301" s="89"/>
      <c r="D301" s="91"/>
      <c r="E301" s="82"/>
      <c r="F301" s="30"/>
      <c r="G301" s="89"/>
      <c r="H301" s="91"/>
      <c r="I301" s="89"/>
      <c r="J301" s="30"/>
      <c r="K301" s="89"/>
      <c r="L301" s="97"/>
      <c r="M301" s="82"/>
      <c r="N301" s="30"/>
      <c r="O301" s="89"/>
      <c r="P301" s="91"/>
      <c r="Q301" s="89"/>
      <c r="R301" s="30"/>
      <c r="S301" s="89"/>
      <c r="T301" s="91"/>
      <c r="U301" s="82"/>
    </row>
    <row r="302" spans="1:21" ht="15.75" thickTop="1">
      <c r="A302" s="14"/>
      <c r="B302" s="30"/>
      <c r="C302" s="30"/>
      <c r="D302" s="30"/>
      <c r="E302" s="30"/>
      <c r="F302" s="30"/>
      <c r="G302" s="30"/>
      <c r="H302" s="30"/>
      <c r="I302" s="30"/>
      <c r="J302" s="30"/>
      <c r="K302" s="30"/>
      <c r="L302" s="30"/>
      <c r="M302" s="30"/>
      <c r="N302" s="30"/>
      <c r="O302" s="30"/>
      <c r="P302" s="30"/>
      <c r="Q302" s="30"/>
      <c r="R302" s="30"/>
      <c r="S302" s="30"/>
      <c r="T302" s="30"/>
      <c r="U302" s="30"/>
    </row>
    <row r="303" spans="1:21">
      <c r="A303" s="14"/>
      <c r="B303" s="30"/>
      <c r="C303" s="30"/>
      <c r="D303" s="30"/>
      <c r="E303" s="30"/>
      <c r="F303" s="30"/>
      <c r="G303" s="30"/>
      <c r="H303" s="30"/>
      <c r="I303" s="30"/>
      <c r="J303" s="30"/>
      <c r="K303" s="30"/>
      <c r="L303" s="30"/>
      <c r="M303" s="30"/>
      <c r="N303" s="30"/>
      <c r="O303" s="30"/>
      <c r="P303" s="30"/>
      <c r="Q303" s="30"/>
      <c r="R303" s="30"/>
      <c r="S303" s="30"/>
      <c r="T303" s="30"/>
      <c r="U303" s="30"/>
    </row>
    <row r="304" spans="1:21">
      <c r="A304" s="14"/>
      <c r="B304" s="30"/>
      <c r="C304" s="30"/>
      <c r="D304" s="30"/>
      <c r="E304" s="30"/>
      <c r="F304" s="30"/>
      <c r="G304" s="30"/>
      <c r="H304" s="30"/>
      <c r="I304" s="30"/>
      <c r="J304" s="30"/>
      <c r="K304" s="30"/>
      <c r="L304" s="30"/>
      <c r="M304" s="30"/>
      <c r="N304" s="30"/>
      <c r="O304" s="30"/>
      <c r="P304" s="30"/>
      <c r="Q304" s="30"/>
      <c r="R304" s="30"/>
      <c r="S304" s="30"/>
      <c r="T304" s="30"/>
      <c r="U304" s="30"/>
    </row>
    <row r="305" spans="1:21">
      <c r="A305" s="14"/>
      <c r="B305" s="30"/>
      <c r="C305" s="30"/>
      <c r="D305" s="30"/>
      <c r="E305" s="30"/>
      <c r="F305" s="30"/>
      <c r="G305" s="30"/>
      <c r="H305" s="30"/>
      <c r="I305" s="30"/>
      <c r="J305" s="30"/>
      <c r="K305" s="30"/>
      <c r="L305" s="30"/>
      <c r="M305" s="30"/>
      <c r="N305" s="30"/>
      <c r="O305" s="30"/>
      <c r="P305" s="30"/>
      <c r="Q305" s="30"/>
      <c r="R305" s="30"/>
      <c r="S305" s="30"/>
      <c r="T305" s="30"/>
      <c r="U305" s="30"/>
    </row>
    <row r="306" spans="1:21">
      <c r="A306" s="14"/>
      <c r="B306" s="30"/>
      <c r="C306" s="30"/>
      <c r="D306" s="30"/>
      <c r="E306" s="30"/>
      <c r="F306" s="30"/>
      <c r="G306" s="30"/>
      <c r="H306" s="30"/>
      <c r="I306" s="30"/>
      <c r="J306" s="30"/>
      <c r="K306" s="30"/>
      <c r="L306" s="30"/>
      <c r="M306" s="30"/>
      <c r="N306" s="30"/>
      <c r="O306" s="30"/>
      <c r="P306" s="30"/>
      <c r="Q306" s="30"/>
      <c r="R306" s="30"/>
      <c r="S306" s="30"/>
      <c r="T306" s="30"/>
      <c r="U306" s="30"/>
    </row>
    <row r="307" spans="1:21">
      <c r="A307" s="14" t="s">
        <v>689</v>
      </c>
      <c r="B307" s="220" t="s">
        <v>463</v>
      </c>
      <c r="C307" s="220"/>
      <c r="D307" s="220"/>
      <c r="E307" s="220"/>
      <c r="F307" s="220"/>
      <c r="G307" s="220"/>
      <c r="H307" s="220"/>
      <c r="I307" s="220"/>
      <c r="J307" s="220"/>
      <c r="K307" s="220"/>
      <c r="L307" s="220"/>
      <c r="M307" s="220"/>
      <c r="N307" s="220"/>
      <c r="O307" s="220"/>
      <c r="P307" s="220"/>
      <c r="Q307" s="220"/>
      <c r="R307" s="220"/>
      <c r="S307" s="220"/>
      <c r="T307" s="220"/>
      <c r="U307" s="220"/>
    </row>
    <row r="308" spans="1:21">
      <c r="A308" s="14"/>
      <c r="B308" s="220" t="s">
        <v>559</v>
      </c>
      <c r="C308" s="220"/>
      <c r="D308" s="220"/>
      <c r="E308" s="220"/>
      <c r="F308" s="220"/>
      <c r="G308" s="220"/>
      <c r="H308" s="220"/>
      <c r="I308" s="220"/>
      <c r="J308" s="220"/>
      <c r="K308" s="220"/>
      <c r="L308" s="220"/>
      <c r="M308" s="220"/>
      <c r="N308" s="220"/>
      <c r="O308" s="220"/>
      <c r="P308" s="220"/>
      <c r="Q308" s="220"/>
      <c r="R308" s="220"/>
      <c r="S308" s="220"/>
      <c r="T308" s="220"/>
      <c r="U308" s="220"/>
    </row>
    <row r="309" spans="1:21">
      <c r="A309" s="14"/>
      <c r="B309" s="220" t="s">
        <v>560</v>
      </c>
      <c r="C309" s="220"/>
      <c r="D309" s="220"/>
      <c r="E309" s="220"/>
      <c r="F309" s="220"/>
      <c r="G309" s="220"/>
      <c r="H309" s="220"/>
      <c r="I309" s="220"/>
      <c r="J309" s="220"/>
      <c r="K309" s="220"/>
      <c r="L309" s="220"/>
      <c r="M309" s="220"/>
      <c r="N309" s="220"/>
      <c r="O309" s="220"/>
      <c r="P309" s="220"/>
      <c r="Q309" s="220"/>
      <c r="R309" s="220"/>
      <c r="S309" s="220"/>
      <c r="T309" s="220"/>
      <c r="U309" s="220"/>
    </row>
    <row r="310" spans="1:21">
      <c r="A310" s="14"/>
      <c r="B310" s="23"/>
      <c r="C310" s="23"/>
      <c r="D310" s="23"/>
      <c r="E310" s="23"/>
      <c r="F310" s="23"/>
      <c r="G310" s="23"/>
      <c r="H310" s="23"/>
      <c r="I310" s="23"/>
      <c r="J310" s="23"/>
      <c r="K310" s="23"/>
      <c r="L310" s="23"/>
      <c r="M310" s="23"/>
      <c r="N310" s="23"/>
      <c r="O310" s="23"/>
      <c r="P310" s="23"/>
      <c r="Q310" s="23"/>
      <c r="R310" s="23"/>
      <c r="S310" s="23"/>
      <c r="T310" s="23"/>
      <c r="U310" s="23"/>
    </row>
    <row r="311" spans="1:21">
      <c r="A311" s="14"/>
      <c r="B311" s="15"/>
      <c r="C311" s="15"/>
      <c r="D311" s="15"/>
      <c r="E311" s="15"/>
      <c r="F311" s="15"/>
      <c r="G311" s="15"/>
      <c r="H311" s="15"/>
      <c r="I311" s="15"/>
      <c r="J311" s="15"/>
      <c r="K311" s="15"/>
      <c r="L311" s="15"/>
      <c r="M311" s="15"/>
      <c r="N311" s="15"/>
      <c r="O311" s="15"/>
      <c r="P311" s="15"/>
      <c r="Q311" s="15"/>
      <c r="R311" s="15"/>
      <c r="S311" s="15"/>
      <c r="T311" s="15"/>
      <c r="U311" s="15"/>
    </row>
    <row r="312" spans="1:21">
      <c r="A312" s="14"/>
      <c r="B312" s="30"/>
      <c r="C312" s="51" t="s">
        <v>466</v>
      </c>
      <c r="D312" s="51"/>
      <c r="E312" s="51"/>
      <c r="F312" s="30"/>
      <c r="G312" s="51" t="s">
        <v>467</v>
      </c>
      <c r="H312" s="51"/>
      <c r="I312" s="51"/>
      <c r="J312" s="30"/>
      <c r="K312" s="51" t="s">
        <v>516</v>
      </c>
      <c r="L312" s="51"/>
      <c r="M312" s="51"/>
      <c r="N312" s="30"/>
      <c r="O312" s="51" t="s">
        <v>469</v>
      </c>
      <c r="P312" s="51"/>
      <c r="Q312" s="51"/>
      <c r="R312" s="30"/>
      <c r="S312" s="51" t="s">
        <v>100</v>
      </c>
      <c r="T312" s="51"/>
      <c r="U312" s="51"/>
    </row>
    <row r="313" spans="1:21" ht="15.75" thickBot="1">
      <c r="A313" s="14"/>
      <c r="B313" s="30"/>
      <c r="C313" s="52"/>
      <c r="D313" s="52"/>
      <c r="E313" s="52"/>
      <c r="F313" s="30"/>
      <c r="G313" s="52"/>
      <c r="H313" s="52"/>
      <c r="I313" s="52"/>
      <c r="J313" s="30"/>
      <c r="K313" s="52"/>
      <c r="L313" s="52"/>
      <c r="M313" s="52"/>
      <c r="N313" s="30"/>
      <c r="O313" s="52"/>
      <c r="P313" s="52"/>
      <c r="Q313" s="52"/>
      <c r="R313" s="30"/>
      <c r="S313" s="52" t="s">
        <v>470</v>
      </c>
      <c r="T313" s="52"/>
      <c r="U313" s="52"/>
    </row>
    <row r="314" spans="1:21">
      <c r="A314" s="14"/>
      <c r="B314" s="177" t="s">
        <v>124</v>
      </c>
      <c r="C314" s="39"/>
      <c r="D314" s="39"/>
      <c r="E314" s="39"/>
      <c r="F314" s="18"/>
      <c r="G314" s="39"/>
      <c r="H314" s="39"/>
      <c r="I314" s="39"/>
      <c r="J314" s="18"/>
      <c r="K314" s="39"/>
      <c r="L314" s="39"/>
      <c r="M314" s="39"/>
      <c r="N314" s="18"/>
      <c r="O314" s="39"/>
      <c r="P314" s="39"/>
      <c r="Q314" s="39"/>
      <c r="R314" s="18"/>
      <c r="S314" s="39"/>
      <c r="T314" s="39"/>
      <c r="U314" s="39"/>
    </row>
    <row r="315" spans="1:21">
      <c r="A315" s="14"/>
      <c r="B315" s="182" t="s">
        <v>95</v>
      </c>
      <c r="C315" s="183" t="s">
        <v>184</v>
      </c>
      <c r="D315" s="184" t="s">
        <v>421</v>
      </c>
      <c r="E315" s="183" t="s">
        <v>188</v>
      </c>
      <c r="F315" s="30"/>
      <c r="G315" s="183" t="s">
        <v>184</v>
      </c>
      <c r="H315" s="184" t="s">
        <v>536</v>
      </c>
      <c r="I315" s="183" t="s">
        <v>188</v>
      </c>
      <c r="J315" s="30"/>
      <c r="K315" s="183" t="s">
        <v>184</v>
      </c>
      <c r="L315" s="185">
        <v>1177</v>
      </c>
      <c r="M315" s="30"/>
      <c r="N315" s="30"/>
      <c r="O315" s="183" t="s">
        <v>184</v>
      </c>
      <c r="P315" s="185">
        <v>10242</v>
      </c>
      <c r="Q315" s="30"/>
      <c r="R315" s="30"/>
      <c r="S315" s="183" t="s">
        <v>184</v>
      </c>
      <c r="T315" s="184" t="s">
        <v>421</v>
      </c>
      <c r="U315" s="183" t="s">
        <v>188</v>
      </c>
    </row>
    <row r="316" spans="1:21">
      <c r="A316" s="14"/>
      <c r="B316" s="182"/>
      <c r="C316" s="183"/>
      <c r="D316" s="184"/>
      <c r="E316" s="183"/>
      <c r="F316" s="30"/>
      <c r="G316" s="183"/>
      <c r="H316" s="184"/>
      <c r="I316" s="183"/>
      <c r="J316" s="30"/>
      <c r="K316" s="183"/>
      <c r="L316" s="185"/>
      <c r="M316" s="30"/>
      <c r="N316" s="30"/>
      <c r="O316" s="183"/>
      <c r="P316" s="185"/>
      <c r="Q316" s="30"/>
      <c r="R316" s="30"/>
      <c r="S316" s="183"/>
      <c r="T316" s="184"/>
      <c r="U316" s="183"/>
    </row>
    <row r="317" spans="1:21" ht="33.75">
      <c r="A317" s="14"/>
      <c r="B317" s="178" t="s">
        <v>561</v>
      </c>
      <c r="C317" s="27"/>
      <c r="D317" s="27"/>
      <c r="E317" s="27"/>
      <c r="F317" s="18"/>
      <c r="G317" s="27"/>
      <c r="H317" s="27"/>
      <c r="I317" s="27"/>
      <c r="J317" s="18"/>
      <c r="K317" s="27"/>
      <c r="L317" s="27"/>
      <c r="M317" s="27"/>
      <c r="N317" s="18"/>
      <c r="O317" s="27"/>
      <c r="P317" s="27"/>
      <c r="Q317" s="27"/>
      <c r="R317" s="18"/>
      <c r="S317" s="27"/>
      <c r="T317" s="27"/>
      <c r="U317" s="27"/>
    </row>
    <row r="318" spans="1:21">
      <c r="A318" s="14"/>
      <c r="B318" s="186" t="s">
        <v>79</v>
      </c>
      <c r="C318" s="184" t="s">
        <v>397</v>
      </c>
      <c r="D318" s="184"/>
      <c r="E318" s="30"/>
      <c r="F318" s="30"/>
      <c r="G318" s="185">
        <v>10842</v>
      </c>
      <c r="H318" s="185"/>
      <c r="I318" s="30"/>
      <c r="J318" s="30"/>
      <c r="K318" s="184">
        <v>999</v>
      </c>
      <c r="L318" s="184"/>
      <c r="M318" s="30"/>
      <c r="N318" s="30"/>
      <c r="O318" s="184" t="s">
        <v>397</v>
      </c>
      <c r="P318" s="184"/>
      <c r="Q318" s="30"/>
      <c r="R318" s="30"/>
      <c r="S318" s="185">
        <v>11841</v>
      </c>
      <c r="T318" s="185"/>
      <c r="U318" s="30"/>
    </row>
    <row r="319" spans="1:21">
      <c r="A319" s="14"/>
      <c r="B319" s="186"/>
      <c r="C319" s="184"/>
      <c r="D319" s="184"/>
      <c r="E319" s="30"/>
      <c r="F319" s="30"/>
      <c r="G319" s="185"/>
      <c r="H319" s="185"/>
      <c r="I319" s="30"/>
      <c r="J319" s="30"/>
      <c r="K319" s="184"/>
      <c r="L319" s="184"/>
      <c r="M319" s="30"/>
      <c r="N319" s="30"/>
      <c r="O319" s="184"/>
      <c r="P319" s="184"/>
      <c r="Q319" s="30"/>
      <c r="R319" s="30"/>
      <c r="S319" s="185"/>
      <c r="T319" s="185"/>
      <c r="U319" s="30"/>
    </row>
    <row r="320" spans="1:21">
      <c r="A320" s="14"/>
      <c r="B320" s="187" t="s">
        <v>562</v>
      </c>
      <c r="C320" s="188" t="s">
        <v>397</v>
      </c>
      <c r="D320" s="188"/>
      <c r="E320" s="27"/>
      <c r="F320" s="27"/>
      <c r="G320" s="188">
        <v>99</v>
      </c>
      <c r="H320" s="188"/>
      <c r="I320" s="27"/>
      <c r="J320" s="27"/>
      <c r="K320" s="188" t="s">
        <v>563</v>
      </c>
      <c r="L320" s="188"/>
      <c r="M320" s="189" t="s">
        <v>188</v>
      </c>
      <c r="N320" s="27"/>
      <c r="O320" s="188" t="s">
        <v>564</v>
      </c>
      <c r="P320" s="188"/>
      <c r="Q320" s="189" t="s">
        <v>188</v>
      </c>
      <c r="R320" s="27"/>
      <c r="S320" s="188" t="s">
        <v>565</v>
      </c>
      <c r="T320" s="188"/>
      <c r="U320" s="189" t="s">
        <v>188</v>
      </c>
    </row>
    <row r="321" spans="1:21">
      <c r="A321" s="14"/>
      <c r="B321" s="187"/>
      <c r="C321" s="188"/>
      <c r="D321" s="188"/>
      <c r="E321" s="27"/>
      <c r="F321" s="27"/>
      <c r="G321" s="188"/>
      <c r="H321" s="188"/>
      <c r="I321" s="27"/>
      <c r="J321" s="27"/>
      <c r="K321" s="188"/>
      <c r="L321" s="188"/>
      <c r="M321" s="189"/>
      <c r="N321" s="27"/>
      <c r="O321" s="188"/>
      <c r="P321" s="188"/>
      <c r="Q321" s="189"/>
      <c r="R321" s="27"/>
      <c r="S321" s="188"/>
      <c r="T321" s="188"/>
      <c r="U321" s="189"/>
    </row>
    <row r="322" spans="1:21">
      <c r="A322" s="14"/>
      <c r="B322" s="186" t="s">
        <v>127</v>
      </c>
      <c r="C322" s="184">
        <v>933</v>
      </c>
      <c r="D322" s="184"/>
      <c r="E322" s="30"/>
      <c r="F322" s="30"/>
      <c r="G322" s="184" t="s">
        <v>397</v>
      </c>
      <c r="H322" s="184"/>
      <c r="I322" s="30"/>
      <c r="J322" s="30"/>
      <c r="K322" s="184" t="s">
        <v>397</v>
      </c>
      <c r="L322" s="184"/>
      <c r="M322" s="30"/>
      <c r="N322" s="30"/>
      <c r="O322" s="184" t="s">
        <v>397</v>
      </c>
      <c r="P322" s="184"/>
      <c r="Q322" s="30"/>
      <c r="R322" s="30"/>
      <c r="S322" s="184">
        <v>933</v>
      </c>
      <c r="T322" s="184"/>
      <c r="U322" s="30"/>
    </row>
    <row r="323" spans="1:21">
      <c r="A323" s="14"/>
      <c r="B323" s="186"/>
      <c r="C323" s="184"/>
      <c r="D323" s="184"/>
      <c r="E323" s="30"/>
      <c r="F323" s="30"/>
      <c r="G323" s="184"/>
      <c r="H323" s="184"/>
      <c r="I323" s="30"/>
      <c r="J323" s="30"/>
      <c r="K323" s="184"/>
      <c r="L323" s="184"/>
      <c r="M323" s="30"/>
      <c r="N323" s="30"/>
      <c r="O323" s="184"/>
      <c r="P323" s="184"/>
      <c r="Q323" s="30"/>
      <c r="R323" s="30"/>
      <c r="S323" s="184"/>
      <c r="T323" s="184"/>
      <c r="U323" s="30"/>
    </row>
    <row r="324" spans="1:21">
      <c r="A324" s="14"/>
      <c r="B324" s="187" t="s">
        <v>128</v>
      </c>
      <c r="C324" s="188" t="s">
        <v>397</v>
      </c>
      <c r="D324" s="188"/>
      <c r="E324" s="27"/>
      <c r="F324" s="27"/>
      <c r="G324" s="188">
        <v>103</v>
      </c>
      <c r="H324" s="188"/>
      <c r="I324" s="27"/>
      <c r="J324" s="27"/>
      <c r="K324" s="188" t="s">
        <v>397</v>
      </c>
      <c r="L324" s="188"/>
      <c r="M324" s="27"/>
      <c r="N324" s="27"/>
      <c r="O324" s="188" t="s">
        <v>397</v>
      </c>
      <c r="P324" s="188"/>
      <c r="Q324" s="27"/>
      <c r="R324" s="27"/>
      <c r="S324" s="188">
        <v>103</v>
      </c>
      <c r="T324" s="188"/>
      <c r="U324" s="27"/>
    </row>
    <row r="325" spans="1:21">
      <c r="A325" s="14"/>
      <c r="B325" s="187"/>
      <c r="C325" s="188"/>
      <c r="D325" s="188"/>
      <c r="E325" s="27"/>
      <c r="F325" s="27"/>
      <c r="G325" s="188"/>
      <c r="H325" s="188"/>
      <c r="I325" s="27"/>
      <c r="J325" s="27"/>
      <c r="K325" s="188"/>
      <c r="L325" s="188"/>
      <c r="M325" s="27"/>
      <c r="N325" s="27"/>
      <c r="O325" s="188"/>
      <c r="P325" s="188"/>
      <c r="Q325" s="27"/>
      <c r="R325" s="27"/>
      <c r="S325" s="188"/>
      <c r="T325" s="188"/>
      <c r="U325" s="27"/>
    </row>
    <row r="326" spans="1:21">
      <c r="A326" s="14"/>
      <c r="B326" s="186" t="s">
        <v>129</v>
      </c>
      <c r="C326" s="184">
        <v>682</v>
      </c>
      <c r="D326" s="184"/>
      <c r="E326" s="30"/>
      <c r="F326" s="30"/>
      <c r="G326" s="184">
        <v>88</v>
      </c>
      <c r="H326" s="184"/>
      <c r="I326" s="30"/>
      <c r="J326" s="30"/>
      <c r="K326" s="184">
        <v>38</v>
      </c>
      <c r="L326" s="184"/>
      <c r="M326" s="30"/>
      <c r="N326" s="30"/>
      <c r="O326" s="184" t="s">
        <v>566</v>
      </c>
      <c r="P326" s="184"/>
      <c r="Q326" s="183" t="s">
        <v>188</v>
      </c>
      <c r="R326" s="30"/>
      <c r="S326" s="184">
        <v>787</v>
      </c>
      <c r="T326" s="184"/>
      <c r="U326" s="30"/>
    </row>
    <row r="327" spans="1:21">
      <c r="A327" s="14"/>
      <c r="B327" s="186"/>
      <c r="C327" s="184"/>
      <c r="D327" s="184"/>
      <c r="E327" s="30"/>
      <c r="F327" s="30"/>
      <c r="G327" s="184"/>
      <c r="H327" s="184"/>
      <c r="I327" s="30"/>
      <c r="J327" s="30"/>
      <c r="K327" s="184"/>
      <c r="L327" s="184"/>
      <c r="M327" s="30"/>
      <c r="N327" s="30"/>
      <c r="O327" s="184"/>
      <c r="P327" s="184"/>
      <c r="Q327" s="183"/>
      <c r="R327" s="30"/>
      <c r="S327" s="184"/>
      <c r="T327" s="184"/>
      <c r="U327" s="30"/>
    </row>
    <row r="328" spans="1:21">
      <c r="A328" s="14"/>
      <c r="B328" s="187" t="s">
        <v>567</v>
      </c>
      <c r="C328" s="188" t="s">
        <v>397</v>
      </c>
      <c r="D328" s="188"/>
      <c r="E328" s="27"/>
      <c r="F328" s="27"/>
      <c r="G328" s="188">
        <v>279</v>
      </c>
      <c r="H328" s="188"/>
      <c r="I328" s="27"/>
      <c r="J328" s="27"/>
      <c r="K328" s="188" t="s">
        <v>397</v>
      </c>
      <c r="L328" s="188"/>
      <c r="M328" s="27"/>
      <c r="N328" s="27"/>
      <c r="O328" s="188" t="s">
        <v>397</v>
      </c>
      <c r="P328" s="188"/>
      <c r="Q328" s="27"/>
      <c r="R328" s="27"/>
      <c r="S328" s="188">
        <v>279</v>
      </c>
      <c r="T328" s="188"/>
      <c r="U328" s="27"/>
    </row>
    <row r="329" spans="1:21">
      <c r="A329" s="14"/>
      <c r="B329" s="187"/>
      <c r="C329" s="188"/>
      <c r="D329" s="188"/>
      <c r="E329" s="27"/>
      <c r="F329" s="27"/>
      <c r="G329" s="188"/>
      <c r="H329" s="188"/>
      <c r="I329" s="27"/>
      <c r="J329" s="27"/>
      <c r="K329" s="188"/>
      <c r="L329" s="188"/>
      <c r="M329" s="27"/>
      <c r="N329" s="27"/>
      <c r="O329" s="188"/>
      <c r="P329" s="188"/>
      <c r="Q329" s="27"/>
      <c r="R329" s="27"/>
      <c r="S329" s="188"/>
      <c r="T329" s="188"/>
      <c r="U329" s="27"/>
    </row>
    <row r="330" spans="1:21">
      <c r="A330" s="14"/>
      <c r="B330" s="186" t="s">
        <v>131</v>
      </c>
      <c r="C330" s="184" t="s">
        <v>397</v>
      </c>
      <c r="D330" s="184"/>
      <c r="E330" s="30"/>
      <c r="F330" s="30"/>
      <c r="G330" s="184">
        <v>321</v>
      </c>
      <c r="H330" s="184"/>
      <c r="I330" s="30"/>
      <c r="J330" s="30"/>
      <c r="K330" s="184" t="s">
        <v>568</v>
      </c>
      <c r="L330" s="184"/>
      <c r="M330" s="183" t="s">
        <v>188</v>
      </c>
      <c r="N330" s="30"/>
      <c r="O330" s="184" t="s">
        <v>397</v>
      </c>
      <c r="P330" s="184"/>
      <c r="Q330" s="30"/>
      <c r="R330" s="30"/>
      <c r="S330" s="184">
        <v>295</v>
      </c>
      <c r="T330" s="184"/>
      <c r="U330" s="30"/>
    </row>
    <row r="331" spans="1:21">
      <c r="A331" s="14"/>
      <c r="B331" s="186"/>
      <c r="C331" s="184"/>
      <c r="D331" s="184"/>
      <c r="E331" s="30"/>
      <c r="F331" s="30"/>
      <c r="G331" s="184"/>
      <c r="H331" s="184"/>
      <c r="I331" s="30"/>
      <c r="J331" s="30"/>
      <c r="K331" s="184"/>
      <c r="L331" s="184"/>
      <c r="M331" s="183"/>
      <c r="N331" s="30"/>
      <c r="O331" s="184"/>
      <c r="P331" s="184"/>
      <c r="Q331" s="30"/>
      <c r="R331" s="30"/>
      <c r="S331" s="184"/>
      <c r="T331" s="184"/>
      <c r="U331" s="30"/>
    </row>
    <row r="332" spans="1:21">
      <c r="A332" s="14"/>
      <c r="B332" s="187" t="s">
        <v>132</v>
      </c>
      <c r="C332" s="188" t="s">
        <v>397</v>
      </c>
      <c r="D332" s="188"/>
      <c r="E332" s="27"/>
      <c r="F332" s="27"/>
      <c r="G332" s="190">
        <v>2360</v>
      </c>
      <c r="H332" s="190"/>
      <c r="I332" s="27"/>
      <c r="J332" s="27"/>
      <c r="K332" s="188" t="s">
        <v>397</v>
      </c>
      <c r="L332" s="188"/>
      <c r="M332" s="27"/>
      <c r="N332" s="27"/>
      <c r="O332" s="188" t="s">
        <v>397</v>
      </c>
      <c r="P332" s="188"/>
      <c r="Q332" s="27"/>
      <c r="R332" s="27"/>
      <c r="S332" s="190">
        <v>2360</v>
      </c>
      <c r="T332" s="190"/>
      <c r="U332" s="27"/>
    </row>
    <row r="333" spans="1:21">
      <c r="A333" s="14"/>
      <c r="B333" s="187"/>
      <c r="C333" s="188"/>
      <c r="D333" s="188"/>
      <c r="E333" s="27"/>
      <c r="F333" s="27"/>
      <c r="G333" s="190"/>
      <c r="H333" s="190"/>
      <c r="I333" s="27"/>
      <c r="J333" s="27"/>
      <c r="K333" s="188"/>
      <c r="L333" s="188"/>
      <c r="M333" s="27"/>
      <c r="N333" s="27"/>
      <c r="O333" s="188"/>
      <c r="P333" s="188"/>
      <c r="Q333" s="27"/>
      <c r="R333" s="27"/>
      <c r="S333" s="190"/>
      <c r="T333" s="190"/>
      <c r="U333" s="27"/>
    </row>
    <row r="334" spans="1:21">
      <c r="A334" s="14"/>
      <c r="B334" s="186" t="s">
        <v>133</v>
      </c>
      <c r="C334" s="184">
        <v>78</v>
      </c>
      <c r="D334" s="184"/>
      <c r="E334" s="30"/>
      <c r="F334" s="30"/>
      <c r="G334" s="185">
        <v>1309</v>
      </c>
      <c r="H334" s="185"/>
      <c r="I334" s="30"/>
      <c r="J334" s="30"/>
      <c r="K334" s="184" t="s">
        <v>397</v>
      </c>
      <c r="L334" s="184"/>
      <c r="M334" s="30"/>
      <c r="N334" s="30"/>
      <c r="O334" s="184" t="s">
        <v>397</v>
      </c>
      <c r="P334" s="184"/>
      <c r="Q334" s="30"/>
      <c r="R334" s="30"/>
      <c r="S334" s="185">
        <v>1387</v>
      </c>
      <c r="T334" s="185"/>
      <c r="U334" s="30"/>
    </row>
    <row r="335" spans="1:21">
      <c r="A335" s="14"/>
      <c r="B335" s="186"/>
      <c r="C335" s="184"/>
      <c r="D335" s="184"/>
      <c r="E335" s="30"/>
      <c r="F335" s="30"/>
      <c r="G335" s="185"/>
      <c r="H335" s="185"/>
      <c r="I335" s="30"/>
      <c r="J335" s="30"/>
      <c r="K335" s="184"/>
      <c r="L335" s="184"/>
      <c r="M335" s="30"/>
      <c r="N335" s="30"/>
      <c r="O335" s="184"/>
      <c r="P335" s="184"/>
      <c r="Q335" s="30"/>
      <c r="R335" s="30"/>
      <c r="S335" s="185"/>
      <c r="T335" s="185"/>
      <c r="U335" s="30"/>
    </row>
    <row r="336" spans="1:21">
      <c r="A336" s="14"/>
      <c r="B336" s="187" t="s">
        <v>134</v>
      </c>
      <c r="C336" s="188" t="s">
        <v>569</v>
      </c>
      <c r="D336" s="188"/>
      <c r="E336" s="189" t="s">
        <v>188</v>
      </c>
      <c r="F336" s="27"/>
      <c r="G336" s="188" t="s">
        <v>397</v>
      </c>
      <c r="H336" s="188"/>
      <c r="I336" s="27"/>
      <c r="J336" s="27"/>
      <c r="K336" s="188" t="s">
        <v>397</v>
      </c>
      <c r="L336" s="188"/>
      <c r="M336" s="27"/>
      <c r="N336" s="27"/>
      <c r="O336" s="188" t="s">
        <v>397</v>
      </c>
      <c r="P336" s="188"/>
      <c r="Q336" s="27"/>
      <c r="R336" s="27"/>
      <c r="S336" s="188" t="s">
        <v>569</v>
      </c>
      <c r="T336" s="188"/>
      <c r="U336" s="189" t="s">
        <v>188</v>
      </c>
    </row>
    <row r="337" spans="1:21">
      <c r="A337" s="14"/>
      <c r="B337" s="187"/>
      <c r="C337" s="188"/>
      <c r="D337" s="188"/>
      <c r="E337" s="189"/>
      <c r="F337" s="27"/>
      <c r="G337" s="188"/>
      <c r="H337" s="188"/>
      <c r="I337" s="27"/>
      <c r="J337" s="27"/>
      <c r="K337" s="188"/>
      <c r="L337" s="188"/>
      <c r="M337" s="27"/>
      <c r="N337" s="27"/>
      <c r="O337" s="188"/>
      <c r="P337" s="188"/>
      <c r="Q337" s="27"/>
      <c r="R337" s="27"/>
      <c r="S337" s="188"/>
      <c r="T337" s="188"/>
      <c r="U337" s="189"/>
    </row>
    <row r="338" spans="1:21">
      <c r="A338" s="14"/>
      <c r="B338" s="186" t="s">
        <v>521</v>
      </c>
      <c r="C338" s="185">
        <v>10221</v>
      </c>
      <c r="D338" s="185"/>
      <c r="E338" s="30"/>
      <c r="F338" s="30"/>
      <c r="G338" s="184" t="s">
        <v>397</v>
      </c>
      <c r="H338" s="184"/>
      <c r="I338" s="30"/>
      <c r="J338" s="30"/>
      <c r="K338" s="184" t="s">
        <v>397</v>
      </c>
      <c r="L338" s="184"/>
      <c r="M338" s="30"/>
      <c r="N338" s="30"/>
      <c r="O338" s="184" t="s">
        <v>522</v>
      </c>
      <c r="P338" s="184"/>
      <c r="Q338" s="183" t="s">
        <v>188</v>
      </c>
      <c r="R338" s="30"/>
      <c r="S338" s="184" t="s">
        <v>397</v>
      </c>
      <c r="T338" s="184"/>
      <c r="U338" s="30"/>
    </row>
    <row r="339" spans="1:21">
      <c r="A339" s="14"/>
      <c r="B339" s="186"/>
      <c r="C339" s="185"/>
      <c r="D339" s="185"/>
      <c r="E339" s="30"/>
      <c r="F339" s="30"/>
      <c r="G339" s="184"/>
      <c r="H339" s="184"/>
      <c r="I339" s="30"/>
      <c r="J339" s="30"/>
      <c r="K339" s="184"/>
      <c r="L339" s="184"/>
      <c r="M339" s="30"/>
      <c r="N339" s="30"/>
      <c r="O339" s="184"/>
      <c r="P339" s="184"/>
      <c r="Q339" s="183"/>
      <c r="R339" s="30"/>
      <c r="S339" s="184"/>
      <c r="T339" s="184"/>
      <c r="U339" s="30"/>
    </row>
    <row r="340" spans="1:21" ht="22.5">
      <c r="A340" s="14"/>
      <c r="B340" s="180" t="s">
        <v>135</v>
      </c>
      <c r="C340" s="27"/>
      <c r="D340" s="27"/>
      <c r="E340" s="27"/>
      <c r="F340" s="18"/>
      <c r="G340" s="27"/>
      <c r="H340" s="27"/>
      <c r="I340" s="27"/>
      <c r="J340" s="18"/>
      <c r="K340" s="27"/>
      <c r="L340" s="27"/>
      <c r="M340" s="27"/>
      <c r="N340" s="18"/>
      <c r="O340" s="27"/>
      <c r="P340" s="27"/>
      <c r="Q340" s="27"/>
      <c r="R340" s="18"/>
      <c r="S340" s="27"/>
      <c r="T340" s="27"/>
      <c r="U340" s="27"/>
    </row>
    <row r="341" spans="1:21">
      <c r="A341" s="14"/>
      <c r="B341" s="191" t="s">
        <v>570</v>
      </c>
      <c r="C341" s="184" t="s">
        <v>397</v>
      </c>
      <c r="D341" s="184"/>
      <c r="E341" s="30"/>
      <c r="F341" s="30"/>
      <c r="G341" s="185">
        <v>2164</v>
      </c>
      <c r="H341" s="185"/>
      <c r="I341" s="30"/>
      <c r="J341" s="30"/>
      <c r="K341" s="184">
        <v>614</v>
      </c>
      <c r="L341" s="184"/>
      <c r="M341" s="30"/>
      <c r="N341" s="30"/>
      <c r="O341" s="184" t="s">
        <v>397</v>
      </c>
      <c r="P341" s="184"/>
      <c r="Q341" s="30"/>
      <c r="R341" s="30"/>
      <c r="S341" s="185">
        <v>2778</v>
      </c>
      <c r="T341" s="185"/>
      <c r="U341" s="30"/>
    </row>
    <row r="342" spans="1:21">
      <c r="A342" s="14"/>
      <c r="B342" s="191"/>
      <c r="C342" s="184"/>
      <c r="D342" s="184"/>
      <c r="E342" s="30"/>
      <c r="F342" s="30"/>
      <c r="G342" s="185"/>
      <c r="H342" s="185"/>
      <c r="I342" s="30"/>
      <c r="J342" s="30"/>
      <c r="K342" s="184"/>
      <c r="L342" s="184"/>
      <c r="M342" s="30"/>
      <c r="N342" s="30"/>
      <c r="O342" s="184"/>
      <c r="P342" s="184"/>
      <c r="Q342" s="30"/>
      <c r="R342" s="30"/>
      <c r="S342" s="185"/>
      <c r="T342" s="185"/>
      <c r="U342" s="30"/>
    </row>
    <row r="343" spans="1:21">
      <c r="A343" s="14"/>
      <c r="B343" s="192" t="s">
        <v>571</v>
      </c>
      <c r="C343" s="188" t="s">
        <v>397</v>
      </c>
      <c r="D343" s="188"/>
      <c r="E343" s="27"/>
      <c r="F343" s="27"/>
      <c r="G343" s="188" t="s">
        <v>572</v>
      </c>
      <c r="H343" s="188"/>
      <c r="I343" s="189" t="s">
        <v>188</v>
      </c>
      <c r="J343" s="27"/>
      <c r="K343" s="190">
        <v>1497</v>
      </c>
      <c r="L343" s="190"/>
      <c r="M343" s="27"/>
      <c r="N343" s="27"/>
      <c r="O343" s="188" t="s">
        <v>397</v>
      </c>
      <c r="P343" s="188"/>
      <c r="Q343" s="27"/>
      <c r="R343" s="27"/>
      <c r="S343" s="188" t="s">
        <v>573</v>
      </c>
      <c r="T343" s="188"/>
      <c r="U343" s="189" t="s">
        <v>188</v>
      </c>
    </row>
    <row r="344" spans="1:21">
      <c r="A344" s="14"/>
      <c r="B344" s="192"/>
      <c r="C344" s="188"/>
      <c r="D344" s="188"/>
      <c r="E344" s="27"/>
      <c r="F344" s="27"/>
      <c r="G344" s="188"/>
      <c r="H344" s="188"/>
      <c r="I344" s="189"/>
      <c r="J344" s="27"/>
      <c r="K344" s="190"/>
      <c r="L344" s="190"/>
      <c r="M344" s="27"/>
      <c r="N344" s="27"/>
      <c r="O344" s="188"/>
      <c r="P344" s="188"/>
      <c r="Q344" s="27"/>
      <c r="R344" s="27"/>
      <c r="S344" s="188"/>
      <c r="T344" s="188"/>
      <c r="U344" s="189"/>
    </row>
    <row r="345" spans="1:21">
      <c r="A345" s="14"/>
      <c r="B345" s="191" t="s">
        <v>574</v>
      </c>
      <c r="C345" s="184" t="s">
        <v>398</v>
      </c>
      <c r="D345" s="184"/>
      <c r="E345" s="183" t="s">
        <v>188</v>
      </c>
      <c r="F345" s="30"/>
      <c r="G345" s="184">
        <v>803</v>
      </c>
      <c r="H345" s="184"/>
      <c r="I345" s="30"/>
      <c r="J345" s="30"/>
      <c r="K345" s="184" t="s">
        <v>575</v>
      </c>
      <c r="L345" s="184"/>
      <c r="M345" s="183" t="s">
        <v>188</v>
      </c>
      <c r="N345" s="30"/>
      <c r="O345" s="184">
        <v>2</v>
      </c>
      <c r="P345" s="184"/>
      <c r="Q345" s="30"/>
      <c r="R345" s="30"/>
      <c r="S345" s="184">
        <v>783</v>
      </c>
      <c r="T345" s="184"/>
      <c r="U345" s="30"/>
    </row>
    <row r="346" spans="1:21">
      <c r="A346" s="14"/>
      <c r="B346" s="191"/>
      <c r="C346" s="184"/>
      <c r="D346" s="184"/>
      <c r="E346" s="183"/>
      <c r="F346" s="30"/>
      <c r="G346" s="184"/>
      <c r="H346" s="184"/>
      <c r="I346" s="30"/>
      <c r="J346" s="30"/>
      <c r="K346" s="184"/>
      <c r="L346" s="184"/>
      <c r="M346" s="183"/>
      <c r="N346" s="30"/>
      <c r="O346" s="184"/>
      <c r="P346" s="184"/>
      <c r="Q346" s="30"/>
      <c r="R346" s="30"/>
      <c r="S346" s="184"/>
      <c r="T346" s="184"/>
      <c r="U346" s="30"/>
    </row>
    <row r="347" spans="1:21">
      <c r="A347" s="14"/>
      <c r="B347" s="192" t="s">
        <v>139</v>
      </c>
      <c r="C347" s="188">
        <v>652</v>
      </c>
      <c r="D347" s="188"/>
      <c r="E347" s="27"/>
      <c r="F347" s="27"/>
      <c r="G347" s="188">
        <v>166</v>
      </c>
      <c r="H347" s="188"/>
      <c r="I347" s="27"/>
      <c r="J347" s="27"/>
      <c r="K347" s="188" t="s">
        <v>576</v>
      </c>
      <c r="L347" s="188"/>
      <c r="M347" s="189" t="s">
        <v>188</v>
      </c>
      <c r="N347" s="27"/>
      <c r="O347" s="188" t="s">
        <v>577</v>
      </c>
      <c r="P347" s="188"/>
      <c r="Q347" s="189" t="s">
        <v>188</v>
      </c>
      <c r="R347" s="27"/>
      <c r="S347" s="188">
        <v>143</v>
      </c>
      <c r="T347" s="188"/>
      <c r="U347" s="27"/>
    </row>
    <row r="348" spans="1:21">
      <c r="A348" s="14"/>
      <c r="B348" s="192"/>
      <c r="C348" s="188"/>
      <c r="D348" s="188"/>
      <c r="E348" s="27"/>
      <c r="F348" s="27"/>
      <c r="G348" s="188"/>
      <c r="H348" s="188"/>
      <c r="I348" s="27"/>
      <c r="J348" s="27"/>
      <c r="K348" s="188"/>
      <c r="L348" s="188"/>
      <c r="M348" s="189"/>
      <c r="N348" s="27"/>
      <c r="O348" s="188"/>
      <c r="P348" s="188"/>
      <c r="Q348" s="189"/>
      <c r="R348" s="27"/>
      <c r="S348" s="188"/>
      <c r="T348" s="188"/>
      <c r="U348" s="27"/>
    </row>
    <row r="349" spans="1:21">
      <c r="A349" s="14"/>
      <c r="B349" s="191" t="s">
        <v>578</v>
      </c>
      <c r="C349" s="184" t="s">
        <v>397</v>
      </c>
      <c r="D349" s="184"/>
      <c r="E349" s="30"/>
      <c r="F349" s="30"/>
      <c r="G349" s="184" t="s">
        <v>579</v>
      </c>
      <c r="H349" s="184"/>
      <c r="I349" s="183" t="s">
        <v>188</v>
      </c>
      <c r="J349" s="30"/>
      <c r="K349" s="185">
        <v>3597</v>
      </c>
      <c r="L349" s="185"/>
      <c r="M349" s="30"/>
      <c r="N349" s="30"/>
      <c r="O349" s="184" t="s">
        <v>397</v>
      </c>
      <c r="P349" s="184"/>
      <c r="Q349" s="30"/>
      <c r="R349" s="30"/>
      <c r="S349" s="184" t="s">
        <v>580</v>
      </c>
      <c r="T349" s="184"/>
      <c r="U349" s="183" t="s">
        <v>188</v>
      </c>
    </row>
    <row r="350" spans="1:21">
      <c r="A350" s="14"/>
      <c r="B350" s="191"/>
      <c r="C350" s="184"/>
      <c r="D350" s="184"/>
      <c r="E350" s="30"/>
      <c r="F350" s="30"/>
      <c r="G350" s="184"/>
      <c r="H350" s="184"/>
      <c r="I350" s="183"/>
      <c r="J350" s="30"/>
      <c r="K350" s="185"/>
      <c r="L350" s="185"/>
      <c r="M350" s="30"/>
      <c r="N350" s="30"/>
      <c r="O350" s="184"/>
      <c r="P350" s="184"/>
      <c r="Q350" s="30"/>
      <c r="R350" s="30"/>
      <c r="S350" s="184"/>
      <c r="T350" s="184"/>
      <c r="U350" s="183"/>
    </row>
    <row r="351" spans="1:21">
      <c r="A351" s="14"/>
      <c r="B351" s="192" t="s">
        <v>581</v>
      </c>
      <c r="C351" s="190">
        <v>5331</v>
      </c>
      <c r="D351" s="190"/>
      <c r="E351" s="27"/>
      <c r="F351" s="27"/>
      <c r="G351" s="188" t="s">
        <v>582</v>
      </c>
      <c r="H351" s="188"/>
      <c r="I351" s="189" t="s">
        <v>188</v>
      </c>
      <c r="J351" s="27"/>
      <c r="K351" s="188" t="s">
        <v>583</v>
      </c>
      <c r="L351" s="188"/>
      <c r="M351" s="189" t="s">
        <v>188</v>
      </c>
      <c r="N351" s="27"/>
      <c r="O351" s="190">
        <v>13744</v>
      </c>
      <c r="P351" s="190"/>
      <c r="Q351" s="27"/>
      <c r="R351" s="27"/>
      <c r="S351" s="188" t="s">
        <v>584</v>
      </c>
      <c r="T351" s="188"/>
      <c r="U351" s="189" t="s">
        <v>188</v>
      </c>
    </row>
    <row r="352" spans="1:21">
      <c r="A352" s="14"/>
      <c r="B352" s="192"/>
      <c r="C352" s="190"/>
      <c r="D352" s="190"/>
      <c r="E352" s="27"/>
      <c r="F352" s="27"/>
      <c r="G352" s="188"/>
      <c r="H352" s="188"/>
      <c r="I352" s="189"/>
      <c r="J352" s="27"/>
      <c r="K352" s="188"/>
      <c r="L352" s="188"/>
      <c r="M352" s="189"/>
      <c r="N352" s="27"/>
      <c r="O352" s="190"/>
      <c r="P352" s="190"/>
      <c r="Q352" s="27"/>
      <c r="R352" s="27"/>
      <c r="S352" s="188"/>
      <c r="T352" s="188"/>
      <c r="U352" s="189"/>
    </row>
    <row r="353" spans="1:21">
      <c r="A353" s="14"/>
      <c r="B353" s="191" t="s">
        <v>585</v>
      </c>
      <c r="C353" s="184" t="s">
        <v>397</v>
      </c>
      <c r="D353" s="184"/>
      <c r="E353" s="30"/>
      <c r="F353" s="30"/>
      <c r="G353" s="184" t="s">
        <v>586</v>
      </c>
      <c r="H353" s="184"/>
      <c r="I353" s="183" t="s">
        <v>188</v>
      </c>
      <c r="J353" s="30"/>
      <c r="K353" s="184" t="s">
        <v>563</v>
      </c>
      <c r="L353" s="184"/>
      <c r="M353" s="183" t="s">
        <v>188</v>
      </c>
      <c r="N353" s="30"/>
      <c r="O353" s="184">
        <v>731</v>
      </c>
      <c r="P353" s="184"/>
      <c r="Q353" s="30"/>
      <c r="R353" s="30"/>
      <c r="S353" s="184" t="s">
        <v>587</v>
      </c>
      <c r="T353" s="184"/>
      <c r="U353" s="183" t="s">
        <v>188</v>
      </c>
    </row>
    <row r="354" spans="1:21" ht="15.75" thickBot="1">
      <c r="A354" s="14"/>
      <c r="B354" s="191"/>
      <c r="C354" s="193"/>
      <c r="D354" s="193"/>
      <c r="E354" s="60"/>
      <c r="F354" s="30"/>
      <c r="G354" s="193"/>
      <c r="H354" s="193"/>
      <c r="I354" s="194"/>
      <c r="J354" s="30"/>
      <c r="K354" s="193"/>
      <c r="L354" s="193"/>
      <c r="M354" s="194"/>
      <c r="N354" s="30"/>
      <c r="O354" s="193"/>
      <c r="P354" s="193"/>
      <c r="Q354" s="60"/>
      <c r="R354" s="30"/>
      <c r="S354" s="193"/>
      <c r="T354" s="193"/>
      <c r="U354" s="194"/>
    </row>
    <row r="355" spans="1:21">
      <c r="A355" s="14"/>
      <c r="B355" s="195" t="s">
        <v>588</v>
      </c>
      <c r="C355" s="196" t="s">
        <v>589</v>
      </c>
      <c r="D355" s="196"/>
      <c r="E355" s="198" t="s">
        <v>188</v>
      </c>
      <c r="F355" s="27"/>
      <c r="G355" s="196" t="s">
        <v>590</v>
      </c>
      <c r="H355" s="196"/>
      <c r="I355" s="198" t="s">
        <v>188</v>
      </c>
      <c r="J355" s="27"/>
      <c r="K355" s="200">
        <v>4948</v>
      </c>
      <c r="L355" s="200"/>
      <c r="M355" s="39"/>
      <c r="N355" s="27"/>
      <c r="O355" s="196" t="s">
        <v>397</v>
      </c>
      <c r="P355" s="196"/>
      <c r="Q355" s="39"/>
      <c r="R355" s="27"/>
      <c r="S355" s="196" t="s">
        <v>591</v>
      </c>
      <c r="T355" s="196"/>
      <c r="U355" s="198" t="s">
        <v>188</v>
      </c>
    </row>
    <row r="356" spans="1:21">
      <c r="A356" s="14"/>
      <c r="B356" s="195"/>
      <c r="C356" s="197"/>
      <c r="D356" s="197"/>
      <c r="E356" s="199"/>
      <c r="F356" s="27"/>
      <c r="G356" s="197"/>
      <c r="H356" s="197"/>
      <c r="I356" s="199"/>
      <c r="J356" s="27"/>
      <c r="K356" s="201"/>
      <c r="L356" s="201"/>
      <c r="M356" s="58"/>
      <c r="N356" s="27"/>
      <c r="O356" s="197"/>
      <c r="P356" s="197"/>
      <c r="Q356" s="58"/>
      <c r="R356" s="27"/>
      <c r="S356" s="197"/>
      <c r="T356" s="197"/>
      <c r="U356" s="199"/>
    </row>
    <row r="357" spans="1:21">
      <c r="A357" s="14"/>
      <c r="B357" s="181" t="s">
        <v>144</v>
      </c>
      <c r="C357" s="30"/>
      <c r="D357" s="30"/>
      <c r="E357" s="30"/>
      <c r="F357" s="20"/>
      <c r="G357" s="30"/>
      <c r="H357" s="30"/>
      <c r="I357" s="30"/>
      <c r="J357" s="20"/>
      <c r="K357" s="30"/>
      <c r="L357" s="30"/>
      <c r="M357" s="30"/>
      <c r="N357" s="20"/>
      <c r="O357" s="30"/>
      <c r="P357" s="30"/>
      <c r="Q357" s="30"/>
      <c r="R357" s="20"/>
      <c r="S357" s="30"/>
      <c r="T357" s="30"/>
      <c r="U357" s="30"/>
    </row>
    <row r="358" spans="1:21">
      <c r="A358" s="14"/>
      <c r="B358" s="202" t="s">
        <v>145</v>
      </c>
      <c r="C358" s="188" t="s">
        <v>397</v>
      </c>
      <c r="D358" s="188"/>
      <c r="E358" s="27"/>
      <c r="F358" s="27"/>
      <c r="G358" s="188" t="s">
        <v>592</v>
      </c>
      <c r="H358" s="188"/>
      <c r="I358" s="189" t="s">
        <v>188</v>
      </c>
      <c r="J358" s="27"/>
      <c r="K358" s="188" t="s">
        <v>593</v>
      </c>
      <c r="L358" s="188"/>
      <c r="M358" s="189" t="s">
        <v>188</v>
      </c>
      <c r="N358" s="27"/>
      <c r="O358" s="188" t="s">
        <v>397</v>
      </c>
      <c r="P358" s="188"/>
      <c r="Q358" s="27"/>
      <c r="R358" s="27"/>
      <c r="S358" s="188" t="s">
        <v>594</v>
      </c>
      <c r="T358" s="188"/>
      <c r="U358" s="189" t="s">
        <v>188</v>
      </c>
    </row>
    <row r="359" spans="1:21">
      <c r="A359" s="14"/>
      <c r="B359" s="202"/>
      <c r="C359" s="188"/>
      <c r="D359" s="188"/>
      <c r="E359" s="27"/>
      <c r="F359" s="27"/>
      <c r="G359" s="188"/>
      <c r="H359" s="188"/>
      <c r="I359" s="189"/>
      <c r="J359" s="27"/>
      <c r="K359" s="188"/>
      <c r="L359" s="188"/>
      <c r="M359" s="189"/>
      <c r="N359" s="27"/>
      <c r="O359" s="188"/>
      <c r="P359" s="188"/>
      <c r="Q359" s="27"/>
      <c r="R359" s="27"/>
      <c r="S359" s="188"/>
      <c r="T359" s="188"/>
      <c r="U359" s="189"/>
    </row>
    <row r="360" spans="1:21">
      <c r="A360" s="14"/>
      <c r="B360" s="182" t="s">
        <v>595</v>
      </c>
      <c r="C360" s="184" t="s">
        <v>596</v>
      </c>
      <c r="D360" s="184"/>
      <c r="E360" s="183" t="s">
        <v>188</v>
      </c>
      <c r="F360" s="30"/>
      <c r="G360" s="185">
        <v>41284</v>
      </c>
      <c r="H360" s="185"/>
      <c r="I360" s="30"/>
      <c r="J360" s="30"/>
      <c r="K360" s="185">
        <v>1237</v>
      </c>
      <c r="L360" s="185"/>
      <c r="M360" s="30"/>
      <c r="N360" s="30"/>
      <c r="O360" s="184" t="s">
        <v>397</v>
      </c>
      <c r="P360" s="184"/>
      <c r="Q360" s="30"/>
      <c r="R360" s="30"/>
      <c r="S360" s="184" t="s">
        <v>397</v>
      </c>
      <c r="T360" s="184"/>
      <c r="U360" s="30"/>
    </row>
    <row r="361" spans="1:21" ht="15.75" thickBot="1">
      <c r="A361" s="14"/>
      <c r="B361" s="182"/>
      <c r="C361" s="193"/>
      <c r="D361" s="193"/>
      <c r="E361" s="194"/>
      <c r="F361" s="30"/>
      <c r="G361" s="203"/>
      <c r="H361" s="203"/>
      <c r="I361" s="60"/>
      <c r="J361" s="30"/>
      <c r="K361" s="203"/>
      <c r="L361" s="203"/>
      <c r="M361" s="60"/>
      <c r="N361" s="30"/>
      <c r="O361" s="193"/>
      <c r="P361" s="193"/>
      <c r="Q361" s="60"/>
      <c r="R361" s="30"/>
      <c r="S361" s="193"/>
      <c r="T361" s="193"/>
      <c r="U361" s="60"/>
    </row>
    <row r="362" spans="1:21">
      <c r="A362" s="14"/>
      <c r="B362" s="195" t="s">
        <v>597</v>
      </c>
      <c r="C362" s="196" t="s">
        <v>596</v>
      </c>
      <c r="D362" s="196"/>
      <c r="E362" s="198" t="s">
        <v>188</v>
      </c>
      <c r="F362" s="27"/>
      <c r="G362" s="200">
        <v>36334</v>
      </c>
      <c r="H362" s="200"/>
      <c r="I362" s="39"/>
      <c r="J362" s="27"/>
      <c r="K362" s="200">
        <v>1144</v>
      </c>
      <c r="L362" s="200"/>
      <c r="M362" s="39"/>
      <c r="N362" s="27"/>
      <c r="O362" s="196" t="s">
        <v>397</v>
      </c>
      <c r="P362" s="196"/>
      <c r="Q362" s="39"/>
      <c r="R362" s="27"/>
      <c r="S362" s="196" t="s">
        <v>594</v>
      </c>
      <c r="T362" s="196"/>
      <c r="U362" s="198" t="s">
        <v>188</v>
      </c>
    </row>
    <row r="363" spans="1:21">
      <c r="A363" s="14"/>
      <c r="B363" s="195"/>
      <c r="C363" s="197"/>
      <c r="D363" s="197"/>
      <c r="E363" s="199"/>
      <c r="F363" s="27"/>
      <c r="G363" s="201"/>
      <c r="H363" s="201"/>
      <c r="I363" s="58"/>
      <c r="J363" s="27"/>
      <c r="K363" s="201"/>
      <c r="L363" s="201"/>
      <c r="M363" s="58"/>
      <c r="N363" s="27"/>
      <c r="O363" s="197"/>
      <c r="P363" s="197"/>
      <c r="Q363" s="58"/>
      <c r="R363" s="27"/>
      <c r="S363" s="197"/>
      <c r="T363" s="197"/>
      <c r="U363" s="199"/>
    </row>
    <row r="364" spans="1:21">
      <c r="A364" s="14"/>
      <c r="B364" s="181" t="s">
        <v>147</v>
      </c>
      <c r="C364" s="30"/>
      <c r="D364" s="30"/>
      <c r="E364" s="30"/>
      <c r="F364" s="20"/>
      <c r="G364" s="30"/>
      <c r="H364" s="30"/>
      <c r="I364" s="30"/>
      <c r="J364" s="20"/>
      <c r="K364" s="30"/>
      <c r="L364" s="30"/>
      <c r="M364" s="30"/>
      <c r="N364" s="20"/>
      <c r="O364" s="30"/>
      <c r="P364" s="30"/>
      <c r="Q364" s="30"/>
      <c r="R364" s="20"/>
      <c r="S364" s="30"/>
      <c r="T364" s="30"/>
      <c r="U364" s="30"/>
    </row>
    <row r="365" spans="1:21">
      <c r="A365" s="14"/>
      <c r="B365" s="202" t="s">
        <v>148</v>
      </c>
      <c r="C365" s="190">
        <v>69684</v>
      </c>
      <c r="D365" s="190"/>
      <c r="E365" s="27"/>
      <c r="F365" s="27"/>
      <c r="G365" s="188" t="s">
        <v>397</v>
      </c>
      <c r="H365" s="188"/>
      <c r="I365" s="27"/>
      <c r="J365" s="27"/>
      <c r="K365" s="188" t="s">
        <v>397</v>
      </c>
      <c r="L365" s="188"/>
      <c r="M365" s="27"/>
      <c r="N365" s="27"/>
      <c r="O365" s="188" t="s">
        <v>397</v>
      </c>
      <c r="P365" s="188"/>
      <c r="Q365" s="27"/>
      <c r="R365" s="27"/>
      <c r="S365" s="190">
        <v>69684</v>
      </c>
      <c r="T365" s="190"/>
      <c r="U365" s="27"/>
    </row>
    <row r="366" spans="1:21">
      <c r="A366" s="14"/>
      <c r="B366" s="202"/>
      <c r="C366" s="190"/>
      <c r="D366" s="190"/>
      <c r="E366" s="27"/>
      <c r="F366" s="27"/>
      <c r="G366" s="188"/>
      <c r="H366" s="188"/>
      <c r="I366" s="27"/>
      <c r="J366" s="27"/>
      <c r="K366" s="188"/>
      <c r="L366" s="188"/>
      <c r="M366" s="27"/>
      <c r="N366" s="27"/>
      <c r="O366" s="188"/>
      <c r="P366" s="188"/>
      <c r="Q366" s="27"/>
      <c r="R366" s="27"/>
      <c r="S366" s="190"/>
      <c r="T366" s="190"/>
      <c r="U366" s="27"/>
    </row>
    <row r="367" spans="1:21">
      <c r="A367" s="14"/>
      <c r="B367" s="182" t="s">
        <v>149</v>
      </c>
      <c r="C367" s="184" t="s">
        <v>397</v>
      </c>
      <c r="D367" s="184"/>
      <c r="E367" s="30"/>
      <c r="F367" s="30"/>
      <c r="G367" s="184" t="s">
        <v>397</v>
      </c>
      <c r="H367" s="184"/>
      <c r="I367" s="30"/>
      <c r="J367" s="30"/>
      <c r="K367" s="184" t="s">
        <v>598</v>
      </c>
      <c r="L367" s="184"/>
      <c r="M367" s="183" t="s">
        <v>188</v>
      </c>
      <c r="N367" s="30"/>
      <c r="O367" s="184" t="s">
        <v>397</v>
      </c>
      <c r="P367" s="184"/>
      <c r="Q367" s="30"/>
      <c r="R367" s="30"/>
      <c r="S367" s="184" t="s">
        <v>598</v>
      </c>
      <c r="T367" s="184"/>
      <c r="U367" s="183" t="s">
        <v>188</v>
      </c>
    </row>
    <row r="368" spans="1:21">
      <c r="A368" s="14"/>
      <c r="B368" s="182"/>
      <c r="C368" s="184"/>
      <c r="D368" s="184"/>
      <c r="E368" s="30"/>
      <c r="F368" s="30"/>
      <c r="G368" s="184"/>
      <c r="H368" s="184"/>
      <c r="I368" s="30"/>
      <c r="J368" s="30"/>
      <c r="K368" s="184"/>
      <c r="L368" s="184"/>
      <c r="M368" s="183"/>
      <c r="N368" s="30"/>
      <c r="O368" s="184"/>
      <c r="P368" s="184"/>
      <c r="Q368" s="30"/>
      <c r="R368" s="30"/>
      <c r="S368" s="184"/>
      <c r="T368" s="184"/>
      <c r="U368" s="183"/>
    </row>
    <row r="369" spans="1:21">
      <c r="A369" s="14"/>
      <c r="B369" s="202" t="s">
        <v>150</v>
      </c>
      <c r="C369" s="188" t="s">
        <v>397</v>
      </c>
      <c r="D369" s="188"/>
      <c r="E369" s="27"/>
      <c r="F369" s="27"/>
      <c r="G369" s="190">
        <v>27100</v>
      </c>
      <c r="H369" s="190"/>
      <c r="I369" s="27"/>
      <c r="J369" s="27"/>
      <c r="K369" s="190">
        <v>7200</v>
      </c>
      <c r="L369" s="190"/>
      <c r="M369" s="27"/>
      <c r="N369" s="27"/>
      <c r="O369" s="188" t="s">
        <v>397</v>
      </c>
      <c r="P369" s="188"/>
      <c r="Q369" s="27"/>
      <c r="R369" s="27"/>
      <c r="S369" s="190">
        <v>34300</v>
      </c>
      <c r="T369" s="190"/>
      <c r="U369" s="27"/>
    </row>
    <row r="370" spans="1:21">
      <c r="A370" s="14"/>
      <c r="B370" s="202"/>
      <c r="C370" s="188"/>
      <c r="D370" s="188"/>
      <c r="E370" s="27"/>
      <c r="F370" s="27"/>
      <c r="G370" s="190"/>
      <c r="H370" s="190"/>
      <c r="I370" s="27"/>
      <c r="J370" s="27"/>
      <c r="K370" s="190"/>
      <c r="L370" s="190"/>
      <c r="M370" s="27"/>
      <c r="N370" s="27"/>
      <c r="O370" s="188"/>
      <c r="P370" s="188"/>
      <c r="Q370" s="27"/>
      <c r="R370" s="27"/>
      <c r="S370" s="190"/>
      <c r="T370" s="190"/>
      <c r="U370" s="27"/>
    </row>
    <row r="371" spans="1:21">
      <c r="A371" s="14"/>
      <c r="B371" s="182" t="s">
        <v>151</v>
      </c>
      <c r="C371" s="184" t="s">
        <v>397</v>
      </c>
      <c r="D371" s="184"/>
      <c r="E371" s="30"/>
      <c r="F371" s="30"/>
      <c r="G371" s="184" t="s">
        <v>599</v>
      </c>
      <c r="H371" s="184"/>
      <c r="I371" s="183" t="s">
        <v>188</v>
      </c>
      <c r="J371" s="30"/>
      <c r="K371" s="184" t="s">
        <v>600</v>
      </c>
      <c r="L371" s="184"/>
      <c r="M371" s="183" t="s">
        <v>188</v>
      </c>
      <c r="N371" s="30"/>
      <c r="O371" s="184" t="s">
        <v>397</v>
      </c>
      <c r="P371" s="184"/>
      <c r="Q371" s="30"/>
      <c r="R371" s="30"/>
      <c r="S371" s="184" t="s">
        <v>601</v>
      </c>
      <c r="T371" s="184"/>
      <c r="U371" s="183" t="s">
        <v>188</v>
      </c>
    </row>
    <row r="372" spans="1:21">
      <c r="A372" s="14"/>
      <c r="B372" s="182"/>
      <c r="C372" s="184"/>
      <c r="D372" s="184"/>
      <c r="E372" s="30"/>
      <c r="F372" s="30"/>
      <c r="G372" s="184"/>
      <c r="H372" s="184"/>
      <c r="I372" s="183"/>
      <c r="J372" s="30"/>
      <c r="K372" s="184"/>
      <c r="L372" s="184"/>
      <c r="M372" s="183"/>
      <c r="N372" s="30"/>
      <c r="O372" s="184"/>
      <c r="P372" s="184"/>
      <c r="Q372" s="30"/>
      <c r="R372" s="30"/>
      <c r="S372" s="184"/>
      <c r="T372" s="184"/>
      <c r="U372" s="183"/>
    </row>
    <row r="373" spans="1:21">
      <c r="A373" s="14"/>
      <c r="B373" s="202" t="s">
        <v>152</v>
      </c>
      <c r="C373" s="204"/>
      <c r="D373" s="204"/>
      <c r="E373" s="27"/>
      <c r="F373" s="27"/>
      <c r="G373" s="188" t="s">
        <v>602</v>
      </c>
      <c r="H373" s="188"/>
      <c r="I373" s="189" t="s">
        <v>188</v>
      </c>
      <c r="J373" s="27"/>
      <c r="K373" s="188" t="s">
        <v>397</v>
      </c>
      <c r="L373" s="188"/>
      <c r="M373" s="27"/>
      <c r="N373" s="27"/>
      <c r="O373" s="188" t="s">
        <v>397</v>
      </c>
      <c r="P373" s="188"/>
      <c r="Q373" s="27"/>
      <c r="R373" s="27"/>
      <c r="S373" s="188" t="s">
        <v>602</v>
      </c>
      <c r="T373" s="188"/>
      <c r="U373" s="189" t="s">
        <v>188</v>
      </c>
    </row>
    <row r="374" spans="1:21">
      <c r="A374" s="14"/>
      <c r="B374" s="202"/>
      <c r="C374" s="204"/>
      <c r="D374" s="204"/>
      <c r="E374" s="27"/>
      <c r="F374" s="27"/>
      <c r="G374" s="188"/>
      <c r="H374" s="188"/>
      <c r="I374" s="189"/>
      <c r="J374" s="27"/>
      <c r="K374" s="188"/>
      <c r="L374" s="188"/>
      <c r="M374" s="27"/>
      <c r="N374" s="27"/>
      <c r="O374" s="188"/>
      <c r="P374" s="188"/>
      <c r="Q374" s="27"/>
      <c r="R374" s="27"/>
      <c r="S374" s="188"/>
      <c r="T374" s="188"/>
      <c r="U374" s="189"/>
    </row>
    <row r="375" spans="1:21">
      <c r="A375" s="14"/>
      <c r="B375" s="182" t="s">
        <v>153</v>
      </c>
      <c r="C375" s="184" t="s">
        <v>397</v>
      </c>
      <c r="D375" s="184"/>
      <c r="E375" s="30"/>
      <c r="F375" s="30"/>
      <c r="G375" s="184">
        <v>207</v>
      </c>
      <c r="H375" s="184"/>
      <c r="I375" s="30"/>
      <c r="J375" s="30"/>
      <c r="K375" s="184" t="s">
        <v>397</v>
      </c>
      <c r="L375" s="184"/>
      <c r="M375" s="30"/>
      <c r="N375" s="30"/>
      <c r="O375" s="184" t="s">
        <v>397</v>
      </c>
      <c r="P375" s="184"/>
      <c r="Q375" s="30"/>
      <c r="R375" s="30"/>
      <c r="S375" s="184">
        <v>207</v>
      </c>
      <c r="T375" s="184"/>
      <c r="U375" s="30"/>
    </row>
    <row r="376" spans="1:21">
      <c r="A376" s="14"/>
      <c r="B376" s="182"/>
      <c r="C376" s="184"/>
      <c r="D376" s="184"/>
      <c r="E376" s="30"/>
      <c r="F376" s="30"/>
      <c r="G376" s="184"/>
      <c r="H376" s="184"/>
      <c r="I376" s="30"/>
      <c r="J376" s="30"/>
      <c r="K376" s="184"/>
      <c r="L376" s="184"/>
      <c r="M376" s="30"/>
      <c r="N376" s="30"/>
      <c r="O376" s="184"/>
      <c r="P376" s="184"/>
      <c r="Q376" s="30"/>
      <c r="R376" s="30"/>
      <c r="S376" s="184"/>
      <c r="T376" s="184"/>
      <c r="U376" s="30"/>
    </row>
    <row r="377" spans="1:21">
      <c r="A377" s="14"/>
      <c r="B377" s="202" t="s">
        <v>154</v>
      </c>
      <c r="C377" s="188" t="s">
        <v>397</v>
      </c>
      <c r="D377" s="188"/>
      <c r="E377" s="27"/>
      <c r="F377" s="27"/>
      <c r="G377" s="188" t="s">
        <v>603</v>
      </c>
      <c r="H377" s="188"/>
      <c r="I377" s="189" t="s">
        <v>188</v>
      </c>
      <c r="J377" s="27"/>
      <c r="K377" s="188" t="s">
        <v>397</v>
      </c>
      <c r="L377" s="188"/>
      <c r="M377" s="27"/>
      <c r="N377" s="27"/>
      <c r="O377" s="188" t="s">
        <v>397</v>
      </c>
      <c r="P377" s="188"/>
      <c r="Q377" s="27"/>
      <c r="R377" s="27"/>
      <c r="S377" s="188" t="s">
        <v>603</v>
      </c>
      <c r="T377" s="188"/>
      <c r="U377" s="189" t="s">
        <v>188</v>
      </c>
    </row>
    <row r="378" spans="1:21">
      <c r="A378" s="14"/>
      <c r="B378" s="202"/>
      <c r="C378" s="188"/>
      <c r="D378" s="188"/>
      <c r="E378" s="27"/>
      <c r="F378" s="27"/>
      <c r="G378" s="188"/>
      <c r="H378" s="188"/>
      <c r="I378" s="189"/>
      <c r="J378" s="27"/>
      <c r="K378" s="188"/>
      <c r="L378" s="188"/>
      <c r="M378" s="27"/>
      <c r="N378" s="27"/>
      <c r="O378" s="188"/>
      <c r="P378" s="188"/>
      <c r="Q378" s="27"/>
      <c r="R378" s="27"/>
      <c r="S378" s="188"/>
      <c r="T378" s="188"/>
      <c r="U378" s="189"/>
    </row>
    <row r="379" spans="1:21">
      <c r="A379" s="14"/>
      <c r="B379" s="182" t="s">
        <v>155</v>
      </c>
      <c r="C379" s="184">
        <v>33</v>
      </c>
      <c r="D379" s="184"/>
      <c r="E379" s="30"/>
      <c r="F379" s="30"/>
      <c r="G379" s="184" t="s">
        <v>397</v>
      </c>
      <c r="H379" s="184"/>
      <c r="I379" s="30"/>
      <c r="J379" s="30"/>
      <c r="K379" s="184" t="s">
        <v>397</v>
      </c>
      <c r="L379" s="184"/>
      <c r="M379" s="30"/>
      <c r="N379" s="30"/>
      <c r="O379" s="184" t="s">
        <v>397</v>
      </c>
      <c r="P379" s="184"/>
      <c r="Q379" s="30"/>
      <c r="R379" s="30"/>
      <c r="S379" s="184">
        <v>33</v>
      </c>
      <c r="T379" s="184"/>
      <c r="U379" s="30"/>
    </row>
    <row r="380" spans="1:21">
      <c r="A380" s="14"/>
      <c r="B380" s="182"/>
      <c r="C380" s="184"/>
      <c r="D380" s="184"/>
      <c r="E380" s="30"/>
      <c r="F380" s="30"/>
      <c r="G380" s="184"/>
      <c r="H380" s="184"/>
      <c r="I380" s="30"/>
      <c r="J380" s="30"/>
      <c r="K380" s="184"/>
      <c r="L380" s="184"/>
      <c r="M380" s="30"/>
      <c r="N380" s="30"/>
      <c r="O380" s="184"/>
      <c r="P380" s="184"/>
      <c r="Q380" s="30"/>
      <c r="R380" s="30"/>
      <c r="S380" s="184"/>
      <c r="T380" s="184"/>
      <c r="U380" s="30"/>
    </row>
    <row r="381" spans="1:21">
      <c r="A381" s="14"/>
      <c r="B381" s="202" t="s">
        <v>156</v>
      </c>
      <c r="C381" s="188">
        <v>273</v>
      </c>
      <c r="D381" s="188"/>
      <c r="E381" s="27"/>
      <c r="F381" s="27"/>
      <c r="G381" s="188" t="s">
        <v>397</v>
      </c>
      <c r="H381" s="188"/>
      <c r="I381" s="27"/>
      <c r="J381" s="27"/>
      <c r="K381" s="188" t="s">
        <v>397</v>
      </c>
      <c r="L381" s="188"/>
      <c r="M381" s="27"/>
      <c r="N381" s="27"/>
      <c r="O381" s="188" t="s">
        <v>397</v>
      </c>
      <c r="P381" s="188"/>
      <c r="Q381" s="27"/>
      <c r="R381" s="27"/>
      <c r="S381" s="188">
        <v>273</v>
      </c>
      <c r="T381" s="188"/>
      <c r="U381" s="27"/>
    </row>
    <row r="382" spans="1:21">
      <c r="A382" s="14"/>
      <c r="B382" s="202"/>
      <c r="C382" s="188"/>
      <c r="D382" s="188"/>
      <c r="E382" s="27"/>
      <c r="F382" s="27"/>
      <c r="G382" s="188"/>
      <c r="H382" s="188"/>
      <c r="I382" s="27"/>
      <c r="J382" s="27"/>
      <c r="K382" s="188"/>
      <c r="L382" s="188"/>
      <c r="M382" s="27"/>
      <c r="N382" s="27"/>
      <c r="O382" s="188"/>
      <c r="P382" s="188"/>
      <c r="Q382" s="27"/>
      <c r="R382" s="27"/>
      <c r="S382" s="188"/>
      <c r="T382" s="188"/>
      <c r="U382" s="27"/>
    </row>
    <row r="383" spans="1:21">
      <c r="A383" s="14"/>
      <c r="B383" s="182" t="s">
        <v>118</v>
      </c>
      <c r="C383" s="184" t="s">
        <v>604</v>
      </c>
      <c r="D383" s="184"/>
      <c r="E383" s="183" t="s">
        <v>188</v>
      </c>
      <c r="F383" s="30"/>
      <c r="G383" s="184" t="s">
        <v>397</v>
      </c>
      <c r="H383" s="184"/>
      <c r="I383" s="30"/>
      <c r="J383" s="30"/>
      <c r="K383" s="184" t="s">
        <v>397</v>
      </c>
      <c r="L383" s="184"/>
      <c r="M383" s="30"/>
      <c r="N383" s="30"/>
      <c r="O383" s="184" t="s">
        <v>397</v>
      </c>
      <c r="P383" s="184"/>
      <c r="Q383" s="30"/>
      <c r="R383" s="30"/>
      <c r="S383" s="184" t="s">
        <v>604</v>
      </c>
      <c r="T383" s="184"/>
      <c r="U383" s="183" t="s">
        <v>188</v>
      </c>
    </row>
    <row r="384" spans="1:21" ht="15.75" thickBot="1">
      <c r="A384" s="14"/>
      <c r="B384" s="182"/>
      <c r="C384" s="193"/>
      <c r="D384" s="193"/>
      <c r="E384" s="194"/>
      <c r="F384" s="30"/>
      <c r="G384" s="193"/>
      <c r="H384" s="193"/>
      <c r="I384" s="60"/>
      <c r="J384" s="30"/>
      <c r="K384" s="193"/>
      <c r="L384" s="193"/>
      <c r="M384" s="60"/>
      <c r="N384" s="30"/>
      <c r="O384" s="193"/>
      <c r="P384" s="193"/>
      <c r="Q384" s="60"/>
      <c r="R384" s="30"/>
      <c r="S384" s="193"/>
      <c r="T384" s="193"/>
      <c r="U384" s="194"/>
    </row>
    <row r="385" spans="1:21">
      <c r="A385" s="14"/>
      <c r="B385" s="195" t="s">
        <v>157</v>
      </c>
      <c r="C385" s="200">
        <v>69549</v>
      </c>
      <c r="D385" s="200"/>
      <c r="E385" s="39"/>
      <c r="F385" s="27"/>
      <c r="G385" s="200">
        <v>8360</v>
      </c>
      <c r="H385" s="200"/>
      <c r="I385" s="39"/>
      <c r="J385" s="27"/>
      <c r="K385" s="196" t="s">
        <v>605</v>
      </c>
      <c r="L385" s="196"/>
      <c r="M385" s="198" t="s">
        <v>188</v>
      </c>
      <c r="N385" s="27"/>
      <c r="O385" s="196" t="s">
        <v>397</v>
      </c>
      <c r="P385" s="196"/>
      <c r="Q385" s="39"/>
      <c r="R385" s="27"/>
      <c r="S385" s="200">
        <v>77896</v>
      </c>
      <c r="T385" s="200"/>
      <c r="U385" s="39"/>
    </row>
    <row r="386" spans="1:21">
      <c r="A386" s="14"/>
      <c r="B386" s="195"/>
      <c r="C386" s="201"/>
      <c r="D386" s="201"/>
      <c r="E386" s="58"/>
      <c r="F386" s="27"/>
      <c r="G386" s="201"/>
      <c r="H386" s="201"/>
      <c r="I386" s="58"/>
      <c r="J386" s="27"/>
      <c r="K386" s="197"/>
      <c r="L386" s="197"/>
      <c r="M386" s="199"/>
      <c r="N386" s="27"/>
      <c r="O386" s="197"/>
      <c r="P386" s="197"/>
      <c r="Q386" s="58"/>
      <c r="R386" s="27"/>
      <c r="S386" s="201"/>
      <c r="T386" s="201"/>
      <c r="U386" s="58"/>
    </row>
    <row r="387" spans="1:21">
      <c r="A387" s="14"/>
      <c r="B387" s="205" t="s">
        <v>606</v>
      </c>
      <c r="C387" s="185">
        <v>25680</v>
      </c>
      <c r="D387" s="185"/>
      <c r="E387" s="30"/>
      <c r="F387" s="30"/>
      <c r="G387" s="185">
        <v>22521</v>
      </c>
      <c r="H387" s="185"/>
      <c r="I387" s="30"/>
      <c r="J387" s="30"/>
      <c r="K387" s="185">
        <v>6079</v>
      </c>
      <c r="L387" s="185"/>
      <c r="M387" s="30"/>
      <c r="N387" s="30"/>
      <c r="O387" s="184" t="s">
        <v>397</v>
      </c>
      <c r="P387" s="184"/>
      <c r="Q387" s="30"/>
      <c r="R387" s="30"/>
      <c r="S387" s="185">
        <v>54280</v>
      </c>
      <c r="T387" s="185"/>
      <c r="U387" s="30"/>
    </row>
    <row r="388" spans="1:21">
      <c r="A388" s="14"/>
      <c r="B388" s="205"/>
      <c r="C388" s="185"/>
      <c r="D388" s="185"/>
      <c r="E388" s="30"/>
      <c r="F388" s="30"/>
      <c r="G388" s="185"/>
      <c r="H388" s="185"/>
      <c r="I388" s="30"/>
      <c r="J388" s="30"/>
      <c r="K388" s="185"/>
      <c r="L388" s="185"/>
      <c r="M388" s="30"/>
      <c r="N388" s="30"/>
      <c r="O388" s="184"/>
      <c r="P388" s="184"/>
      <c r="Q388" s="30"/>
      <c r="R388" s="30"/>
      <c r="S388" s="185"/>
      <c r="T388" s="185"/>
      <c r="U388" s="30"/>
    </row>
    <row r="389" spans="1:21">
      <c r="A389" s="14"/>
      <c r="B389" s="202" t="s">
        <v>159</v>
      </c>
      <c r="C389" s="190">
        <v>3166</v>
      </c>
      <c r="D389" s="190"/>
      <c r="E389" s="27"/>
      <c r="F389" s="27"/>
      <c r="G389" s="190">
        <v>15354</v>
      </c>
      <c r="H389" s="190"/>
      <c r="I389" s="27"/>
      <c r="J389" s="27"/>
      <c r="K389" s="190">
        <v>12194</v>
      </c>
      <c r="L389" s="190"/>
      <c r="M389" s="27"/>
      <c r="N389" s="27"/>
      <c r="O389" s="188" t="s">
        <v>397</v>
      </c>
      <c r="P389" s="188"/>
      <c r="Q389" s="27"/>
      <c r="R389" s="27"/>
      <c r="S389" s="190">
        <v>30714</v>
      </c>
      <c r="T389" s="190"/>
      <c r="U389" s="27"/>
    </row>
    <row r="390" spans="1:21" ht="15.75" thickBot="1">
      <c r="A390" s="14"/>
      <c r="B390" s="202"/>
      <c r="C390" s="206"/>
      <c r="D390" s="206"/>
      <c r="E390" s="76"/>
      <c r="F390" s="27"/>
      <c r="G390" s="206"/>
      <c r="H390" s="206"/>
      <c r="I390" s="76"/>
      <c r="J390" s="27"/>
      <c r="K390" s="206"/>
      <c r="L390" s="206"/>
      <c r="M390" s="76"/>
      <c r="N390" s="27"/>
      <c r="O390" s="207"/>
      <c r="P390" s="207"/>
      <c r="Q390" s="76"/>
      <c r="R390" s="27"/>
      <c r="S390" s="206"/>
      <c r="T390" s="206"/>
      <c r="U390" s="76"/>
    </row>
    <row r="391" spans="1:21">
      <c r="A391" s="14"/>
      <c r="B391" s="182" t="s">
        <v>160</v>
      </c>
      <c r="C391" s="208" t="s">
        <v>184</v>
      </c>
      <c r="D391" s="210">
        <v>28846</v>
      </c>
      <c r="E391" s="35"/>
      <c r="F391" s="30"/>
      <c r="G391" s="208" t="s">
        <v>184</v>
      </c>
      <c r="H391" s="210">
        <v>37875</v>
      </c>
      <c r="I391" s="35"/>
      <c r="J391" s="30"/>
      <c r="K391" s="208" t="s">
        <v>184</v>
      </c>
      <c r="L391" s="210">
        <v>18273</v>
      </c>
      <c r="M391" s="35"/>
      <c r="N391" s="30"/>
      <c r="O391" s="208" t="s">
        <v>184</v>
      </c>
      <c r="P391" s="212" t="s">
        <v>397</v>
      </c>
      <c r="Q391" s="35"/>
      <c r="R391" s="30"/>
      <c r="S391" s="208" t="s">
        <v>184</v>
      </c>
      <c r="T391" s="210">
        <v>84994</v>
      </c>
      <c r="U391" s="35"/>
    </row>
    <row r="392" spans="1:21" ht="15.75" thickBot="1">
      <c r="A392" s="14"/>
      <c r="B392" s="182"/>
      <c r="C392" s="209"/>
      <c r="D392" s="211"/>
      <c r="E392" s="82"/>
      <c r="F392" s="30"/>
      <c r="G392" s="209"/>
      <c r="H392" s="211"/>
      <c r="I392" s="82"/>
      <c r="J392" s="30"/>
      <c r="K392" s="209"/>
      <c r="L392" s="211"/>
      <c r="M392" s="82"/>
      <c r="N392" s="30"/>
      <c r="O392" s="209"/>
      <c r="P392" s="213"/>
      <c r="Q392" s="82"/>
      <c r="R392" s="30"/>
      <c r="S392" s="209"/>
      <c r="T392" s="211"/>
      <c r="U392" s="82"/>
    </row>
    <row r="393" spans="1:21" ht="15.75" thickTop="1">
      <c r="A393" s="14"/>
      <c r="B393" s="46"/>
      <c r="C393" s="46"/>
      <c r="D393" s="46"/>
      <c r="E393" s="46"/>
      <c r="F393" s="46"/>
      <c r="G393" s="46"/>
      <c r="H393" s="46"/>
      <c r="I393" s="46"/>
      <c r="J393" s="46"/>
      <c r="K393" s="46"/>
      <c r="L393" s="46"/>
      <c r="M393" s="46"/>
      <c r="N393" s="46"/>
      <c r="O393" s="46"/>
      <c r="P393" s="46"/>
      <c r="Q393" s="46"/>
      <c r="R393" s="46"/>
      <c r="S393" s="46"/>
      <c r="T393" s="46"/>
      <c r="U393" s="46"/>
    </row>
    <row r="394" spans="1:21">
      <c r="A394" s="14"/>
      <c r="B394" s="46"/>
      <c r="C394" s="46"/>
      <c r="D394" s="46"/>
      <c r="E394" s="46"/>
      <c r="F394" s="46"/>
      <c r="G394" s="46"/>
      <c r="H394" s="46"/>
      <c r="I394" s="46"/>
      <c r="J394" s="46"/>
      <c r="K394" s="46"/>
      <c r="L394" s="46"/>
      <c r="M394" s="46"/>
      <c r="N394" s="46"/>
      <c r="O394" s="46"/>
      <c r="P394" s="46"/>
      <c r="Q394" s="46"/>
      <c r="R394" s="46"/>
      <c r="S394" s="46"/>
      <c r="T394" s="46"/>
      <c r="U394" s="46"/>
    </row>
    <row r="395" spans="1:21">
      <c r="A395" s="14"/>
      <c r="B395" s="46"/>
      <c r="C395" s="46"/>
      <c r="D395" s="46"/>
      <c r="E395" s="46"/>
      <c r="F395" s="46"/>
      <c r="G395" s="46"/>
      <c r="H395" s="46"/>
      <c r="I395" s="46"/>
      <c r="J395" s="46"/>
      <c r="K395" s="46"/>
      <c r="L395" s="46"/>
      <c r="M395" s="46"/>
      <c r="N395" s="46"/>
      <c r="O395" s="46"/>
      <c r="P395" s="46"/>
      <c r="Q395" s="46"/>
      <c r="R395" s="46"/>
      <c r="S395" s="46"/>
      <c r="T395" s="46"/>
      <c r="U395" s="46"/>
    </row>
    <row r="396" spans="1:21">
      <c r="A396" s="14"/>
      <c r="B396" s="220" t="s">
        <v>463</v>
      </c>
      <c r="C396" s="220"/>
      <c r="D396" s="220"/>
      <c r="E396" s="220"/>
      <c r="F396" s="220"/>
      <c r="G396" s="220"/>
      <c r="H396" s="220"/>
      <c r="I396" s="220"/>
      <c r="J396" s="220"/>
      <c r="K396" s="220"/>
      <c r="L396" s="220"/>
      <c r="M396" s="220"/>
      <c r="N396" s="220"/>
      <c r="O396" s="220"/>
      <c r="P396" s="220"/>
      <c r="Q396" s="220"/>
      <c r="R396" s="220"/>
      <c r="S396" s="220"/>
      <c r="T396" s="220"/>
      <c r="U396" s="220"/>
    </row>
    <row r="397" spans="1:21">
      <c r="A397" s="14"/>
      <c r="B397" s="220" t="s">
        <v>559</v>
      </c>
      <c r="C397" s="220"/>
      <c r="D397" s="220"/>
      <c r="E397" s="220"/>
      <c r="F397" s="220"/>
      <c r="G397" s="220"/>
      <c r="H397" s="220"/>
      <c r="I397" s="220"/>
      <c r="J397" s="220"/>
      <c r="K397" s="220"/>
      <c r="L397" s="220"/>
      <c r="M397" s="220"/>
      <c r="N397" s="220"/>
      <c r="O397" s="220"/>
      <c r="P397" s="220"/>
      <c r="Q397" s="220"/>
      <c r="R397" s="220"/>
      <c r="S397" s="220"/>
      <c r="T397" s="220"/>
      <c r="U397" s="220"/>
    </row>
    <row r="398" spans="1:21">
      <c r="A398" s="14"/>
      <c r="B398" s="220" t="s">
        <v>607</v>
      </c>
      <c r="C398" s="220"/>
      <c r="D398" s="220"/>
      <c r="E398" s="220"/>
      <c r="F398" s="220"/>
      <c r="G398" s="220"/>
      <c r="H398" s="220"/>
      <c r="I398" s="220"/>
      <c r="J398" s="220"/>
      <c r="K398" s="220"/>
      <c r="L398" s="220"/>
      <c r="M398" s="220"/>
      <c r="N398" s="220"/>
      <c r="O398" s="220"/>
      <c r="P398" s="220"/>
      <c r="Q398" s="220"/>
      <c r="R398" s="220"/>
      <c r="S398" s="220"/>
      <c r="T398" s="220"/>
      <c r="U398" s="220"/>
    </row>
    <row r="399" spans="1:21">
      <c r="A399" s="14"/>
      <c r="B399" s="23"/>
      <c r="C399" s="23"/>
      <c r="D399" s="23"/>
      <c r="E399" s="23"/>
      <c r="F399" s="23"/>
      <c r="G399" s="23"/>
      <c r="H399" s="23"/>
      <c r="I399" s="23"/>
      <c r="J399" s="23"/>
      <c r="K399" s="23"/>
      <c r="L399" s="23"/>
      <c r="M399" s="23"/>
      <c r="N399" s="23"/>
      <c r="O399" s="23"/>
      <c r="P399" s="23"/>
      <c r="Q399" s="23"/>
      <c r="R399" s="23"/>
      <c r="S399" s="23"/>
      <c r="T399" s="23"/>
      <c r="U399" s="23"/>
    </row>
    <row r="400" spans="1:21">
      <c r="A400" s="14"/>
      <c r="B400" s="15"/>
      <c r="C400" s="15"/>
      <c r="D400" s="15"/>
      <c r="E400" s="15"/>
      <c r="F400" s="15"/>
      <c r="G400" s="15"/>
      <c r="H400" s="15"/>
      <c r="I400" s="15"/>
      <c r="J400" s="15"/>
      <c r="K400" s="15"/>
      <c r="L400" s="15"/>
      <c r="M400" s="15"/>
      <c r="N400" s="15"/>
      <c r="O400" s="15"/>
      <c r="P400" s="15"/>
      <c r="Q400" s="15"/>
      <c r="R400" s="15"/>
      <c r="S400" s="15"/>
      <c r="T400" s="15"/>
      <c r="U400" s="15"/>
    </row>
    <row r="401" spans="1:21">
      <c r="A401" s="14"/>
      <c r="B401" s="30"/>
      <c r="C401" s="51" t="s">
        <v>466</v>
      </c>
      <c r="D401" s="51"/>
      <c r="E401" s="51"/>
      <c r="F401" s="30"/>
      <c r="G401" s="51" t="s">
        <v>467</v>
      </c>
      <c r="H401" s="51"/>
      <c r="I401" s="51"/>
      <c r="J401" s="30"/>
      <c r="K401" s="51" t="s">
        <v>516</v>
      </c>
      <c r="L401" s="51"/>
      <c r="M401" s="51"/>
      <c r="N401" s="30"/>
      <c r="O401" s="51" t="s">
        <v>469</v>
      </c>
      <c r="P401" s="51"/>
      <c r="Q401" s="51"/>
      <c r="R401" s="30"/>
      <c r="S401" s="51" t="s">
        <v>100</v>
      </c>
      <c r="T401" s="51"/>
      <c r="U401" s="51"/>
    </row>
    <row r="402" spans="1:21" ht="15.75" thickBot="1">
      <c r="A402" s="14"/>
      <c r="B402" s="30"/>
      <c r="C402" s="52"/>
      <c r="D402" s="52"/>
      <c r="E402" s="52"/>
      <c r="F402" s="30"/>
      <c r="G402" s="52"/>
      <c r="H402" s="52"/>
      <c r="I402" s="52"/>
      <c r="J402" s="30"/>
      <c r="K402" s="52"/>
      <c r="L402" s="52"/>
      <c r="M402" s="52"/>
      <c r="N402" s="30"/>
      <c r="O402" s="52"/>
      <c r="P402" s="52"/>
      <c r="Q402" s="52"/>
      <c r="R402" s="30"/>
      <c r="S402" s="52" t="s">
        <v>470</v>
      </c>
      <c r="T402" s="52"/>
      <c r="U402" s="52"/>
    </row>
    <row r="403" spans="1:21">
      <c r="A403" s="14"/>
      <c r="B403" s="118" t="s">
        <v>124</v>
      </c>
      <c r="C403" s="39"/>
      <c r="D403" s="39"/>
      <c r="E403" s="39"/>
      <c r="F403" s="18"/>
      <c r="G403" s="39"/>
      <c r="H403" s="39"/>
      <c r="I403" s="39"/>
      <c r="J403" s="18"/>
      <c r="K403" s="39"/>
      <c r="L403" s="39"/>
      <c r="M403" s="39"/>
      <c r="N403" s="18"/>
      <c r="O403" s="39"/>
      <c r="P403" s="39"/>
      <c r="Q403" s="39"/>
      <c r="R403" s="18"/>
      <c r="S403" s="39"/>
      <c r="T403" s="39"/>
      <c r="U403" s="39"/>
    </row>
    <row r="404" spans="1:21">
      <c r="A404" s="14"/>
      <c r="B404" s="182" t="s">
        <v>608</v>
      </c>
      <c r="C404" s="131" t="s">
        <v>184</v>
      </c>
      <c r="D404" s="129">
        <v>729</v>
      </c>
      <c r="E404" s="30"/>
      <c r="F404" s="30"/>
      <c r="G404" s="131" t="s">
        <v>184</v>
      </c>
      <c r="H404" s="129" t="s">
        <v>553</v>
      </c>
      <c r="I404" s="131" t="s">
        <v>188</v>
      </c>
      <c r="J404" s="30"/>
      <c r="K404" s="131" t="s">
        <v>184</v>
      </c>
      <c r="L404" s="130">
        <v>2268</v>
      </c>
      <c r="M404" s="30"/>
      <c r="N404" s="30"/>
      <c r="O404" s="131" t="s">
        <v>184</v>
      </c>
      <c r="P404" s="129" t="s">
        <v>550</v>
      </c>
      <c r="Q404" s="131" t="s">
        <v>188</v>
      </c>
      <c r="R404" s="30"/>
      <c r="S404" s="131" t="s">
        <v>184</v>
      </c>
      <c r="T404" s="129">
        <v>729</v>
      </c>
      <c r="U404" s="30"/>
    </row>
    <row r="405" spans="1:21">
      <c r="A405" s="14"/>
      <c r="B405" s="182"/>
      <c r="C405" s="131"/>
      <c r="D405" s="129"/>
      <c r="E405" s="30"/>
      <c r="F405" s="30"/>
      <c r="G405" s="131"/>
      <c r="H405" s="129"/>
      <c r="I405" s="131"/>
      <c r="J405" s="30"/>
      <c r="K405" s="131"/>
      <c r="L405" s="130"/>
      <c r="M405" s="30"/>
      <c r="N405" s="30"/>
      <c r="O405" s="131"/>
      <c r="P405" s="129"/>
      <c r="Q405" s="131"/>
      <c r="R405" s="30"/>
      <c r="S405" s="131"/>
      <c r="T405" s="129"/>
      <c r="U405" s="30"/>
    </row>
    <row r="406" spans="1:21" ht="22.5">
      <c r="A406" s="14"/>
      <c r="B406" s="178" t="s">
        <v>609</v>
      </c>
      <c r="C406" s="27"/>
      <c r="D406" s="27"/>
      <c r="E406" s="27"/>
      <c r="F406" s="18"/>
      <c r="G406" s="27"/>
      <c r="H406" s="27"/>
      <c r="I406" s="27"/>
      <c r="J406" s="18"/>
      <c r="K406" s="27"/>
      <c r="L406" s="27"/>
      <c r="M406" s="27"/>
      <c r="N406" s="18"/>
      <c r="O406" s="27"/>
      <c r="P406" s="27"/>
      <c r="Q406" s="27"/>
      <c r="R406" s="18"/>
      <c r="S406" s="27"/>
      <c r="T406" s="27"/>
      <c r="U406" s="27"/>
    </row>
    <row r="407" spans="1:21">
      <c r="A407" s="14"/>
      <c r="B407" s="186" t="s">
        <v>79</v>
      </c>
      <c r="C407" s="129" t="s">
        <v>397</v>
      </c>
      <c r="D407" s="129"/>
      <c r="E407" s="30"/>
      <c r="F407" s="30"/>
      <c r="G407" s="130">
        <v>4192</v>
      </c>
      <c r="H407" s="130"/>
      <c r="I407" s="30"/>
      <c r="J407" s="30"/>
      <c r="K407" s="129">
        <v>661</v>
      </c>
      <c r="L407" s="129"/>
      <c r="M407" s="30"/>
      <c r="N407" s="30"/>
      <c r="O407" s="129" t="s">
        <v>397</v>
      </c>
      <c r="P407" s="129"/>
      <c r="Q407" s="30"/>
      <c r="R407" s="30"/>
      <c r="S407" s="130">
        <v>4853</v>
      </c>
      <c r="T407" s="130"/>
      <c r="U407" s="30"/>
    </row>
    <row r="408" spans="1:21">
      <c r="A408" s="14"/>
      <c r="B408" s="186"/>
      <c r="C408" s="129"/>
      <c r="D408" s="129"/>
      <c r="E408" s="30"/>
      <c r="F408" s="30"/>
      <c r="G408" s="130"/>
      <c r="H408" s="130"/>
      <c r="I408" s="30"/>
      <c r="J408" s="30"/>
      <c r="K408" s="129"/>
      <c r="L408" s="129"/>
      <c r="M408" s="30"/>
      <c r="N408" s="30"/>
      <c r="O408" s="129"/>
      <c r="P408" s="129"/>
      <c r="Q408" s="30"/>
      <c r="R408" s="30"/>
      <c r="S408" s="130"/>
      <c r="T408" s="130"/>
      <c r="U408" s="30"/>
    </row>
    <row r="409" spans="1:21">
      <c r="A409" s="14"/>
      <c r="B409" s="187" t="s">
        <v>562</v>
      </c>
      <c r="C409" s="127" t="s">
        <v>397</v>
      </c>
      <c r="D409" s="127"/>
      <c r="E409" s="27"/>
      <c r="F409" s="27"/>
      <c r="G409" s="127">
        <v>241</v>
      </c>
      <c r="H409" s="127"/>
      <c r="I409" s="27"/>
      <c r="J409" s="27"/>
      <c r="K409" s="127" t="s">
        <v>397</v>
      </c>
      <c r="L409" s="127"/>
      <c r="M409" s="27"/>
      <c r="N409" s="27"/>
      <c r="O409" s="170"/>
      <c r="P409" s="170"/>
      <c r="Q409" s="27"/>
      <c r="R409" s="27"/>
      <c r="S409" s="127">
        <v>241</v>
      </c>
      <c r="T409" s="127"/>
      <c r="U409" s="27"/>
    </row>
    <row r="410" spans="1:21">
      <c r="A410" s="14"/>
      <c r="B410" s="187"/>
      <c r="C410" s="127"/>
      <c r="D410" s="127"/>
      <c r="E410" s="27"/>
      <c r="F410" s="27"/>
      <c r="G410" s="127"/>
      <c r="H410" s="127"/>
      <c r="I410" s="27"/>
      <c r="J410" s="27"/>
      <c r="K410" s="127"/>
      <c r="L410" s="127"/>
      <c r="M410" s="27"/>
      <c r="N410" s="27"/>
      <c r="O410" s="170"/>
      <c r="P410" s="170"/>
      <c r="Q410" s="27"/>
      <c r="R410" s="27"/>
      <c r="S410" s="127"/>
      <c r="T410" s="127"/>
      <c r="U410" s="27"/>
    </row>
    <row r="411" spans="1:21">
      <c r="A411" s="14"/>
      <c r="B411" s="186" t="s">
        <v>127</v>
      </c>
      <c r="C411" s="129">
        <v>955</v>
      </c>
      <c r="D411" s="129"/>
      <c r="E411" s="30"/>
      <c r="F411" s="30"/>
      <c r="G411" s="129" t="s">
        <v>397</v>
      </c>
      <c r="H411" s="129"/>
      <c r="I411" s="30"/>
      <c r="J411" s="30"/>
      <c r="K411" s="129" t="s">
        <v>397</v>
      </c>
      <c r="L411" s="129"/>
      <c r="M411" s="30"/>
      <c r="N411" s="30"/>
      <c r="O411" s="129" t="s">
        <v>397</v>
      </c>
      <c r="P411" s="129"/>
      <c r="Q411" s="30"/>
      <c r="R411" s="30"/>
      <c r="S411" s="129">
        <v>955</v>
      </c>
      <c r="T411" s="129"/>
      <c r="U411" s="30"/>
    </row>
    <row r="412" spans="1:21">
      <c r="A412" s="14"/>
      <c r="B412" s="186"/>
      <c r="C412" s="129"/>
      <c r="D412" s="129"/>
      <c r="E412" s="30"/>
      <c r="F412" s="30"/>
      <c r="G412" s="129"/>
      <c r="H412" s="129"/>
      <c r="I412" s="30"/>
      <c r="J412" s="30"/>
      <c r="K412" s="129"/>
      <c r="L412" s="129"/>
      <c r="M412" s="30"/>
      <c r="N412" s="30"/>
      <c r="O412" s="129"/>
      <c r="P412" s="129"/>
      <c r="Q412" s="30"/>
      <c r="R412" s="30"/>
      <c r="S412" s="129"/>
      <c r="T412" s="129"/>
      <c r="U412" s="30"/>
    </row>
    <row r="413" spans="1:21">
      <c r="A413" s="14"/>
      <c r="B413" s="187" t="s">
        <v>128</v>
      </c>
      <c r="C413" s="127" t="s">
        <v>397</v>
      </c>
      <c r="D413" s="127"/>
      <c r="E413" s="27"/>
      <c r="F413" s="27"/>
      <c r="G413" s="127">
        <v>105</v>
      </c>
      <c r="H413" s="127"/>
      <c r="I413" s="27"/>
      <c r="J413" s="27"/>
      <c r="K413" s="127" t="s">
        <v>397</v>
      </c>
      <c r="L413" s="127"/>
      <c r="M413" s="27"/>
      <c r="N413" s="27"/>
      <c r="O413" s="127" t="s">
        <v>397</v>
      </c>
      <c r="P413" s="127"/>
      <c r="Q413" s="27"/>
      <c r="R413" s="27"/>
      <c r="S413" s="127">
        <v>105</v>
      </c>
      <c r="T413" s="127"/>
      <c r="U413" s="27"/>
    </row>
    <row r="414" spans="1:21">
      <c r="A414" s="14"/>
      <c r="B414" s="187"/>
      <c r="C414" s="127"/>
      <c r="D414" s="127"/>
      <c r="E414" s="27"/>
      <c r="F414" s="27"/>
      <c r="G414" s="127"/>
      <c r="H414" s="127"/>
      <c r="I414" s="27"/>
      <c r="J414" s="27"/>
      <c r="K414" s="127"/>
      <c r="L414" s="127"/>
      <c r="M414" s="27"/>
      <c r="N414" s="27"/>
      <c r="O414" s="127"/>
      <c r="P414" s="127"/>
      <c r="Q414" s="27"/>
      <c r="R414" s="27"/>
      <c r="S414" s="127"/>
      <c r="T414" s="127"/>
      <c r="U414" s="27"/>
    </row>
    <row r="415" spans="1:21">
      <c r="A415" s="14"/>
      <c r="B415" s="186" t="s">
        <v>129</v>
      </c>
      <c r="C415" s="129">
        <v>536</v>
      </c>
      <c r="D415" s="129"/>
      <c r="E415" s="30"/>
      <c r="F415" s="30"/>
      <c r="G415" s="129">
        <v>69</v>
      </c>
      <c r="H415" s="129"/>
      <c r="I415" s="30"/>
      <c r="J415" s="30"/>
      <c r="K415" s="129">
        <v>33</v>
      </c>
      <c r="L415" s="129"/>
      <c r="M415" s="30"/>
      <c r="N415" s="30"/>
      <c r="O415" s="129" t="s">
        <v>576</v>
      </c>
      <c r="P415" s="129"/>
      <c r="Q415" s="131" t="s">
        <v>188</v>
      </c>
      <c r="R415" s="30"/>
      <c r="S415" s="129">
        <v>616</v>
      </c>
      <c r="T415" s="129"/>
      <c r="U415" s="30"/>
    </row>
    <row r="416" spans="1:21">
      <c r="A416" s="14"/>
      <c r="B416" s="186"/>
      <c r="C416" s="129"/>
      <c r="D416" s="129"/>
      <c r="E416" s="30"/>
      <c r="F416" s="30"/>
      <c r="G416" s="129"/>
      <c r="H416" s="129"/>
      <c r="I416" s="30"/>
      <c r="J416" s="30"/>
      <c r="K416" s="129"/>
      <c r="L416" s="129"/>
      <c r="M416" s="30"/>
      <c r="N416" s="30"/>
      <c r="O416" s="129"/>
      <c r="P416" s="129"/>
      <c r="Q416" s="131"/>
      <c r="R416" s="30"/>
      <c r="S416" s="129"/>
      <c r="T416" s="129"/>
      <c r="U416" s="30"/>
    </row>
    <row r="417" spans="1:21">
      <c r="A417" s="14"/>
      <c r="B417" s="187" t="s">
        <v>610</v>
      </c>
      <c r="C417" s="127" t="s">
        <v>397</v>
      </c>
      <c r="D417" s="127"/>
      <c r="E417" s="27"/>
      <c r="F417" s="27"/>
      <c r="G417" s="127" t="s">
        <v>611</v>
      </c>
      <c r="H417" s="127"/>
      <c r="I417" s="125" t="s">
        <v>188</v>
      </c>
      <c r="J417" s="27"/>
      <c r="K417" s="127">
        <v>8</v>
      </c>
      <c r="L417" s="127"/>
      <c r="M417" s="27"/>
      <c r="N417" s="27"/>
      <c r="O417" s="127" t="s">
        <v>397</v>
      </c>
      <c r="P417" s="127"/>
      <c r="Q417" s="27"/>
      <c r="R417" s="27"/>
      <c r="S417" s="127" t="s">
        <v>612</v>
      </c>
      <c r="T417" s="127"/>
      <c r="U417" s="125" t="s">
        <v>188</v>
      </c>
    </row>
    <row r="418" spans="1:21">
      <c r="A418" s="14"/>
      <c r="B418" s="187"/>
      <c r="C418" s="127"/>
      <c r="D418" s="127"/>
      <c r="E418" s="27"/>
      <c r="F418" s="27"/>
      <c r="G418" s="127"/>
      <c r="H418" s="127"/>
      <c r="I418" s="125"/>
      <c r="J418" s="27"/>
      <c r="K418" s="127"/>
      <c r="L418" s="127"/>
      <c r="M418" s="27"/>
      <c r="N418" s="27"/>
      <c r="O418" s="127"/>
      <c r="P418" s="127"/>
      <c r="Q418" s="27"/>
      <c r="R418" s="27"/>
      <c r="S418" s="127"/>
      <c r="T418" s="127"/>
      <c r="U418" s="125"/>
    </row>
    <row r="419" spans="1:21">
      <c r="A419" s="14"/>
      <c r="B419" s="186" t="s">
        <v>132</v>
      </c>
      <c r="C419" s="129" t="s">
        <v>397</v>
      </c>
      <c r="D419" s="129"/>
      <c r="E419" s="30"/>
      <c r="F419" s="30"/>
      <c r="G419" s="129">
        <v>956</v>
      </c>
      <c r="H419" s="129"/>
      <c r="I419" s="30"/>
      <c r="J419" s="30"/>
      <c r="K419" s="129" t="s">
        <v>397</v>
      </c>
      <c r="L419" s="129"/>
      <c r="M419" s="30"/>
      <c r="N419" s="30"/>
      <c r="O419" s="129" t="s">
        <v>397</v>
      </c>
      <c r="P419" s="129"/>
      <c r="Q419" s="30"/>
      <c r="R419" s="30"/>
      <c r="S419" s="129">
        <v>956</v>
      </c>
      <c r="T419" s="129"/>
      <c r="U419" s="30"/>
    </row>
    <row r="420" spans="1:21">
      <c r="A420" s="14"/>
      <c r="B420" s="186"/>
      <c r="C420" s="129"/>
      <c r="D420" s="129"/>
      <c r="E420" s="30"/>
      <c r="F420" s="30"/>
      <c r="G420" s="129"/>
      <c r="H420" s="129"/>
      <c r="I420" s="30"/>
      <c r="J420" s="30"/>
      <c r="K420" s="129"/>
      <c r="L420" s="129"/>
      <c r="M420" s="30"/>
      <c r="N420" s="30"/>
      <c r="O420" s="129"/>
      <c r="P420" s="129"/>
      <c r="Q420" s="30"/>
      <c r="R420" s="30"/>
      <c r="S420" s="129"/>
      <c r="T420" s="129"/>
      <c r="U420" s="30"/>
    </row>
    <row r="421" spans="1:21">
      <c r="A421" s="14"/>
      <c r="B421" s="187" t="s">
        <v>133</v>
      </c>
      <c r="C421" s="127">
        <v>93</v>
      </c>
      <c r="D421" s="127"/>
      <c r="E421" s="27"/>
      <c r="F421" s="27"/>
      <c r="G421" s="126">
        <v>1140</v>
      </c>
      <c r="H421" s="126"/>
      <c r="I421" s="27"/>
      <c r="J421" s="27"/>
      <c r="K421" s="127" t="s">
        <v>397</v>
      </c>
      <c r="L421" s="127"/>
      <c r="M421" s="27"/>
      <c r="N421" s="27"/>
      <c r="O421" s="127" t="s">
        <v>397</v>
      </c>
      <c r="P421" s="127"/>
      <c r="Q421" s="27"/>
      <c r="R421" s="27"/>
      <c r="S421" s="126">
        <v>1233</v>
      </c>
      <c r="T421" s="126"/>
      <c r="U421" s="27"/>
    </row>
    <row r="422" spans="1:21">
      <c r="A422" s="14"/>
      <c r="B422" s="187"/>
      <c r="C422" s="127"/>
      <c r="D422" s="127"/>
      <c r="E422" s="27"/>
      <c r="F422" s="27"/>
      <c r="G422" s="126"/>
      <c r="H422" s="126"/>
      <c r="I422" s="27"/>
      <c r="J422" s="27"/>
      <c r="K422" s="127"/>
      <c r="L422" s="127"/>
      <c r="M422" s="27"/>
      <c r="N422" s="27"/>
      <c r="O422" s="127"/>
      <c r="P422" s="127"/>
      <c r="Q422" s="27"/>
      <c r="R422" s="27"/>
      <c r="S422" s="126"/>
      <c r="T422" s="126"/>
      <c r="U422" s="27"/>
    </row>
    <row r="423" spans="1:21">
      <c r="A423" s="14"/>
      <c r="B423" s="186" t="s">
        <v>134</v>
      </c>
      <c r="C423" s="129" t="s">
        <v>613</v>
      </c>
      <c r="D423" s="129"/>
      <c r="E423" s="131" t="s">
        <v>188</v>
      </c>
      <c r="F423" s="30"/>
      <c r="G423" s="129" t="s">
        <v>397</v>
      </c>
      <c r="H423" s="129"/>
      <c r="I423" s="30"/>
      <c r="J423" s="30"/>
      <c r="K423" s="129" t="s">
        <v>397</v>
      </c>
      <c r="L423" s="129"/>
      <c r="M423" s="30"/>
      <c r="N423" s="30"/>
      <c r="O423" s="129" t="s">
        <v>397</v>
      </c>
      <c r="P423" s="129"/>
      <c r="Q423" s="30"/>
      <c r="R423" s="30"/>
      <c r="S423" s="129" t="s">
        <v>613</v>
      </c>
      <c r="T423" s="129"/>
      <c r="U423" s="131" t="s">
        <v>188</v>
      </c>
    </row>
    <row r="424" spans="1:21">
      <c r="A424" s="14"/>
      <c r="B424" s="186"/>
      <c r="C424" s="129"/>
      <c r="D424" s="129"/>
      <c r="E424" s="131"/>
      <c r="F424" s="30"/>
      <c r="G424" s="129"/>
      <c r="H424" s="129"/>
      <c r="I424" s="30"/>
      <c r="J424" s="30"/>
      <c r="K424" s="129"/>
      <c r="L424" s="129"/>
      <c r="M424" s="30"/>
      <c r="N424" s="30"/>
      <c r="O424" s="129"/>
      <c r="P424" s="129"/>
      <c r="Q424" s="30"/>
      <c r="R424" s="30"/>
      <c r="S424" s="129"/>
      <c r="T424" s="129"/>
      <c r="U424" s="131"/>
    </row>
    <row r="425" spans="1:21">
      <c r="A425" s="14"/>
      <c r="B425" s="187" t="s">
        <v>614</v>
      </c>
      <c r="C425" s="127" t="s">
        <v>543</v>
      </c>
      <c r="D425" s="127"/>
      <c r="E425" s="125" t="s">
        <v>188</v>
      </c>
      <c r="F425" s="27"/>
      <c r="G425" s="127" t="s">
        <v>397</v>
      </c>
      <c r="H425" s="127"/>
      <c r="I425" s="27"/>
      <c r="J425" s="27"/>
      <c r="K425" s="127" t="s">
        <v>397</v>
      </c>
      <c r="L425" s="127"/>
      <c r="M425" s="27"/>
      <c r="N425" s="27"/>
      <c r="O425" s="127">
        <v>843</v>
      </c>
      <c r="P425" s="127"/>
      <c r="Q425" s="27"/>
      <c r="R425" s="27"/>
      <c r="S425" s="127" t="s">
        <v>397</v>
      </c>
      <c r="T425" s="127"/>
      <c r="U425" s="27"/>
    </row>
    <row r="426" spans="1:21">
      <c r="A426" s="14"/>
      <c r="B426" s="187"/>
      <c r="C426" s="127"/>
      <c r="D426" s="127"/>
      <c r="E426" s="125"/>
      <c r="F426" s="27"/>
      <c r="G426" s="127"/>
      <c r="H426" s="127"/>
      <c r="I426" s="27"/>
      <c r="J426" s="27"/>
      <c r="K426" s="127"/>
      <c r="L426" s="127"/>
      <c r="M426" s="27"/>
      <c r="N426" s="27"/>
      <c r="O426" s="127"/>
      <c r="P426" s="127"/>
      <c r="Q426" s="27"/>
      <c r="R426" s="27"/>
      <c r="S426" s="127"/>
      <c r="T426" s="127"/>
      <c r="U426" s="27"/>
    </row>
    <row r="427" spans="1:21" ht="22.5">
      <c r="A427" s="14"/>
      <c r="B427" s="179" t="s">
        <v>135</v>
      </c>
      <c r="C427" s="30"/>
      <c r="D427" s="30"/>
      <c r="E427" s="30"/>
      <c r="F427" s="20"/>
      <c r="G427" s="30"/>
      <c r="H427" s="30"/>
      <c r="I427" s="30"/>
      <c r="J427" s="20"/>
      <c r="K427" s="30"/>
      <c r="L427" s="30"/>
      <c r="M427" s="30"/>
      <c r="N427" s="20"/>
      <c r="O427" s="30"/>
      <c r="P427" s="30"/>
      <c r="Q427" s="30"/>
      <c r="R427" s="20"/>
      <c r="S427" s="30"/>
      <c r="T427" s="30"/>
      <c r="U427" s="30"/>
    </row>
    <row r="428" spans="1:21">
      <c r="A428" s="14"/>
      <c r="B428" s="192" t="s">
        <v>615</v>
      </c>
      <c r="C428" s="127" t="s">
        <v>397</v>
      </c>
      <c r="D428" s="127"/>
      <c r="E428" s="27"/>
      <c r="F428" s="27"/>
      <c r="G428" s="127" t="s">
        <v>616</v>
      </c>
      <c r="H428" s="127"/>
      <c r="I428" s="125" t="s">
        <v>188</v>
      </c>
      <c r="J428" s="27"/>
      <c r="K428" s="127" t="s">
        <v>617</v>
      </c>
      <c r="L428" s="127"/>
      <c r="M428" s="125" t="s">
        <v>188</v>
      </c>
      <c r="N428" s="27"/>
      <c r="O428" s="126">
        <v>4396</v>
      </c>
      <c r="P428" s="126"/>
      <c r="Q428" s="27"/>
      <c r="R428" s="27"/>
      <c r="S428" s="127" t="s">
        <v>618</v>
      </c>
      <c r="T428" s="127"/>
      <c r="U428" s="125" t="s">
        <v>188</v>
      </c>
    </row>
    <row r="429" spans="1:21">
      <c r="A429" s="14"/>
      <c r="B429" s="192"/>
      <c r="C429" s="127"/>
      <c r="D429" s="127"/>
      <c r="E429" s="27"/>
      <c r="F429" s="27"/>
      <c r="G429" s="127"/>
      <c r="H429" s="127"/>
      <c r="I429" s="125"/>
      <c r="J429" s="27"/>
      <c r="K429" s="127"/>
      <c r="L429" s="127"/>
      <c r="M429" s="125"/>
      <c r="N429" s="27"/>
      <c r="O429" s="126"/>
      <c r="P429" s="126"/>
      <c r="Q429" s="27"/>
      <c r="R429" s="27"/>
      <c r="S429" s="127"/>
      <c r="T429" s="127"/>
      <c r="U429" s="125"/>
    </row>
    <row r="430" spans="1:21">
      <c r="A430" s="14"/>
      <c r="B430" s="191" t="s">
        <v>619</v>
      </c>
      <c r="C430" s="129" t="s">
        <v>397</v>
      </c>
      <c r="D430" s="129"/>
      <c r="E430" s="30"/>
      <c r="F430" s="30"/>
      <c r="G430" s="130">
        <v>4931</v>
      </c>
      <c r="H430" s="130"/>
      <c r="I430" s="30"/>
      <c r="J430" s="30"/>
      <c r="K430" s="129" t="s">
        <v>620</v>
      </c>
      <c r="L430" s="129"/>
      <c r="M430" s="131" t="s">
        <v>188</v>
      </c>
      <c r="N430" s="30"/>
      <c r="O430" s="129" t="s">
        <v>397</v>
      </c>
      <c r="P430" s="129"/>
      <c r="Q430" s="30"/>
      <c r="R430" s="30"/>
      <c r="S430" s="130">
        <v>2309</v>
      </c>
      <c r="T430" s="130"/>
      <c r="U430" s="30"/>
    </row>
    <row r="431" spans="1:21">
      <c r="A431" s="14"/>
      <c r="B431" s="191"/>
      <c r="C431" s="129"/>
      <c r="D431" s="129"/>
      <c r="E431" s="30"/>
      <c r="F431" s="30"/>
      <c r="G431" s="130"/>
      <c r="H431" s="130"/>
      <c r="I431" s="30"/>
      <c r="J431" s="30"/>
      <c r="K431" s="129"/>
      <c r="L431" s="129"/>
      <c r="M431" s="131"/>
      <c r="N431" s="30"/>
      <c r="O431" s="129"/>
      <c r="P431" s="129"/>
      <c r="Q431" s="30"/>
      <c r="R431" s="30"/>
      <c r="S431" s="130"/>
      <c r="T431" s="130"/>
      <c r="U431" s="30"/>
    </row>
    <row r="432" spans="1:21">
      <c r="A432" s="14"/>
      <c r="B432" s="192" t="s">
        <v>138</v>
      </c>
      <c r="C432" s="127">
        <v>6</v>
      </c>
      <c r="D432" s="127"/>
      <c r="E432" s="27"/>
      <c r="F432" s="27"/>
      <c r="G432" s="127" t="s">
        <v>621</v>
      </c>
      <c r="H432" s="127"/>
      <c r="I432" s="125" t="s">
        <v>188</v>
      </c>
      <c r="J432" s="27"/>
      <c r="K432" s="127" t="s">
        <v>622</v>
      </c>
      <c r="L432" s="127"/>
      <c r="M432" s="125" t="s">
        <v>188</v>
      </c>
      <c r="N432" s="27"/>
      <c r="O432" s="127" t="s">
        <v>623</v>
      </c>
      <c r="P432" s="127"/>
      <c r="Q432" s="125" t="s">
        <v>188</v>
      </c>
      <c r="R432" s="27"/>
      <c r="S432" s="127" t="s">
        <v>624</v>
      </c>
      <c r="T432" s="127"/>
      <c r="U432" s="125" t="s">
        <v>188</v>
      </c>
    </row>
    <row r="433" spans="1:21">
      <c r="A433" s="14"/>
      <c r="B433" s="192"/>
      <c r="C433" s="127"/>
      <c r="D433" s="127"/>
      <c r="E433" s="27"/>
      <c r="F433" s="27"/>
      <c r="G433" s="127"/>
      <c r="H433" s="127"/>
      <c r="I433" s="125"/>
      <c r="J433" s="27"/>
      <c r="K433" s="127"/>
      <c r="L433" s="127"/>
      <c r="M433" s="125"/>
      <c r="N433" s="27"/>
      <c r="O433" s="127"/>
      <c r="P433" s="127"/>
      <c r="Q433" s="125"/>
      <c r="R433" s="27"/>
      <c r="S433" s="127"/>
      <c r="T433" s="127"/>
      <c r="U433" s="125"/>
    </row>
    <row r="434" spans="1:21">
      <c r="A434" s="14"/>
      <c r="B434" s="191" t="s">
        <v>139</v>
      </c>
      <c r="C434" s="129">
        <v>652</v>
      </c>
      <c r="D434" s="129"/>
      <c r="E434" s="30"/>
      <c r="F434" s="30"/>
      <c r="G434" s="129">
        <v>28</v>
      </c>
      <c r="H434" s="129"/>
      <c r="I434" s="30"/>
      <c r="J434" s="30"/>
      <c r="K434" s="129" t="s">
        <v>625</v>
      </c>
      <c r="L434" s="129"/>
      <c r="M434" s="131" t="s">
        <v>188</v>
      </c>
      <c r="N434" s="30"/>
      <c r="O434" s="129" t="s">
        <v>626</v>
      </c>
      <c r="P434" s="129"/>
      <c r="Q434" s="131" t="s">
        <v>188</v>
      </c>
      <c r="R434" s="30"/>
      <c r="S434" s="129" t="s">
        <v>627</v>
      </c>
      <c r="T434" s="129"/>
      <c r="U434" s="131" t="s">
        <v>188</v>
      </c>
    </row>
    <row r="435" spans="1:21">
      <c r="A435" s="14"/>
      <c r="B435" s="191"/>
      <c r="C435" s="129"/>
      <c r="D435" s="129"/>
      <c r="E435" s="30"/>
      <c r="F435" s="30"/>
      <c r="G435" s="129"/>
      <c r="H435" s="129"/>
      <c r="I435" s="30"/>
      <c r="J435" s="30"/>
      <c r="K435" s="129"/>
      <c r="L435" s="129"/>
      <c r="M435" s="131"/>
      <c r="N435" s="30"/>
      <c r="O435" s="129"/>
      <c r="P435" s="129"/>
      <c r="Q435" s="131"/>
      <c r="R435" s="30"/>
      <c r="S435" s="129"/>
      <c r="T435" s="129"/>
      <c r="U435" s="131"/>
    </row>
    <row r="436" spans="1:21">
      <c r="A436" s="14"/>
      <c r="B436" s="192" t="s">
        <v>578</v>
      </c>
      <c r="C436" s="127" t="s">
        <v>397</v>
      </c>
      <c r="D436" s="127"/>
      <c r="E436" s="27"/>
      <c r="F436" s="27"/>
      <c r="G436" s="127" t="s">
        <v>628</v>
      </c>
      <c r="H436" s="127"/>
      <c r="I436" s="125" t="s">
        <v>188</v>
      </c>
      <c r="J436" s="27"/>
      <c r="K436" s="126">
        <v>5731</v>
      </c>
      <c r="L436" s="126"/>
      <c r="M436" s="27"/>
      <c r="N436" s="27"/>
      <c r="O436" s="127" t="s">
        <v>629</v>
      </c>
      <c r="P436" s="127"/>
      <c r="Q436" s="125" t="s">
        <v>188</v>
      </c>
      <c r="R436" s="27"/>
      <c r="S436" s="127" t="s">
        <v>630</v>
      </c>
      <c r="T436" s="127"/>
      <c r="U436" s="125" t="s">
        <v>188</v>
      </c>
    </row>
    <row r="437" spans="1:21">
      <c r="A437" s="14"/>
      <c r="B437" s="192"/>
      <c r="C437" s="127"/>
      <c r="D437" s="127"/>
      <c r="E437" s="27"/>
      <c r="F437" s="27"/>
      <c r="G437" s="127"/>
      <c r="H437" s="127"/>
      <c r="I437" s="125"/>
      <c r="J437" s="27"/>
      <c r="K437" s="126"/>
      <c r="L437" s="126"/>
      <c r="M437" s="27"/>
      <c r="N437" s="27"/>
      <c r="O437" s="127"/>
      <c r="P437" s="127"/>
      <c r="Q437" s="125"/>
      <c r="R437" s="27"/>
      <c r="S437" s="127"/>
      <c r="T437" s="127"/>
      <c r="U437" s="125"/>
    </row>
    <row r="438" spans="1:21">
      <c r="A438" s="14"/>
      <c r="B438" s="191" t="s">
        <v>581</v>
      </c>
      <c r="C438" s="130">
        <v>4169</v>
      </c>
      <c r="D438" s="130"/>
      <c r="E438" s="30"/>
      <c r="F438" s="30"/>
      <c r="G438" s="130">
        <v>7554</v>
      </c>
      <c r="H438" s="130"/>
      <c r="I438" s="30"/>
      <c r="J438" s="30"/>
      <c r="K438" s="129" t="s">
        <v>631</v>
      </c>
      <c r="L438" s="129"/>
      <c r="M438" s="131" t="s">
        <v>188</v>
      </c>
      <c r="N438" s="30"/>
      <c r="O438" s="129">
        <v>249</v>
      </c>
      <c r="P438" s="129"/>
      <c r="Q438" s="30"/>
      <c r="R438" s="30"/>
      <c r="S438" s="130">
        <v>9902</v>
      </c>
      <c r="T438" s="130"/>
      <c r="U438" s="30"/>
    </row>
    <row r="439" spans="1:21">
      <c r="A439" s="14"/>
      <c r="B439" s="191"/>
      <c r="C439" s="130"/>
      <c r="D439" s="130"/>
      <c r="E439" s="30"/>
      <c r="F439" s="30"/>
      <c r="G439" s="130"/>
      <c r="H439" s="130"/>
      <c r="I439" s="30"/>
      <c r="J439" s="30"/>
      <c r="K439" s="129"/>
      <c r="L439" s="129"/>
      <c r="M439" s="131"/>
      <c r="N439" s="30"/>
      <c r="O439" s="129"/>
      <c r="P439" s="129"/>
      <c r="Q439" s="30"/>
      <c r="R439" s="30"/>
      <c r="S439" s="130"/>
      <c r="T439" s="130"/>
      <c r="U439" s="30"/>
    </row>
    <row r="440" spans="1:21">
      <c r="A440" s="14"/>
      <c r="B440" s="192" t="s">
        <v>585</v>
      </c>
      <c r="C440" s="127" t="s">
        <v>397</v>
      </c>
      <c r="D440" s="127"/>
      <c r="E440" s="27"/>
      <c r="F440" s="27"/>
      <c r="G440" s="127" t="s">
        <v>632</v>
      </c>
      <c r="H440" s="127"/>
      <c r="I440" s="125" t="s">
        <v>188</v>
      </c>
      <c r="J440" s="27"/>
      <c r="K440" s="127" t="s">
        <v>397</v>
      </c>
      <c r="L440" s="127"/>
      <c r="M440" s="27"/>
      <c r="N440" s="27"/>
      <c r="O440" s="127">
        <v>730</v>
      </c>
      <c r="P440" s="127"/>
      <c r="Q440" s="27"/>
      <c r="R440" s="27"/>
      <c r="S440" s="127">
        <v>119</v>
      </c>
      <c r="T440" s="127"/>
      <c r="U440" s="27"/>
    </row>
    <row r="441" spans="1:21" ht="15.75" thickBot="1">
      <c r="A441" s="14"/>
      <c r="B441" s="192"/>
      <c r="C441" s="132"/>
      <c r="D441" s="132"/>
      <c r="E441" s="76"/>
      <c r="F441" s="27"/>
      <c r="G441" s="132"/>
      <c r="H441" s="132"/>
      <c r="I441" s="150"/>
      <c r="J441" s="27"/>
      <c r="K441" s="132"/>
      <c r="L441" s="132"/>
      <c r="M441" s="76"/>
      <c r="N441" s="27"/>
      <c r="O441" s="132"/>
      <c r="P441" s="132"/>
      <c r="Q441" s="76"/>
      <c r="R441" s="27"/>
      <c r="S441" s="132"/>
      <c r="T441" s="132"/>
      <c r="U441" s="76"/>
    </row>
    <row r="442" spans="1:21">
      <c r="A442" s="14"/>
      <c r="B442" s="214" t="s">
        <v>143</v>
      </c>
      <c r="C442" s="138" t="s">
        <v>633</v>
      </c>
      <c r="D442" s="138"/>
      <c r="E442" s="140" t="s">
        <v>188</v>
      </c>
      <c r="F442" s="30"/>
      <c r="G442" s="138" t="s">
        <v>634</v>
      </c>
      <c r="H442" s="138"/>
      <c r="I442" s="140" t="s">
        <v>188</v>
      </c>
      <c r="J442" s="30"/>
      <c r="K442" s="138" t="s">
        <v>635</v>
      </c>
      <c r="L442" s="138"/>
      <c r="M442" s="140" t="s">
        <v>188</v>
      </c>
      <c r="N442" s="30"/>
      <c r="O442" s="138" t="s">
        <v>397</v>
      </c>
      <c r="P442" s="138"/>
      <c r="Q442" s="35"/>
      <c r="R442" s="30"/>
      <c r="S442" s="138" t="s">
        <v>636</v>
      </c>
      <c r="T442" s="138"/>
      <c r="U442" s="140" t="s">
        <v>188</v>
      </c>
    </row>
    <row r="443" spans="1:21">
      <c r="A443" s="14"/>
      <c r="B443" s="214"/>
      <c r="C443" s="139"/>
      <c r="D443" s="139"/>
      <c r="E443" s="141"/>
      <c r="F443" s="30"/>
      <c r="G443" s="139"/>
      <c r="H443" s="139"/>
      <c r="I443" s="141"/>
      <c r="J443" s="30"/>
      <c r="K443" s="139"/>
      <c r="L443" s="139"/>
      <c r="M443" s="141"/>
      <c r="N443" s="30"/>
      <c r="O443" s="139"/>
      <c r="P443" s="139"/>
      <c r="Q443" s="137"/>
      <c r="R443" s="30"/>
      <c r="S443" s="139"/>
      <c r="T443" s="139"/>
      <c r="U443" s="141"/>
    </row>
    <row r="444" spans="1:21">
      <c r="A444" s="14"/>
      <c r="B444" s="118" t="s">
        <v>144</v>
      </c>
      <c r="C444" s="27"/>
      <c r="D444" s="27"/>
      <c r="E444" s="27"/>
      <c r="F444" s="18"/>
      <c r="G444" s="27"/>
      <c r="H444" s="27"/>
      <c r="I444" s="27"/>
      <c r="J444" s="18"/>
      <c r="K444" s="27"/>
      <c r="L444" s="27"/>
      <c r="M444" s="27"/>
      <c r="N444" s="18"/>
      <c r="O444" s="27"/>
      <c r="P444" s="27"/>
      <c r="Q444" s="27"/>
      <c r="R444" s="18"/>
      <c r="S444" s="27"/>
      <c r="T444" s="27"/>
      <c r="U444" s="27"/>
    </row>
    <row r="445" spans="1:21">
      <c r="A445" s="14"/>
      <c r="B445" s="182" t="s">
        <v>145</v>
      </c>
      <c r="C445" s="129" t="s">
        <v>397</v>
      </c>
      <c r="D445" s="129"/>
      <c r="E445" s="30"/>
      <c r="F445" s="30"/>
      <c r="G445" s="129" t="s">
        <v>637</v>
      </c>
      <c r="H445" s="129"/>
      <c r="I445" s="131" t="s">
        <v>188</v>
      </c>
      <c r="J445" s="30"/>
      <c r="K445" s="129" t="s">
        <v>638</v>
      </c>
      <c r="L445" s="129"/>
      <c r="M445" s="131" t="s">
        <v>188</v>
      </c>
      <c r="N445" s="30"/>
      <c r="O445" s="129" t="s">
        <v>397</v>
      </c>
      <c r="P445" s="129"/>
      <c r="Q445" s="30"/>
      <c r="R445" s="30"/>
      <c r="S445" s="129" t="s">
        <v>639</v>
      </c>
      <c r="T445" s="129"/>
      <c r="U445" s="131" t="s">
        <v>188</v>
      </c>
    </row>
    <row r="446" spans="1:21">
      <c r="A446" s="14"/>
      <c r="B446" s="182"/>
      <c r="C446" s="129"/>
      <c r="D446" s="129"/>
      <c r="E446" s="30"/>
      <c r="F446" s="30"/>
      <c r="G446" s="129"/>
      <c r="H446" s="129"/>
      <c r="I446" s="131"/>
      <c r="J446" s="30"/>
      <c r="K446" s="129"/>
      <c r="L446" s="129"/>
      <c r="M446" s="131"/>
      <c r="N446" s="30"/>
      <c r="O446" s="129"/>
      <c r="P446" s="129"/>
      <c r="Q446" s="30"/>
      <c r="R446" s="30"/>
      <c r="S446" s="129"/>
      <c r="T446" s="129"/>
      <c r="U446" s="131"/>
    </row>
    <row r="447" spans="1:21">
      <c r="A447" s="14"/>
      <c r="B447" s="202" t="s">
        <v>595</v>
      </c>
      <c r="C447" s="127" t="s">
        <v>640</v>
      </c>
      <c r="D447" s="127"/>
      <c r="E447" s="125" t="s">
        <v>188</v>
      </c>
      <c r="F447" s="27"/>
      <c r="G447" s="126">
        <v>59555</v>
      </c>
      <c r="H447" s="126"/>
      <c r="I447" s="27"/>
      <c r="J447" s="27"/>
      <c r="K447" s="127">
        <v>274</v>
      </c>
      <c r="L447" s="127"/>
      <c r="M447" s="27"/>
      <c r="N447" s="27"/>
      <c r="O447" s="127" t="s">
        <v>397</v>
      </c>
      <c r="P447" s="127"/>
      <c r="Q447" s="27"/>
      <c r="R447" s="27"/>
      <c r="S447" s="127" t="s">
        <v>397</v>
      </c>
      <c r="T447" s="127"/>
      <c r="U447" s="27"/>
    </row>
    <row r="448" spans="1:21" ht="15.75" thickBot="1">
      <c r="A448" s="14"/>
      <c r="B448" s="202"/>
      <c r="C448" s="132"/>
      <c r="D448" s="132"/>
      <c r="E448" s="150"/>
      <c r="F448" s="27"/>
      <c r="G448" s="133"/>
      <c r="H448" s="133"/>
      <c r="I448" s="76"/>
      <c r="J448" s="27"/>
      <c r="K448" s="132"/>
      <c r="L448" s="132"/>
      <c r="M448" s="76"/>
      <c r="N448" s="27"/>
      <c r="O448" s="132"/>
      <c r="P448" s="132"/>
      <c r="Q448" s="76"/>
      <c r="R448" s="27"/>
      <c r="S448" s="132"/>
      <c r="T448" s="132"/>
      <c r="U448" s="76"/>
    </row>
    <row r="449" spans="1:21">
      <c r="A449" s="14"/>
      <c r="B449" s="215" t="s">
        <v>597</v>
      </c>
      <c r="C449" s="138" t="s">
        <v>640</v>
      </c>
      <c r="D449" s="138"/>
      <c r="E449" s="140" t="s">
        <v>188</v>
      </c>
      <c r="F449" s="30"/>
      <c r="G449" s="135">
        <v>14874</v>
      </c>
      <c r="H449" s="135"/>
      <c r="I449" s="35"/>
      <c r="J449" s="30"/>
      <c r="K449" s="138" t="s">
        <v>641</v>
      </c>
      <c r="L449" s="138"/>
      <c r="M449" s="140" t="s">
        <v>188</v>
      </c>
      <c r="N449" s="30"/>
      <c r="O449" s="138" t="s">
        <v>397</v>
      </c>
      <c r="P449" s="138"/>
      <c r="Q449" s="35"/>
      <c r="R449" s="30"/>
      <c r="S449" s="138" t="s">
        <v>639</v>
      </c>
      <c r="T449" s="138"/>
      <c r="U449" s="140" t="s">
        <v>188</v>
      </c>
    </row>
    <row r="450" spans="1:21">
      <c r="A450" s="14"/>
      <c r="B450" s="215"/>
      <c r="C450" s="139"/>
      <c r="D450" s="139"/>
      <c r="E450" s="141"/>
      <c r="F450" s="30"/>
      <c r="G450" s="136"/>
      <c r="H450" s="136"/>
      <c r="I450" s="137"/>
      <c r="J450" s="30"/>
      <c r="K450" s="139"/>
      <c r="L450" s="139"/>
      <c r="M450" s="141"/>
      <c r="N450" s="30"/>
      <c r="O450" s="139"/>
      <c r="P450" s="139"/>
      <c r="Q450" s="137"/>
      <c r="R450" s="30"/>
      <c r="S450" s="139"/>
      <c r="T450" s="139"/>
      <c r="U450" s="141"/>
    </row>
    <row r="451" spans="1:21">
      <c r="A451" s="14"/>
      <c r="B451" s="118" t="s">
        <v>147</v>
      </c>
      <c r="C451" s="27"/>
      <c r="D451" s="27"/>
      <c r="E451" s="27"/>
      <c r="F451" s="18"/>
      <c r="G451" s="27"/>
      <c r="H451" s="27"/>
      <c r="I451" s="27"/>
      <c r="J451" s="18"/>
      <c r="K451" s="27"/>
      <c r="L451" s="27"/>
      <c r="M451" s="27"/>
      <c r="N451" s="18"/>
      <c r="O451" s="27"/>
      <c r="P451" s="27"/>
      <c r="Q451" s="27"/>
      <c r="R451" s="18"/>
      <c r="S451" s="27"/>
      <c r="T451" s="27"/>
      <c r="U451" s="27"/>
    </row>
    <row r="452" spans="1:21">
      <c r="A452" s="14"/>
      <c r="B452" s="182" t="s">
        <v>149</v>
      </c>
      <c r="C452" s="184" t="s">
        <v>397</v>
      </c>
      <c r="D452" s="184"/>
      <c r="E452" s="30"/>
      <c r="F452" s="30"/>
      <c r="G452" s="184" t="s">
        <v>397</v>
      </c>
      <c r="H452" s="184"/>
      <c r="I452" s="30"/>
      <c r="J452" s="30"/>
      <c r="K452" s="184" t="s">
        <v>598</v>
      </c>
      <c r="L452" s="184"/>
      <c r="M452" s="183" t="s">
        <v>188</v>
      </c>
      <c r="N452" s="30"/>
      <c r="O452" s="184" t="s">
        <v>397</v>
      </c>
      <c r="P452" s="184"/>
      <c r="Q452" s="30"/>
      <c r="R452" s="30"/>
      <c r="S452" s="184" t="s">
        <v>598</v>
      </c>
      <c r="T452" s="184"/>
      <c r="U452" s="183" t="s">
        <v>188</v>
      </c>
    </row>
    <row r="453" spans="1:21">
      <c r="A453" s="14"/>
      <c r="B453" s="182"/>
      <c r="C453" s="184"/>
      <c r="D453" s="184"/>
      <c r="E453" s="30"/>
      <c r="F453" s="30"/>
      <c r="G453" s="184"/>
      <c r="H453" s="184"/>
      <c r="I453" s="30"/>
      <c r="J453" s="30"/>
      <c r="K453" s="184"/>
      <c r="L453" s="184"/>
      <c r="M453" s="183"/>
      <c r="N453" s="30"/>
      <c r="O453" s="184"/>
      <c r="P453" s="184"/>
      <c r="Q453" s="30"/>
      <c r="R453" s="30"/>
      <c r="S453" s="184"/>
      <c r="T453" s="184"/>
      <c r="U453" s="183"/>
    </row>
    <row r="454" spans="1:21">
      <c r="A454" s="14"/>
      <c r="B454" s="202" t="s">
        <v>150</v>
      </c>
      <c r="C454" s="188" t="s">
        <v>397</v>
      </c>
      <c r="D454" s="188"/>
      <c r="E454" s="27"/>
      <c r="F454" s="27"/>
      <c r="G454" s="190">
        <v>3900</v>
      </c>
      <c r="H454" s="190"/>
      <c r="I454" s="27"/>
      <c r="J454" s="27"/>
      <c r="K454" s="190">
        <v>2974</v>
      </c>
      <c r="L454" s="190"/>
      <c r="M454" s="27"/>
      <c r="N454" s="27"/>
      <c r="O454" s="188" t="s">
        <v>397</v>
      </c>
      <c r="P454" s="188"/>
      <c r="Q454" s="27"/>
      <c r="R454" s="27"/>
      <c r="S454" s="190">
        <v>6874</v>
      </c>
      <c r="T454" s="190"/>
      <c r="U454" s="27"/>
    </row>
    <row r="455" spans="1:21">
      <c r="A455" s="14"/>
      <c r="B455" s="202"/>
      <c r="C455" s="188"/>
      <c r="D455" s="188"/>
      <c r="E455" s="27"/>
      <c r="F455" s="27"/>
      <c r="G455" s="190"/>
      <c r="H455" s="190"/>
      <c r="I455" s="27"/>
      <c r="J455" s="27"/>
      <c r="K455" s="190"/>
      <c r="L455" s="190"/>
      <c r="M455" s="27"/>
      <c r="N455" s="27"/>
      <c r="O455" s="188"/>
      <c r="P455" s="188"/>
      <c r="Q455" s="27"/>
      <c r="R455" s="27"/>
      <c r="S455" s="190"/>
      <c r="T455" s="190"/>
      <c r="U455" s="27"/>
    </row>
    <row r="456" spans="1:21">
      <c r="A456" s="14"/>
      <c r="B456" s="182" t="s">
        <v>151</v>
      </c>
      <c r="C456" s="184" t="s">
        <v>397</v>
      </c>
      <c r="D456" s="184"/>
      <c r="E456" s="30"/>
      <c r="F456" s="30"/>
      <c r="G456" s="184" t="s">
        <v>642</v>
      </c>
      <c r="H456" s="184"/>
      <c r="I456" s="183" t="s">
        <v>188</v>
      </c>
      <c r="J456" s="30"/>
      <c r="K456" s="184" t="s">
        <v>643</v>
      </c>
      <c r="L456" s="184"/>
      <c r="M456" s="183" t="s">
        <v>188</v>
      </c>
      <c r="N456" s="30"/>
      <c r="O456" s="184" t="s">
        <v>397</v>
      </c>
      <c r="P456" s="184"/>
      <c r="Q456" s="30"/>
      <c r="R456" s="30"/>
      <c r="S456" s="184" t="s">
        <v>644</v>
      </c>
      <c r="T456" s="184"/>
      <c r="U456" s="183" t="s">
        <v>188</v>
      </c>
    </row>
    <row r="457" spans="1:21">
      <c r="A457" s="14"/>
      <c r="B457" s="182"/>
      <c r="C457" s="184"/>
      <c r="D457" s="184"/>
      <c r="E457" s="30"/>
      <c r="F457" s="30"/>
      <c r="G457" s="184"/>
      <c r="H457" s="184"/>
      <c r="I457" s="183"/>
      <c r="J457" s="30"/>
      <c r="K457" s="184"/>
      <c r="L457" s="184"/>
      <c r="M457" s="183"/>
      <c r="N457" s="30"/>
      <c r="O457" s="184"/>
      <c r="P457" s="184"/>
      <c r="Q457" s="30"/>
      <c r="R457" s="30"/>
      <c r="S457" s="184"/>
      <c r="T457" s="184"/>
      <c r="U457" s="183"/>
    </row>
    <row r="458" spans="1:21">
      <c r="A458" s="14"/>
      <c r="B458" s="202" t="s">
        <v>152</v>
      </c>
      <c r="C458" s="188" t="s">
        <v>397</v>
      </c>
      <c r="D458" s="188"/>
      <c r="E458" s="27"/>
      <c r="F458" s="27"/>
      <c r="G458" s="188" t="s">
        <v>397</v>
      </c>
      <c r="H458" s="188"/>
      <c r="I458" s="27"/>
      <c r="J458" s="27"/>
      <c r="K458" s="188" t="s">
        <v>625</v>
      </c>
      <c r="L458" s="188"/>
      <c r="M458" s="189" t="s">
        <v>188</v>
      </c>
      <c r="N458" s="27"/>
      <c r="O458" s="188" t="s">
        <v>397</v>
      </c>
      <c r="P458" s="188"/>
      <c r="Q458" s="27"/>
      <c r="R458" s="27"/>
      <c r="S458" s="188" t="s">
        <v>625</v>
      </c>
      <c r="T458" s="188"/>
      <c r="U458" s="189" t="s">
        <v>188</v>
      </c>
    </row>
    <row r="459" spans="1:21">
      <c r="A459" s="14"/>
      <c r="B459" s="202"/>
      <c r="C459" s="188"/>
      <c r="D459" s="188"/>
      <c r="E459" s="27"/>
      <c r="F459" s="27"/>
      <c r="G459" s="188"/>
      <c r="H459" s="188"/>
      <c r="I459" s="27"/>
      <c r="J459" s="27"/>
      <c r="K459" s="188"/>
      <c r="L459" s="188"/>
      <c r="M459" s="189"/>
      <c r="N459" s="27"/>
      <c r="O459" s="188"/>
      <c r="P459" s="188"/>
      <c r="Q459" s="27"/>
      <c r="R459" s="27"/>
      <c r="S459" s="188"/>
      <c r="T459" s="188"/>
      <c r="U459" s="189"/>
    </row>
    <row r="460" spans="1:21">
      <c r="A460" s="14"/>
      <c r="B460" s="182" t="s">
        <v>645</v>
      </c>
      <c r="C460" s="184" t="s">
        <v>397</v>
      </c>
      <c r="D460" s="184"/>
      <c r="E460" s="30"/>
      <c r="F460" s="30"/>
      <c r="G460" s="184">
        <v>178</v>
      </c>
      <c r="H460" s="184"/>
      <c r="I460" s="30"/>
      <c r="J460" s="30"/>
      <c r="K460" s="184" t="s">
        <v>397</v>
      </c>
      <c r="L460" s="184"/>
      <c r="M460" s="30"/>
      <c r="N460" s="30"/>
      <c r="O460" s="184" t="s">
        <v>397</v>
      </c>
      <c r="P460" s="184"/>
      <c r="Q460" s="30"/>
      <c r="R460" s="30"/>
      <c r="S460" s="184">
        <v>178</v>
      </c>
      <c r="T460" s="184"/>
      <c r="U460" s="30"/>
    </row>
    <row r="461" spans="1:21">
      <c r="A461" s="14"/>
      <c r="B461" s="182"/>
      <c r="C461" s="184"/>
      <c r="D461" s="184"/>
      <c r="E461" s="30"/>
      <c r="F461" s="30"/>
      <c r="G461" s="184"/>
      <c r="H461" s="184"/>
      <c r="I461" s="30"/>
      <c r="J461" s="30"/>
      <c r="K461" s="184"/>
      <c r="L461" s="184"/>
      <c r="M461" s="30"/>
      <c r="N461" s="30"/>
      <c r="O461" s="184"/>
      <c r="P461" s="184"/>
      <c r="Q461" s="30"/>
      <c r="R461" s="30"/>
      <c r="S461" s="184"/>
      <c r="T461" s="184"/>
      <c r="U461" s="30"/>
    </row>
    <row r="462" spans="1:21">
      <c r="A462" s="14"/>
      <c r="B462" s="202" t="s">
        <v>154</v>
      </c>
      <c r="C462" s="188" t="s">
        <v>397</v>
      </c>
      <c r="D462" s="188"/>
      <c r="E462" s="27"/>
      <c r="F462" s="27"/>
      <c r="G462" s="188" t="s">
        <v>646</v>
      </c>
      <c r="H462" s="188"/>
      <c r="I462" s="189" t="s">
        <v>188</v>
      </c>
      <c r="J462" s="27"/>
      <c r="K462" s="188" t="s">
        <v>397</v>
      </c>
      <c r="L462" s="188"/>
      <c r="M462" s="27"/>
      <c r="N462" s="27"/>
      <c r="O462" s="188" t="s">
        <v>397</v>
      </c>
      <c r="P462" s="188"/>
      <c r="Q462" s="27"/>
      <c r="R462" s="27"/>
      <c r="S462" s="188" t="s">
        <v>646</v>
      </c>
      <c r="T462" s="188"/>
      <c r="U462" s="189" t="s">
        <v>188</v>
      </c>
    </row>
    <row r="463" spans="1:21">
      <c r="A463" s="14"/>
      <c r="B463" s="202"/>
      <c r="C463" s="188"/>
      <c r="D463" s="188"/>
      <c r="E463" s="27"/>
      <c r="F463" s="27"/>
      <c r="G463" s="188"/>
      <c r="H463" s="188"/>
      <c r="I463" s="189"/>
      <c r="J463" s="27"/>
      <c r="K463" s="188"/>
      <c r="L463" s="188"/>
      <c r="M463" s="27"/>
      <c r="N463" s="27"/>
      <c r="O463" s="188"/>
      <c r="P463" s="188"/>
      <c r="Q463" s="27"/>
      <c r="R463" s="27"/>
      <c r="S463" s="188"/>
      <c r="T463" s="188"/>
      <c r="U463" s="189"/>
    </row>
    <row r="464" spans="1:21">
      <c r="A464" s="14"/>
      <c r="B464" s="182" t="s">
        <v>155</v>
      </c>
      <c r="C464" s="184">
        <v>910</v>
      </c>
      <c r="D464" s="184"/>
      <c r="E464" s="30"/>
      <c r="F464" s="30"/>
      <c r="G464" s="184" t="s">
        <v>397</v>
      </c>
      <c r="H464" s="184"/>
      <c r="I464" s="30"/>
      <c r="J464" s="30"/>
      <c r="K464" s="184" t="s">
        <v>397</v>
      </c>
      <c r="L464" s="184"/>
      <c r="M464" s="30"/>
      <c r="N464" s="30"/>
      <c r="O464" s="184" t="s">
        <v>397</v>
      </c>
      <c r="P464" s="184"/>
      <c r="Q464" s="30"/>
      <c r="R464" s="30"/>
      <c r="S464" s="184">
        <v>910</v>
      </c>
      <c r="T464" s="184"/>
      <c r="U464" s="30"/>
    </row>
    <row r="465" spans="1:21">
      <c r="A465" s="14"/>
      <c r="B465" s="182"/>
      <c r="C465" s="184"/>
      <c r="D465" s="184"/>
      <c r="E465" s="30"/>
      <c r="F465" s="30"/>
      <c r="G465" s="184"/>
      <c r="H465" s="184"/>
      <c r="I465" s="30"/>
      <c r="J465" s="30"/>
      <c r="K465" s="184"/>
      <c r="L465" s="184"/>
      <c r="M465" s="30"/>
      <c r="N465" s="30"/>
      <c r="O465" s="184"/>
      <c r="P465" s="184"/>
      <c r="Q465" s="30"/>
      <c r="R465" s="30"/>
      <c r="S465" s="184"/>
      <c r="T465" s="184"/>
      <c r="U465" s="30"/>
    </row>
    <row r="466" spans="1:21">
      <c r="A466" s="14"/>
      <c r="B466" s="202" t="s">
        <v>156</v>
      </c>
      <c r="C466" s="188">
        <v>774</v>
      </c>
      <c r="D466" s="188"/>
      <c r="E466" s="27"/>
      <c r="F466" s="27"/>
      <c r="G466" s="188" t="s">
        <v>397</v>
      </c>
      <c r="H466" s="188"/>
      <c r="I466" s="27"/>
      <c r="J466" s="27"/>
      <c r="K466" s="188" t="s">
        <v>397</v>
      </c>
      <c r="L466" s="188"/>
      <c r="M466" s="27"/>
      <c r="N466" s="27"/>
      <c r="O466" s="188" t="s">
        <v>397</v>
      </c>
      <c r="P466" s="188"/>
      <c r="Q466" s="27"/>
      <c r="R466" s="27"/>
      <c r="S466" s="188">
        <v>774</v>
      </c>
      <c r="T466" s="188"/>
      <c r="U466" s="27"/>
    </row>
    <row r="467" spans="1:21">
      <c r="A467" s="14"/>
      <c r="B467" s="202"/>
      <c r="C467" s="188"/>
      <c r="D467" s="188"/>
      <c r="E467" s="27"/>
      <c r="F467" s="27"/>
      <c r="G467" s="188"/>
      <c r="H467" s="188"/>
      <c r="I467" s="27"/>
      <c r="J467" s="27"/>
      <c r="K467" s="188"/>
      <c r="L467" s="188"/>
      <c r="M467" s="27"/>
      <c r="N467" s="27"/>
      <c r="O467" s="188"/>
      <c r="P467" s="188"/>
      <c r="Q467" s="27"/>
      <c r="R467" s="27"/>
      <c r="S467" s="188"/>
      <c r="T467" s="188"/>
      <c r="U467" s="27"/>
    </row>
    <row r="468" spans="1:21">
      <c r="A468" s="14"/>
      <c r="B468" s="182" t="s">
        <v>118</v>
      </c>
      <c r="C468" s="184" t="s">
        <v>647</v>
      </c>
      <c r="D468" s="184"/>
      <c r="E468" s="183" t="s">
        <v>188</v>
      </c>
      <c r="F468" s="30"/>
      <c r="G468" s="184" t="s">
        <v>397</v>
      </c>
      <c r="H468" s="184"/>
      <c r="I468" s="30"/>
      <c r="J468" s="30"/>
      <c r="K468" s="184" t="s">
        <v>397</v>
      </c>
      <c r="L468" s="184"/>
      <c r="M468" s="30"/>
      <c r="N468" s="30"/>
      <c r="O468" s="184" t="s">
        <v>397</v>
      </c>
      <c r="P468" s="184"/>
      <c r="Q468" s="30"/>
      <c r="R468" s="30"/>
      <c r="S468" s="184" t="s">
        <v>647</v>
      </c>
      <c r="T468" s="184"/>
      <c r="U468" s="183" t="s">
        <v>188</v>
      </c>
    </row>
    <row r="469" spans="1:21" ht="15.75" thickBot="1">
      <c r="A469" s="14"/>
      <c r="B469" s="182"/>
      <c r="C469" s="193"/>
      <c r="D469" s="193"/>
      <c r="E469" s="194"/>
      <c r="F469" s="30"/>
      <c r="G469" s="193"/>
      <c r="H469" s="193"/>
      <c r="I469" s="60"/>
      <c r="J469" s="30"/>
      <c r="K469" s="193"/>
      <c r="L469" s="193"/>
      <c r="M469" s="60"/>
      <c r="N469" s="30"/>
      <c r="O469" s="193"/>
      <c r="P469" s="193"/>
      <c r="Q469" s="60"/>
      <c r="R469" s="30"/>
      <c r="S469" s="193"/>
      <c r="T469" s="193"/>
      <c r="U469" s="194"/>
    </row>
    <row r="470" spans="1:21">
      <c r="A470" s="14"/>
      <c r="B470" s="195" t="s">
        <v>157</v>
      </c>
      <c r="C470" s="147">
        <v>1001</v>
      </c>
      <c r="D470" s="147"/>
      <c r="E470" s="39"/>
      <c r="F470" s="27"/>
      <c r="G470" s="148" t="s">
        <v>648</v>
      </c>
      <c r="H470" s="148"/>
      <c r="I470" s="149" t="s">
        <v>188</v>
      </c>
      <c r="J470" s="27"/>
      <c r="K470" s="147">
        <v>2724</v>
      </c>
      <c r="L470" s="147"/>
      <c r="M470" s="39"/>
      <c r="N470" s="27"/>
      <c r="O470" s="148" t="s">
        <v>397</v>
      </c>
      <c r="P470" s="148"/>
      <c r="Q470" s="39"/>
      <c r="R470" s="27"/>
      <c r="S470" s="148" t="s">
        <v>649</v>
      </c>
      <c r="T470" s="148"/>
      <c r="U470" s="149" t="s">
        <v>188</v>
      </c>
    </row>
    <row r="471" spans="1:21">
      <c r="A471" s="14"/>
      <c r="B471" s="195"/>
      <c r="C471" s="158"/>
      <c r="D471" s="158"/>
      <c r="E471" s="58"/>
      <c r="F471" s="27"/>
      <c r="G471" s="159"/>
      <c r="H471" s="159"/>
      <c r="I471" s="160"/>
      <c r="J471" s="27"/>
      <c r="K471" s="158"/>
      <c r="L471" s="158"/>
      <c r="M471" s="58"/>
      <c r="N471" s="27"/>
      <c r="O471" s="159"/>
      <c r="P471" s="159"/>
      <c r="Q471" s="58"/>
      <c r="R471" s="27"/>
      <c r="S471" s="159"/>
      <c r="T471" s="159"/>
      <c r="U471" s="160"/>
    </row>
    <row r="472" spans="1:21">
      <c r="A472" s="14"/>
      <c r="B472" s="216" t="s">
        <v>650</v>
      </c>
      <c r="C472" s="129" t="s">
        <v>651</v>
      </c>
      <c r="D472" s="129"/>
      <c r="E472" s="131" t="s">
        <v>188</v>
      </c>
      <c r="F472" s="30"/>
      <c r="G472" s="129" t="s">
        <v>652</v>
      </c>
      <c r="H472" s="129"/>
      <c r="I472" s="131" t="s">
        <v>188</v>
      </c>
      <c r="J472" s="30"/>
      <c r="K472" s="129" t="s">
        <v>653</v>
      </c>
      <c r="L472" s="129"/>
      <c r="M472" s="131" t="s">
        <v>188</v>
      </c>
      <c r="N472" s="30"/>
      <c r="O472" s="129" t="s">
        <v>397</v>
      </c>
      <c r="P472" s="129"/>
      <c r="Q472" s="30"/>
      <c r="R472" s="30"/>
      <c r="S472" s="129" t="s">
        <v>654</v>
      </c>
      <c r="T472" s="129"/>
      <c r="U472" s="131" t="s">
        <v>188</v>
      </c>
    </row>
    <row r="473" spans="1:21">
      <c r="A473" s="14"/>
      <c r="B473" s="216"/>
      <c r="C473" s="129"/>
      <c r="D473" s="129"/>
      <c r="E473" s="131"/>
      <c r="F473" s="30"/>
      <c r="G473" s="129"/>
      <c r="H473" s="129"/>
      <c r="I473" s="131"/>
      <c r="J473" s="30"/>
      <c r="K473" s="129"/>
      <c r="L473" s="129"/>
      <c r="M473" s="131"/>
      <c r="N473" s="30"/>
      <c r="O473" s="129"/>
      <c r="P473" s="129"/>
      <c r="Q473" s="30"/>
      <c r="R473" s="30"/>
      <c r="S473" s="129"/>
      <c r="T473" s="129"/>
      <c r="U473" s="131"/>
    </row>
    <row r="474" spans="1:21">
      <c r="A474" s="14"/>
      <c r="B474" s="124" t="s">
        <v>159</v>
      </c>
      <c r="C474" s="126">
        <v>101449</v>
      </c>
      <c r="D474" s="126"/>
      <c r="E474" s="27"/>
      <c r="F474" s="27"/>
      <c r="G474" s="126">
        <v>26782</v>
      </c>
      <c r="H474" s="126"/>
      <c r="I474" s="27"/>
      <c r="J474" s="27"/>
      <c r="K474" s="126">
        <v>8096</v>
      </c>
      <c r="L474" s="126"/>
      <c r="M474" s="27"/>
      <c r="N474" s="27"/>
      <c r="O474" s="127" t="s">
        <v>397</v>
      </c>
      <c r="P474" s="127"/>
      <c r="Q474" s="27"/>
      <c r="R474" s="27"/>
      <c r="S474" s="126">
        <v>136327</v>
      </c>
      <c r="T474" s="126"/>
      <c r="U474" s="27"/>
    </row>
    <row r="475" spans="1:21" ht="15.75" thickBot="1">
      <c r="A475" s="14"/>
      <c r="B475" s="124"/>
      <c r="C475" s="133"/>
      <c r="D475" s="133"/>
      <c r="E475" s="76"/>
      <c r="F475" s="27"/>
      <c r="G475" s="133"/>
      <c r="H475" s="133"/>
      <c r="I475" s="76"/>
      <c r="J475" s="27"/>
      <c r="K475" s="133"/>
      <c r="L475" s="133"/>
      <c r="M475" s="76"/>
      <c r="N475" s="27"/>
      <c r="O475" s="132"/>
      <c r="P475" s="132"/>
      <c r="Q475" s="76"/>
      <c r="R475" s="27"/>
      <c r="S475" s="133"/>
      <c r="T475" s="133"/>
      <c r="U475" s="76"/>
    </row>
    <row r="476" spans="1:21">
      <c r="A476" s="14"/>
      <c r="B476" s="128" t="s">
        <v>160</v>
      </c>
      <c r="C476" s="140" t="s">
        <v>184</v>
      </c>
      <c r="D476" s="135">
        <v>40976</v>
      </c>
      <c r="E476" s="35"/>
      <c r="F476" s="30"/>
      <c r="G476" s="140" t="s">
        <v>184</v>
      </c>
      <c r="H476" s="135">
        <v>21732</v>
      </c>
      <c r="I476" s="35"/>
      <c r="J476" s="30"/>
      <c r="K476" s="140" t="s">
        <v>184</v>
      </c>
      <c r="L476" s="135">
        <v>2762</v>
      </c>
      <c r="M476" s="35"/>
      <c r="N476" s="30"/>
      <c r="O476" s="140" t="s">
        <v>184</v>
      </c>
      <c r="P476" s="138" t="s">
        <v>397</v>
      </c>
      <c r="Q476" s="35"/>
      <c r="R476" s="30"/>
      <c r="S476" s="140" t="s">
        <v>184</v>
      </c>
      <c r="T476" s="135">
        <v>65470</v>
      </c>
      <c r="U476" s="35"/>
    </row>
    <row r="477" spans="1:21" ht="15.75" thickBot="1">
      <c r="A477" s="14"/>
      <c r="B477" s="128"/>
      <c r="C477" s="217"/>
      <c r="D477" s="218"/>
      <c r="E477" s="82"/>
      <c r="F477" s="30"/>
      <c r="G477" s="217"/>
      <c r="H477" s="218"/>
      <c r="I477" s="82"/>
      <c r="J477" s="30"/>
      <c r="K477" s="217"/>
      <c r="L477" s="218"/>
      <c r="M477" s="82"/>
      <c r="N477" s="30"/>
      <c r="O477" s="217"/>
      <c r="P477" s="219"/>
      <c r="Q477" s="82"/>
      <c r="R477" s="30"/>
      <c r="S477" s="217"/>
      <c r="T477" s="218"/>
      <c r="U477" s="82"/>
    </row>
    <row r="478" spans="1:21" ht="15.75" thickTop="1"/>
  </sheetData>
  <mergeCells count="3056">
    <mergeCell ref="B395:U395"/>
    <mergeCell ref="B396:U396"/>
    <mergeCell ref="B397:U397"/>
    <mergeCell ref="B398:U398"/>
    <mergeCell ref="B303:U303"/>
    <mergeCell ref="B304:U304"/>
    <mergeCell ref="B305:U305"/>
    <mergeCell ref="B306:U306"/>
    <mergeCell ref="A307:A477"/>
    <mergeCell ref="B307:U307"/>
    <mergeCell ref="B308:U308"/>
    <mergeCell ref="B309:U309"/>
    <mergeCell ref="B393:U393"/>
    <mergeCell ref="B394:U394"/>
    <mergeCell ref="B272:U272"/>
    <mergeCell ref="B273:U273"/>
    <mergeCell ref="A274:A306"/>
    <mergeCell ref="B274:U274"/>
    <mergeCell ref="B275:U275"/>
    <mergeCell ref="B276:U276"/>
    <mergeCell ref="B288:U288"/>
    <mergeCell ref="B289:U289"/>
    <mergeCell ref="B290:U290"/>
    <mergeCell ref="B302:U302"/>
    <mergeCell ref="B266:U266"/>
    <mergeCell ref="B267:U267"/>
    <mergeCell ref="B268:U268"/>
    <mergeCell ref="B269:U269"/>
    <mergeCell ref="B270:U270"/>
    <mergeCell ref="B271:U271"/>
    <mergeCell ref="B260:U260"/>
    <mergeCell ref="B261:U261"/>
    <mergeCell ref="B262:U262"/>
    <mergeCell ref="B263:U263"/>
    <mergeCell ref="B264:U264"/>
    <mergeCell ref="B265:U265"/>
    <mergeCell ref="A163:A273"/>
    <mergeCell ref="B163:U163"/>
    <mergeCell ref="B164:U164"/>
    <mergeCell ref="B165:U165"/>
    <mergeCell ref="B209:U209"/>
    <mergeCell ref="B210:U210"/>
    <mergeCell ref="B211:U211"/>
    <mergeCell ref="B212:U212"/>
    <mergeCell ref="B213:U213"/>
    <mergeCell ref="B214:U214"/>
    <mergeCell ref="B13:U13"/>
    <mergeCell ref="B86:U86"/>
    <mergeCell ref="B87:U87"/>
    <mergeCell ref="B88:U88"/>
    <mergeCell ref="B89:U89"/>
    <mergeCell ref="B90:U90"/>
    <mergeCell ref="B7:U7"/>
    <mergeCell ref="B8:U8"/>
    <mergeCell ref="B9:U9"/>
    <mergeCell ref="B10:U10"/>
    <mergeCell ref="B11:U11"/>
    <mergeCell ref="B12:U12"/>
    <mergeCell ref="T476:T477"/>
    <mergeCell ref="U476:U477"/>
    <mergeCell ref="A1:A2"/>
    <mergeCell ref="B1:U1"/>
    <mergeCell ref="B2:U2"/>
    <mergeCell ref="B3:U3"/>
    <mergeCell ref="A4:A162"/>
    <mergeCell ref="B4:U4"/>
    <mergeCell ref="B5:U5"/>
    <mergeCell ref="B6:U6"/>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T450"/>
    <mergeCell ref="U449:U450"/>
    <mergeCell ref="C451:E451"/>
    <mergeCell ref="G451:I451"/>
    <mergeCell ref="K451:M451"/>
    <mergeCell ref="O451:Q451"/>
    <mergeCell ref="S451:U451"/>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Q445:Q446"/>
    <mergeCell ref="R445:R446"/>
    <mergeCell ref="S445:T446"/>
    <mergeCell ref="U445:U446"/>
    <mergeCell ref="B447:B448"/>
    <mergeCell ref="C447:D448"/>
    <mergeCell ref="E447:E448"/>
    <mergeCell ref="F447:F448"/>
    <mergeCell ref="G447:H448"/>
    <mergeCell ref="I447:I448"/>
    <mergeCell ref="I445:I446"/>
    <mergeCell ref="J445:J446"/>
    <mergeCell ref="K445:L446"/>
    <mergeCell ref="M445:M446"/>
    <mergeCell ref="N445:N446"/>
    <mergeCell ref="O445:P446"/>
    <mergeCell ref="C444:E444"/>
    <mergeCell ref="G444:I444"/>
    <mergeCell ref="K444:M444"/>
    <mergeCell ref="O444:Q444"/>
    <mergeCell ref="S444:U444"/>
    <mergeCell ref="B445:B446"/>
    <mergeCell ref="C445:D446"/>
    <mergeCell ref="E445:E446"/>
    <mergeCell ref="F445:F446"/>
    <mergeCell ref="G445:H446"/>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S425:T426"/>
    <mergeCell ref="U425:U426"/>
    <mergeCell ref="C427:E427"/>
    <mergeCell ref="G427:I427"/>
    <mergeCell ref="K427:M427"/>
    <mergeCell ref="O427:Q427"/>
    <mergeCell ref="S427:U427"/>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1:R402"/>
    <mergeCell ref="S401:U401"/>
    <mergeCell ref="S402:U402"/>
    <mergeCell ref="C403:E403"/>
    <mergeCell ref="G403:I403"/>
    <mergeCell ref="K403:M403"/>
    <mergeCell ref="O403:Q403"/>
    <mergeCell ref="S403:U403"/>
    <mergeCell ref="U391:U392"/>
    <mergeCell ref="B399:U399"/>
    <mergeCell ref="B401:B402"/>
    <mergeCell ref="C401:E402"/>
    <mergeCell ref="F401:F402"/>
    <mergeCell ref="G401:I402"/>
    <mergeCell ref="J401:J402"/>
    <mergeCell ref="K401:M402"/>
    <mergeCell ref="N401:N402"/>
    <mergeCell ref="O401:Q402"/>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S362:T363"/>
    <mergeCell ref="U362:U363"/>
    <mergeCell ref="C364:E364"/>
    <mergeCell ref="G364:I364"/>
    <mergeCell ref="K364:M364"/>
    <mergeCell ref="O364:Q364"/>
    <mergeCell ref="S364:U364"/>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U338:U339"/>
    <mergeCell ref="C340:E340"/>
    <mergeCell ref="G340:I340"/>
    <mergeCell ref="K340:M340"/>
    <mergeCell ref="O340:Q340"/>
    <mergeCell ref="S340:U340"/>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2:R313"/>
    <mergeCell ref="S312:U312"/>
    <mergeCell ref="S313:U313"/>
    <mergeCell ref="C314:E314"/>
    <mergeCell ref="G314:I314"/>
    <mergeCell ref="K314:M314"/>
    <mergeCell ref="O314:Q314"/>
    <mergeCell ref="S314:U314"/>
    <mergeCell ref="U300:U301"/>
    <mergeCell ref="B310:U310"/>
    <mergeCell ref="B312:B313"/>
    <mergeCell ref="C312:E313"/>
    <mergeCell ref="F312:F313"/>
    <mergeCell ref="G312:I313"/>
    <mergeCell ref="J312:J313"/>
    <mergeCell ref="K312:M313"/>
    <mergeCell ref="N312:N313"/>
    <mergeCell ref="O312:Q313"/>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U295:U296"/>
    <mergeCell ref="C297:E297"/>
    <mergeCell ref="G297:I297"/>
    <mergeCell ref="K297:M297"/>
    <mergeCell ref="O297:Q297"/>
    <mergeCell ref="S297:U297"/>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U293"/>
    <mergeCell ref="S294:U294"/>
    <mergeCell ref="B295:B296"/>
    <mergeCell ref="C295:C296"/>
    <mergeCell ref="D295:D296"/>
    <mergeCell ref="E295:E296"/>
    <mergeCell ref="F295:F296"/>
    <mergeCell ref="G295:G296"/>
    <mergeCell ref="H295:H296"/>
    <mergeCell ref="U286:U287"/>
    <mergeCell ref="B291:U291"/>
    <mergeCell ref="B293:B294"/>
    <mergeCell ref="C293:E294"/>
    <mergeCell ref="F293:F294"/>
    <mergeCell ref="G293:I294"/>
    <mergeCell ref="J293:J294"/>
    <mergeCell ref="K293:M294"/>
    <mergeCell ref="N293:N294"/>
    <mergeCell ref="O293:Q294"/>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O279:Q280"/>
    <mergeCell ref="R279:R280"/>
    <mergeCell ref="S279:U279"/>
    <mergeCell ref="S280:U280"/>
    <mergeCell ref="B281:B282"/>
    <mergeCell ref="C281:C282"/>
    <mergeCell ref="D281:D282"/>
    <mergeCell ref="E281:E282"/>
    <mergeCell ref="F281:F282"/>
    <mergeCell ref="G281:G282"/>
    <mergeCell ref="T258:T259"/>
    <mergeCell ref="U258:U259"/>
    <mergeCell ref="B277:U277"/>
    <mergeCell ref="B279:B280"/>
    <mergeCell ref="C279:E280"/>
    <mergeCell ref="F279:F280"/>
    <mergeCell ref="G279:I280"/>
    <mergeCell ref="J279:J280"/>
    <mergeCell ref="K279:M280"/>
    <mergeCell ref="N279:N28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U217"/>
    <mergeCell ref="S218:U218"/>
    <mergeCell ref="B219:B220"/>
    <mergeCell ref="C219:C220"/>
    <mergeCell ref="D219:D220"/>
    <mergeCell ref="E219:E220"/>
    <mergeCell ref="F219:F220"/>
    <mergeCell ref="G219:G220"/>
    <mergeCell ref="H219:H220"/>
    <mergeCell ref="U207:U208"/>
    <mergeCell ref="B215:U215"/>
    <mergeCell ref="B217:B218"/>
    <mergeCell ref="C217:E218"/>
    <mergeCell ref="F217:F218"/>
    <mergeCell ref="G217:I218"/>
    <mergeCell ref="J217:J218"/>
    <mergeCell ref="K217:M218"/>
    <mergeCell ref="N217:N218"/>
    <mergeCell ref="O217:Q218"/>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S170:S171"/>
    <mergeCell ref="T170:T171"/>
    <mergeCell ref="U170:U171"/>
    <mergeCell ref="B172:B173"/>
    <mergeCell ref="C172:D173"/>
    <mergeCell ref="E172:E173"/>
    <mergeCell ref="F172:F173"/>
    <mergeCell ref="G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N168:N169"/>
    <mergeCell ref="O168:Q169"/>
    <mergeCell ref="R168:R169"/>
    <mergeCell ref="S168:U168"/>
    <mergeCell ref="S169:U169"/>
    <mergeCell ref="B170:B171"/>
    <mergeCell ref="C170:C171"/>
    <mergeCell ref="D170:D171"/>
    <mergeCell ref="E170:E171"/>
    <mergeCell ref="F170:F171"/>
    <mergeCell ref="B168:B169"/>
    <mergeCell ref="C168:E169"/>
    <mergeCell ref="F168:F169"/>
    <mergeCell ref="G168:I169"/>
    <mergeCell ref="J168:J169"/>
    <mergeCell ref="K168:M169"/>
    <mergeCell ref="Q161:Q162"/>
    <mergeCell ref="R161:R162"/>
    <mergeCell ref="S161:S162"/>
    <mergeCell ref="T161:T162"/>
    <mergeCell ref="U161:U162"/>
    <mergeCell ref="B166:U166"/>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U113:U114"/>
    <mergeCell ref="C115:E115"/>
    <mergeCell ref="G115:I115"/>
    <mergeCell ref="K115:M115"/>
    <mergeCell ref="O115:Q115"/>
    <mergeCell ref="S115:U115"/>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K99:M100"/>
    <mergeCell ref="N99:N100"/>
    <mergeCell ref="O99:Q100"/>
    <mergeCell ref="R99:R100"/>
    <mergeCell ref="S99:U100"/>
    <mergeCell ref="B101:B102"/>
    <mergeCell ref="C101:C102"/>
    <mergeCell ref="D101:D102"/>
    <mergeCell ref="E101:E102"/>
    <mergeCell ref="F101:F102"/>
    <mergeCell ref="K97:M98"/>
    <mergeCell ref="N97:N98"/>
    <mergeCell ref="O97:Q98"/>
    <mergeCell ref="R97:R98"/>
    <mergeCell ref="S97:U98"/>
    <mergeCell ref="B99:B100"/>
    <mergeCell ref="C99:E100"/>
    <mergeCell ref="F99:F100"/>
    <mergeCell ref="G99:I100"/>
    <mergeCell ref="J99:J100"/>
    <mergeCell ref="N95:N96"/>
    <mergeCell ref="O95:Q96"/>
    <mergeCell ref="R95:R96"/>
    <mergeCell ref="S95:U95"/>
    <mergeCell ref="S96:U96"/>
    <mergeCell ref="B97:B98"/>
    <mergeCell ref="C97:E98"/>
    <mergeCell ref="F97:F98"/>
    <mergeCell ref="G97:I98"/>
    <mergeCell ref="J97:J98"/>
    <mergeCell ref="B95:B96"/>
    <mergeCell ref="C95:E96"/>
    <mergeCell ref="F95:F96"/>
    <mergeCell ref="G95:I96"/>
    <mergeCell ref="J95:J96"/>
    <mergeCell ref="K95:M95"/>
    <mergeCell ref="K96:M96"/>
    <mergeCell ref="Q84:Q85"/>
    <mergeCell ref="R84:R85"/>
    <mergeCell ref="S84:S85"/>
    <mergeCell ref="T84:T85"/>
    <mergeCell ref="U84:U85"/>
    <mergeCell ref="B93:U93"/>
    <mergeCell ref="B91:U91"/>
    <mergeCell ref="B92:U92"/>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O22:O23"/>
    <mergeCell ref="P22:P23"/>
    <mergeCell ref="Q22:Q23"/>
    <mergeCell ref="R22:R23"/>
    <mergeCell ref="S22:S23"/>
    <mergeCell ref="T22:T23"/>
    <mergeCell ref="I22:I23"/>
    <mergeCell ref="J22:J23"/>
    <mergeCell ref="K22:K23"/>
    <mergeCell ref="L22:L23"/>
    <mergeCell ref="M22:M23"/>
    <mergeCell ref="N22:N23"/>
    <mergeCell ref="O20:Q21"/>
    <mergeCell ref="R20:R21"/>
    <mergeCell ref="S20:U21"/>
    <mergeCell ref="B22:B23"/>
    <mergeCell ref="C22:C23"/>
    <mergeCell ref="D22:D23"/>
    <mergeCell ref="E22:E23"/>
    <mergeCell ref="F22:F23"/>
    <mergeCell ref="G22:G23"/>
    <mergeCell ref="H22:H23"/>
    <mergeCell ref="O18:Q19"/>
    <mergeCell ref="R18:R19"/>
    <mergeCell ref="S18:U19"/>
    <mergeCell ref="B20:B21"/>
    <mergeCell ref="C20:E21"/>
    <mergeCell ref="F20:F21"/>
    <mergeCell ref="G20:I21"/>
    <mergeCell ref="J20:J21"/>
    <mergeCell ref="K20:M21"/>
    <mergeCell ref="N20:N21"/>
    <mergeCell ref="R16:R17"/>
    <mergeCell ref="S16:U16"/>
    <mergeCell ref="S17:U17"/>
    <mergeCell ref="B18:B19"/>
    <mergeCell ref="C18:E19"/>
    <mergeCell ref="F18:F19"/>
    <mergeCell ref="G18:I19"/>
    <mergeCell ref="J18:J19"/>
    <mergeCell ref="K18:M19"/>
    <mergeCell ref="N18:N19"/>
    <mergeCell ref="B14:U14"/>
    <mergeCell ref="B16:B17"/>
    <mergeCell ref="C16:E17"/>
    <mergeCell ref="F16:F17"/>
    <mergeCell ref="G16:I17"/>
    <mergeCell ref="J16:J17"/>
    <mergeCell ref="K16:M16"/>
    <mergeCell ref="K17:M17"/>
    <mergeCell ref="N16:N17"/>
    <mergeCell ref="O16:Q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8" t="s">
        <v>690</v>
      </c>
      <c r="B1" s="1" t="s">
        <v>691</v>
      </c>
      <c r="C1" s="1"/>
      <c r="D1" s="1"/>
    </row>
    <row r="2" spans="1:4">
      <c r="A2" s="8"/>
      <c r="B2" s="1" t="s">
        <v>692</v>
      </c>
      <c r="C2" s="1" t="s">
        <v>21</v>
      </c>
      <c r="D2" s="1" t="s">
        <v>22</v>
      </c>
    </row>
    <row r="3" spans="1:4">
      <c r="A3" s="4" t="s">
        <v>693</v>
      </c>
      <c r="B3" s="5"/>
      <c r="C3" s="5"/>
      <c r="D3" s="5"/>
    </row>
    <row r="4" spans="1:4" ht="30">
      <c r="A4" s="3" t="s">
        <v>694</v>
      </c>
      <c r="B4" s="5"/>
      <c r="C4" s="9">
        <v>88000</v>
      </c>
      <c r="D4" s="9">
        <v>257000</v>
      </c>
    </row>
    <row r="5" spans="1:4">
      <c r="A5" s="3" t="s">
        <v>695</v>
      </c>
      <c r="B5" s="5"/>
      <c r="C5" s="5"/>
      <c r="D5" s="5"/>
    </row>
    <row r="6" spans="1:4">
      <c r="A6" s="4" t="s">
        <v>693</v>
      </c>
      <c r="B6" s="5"/>
      <c r="C6" s="5"/>
      <c r="D6" s="5"/>
    </row>
    <row r="7" spans="1:4">
      <c r="A7" s="3" t="s">
        <v>696</v>
      </c>
      <c r="B7" s="7">
        <v>1101000</v>
      </c>
      <c r="C7" s="5"/>
      <c r="D7" s="5"/>
    </row>
    <row r="8" spans="1:4" ht="30">
      <c r="A8" s="3" t="s">
        <v>697</v>
      </c>
      <c r="B8" s="7">
        <v>500000</v>
      </c>
      <c r="C8" s="5"/>
      <c r="D8" s="5"/>
    </row>
    <row r="9" spans="1:4">
      <c r="A9" s="3" t="s">
        <v>698</v>
      </c>
      <c r="B9" s="7">
        <v>1270000</v>
      </c>
      <c r="C9" s="5"/>
      <c r="D9" s="5"/>
    </row>
    <row r="10" spans="1:4" ht="30">
      <c r="A10" s="3" t="s">
        <v>699</v>
      </c>
      <c r="B10" s="9">
        <v>1500000</v>
      </c>
      <c r="C10" s="5"/>
      <c r="D10"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c r="A1" s="8" t="s">
        <v>700</v>
      </c>
      <c r="B1" s="1" t="s">
        <v>701</v>
      </c>
      <c r="C1" s="8" t="s">
        <v>1</v>
      </c>
      <c r="D1" s="8"/>
      <c r="E1" s="1" t="s">
        <v>123</v>
      </c>
      <c r="F1" s="1" t="s">
        <v>1</v>
      </c>
    </row>
    <row r="2" spans="1:6">
      <c r="A2" s="8"/>
      <c r="B2" s="1" t="s">
        <v>22</v>
      </c>
      <c r="C2" s="1" t="s">
        <v>2</v>
      </c>
      <c r="D2" s="1" t="s">
        <v>21</v>
      </c>
      <c r="E2" s="1" t="s">
        <v>20</v>
      </c>
      <c r="F2" s="1" t="s">
        <v>22</v>
      </c>
    </row>
    <row r="3" spans="1:6" ht="30">
      <c r="A3" s="4" t="s">
        <v>702</v>
      </c>
      <c r="B3" s="5"/>
      <c r="C3" s="5"/>
      <c r="D3" s="5"/>
      <c r="E3" s="5"/>
      <c r="F3" s="5"/>
    </row>
    <row r="4" spans="1:6">
      <c r="A4" s="3" t="s">
        <v>77</v>
      </c>
      <c r="B4" s="5"/>
      <c r="C4" s="9">
        <v>0</v>
      </c>
      <c r="D4" s="9">
        <v>146000</v>
      </c>
      <c r="E4" s="5"/>
      <c r="F4" s="5"/>
    </row>
    <row r="5" spans="1:6">
      <c r="A5" s="4" t="s">
        <v>703</v>
      </c>
      <c r="B5" s="5"/>
      <c r="C5" s="5"/>
      <c r="D5" s="5"/>
      <c r="E5" s="5"/>
      <c r="F5" s="5"/>
    </row>
    <row r="6" spans="1:6">
      <c r="A6" s="3" t="s">
        <v>704</v>
      </c>
      <c r="B6" s="7">
        <v>7517000</v>
      </c>
      <c r="C6" s="7">
        <v>461000</v>
      </c>
      <c r="D6" s="7">
        <v>7682000</v>
      </c>
      <c r="E6" s="7">
        <v>7682000</v>
      </c>
      <c r="F6" s="5"/>
    </row>
    <row r="7" spans="1:6" ht="30">
      <c r="A7" s="3" t="s">
        <v>185</v>
      </c>
      <c r="B7" s="7">
        <v>174000</v>
      </c>
      <c r="C7" s="5"/>
      <c r="D7" s="5"/>
      <c r="E7" s="7">
        <v>288000</v>
      </c>
      <c r="F7" s="5"/>
    </row>
    <row r="8" spans="1:6">
      <c r="A8" s="3" t="s">
        <v>186</v>
      </c>
      <c r="B8" s="7">
        <v>-9000</v>
      </c>
      <c r="C8" s="7">
        <v>-252000</v>
      </c>
      <c r="D8" s="5"/>
      <c r="E8" s="7">
        <v>-7509000</v>
      </c>
      <c r="F8" s="5"/>
    </row>
    <row r="9" spans="1:6">
      <c r="A9" s="3" t="s">
        <v>705</v>
      </c>
      <c r="B9" s="7">
        <v>7682000</v>
      </c>
      <c r="C9" s="7">
        <v>209000</v>
      </c>
      <c r="D9" s="5"/>
      <c r="E9" s="7">
        <v>461000</v>
      </c>
      <c r="F9" s="7">
        <v>7682000</v>
      </c>
    </row>
    <row r="10" spans="1:6" ht="30">
      <c r="A10" s="3" t="s">
        <v>706</v>
      </c>
      <c r="B10" s="5"/>
      <c r="C10" s="7">
        <v>500000</v>
      </c>
      <c r="D10" s="5"/>
      <c r="E10" s="7">
        <v>2600000</v>
      </c>
      <c r="F10" s="5"/>
    </row>
    <row r="11" spans="1:6" ht="30">
      <c r="A11" s="3" t="s">
        <v>707</v>
      </c>
      <c r="B11" s="5"/>
      <c r="C11" s="7">
        <v>200000</v>
      </c>
      <c r="D11" s="5"/>
      <c r="E11" s="5"/>
      <c r="F11" s="5"/>
    </row>
    <row r="12" spans="1:6">
      <c r="A12" s="3" t="s">
        <v>708</v>
      </c>
      <c r="B12" s="5"/>
      <c r="C12" s="5"/>
      <c r="D12" s="5"/>
      <c r="E12" s="5"/>
      <c r="F12" s="5"/>
    </row>
    <row r="13" spans="1:6" ht="30">
      <c r="A13" s="4" t="s">
        <v>702</v>
      </c>
      <c r="B13" s="5"/>
      <c r="C13" s="5"/>
      <c r="D13" s="5"/>
      <c r="E13" s="5"/>
      <c r="F13" s="5"/>
    </row>
    <row r="14" spans="1:6">
      <c r="A14" s="3" t="s">
        <v>77</v>
      </c>
      <c r="B14" s="5"/>
      <c r="C14" s="5"/>
      <c r="D14" s="5"/>
      <c r="E14" s="9">
        <v>288000</v>
      </c>
      <c r="F14" s="9">
        <v>7691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09</v>
      </c>
      <c r="B1" s="8" t="s">
        <v>2</v>
      </c>
      <c r="C1" s="8" t="s">
        <v>20</v>
      </c>
      <c r="D1" s="8" t="s">
        <v>21</v>
      </c>
      <c r="E1" s="8" t="s">
        <v>22</v>
      </c>
    </row>
    <row r="2" spans="1:5" ht="30">
      <c r="A2" s="1" t="s">
        <v>19</v>
      </c>
      <c r="B2" s="8"/>
      <c r="C2" s="8"/>
      <c r="D2" s="8"/>
      <c r="E2" s="8"/>
    </row>
    <row r="3" spans="1:5" ht="30">
      <c r="A3" s="4" t="s">
        <v>710</v>
      </c>
      <c r="B3" s="5"/>
      <c r="C3" s="5"/>
      <c r="D3" s="5"/>
      <c r="E3" s="5"/>
    </row>
    <row r="4" spans="1:5">
      <c r="A4" s="3" t="s">
        <v>202</v>
      </c>
      <c r="B4" s="9">
        <v>84777</v>
      </c>
      <c r="C4" s="9">
        <v>30497</v>
      </c>
      <c r="D4" s="5"/>
      <c r="E4" s="5"/>
    </row>
    <row r="5" spans="1:5">
      <c r="A5" s="3" t="s">
        <v>203</v>
      </c>
      <c r="B5" s="5">
        <v>217</v>
      </c>
      <c r="C5" s="5">
        <v>217</v>
      </c>
      <c r="D5" s="5"/>
      <c r="E5" s="5"/>
    </row>
    <row r="6" spans="1:5">
      <c r="A6" s="3" t="s">
        <v>711</v>
      </c>
      <c r="B6" s="9">
        <v>84994</v>
      </c>
      <c r="C6" s="9">
        <v>30714</v>
      </c>
      <c r="D6" s="9">
        <v>65470</v>
      </c>
      <c r="E6" s="9">
        <v>136327</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2</v>
      </c>
      <c r="B1" s="1" t="s">
        <v>2</v>
      </c>
      <c r="C1" s="1" t="s">
        <v>20</v>
      </c>
    </row>
    <row r="2" spans="1:3" ht="30">
      <c r="A2" s="1" t="s">
        <v>19</v>
      </c>
      <c r="B2" s="1" t="s">
        <v>713</v>
      </c>
      <c r="C2" s="1" t="s">
        <v>713</v>
      </c>
    </row>
    <row r="3" spans="1:3">
      <c r="A3" s="4" t="s">
        <v>197</v>
      </c>
      <c r="B3" s="5"/>
      <c r="C3" s="5"/>
    </row>
    <row r="4" spans="1:3">
      <c r="A4" s="3" t="s">
        <v>714</v>
      </c>
      <c r="B4" s="5">
        <v>3</v>
      </c>
      <c r="C4" s="5">
        <v>3</v>
      </c>
    </row>
    <row r="5" spans="1:3">
      <c r="A5" s="3" t="s">
        <v>715</v>
      </c>
      <c r="B5" s="5">
        <v>1</v>
      </c>
      <c r="C5" s="5">
        <v>1</v>
      </c>
    </row>
    <row r="6" spans="1:3">
      <c r="A6" s="3" t="s">
        <v>716</v>
      </c>
      <c r="B6" s="9">
        <v>18273</v>
      </c>
      <c r="C6" s="5"/>
    </row>
    <row r="7" spans="1:3" ht="30">
      <c r="A7" s="3" t="s">
        <v>717</v>
      </c>
      <c r="B7" s="222">
        <v>1.5E-3</v>
      </c>
      <c r="C7" s="222">
        <v>1.5E-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8" t="s">
        <v>2</v>
      </c>
      <c r="C1" s="8" t="s">
        <v>20</v>
      </c>
    </row>
    <row r="2" spans="1:3" ht="30">
      <c r="A2" s="1" t="s">
        <v>19</v>
      </c>
      <c r="B2" s="8"/>
      <c r="C2" s="8"/>
    </row>
    <row r="3" spans="1:3">
      <c r="A3" s="4" t="s">
        <v>719</v>
      </c>
      <c r="B3" s="5"/>
      <c r="C3" s="5"/>
    </row>
    <row r="4" spans="1:3">
      <c r="A4" s="3" t="s">
        <v>210</v>
      </c>
      <c r="B4" s="9">
        <v>14657</v>
      </c>
      <c r="C4" s="9">
        <v>17493</v>
      </c>
    </row>
    <row r="5" spans="1:3">
      <c r="A5" s="3" t="s">
        <v>211</v>
      </c>
      <c r="B5" s="7">
        <v>3412</v>
      </c>
      <c r="C5" s="7">
        <v>2847</v>
      </c>
    </row>
    <row r="6" spans="1:3">
      <c r="A6" s="3" t="s">
        <v>212</v>
      </c>
      <c r="B6" s="7">
        <v>21880</v>
      </c>
      <c r="C6" s="7">
        <v>21885</v>
      </c>
    </row>
    <row r="7" spans="1:3">
      <c r="A7" s="3" t="s">
        <v>213</v>
      </c>
      <c r="B7" s="7">
        <v>12981</v>
      </c>
      <c r="C7" s="7">
        <v>12783</v>
      </c>
    </row>
    <row r="8" spans="1:3">
      <c r="A8" s="3" t="s">
        <v>720</v>
      </c>
      <c r="B8" s="9">
        <v>52930</v>
      </c>
      <c r="C8" s="9">
        <v>550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21</v>
      </c>
      <c r="B1" s="8" t="s">
        <v>1</v>
      </c>
      <c r="C1" s="8"/>
      <c r="D1" s="1" t="s">
        <v>123</v>
      </c>
    </row>
    <row r="2" spans="1:4" ht="30">
      <c r="A2" s="1" t="s">
        <v>19</v>
      </c>
      <c r="B2" s="1" t="s">
        <v>2</v>
      </c>
      <c r="C2" s="1" t="s">
        <v>21</v>
      </c>
      <c r="D2" s="1" t="s">
        <v>20</v>
      </c>
    </row>
    <row r="3" spans="1:4">
      <c r="A3" s="4" t="s">
        <v>207</v>
      </c>
      <c r="B3" s="5"/>
      <c r="C3" s="5"/>
      <c r="D3" s="5"/>
    </row>
    <row r="4" spans="1:4">
      <c r="A4" s="3" t="s">
        <v>722</v>
      </c>
      <c r="B4" s="9">
        <v>5562</v>
      </c>
      <c r="C4" s="5"/>
      <c r="D4" s="5"/>
    </row>
    <row r="5" spans="1:4" ht="30">
      <c r="A5" s="3" t="s">
        <v>132</v>
      </c>
      <c r="B5" s="9">
        <v>2360</v>
      </c>
      <c r="C5" s="9">
        <v>956</v>
      </c>
      <c r="D5" s="9">
        <v>356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3</v>
      </c>
      <c r="B1" s="8" t="s">
        <v>2</v>
      </c>
      <c r="C1" s="8" t="s">
        <v>20</v>
      </c>
    </row>
    <row r="2" spans="1:3" ht="30">
      <c r="A2" s="1" t="s">
        <v>19</v>
      </c>
      <c r="B2" s="8"/>
      <c r="C2" s="8"/>
    </row>
    <row r="3" spans="1:3" ht="30">
      <c r="A3" s="4" t="s">
        <v>724</v>
      </c>
      <c r="B3" s="5"/>
      <c r="C3" s="5"/>
    </row>
    <row r="4" spans="1:3">
      <c r="A4" s="3" t="s">
        <v>220</v>
      </c>
      <c r="B4" s="9">
        <v>50531</v>
      </c>
      <c r="C4" s="9">
        <v>50117</v>
      </c>
    </row>
    <row r="5" spans="1:3">
      <c r="A5" s="3" t="s">
        <v>221</v>
      </c>
      <c r="B5" s="7">
        <v>96990</v>
      </c>
      <c r="C5" s="7">
        <v>96904</v>
      </c>
    </row>
    <row r="6" spans="1:3">
      <c r="A6" s="3" t="s">
        <v>222</v>
      </c>
      <c r="B6" s="7">
        <v>740616</v>
      </c>
      <c r="C6" s="7">
        <v>736815</v>
      </c>
    </row>
    <row r="7" spans="1:3">
      <c r="A7" s="3" t="s">
        <v>223</v>
      </c>
      <c r="B7" s="7">
        <v>34948</v>
      </c>
      <c r="C7" s="7">
        <v>33556</v>
      </c>
    </row>
    <row r="8" spans="1:3">
      <c r="A8" s="3" t="s">
        <v>725</v>
      </c>
      <c r="B8" s="7">
        <v>923085</v>
      </c>
      <c r="C8" s="7">
        <v>917392</v>
      </c>
    </row>
    <row r="9" spans="1:3">
      <c r="A9" s="3" t="s">
        <v>224</v>
      </c>
      <c r="B9" s="7">
        <v>-130115</v>
      </c>
      <c r="C9" s="7">
        <v>-118299</v>
      </c>
    </row>
    <row r="10" spans="1:3">
      <c r="A10" s="3" t="s">
        <v>30</v>
      </c>
      <c r="B10" s="9">
        <v>792970</v>
      </c>
      <c r="C10" s="9">
        <v>7990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19</v>
      </c>
      <c r="B2" s="1" t="s">
        <v>2</v>
      </c>
      <c r="C2" s="1" t="s">
        <v>21</v>
      </c>
    </row>
    <row r="3" spans="1:3" ht="30">
      <c r="A3" s="4" t="s">
        <v>94</v>
      </c>
      <c r="B3" s="5"/>
      <c r="C3" s="5"/>
    </row>
    <row r="4" spans="1:3">
      <c r="A4" s="3" t="s">
        <v>95</v>
      </c>
      <c r="B4" s="9">
        <v>-18494</v>
      </c>
      <c r="C4" s="9">
        <v>729</v>
      </c>
    </row>
    <row r="5" spans="1:3">
      <c r="A5" s="4" t="s">
        <v>96</v>
      </c>
      <c r="B5" s="5"/>
      <c r="C5" s="5"/>
    </row>
    <row r="6" spans="1:3">
      <c r="A6" s="3" t="s">
        <v>97</v>
      </c>
      <c r="B6" s="5">
        <v>-2</v>
      </c>
      <c r="C6" s="5">
        <v>-4</v>
      </c>
    </row>
    <row r="7" spans="1:3">
      <c r="A7" s="3" t="s">
        <v>98</v>
      </c>
      <c r="B7" s="9">
        <v>-18496</v>
      </c>
      <c r="C7" s="9">
        <v>7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7" width="12.28515625" bestFit="1" customWidth="1"/>
    <col min="8" max="8" width="16.42578125" bestFit="1" customWidth="1"/>
  </cols>
  <sheetData>
    <row r="1" spans="1:8" ht="30" customHeight="1">
      <c r="A1" s="8" t="s">
        <v>726</v>
      </c>
      <c r="B1" s="8" t="s">
        <v>1</v>
      </c>
      <c r="C1" s="8"/>
      <c r="D1" s="1" t="s">
        <v>727</v>
      </c>
      <c r="E1" s="1" t="s">
        <v>1</v>
      </c>
      <c r="F1" s="8" t="s">
        <v>123</v>
      </c>
      <c r="G1" s="8"/>
      <c r="H1" s="1" t="s">
        <v>728</v>
      </c>
    </row>
    <row r="2" spans="1:8">
      <c r="A2" s="8"/>
      <c r="B2" s="1" t="s">
        <v>2</v>
      </c>
      <c r="C2" s="1" t="s">
        <v>21</v>
      </c>
      <c r="D2" s="1" t="s">
        <v>2</v>
      </c>
      <c r="E2" s="1" t="s">
        <v>22</v>
      </c>
      <c r="F2" s="1" t="s">
        <v>729</v>
      </c>
      <c r="G2" s="1" t="s">
        <v>730</v>
      </c>
      <c r="H2" s="1" t="s">
        <v>22</v>
      </c>
    </row>
    <row r="3" spans="1:8">
      <c r="A3" s="3" t="s">
        <v>731</v>
      </c>
      <c r="B3" s="5"/>
      <c r="C3" s="5"/>
      <c r="D3" s="5"/>
      <c r="E3" s="5"/>
      <c r="F3" s="5"/>
      <c r="G3" s="5"/>
      <c r="H3" s="5"/>
    </row>
    <row r="4" spans="1:8" ht="45">
      <c r="A4" s="4" t="s">
        <v>732</v>
      </c>
      <c r="B4" s="5"/>
      <c r="C4" s="5"/>
      <c r="D4" s="5"/>
      <c r="E4" s="5"/>
      <c r="F4" s="5"/>
      <c r="G4" s="5"/>
      <c r="H4" s="5"/>
    </row>
    <row r="5" spans="1:8">
      <c r="A5" s="3" t="s">
        <v>733</v>
      </c>
      <c r="B5" s="9">
        <v>748000</v>
      </c>
      <c r="C5" s="9">
        <v>7942000</v>
      </c>
      <c r="D5" s="5"/>
      <c r="E5" s="5"/>
      <c r="F5" s="5"/>
      <c r="G5" s="5"/>
      <c r="H5" s="5"/>
    </row>
    <row r="6" spans="1:8">
      <c r="A6" s="3" t="s">
        <v>734</v>
      </c>
      <c r="B6" s="5"/>
      <c r="C6" s="5"/>
      <c r="D6" s="7">
        <v>56142000</v>
      </c>
      <c r="E6" s="5"/>
      <c r="F6" s="5"/>
      <c r="G6" s="5"/>
      <c r="H6" s="5"/>
    </row>
    <row r="7" spans="1:8">
      <c r="A7" s="3" t="s">
        <v>735</v>
      </c>
      <c r="B7" s="5"/>
      <c r="C7" s="5"/>
      <c r="D7" s="5"/>
      <c r="E7" s="5"/>
      <c r="F7" s="5"/>
      <c r="G7" s="5"/>
      <c r="H7" s="5"/>
    </row>
    <row r="8" spans="1:8" ht="45">
      <c r="A8" s="4" t="s">
        <v>732</v>
      </c>
      <c r="B8" s="5"/>
      <c r="C8" s="5"/>
      <c r="D8" s="5"/>
      <c r="E8" s="5"/>
      <c r="F8" s="5"/>
      <c r="G8" s="5"/>
      <c r="H8" s="5"/>
    </row>
    <row r="9" spans="1:8">
      <c r="A9" s="3" t="s">
        <v>736</v>
      </c>
      <c r="B9" s="5"/>
      <c r="C9" s="5"/>
      <c r="D9" s="5"/>
      <c r="E9" s="7">
        <v>9349000</v>
      </c>
      <c r="F9" s="7">
        <v>25305000</v>
      </c>
      <c r="G9" s="7">
        <v>9797000</v>
      </c>
      <c r="H9" s="7">
        <v>44451000</v>
      </c>
    </row>
    <row r="10" spans="1:8">
      <c r="A10" s="3" t="s">
        <v>737</v>
      </c>
      <c r="B10" s="9">
        <v>1200000</v>
      </c>
      <c r="C10" s="5"/>
      <c r="D10" s="9">
        <v>1200000</v>
      </c>
      <c r="E10" s="5"/>
      <c r="F10" s="5"/>
      <c r="G10" s="5"/>
      <c r="H10" s="5"/>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8</v>
      </c>
      <c r="B1" s="8" t="s">
        <v>2</v>
      </c>
      <c r="C1" s="8" t="s">
        <v>20</v>
      </c>
    </row>
    <row r="2" spans="1:3" ht="30">
      <c r="A2" s="1" t="s">
        <v>19</v>
      </c>
      <c r="B2" s="8"/>
      <c r="C2" s="8"/>
    </row>
    <row r="3" spans="1:3">
      <c r="A3" s="4" t="s">
        <v>234</v>
      </c>
      <c r="B3" s="5"/>
      <c r="C3" s="5"/>
    </row>
    <row r="4" spans="1:3">
      <c r="A4" s="3" t="s">
        <v>238</v>
      </c>
      <c r="B4" s="9">
        <v>7264</v>
      </c>
      <c r="C4" s="9">
        <v>8042</v>
      </c>
    </row>
    <row r="5" spans="1:3">
      <c r="A5" s="3" t="s">
        <v>239</v>
      </c>
      <c r="B5" s="7">
        <v>1072</v>
      </c>
      <c r="C5" s="7">
        <v>1220</v>
      </c>
    </row>
    <row r="6" spans="1:3">
      <c r="A6" s="3" t="s">
        <v>33</v>
      </c>
      <c r="B6" s="9">
        <v>8336</v>
      </c>
      <c r="C6" s="9">
        <v>92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5703125" bestFit="1" customWidth="1"/>
    <col min="4" max="4" width="11.42578125" bestFit="1" customWidth="1"/>
    <col min="5" max="6" width="36.5703125" bestFit="1" customWidth="1"/>
    <col min="7" max="8" width="35.85546875" bestFit="1" customWidth="1"/>
    <col min="9" max="10" width="15.140625" bestFit="1" customWidth="1"/>
    <col min="11" max="12" width="36.5703125" bestFit="1" customWidth="1"/>
    <col min="13" max="13" width="12.5703125" bestFit="1" customWidth="1"/>
    <col min="14" max="14" width="12.28515625" bestFit="1" customWidth="1"/>
    <col min="15" max="16" width="19.42578125" bestFit="1" customWidth="1"/>
  </cols>
  <sheetData>
    <row r="1" spans="1:16">
      <c r="A1" s="8" t="s">
        <v>739</v>
      </c>
      <c r="B1" s="1" t="s">
        <v>2</v>
      </c>
      <c r="C1" s="1" t="s">
        <v>20</v>
      </c>
      <c r="D1" s="1" t="s">
        <v>741</v>
      </c>
      <c r="E1" s="1" t="s">
        <v>2</v>
      </c>
      <c r="F1" s="1" t="s">
        <v>20</v>
      </c>
      <c r="G1" s="1" t="s">
        <v>2</v>
      </c>
      <c r="H1" s="1" t="s">
        <v>20</v>
      </c>
      <c r="I1" s="1" t="s">
        <v>2</v>
      </c>
      <c r="J1" s="1" t="s">
        <v>20</v>
      </c>
      <c r="K1" s="1" t="s">
        <v>2</v>
      </c>
      <c r="L1" s="1" t="s">
        <v>20</v>
      </c>
      <c r="M1" s="1" t="s">
        <v>2</v>
      </c>
      <c r="N1" s="1" t="s">
        <v>20</v>
      </c>
      <c r="O1" s="1" t="s">
        <v>2</v>
      </c>
      <c r="P1" s="1" t="s">
        <v>20</v>
      </c>
    </row>
    <row r="2" spans="1:16" ht="30">
      <c r="A2" s="8"/>
      <c r="B2" s="1" t="s">
        <v>740</v>
      </c>
      <c r="C2" s="1" t="s">
        <v>740</v>
      </c>
      <c r="D2" s="1" t="s">
        <v>740</v>
      </c>
      <c r="E2" s="1" t="s">
        <v>742</v>
      </c>
      <c r="F2" s="1" t="s">
        <v>742</v>
      </c>
      <c r="G2" s="1" t="s">
        <v>743</v>
      </c>
      <c r="H2" s="1" t="s">
        <v>743</v>
      </c>
      <c r="I2" s="1" t="s">
        <v>744</v>
      </c>
      <c r="J2" s="1" t="s">
        <v>744</v>
      </c>
      <c r="K2" s="1" t="s">
        <v>745</v>
      </c>
      <c r="L2" s="1" t="s">
        <v>745</v>
      </c>
      <c r="M2" s="1" t="s">
        <v>263</v>
      </c>
      <c r="N2" s="1" t="s">
        <v>263</v>
      </c>
      <c r="O2" s="1" t="s">
        <v>747</v>
      </c>
      <c r="P2" s="1" t="s">
        <v>747</v>
      </c>
    </row>
    <row r="3" spans="1:16">
      <c r="A3" s="8"/>
      <c r="B3" s="1"/>
      <c r="C3" s="1"/>
      <c r="D3" s="1"/>
      <c r="E3" s="1" t="s">
        <v>740</v>
      </c>
      <c r="F3" s="1" t="s">
        <v>740</v>
      </c>
      <c r="G3" s="1" t="s">
        <v>740</v>
      </c>
      <c r="H3" s="1" t="s">
        <v>740</v>
      </c>
      <c r="I3" s="1" t="s">
        <v>740</v>
      </c>
      <c r="J3" s="1" t="s">
        <v>740</v>
      </c>
      <c r="K3" s="1" t="s">
        <v>746</v>
      </c>
      <c r="L3" s="1" t="s">
        <v>746</v>
      </c>
      <c r="M3" s="1" t="s">
        <v>740</v>
      </c>
      <c r="N3" s="1" t="s">
        <v>740</v>
      </c>
      <c r="O3" s="1" t="s">
        <v>748</v>
      </c>
      <c r="P3" s="1" t="s">
        <v>740</v>
      </c>
    </row>
    <row r="4" spans="1:16">
      <c r="A4" s="8"/>
      <c r="B4" s="1"/>
      <c r="C4" s="1"/>
      <c r="D4" s="1"/>
      <c r="E4" s="1"/>
      <c r="F4" s="1"/>
      <c r="G4" s="1"/>
      <c r="H4" s="1"/>
      <c r="I4" s="1"/>
      <c r="J4" s="1"/>
      <c r="K4" s="1" t="s">
        <v>740</v>
      </c>
      <c r="L4" s="1" t="s">
        <v>740</v>
      </c>
      <c r="M4" s="1"/>
      <c r="N4" s="1"/>
      <c r="O4" s="1"/>
      <c r="P4" s="1"/>
    </row>
    <row r="5" spans="1:16">
      <c r="A5" s="4" t="s">
        <v>749</v>
      </c>
      <c r="B5" s="5"/>
      <c r="C5" s="5"/>
      <c r="D5" s="5"/>
      <c r="E5" s="5"/>
      <c r="F5" s="5"/>
      <c r="G5" s="5"/>
      <c r="H5" s="5"/>
      <c r="I5" s="5"/>
      <c r="J5" s="5"/>
      <c r="K5" s="5"/>
      <c r="L5" s="5"/>
      <c r="M5" s="5"/>
      <c r="N5" s="5"/>
      <c r="O5" s="5"/>
      <c r="P5" s="5"/>
    </row>
    <row r="6" spans="1:16" ht="30">
      <c r="A6" s="3" t="s">
        <v>245</v>
      </c>
      <c r="B6" s="9">
        <v>255000</v>
      </c>
      <c r="C6" s="9">
        <v>255000</v>
      </c>
      <c r="D6" s="5"/>
      <c r="E6" s="5"/>
      <c r="F6" s="5"/>
      <c r="G6" s="5"/>
      <c r="H6" s="5"/>
      <c r="I6" s="5"/>
      <c r="J6" s="5"/>
      <c r="K6" s="5"/>
      <c r="L6" s="5"/>
      <c r="M6" s="5"/>
      <c r="N6" s="5"/>
      <c r="O6" s="5"/>
      <c r="P6" s="5"/>
    </row>
    <row r="7" spans="1:16" ht="30">
      <c r="A7" s="3" t="s">
        <v>246</v>
      </c>
      <c r="B7" s="5"/>
      <c r="C7" s="5"/>
      <c r="D7" s="5"/>
      <c r="E7" s="7">
        <v>90405000</v>
      </c>
      <c r="F7" s="7">
        <v>89448000</v>
      </c>
      <c r="G7" s="5"/>
      <c r="H7" s="5"/>
      <c r="I7" s="5"/>
      <c r="J7" s="5"/>
      <c r="K7" s="5"/>
      <c r="L7" s="5"/>
      <c r="M7" s="5"/>
      <c r="N7" s="5"/>
      <c r="O7" s="5"/>
      <c r="P7" s="5"/>
    </row>
    <row r="8" spans="1:16" ht="30">
      <c r="A8" s="3" t="s">
        <v>247</v>
      </c>
      <c r="B8" s="5"/>
      <c r="C8" s="5"/>
      <c r="D8" s="5"/>
      <c r="E8" s="5"/>
      <c r="F8" s="5"/>
      <c r="G8" s="7">
        <v>205145000</v>
      </c>
      <c r="H8" s="7">
        <v>205169000</v>
      </c>
      <c r="I8" s="5"/>
      <c r="J8" s="5"/>
      <c r="K8" s="5"/>
      <c r="L8" s="5"/>
      <c r="M8" s="5"/>
      <c r="N8" s="5"/>
      <c r="O8" s="5"/>
      <c r="P8" s="5"/>
    </row>
    <row r="9" spans="1:16" ht="30">
      <c r="A9" s="3" t="s">
        <v>248</v>
      </c>
      <c r="B9" s="5"/>
      <c r="C9" s="5"/>
      <c r="D9" s="7">
        <v>100000000</v>
      </c>
      <c r="E9" s="5"/>
      <c r="F9" s="5"/>
      <c r="G9" s="5"/>
      <c r="H9" s="5"/>
      <c r="I9" s="5"/>
      <c r="J9" s="5"/>
      <c r="K9" s="7">
        <v>40000000</v>
      </c>
      <c r="L9" s="7">
        <v>40000000</v>
      </c>
      <c r="M9" s="5"/>
      <c r="N9" s="5"/>
      <c r="O9" s="5"/>
      <c r="P9" s="5"/>
    </row>
    <row r="10" spans="1:16">
      <c r="A10" s="3" t="s">
        <v>750</v>
      </c>
      <c r="B10" s="7">
        <v>19458000</v>
      </c>
      <c r="C10" s="7">
        <v>19958000</v>
      </c>
      <c r="D10" s="5"/>
      <c r="E10" s="5"/>
      <c r="F10" s="5"/>
      <c r="G10" s="5"/>
      <c r="H10" s="5"/>
      <c r="I10" s="7">
        <v>20000000</v>
      </c>
      <c r="J10" s="7">
        <v>20000000</v>
      </c>
      <c r="K10" s="5"/>
      <c r="L10" s="5"/>
      <c r="M10" s="7">
        <v>23700000</v>
      </c>
      <c r="N10" s="7">
        <v>14830000</v>
      </c>
      <c r="O10" s="7">
        <v>19500000</v>
      </c>
      <c r="P10" s="7">
        <v>19400000</v>
      </c>
    </row>
    <row r="11" spans="1:16">
      <c r="A11" s="3" t="s">
        <v>751</v>
      </c>
      <c r="B11" s="7">
        <v>418463000</v>
      </c>
      <c r="C11" s="7">
        <v>409060000</v>
      </c>
      <c r="D11" s="5"/>
      <c r="E11" s="5"/>
      <c r="F11" s="5"/>
      <c r="G11" s="5"/>
      <c r="H11" s="5"/>
      <c r="I11" s="5"/>
      <c r="J11" s="5"/>
      <c r="K11" s="5"/>
      <c r="L11" s="5"/>
      <c r="M11" s="5"/>
      <c r="N11" s="5"/>
      <c r="O11" s="5"/>
      <c r="P11" s="5"/>
    </row>
    <row r="12" spans="1:16">
      <c r="A12" s="3" t="s">
        <v>253</v>
      </c>
      <c r="B12" s="7">
        <v>3043000</v>
      </c>
      <c r="C12" s="7">
        <v>3044000</v>
      </c>
      <c r="D12" s="5"/>
      <c r="E12" s="5"/>
      <c r="F12" s="5"/>
      <c r="G12" s="5"/>
      <c r="H12" s="5"/>
      <c r="I12" s="5"/>
      <c r="J12" s="5"/>
      <c r="K12" s="5"/>
      <c r="L12" s="5"/>
      <c r="M12" s="5"/>
      <c r="N12" s="5"/>
      <c r="O12" s="5"/>
      <c r="P12" s="5"/>
    </row>
    <row r="13" spans="1:16">
      <c r="A13" s="3" t="s">
        <v>752</v>
      </c>
      <c r="B13" s="9">
        <v>415420000</v>
      </c>
      <c r="C13" s="9">
        <v>406016000</v>
      </c>
      <c r="D13" s="5"/>
      <c r="E13" s="5"/>
      <c r="F13" s="5"/>
      <c r="G13" s="5"/>
      <c r="H13" s="5"/>
      <c r="I13" s="5"/>
      <c r="J13" s="5"/>
      <c r="K13" s="5"/>
      <c r="L13" s="5"/>
      <c r="M13" s="5"/>
      <c r="N13" s="5"/>
      <c r="O13" s="5"/>
      <c r="P13" s="5"/>
    </row>
    <row r="14" spans="1:16">
      <c r="A14" s="3" t="s">
        <v>753</v>
      </c>
      <c r="B14" s="5"/>
      <c r="C14" s="5"/>
      <c r="D14" s="5"/>
      <c r="E14" s="6">
        <v>42917</v>
      </c>
      <c r="F14" s="5"/>
      <c r="G14" s="5"/>
      <c r="H14" s="5"/>
      <c r="I14" s="5"/>
      <c r="J14" s="5"/>
      <c r="K14" s="5"/>
      <c r="L14" s="5"/>
      <c r="M14" s="5"/>
      <c r="N14" s="5"/>
      <c r="O14" s="5"/>
      <c r="P14" s="5"/>
    </row>
    <row r="15" spans="1:16">
      <c r="A15" s="3" t="s">
        <v>754</v>
      </c>
      <c r="B15" s="5"/>
      <c r="C15" s="5"/>
      <c r="D15" s="5"/>
      <c r="E15" s="5"/>
      <c r="F15" s="5"/>
      <c r="G15" s="6">
        <v>42887</v>
      </c>
      <c r="H15" s="5"/>
      <c r="I15" s="5"/>
      <c r="J15" s="5"/>
      <c r="K15" s="5"/>
      <c r="L15" s="5"/>
      <c r="M15" s="5"/>
      <c r="N15" s="5"/>
      <c r="O15" s="5"/>
      <c r="P15" s="5"/>
    </row>
    <row r="16" spans="1:16">
      <c r="A16" s="3" t="s">
        <v>755</v>
      </c>
      <c r="B16" s="5"/>
      <c r="C16" s="5"/>
      <c r="D16" s="5"/>
      <c r="E16" s="222">
        <v>3.7999999999999999E-2</v>
      </c>
      <c r="F16" s="222">
        <v>3.7999999999999999E-2</v>
      </c>
      <c r="G16" s="222">
        <v>0.105</v>
      </c>
      <c r="H16" s="222">
        <v>0.105</v>
      </c>
      <c r="I16" s="5"/>
      <c r="J16" s="5"/>
      <c r="K16" s="5"/>
      <c r="L16" s="5"/>
      <c r="M16" s="5"/>
      <c r="N16" s="5"/>
      <c r="O16" s="5"/>
      <c r="P16" s="5"/>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756</v>
      </c>
      <c r="B1" s="1" t="s">
        <v>691</v>
      </c>
      <c r="C1" s="8" t="s">
        <v>1</v>
      </c>
      <c r="D1" s="8"/>
      <c r="E1" s="1"/>
    </row>
    <row r="2" spans="1:5">
      <c r="A2" s="8"/>
      <c r="B2" s="1" t="s">
        <v>741</v>
      </c>
      <c r="C2" s="1" t="s">
        <v>2</v>
      </c>
      <c r="D2" s="1" t="s">
        <v>21</v>
      </c>
      <c r="E2" s="1" t="s">
        <v>20</v>
      </c>
    </row>
    <row r="3" spans="1:5">
      <c r="A3" s="4" t="s">
        <v>749</v>
      </c>
      <c r="B3" s="5"/>
      <c r="C3" s="5"/>
      <c r="D3" s="5"/>
      <c r="E3" s="5"/>
    </row>
    <row r="4" spans="1:5">
      <c r="A4" s="3" t="s">
        <v>757</v>
      </c>
      <c r="B4" s="9">
        <v>100000000</v>
      </c>
      <c r="C4" s="5"/>
      <c r="D4" s="5"/>
      <c r="E4" s="5"/>
    </row>
    <row r="5" spans="1:5">
      <c r="A5" s="3" t="s">
        <v>758</v>
      </c>
      <c r="B5" s="5">
        <v>6.6666699999999995E-2</v>
      </c>
      <c r="C5" s="5"/>
      <c r="D5" s="5"/>
      <c r="E5" s="5"/>
    </row>
    <row r="6" spans="1:5" ht="30">
      <c r="A6" s="3" t="s">
        <v>759</v>
      </c>
      <c r="B6" s="223">
        <v>6666.67</v>
      </c>
      <c r="C6" s="5"/>
      <c r="D6" s="5"/>
      <c r="E6" s="5"/>
    </row>
    <row r="7" spans="1:5">
      <c r="A7" s="3" t="s">
        <v>760</v>
      </c>
      <c r="B7" s="9">
        <v>15</v>
      </c>
      <c r="C7" s="5"/>
      <c r="D7" s="5"/>
      <c r="E7" s="5"/>
    </row>
    <row r="8" spans="1:5" ht="45">
      <c r="A8" s="3" t="s">
        <v>761</v>
      </c>
      <c r="B8" s="5"/>
      <c r="C8" s="222">
        <v>1</v>
      </c>
      <c r="D8" s="5"/>
      <c r="E8" s="5"/>
    </row>
    <row r="9" spans="1:5" ht="30">
      <c r="A9" s="3" t="s">
        <v>762</v>
      </c>
      <c r="B9" s="7">
        <v>78174000</v>
      </c>
      <c r="C9" s="5"/>
      <c r="D9" s="5"/>
      <c r="E9" s="5"/>
    </row>
    <row r="10" spans="1:5">
      <c r="A10" s="3" t="s">
        <v>763</v>
      </c>
      <c r="B10" s="222">
        <v>8.5000000000000006E-2</v>
      </c>
      <c r="C10" s="5"/>
      <c r="D10" s="5"/>
      <c r="E10" s="5"/>
    </row>
    <row r="11" spans="1:5" ht="30">
      <c r="A11" s="3" t="s">
        <v>764</v>
      </c>
      <c r="B11" s="7">
        <v>21826000</v>
      </c>
      <c r="C11" s="5"/>
      <c r="D11" s="5"/>
      <c r="E11" s="5"/>
    </row>
    <row r="12" spans="1:5" ht="30">
      <c r="A12" s="3" t="s">
        <v>765</v>
      </c>
      <c r="B12" s="7">
        <v>8805000</v>
      </c>
      <c r="C12" s="5"/>
      <c r="D12" s="5"/>
      <c r="E12" s="5"/>
    </row>
    <row r="13" spans="1:5">
      <c r="A13" s="3" t="s">
        <v>129</v>
      </c>
      <c r="B13" s="5"/>
      <c r="C13" s="7">
        <v>787000</v>
      </c>
      <c r="D13" s="7">
        <v>616000</v>
      </c>
      <c r="E13" s="5"/>
    </row>
    <row r="14" spans="1:5" ht="30">
      <c r="A14" s="3" t="s">
        <v>766</v>
      </c>
      <c r="B14" s="7">
        <v>760000</v>
      </c>
      <c r="C14" s="5"/>
      <c r="D14" s="5"/>
      <c r="E14" s="5"/>
    </row>
    <row r="15" spans="1:5" ht="30">
      <c r="A15" s="3" t="s">
        <v>767</v>
      </c>
      <c r="B15" s="5"/>
      <c r="C15" s="7">
        <v>5488000</v>
      </c>
      <c r="D15" s="5"/>
      <c r="E15" s="7">
        <v>6052000</v>
      </c>
    </row>
    <row r="16" spans="1:5" ht="30">
      <c r="A16" s="3" t="s">
        <v>768</v>
      </c>
      <c r="B16" s="5"/>
      <c r="C16" s="7">
        <v>7533000</v>
      </c>
      <c r="D16" s="5"/>
      <c r="E16" s="7">
        <v>6969000</v>
      </c>
    </row>
    <row r="17" spans="1:5">
      <c r="A17" s="3" t="s">
        <v>769</v>
      </c>
      <c r="B17" s="5"/>
      <c r="C17" s="7">
        <v>106000000</v>
      </c>
      <c r="D17" s="5"/>
      <c r="E17" s="7">
        <v>122000000</v>
      </c>
    </row>
    <row r="18" spans="1:5">
      <c r="A18" s="3" t="s">
        <v>254</v>
      </c>
      <c r="B18" s="5"/>
      <c r="C18" s="5"/>
      <c r="D18" s="5"/>
      <c r="E18" s="5"/>
    </row>
    <row r="19" spans="1:5">
      <c r="A19" s="4" t="s">
        <v>749</v>
      </c>
      <c r="B19" s="5"/>
      <c r="C19" s="5"/>
      <c r="D19" s="5"/>
      <c r="E19" s="5"/>
    </row>
    <row r="20" spans="1:5">
      <c r="A20" s="3" t="s">
        <v>757</v>
      </c>
      <c r="B20" s="7">
        <v>100000000</v>
      </c>
      <c r="C20" s="5"/>
      <c r="D20" s="5"/>
      <c r="E20" s="5"/>
    </row>
    <row r="21" spans="1:5">
      <c r="A21" s="3" t="s">
        <v>770</v>
      </c>
      <c r="B21" s="222">
        <v>3.7999999999999999E-2</v>
      </c>
      <c r="C21" s="5"/>
      <c r="D21" s="5"/>
      <c r="E21" s="5"/>
    </row>
    <row r="22" spans="1:5" ht="30">
      <c r="A22" s="3" t="s">
        <v>771</v>
      </c>
      <c r="B22" s="7">
        <v>100000000</v>
      </c>
      <c r="C22" s="5"/>
      <c r="D22" s="5"/>
      <c r="E22" s="5"/>
    </row>
    <row r="23" spans="1:5">
      <c r="A23" s="3" t="s">
        <v>772</v>
      </c>
      <c r="B23" s="7">
        <v>3481000</v>
      </c>
      <c r="C23" s="5"/>
      <c r="D23" s="5"/>
      <c r="E23" s="5"/>
    </row>
    <row r="24" spans="1:5">
      <c r="A24" s="3" t="s">
        <v>238</v>
      </c>
      <c r="B24" s="7">
        <v>2721000</v>
      </c>
      <c r="C24" s="5"/>
      <c r="D24" s="5"/>
      <c r="E24" s="5"/>
    </row>
    <row r="25" spans="1:5">
      <c r="A25" s="3" t="s">
        <v>129</v>
      </c>
      <c r="B25" s="5"/>
      <c r="C25" s="7">
        <v>115000</v>
      </c>
      <c r="D25" s="7">
        <v>115000</v>
      </c>
      <c r="E25" s="5"/>
    </row>
    <row r="26" spans="1:5" ht="30">
      <c r="A26" s="3" t="s">
        <v>773</v>
      </c>
      <c r="B26" s="5"/>
      <c r="C26" s="7">
        <v>1908000</v>
      </c>
      <c r="D26" s="7">
        <v>1830000</v>
      </c>
      <c r="E26" s="5"/>
    </row>
    <row r="27" spans="1:5" ht="30">
      <c r="A27" s="3" t="s">
        <v>774</v>
      </c>
      <c r="B27" s="5"/>
      <c r="C27" s="222">
        <v>3.7999999999999999E-2</v>
      </c>
      <c r="D27" s="5"/>
      <c r="E27" s="5"/>
    </row>
    <row r="28" spans="1:5">
      <c r="A28" s="3" t="s">
        <v>775</v>
      </c>
      <c r="B28" s="5"/>
      <c r="C28" s="222">
        <v>8.5000000000000006E-2</v>
      </c>
      <c r="D28" s="5"/>
      <c r="E28" s="5"/>
    </row>
    <row r="29" spans="1:5" ht="30">
      <c r="A29" s="3" t="s">
        <v>776</v>
      </c>
      <c r="B29" s="5"/>
      <c r="C29" s="5"/>
      <c r="D29" s="5"/>
      <c r="E29" s="7">
        <v>89448000</v>
      </c>
    </row>
    <row r="30" spans="1:5" ht="30">
      <c r="A30" s="3" t="s">
        <v>777</v>
      </c>
      <c r="B30" s="5"/>
      <c r="C30" s="9">
        <v>9595000</v>
      </c>
      <c r="D30" s="5"/>
      <c r="E30" s="9">
        <v>10552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28515625" bestFit="1" customWidth="1"/>
  </cols>
  <sheetData>
    <row r="1" spans="1:7" ht="15" customHeight="1">
      <c r="A1" s="8" t="s">
        <v>778</v>
      </c>
      <c r="B1" s="1" t="s">
        <v>691</v>
      </c>
      <c r="C1" s="8" t="s">
        <v>1</v>
      </c>
      <c r="D1" s="8"/>
      <c r="E1" s="1" t="s">
        <v>691</v>
      </c>
      <c r="F1" s="1"/>
      <c r="G1" s="1"/>
    </row>
    <row r="2" spans="1:7">
      <c r="A2" s="8"/>
      <c r="B2" s="1" t="s">
        <v>779</v>
      </c>
      <c r="C2" s="1" t="s">
        <v>2</v>
      </c>
      <c r="D2" s="1" t="s">
        <v>21</v>
      </c>
      <c r="E2" s="1" t="s">
        <v>780</v>
      </c>
      <c r="F2" s="1" t="s">
        <v>20</v>
      </c>
      <c r="G2" s="1" t="s">
        <v>781</v>
      </c>
    </row>
    <row r="3" spans="1:7">
      <c r="A3" s="4" t="s">
        <v>749</v>
      </c>
      <c r="B3" s="5"/>
      <c r="C3" s="5"/>
      <c r="D3" s="5"/>
      <c r="E3" s="5"/>
      <c r="F3" s="5"/>
      <c r="G3" s="5"/>
    </row>
    <row r="4" spans="1:7" ht="30">
      <c r="A4" s="3" t="s">
        <v>782</v>
      </c>
      <c r="B4" s="5"/>
      <c r="C4" s="9">
        <v>19458000</v>
      </c>
      <c r="D4" s="5"/>
      <c r="E4" s="5"/>
      <c r="F4" s="9">
        <v>19958000</v>
      </c>
      <c r="G4" s="5"/>
    </row>
    <row r="5" spans="1:7" ht="30">
      <c r="A5" s="3" t="s">
        <v>783</v>
      </c>
      <c r="B5" s="5">
        <v>1.1499999999999999</v>
      </c>
      <c r="C5" s="5"/>
      <c r="D5" s="5"/>
      <c r="E5" s="5"/>
      <c r="F5" s="5"/>
      <c r="G5" s="5"/>
    </row>
    <row r="6" spans="1:7" ht="30">
      <c r="A6" s="3" t="s">
        <v>784</v>
      </c>
      <c r="B6" s="7">
        <v>10000000</v>
      </c>
      <c r="C6" s="5"/>
      <c r="D6" s="5"/>
      <c r="E6" s="5"/>
      <c r="F6" s="5"/>
      <c r="G6" s="5"/>
    </row>
    <row r="7" spans="1:7" ht="45">
      <c r="A7" s="3" t="s">
        <v>785</v>
      </c>
      <c r="B7" s="7">
        <v>12500000</v>
      </c>
      <c r="C7" s="5"/>
      <c r="D7" s="5"/>
      <c r="E7" s="5"/>
      <c r="F7" s="5"/>
      <c r="G7" s="5"/>
    </row>
    <row r="8" spans="1:7">
      <c r="A8" s="3" t="s">
        <v>786</v>
      </c>
      <c r="B8" s="5" t="s">
        <v>787</v>
      </c>
      <c r="C8" s="5"/>
      <c r="D8" s="5"/>
      <c r="E8" s="5"/>
      <c r="F8" s="5"/>
      <c r="G8" s="5"/>
    </row>
    <row r="9" spans="1:7">
      <c r="A9" s="3" t="s">
        <v>129</v>
      </c>
      <c r="B9" s="5"/>
      <c r="C9" s="7">
        <v>787000</v>
      </c>
      <c r="D9" s="7">
        <v>616000</v>
      </c>
      <c r="E9" s="5"/>
      <c r="F9" s="5"/>
      <c r="G9" s="5"/>
    </row>
    <row r="10" spans="1:7">
      <c r="A10" s="3" t="s">
        <v>263</v>
      </c>
      <c r="B10" s="5"/>
      <c r="C10" s="5"/>
      <c r="D10" s="5"/>
      <c r="E10" s="5"/>
      <c r="F10" s="5"/>
      <c r="G10" s="5"/>
    </row>
    <row r="11" spans="1:7">
      <c r="A11" s="4" t="s">
        <v>749</v>
      </c>
      <c r="B11" s="5"/>
      <c r="C11" s="5"/>
      <c r="D11" s="5"/>
      <c r="E11" s="5"/>
      <c r="F11" s="5"/>
      <c r="G11" s="5"/>
    </row>
    <row r="12" spans="1:7" ht="30">
      <c r="A12" s="3" t="s">
        <v>788</v>
      </c>
      <c r="B12" s="5" t="s">
        <v>789</v>
      </c>
      <c r="C12" s="5"/>
      <c r="D12" s="5"/>
      <c r="E12" s="5"/>
      <c r="F12" s="5"/>
      <c r="G12" s="5"/>
    </row>
    <row r="13" spans="1:7" ht="30">
      <c r="A13" s="3" t="s">
        <v>790</v>
      </c>
      <c r="B13" s="7">
        <v>60000000</v>
      </c>
      <c r="C13" s="5"/>
      <c r="D13" s="5"/>
      <c r="E13" s="5"/>
      <c r="F13" s="5"/>
      <c r="G13" s="5"/>
    </row>
    <row r="14" spans="1:7" ht="30">
      <c r="A14" s="3" t="s">
        <v>791</v>
      </c>
      <c r="B14" s="5"/>
      <c r="C14" s="5"/>
      <c r="D14" s="5"/>
      <c r="E14" s="7">
        <v>10000000</v>
      </c>
      <c r="F14" s="5"/>
      <c r="G14" s="5"/>
    </row>
    <row r="15" spans="1:7" ht="30">
      <c r="A15" s="3" t="s">
        <v>792</v>
      </c>
      <c r="B15" s="5"/>
      <c r="C15" s="7">
        <v>7562000</v>
      </c>
      <c r="D15" s="5"/>
      <c r="E15" s="5"/>
      <c r="F15" s="5"/>
      <c r="G15" s="5"/>
    </row>
    <row r="16" spans="1:7" ht="30">
      <c r="A16" s="3" t="s">
        <v>782</v>
      </c>
      <c r="B16" s="5"/>
      <c r="C16" s="7">
        <v>23700000</v>
      </c>
      <c r="D16" s="5"/>
      <c r="E16" s="5"/>
      <c r="F16" s="5"/>
      <c r="G16" s="5"/>
    </row>
    <row r="17" spans="1:7" ht="30">
      <c r="A17" s="3" t="s">
        <v>793</v>
      </c>
      <c r="B17" s="5"/>
      <c r="C17" s="5">
        <v>0</v>
      </c>
      <c r="D17" s="5"/>
      <c r="E17" s="5"/>
      <c r="F17" s="5"/>
      <c r="G17" s="5"/>
    </row>
    <row r="18" spans="1:7" ht="30">
      <c r="A18" s="3" t="s">
        <v>794</v>
      </c>
      <c r="B18" s="222">
        <v>2.5000000000000001E-3</v>
      </c>
      <c r="C18" s="5"/>
      <c r="D18" s="5"/>
      <c r="E18" s="5"/>
      <c r="F18" s="5"/>
      <c r="G18" s="5"/>
    </row>
    <row r="19" spans="1:7" ht="45">
      <c r="A19" s="3" t="s">
        <v>795</v>
      </c>
      <c r="B19" s="222">
        <v>0.66669999999999996</v>
      </c>
      <c r="C19" s="5"/>
      <c r="D19" s="5"/>
      <c r="E19" s="5"/>
      <c r="F19" s="5"/>
      <c r="G19" s="5"/>
    </row>
    <row r="20" spans="1:7" ht="30">
      <c r="A20" s="3" t="s">
        <v>796</v>
      </c>
      <c r="B20" s="222">
        <v>0.02</v>
      </c>
      <c r="C20" s="5"/>
      <c r="D20" s="5"/>
      <c r="E20" s="5"/>
      <c r="F20" s="5"/>
      <c r="G20" s="5"/>
    </row>
    <row r="21" spans="1:7" ht="30">
      <c r="A21" s="3" t="s">
        <v>797</v>
      </c>
      <c r="B21" s="222">
        <v>0.02</v>
      </c>
      <c r="C21" s="5"/>
      <c r="D21" s="5"/>
      <c r="E21" s="5"/>
      <c r="F21" s="5"/>
      <c r="G21" s="5"/>
    </row>
    <row r="22" spans="1:7">
      <c r="A22" s="3" t="s">
        <v>772</v>
      </c>
      <c r="B22" s="7">
        <v>600000</v>
      </c>
      <c r="C22" s="5"/>
      <c r="D22" s="5"/>
      <c r="E22" s="5"/>
      <c r="F22" s="5"/>
      <c r="G22" s="5"/>
    </row>
    <row r="23" spans="1:7">
      <c r="A23" s="3" t="s">
        <v>129</v>
      </c>
      <c r="B23" s="5"/>
      <c r="C23" s="7">
        <v>36000</v>
      </c>
      <c r="D23" s="7">
        <v>22000</v>
      </c>
      <c r="E23" s="5"/>
      <c r="F23" s="5"/>
      <c r="G23" s="5"/>
    </row>
    <row r="24" spans="1:7">
      <c r="A24" s="3" t="s">
        <v>443</v>
      </c>
      <c r="B24" s="5"/>
      <c r="C24" s="5"/>
      <c r="D24" s="5"/>
      <c r="E24" s="5"/>
      <c r="F24" s="5"/>
      <c r="G24" s="5"/>
    </row>
    <row r="25" spans="1:7">
      <c r="A25" s="4" t="s">
        <v>749</v>
      </c>
      <c r="B25" s="5"/>
      <c r="C25" s="5"/>
      <c r="D25" s="5"/>
      <c r="E25" s="5"/>
      <c r="F25" s="5"/>
      <c r="G25" s="5"/>
    </row>
    <row r="26" spans="1:7" ht="30">
      <c r="A26" s="3" t="s">
        <v>798</v>
      </c>
      <c r="B26" s="9">
        <v>30000000</v>
      </c>
      <c r="C26" s="5"/>
      <c r="D26" s="5"/>
      <c r="E26" s="5"/>
      <c r="F26" s="5"/>
      <c r="G26" s="5"/>
    </row>
    <row r="27" spans="1:7">
      <c r="A27" s="3" t="s">
        <v>799</v>
      </c>
      <c r="B27" s="5"/>
      <c r="C27" s="5"/>
      <c r="D27" s="5"/>
      <c r="E27" s="5"/>
      <c r="F27" s="5"/>
      <c r="G27" s="5"/>
    </row>
    <row r="28" spans="1:7">
      <c r="A28" s="4" t="s">
        <v>749</v>
      </c>
      <c r="B28" s="5"/>
      <c r="C28" s="5"/>
      <c r="D28" s="5"/>
      <c r="E28" s="5"/>
      <c r="F28" s="5"/>
      <c r="G28" s="5"/>
    </row>
    <row r="29" spans="1:7" ht="45">
      <c r="A29" s="3" t="s">
        <v>800</v>
      </c>
      <c r="B29" s="222">
        <v>1.7500000000000002E-2</v>
      </c>
      <c r="C29" s="5"/>
      <c r="D29" s="5"/>
      <c r="E29" s="5"/>
      <c r="F29" s="5"/>
      <c r="G29" s="5"/>
    </row>
    <row r="30" spans="1:7" ht="30">
      <c r="A30" s="3" t="s">
        <v>801</v>
      </c>
      <c r="B30" s="222">
        <v>2.5000000000000001E-3</v>
      </c>
      <c r="C30" s="5"/>
      <c r="D30" s="5"/>
      <c r="E30" s="5"/>
      <c r="F30" s="5"/>
      <c r="G30" s="5"/>
    </row>
    <row r="31" spans="1:7">
      <c r="A31" s="3" t="s">
        <v>802</v>
      </c>
      <c r="B31" s="5"/>
      <c r="C31" s="5"/>
      <c r="D31" s="5"/>
      <c r="E31" s="5"/>
      <c r="F31" s="5"/>
      <c r="G31" s="5"/>
    </row>
    <row r="32" spans="1:7">
      <c r="A32" s="4" t="s">
        <v>749</v>
      </c>
      <c r="B32" s="5"/>
      <c r="C32" s="5"/>
      <c r="D32" s="5"/>
      <c r="E32" s="5"/>
      <c r="F32" s="5"/>
      <c r="G32" s="5"/>
    </row>
    <row r="33" spans="1:7">
      <c r="A33" s="3" t="s">
        <v>803</v>
      </c>
      <c r="B33" s="222">
        <v>2.5000000000000001E-3</v>
      </c>
      <c r="C33" s="5"/>
      <c r="D33" s="5"/>
      <c r="E33" s="5"/>
      <c r="F33" s="5"/>
      <c r="G33" s="5"/>
    </row>
    <row r="34" spans="1:7" ht="45">
      <c r="A34" s="3" t="s">
        <v>800</v>
      </c>
      <c r="B34" s="5"/>
      <c r="C34" s="5"/>
      <c r="D34" s="5"/>
      <c r="E34" s="5"/>
      <c r="F34" s="5"/>
      <c r="G34" s="222">
        <v>1.7500000000000002E-2</v>
      </c>
    </row>
    <row r="35" spans="1:7">
      <c r="A35" s="3" t="s">
        <v>804</v>
      </c>
      <c r="B35" s="5"/>
      <c r="C35" s="5"/>
      <c r="D35" s="5"/>
      <c r="E35" s="5"/>
      <c r="F35" s="5"/>
      <c r="G35" s="5"/>
    </row>
    <row r="36" spans="1:7">
      <c r="A36" s="4" t="s">
        <v>749</v>
      </c>
      <c r="B36" s="5"/>
      <c r="C36" s="5"/>
      <c r="D36" s="5"/>
      <c r="E36" s="5"/>
      <c r="F36" s="5"/>
      <c r="G36" s="5"/>
    </row>
    <row r="37" spans="1:7" ht="45">
      <c r="A37" s="3" t="s">
        <v>800</v>
      </c>
      <c r="B37" s="222">
        <v>2.5000000000000001E-2</v>
      </c>
      <c r="C37" s="5"/>
      <c r="D37" s="5"/>
      <c r="E37" s="5"/>
      <c r="F37" s="5"/>
      <c r="G37" s="5"/>
    </row>
    <row r="38" spans="1:7" ht="30">
      <c r="A38" s="3" t="s">
        <v>801</v>
      </c>
      <c r="B38" s="222">
        <v>3.8E-3</v>
      </c>
      <c r="C38" s="5"/>
      <c r="D38" s="5"/>
      <c r="E38" s="5"/>
      <c r="F38" s="5"/>
      <c r="G38" s="5"/>
    </row>
    <row r="39" spans="1:7">
      <c r="A39" s="3" t="s">
        <v>805</v>
      </c>
      <c r="B39" s="5"/>
      <c r="C39" s="5"/>
      <c r="D39" s="5"/>
      <c r="E39" s="5"/>
      <c r="F39" s="5"/>
      <c r="G39" s="5"/>
    </row>
    <row r="40" spans="1:7">
      <c r="A40" s="4" t="s">
        <v>749</v>
      </c>
      <c r="B40" s="5"/>
      <c r="C40" s="5"/>
      <c r="D40" s="5"/>
      <c r="E40" s="5"/>
      <c r="F40" s="5"/>
      <c r="G40" s="5"/>
    </row>
    <row r="41" spans="1:7">
      <c r="A41" s="3" t="s">
        <v>803</v>
      </c>
      <c r="B41" s="222">
        <v>0.01</v>
      </c>
      <c r="C41" s="5"/>
      <c r="D41" s="5"/>
      <c r="E41" s="5"/>
      <c r="F41" s="5"/>
      <c r="G41" s="5"/>
    </row>
    <row r="42" spans="1:7" ht="45">
      <c r="A42" s="3" t="s">
        <v>800</v>
      </c>
      <c r="B42" s="5"/>
      <c r="C42" s="5"/>
      <c r="D42" s="5"/>
      <c r="E42" s="5"/>
      <c r="F42" s="5"/>
      <c r="G42" s="222">
        <v>2.5000000000000001E-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3" width="12.5703125" bestFit="1" customWidth="1"/>
    <col min="4" max="4" width="12" bestFit="1" customWidth="1"/>
    <col min="5" max="6" width="11.42578125" bestFit="1" customWidth="1"/>
    <col min="7" max="7" width="12.28515625" bestFit="1" customWidth="1"/>
    <col min="8" max="8" width="12.5703125" bestFit="1" customWidth="1"/>
    <col min="9" max="9" width="12" bestFit="1" customWidth="1"/>
  </cols>
  <sheetData>
    <row r="1" spans="1:9" ht="15" customHeight="1">
      <c r="A1" s="8" t="s">
        <v>806</v>
      </c>
      <c r="B1" s="8" t="s">
        <v>1</v>
      </c>
      <c r="C1" s="8"/>
      <c r="D1" s="8" t="s">
        <v>691</v>
      </c>
      <c r="E1" s="8"/>
      <c r="F1" s="8"/>
      <c r="G1" s="1"/>
      <c r="H1" s="1"/>
      <c r="I1" s="1"/>
    </row>
    <row r="2" spans="1:9">
      <c r="A2" s="8"/>
      <c r="B2" s="1" t="s">
        <v>2</v>
      </c>
      <c r="C2" s="1" t="s">
        <v>21</v>
      </c>
      <c r="D2" s="1" t="s">
        <v>807</v>
      </c>
      <c r="E2" s="1" t="s">
        <v>808</v>
      </c>
      <c r="F2" s="1" t="s">
        <v>809</v>
      </c>
      <c r="G2" s="1" t="s">
        <v>20</v>
      </c>
      <c r="H2" s="1" t="s">
        <v>741</v>
      </c>
      <c r="I2" s="1" t="s">
        <v>810</v>
      </c>
    </row>
    <row r="3" spans="1:9">
      <c r="A3" s="4" t="s">
        <v>749</v>
      </c>
      <c r="B3" s="5"/>
      <c r="C3" s="5"/>
      <c r="D3" s="5"/>
      <c r="E3" s="5"/>
      <c r="F3" s="5"/>
      <c r="G3" s="5"/>
      <c r="H3" s="5"/>
      <c r="I3" s="5"/>
    </row>
    <row r="4" spans="1:9">
      <c r="A4" s="3" t="s">
        <v>757</v>
      </c>
      <c r="B4" s="5"/>
      <c r="C4" s="5"/>
      <c r="D4" s="5"/>
      <c r="E4" s="5"/>
      <c r="F4" s="5"/>
      <c r="G4" s="5"/>
      <c r="H4" s="9">
        <v>100000000</v>
      </c>
      <c r="I4" s="5"/>
    </row>
    <row r="5" spans="1:9">
      <c r="A5" s="3" t="s">
        <v>811</v>
      </c>
      <c r="B5" s="7">
        <v>418463000</v>
      </c>
      <c r="C5" s="5"/>
      <c r="D5" s="5"/>
      <c r="E5" s="5"/>
      <c r="F5" s="5"/>
      <c r="G5" s="7">
        <v>409060000</v>
      </c>
      <c r="H5" s="5"/>
      <c r="I5" s="5"/>
    </row>
    <row r="6" spans="1:9">
      <c r="A6" s="3" t="s">
        <v>129</v>
      </c>
      <c r="B6" s="7">
        <v>787000</v>
      </c>
      <c r="C6" s="7">
        <v>616000</v>
      </c>
      <c r="D6" s="5"/>
      <c r="E6" s="5"/>
      <c r="F6" s="5"/>
      <c r="G6" s="5"/>
      <c r="H6" s="5"/>
      <c r="I6" s="5"/>
    </row>
    <row r="7" spans="1:9">
      <c r="A7" s="3" t="s">
        <v>812</v>
      </c>
      <c r="B7" s="5"/>
      <c r="C7" s="5"/>
      <c r="D7" s="5"/>
      <c r="E7" s="5"/>
      <c r="F7" s="5"/>
      <c r="G7" s="5"/>
      <c r="H7" s="5"/>
      <c r="I7" s="5"/>
    </row>
    <row r="8" spans="1:9">
      <c r="A8" s="4" t="s">
        <v>749</v>
      </c>
      <c r="B8" s="5"/>
      <c r="C8" s="5"/>
      <c r="D8" s="5"/>
      <c r="E8" s="5"/>
      <c r="F8" s="5"/>
      <c r="G8" s="5"/>
      <c r="H8" s="5"/>
      <c r="I8" s="5"/>
    </row>
    <row r="9" spans="1:9">
      <c r="A9" s="3" t="s">
        <v>757</v>
      </c>
      <c r="B9" s="5"/>
      <c r="C9" s="5"/>
      <c r="D9" s="5"/>
      <c r="E9" s="5"/>
      <c r="F9" s="5"/>
      <c r="G9" s="5"/>
      <c r="H9" s="5"/>
      <c r="I9" s="7">
        <v>20000</v>
      </c>
    </row>
    <row r="10" spans="1:9" ht="30">
      <c r="A10" s="3" t="s">
        <v>813</v>
      </c>
      <c r="B10" s="5"/>
      <c r="C10" s="5"/>
      <c r="D10" s="5"/>
      <c r="E10" s="5"/>
      <c r="F10" s="5"/>
      <c r="G10" s="5"/>
      <c r="H10" s="5"/>
      <c r="I10" s="222">
        <v>1.0649999999999999</v>
      </c>
    </row>
    <row r="11" spans="1:9">
      <c r="A11" s="3" t="s">
        <v>814</v>
      </c>
      <c r="B11" s="5"/>
      <c r="C11" s="5"/>
      <c r="D11" s="7">
        <v>21300000</v>
      </c>
      <c r="E11" s="5"/>
      <c r="F11" s="5"/>
      <c r="G11" s="5"/>
      <c r="H11" s="5"/>
      <c r="I11" s="5"/>
    </row>
    <row r="12" spans="1:9">
      <c r="A12" s="3" t="s">
        <v>772</v>
      </c>
      <c r="B12" s="5"/>
      <c r="C12" s="5"/>
      <c r="D12" s="7">
        <v>345000</v>
      </c>
      <c r="E12" s="5"/>
      <c r="F12" s="5"/>
      <c r="G12" s="5"/>
      <c r="H12" s="5"/>
      <c r="I12" s="5"/>
    </row>
    <row r="13" spans="1:9">
      <c r="A13" s="3" t="s">
        <v>815</v>
      </c>
      <c r="B13" s="5"/>
      <c r="C13" s="5"/>
      <c r="D13" s="7">
        <v>20955000</v>
      </c>
      <c r="E13" s="5"/>
      <c r="F13" s="5"/>
      <c r="G13" s="5"/>
      <c r="H13" s="5"/>
      <c r="I13" s="5"/>
    </row>
    <row r="14" spans="1:9">
      <c r="A14" s="3" t="s">
        <v>775</v>
      </c>
      <c r="B14" s="222">
        <v>8.5999999999999993E-2</v>
      </c>
      <c r="C14" s="5"/>
      <c r="D14" s="5"/>
      <c r="E14" s="5"/>
      <c r="F14" s="5"/>
      <c r="G14" s="5"/>
      <c r="H14" s="5"/>
      <c r="I14" s="5"/>
    </row>
    <row r="15" spans="1:9">
      <c r="A15" s="3" t="s">
        <v>816</v>
      </c>
      <c r="B15" s="5"/>
      <c r="C15" s="5"/>
      <c r="D15" s="5"/>
      <c r="E15" s="5"/>
      <c r="F15" s="5"/>
      <c r="G15" s="5"/>
      <c r="H15" s="5"/>
      <c r="I15" s="7">
        <v>1300000</v>
      </c>
    </row>
    <row r="16" spans="1:9" ht="30">
      <c r="A16" s="3" t="s">
        <v>774</v>
      </c>
      <c r="B16" s="5"/>
      <c r="C16" s="5"/>
      <c r="D16" s="222">
        <v>0.105</v>
      </c>
      <c r="E16" s="5"/>
      <c r="F16" s="5"/>
      <c r="G16" s="5"/>
      <c r="H16" s="5"/>
      <c r="I16" s="5"/>
    </row>
    <row r="17" spans="1:9">
      <c r="A17" s="3" t="s">
        <v>274</v>
      </c>
      <c r="B17" s="5"/>
      <c r="C17" s="5"/>
      <c r="D17" s="5"/>
      <c r="E17" s="5"/>
      <c r="F17" s="5"/>
      <c r="G17" s="5"/>
      <c r="H17" s="5"/>
      <c r="I17" s="5"/>
    </row>
    <row r="18" spans="1:9">
      <c r="A18" s="4" t="s">
        <v>749</v>
      </c>
      <c r="B18" s="5"/>
      <c r="C18" s="5"/>
      <c r="D18" s="5"/>
      <c r="E18" s="5"/>
      <c r="F18" s="5"/>
      <c r="G18" s="5"/>
      <c r="H18" s="5"/>
      <c r="I18" s="5"/>
    </row>
    <row r="19" spans="1:9">
      <c r="A19" s="3" t="s">
        <v>772</v>
      </c>
      <c r="B19" s="5"/>
      <c r="C19" s="5"/>
      <c r="D19" s="5"/>
      <c r="E19" s="7">
        <v>8415000</v>
      </c>
      <c r="F19" s="5"/>
      <c r="G19" s="5"/>
      <c r="H19" s="5"/>
      <c r="I19" s="5"/>
    </row>
    <row r="20" spans="1:9" ht="30">
      <c r="A20" s="3" t="s">
        <v>774</v>
      </c>
      <c r="B20" s="5"/>
      <c r="C20" s="5"/>
      <c r="D20" s="5"/>
      <c r="E20" s="222">
        <v>0.105</v>
      </c>
      <c r="F20" s="5"/>
      <c r="G20" s="5"/>
      <c r="H20" s="5"/>
      <c r="I20" s="5"/>
    </row>
    <row r="21" spans="1:9" ht="30">
      <c r="A21" s="3" t="s">
        <v>817</v>
      </c>
      <c r="B21" s="7">
        <v>5357000</v>
      </c>
      <c r="C21" s="7">
        <v>5194000</v>
      </c>
      <c r="D21" s="5"/>
      <c r="E21" s="5"/>
      <c r="F21" s="5"/>
      <c r="G21" s="5"/>
      <c r="H21" s="5"/>
      <c r="I21" s="5"/>
    </row>
    <row r="22" spans="1:9">
      <c r="A22" s="3" t="s">
        <v>811</v>
      </c>
      <c r="B22" s="7">
        <v>205000000</v>
      </c>
      <c r="C22" s="5"/>
      <c r="D22" s="5"/>
      <c r="E22" s="5"/>
      <c r="F22" s="5"/>
      <c r="G22" s="5"/>
      <c r="H22" s="5"/>
      <c r="I22" s="5"/>
    </row>
    <row r="23" spans="1:9" ht="30">
      <c r="A23" s="3" t="s">
        <v>818</v>
      </c>
      <c r="B23" s="5"/>
      <c r="C23" s="5"/>
      <c r="D23" s="5"/>
      <c r="E23" s="222">
        <v>1.0525</v>
      </c>
      <c r="F23" s="5"/>
      <c r="G23" s="5"/>
      <c r="H23" s="5"/>
      <c r="I23" s="5"/>
    </row>
    <row r="24" spans="1:9" ht="45">
      <c r="A24" s="3" t="s">
        <v>819</v>
      </c>
      <c r="B24" s="5"/>
      <c r="C24" s="5"/>
      <c r="D24" s="5"/>
      <c r="E24" s="222">
        <v>0.35</v>
      </c>
      <c r="F24" s="5"/>
      <c r="G24" s="5"/>
      <c r="H24" s="5"/>
      <c r="I24" s="5"/>
    </row>
    <row r="25" spans="1:9" ht="30">
      <c r="A25" s="3" t="s">
        <v>820</v>
      </c>
      <c r="B25" s="5"/>
      <c r="C25" s="5"/>
      <c r="D25" s="5"/>
      <c r="E25" s="222">
        <v>1.105</v>
      </c>
      <c r="F25" s="5"/>
      <c r="G25" s="5"/>
      <c r="H25" s="5"/>
      <c r="I25" s="5"/>
    </row>
    <row r="26" spans="1:9" ht="30">
      <c r="A26" s="3" t="s">
        <v>777</v>
      </c>
      <c r="B26" s="7">
        <v>145000</v>
      </c>
      <c r="C26" s="5"/>
      <c r="D26" s="5"/>
      <c r="E26" s="5"/>
      <c r="F26" s="5"/>
      <c r="G26" s="7">
        <v>169000</v>
      </c>
      <c r="H26" s="5"/>
      <c r="I26" s="5"/>
    </row>
    <row r="27" spans="1:9">
      <c r="A27" s="3" t="s">
        <v>821</v>
      </c>
      <c r="B27" s="7">
        <v>223000000</v>
      </c>
      <c r="C27" s="5"/>
      <c r="D27" s="5"/>
      <c r="E27" s="5"/>
      <c r="F27" s="5"/>
      <c r="G27" s="7">
        <v>224000000</v>
      </c>
      <c r="H27" s="5"/>
      <c r="I27" s="5"/>
    </row>
    <row r="28" spans="1:9">
      <c r="A28" s="3" t="s">
        <v>129</v>
      </c>
      <c r="B28" s="7">
        <v>452000</v>
      </c>
      <c r="C28" s="7">
        <v>422000</v>
      </c>
      <c r="D28" s="5"/>
      <c r="E28" s="5"/>
      <c r="F28" s="5"/>
      <c r="G28" s="5"/>
      <c r="H28" s="5"/>
      <c r="I28" s="5"/>
    </row>
    <row r="29" spans="1:9">
      <c r="A29" s="3" t="s">
        <v>743</v>
      </c>
      <c r="B29" s="5"/>
      <c r="C29" s="5"/>
      <c r="D29" s="5"/>
      <c r="E29" s="5"/>
      <c r="F29" s="5"/>
      <c r="G29" s="5"/>
      <c r="H29" s="5"/>
      <c r="I29" s="5"/>
    </row>
    <row r="30" spans="1:9">
      <c r="A30" s="4" t="s">
        <v>749</v>
      </c>
      <c r="B30" s="5"/>
      <c r="C30" s="5"/>
      <c r="D30" s="5"/>
      <c r="E30" s="5"/>
      <c r="F30" s="5"/>
      <c r="G30" s="5"/>
      <c r="H30" s="5"/>
      <c r="I30" s="5"/>
    </row>
    <row r="31" spans="1:9">
      <c r="A31" s="3" t="s">
        <v>757</v>
      </c>
      <c r="B31" s="5"/>
      <c r="C31" s="5"/>
      <c r="D31" s="5"/>
      <c r="E31" s="7">
        <v>175000000</v>
      </c>
      <c r="F31" s="5"/>
      <c r="G31" s="5"/>
      <c r="H31" s="5"/>
      <c r="I31" s="5"/>
    </row>
    <row r="32" spans="1:9">
      <c r="A32" s="3" t="s">
        <v>770</v>
      </c>
      <c r="B32" s="5"/>
      <c r="C32" s="5"/>
      <c r="D32" s="5"/>
      <c r="E32" s="222">
        <v>0.105</v>
      </c>
      <c r="F32" s="5"/>
      <c r="G32" s="5"/>
      <c r="H32" s="5"/>
      <c r="I32" s="5"/>
    </row>
    <row r="33" spans="1:9" ht="30">
      <c r="A33" s="3" t="s">
        <v>813</v>
      </c>
      <c r="B33" s="5"/>
      <c r="C33" s="5"/>
      <c r="D33" s="5"/>
      <c r="E33" s="222">
        <v>0.9819</v>
      </c>
      <c r="F33" s="5"/>
      <c r="G33" s="5"/>
      <c r="H33" s="5"/>
      <c r="I33" s="5"/>
    </row>
    <row r="34" spans="1:9">
      <c r="A34" s="3" t="s">
        <v>814</v>
      </c>
      <c r="B34" s="5"/>
      <c r="C34" s="5"/>
      <c r="D34" s="5"/>
      <c r="E34" s="7">
        <v>171829000</v>
      </c>
      <c r="F34" s="5"/>
      <c r="G34" s="5"/>
      <c r="H34" s="5"/>
      <c r="I34" s="5"/>
    </row>
    <row r="35" spans="1:9">
      <c r="A35" s="3" t="s">
        <v>772</v>
      </c>
      <c r="B35" s="5"/>
      <c r="C35" s="5"/>
      <c r="D35" s="5"/>
      <c r="E35" s="7">
        <v>7732000</v>
      </c>
      <c r="F35" s="5"/>
      <c r="G35" s="5"/>
      <c r="H35" s="5"/>
      <c r="I35" s="5"/>
    </row>
    <row r="36" spans="1:9">
      <c r="A36" s="3" t="s">
        <v>815</v>
      </c>
      <c r="B36" s="5"/>
      <c r="C36" s="5"/>
      <c r="D36" s="5"/>
      <c r="E36" s="7">
        <v>164097000</v>
      </c>
      <c r="F36" s="5"/>
      <c r="G36" s="5"/>
      <c r="H36" s="5"/>
      <c r="I36" s="5"/>
    </row>
    <row r="37" spans="1:9">
      <c r="A37" s="3" t="s">
        <v>822</v>
      </c>
      <c r="B37" s="5"/>
      <c r="C37" s="5"/>
      <c r="D37" s="5"/>
      <c r="E37" s="7">
        <v>3171000</v>
      </c>
      <c r="F37" s="5"/>
      <c r="G37" s="5"/>
      <c r="H37" s="5"/>
      <c r="I37" s="5"/>
    </row>
    <row r="38" spans="1:9">
      <c r="A38" s="3" t="s">
        <v>775</v>
      </c>
      <c r="B38" s="222">
        <v>0.11</v>
      </c>
      <c r="C38" s="5"/>
      <c r="D38" s="5"/>
      <c r="E38" s="5"/>
      <c r="F38" s="5"/>
      <c r="G38" s="5"/>
      <c r="H38" s="5"/>
      <c r="I38" s="5"/>
    </row>
    <row r="39" spans="1:9" ht="30">
      <c r="A39" s="3" t="s">
        <v>823</v>
      </c>
      <c r="B39" s="5"/>
      <c r="C39" s="5"/>
      <c r="D39" s="5"/>
      <c r="E39" s="5"/>
      <c r="F39" s="5"/>
      <c r="G39" s="5"/>
      <c r="H39" s="5"/>
      <c r="I39" s="5"/>
    </row>
    <row r="40" spans="1:9">
      <c r="A40" s="4" t="s">
        <v>749</v>
      </c>
      <c r="B40" s="5"/>
      <c r="C40" s="5"/>
      <c r="D40" s="5"/>
      <c r="E40" s="5"/>
      <c r="F40" s="5"/>
      <c r="G40" s="5"/>
      <c r="H40" s="5"/>
      <c r="I40" s="5"/>
    </row>
    <row r="41" spans="1:9">
      <c r="A41" s="3" t="s">
        <v>757</v>
      </c>
      <c r="B41" s="5"/>
      <c r="C41" s="5"/>
      <c r="D41" s="5"/>
      <c r="E41" s="5"/>
      <c r="F41" s="7">
        <v>10000000</v>
      </c>
      <c r="G41" s="5"/>
      <c r="H41" s="5"/>
      <c r="I41" s="5"/>
    </row>
    <row r="42" spans="1:9" ht="30">
      <c r="A42" s="3" t="s">
        <v>813</v>
      </c>
      <c r="B42" s="5"/>
      <c r="C42" s="5"/>
      <c r="D42" s="5"/>
      <c r="E42" s="5"/>
      <c r="F42" s="222">
        <v>1.1299999999999999</v>
      </c>
      <c r="G42" s="5"/>
      <c r="H42" s="5"/>
      <c r="I42" s="5"/>
    </row>
    <row r="43" spans="1:9">
      <c r="A43" s="3" t="s">
        <v>814</v>
      </c>
      <c r="B43" s="5"/>
      <c r="C43" s="5"/>
      <c r="D43" s="5"/>
      <c r="E43" s="5"/>
      <c r="F43" s="7">
        <v>11300000</v>
      </c>
      <c r="G43" s="5"/>
      <c r="H43" s="5"/>
      <c r="I43" s="5"/>
    </row>
    <row r="44" spans="1:9">
      <c r="A44" s="3" t="s">
        <v>772</v>
      </c>
      <c r="B44" s="5"/>
      <c r="C44" s="5"/>
      <c r="D44" s="5"/>
      <c r="E44" s="5"/>
      <c r="F44" s="7">
        <v>338000</v>
      </c>
      <c r="G44" s="5"/>
      <c r="H44" s="5"/>
      <c r="I44" s="5"/>
    </row>
    <row r="45" spans="1:9">
      <c r="A45" s="3" t="s">
        <v>815</v>
      </c>
      <c r="B45" s="5"/>
      <c r="C45" s="5"/>
      <c r="D45" s="5"/>
      <c r="E45" s="5"/>
      <c r="F45" s="7">
        <v>10962000</v>
      </c>
      <c r="G45" s="5"/>
      <c r="H45" s="5"/>
      <c r="I45" s="5"/>
    </row>
    <row r="46" spans="1:9">
      <c r="A46" s="3" t="s">
        <v>775</v>
      </c>
      <c r="B46" s="222">
        <v>5.5E-2</v>
      </c>
      <c r="C46" s="5"/>
      <c r="D46" s="5"/>
      <c r="E46" s="5"/>
      <c r="F46" s="5"/>
      <c r="G46" s="5"/>
      <c r="H46" s="5"/>
      <c r="I46" s="5"/>
    </row>
    <row r="47" spans="1:9">
      <c r="A47" s="3" t="s">
        <v>816</v>
      </c>
      <c r="B47" s="5"/>
      <c r="C47" s="5"/>
      <c r="D47" s="5"/>
      <c r="E47" s="5"/>
      <c r="F47" s="9">
        <v>1300000</v>
      </c>
      <c r="G47" s="5"/>
      <c r="H47" s="5"/>
      <c r="I47" s="5"/>
    </row>
    <row r="48" spans="1:9" ht="30">
      <c r="A48" s="3" t="s">
        <v>774</v>
      </c>
      <c r="B48" s="5"/>
      <c r="C48" s="5"/>
      <c r="D48" s="5"/>
      <c r="E48" s="5"/>
      <c r="F48" s="222">
        <v>0.105</v>
      </c>
      <c r="G48" s="5"/>
      <c r="H48" s="5"/>
      <c r="I48" s="5"/>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9" width="17" bestFit="1" customWidth="1"/>
  </cols>
  <sheetData>
    <row r="1" spans="1:9" ht="15" customHeight="1">
      <c r="A1" s="8" t="s">
        <v>824</v>
      </c>
      <c r="B1" s="1" t="s">
        <v>691</v>
      </c>
      <c r="C1" s="8" t="s">
        <v>1</v>
      </c>
      <c r="D1" s="8"/>
      <c r="E1" s="1"/>
      <c r="F1" s="1" t="s">
        <v>691</v>
      </c>
      <c r="G1" s="8" t="s">
        <v>1</v>
      </c>
      <c r="H1" s="8"/>
      <c r="I1" s="1"/>
    </row>
    <row r="2" spans="1:9">
      <c r="A2" s="8"/>
      <c r="B2" s="8" t="s">
        <v>825</v>
      </c>
      <c r="C2" s="1" t="s">
        <v>2</v>
      </c>
      <c r="D2" s="1" t="s">
        <v>21</v>
      </c>
      <c r="E2" s="1" t="s">
        <v>20</v>
      </c>
      <c r="F2" s="1" t="s">
        <v>825</v>
      </c>
      <c r="G2" s="1" t="s">
        <v>2</v>
      </c>
      <c r="H2" s="1" t="s">
        <v>21</v>
      </c>
      <c r="I2" s="1" t="s">
        <v>825</v>
      </c>
    </row>
    <row r="3" spans="1:9">
      <c r="A3" s="8"/>
      <c r="B3" s="8"/>
      <c r="C3" s="1" t="s">
        <v>740</v>
      </c>
      <c r="D3" s="1" t="s">
        <v>740</v>
      </c>
      <c r="E3" s="1" t="s">
        <v>740</v>
      </c>
      <c r="F3" s="1" t="s">
        <v>285</v>
      </c>
      <c r="G3" s="1" t="s">
        <v>285</v>
      </c>
      <c r="H3" s="1" t="s">
        <v>285</v>
      </c>
      <c r="I3" s="1" t="s">
        <v>285</v>
      </c>
    </row>
    <row r="4" spans="1:9">
      <c r="A4" s="8"/>
      <c r="B4" s="8"/>
      <c r="C4" s="1"/>
      <c r="D4" s="1"/>
      <c r="E4" s="1"/>
      <c r="F4" s="1" t="s">
        <v>740</v>
      </c>
      <c r="G4" s="1" t="s">
        <v>740</v>
      </c>
      <c r="H4" s="1" t="s">
        <v>740</v>
      </c>
      <c r="I4" s="1" t="s">
        <v>826</v>
      </c>
    </row>
    <row r="5" spans="1:9">
      <c r="A5" s="4" t="s">
        <v>749</v>
      </c>
      <c r="B5" s="5"/>
      <c r="C5" s="5"/>
      <c r="D5" s="5"/>
      <c r="E5" s="5"/>
      <c r="F5" s="5"/>
      <c r="G5" s="5"/>
      <c r="H5" s="5"/>
      <c r="I5" s="5"/>
    </row>
    <row r="6" spans="1:9" ht="30">
      <c r="A6" s="3" t="s">
        <v>827</v>
      </c>
      <c r="B6" s="5"/>
      <c r="C6" s="5"/>
      <c r="D6" s="5"/>
      <c r="E6" s="5"/>
      <c r="F6" s="9">
        <v>25805000</v>
      </c>
      <c r="G6" s="5"/>
      <c r="H6" s="5"/>
      <c r="I6" s="224">
        <v>18583000</v>
      </c>
    </row>
    <row r="7" spans="1:9" ht="30">
      <c r="A7" s="3" t="s">
        <v>828</v>
      </c>
      <c r="B7" s="5"/>
      <c r="C7" s="5"/>
      <c r="D7" s="5"/>
      <c r="E7" s="5"/>
      <c r="F7" s="7">
        <v>968000</v>
      </c>
      <c r="G7" s="5"/>
      <c r="H7" s="5"/>
      <c r="I7" s="5"/>
    </row>
    <row r="8" spans="1:9">
      <c r="A8" s="3" t="s">
        <v>829</v>
      </c>
      <c r="B8" s="6">
        <v>44985</v>
      </c>
      <c r="C8" s="5"/>
      <c r="D8" s="5"/>
      <c r="E8" s="5"/>
      <c r="F8" s="5"/>
      <c r="G8" s="5"/>
      <c r="H8" s="5"/>
      <c r="I8" s="5"/>
    </row>
    <row r="9" spans="1:9">
      <c r="A9" s="3" t="s">
        <v>803</v>
      </c>
      <c r="B9" s="5"/>
      <c r="C9" s="5"/>
      <c r="D9" s="5"/>
      <c r="E9" s="5"/>
      <c r="F9" s="222">
        <v>3.2000000000000001E-2</v>
      </c>
      <c r="G9" s="5"/>
      <c r="H9" s="5"/>
      <c r="I9" s="5"/>
    </row>
    <row r="10" spans="1:9" ht="45">
      <c r="A10" s="3" t="s">
        <v>830</v>
      </c>
      <c r="B10" s="5"/>
      <c r="C10" s="5"/>
      <c r="D10" s="5"/>
      <c r="E10" s="5"/>
      <c r="F10" s="222">
        <v>5.0000000000000001E-3</v>
      </c>
      <c r="G10" s="5"/>
      <c r="H10" s="5"/>
      <c r="I10" s="5"/>
    </row>
    <row r="11" spans="1:9" ht="30">
      <c r="A11" s="3" t="s">
        <v>782</v>
      </c>
      <c r="B11" s="5"/>
      <c r="C11" s="7">
        <v>19458000</v>
      </c>
      <c r="D11" s="5"/>
      <c r="E11" s="7">
        <v>19958000</v>
      </c>
      <c r="F11" s="5"/>
      <c r="G11" s="5"/>
      <c r="H11" s="5"/>
      <c r="I11" s="5"/>
    </row>
    <row r="12" spans="1:9">
      <c r="A12" s="3" t="s">
        <v>253</v>
      </c>
      <c r="B12" s="5"/>
      <c r="C12" s="7">
        <v>3043000</v>
      </c>
      <c r="D12" s="5"/>
      <c r="E12" s="7">
        <v>3044000</v>
      </c>
      <c r="F12" s="5"/>
      <c r="G12" s="5"/>
      <c r="H12" s="5"/>
      <c r="I12" s="5"/>
    </row>
    <row r="13" spans="1:9" ht="30">
      <c r="A13" s="3" t="s">
        <v>793</v>
      </c>
      <c r="B13" s="5"/>
      <c r="C13" s="5"/>
      <c r="D13" s="5"/>
      <c r="E13" s="5"/>
      <c r="F13" s="5"/>
      <c r="G13" s="7">
        <v>1813000</v>
      </c>
      <c r="H13" s="5"/>
      <c r="I13" s="5"/>
    </row>
    <row r="14" spans="1:9">
      <c r="A14" s="3" t="s">
        <v>831</v>
      </c>
      <c r="B14" s="5"/>
      <c r="C14" s="5"/>
      <c r="D14" s="5"/>
      <c r="E14" s="5"/>
      <c r="F14" s="5">
        <v>1.21</v>
      </c>
      <c r="G14" s="5"/>
      <c r="H14" s="5"/>
      <c r="I14" s="5"/>
    </row>
    <row r="15" spans="1:9">
      <c r="A15" s="3" t="s">
        <v>772</v>
      </c>
      <c r="B15" s="5"/>
      <c r="C15" s="5"/>
      <c r="D15" s="5"/>
      <c r="E15" s="5"/>
      <c r="F15" s="7">
        <v>1248000</v>
      </c>
      <c r="G15" s="5"/>
      <c r="H15" s="5"/>
      <c r="I15" s="5"/>
    </row>
    <row r="16" spans="1:9">
      <c r="A16" s="3" t="s">
        <v>129</v>
      </c>
      <c r="B16" s="5"/>
      <c r="C16" s="9">
        <v>787000</v>
      </c>
      <c r="D16" s="9">
        <v>616000</v>
      </c>
      <c r="E16" s="5"/>
      <c r="F16" s="5"/>
      <c r="G16" s="9">
        <v>36000</v>
      </c>
      <c r="H16" s="9">
        <v>35000</v>
      </c>
      <c r="I16" s="5"/>
    </row>
  </sheetData>
  <mergeCells count="4">
    <mergeCell ref="A1:A4"/>
    <mergeCell ref="C1:D1"/>
    <mergeCell ref="G1:H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5703125" bestFit="1" customWidth="1"/>
    <col min="4" max="4" width="12.28515625" bestFit="1" customWidth="1"/>
    <col min="5" max="12" width="19.42578125" bestFit="1" customWidth="1"/>
  </cols>
  <sheetData>
    <row r="1" spans="1:12" ht="15" customHeight="1">
      <c r="A1" s="8" t="s">
        <v>832</v>
      </c>
      <c r="B1" s="8" t="s">
        <v>1</v>
      </c>
      <c r="C1" s="8"/>
      <c r="D1" s="1"/>
      <c r="E1" s="1" t="s">
        <v>691</v>
      </c>
      <c r="F1" s="8" t="s">
        <v>1</v>
      </c>
      <c r="G1" s="8"/>
      <c r="H1" s="1"/>
      <c r="I1" s="1"/>
      <c r="J1" s="8"/>
      <c r="K1" s="8"/>
      <c r="L1" s="1"/>
    </row>
    <row r="2" spans="1:12">
      <c r="A2" s="8"/>
      <c r="B2" s="1" t="s">
        <v>2</v>
      </c>
      <c r="C2" s="1" t="s">
        <v>21</v>
      </c>
      <c r="D2" s="1" t="s">
        <v>20</v>
      </c>
      <c r="E2" s="1" t="s">
        <v>833</v>
      </c>
      <c r="F2" s="1" t="s">
        <v>2</v>
      </c>
      <c r="G2" s="1" t="s">
        <v>21</v>
      </c>
      <c r="H2" s="1" t="s">
        <v>2</v>
      </c>
      <c r="I2" s="1" t="s">
        <v>20</v>
      </c>
      <c r="J2" s="1" t="s">
        <v>834</v>
      </c>
      <c r="K2" s="1" t="s">
        <v>834</v>
      </c>
      <c r="L2" s="1" t="s">
        <v>835</v>
      </c>
    </row>
    <row r="3" spans="1:12">
      <c r="A3" s="8"/>
      <c r="B3" s="1" t="s">
        <v>740</v>
      </c>
      <c r="C3" s="1" t="s">
        <v>740</v>
      </c>
      <c r="D3" s="1" t="s">
        <v>740</v>
      </c>
      <c r="E3" s="1" t="s">
        <v>747</v>
      </c>
      <c r="F3" s="1" t="s">
        <v>747</v>
      </c>
      <c r="G3" s="1" t="s">
        <v>747</v>
      </c>
      <c r="H3" s="1" t="s">
        <v>747</v>
      </c>
      <c r="I3" s="1" t="s">
        <v>747</v>
      </c>
      <c r="J3" s="1" t="s">
        <v>747</v>
      </c>
      <c r="K3" s="1" t="s">
        <v>747</v>
      </c>
      <c r="L3" s="1" t="s">
        <v>747</v>
      </c>
    </row>
    <row r="4" spans="1:12">
      <c r="A4" s="8"/>
      <c r="B4" s="1"/>
      <c r="C4" s="1"/>
      <c r="D4" s="1"/>
      <c r="E4" s="1" t="s">
        <v>740</v>
      </c>
      <c r="F4" s="1" t="s">
        <v>740</v>
      </c>
      <c r="G4" s="1" t="s">
        <v>740</v>
      </c>
      <c r="H4" s="1" t="s">
        <v>748</v>
      </c>
      <c r="I4" s="1" t="s">
        <v>740</v>
      </c>
      <c r="J4" s="1" t="s">
        <v>740</v>
      </c>
      <c r="K4" s="1" t="s">
        <v>748</v>
      </c>
      <c r="L4" s="1" t="s">
        <v>748</v>
      </c>
    </row>
    <row r="5" spans="1:12">
      <c r="A5" s="4" t="s">
        <v>749</v>
      </c>
      <c r="B5" s="5"/>
      <c r="C5" s="5"/>
      <c r="D5" s="5"/>
      <c r="E5" s="5"/>
      <c r="F5" s="5"/>
      <c r="G5" s="5"/>
      <c r="H5" s="5"/>
      <c r="I5" s="5"/>
      <c r="J5" s="5"/>
      <c r="K5" s="5"/>
      <c r="L5" s="5"/>
    </row>
    <row r="6" spans="1:12" ht="45">
      <c r="A6" s="3" t="s">
        <v>836</v>
      </c>
      <c r="B6" s="5"/>
      <c r="C6" s="5"/>
      <c r="D6" s="5"/>
      <c r="E6" s="5"/>
      <c r="F6" s="5"/>
      <c r="G6" s="5"/>
      <c r="H6" s="5"/>
      <c r="I6" s="5"/>
      <c r="J6" s="222">
        <v>0.66669999999999996</v>
      </c>
      <c r="K6" s="222">
        <v>0.66669999999999996</v>
      </c>
      <c r="L6" s="5"/>
    </row>
    <row r="7" spans="1:12" ht="30">
      <c r="A7" s="3" t="s">
        <v>790</v>
      </c>
      <c r="B7" s="5"/>
      <c r="C7" s="5"/>
      <c r="D7" s="5"/>
      <c r="E7" s="5"/>
      <c r="F7" s="5"/>
      <c r="G7" s="5"/>
      <c r="H7" s="5"/>
      <c r="I7" s="5"/>
      <c r="J7" s="9">
        <v>20000000</v>
      </c>
      <c r="K7" s="7">
        <v>20000000</v>
      </c>
      <c r="L7" s="7">
        <v>15000000</v>
      </c>
    </row>
    <row r="8" spans="1:12" ht="30">
      <c r="A8" s="3" t="s">
        <v>837</v>
      </c>
      <c r="B8" s="5"/>
      <c r="C8" s="5"/>
      <c r="D8" s="5"/>
      <c r="E8" s="5" t="s">
        <v>838</v>
      </c>
      <c r="F8" s="5"/>
      <c r="G8" s="5"/>
      <c r="H8" s="5"/>
      <c r="I8" s="5"/>
      <c r="J8" s="5"/>
      <c r="K8" s="5"/>
      <c r="L8" s="5"/>
    </row>
    <row r="9" spans="1:12" ht="30">
      <c r="A9" s="3" t="s">
        <v>798</v>
      </c>
      <c r="B9" s="5"/>
      <c r="C9" s="5"/>
      <c r="D9" s="5"/>
      <c r="E9" s="5"/>
      <c r="F9" s="5"/>
      <c r="G9" s="5"/>
      <c r="H9" s="5"/>
      <c r="I9" s="5"/>
      <c r="J9" s="5"/>
      <c r="K9" s="7">
        <v>5000000</v>
      </c>
      <c r="L9" s="5"/>
    </row>
    <row r="10" spans="1:12" ht="30">
      <c r="A10" s="3" t="s">
        <v>782</v>
      </c>
      <c r="B10" s="7">
        <v>19458000</v>
      </c>
      <c r="C10" s="5"/>
      <c r="D10" s="7">
        <v>19958000</v>
      </c>
      <c r="E10" s="5"/>
      <c r="F10" s="5"/>
      <c r="G10" s="5"/>
      <c r="H10" s="7">
        <v>19500000</v>
      </c>
      <c r="I10" s="7">
        <v>19400000</v>
      </c>
      <c r="J10" s="5"/>
      <c r="K10" s="5"/>
      <c r="L10" s="5"/>
    </row>
    <row r="11" spans="1:12" ht="30">
      <c r="A11" s="3" t="s">
        <v>793</v>
      </c>
      <c r="B11" s="5"/>
      <c r="C11" s="5"/>
      <c r="D11" s="5"/>
      <c r="E11" s="5"/>
      <c r="F11" s="5">
        <v>0</v>
      </c>
      <c r="G11" s="5"/>
      <c r="H11" s="5"/>
      <c r="I11" s="5"/>
      <c r="J11" s="5"/>
      <c r="K11" s="5"/>
      <c r="L11" s="5"/>
    </row>
    <row r="12" spans="1:12" ht="30">
      <c r="A12" s="3" t="s">
        <v>839</v>
      </c>
      <c r="B12" s="5"/>
      <c r="C12" s="5"/>
      <c r="D12" s="5"/>
      <c r="E12" s="222">
        <v>0.01</v>
      </c>
      <c r="F12" s="5"/>
      <c r="G12" s="5"/>
      <c r="H12" s="5"/>
      <c r="I12" s="5"/>
      <c r="J12" s="5"/>
      <c r="K12" s="5"/>
      <c r="L12" s="5"/>
    </row>
    <row r="13" spans="1:12">
      <c r="A13" s="3" t="s">
        <v>840</v>
      </c>
      <c r="B13" s="5"/>
      <c r="C13" s="5"/>
      <c r="D13" s="5"/>
      <c r="E13" s="5"/>
      <c r="F13" s="5"/>
      <c r="G13" s="5"/>
      <c r="H13" s="5"/>
      <c r="I13" s="5"/>
      <c r="J13" s="222">
        <v>2.5000000000000001E-2</v>
      </c>
      <c r="K13" s="222">
        <v>2.5000000000000001E-2</v>
      </c>
      <c r="L13" s="5"/>
    </row>
    <row r="14" spans="1:12" ht="45">
      <c r="A14" s="3" t="s">
        <v>841</v>
      </c>
      <c r="B14" s="5"/>
      <c r="C14" s="5"/>
      <c r="D14" s="5"/>
      <c r="E14" s="5"/>
      <c r="F14" s="5"/>
      <c r="G14" s="5"/>
      <c r="H14" s="5"/>
      <c r="I14" s="5"/>
      <c r="J14" s="222">
        <v>2.5000000000000001E-2</v>
      </c>
      <c r="K14" s="222">
        <v>2.5000000000000001E-2</v>
      </c>
      <c r="L14" s="5"/>
    </row>
    <row r="15" spans="1:12" ht="30">
      <c r="A15" s="3" t="s">
        <v>794</v>
      </c>
      <c r="B15" s="5"/>
      <c r="C15" s="5"/>
      <c r="D15" s="5"/>
      <c r="E15" s="222">
        <v>2.5000000000000001E-3</v>
      </c>
      <c r="F15" s="5"/>
      <c r="G15" s="5"/>
      <c r="H15" s="5"/>
      <c r="I15" s="5"/>
      <c r="J15" s="5"/>
      <c r="K15" s="5"/>
      <c r="L15" s="5"/>
    </row>
    <row r="16" spans="1:12" ht="30">
      <c r="A16" s="3" t="s">
        <v>801</v>
      </c>
      <c r="B16" s="5"/>
      <c r="C16" s="5"/>
      <c r="D16" s="5"/>
      <c r="E16" s="222">
        <v>7.4999999999999997E-3</v>
      </c>
      <c r="F16" s="5"/>
      <c r="G16" s="5"/>
      <c r="H16" s="5"/>
      <c r="I16" s="5"/>
      <c r="J16" s="5"/>
      <c r="K16" s="5"/>
      <c r="L16" s="5"/>
    </row>
    <row r="17" spans="1:12" ht="30">
      <c r="A17" s="3" t="s">
        <v>796</v>
      </c>
      <c r="B17" s="5"/>
      <c r="C17" s="5"/>
      <c r="D17" s="5"/>
      <c r="E17" s="5"/>
      <c r="F17" s="5"/>
      <c r="G17" s="5"/>
      <c r="H17" s="5"/>
      <c r="I17" s="5"/>
      <c r="J17" s="222">
        <v>0.02</v>
      </c>
      <c r="K17" s="222">
        <v>0.02</v>
      </c>
      <c r="L17" s="5"/>
    </row>
    <row r="18" spans="1:12" ht="30">
      <c r="A18" s="3" t="s">
        <v>797</v>
      </c>
      <c r="B18" s="5"/>
      <c r="C18" s="5"/>
      <c r="D18" s="5"/>
      <c r="E18" s="222">
        <v>0.02</v>
      </c>
      <c r="F18" s="5"/>
      <c r="G18" s="5"/>
      <c r="H18" s="5"/>
      <c r="I18" s="5"/>
      <c r="J18" s="5"/>
      <c r="K18" s="5"/>
      <c r="L18" s="5"/>
    </row>
    <row r="19" spans="1:12">
      <c r="A19" s="3" t="s">
        <v>842</v>
      </c>
      <c r="B19" s="5"/>
      <c r="C19" s="5"/>
      <c r="D19" s="5"/>
      <c r="E19" s="5"/>
      <c r="F19" s="5"/>
      <c r="G19" s="5"/>
      <c r="H19" s="5"/>
      <c r="I19" s="5"/>
      <c r="J19" s="5">
        <v>1.151</v>
      </c>
      <c r="K19" s="5">
        <v>1.151</v>
      </c>
      <c r="L19" s="5"/>
    </row>
    <row r="20" spans="1:12">
      <c r="A20" s="3" t="s">
        <v>772</v>
      </c>
      <c r="B20" s="5"/>
      <c r="C20" s="5"/>
      <c r="D20" s="5"/>
      <c r="E20" s="7">
        <v>201000</v>
      </c>
      <c r="F20" s="5"/>
      <c r="G20" s="5"/>
      <c r="H20" s="5"/>
      <c r="I20" s="5"/>
      <c r="J20" s="5"/>
      <c r="K20" s="5"/>
      <c r="L20" s="5"/>
    </row>
    <row r="21" spans="1:12">
      <c r="A21" s="3" t="s">
        <v>129</v>
      </c>
      <c r="B21" s="9">
        <v>787000</v>
      </c>
      <c r="C21" s="9">
        <v>616000</v>
      </c>
      <c r="D21" s="5"/>
      <c r="E21" s="5"/>
      <c r="F21" s="9">
        <v>17000</v>
      </c>
      <c r="G21" s="9">
        <v>11000</v>
      </c>
      <c r="H21" s="5"/>
      <c r="I21" s="5"/>
      <c r="J21" s="5"/>
      <c r="K21" s="5"/>
      <c r="L21" s="5"/>
    </row>
  </sheetData>
  <mergeCells count="4">
    <mergeCell ref="A1:A4"/>
    <mergeCell ref="B1:C1"/>
    <mergeCell ref="F1:G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30" customHeight="1">
      <c r="A1" s="8" t="s">
        <v>843</v>
      </c>
      <c r="B1" s="1" t="s">
        <v>691</v>
      </c>
      <c r="C1" s="8" t="s">
        <v>1</v>
      </c>
      <c r="D1" s="8"/>
      <c r="E1" s="1"/>
    </row>
    <row r="2" spans="1:5">
      <c r="A2" s="8"/>
      <c r="B2" s="1" t="s">
        <v>844</v>
      </c>
      <c r="C2" s="1" t="s">
        <v>2</v>
      </c>
      <c r="D2" s="1" t="s">
        <v>21</v>
      </c>
      <c r="E2" s="1" t="s">
        <v>20</v>
      </c>
    </row>
    <row r="3" spans="1:5">
      <c r="A3" s="4" t="s">
        <v>749</v>
      </c>
      <c r="B3" s="5"/>
      <c r="C3" s="5"/>
      <c r="D3" s="5"/>
      <c r="E3" s="5"/>
    </row>
    <row r="4" spans="1:5" ht="30">
      <c r="A4" s="3" t="s">
        <v>782</v>
      </c>
      <c r="B4" s="5"/>
      <c r="C4" s="9">
        <v>19458000</v>
      </c>
      <c r="D4" s="5"/>
      <c r="E4" s="9">
        <v>19958000</v>
      </c>
    </row>
    <row r="5" spans="1:5">
      <c r="A5" s="3" t="s">
        <v>129</v>
      </c>
      <c r="B5" s="5"/>
      <c r="C5" s="7">
        <v>787000</v>
      </c>
      <c r="D5" s="7">
        <v>616000</v>
      </c>
      <c r="E5" s="5"/>
    </row>
    <row r="6" spans="1:5">
      <c r="A6" s="3" t="s">
        <v>744</v>
      </c>
      <c r="B6" s="5"/>
      <c r="C6" s="5"/>
      <c r="D6" s="5"/>
      <c r="E6" s="5"/>
    </row>
    <row r="7" spans="1:5">
      <c r="A7" s="4" t="s">
        <v>749</v>
      </c>
      <c r="B7" s="5"/>
      <c r="C7" s="5"/>
      <c r="D7" s="5"/>
      <c r="E7" s="5"/>
    </row>
    <row r="8" spans="1:5" ht="30">
      <c r="A8" s="3" t="s">
        <v>790</v>
      </c>
      <c r="B8" s="7">
        <v>15000000</v>
      </c>
      <c r="C8" s="5"/>
      <c r="D8" s="7">
        <v>20000000</v>
      </c>
      <c r="E8" s="5"/>
    </row>
    <row r="9" spans="1:5" ht="30">
      <c r="A9" s="3" t="s">
        <v>845</v>
      </c>
      <c r="B9" s="5" t="s">
        <v>846</v>
      </c>
      <c r="C9" s="5"/>
      <c r="D9" s="5"/>
      <c r="E9" s="5"/>
    </row>
    <row r="10" spans="1:5" ht="30">
      <c r="A10" s="3" t="s">
        <v>782</v>
      </c>
      <c r="B10" s="5"/>
      <c r="C10" s="7">
        <v>20000000</v>
      </c>
      <c r="D10" s="5"/>
      <c r="E10" s="7">
        <v>20000000</v>
      </c>
    </row>
    <row r="11" spans="1:5" ht="30">
      <c r="A11" s="3" t="s">
        <v>793</v>
      </c>
      <c r="B11" s="5"/>
      <c r="C11" s="5">
        <v>0</v>
      </c>
      <c r="D11" s="5"/>
      <c r="E11" s="5"/>
    </row>
    <row r="12" spans="1:5" ht="30">
      <c r="A12" s="3" t="s">
        <v>794</v>
      </c>
      <c r="B12" s="222">
        <v>3.8E-3</v>
      </c>
      <c r="C12" s="5"/>
      <c r="D12" s="5"/>
      <c r="E12" s="5"/>
    </row>
    <row r="13" spans="1:5" ht="45">
      <c r="A13" s="3" t="s">
        <v>847</v>
      </c>
      <c r="B13" s="222">
        <v>5.0000000000000001E-3</v>
      </c>
      <c r="C13" s="5"/>
      <c r="D13" s="5"/>
      <c r="E13" s="5"/>
    </row>
    <row r="14" spans="1:5">
      <c r="A14" s="3" t="s">
        <v>848</v>
      </c>
      <c r="B14" s="5">
        <v>2.0009999999999999</v>
      </c>
      <c r="C14" s="5"/>
      <c r="D14" s="5"/>
      <c r="E14" s="5"/>
    </row>
    <row r="15" spans="1:5">
      <c r="A15" s="3" t="s">
        <v>849</v>
      </c>
      <c r="B15" s="7">
        <v>15000000</v>
      </c>
      <c r="C15" s="5"/>
      <c r="D15" s="5"/>
      <c r="E15" s="5"/>
    </row>
    <row r="16" spans="1:5">
      <c r="A16" s="3" t="s">
        <v>850</v>
      </c>
      <c r="B16" s="7">
        <v>100000</v>
      </c>
      <c r="C16" s="5"/>
      <c r="D16" s="5"/>
      <c r="E16" s="5"/>
    </row>
    <row r="17" spans="1:5">
      <c r="A17" s="3" t="s">
        <v>772</v>
      </c>
      <c r="B17" s="7">
        <v>151000</v>
      </c>
      <c r="C17" s="5"/>
      <c r="D17" s="5"/>
      <c r="E17" s="5"/>
    </row>
    <row r="18" spans="1:5">
      <c r="A18" s="3" t="s">
        <v>129</v>
      </c>
      <c r="B18" s="5"/>
      <c r="C18" s="9">
        <v>13000</v>
      </c>
      <c r="D18" s="9">
        <v>11000</v>
      </c>
      <c r="E18" s="5"/>
    </row>
    <row r="19" spans="1:5" ht="30">
      <c r="A19" s="3" t="s">
        <v>851</v>
      </c>
      <c r="B19" s="5"/>
      <c r="C19" s="5"/>
      <c r="D19" s="5"/>
      <c r="E19" s="5"/>
    </row>
    <row r="20" spans="1:5">
      <c r="A20" s="4" t="s">
        <v>749</v>
      </c>
      <c r="B20" s="5"/>
      <c r="C20" s="5"/>
      <c r="D20" s="5"/>
      <c r="E20" s="5"/>
    </row>
    <row r="21" spans="1:5">
      <c r="A21" s="3" t="s">
        <v>803</v>
      </c>
      <c r="B21" s="222">
        <v>0.02</v>
      </c>
      <c r="C21" s="5"/>
      <c r="D21" s="5"/>
      <c r="E21" s="5"/>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s>
  <sheetData>
    <row r="1" spans="1:6" ht="15" customHeight="1">
      <c r="A1" s="8" t="s">
        <v>852</v>
      </c>
      <c r="B1" s="8" t="s">
        <v>1</v>
      </c>
      <c r="C1" s="8"/>
      <c r="D1" s="1" t="s">
        <v>691</v>
      </c>
      <c r="E1" s="1"/>
      <c r="F1" s="1"/>
    </row>
    <row r="2" spans="1:6">
      <c r="A2" s="8"/>
      <c r="B2" s="1" t="s">
        <v>2</v>
      </c>
      <c r="C2" s="1" t="s">
        <v>21</v>
      </c>
      <c r="D2" s="1" t="s">
        <v>809</v>
      </c>
      <c r="E2" s="1" t="s">
        <v>741</v>
      </c>
      <c r="F2" s="1" t="s">
        <v>20</v>
      </c>
    </row>
    <row r="3" spans="1:6">
      <c r="A3" s="4" t="s">
        <v>749</v>
      </c>
      <c r="B3" s="5"/>
      <c r="C3" s="5"/>
      <c r="D3" s="5"/>
      <c r="E3" s="5"/>
      <c r="F3" s="5"/>
    </row>
    <row r="4" spans="1:6" ht="30">
      <c r="A4" s="3" t="s">
        <v>248</v>
      </c>
      <c r="B4" s="5"/>
      <c r="C4" s="5"/>
      <c r="D4" s="5"/>
      <c r="E4" s="9">
        <v>100000000</v>
      </c>
      <c r="F4" s="5"/>
    </row>
    <row r="5" spans="1:6">
      <c r="A5" s="3" t="s">
        <v>129</v>
      </c>
      <c r="B5" s="7">
        <v>787000</v>
      </c>
      <c r="C5" s="7">
        <v>616000</v>
      </c>
      <c r="D5" s="5"/>
      <c r="E5" s="5"/>
      <c r="F5" s="5"/>
    </row>
    <row r="6" spans="1:6" ht="30">
      <c r="A6" s="3" t="s">
        <v>853</v>
      </c>
      <c r="B6" s="5"/>
      <c r="C6" s="5"/>
      <c r="D6" s="5"/>
      <c r="E6" s="5"/>
      <c r="F6" s="5"/>
    </row>
    <row r="7" spans="1:6">
      <c r="A7" s="4" t="s">
        <v>749</v>
      </c>
      <c r="B7" s="5"/>
      <c r="C7" s="5"/>
      <c r="D7" s="5"/>
      <c r="E7" s="5"/>
      <c r="F7" s="5"/>
    </row>
    <row r="8" spans="1:6" ht="30">
      <c r="A8" s="3" t="s">
        <v>248</v>
      </c>
      <c r="B8" s="5"/>
      <c r="C8" s="5"/>
      <c r="D8" s="7">
        <v>40000000</v>
      </c>
      <c r="E8" s="5"/>
      <c r="F8" s="5"/>
    </row>
    <row r="9" spans="1:6">
      <c r="A9" s="3" t="s">
        <v>755</v>
      </c>
      <c r="B9" s="5"/>
      <c r="C9" s="5"/>
      <c r="D9" s="222">
        <v>0.09</v>
      </c>
      <c r="E9" s="5"/>
      <c r="F9" s="5"/>
    </row>
    <row r="10" spans="1:6" ht="30">
      <c r="A10" s="3" t="s">
        <v>854</v>
      </c>
      <c r="B10" s="5"/>
      <c r="C10" s="5"/>
      <c r="D10" s="222">
        <v>1</v>
      </c>
      <c r="E10" s="5"/>
      <c r="F10" s="5"/>
    </row>
    <row r="11" spans="1:6">
      <c r="A11" s="3" t="s">
        <v>815</v>
      </c>
      <c r="B11" s="5"/>
      <c r="C11" s="5"/>
      <c r="D11" s="7">
        <v>38686000</v>
      </c>
      <c r="E11" s="5"/>
      <c r="F11" s="5"/>
    </row>
    <row r="12" spans="1:6">
      <c r="A12" s="3" t="s">
        <v>772</v>
      </c>
      <c r="B12" s="5"/>
      <c r="C12" s="5"/>
      <c r="D12" s="7">
        <v>1314000</v>
      </c>
      <c r="E12" s="5"/>
      <c r="F12" s="5"/>
    </row>
    <row r="13" spans="1:6" ht="30">
      <c r="A13" s="3" t="s">
        <v>818</v>
      </c>
      <c r="B13" s="5"/>
      <c r="C13" s="5"/>
      <c r="D13" s="222">
        <v>1.0449999999999999</v>
      </c>
      <c r="E13" s="5"/>
      <c r="F13" s="5"/>
    </row>
    <row r="14" spans="1:6" ht="45">
      <c r="A14" s="3" t="s">
        <v>819</v>
      </c>
      <c r="B14" s="5"/>
      <c r="C14" s="5"/>
      <c r="D14" s="222">
        <v>0.35</v>
      </c>
      <c r="E14" s="5"/>
      <c r="F14" s="5"/>
    </row>
    <row r="15" spans="1:6" ht="30">
      <c r="A15" s="3" t="s">
        <v>820</v>
      </c>
      <c r="B15" s="5"/>
      <c r="C15" s="5"/>
      <c r="D15" s="222">
        <v>1.0900000000000001</v>
      </c>
      <c r="E15" s="5"/>
      <c r="F15" s="5"/>
    </row>
    <row r="16" spans="1:6">
      <c r="A16" s="3" t="s">
        <v>129</v>
      </c>
      <c r="B16" s="7">
        <v>116000</v>
      </c>
      <c r="C16" s="5"/>
      <c r="D16" s="5"/>
      <c r="E16" s="5"/>
      <c r="F16" s="5"/>
    </row>
    <row r="17" spans="1:6">
      <c r="A17" s="3" t="s">
        <v>821</v>
      </c>
      <c r="B17" s="9">
        <v>40000000</v>
      </c>
      <c r="C17" s="5"/>
      <c r="D17" s="5"/>
      <c r="E17" s="5"/>
      <c r="F17" s="9">
        <v>4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3.140625" bestFit="1" customWidth="1"/>
  </cols>
  <sheetData>
    <row r="1" spans="1:7" ht="15" customHeight="1">
      <c r="A1" s="1" t="s">
        <v>99</v>
      </c>
      <c r="B1" s="8" t="s">
        <v>100</v>
      </c>
      <c r="C1" s="8" t="s">
        <v>101</v>
      </c>
      <c r="D1" s="8" t="s">
        <v>102</v>
      </c>
      <c r="E1" s="8" t="s">
        <v>103</v>
      </c>
      <c r="F1" s="8" t="s">
        <v>104</v>
      </c>
      <c r="G1" s="8" t="s">
        <v>105</v>
      </c>
    </row>
    <row r="2" spans="1:7" ht="30">
      <c r="A2" s="1" t="s">
        <v>19</v>
      </c>
      <c r="B2" s="8"/>
      <c r="C2" s="8"/>
      <c r="D2" s="8"/>
      <c r="E2" s="8"/>
      <c r="F2" s="8"/>
      <c r="G2" s="8"/>
    </row>
    <row r="3" spans="1:7">
      <c r="A3" s="3" t="s">
        <v>106</v>
      </c>
      <c r="B3" s="9">
        <v>434185</v>
      </c>
      <c r="C3" s="9">
        <v>507</v>
      </c>
      <c r="D3" s="9">
        <v>313815</v>
      </c>
      <c r="E3" s="9">
        <v>115377</v>
      </c>
      <c r="F3" s="9">
        <v>534</v>
      </c>
      <c r="G3" s="9">
        <v>3952</v>
      </c>
    </row>
    <row r="4" spans="1:7" ht="30">
      <c r="A4" s="3" t="s">
        <v>107</v>
      </c>
      <c r="B4" s="7">
        <v>50719</v>
      </c>
      <c r="C4" s="7">
        <v>50719</v>
      </c>
      <c r="D4" s="5"/>
      <c r="E4" s="5"/>
      <c r="F4" s="5"/>
      <c r="G4" s="5"/>
    </row>
    <row r="5" spans="1:7" ht="30">
      <c r="A5" s="4" t="s">
        <v>108</v>
      </c>
      <c r="B5" s="5"/>
      <c r="C5" s="5"/>
      <c r="D5" s="5"/>
      <c r="E5" s="5"/>
      <c r="F5" s="5"/>
      <c r="G5" s="5"/>
    </row>
    <row r="6" spans="1:7">
      <c r="A6" s="3" t="s">
        <v>109</v>
      </c>
      <c r="B6" s="5">
        <v>0</v>
      </c>
      <c r="C6" s="5">
        <v>2</v>
      </c>
      <c r="D6" s="5">
        <v>-2</v>
      </c>
      <c r="E6" s="5"/>
      <c r="F6" s="5"/>
      <c r="G6" s="5"/>
    </row>
    <row r="7" spans="1:7">
      <c r="A7" s="3" t="s">
        <v>110</v>
      </c>
      <c r="B7" s="5"/>
      <c r="C7" s="5">
        <v>186</v>
      </c>
      <c r="D7" s="5"/>
      <c r="E7" s="5"/>
      <c r="F7" s="5"/>
      <c r="G7" s="5"/>
    </row>
    <row r="8" spans="1:7">
      <c r="A8" s="3" t="s">
        <v>111</v>
      </c>
      <c r="B8" s="7">
        <v>1387</v>
      </c>
      <c r="C8" s="5"/>
      <c r="D8" s="7">
        <v>1387</v>
      </c>
      <c r="E8" s="5"/>
      <c r="F8" s="5"/>
      <c r="G8" s="5"/>
    </row>
    <row r="9" spans="1:7">
      <c r="A9" s="3" t="s">
        <v>112</v>
      </c>
      <c r="B9" s="5">
        <v>33</v>
      </c>
      <c r="C9" s="5" t="s">
        <v>44</v>
      </c>
      <c r="D9" s="5">
        <v>33</v>
      </c>
      <c r="E9" s="5"/>
      <c r="F9" s="5"/>
      <c r="G9" s="5"/>
    </row>
    <row r="10" spans="1:7">
      <c r="A10" s="3" t="s">
        <v>113</v>
      </c>
      <c r="B10" s="5"/>
      <c r="C10" s="5">
        <v>3</v>
      </c>
      <c r="D10" s="5"/>
      <c r="E10" s="5"/>
      <c r="F10" s="5"/>
      <c r="G10" s="5"/>
    </row>
    <row r="11" spans="1:7">
      <c r="A11" s="3" t="s">
        <v>114</v>
      </c>
      <c r="B11" s="5">
        <v>273</v>
      </c>
      <c r="C11" s="5"/>
      <c r="D11" s="5">
        <v>273</v>
      </c>
      <c r="E11" s="5"/>
      <c r="F11" s="5"/>
      <c r="G11" s="5"/>
    </row>
    <row r="12" spans="1:7">
      <c r="A12" s="3" t="s">
        <v>115</v>
      </c>
      <c r="B12" s="5">
        <v>-113</v>
      </c>
      <c r="C12" s="5"/>
      <c r="D12" s="5"/>
      <c r="E12" s="5"/>
      <c r="F12" s="5"/>
      <c r="G12" s="5">
        <v>-113</v>
      </c>
    </row>
    <row r="13" spans="1:7" ht="30">
      <c r="A13" s="3" t="s">
        <v>116</v>
      </c>
      <c r="B13" s="5"/>
      <c r="C13" s="7">
        <v>5750</v>
      </c>
      <c r="D13" s="5"/>
      <c r="E13" s="5"/>
      <c r="F13" s="5"/>
      <c r="G13" s="5"/>
    </row>
    <row r="14" spans="1:7" ht="30">
      <c r="A14" s="3" t="s">
        <v>117</v>
      </c>
      <c r="B14" s="7">
        <v>69684</v>
      </c>
      <c r="C14" s="5">
        <v>58</v>
      </c>
      <c r="D14" s="7">
        <v>69626</v>
      </c>
      <c r="E14" s="5"/>
      <c r="F14" s="5"/>
      <c r="G14" s="5"/>
    </row>
    <row r="15" spans="1:7">
      <c r="A15" s="3" t="s">
        <v>118</v>
      </c>
      <c r="B15" s="5">
        <v>-441</v>
      </c>
      <c r="C15" s="5"/>
      <c r="D15" s="5">
        <v>-441</v>
      </c>
      <c r="E15" s="5"/>
      <c r="F15" s="5"/>
      <c r="G15" s="5"/>
    </row>
    <row r="16" spans="1:7">
      <c r="A16" s="3" t="s">
        <v>119</v>
      </c>
      <c r="B16" s="7">
        <v>-18496</v>
      </c>
      <c r="C16" s="5"/>
      <c r="D16" s="5"/>
      <c r="E16" s="7">
        <v>-18494</v>
      </c>
      <c r="F16" s="5">
        <v>-2</v>
      </c>
      <c r="G16" s="5"/>
    </row>
    <row r="17" spans="1:7">
      <c r="A17" s="3" t="s">
        <v>120</v>
      </c>
      <c r="B17" s="9">
        <v>486512</v>
      </c>
      <c r="C17" s="9">
        <v>567</v>
      </c>
      <c r="D17" s="9">
        <v>384691</v>
      </c>
      <c r="E17" s="9">
        <v>96883</v>
      </c>
      <c r="F17" s="9">
        <v>532</v>
      </c>
      <c r="G17" s="9">
        <v>3839</v>
      </c>
    </row>
    <row r="18" spans="1:7" ht="30">
      <c r="A18" s="3" t="s">
        <v>121</v>
      </c>
      <c r="B18" s="7">
        <v>56658</v>
      </c>
      <c r="C18" s="7">
        <v>56658</v>
      </c>
      <c r="D18" s="5"/>
      <c r="E18" s="5"/>
      <c r="F18" s="5"/>
      <c r="G18"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855</v>
      </c>
      <c r="B1" s="1" t="s">
        <v>1</v>
      </c>
      <c r="C1" s="1" t="s">
        <v>123</v>
      </c>
      <c r="D1" s="1"/>
    </row>
    <row r="2" spans="1:4" ht="30">
      <c r="A2" s="1" t="s">
        <v>19</v>
      </c>
      <c r="B2" s="1" t="s">
        <v>2</v>
      </c>
      <c r="C2" s="1" t="s">
        <v>22</v>
      </c>
      <c r="D2" s="8" t="s">
        <v>20</v>
      </c>
    </row>
    <row r="3" spans="1:4">
      <c r="A3" s="1"/>
      <c r="B3" s="1" t="s">
        <v>856</v>
      </c>
      <c r="C3" s="1" t="s">
        <v>856</v>
      </c>
      <c r="D3" s="8"/>
    </row>
    <row r="4" spans="1:4">
      <c r="A4" s="3" t="s">
        <v>857</v>
      </c>
      <c r="B4" s="5"/>
      <c r="C4" s="5"/>
      <c r="D4" s="5"/>
    </row>
    <row r="5" spans="1:4">
      <c r="A5" s="4" t="s">
        <v>749</v>
      </c>
      <c r="B5" s="5"/>
      <c r="C5" s="5"/>
      <c r="D5" s="5"/>
    </row>
    <row r="6" spans="1:4" ht="30">
      <c r="A6" s="3" t="s">
        <v>792</v>
      </c>
      <c r="B6" s="7">
        <v>7895</v>
      </c>
      <c r="C6" s="5"/>
      <c r="D6" s="9">
        <v>7926</v>
      </c>
    </row>
    <row r="7" spans="1:4">
      <c r="A7" s="3" t="s">
        <v>858</v>
      </c>
      <c r="B7" s="5"/>
      <c r="C7" s="5"/>
      <c r="D7" s="5"/>
    </row>
    <row r="8" spans="1:4">
      <c r="A8" s="4" t="s">
        <v>749</v>
      </c>
      <c r="B8" s="5"/>
      <c r="C8" s="5"/>
      <c r="D8" s="5"/>
    </row>
    <row r="9" spans="1:4" ht="30">
      <c r="A9" s="3" t="s">
        <v>859</v>
      </c>
      <c r="B9" s="5">
        <v>3</v>
      </c>
      <c r="C9" s="5"/>
      <c r="D9" s="5">
        <v>3</v>
      </c>
    </row>
    <row r="10" spans="1:4" ht="30">
      <c r="A10" s="3" t="s">
        <v>860</v>
      </c>
      <c r="B10" s="7">
        <v>11213</v>
      </c>
      <c r="C10" s="5"/>
      <c r="D10" s="9">
        <v>11213</v>
      </c>
    </row>
    <row r="11" spans="1:4">
      <c r="A11" s="3" t="s">
        <v>861</v>
      </c>
      <c r="B11" s="5"/>
      <c r="C11" s="5"/>
      <c r="D11" s="5"/>
    </row>
    <row r="12" spans="1:4">
      <c r="A12" s="4" t="s">
        <v>749</v>
      </c>
      <c r="B12" s="5"/>
      <c r="C12" s="5"/>
      <c r="D12" s="5"/>
    </row>
    <row r="13" spans="1:4">
      <c r="A13" s="3" t="s">
        <v>862</v>
      </c>
      <c r="B13" s="5">
        <v>3</v>
      </c>
      <c r="C13" s="5">
        <v>3</v>
      </c>
      <c r="D13" s="5"/>
    </row>
  </sheetData>
  <mergeCells count="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30">
      <c r="A1" s="1" t="s">
        <v>863</v>
      </c>
      <c r="B1" s="8" t="s">
        <v>2</v>
      </c>
      <c r="C1" s="8" t="s">
        <v>20</v>
      </c>
      <c r="D1" s="8" t="s">
        <v>22</v>
      </c>
      <c r="E1" s="8" t="s">
        <v>864</v>
      </c>
    </row>
    <row r="2" spans="1:5" ht="30">
      <c r="A2" s="1" t="s">
        <v>19</v>
      </c>
      <c r="B2" s="8"/>
      <c r="C2" s="8"/>
      <c r="D2" s="8"/>
      <c r="E2" s="8"/>
    </row>
    <row r="3" spans="1:5">
      <c r="A3" s="4" t="s">
        <v>314</v>
      </c>
      <c r="B3" s="5"/>
      <c r="C3" s="5"/>
      <c r="D3" s="5"/>
      <c r="E3" s="5"/>
    </row>
    <row r="4" spans="1:5">
      <c r="A4" s="3" t="s">
        <v>317</v>
      </c>
      <c r="B4" s="9">
        <v>4590</v>
      </c>
      <c r="C4" s="9">
        <v>5717</v>
      </c>
      <c r="D4" s="5"/>
      <c r="E4" s="5"/>
    </row>
    <row r="5" spans="1:5">
      <c r="A5" s="3" t="s">
        <v>318</v>
      </c>
      <c r="B5" s="7">
        <v>3705</v>
      </c>
      <c r="C5" s="7">
        <v>3684</v>
      </c>
      <c r="D5" s="5"/>
      <c r="E5" s="5"/>
    </row>
    <row r="6" spans="1:5" ht="30">
      <c r="A6" s="3" t="s">
        <v>865</v>
      </c>
      <c r="B6" s="7">
        <v>1500</v>
      </c>
      <c r="C6" s="7">
        <v>1500</v>
      </c>
      <c r="D6" s="5"/>
      <c r="E6" s="5"/>
    </row>
    <row r="7" spans="1:5">
      <c r="A7" s="3" t="s">
        <v>320</v>
      </c>
      <c r="B7" s="7">
        <v>3771</v>
      </c>
      <c r="C7" s="7">
        <v>2434</v>
      </c>
      <c r="D7" s="5"/>
      <c r="E7" s="5"/>
    </row>
    <row r="8" spans="1:5">
      <c r="A8" s="3" t="s">
        <v>321</v>
      </c>
      <c r="B8" s="7">
        <v>9728</v>
      </c>
      <c r="C8" s="7">
        <v>4473</v>
      </c>
      <c r="D8" s="5"/>
      <c r="E8" s="5"/>
    </row>
    <row r="9" spans="1:5">
      <c r="A9" s="3" t="s">
        <v>322</v>
      </c>
      <c r="B9" s="5">
        <v>911</v>
      </c>
      <c r="C9" s="7">
        <v>3976</v>
      </c>
      <c r="D9" s="5"/>
      <c r="E9" s="5"/>
    </row>
    <row r="10" spans="1:5">
      <c r="A10" s="3" t="s">
        <v>323</v>
      </c>
      <c r="B10" s="5">
        <v>209</v>
      </c>
      <c r="C10" s="5">
        <v>461</v>
      </c>
      <c r="D10" s="7">
        <v>7682</v>
      </c>
      <c r="E10" s="7">
        <v>7517</v>
      </c>
    </row>
    <row r="11" spans="1:5">
      <c r="A11" s="3" t="s">
        <v>239</v>
      </c>
      <c r="B11" s="7">
        <v>11434</v>
      </c>
      <c r="C11" s="7">
        <v>13400</v>
      </c>
      <c r="D11" s="5"/>
      <c r="E11" s="5"/>
    </row>
    <row r="12" spans="1:5">
      <c r="A12" s="3" t="s">
        <v>866</v>
      </c>
      <c r="B12" s="9">
        <v>35848</v>
      </c>
      <c r="C12" s="9">
        <v>35645</v>
      </c>
      <c r="D12" s="5"/>
      <c r="E12" s="5"/>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7</v>
      </c>
      <c r="B1" s="8" t="s">
        <v>2</v>
      </c>
      <c r="C1" s="8" t="s">
        <v>20</v>
      </c>
    </row>
    <row r="2" spans="1:3" ht="30">
      <c r="A2" s="1" t="s">
        <v>19</v>
      </c>
      <c r="B2" s="8"/>
      <c r="C2" s="8"/>
    </row>
    <row r="3" spans="1:3">
      <c r="A3" s="4" t="s">
        <v>325</v>
      </c>
      <c r="B3" s="5"/>
      <c r="C3" s="5"/>
    </row>
    <row r="4" spans="1:3">
      <c r="A4" s="3" t="s">
        <v>328</v>
      </c>
      <c r="B4" s="9">
        <v>620</v>
      </c>
      <c r="C4" s="9">
        <v>620</v>
      </c>
    </row>
    <row r="5" spans="1:3">
      <c r="A5" s="3" t="s">
        <v>329</v>
      </c>
      <c r="B5" s="7">
        <v>7120</v>
      </c>
      <c r="C5" s="7">
        <v>7753</v>
      </c>
    </row>
    <row r="6" spans="1:3">
      <c r="A6" s="3" t="s">
        <v>330</v>
      </c>
      <c r="B6" s="7">
        <v>4862</v>
      </c>
      <c r="C6" s="7">
        <v>4775</v>
      </c>
    </row>
    <row r="7" spans="1:3">
      <c r="A7" s="3" t="s">
        <v>331</v>
      </c>
      <c r="B7" s="7">
        <v>3873</v>
      </c>
      <c r="C7" s="7">
        <v>3769</v>
      </c>
    </row>
    <row r="8" spans="1:3">
      <c r="A8" s="3" t="s">
        <v>239</v>
      </c>
      <c r="B8" s="7">
        <v>1298</v>
      </c>
      <c r="C8" s="7">
        <v>1374</v>
      </c>
    </row>
    <row r="9" spans="1:3">
      <c r="A9" s="3" t="s">
        <v>868</v>
      </c>
      <c r="B9" s="9">
        <v>17773</v>
      </c>
      <c r="C9" s="9">
        <v>182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9</v>
      </c>
      <c r="B1" s="8" t="s">
        <v>1</v>
      </c>
      <c r="C1" s="8"/>
    </row>
    <row r="2" spans="1:3" ht="30">
      <c r="A2" s="1" t="s">
        <v>19</v>
      </c>
      <c r="B2" s="1" t="s">
        <v>2</v>
      </c>
      <c r="C2" s="1" t="s">
        <v>21</v>
      </c>
    </row>
    <row r="3" spans="1:3" ht="30">
      <c r="A3" s="4" t="s">
        <v>870</v>
      </c>
      <c r="B3" s="5"/>
      <c r="C3" s="5"/>
    </row>
    <row r="4" spans="1:3" ht="30">
      <c r="A4" s="3" t="s">
        <v>871</v>
      </c>
      <c r="B4" s="9">
        <v>13</v>
      </c>
      <c r="C4" s="9">
        <v>31</v>
      </c>
    </row>
    <row r="5" spans="1:3">
      <c r="A5" s="3" t="s">
        <v>872</v>
      </c>
      <c r="B5" s="5">
        <v>38</v>
      </c>
      <c r="C5" s="5">
        <v>76</v>
      </c>
    </row>
    <row r="6" spans="1:3" ht="45">
      <c r="A6" s="3" t="s">
        <v>873</v>
      </c>
      <c r="B6" s="5">
        <v>130</v>
      </c>
      <c r="C6" s="5"/>
    </row>
    <row r="7" spans="1:3">
      <c r="A7" s="3" t="s">
        <v>874</v>
      </c>
      <c r="B7" s="9">
        <v>5073</v>
      </c>
      <c r="C7"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8" t="s">
        <v>1</v>
      </c>
      <c r="C1" s="8"/>
    </row>
    <row r="2" spans="1:3" ht="30">
      <c r="A2" s="1" t="s">
        <v>19</v>
      </c>
      <c r="B2" s="1" t="s">
        <v>2</v>
      </c>
      <c r="C2" s="1" t="s">
        <v>21</v>
      </c>
    </row>
    <row r="3" spans="1:3" ht="30">
      <c r="A3" s="4" t="s">
        <v>876</v>
      </c>
      <c r="B3" s="5"/>
      <c r="C3" s="5"/>
    </row>
    <row r="4" spans="1:3">
      <c r="A4" s="3" t="s">
        <v>341</v>
      </c>
      <c r="B4" s="9">
        <v>48</v>
      </c>
      <c r="C4" s="9">
        <v>60</v>
      </c>
    </row>
    <row r="5" spans="1:3">
      <c r="A5" s="3" t="s">
        <v>342</v>
      </c>
      <c r="B5" s="5">
        <v>53</v>
      </c>
      <c r="C5" s="5">
        <v>56</v>
      </c>
    </row>
    <row r="6" spans="1:3">
      <c r="A6" s="3" t="s">
        <v>343</v>
      </c>
      <c r="B6" s="5">
        <v>-86</v>
      </c>
      <c r="C6" s="5">
        <v>-79</v>
      </c>
    </row>
    <row r="7" spans="1:3">
      <c r="A7" s="3" t="s">
        <v>346</v>
      </c>
      <c r="B7" s="5">
        <v>-2</v>
      </c>
      <c r="C7" s="5">
        <v>-6</v>
      </c>
    </row>
    <row r="8" spans="1:3">
      <c r="A8" s="3" t="s">
        <v>349</v>
      </c>
      <c r="B8" s="9">
        <v>13</v>
      </c>
      <c r="C8" s="9">
        <v>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877</v>
      </c>
      <c r="B1" s="8" t="s">
        <v>1</v>
      </c>
      <c r="C1" s="8"/>
    </row>
    <row r="2" spans="1:3">
      <c r="A2" s="8"/>
      <c r="B2" s="1" t="s">
        <v>2</v>
      </c>
      <c r="C2" s="1" t="s">
        <v>21</v>
      </c>
    </row>
    <row r="3" spans="1:3">
      <c r="A3" s="4" t="s">
        <v>353</v>
      </c>
      <c r="B3" s="5"/>
      <c r="C3" s="5"/>
    </row>
    <row r="4" spans="1:3">
      <c r="A4" s="3" t="s">
        <v>878</v>
      </c>
      <c r="B4" s="222">
        <v>0.41099999999999998</v>
      </c>
      <c r="C4" s="222">
        <v>0.35099999999999998</v>
      </c>
    </row>
    <row r="5" spans="1:3" ht="30">
      <c r="A5" s="3" t="s">
        <v>879</v>
      </c>
      <c r="B5" s="222">
        <v>0.35</v>
      </c>
      <c r="C5"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0</v>
      </c>
      <c r="B1" s="8" t="s">
        <v>2</v>
      </c>
      <c r="C1" s="8" t="s">
        <v>20</v>
      </c>
    </row>
    <row r="2" spans="1:3" ht="30">
      <c r="A2" s="1" t="s">
        <v>19</v>
      </c>
      <c r="B2" s="8"/>
      <c r="C2" s="8"/>
    </row>
    <row r="3" spans="1:3" ht="30">
      <c r="A3" s="4" t="s">
        <v>881</v>
      </c>
      <c r="B3" s="5"/>
      <c r="C3" s="5"/>
    </row>
    <row r="4" spans="1:3">
      <c r="A4" s="3" t="s">
        <v>364</v>
      </c>
      <c r="B4" s="9">
        <v>30</v>
      </c>
      <c r="C4" s="9">
        <v>30</v>
      </c>
    </row>
    <row r="5" spans="1:3">
      <c r="A5" s="3" t="s">
        <v>365</v>
      </c>
      <c r="B5" s="5">
        <v>502</v>
      </c>
      <c r="C5" s="5">
        <v>504</v>
      </c>
    </row>
    <row r="6" spans="1:3" ht="30">
      <c r="A6" s="3" t="s">
        <v>50</v>
      </c>
      <c r="B6" s="9">
        <v>532</v>
      </c>
      <c r="C6" s="9">
        <v>5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2.140625" bestFit="1" customWidth="1"/>
    <col min="3" max="3" width="12.5703125" bestFit="1" customWidth="1"/>
    <col min="4" max="4" width="11.85546875" bestFit="1" customWidth="1"/>
    <col min="5" max="5" width="10.28515625" bestFit="1" customWidth="1"/>
    <col min="6" max="6" width="16.42578125" bestFit="1" customWidth="1"/>
    <col min="7" max="7" width="12.28515625" bestFit="1" customWidth="1"/>
  </cols>
  <sheetData>
    <row r="1" spans="1:7" ht="15" customHeight="1">
      <c r="A1" s="8" t="s">
        <v>882</v>
      </c>
      <c r="B1" s="8" t="s">
        <v>1</v>
      </c>
      <c r="C1" s="8"/>
      <c r="D1" s="8" t="s">
        <v>691</v>
      </c>
      <c r="E1" s="8"/>
      <c r="F1" s="1" t="s">
        <v>123</v>
      </c>
      <c r="G1" s="1"/>
    </row>
    <row r="2" spans="1:7">
      <c r="A2" s="8"/>
      <c r="B2" s="1" t="s">
        <v>2</v>
      </c>
      <c r="C2" s="1" t="s">
        <v>21</v>
      </c>
      <c r="D2" s="1" t="s">
        <v>883</v>
      </c>
      <c r="E2" s="2">
        <v>41046</v>
      </c>
      <c r="F2" s="1" t="s">
        <v>22</v>
      </c>
      <c r="G2" s="1" t="s">
        <v>20</v>
      </c>
    </row>
    <row r="3" spans="1:7" ht="45">
      <c r="A3" s="4" t="s">
        <v>884</v>
      </c>
      <c r="B3" s="5"/>
      <c r="C3" s="5"/>
      <c r="D3" s="5"/>
      <c r="E3" s="5"/>
      <c r="F3" s="5"/>
      <c r="G3" s="5"/>
    </row>
    <row r="4" spans="1:7" ht="30">
      <c r="A4" s="3" t="s">
        <v>155</v>
      </c>
      <c r="B4" s="9">
        <v>33000</v>
      </c>
      <c r="C4" s="9">
        <v>910000</v>
      </c>
      <c r="D4" s="5"/>
      <c r="E4" s="5"/>
      <c r="F4" s="5"/>
      <c r="G4" s="5"/>
    </row>
    <row r="5" spans="1:7">
      <c r="A5" s="3" t="s">
        <v>885</v>
      </c>
      <c r="B5" s="5"/>
      <c r="C5" s="5"/>
      <c r="D5" s="5"/>
      <c r="E5" s="5"/>
      <c r="F5" s="5"/>
      <c r="G5" s="5"/>
    </row>
    <row r="6" spans="1:7" ht="45">
      <c r="A6" s="4" t="s">
        <v>884</v>
      </c>
      <c r="B6" s="5"/>
      <c r="C6" s="5"/>
      <c r="D6" s="5"/>
      <c r="E6" s="5"/>
      <c r="F6" s="5"/>
      <c r="G6" s="5"/>
    </row>
    <row r="7" spans="1:7" ht="30">
      <c r="A7" s="3" t="s">
        <v>886</v>
      </c>
      <c r="B7" s="5"/>
      <c r="C7" s="5"/>
      <c r="D7" s="7">
        <v>1085000</v>
      </c>
      <c r="E7" s="5"/>
      <c r="F7" s="5"/>
      <c r="G7" s="5"/>
    </row>
    <row r="8" spans="1:7">
      <c r="A8" s="3" t="s">
        <v>113</v>
      </c>
      <c r="B8" s="7">
        <v>3000</v>
      </c>
      <c r="C8" s="5"/>
      <c r="D8" s="5"/>
      <c r="E8" s="5"/>
      <c r="F8" s="5"/>
      <c r="G8" s="5"/>
    </row>
    <row r="9" spans="1:7" ht="30">
      <c r="A9" s="3" t="s">
        <v>155</v>
      </c>
      <c r="B9" s="7">
        <v>33000</v>
      </c>
      <c r="C9" s="5"/>
      <c r="D9" s="5"/>
      <c r="E9" s="5"/>
      <c r="F9" s="5"/>
      <c r="G9" s="5"/>
    </row>
    <row r="10" spans="1:7" ht="30">
      <c r="A10" s="3" t="s">
        <v>887</v>
      </c>
      <c r="B10" s="7">
        <v>580000</v>
      </c>
      <c r="C10" s="5"/>
      <c r="D10" s="5"/>
      <c r="E10" s="5"/>
      <c r="F10" s="5"/>
      <c r="G10" s="5"/>
    </row>
    <row r="11" spans="1:7" ht="30">
      <c r="A11" s="3" t="s">
        <v>888</v>
      </c>
      <c r="B11" s="9">
        <v>13</v>
      </c>
      <c r="C11" s="5"/>
      <c r="D11" s="5"/>
      <c r="E11" s="5"/>
      <c r="F11" s="5"/>
      <c r="G11" s="5"/>
    </row>
    <row r="12" spans="1:7" ht="30">
      <c r="A12" s="3" t="s">
        <v>889</v>
      </c>
      <c r="B12" s="5" t="s">
        <v>890</v>
      </c>
      <c r="C12" s="5"/>
      <c r="D12" s="5"/>
      <c r="E12" s="5"/>
      <c r="F12" s="5"/>
      <c r="G12" s="5"/>
    </row>
    <row r="13" spans="1:7" ht="30">
      <c r="A13" s="3" t="s">
        <v>891</v>
      </c>
      <c r="B13" s="5">
        <v>0</v>
      </c>
      <c r="C13" s="5"/>
      <c r="D13" s="5"/>
      <c r="E13" s="5"/>
      <c r="F13" s="5"/>
      <c r="G13" s="5"/>
    </row>
    <row r="14" spans="1:7">
      <c r="A14" s="3" t="s">
        <v>892</v>
      </c>
      <c r="B14" s="5"/>
      <c r="C14" s="5"/>
      <c r="D14" s="5"/>
      <c r="E14" s="5"/>
      <c r="F14" s="5"/>
      <c r="G14" s="5"/>
    </row>
    <row r="15" spans="1:7" ht="45">
      <c r="A15" s="4" t="s">
        <v>884</v>
      </c>
      <c r="B15" s="5"/>
      <c r="C15" s="5"/>
      <c r="D15" s="5"/>
      <c r="E15" s="5"/>
      <c r="F15" s="5"/>
      <c r="G15" s="5"/>
    </row>
    <row r="16" spans="1:7">
      <c r="A16" s="3" t="s">
        <v>893</v>
      </c>
      <c r="B16" s="5"/>
      <c r="C16" s="5"/>
      <c r="D16" s="5" t="s">
        <v>894</v>
      </c>
      <c r="E16" s="5"/>
      <c r="F16" s="5"/>
      <c r="G16" s="5"/>
    </row>
    <row r="17" spans="1:7">
      <c r="A17" s="3" t="s">
        <v>895</v>
      </c>
      <c r="B17" s="5"/>
      <c r="C17" s="5"/>
      <c r="D17" s="5"/>
      <c r="E17" s="5"/>
      <c r="F17" s="5"/>
      <c r="G17" s="5"/>
    </row>
    <row r="18" spans="1:7" ht="45">
      <c r="A18" s="4" t="s">
        <v>884</v>
      </c>
      <c r="B18" s="5"/>
      <c r="C18" s="5"/>
      <c r="D18" s="5"/>
      <c r="E18" s="5"/>
      <c r="F18" s="5"/>
      <c r="G18" s="5"/>
    </row>
    <row r="19" spans="1:7">
      <c r="A19" s="3" t="s">
        <v>896</v>
      </c>
      <c r="B19" s="5"/>
      <c r="C19" s="5"/>
      <c r="D19" s="5" t="s">
        <v>789</v>
      </c>
      <c r="E19" s="5"/>
      <c r="F19" s="5"/>
      <c r="G19" s="5"/>
    </row>
    <row r="20" spans="1:7" ht="30">
      <c r="A20" s="3" t="s">
        <v>897</v>
      </c>
      <c r="B20" s="5"/>
      <c r="C20" s="5"/>
      <c r="D20" s="5"/>
      <c r="E20" s="5"/>
      <c r="F20" s="5"/>
      <c r="G20" s="5"/>
    </row>
    <row r="21" spans="1:7" ht="45">
      <c r="A21" s="4" t="s">
        <v>884</v>
      </c>
      <c r="B21" s="5"/>
      <c r="C21" s="5"/>
      <c r="D21" s="5"/>
      <c r="E21" s="5"/>
      <c r="F21" s="5"/>
      <c r="G21" s="5"/>
    </row>
    <row r="22" spans="1:7">
      <c r="A22" s="3" t="s">
        <v>898</v>
      </c>
      <c r="B22" s="7">
        <v>284000</v>
      </c>
      <c r="C22" s="7">
        <v>390000</v>
      </c>
      <c r="D22" s="5"/>
      <c r="E22" s="5"/>
      <c r="F22" s="5"/>
      <c r="G22" s="5"/>
    </row>
    <row r="23" spans="1:7" ht="30">
      <c r="A23" s="3" t="s">
        <v>899</v>
      </c>
      <c r="B23" s="7">
        <v>227000</v>
      </c>
      <c r="C23" s="5"/>
      <c r="D23" s="5"/>
      <c r="E23" s="5"/>
      <c r="F23" s="5"/>
      <c r="G23" s="7">
        <v>422000</v>
      </c>
    </row>
    <row r="24" spans="1:7" ht="45">
      <c r="A24" s="3" t="s">
        <v>900</v>
      </c>
      <c r="B24" s="5"/>
      <c r="C24" s="5"/>
      <c r="D24" s="5"/>
      <c r="E24" s="5"/>
      <c r="F24" s="5"/>
      <c r="G24" s="10">
        <v>10.99</v>
      </c>
    </row>
    <row r="25" spans="1:7" ht="30">
      <c r="A25" s="3" t="s">
        <v>901</v>
      </c>
      <c r="B25" s="7">
        <v>195000</v>
      </c>
      <c r="C25" s="5"/>
      <c r="D25" s="5"/>
      <c r="E25" s="5"/>
      <c r="F25" s="5"/>
      <c r="G25" s="5"/>
    </row>
    <row r="26" spans="1:7">
      <c r="A26" s="3" t="s">
        <v>902</v>
      </c>
      <c r="B26" s="7">
        <v>2921000</v>
      </c>
      <c r="C26" s="5"/>
      <c r="D26" s="5"/>
      <c r="E26" s="5"/>
      <c r="F26" s="5"/>
      <c r="G26" s="5"/>
    </row>
    <row r="27" spans="1:7">
      <c r="A27" s="3" t="s">
        <v>903</v>
      </c>
      <c r="B27" s="7">
        <v>1210000</v>
      </c>
      <c r="C27" s="5"/>
      <c r="D27" s="5"/>
      <c r="E27" s="5"/>
      <c r="F27" s="5"/>
      <c r="G27" s="5"/>
    </row>
    <row r="28" spans="1:7" ht="30">
      <c r="A28" s="3" t="s">
        <v>904</v>
      </c>
      <c r="B28" s="5"/>
      <c r="C28" s="5"/>
      <c r="D28" s="5"/>
      <c r="E28" s="5"/>
      <c r="F28" s="5"/>
      <c r="G28" s="5"/>
    </row>
    <row r="29" spans="1:7" ht="45">
      <c r="A29" s="4" t="s">
        <v>884</v>
      </c>
      <c r="B29" s="5"/>
      <c r="C29" s="5"/>
      <c r="D29" s="5"/>
      <c r="E29" s="5"/>
      <c r="F29" s="5"/>
      <c r="G29" s="5"/>
    </row>
    <row r="30" spans="1:7" ht="30">
      <c r="A30" s="3" t="s">
        <v>886</v>
      </c>
      <c r="B30" s="7">
        <v>124000</v>
      </c>
      <c r="C30" s="5"/>
      <c r="D30" s="5"/>
      <c r="E30" s="5"/>
      <c r="F30" s="5"/>
      <c r="G30" s="5"/>
    </row>
    <row r="31" spans="1:7">
      <c r="A31" s="3" t="s">
        <v>898</v>
      </c>
      <c r="B31" s="7">
        <v>1103000</v>
      </c>
      <c r="C31" s="7">
        <v>842000</v>
      </c>
      <c r="D31" s="5"/>
      <c r="E31" s="5"/>
      <c r="F31" s="5"/>
      <c r="G31" s="5"/>
    </row>
    <row r="32" spans="1:7" ht="30">
      <c r="A32" s="3" t="s">
        <v>899</v>
      </c>
      <c r="B32" s="5"/>
      <c r="C32" s="5"/>
      <c r="D32" s="5"/>
      <c r="E32" s="5"/>
      <c r="F32" s="5"/>
      <c r="G32" s="7">
        <v>579000</v>
      </c>
    </row>
    <row r="33" spans="1:7" ht="45">
      <c r="A33" s="3" t="s">
        <v>900</v>
      </c>
      <c r="B33" s="5"/>
      <c r="C33" s="5"/>
      <c r="D33" s="5"/>
      <c r="E33" s="5"/>
      <c r="F33" s="5"/>
      <c r="G33" s="10">
        <v>18.66</v>
      </c>
    </row>
    <row r="34" spans="1:7" ht="30">
      <c r="A34" s="3" t="s">
        <v>901</v>
      </c>
      <c r="B34" s="7">
        <v>23000</v>
      </c>
      <c r="C34" s="5"/>
      <c r="D34" s="5"/>
      <c r="E34" s="5"/>
      <c r="F34" s="5"/>
      <c r="G34" s="5"/>
    </row>
    <row r="35" spans="1:7">
      <c r="A35" s="3" t="s">
        <v>902</v>
      </c>
      <c r="B35" s="7">
        <v>359000</v>
      </c>
      <c r="C35" s="5"/>
      <c r="D35" s="5"/>
      <c r="E35" s="5"/>
      <c r="F35" s="5"/>
      <c r="G35" s="5"/>
    </row>
    <row r="36" spans="1:7">
      <c r="A36" s="3" t="s">
        <v>903</v>
      </c>
      <c r="B36" s="7">
        <v>9048000</v>
      </c>
      <c r="C36" s="5"/>
      <c r="D36" s="5"/>
      <c r="E36" s="5"/>
      <c r="F36" s="5"/>
      <c r="G36" s="5"/>
    </row>
    <row r="37" spans="1:7" ht="30">
      <c r="A37" s="3" t="s">
        <v>905</v>
      </c>
      <c r="B37" s="5"/>
      <c r="C37" s="5"/>
      <c r="D37" s="5"/>
      <c r="E37" s="5">
        <v>0</v>
      </c>
      <c r="F37" s="5"/>
      <c r="G37" s="5"/>
    </row>
    <row r="38" spans="1:7" ht="30">
      <c r="A38" s="3" t="s">
        <v>906</v>
      </c>
      <c r="B38" s="5"/>
      <c r="C38" s="5"/>
      <c r="D38" s="5"/>
      <c r="E38" s="7">
        <v>2700000</v>
      </c>
      <c r="F38" s="5"/>
      <c r="G38" s="5"/>
    </row>
    <row r="39" spans="1:7" ht="45">
      <c r="A39" s="3" t="s">
        <v>907</v>
      </c>
      <c r="B39" s="10">
        <v>21.92</v>
      </c>
      <c r="C39" s="5"/>
      <c r="D39" s="5"/>
      <c r="E39" s="5"/>
      <c r="F39" s="10">
        <v>15.83</v>
      </c>
      <c r="G39" s="5"/>
    </row>
    <row r="40" spans="1:7">
      <c r="A40" s="3" t="s">
        <v>908</v>
      </c>
      <c r="B40" s="222">
        <v>1.0699999999999999E-2</v>
      </c>
      <c r="C40" s="5"/>
      <c r="D40" s="5"/>
      <c r="E40" s="5"/>
      <c r="F40" s="5"/>
      <c r="G40" s="5"/>
    </row>
    <row r="41" spans="1:7">
      <c r="A41" s="3" t="s">
        <v>909</v>
      </c>
      <c r="B41" s="9">
        <v>0</v>
      </c>
      <c r="C41" s="5"/>
      <c r="D41" s="5"/>
      <c r="E41" s="5"/>
      <c r="F41" s="5"/>
      <c r="G41" s="5"/>
    </row>
    <row r="42" spans="1:7">
      <c r="A42" s="3" t="s">
        <v>910</v>
      </c>
      <c r="B42" s="222">
        <v>0</v>
      </c>
      <c r="C42" s="5"/>
      <c r="D42" s="5"/>
      <c r="E42" s="5"/>
      <c r="F42" s="5"/>
      <c r="G42" s="5"/>
    </row>
    <row r="43" spans="1:7" ht="30">
      <c r="A43" s="3" t="s">
        <v>911</v>
      </c>
      <c r="B43" s="5"/>
      <c r="C43" s="5"/>
      <c r="D43" s="5"/>
      <c r="E43" s="5"/>
      <c r="F43" s="5"/>
      <c r="G43" s="5"/>
    </row>
    <row r="44" spans="1:7" ht="45">
      <c r="A44" s="4" t="s">
        <v>884</v>
      </c>
      <c r="B44" s="5"/>
      <c r="C44" s="5"/>
      <c r="D44" s="5"/>
      <c r="E44" s="5"/>
      <c r="F44" s="5"/>
      <c r="G44" s="5"/>
    </row>
    <row r="45" spans="1:7" ht="30">
      <c r="A45" s="3" t="s">
        <v>889</v>
      </c>
      <c r="B45" s="5" t="s">
        <v>912</v>
      </c>
      <c r="C45" s="5"/>
      <c r="D45" s="5"/>
      <c r="E45" s="5"/>
      <c r="F45" s="5"/>
      <c r="G45" s="5"/>
    </row>
    <row r="46" spans="1:7" ht="30">
      <c r="A46" s="3" t="s">
        <v>913</v>
      </c>
      <c r="B46" s="5"/>
      <c r="C46" s="5"/>
      <c r="D46" s="5"/>
      <c r="E46" s="5"/>
      <c r="F46" s="5"/>
      <c r="G46" s="5"/>
    </row>
    <row r="47" spans="1:7" ht="45">
      <c r="A47" s="4" t="s">
        <v>884</v>
      </c>
      <c r="B47" s="5"/>
      <c r="C47" s="5"/>
      <c r="D47" s="5"/>
      <c r="E47" s="5"/>
      <c r="F47" s="5"/>
      <c r="G47" s="5"/>
    </row>
    <row r="48" spans="1:7">
      <c r="A48" s="3" t="s">
        <v>896</v>
      </c>
      <c r="B48" s="5" t="s">
        <v>789</v>
      </c>
      <c r="C48" s="5"/>
      <c r="D48" s="5"/>
      <c r="E48" s="5"/>
      <c r="F48" s="5"/>
      <c r="G48" s="5"/>
    </row>
    <row r="49" spans="1:7" ht="30">
      <c r="A49" s="3" t="s">
        <v>889</v>
      </c>
      <c r="B49" s="5" t="s">
        <v>914</v>
      </c>
      <c r="C49" s="5"/>
      <c r="D49" s="5"/>
      <c r="E49" s="5"/>
      <c r="F49" s="5"/>
      <c r="G49" s="5"/>
    </row>
    <row r="50" spans="1:7" ht="30">
      <c r="A50" s="3" t="s">
        <v>915</v>
      </c>
      <c r="B50" s="5"/>
      <c r="C50" s="5"/>
      <c r="D50" s="5"/>
      <c r="E50" s="5"/>
      <c r="F50" s="5"/>
      <c r="G50" s="5"/>
    </row>
    <row r="51" spans="1:7" ht="45">
      <c r="A51" s="4" t="s">
        <v>884</v>
      </c>
      <c r="B51" s="5"/>
      <c r="C51" s="5"/>
      <c r="D51" s="5"/>
      <c r="E51" s="5"/>
      <c r="F51" s="5"/>
      <c r="G51" s="5"/>
    </row>
    <row r="52" spans="1:7" ht="30">
      <c r="A52" s="3" t="s">
        <v>889</v>
      </c>
      <c r="B52" s="5" t="s">
        <v>916</v>
      </c>
      <c r="C52" s="5"/>
      <c r="D52" s="5"/>
      <c r="E52" s="5"/>
      <c r="F52" s="5"/>
      <c r="G52" s="5"/>
    </row>
    <row r="53" spans="1:7" ht="30">
      <c r="A53" s="3" t="s">
        <v>917</v>
      </c>
      <c r="B53" s="5"/>
      <c r="C53" s="5"/>
      <c r="D53" s="5"/>
      <c r="E53" s="5"/>
      <c r="F53" s="5"/>
      <c r="G53" s="5"/>
    </row>
    <row r="54" spans="1:7" ht="45">
      <c r="A54" s="4" t="s">
        <v>884</v>
      </c>
      <c r="B54" s="5"/>
      <c r="C54" s="5"/>
      <c r="D54" s="5"/>
      <c r="E54" s="5"/>
      <c r="F54" s="5"/>
      <c r="G54" s="5"/>
    </row>
    <row r="55" spans="1:7">
      <c r="A55" s="3" t="s">
        <v>896</v>
      </c>
      <c r="B55" s="5" t="s">
        <v>918</v>
      </c>
      <c r="C55" s="5"/>
      <c r="D55" s="5"/>
      <c r="E55" s="5"/>
      <c r="F55" s="5"/>
      <c r="G55" s="5"/>
    </row>
    <row r="56" spans="1:7" ht="30">
      <c r="A56" s="3" t="s">
        <v>889</v>
      </c>
      <c r="B56" s="5" t="s">
        <v>919</v>
      </c>
      <c r="C56" s="5"/>
      <c r="D56" s="5"/>
      <c r="E56" s="5"/>
      <c r="F56" s="5"/>
      <c r="G56" s="5"/>
    </row>
    <row r="57" spans="1:7" ht="30">
      <c r="A57" s="3" t="s">
        <v>920</v>
      </c>
      <c r="B57" s="5"/>
      <c r="C57" s="5"/>
      <c r="D57" s="5"/>
      <c r="E57" s="5"/>
      <c r="F57" s="5"/>
      <c r="G57" s="5"/>
    </row>
    <row r="58" spans="1:7" ht="45">
      <c r="A58" s="4" t="s">
        <v>884</v>
      </c>
      <c r="B58" s="5"/>
      <c r="C58" s="5"/>
      <c r="D58" s="5"/>
      <c r="E58" s="5"/>
      <c r="F58" s="5"/>
      <c r="G58" s="5"/>
    </row>
    <row r="59" spans="1:7" ht="30">
      <c r="A59" s="3" t="s">
        <v>921</v>
      </c>
      <c r="B59" s="7">
        <v>103000</v>
      </c>
      <c r="C59" s="5"/>
      <c r="D59" s="5"/>
      <c r="E59" s="5"/>
      <c r="F59" s="5"/>
      <c r="G59" s="5"/>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 min="7" max="7" width="12.42578125" bestFit="1" customWidth="1"/>
    <col min="8" max="9" width="12.28515625" bestFit="1" customWidth="1"/>
    <col min="10" max="10" width="12.5703125" bestFit="1" customWidth="1"/>
    <col min="11" max="12" width="12.28515625" bestFit="1" customWidth="1"/>
    <col min="13" max="13" width="12" bestFit="1" customWidth="1"/>
  </cols>
  <sheetData>
    <row r="1" spans="1:13" ht="15" customHeight="1">
      <c r="A1" s="8" t="s">
        <v>922</v>
      </c>
      <c r="B1" s="8" t="s">
        <v>1</v>
      </c>
      <c r="C1" s="8"/>
      <c r="D1" s="1" t="s">
        <v>923</v>
      </c>
      <c r="E1" s="1"/>
      <c r="F1" s="1"/>
      <c r="G1" s="1"/>
      <c r="H1" s="1"/>
      <c r="I1" s="1"/>
      <c r="J1" s="1"/>
      <c r="K1" s="1"/>
      <c r="L1" s="1"/>
      <c r="M1" s="1"/>
    </row>
    <row r="2" spans="1:13">
      <c r="A2" s="8"/>
      <c r="B2" s="1" t="s">
        <v>2</v>
      </c>
      <c r="C2" s="8" t="s">
        <v>21</v>
      </c>
      <c r="D2" s="1" t="s">
        <v>925</v>
      </c>
      <c r="E2" s="1" t="s">
        <v>927</v>
      </c>
      <c r="F2" s="1" t="s">
        <v>928</v>
      </c>
      <c r="G2" s="1" t="s">
        <v>929</v>
      </c>
      <c r="H2" s="1" t="s">
        <v>22</v>
      </c>
      <c r="I2" s="8" t="s">
        <v>20</v>
      </c>
      <c r="J2" s="8" t="s">
        <v>930</v>
      </c>
      <c r="K2" s="1" t="s">
        <v>931</v>
      </c>
      <c r="L2" s="1" t="s">
        <v>932</v>
      </c>
      <c r="M2" s="1" t="s">
        <v>933</v>
      </c>
    </row>
    <row r="3" spans="1:13">
      <c r="A3" s="8"/>
      <c r="B3" s="1" t="s">
        <v>924</v>
      </c>
      <c r="C3" s="8"/>
      <c r="D3" s="1" t="s">
        <v>926</v>
      </c>
      <c r="E3" s="1" t="s">
        <v>926</v>
      </c>
      <c r="F3" s="1" t="s">
        <v>926</v>
      </c>
      <c r="G3" s="1" t="s">
        <v>926</v>
      </c>
      <c r="H3" s="1" t="s">
        <v>926</v>
      </c>
      <c r="I3" s="8"/>
      <c r="J3" s="8"/>
      <c r="K3" s="1" t="s">
        <v>926</v>
      </c>
      <c r="L3" s="1" t="s">
        <v>926</v>
      </c>
      <c r="M3" s="1" t="s">
        <v>926</v>
      </c>
    </row>
    <row r="4" spans="1:13">
      <c r="A4" s="4" t="s">
        <v>934</v>
      </c>
      <c r="B4" s="5"/>
      <c r="C4" s="5"/>
      <c r="D4" s="5"/>
      <c r="E4" s="5"/>
      <c r="F4" s="5"/>
      <c r="G4" s="5"/>
      <c r="H4" s="5"/>
      <c r="I4" s="5"/>
      <c r="J4" s="5"/>
      <c r="K4" s="5"/>
      <c r="L4" s="5"/>
      <c r="M4" s="5"/>
    </row>
    <row r="5" spans="1:13" ht="30">
      <c r="A5" s="3" t="s">
        <v>935</v>
      </c>
      <c r="B5" s="5" t="s">
        <v>918</v>
      </c>
      <c r="C5" s="5"/>
      <c r="D5" s="5"/>
      <c r="E5" s="5"/>
      <c r="F5" s="5"/>
      <c r="G5" s="5"/>
      <c r="H5" s="5"/>
      <c r="I5" s="5"/>
      <c r="J5" s="5"/>
      <c r="K5" s="5"/>
      <c r="L5" s="5"/>
      <c r="M5" s="5"/>
    </row>
    <row r="6" spans="1:13">
      <c r="A6" s="3" t="s">
        <v>936</v>
      </c>
      <c r="B6" s="9">
        <v>-521000</v>
      </c>
      <c r="C6" s="9">
        <v>-32000</v>
      </c>
      <c r="D6" s="5"/>
      <c r="E6" s="5"/>
      <c r="F6" s="5"/>
      <c r="G6" s="5"/>
      <c r="H6" s="5"/>
      <c r="I6" s="5"/>
      <c r="J6" s="5"/>
      <c r="K6" s="5"/>
      <c r="L6" s="5"/>
      <c r="M6" s="5"/>
    </row>
    <row r="7" spans="1:13">
      <c r="A7" s="3" t="s">
        <v>937</v>
      </c>
      <c r="B7" s="5"/>
      <c r="C7" s="7">
        <v>774000</v>
      </c>
      <c r="D7" s="5"/>
      <c r="E7" s="5"/>
      <c r="F7" s="5"/>
      <c r="G7" s="5"/>
      <c r="H7" s="5"/>
      <c r="I7" s="5"/>
      <c r="J7" s="5"/>
      <c r="K7" s="5"/>
      <c r="L7" s="5"/>
      <c r="M7" s="5"/>
    </row>
    <row r="8" spans="1:13">
      <c r="A8" s="3" t="s">
        <v>938</v>
      </c>
      <c r="B8" s="5">
        <v>4</v>
      </c>
      <c r="C8" s="5"/>
      <c r="D8" s="5"/>
      <c r="E8" s="5"/>
      <c r="F8" s="5"/>
      <c r="G8" s="5"/>
      <c r="H8" s="5"/>
      <c r="I8" s="5"/>
      <c r="J8" s="5"/>
      <c r="K8" s="5"/>
      <c r="L8" s="5"/>
      <c r="M8" s="5"/>
    </row>
    <row r="9" spans="1:13">
      <c r="A9" s="3" t="s">
        <v>939</v>
      </c>
      <c r="B9" s="5"/>
      <c r="C9" s="5"/>
      <c r="D9" s="5"/>
      <c r="E9" s="5"/>
      <c r="F9" s="5"/>
      <c r="G9" s="5"/>
      <c r="H9" s="5"/>
      <c r="I9" s="5"/>
      <c r="J9" s="5"/>
      <c r="K9" s="5"/>
      <c r="L9" s="5"/>
      <c r="M9" s="5"/>
    </row>
    <row r="10" spans="1:13">
      <c r="A10" s="4" t="s">
        <v>934</v>
      </c>
      <c r="B10" s="5"/>
      <c r="C10" s="5"/>
      <c r="D10" s="5"/>
      <c r="E10" s="5"/>
      <c r="F10" s="5"/>
      <c r="G10" s="5"/>
      <c r="H10" s="5"/>
      <c r="I10" s="5"/>
      <c r="J10" s="5"/>
      <c r="K10" s="5"/>
      <c r="L10" s="5"/>
      <c r="M10" s="5"/>
    </row>
    <row r="11" spans="1:13" ht="30">
      <c r="A11" s="3" t="s">
        <v>940</v>
      </c>
      <c r="B11" s="7">
        <v>6600</v>
      </c>
      <c r="C11" s="7">
        <v>26500</v>
      </c>
      <c r="D11" s="7">
        <v>5000</v>
      </c>
      <c r="E11" s="7">
        <v>3300</v>
      </c>
      <c r="F11" s="7">
        <v>6600</v>
      </c>
      <c r="G11" s="7">
        <v>6000</v>
      </c>
      <c r="H11" s="5"/>
      <c r="I11" s="5"/>
      <c r="J11" s="5"/>
      <c r="K11" s="5"/>
      <c r="L11" s="5"/>
      <c r="M11" s="5"/>
    </row>
    <row r="12" spans="1:13">
      <c r="A12" s="3" t="s">
        <v>936</v>
      </c>
      <c r="B12" s="7">
        <v>111000</v>
      </c>
      <c r="C12" s="7">
        <v>-1040000</v>
      </c>
      <c r="D12" s="5"/>
      <c r="E12" s="5"/>
      <c r="F12" s="5"/>
      <c r="G12" s="5"/>
      <c r="H12" s="5"/>
      <c r="I12" s="5"/>
      <c r="J12" s="5"/>
      <c r="K12" s="5"/>
      <c r="L12" s="5"/>
      <c r="M12" s="5"/>
    </row>
    <row r="13" spans="1:13">
      <c r="A13" s="3" t="s">
        <v>941</v>
      </c>
      <c r="B13" s="5">
        <v>0.94</v>
      </c>
      <c r="C13" s="5">
        <v>0.94</v>
      </c>
      <c r="D13" s="5"/>
      <c r="E13" s="5">
        <v>0.97</v>
      </c>
      <c r="F13" s="5">
        <v>1.05</v>
      </c>
      <c r="G13" s="5">
        <v>1.07</v>
      </c>
      <c r="H13" s="5"/>
      <c r="I13" s="5"/>
      <c r="J13" s="5"/>
      <c r="K13" s="5"/>
      <c r="L13" s="5"/>
      <c r="M13" s="5"/>
    </row>
    <row r="14" spans="1:13">
      <c r="A14" s="3" t="s">
        <v>942</v>
      </c>
      <c r="B14" s="5"/>
      <c r="C14" s="5"/>
      <c r="D14" s="5"/>
      <c r="E14" s="5"/>
      <c r="F14" s="5"/>
      <c r="G14" s="5"/>
      <c r="H14" s="7">
        <v>26600</v>
      </c>
      <c r="I14" s="5"/>
      <c r="J14" s="5"/>
      <c r="K14" s="5"/>
      <c r="L14" s="5"/>
      <c r="M14" s="5"/>
    </row>
    <row r="15" spans="1:13">
      <c r="A15" s="3" t="s">
        <v>943</v>
      </c>
      <c r="B15" s="5"/>
      <c r="C15" s="5"/>
      <c r="D15" s="5"/>
      <c r="E15" s="5"/>
      <c r="F15" s="5"/>
      <c r="G15" s="5"/>
      <c r="H15" s="5"/>
      <c r="I15" s="5"/>
      <c r="J15" s="5"/>
      <c r="K15" s="5"/>
      <c r="L15" s="5"/>
      <c r="M15" s="5"/>
    </row>
    <row r="16" spans="1:13">
      <c r="A16" s="4" t="s">
        <v>934</v>
      </c>
      <c r="B16" s="5"/>
      <c r="C16" s="5"/>
      <c r="D16" s="5"/>
      <c r="E16" s="5"/>
      <c r="F16" s="5"/>
      <c r="G16" s="5"/>
      <c r="H16" s="5"/>
      <c r="I16" s="5"/>
      <c r="J16" s="5"/>
      <c r="K16" s="5"/>
      <c r="L16" s="5"/>
      <c r="M16" s="5"/>
    </row>
    <row r="17" spans="1:13" ht="30">
      <c r="A17" s="3" t="s">
        <v>944</v>
      </c>
      <c r="B17" s="5"/>
      <c r="C17" s="5"/>
      <c r="D17" s="7">
        <v>4400</v>
      </c>
      <c r="E17" s="5"/>
      <c r="F17" s="5"/>
      <c r="G17" s="5"/>
      <c r="H17" s="7">
        <v>11600</v>
      </c>
      <c r="I17" s="5"/>
      <c r="J17" s="5"/>
      <c r="K17" s="5"/>
      <c r="L17" s="5"/>
      <c r="M17" s="5"/>
    </row>
    <row r="18" spans="1:13" ht="30">
      <c r="A18" s="3" t="s">
        <v>945</v>
      </c>
      <c r="B18" s="5"/>
      <c r="C18" s="5"/>
      <c r="D18" s="5">
        <v>0.90300000000000002</v>
      </c>
      <c r="E18" s="5"/>
      <c r="F18" s="5"/>
      <c r="G18" s="5"/>
      <c r="H18" s="5"/>
      <c r="I18" s="5">
        <v>0.9</v>
      </c>
      <c r="J18" s="5"/>
      <c r="K18" s="5"/>
      <c r="L18" s="5"/>
      <c r="M18" s="5"/>
    </row>
    <row r="19" spans="1:13">
      <c r="A19" s="3" t="s">
        <v>946</v>
      </c>
      <c r="B19" s="5"/>
      <c r="C19" s="5"/>
      <c r="D19" s="7">
        <v>1295000</v>
      </c>
      <c r="E19" s="5"/>
      <c r="F19" s="5"/>
      <c r="G19" s="5"/>
      <c r="H19" s="5"/>
      <c r="I19" s="5"/>
      <c r="J19" s="5"/>
      <c r="K19" s="5"/>
      <c r="L19" s="5"/>
      <c r="M19" s="5"/>
    </row>
    <row r="20" spans="1:13">
      <c r="A20" s="3" t="s">
        <v>941</v>
      </c>
      <c r="B20" s="5"/>
      <c r="C20" s="5">
        <v>0.85</v>
      </c>
      <c r="D20" s="5">
        <v>0.85</v>
      </c>
      <c r="E20" s="5"/>
      <c r="F20" s="5"/>
      <c r="G20" s="5"/>
      <c r="H20" s="5">
        <v>0.85</v>
      </c>
      <c r="I20" s="5"/>
      <c r="J20" s="5">
        <v>0.85</v>
      </c>
      <c r="K20" s="5"/>
      <c r="L20" s="5"/>
      <c r="M20" s="5"/>
    </row>
    <row r="21" spans="1:13">
      <c r="A21" s="3" t="s">
        <v>942</v>
      </c>
      <c r="B21" s="5"/>
      <c r="C21" s="7">
        <v>13200</v>
      </c>
      <c r="D21" s="5"/>
      <c r="E21" s="5"/>
      <c r="F21" s="5"/>
      <c r="G21" s="5"/>
      <c r="H21" s="5"/>
      <c r="I21" s="5"/>
      <c r="J21" s="5"/>
      <c r="K21" s="5"/>
      <c r="L21" s="5"/>
      <c r="M21" s="5"/>
    </row>
    <row r="22" spans="1:13">
      <c r="A22" s="3" t="s">
        <v>799</v>
      </c>
      <c r="B22" s="5"/>
      <c r="C22" s="5"/>
      <c r="D22" s="5"/>
      <c r="E22" s="5"/>
      <c r="F22" s="5"/>
      <c r="G22" s="5"/>
      <c r="H22" s="5"/>
      <c r="I22" s="5"/>
      <c r="J22" s="5"/>
      <c r="K22" s="5"/>
      <c r="L22" s="5"/>
      <c r="M22" s="5"/>
    </row>
    <row r="23" spans="1:13">
      <c r="A23" s="4" t="s">
        <v>934</v>
      </c>
      <c r="B23" s="5"/>
      <c r="C23" s="5"/>
      <c r="D23" s="5"/>
      <c r="E23" s="5"/>
      <c r="F23" s="5"/>
      <c r="G23" s="5"/>
      <c r="H23" s="5"/>
      <c r="I23" s="5"/>
      <c r="J23" s="5"/>
      <c r="K23" s="5"/>
      <c r="L23" s="5"/>
      <c r="M23" s="5"/>
    </row>
    <row r="24" spans="1:13" ht="30">
      <c r="A24" s="3" t="s">
        <v>947</v>
      </c>
      <c r="B24" s="5">
        <v>0.92</v>
      </c>
      <c r="C24" s="5"/>
      <c r="D24" s="5"/>
      <c r="E24" s="5"/>
      <c r="F24" s="5"/>
      <c r="G24" s="5"/>
      <c r="H24" s="5"/>
      <c r="I24" s="5"/>
      <c r="J24" s="5"/>
      <c r="K24" s="5"/>
      <c r="L24" s="5"/>
      <c r="M24" s="5"/>
    </row>
    <row r="25" spans="1:13">
      <c r="A25" s="3" t="s">
        <v>804</v>
      </c>
      <c r="B25" s="5"/>
      <c r="C25" s="5"/>
      <c r="D25" s="5"/>
      <c r="E25" s="5"/>
      <c r="F25" s="5"/>
      <c r="G25" s="5"/>
      <c r="H25" s="5"/>
      <c r="I25" s="5"/>
      <c r="J25" s="5"/>
      <c r="K25" s="5"/>
      <c r="L25" s="5"/>
      <c r="M25" s="5"/>
    </row>
    <row r="26" spans="1:13">
      <c r="A26" s="4" t="s">
        <v>934</v>
      </c>
      <c r="B26" s="5"/>
      <c r="C26" s="5"/>
      <c r="D26" s="5"/>
      <c r="E26" s="5"/>
      <c r="F26" s="5"/>
      <c r="G26" s="5"/>
      <c r="H26" s="5"/>
      <c r="I26" s="5"/>
      <c r="J26" s="5"/>
      <c r="K26" s="5"/>
      <c r="L26" s="5"/>
      <c r="M26" s="5"/>
    </row>
    <row r="27" spans="1:13" ht="30">
      <c r="A27" s="3" t="s">
        <v>947</v>
      </c>
      <c r="B27" s="5">
        <v>1.01</v>
      </c>
      <c r="C27" s="5"/>
      <c r="D27" s="5"/>
      <c r="E27" s="5"/>
      <c r="F27" s="5"/>
      <c r="G27" s="5"/>
      <c r="H27" s="5"/>
      <c r="I27" s="5"/>
      <c r="J27" s="5"/>
      <c r="K27" s="5"/>
      <c r="L27" s="5"/>
      <c r="M27" s="5"/>
    </row>
    <row r="28" spans="1:13">
      <c r="A28" s="3" t="s">
        <v>948</v>
      </c>
      <c r="B28" s="5"/>
      <c r="C28" s="5"/>
      <c r="D28" s="5"/>
      <c r="E28" s="5"/>
      <c r="F28" s="5"/>
      <c r="G28" s="5"/>
      <c r="H28" s="5"/>
      <c r="I28" s="5"/>
      <c r="J28" s="5"/>
      <c r="K28" s="5"/>
      <c r="L28" s="5"/>
      <c r="M28" s="5"/>
    </row>
    <row r="29" spans="1:13">
      <c r="A29" s="4" t="s">
        <v>934</v>
      </c>
      <c r="B29" s="5"/>
      <c r="C29" s="5"/>
      <c r="D29" s="5"/>
      <c r="E29" s="5"/>
      <c r="F29" s="5"/>
      <c r="G29" s="5"/>
      <c r="H29" s="5"/>
      <c r="I29" s="5"/>
      <c r="J29" s="5"/>
      <c r="K29" s="5"/>
      <c r="L29" s="5"/>
      <c r="M29" s="5"/>
    </row>
    <row r="30" spans="1:13" ht="30">
      <c r="A30" s="3" t="s">
        <v>940</v>
      </c>
      <c r="B30" s="5">
        <v>0</v>
      </c>
      <c r="C30" s="5"/>
      <c r="D30" s="5"/>
      <c r="E30" s="5"/>
      <c r="F30" s="5"/>
      <c r="G30" s="5"/>
      <c r="H30" s="5"/>
      <c r="I30" s="5"/>
      <c r="J30" s="5"/>
      <c r="K30" s="5"/>
      <c r="L30" s="5"/>
      <c r="M30" s="5"/>
    </row>
    <row r="31" spans="1:13">
      <c r="A31" s="3" t="s">
        <v>949</v>
      </c>
      <c r="B31" s="5"/>
      <c r="C31" s="5"/>
      <c r="D31" s="5"/>
      <c r="E31" s="5"/>
      <c r="F31" s="5"/>
      <c r="G31" s="5"/>
      <c r="H31" s="5"/>
      <c r="I31" s="5"/>
      <c r="J31" s="5"/>
      <c r="K31" s="5"/>
      <c r="L31" s="5"/>
      <c r="M31" s="5"/>
    </row>
    <row r="32" spans="1:13">
      <c r="A32" s="4" t="s">
        <v>934</v>
      </c>
      <c r="B32" s="5"/>
      <c r="C32" s="5"/>
      <c r="D32" s="5"/>
      <c r="E32" s="5"/>
      <c r="F32" s="5"/>
      <c r="G32" s="5"/>
      <c r="H32" s="5"/>
      <c r="I32" s="5"/>
      <c r="J32" s="5"/>
      <c r="K32" s="5"/>
      <c r="L32" s="5"/>
      <c r="M32" s="5"/>
    </row>
    <row r="33" spans="1:13" ht="30">
      <c r="A33" s="3" t="s">
        <v>944</v>
      </c>
      <c r="B33" s="7">
        <v>7400</v>
      </c>
      <c r="C33" s="5"/>
      <c r="D33" s="5"/>
      <c r="E33" s="5"/>
      <c r="F33" s="5"/>
      <c r="G33" s="5"/>
      <c r="H33" s="5"/>
      <c r="I33" s="5"/>
      <c r="J33" s="5"/>
      <c r="K33" s="5"/>
      <c r="L33" s="5"/>
      <c r="M33" s="5"/>
    </row>
    <row r="34" spans="1:13">
      <c r="A34" s="3" t="s">
        <v>943</v>
      </c>
      <c r="B34" s="5"/>
      <c r="C34" s="5"/>
      <c r="D34" s="5"/>
      <c r="E34" s="5"/>
      <c r="F34" s="5"/>
      <c r="G34" s="5"/>
      <c r="H34" s="5"/>
      <c r="I34" s="5"/>
      <c r="J34" s="5"/>
      <c r="K34" s="5"/>
      <c r="L34" s="5"/>
      <c r="M34" s="5"/>
    </row>
    <row r="35" spans="1:13">
      <c r="A35" s="4" t="s">
        <v>934</v>
      </c>
      <c r="B35" s="5"/>
      <c r="C35" s="5"/>
      <c r="D35" s="5"/>
      <c r="E35" s="5"/>
      <c r="F35" s="5"/>
      <c r="G35" s="5"/>
      <c r="H35" s="5"/>
      <c r="I35" s="5"/>
      <c r="J35" s="5"/>
      <c r="K35" s="5"/>
      <c r="L35" s="5"/>
      <c r="M35" s="5"/>
    </row>
    <row r="36" spans="1:13">
      <c r="A36" s="3" t="s">
        <v>936</v>
      </c>
      <c r="B36" s="5"/>
      <c r="C36" s="9">
        <v>0</v>
      </c>
      <c r="D36" s="5"/>
      <c r="E36" s="5"/>
      <c r="F36" s="5"/>
      <c r="G36" s="5"/>
      <c r="H36" s="5"/>
      <c r="I36" s="5"/>
      <c r="J36" s="5"/>
      <c r="K36" s="5"/>
      <c r="L36" s="5"/>
      <c r="M36" s="5"/>
    </row>
    <row r="37" spans="1:13" ht="30">
      <c r="A37" s="3" t="s">
        <v>950</v>
      </c>
      <c r="B37" s="5"/>
      <c r="C37" s="5"/>
      <c r="D37" s="5"/>
      <c r="E37" s="5"/>
      <c r="F37" s="5"/>
      <c r="G37" s="5"/>
      <c r="H37" s="5"/>
      <c r="I37" s="5"/>
      <c r="J37" s="5"/>
      <c r="K37" s="5"/>
      <c r="L37" s="5"/>
      <c r="M37" s="5"/>
    </row>
    <row r="38" spans="1:13">
      <c r="A38" s="4" t="s">
        <v>934</v>
      </c>
      <c r="B38" s="5"/>
      <c r="C38" s="5"/>
      <c r="D38" s="5"/>
      <c r="E38" s="5"/>
      <c r="F38" s="5"/>
      <c r="G38" s="5"/>
      <c r="H38" s="5"/>
      <c r="I38" s="5"/>
      <c r="J38" s="5"/>
      <c r="K38" s="5"/>
      <c r="L38" s="5"/>
      <c r="M38" s="5"/>
    </row>
    <row r="39" spans="1:13" ht="30">
      <c r="A39" s="3" t="s">
        <v>940</v>
      </c>
      <c r="B39" s="5"/>
      <c r="C39" s="5"/>
      <c r="D39" s="5"/>
      <c r="E39" s="5"/>
      <c r="F39" s="5"/>
      <c r="G39" s="5"/>
      <c r="H39" s="5"/>
      <c r="I39" s="5"/>
      <c r="J39" s="5"/>
      <c r="K39" s="7">
        <v>5000</v>
      </c>
      <c r="L39" s="7">
        <v>10200</v>
      </c>
      <c r="M39" s="7">
        <v>9900</v>
      </c>
    </row>
    <row r="40" spans="1:13">
      <c r="A40" s="3" t="s">
        <v>941</v>
      </c>
      <c r="B40" s="5"/>
      <c r="C40" s="5"/>
      <c r="D40" s="5"/>
      <c r="E40" s="5"/>
      <c r="F40" s="5"/>
      <c r="G40" s="5"/>
      <c r="H40" s="5"/>
      <c r="I40" s="5"/>
      <c r="J40" s="5"/>
      <c r="K40" s="5">
        <v>1.08</v>
      </c>
      <c r="L40" s="5">
        <v>1.07</v>
      </c>
      <c r="M40" s="5">
        <v>1.01</v>
      </c>
    </row>
  </sheetData>
  <mergeCells count="5">
    <mergeCell ref="A1:A3"/>
    <mergeCell ref="B1:C1"/>
    <mergeCell ref="C2:C3"/>
    <mergeCell ref="I2:I3"/>
    <mergeCell ref="J2:J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1</v>
      </c>
      <c r="B1" s="8" t="s">
        <v>1</v>
      </c>
      <c r="C1" s="8"/>
    </row>
    <row r="2" spans="1:3" ht="30">
      <c r="A2" s="1" t="s">
        <v>19</v>
      </c>
      <c r="B2" s="1" t="s">
        <v>2</v>
      </c>
      <c r="C2" s="1" t="s">
        <v>21</v>
      </c>
    </row>
    <row r="3" spans="1:3" ht="30">
      <c r="A3" s="4" t="s">
        <v>952</v>
      </c>
      <c r="B3" s="5"/>
      <c r="C3" s="5"/>
    </row>
    <row r="4" spans="1:3" ht="30">
      <c r="A4" s="3" t="s">
        <v>953</v>
      </c>
      <c r="B4" s="9">
        <v>-705</v>
      </c>
      <c r="C4" s="9">
        <v>2027</v>
      </c>
    </row>
    <row r="5" spans="1:3">
      <c r="A5" s="3" t="s">
        <v>396</v>
      </c>
      <c r="B5" s="5"/>
      <c r="C5" s="5"/>
    </row>
    <row r="6" spans="1:3" ht="30">
      <c r="A6" s="4" t="s">
        <v>952</v>
      </c>
      <c r="B6" s="5"/>
      <c r="C6" s="5"/>
    </row>
    <row r="7" spans="1:3" ht="30">
      <c r="A7" s="3" t="s">
        <v>953</v>
      </c>
      <c r="B7" s="5">
        <v>0</v>
      </c>
      <c r="C7" s="5">
        <v>-3</v>
      </c>
    </row>
    <row r="8" spans="1:3">
      <c r="A8" s="3" t="s">
        <v>399</v>
      </c>
      <c r="B8" s="5"/>
      <c r="C8" s="5"/>
    </row>
    <row r="9" spans="1:3" ht="30">
      <c r="A9" s="4" t="s">
        <v>952</v>
      </c>
      <c r="B9" s="5"/>
      <c r="C9" s="5"/>
    </row>
    <row r="10" spans="1:3" ht="30">
      <c r="A10" s="3" t="s">
        <v>953</v>
      </c>
      <c r="B10" s="9">
        <v>-705</v>
      </c>
      <c r="C10" s="9">
        <v>20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22</v>
      </c>
      <c r="B1" s="8" t="s">
        <v>1</v>
      </c>
      <c r="C1" s="8"/>
      <c r="D1" s="1" t="s">
        <v>123</v>
      </c>
    </row>
    <row r="2" spans="1:4" ht="30">
      <c r="A2" s="1" t="s">
        <v>19</v>
      </c>
      <c r="B2" s="1" t="s">
        <v>2</v>
      </c>
      <c r="C2" s="1" t="s">
        <v>21</v>
      </c>
      <c r="D2" s="1" t="s">
        <v>20</v>
      </c>
    </row>
    <row r="3" spans="1:4">
      <c r="A3" s="4" t="s">
        <v>124</v>
      </c>
      <c r="B3" s="5"/>
      <c r="C3" s="5"/>
      <c r="D3" s="5"/>
    </row>
    <row r="4" spans="1:4">
      <c r="A4" s="3" t="s">
        <v>95</v>
      </c>
      <c r="B4" s="9">
        <v>-18494</v>
      </c>
      <c r="C4" s="9">
        <v>729</v>
      </c>
      <c r="D4" s="5"/>
    </row>
    <row r="5" spans="1:4" ht="45">
      <c r="A5" s="4" t="s">
        <v>125</v>
      </c>
      <c r="B5" s="5"/>
      <c r="C5" s="5"/>
      <c r="D5" s="5"/>
    </row>
    <row r="6" spans="1:4">
      <c r="A6" s="3" t="s">
        <v>79</v>
      </c>
      <c r="B6" s="7">
        <v>11841</v>
      </c>
      <c r="C6" s="7">
        <v>4853</v>
      </c>
      <c r="D6" s="5"/>
    </row>
    <row r="7" spans="1:4">
      <c r="A7" s="3" t="s">
        <v>126</v>
      </c>
      <c r="B7" s="7">
        <v>-13726</v>
      </c>
      <c r="C7" s="5">
        <v>241</v>
      </c>
      <c r="D7" s="5"/>
    </row>
    <row r="8" spans="1:4">
      <c r="A8" s="3" t="s">
        <v>127</v>
      </c>
      <c r="B8" s="5">
        <v>933</v>
      </c>
      <c r="C8" s="5">
        <v>955</v>
      </c>
      <c r="D8" s="5"/>
    </row>
    <row r="9" spans="1:4">
      <c r="A9" s="3" t="s">
        <v>128</v>
      </c>
      <c r="B9" s="5">
        <v>103</v>
      </c>
      <c r="C9" s="5">
        <v>105</v>
      </c>
      <c r="D9" s="5"/>
    </row>
    <row r="10" spans="1:4">
      <c r="A10" s="3" t="s">
        <v>129</v>
      </c>
      <c r="B10" s="5">
        <v>787</v>
      </c>
      <c r="C10" s="5">
        <v>616</v>
      </c>
      <c r="D10" s="5"/>
    </row>
    <row r="11" spans="1:4" ht="30">
      <c r="A11" s="3" t="s">
        <v>130</v>
      </c>
      <c r="B11" s="5">
        <v>279</v>
      </c>
      <c r="C11" s="5">
        <v>0</v>
      </c>
      <c r="D11" s="5"/>
    </row>
    <row r="12" spans="1:4" ht="30">
      <c r="A12" s="3" t="s">
        <v>131</v>
      </c>
      <c r="B12" s="5">
        <v>295</v>
      </c>
      <c r="C12" s="7">
        <v>-3100</v>
      </c>
      <c r="D12" s="5"/>
    </row>
    <row r="13" spans="1:4" ht="30">
      <c r="A13" s="3" t="s">
        <v>132</v>
      </c>
      <c r="B13" s="7">
        <v>2360</v>
      </c>
      <c r="C13" s="5">
        <v>956</v>
      </c>
      <c r="D13" s="7">
        <v>3561</v>
      </c>
    </row>
    <row r="14" spans="1:4">
      <c r="A14" s="3" t="s">
        <v>133</v>
      </c>
      <c r="B14" s="7">
        <v>1387</v>
      </c>
      <c r="C14" s="7">
        <v>1233</v>
      </c>
      <c r="D14" s="5"/>
    </row>
    <row r="15" spans="1:4">
      <c r="A15" s="3" t="s">
        <v>134</v>
      </c>
      <c r="B15" s="5">
        <v>-748</v>
      </c>
      <c r="C15" s="7">
        <v>-7942</v>
      </c>
      <c r="D15" s="5"/>
    </row>
    <row r="16" spans="1:4" ht="30">
      <c r="A16" s="4" t="s">
        <v>135</v>
      </c>
      <c r="B16" s="5"/>
      <c r="C16" s="5"/>
      <c r="D16" s="5"/>
    </row>
    <row r="17" spans="1:4" ht="30">
      <c r="A17" s="3" t="s">
        <v>136</v>
      </c>
      <c r="B17" s="7">
        <v>2778</v>
      </c>
      <c r="C17" s="7">
        <v>-9817</v>
      </c>
      <c r="D17" s="5"/>
    </row>
    <row r="18" spans="1:4">
      <c r="A18" s="3" t="s">
        <v>137</v>
      </c>
      <c r="B18" s="5">
        <v>-282</v>
      </c>
      <c r="C18" s="7">
        <v>2309</v>
      </c>
      <c r="D18" s="5"/>
    </row>
    <row r="19" spans="1:4" ht="30">
      <c r="A19" s="3" t="s">
        <v>138</v>
      </c>
      <c r="B19" s="5">
        <v>783</v>
      </c>
      <c r="C19" s="7">
        <v>-9194</v>
      </c>
      <c r="D19" s="5"/>
    </row>
    <row r="20" spans="1:4" ht="30">
      <c r="A20" s="3" t="s">
        <v>139</v>
      </c>
      <c r="B20" s="5">
        <v>143</v>
      </c>
      <c r="C20" s="5">
        <v>-7</v>
      </c>
      <c r="D20" s="5"/>
    </row>
    <row r="21" spans="1:4">
      <c r="A21" s="3" t="s">
        <v>140</v>
      </c>
      <c r="B21" s="7">
        <v>-6273</v>
      </c>
      <c r="C21" s="7">
        <v>-13918</v>
      </c>
      <c r="D21" s="5"/>
    </row>
    <row r="22" spans="1:4" ht="30">
      <c r="A22" s="3" t="s">
        <v>141</v>
      </c>
      <c r="B22" s="5">
        <v>-118</v>
      </c>
      <c r="C22" s="7">
        <v>9902</v>
      </c>
      <c r="D22" s="5"/>
    </row>
    <row r="23" spans="1:4" ht="30">
      <c r="A23" s="3" t="s">
        <v>142</v>
      </c>
      <c r="B23" s="5">
        <v>-621</v>
      </c>
      <c r="C23" s="5">
        <v>119</v>
      </c>
      <c r="D23" s="5"/>
    </row>
    <row r="24" spans="1:4">
      <c r="A24" s="3" t="s">
        <v>143</v>
      </c>
      <c r="B24" s="7">
        <v>-18573</v>
      </c>
      <c r="C24" s="7">
        <v>-21960</v>
      </c>
      <c r="D24" s="5"/>
    </row>
    <row r="25" spans="1:4">
      <c r="A25" s="4" t="s">
        <v>144</v>
      </c>
      <c r="B25" s="5"/>
      <c r="C25" s="5"/>
      <c r="D25" s="5"/>
    </row>
    <row r="26" spans="1:4" ht="30">
      <c r="A26" s="3" t="s">
        <v>145</v>
      </c>
      <c r="B26" s="7">
        <v>-5043</v>
      </c>
      <c r="C26" s="7">
        <v>-48235</v>
      </c>
      <c r="D26" s="5"/>
    </row>
    <row r="27" spans="1:4">
      <c r="A27" s="3" t="s">
        <v>146</v>
      </c>
      <c r="B27" s="7">
        <v>-5043</v>
      </c>
      <c r="C27" s="7">
        <v>-48235</v>
      </c>
      <c r="D27" s="5"/>
    </row>
    <row r="28" spans="1:4">
      <c r="A28" s="4" t="s">
        <v>147</v>
      </c>
      <c r="B28" s="5"/>
      <c r="C28" s="5"/>
      <c r="D28" s="5"/>
    </row>
    <row r="29" spans="1:4" ht="30">
      <c r="A29" s="3" t="s">
        <v>148</v>
      </c>
      <c r="B29" s="7">
        <v>69684</v>
      </c>
      <c r="C29" s="5">
        <v>0</v>
      </c>
      <c r="D29" s="5"/>
    </row>
    <row r="30" spans="1:4" ht="30">
      <c r="A30" s="3" t="s">
        <v>149</v>
      </c>
      <c r="B30" s="5">
        <v>-113</v>
      </c>
      <c r="C30" s="5">
        <v>-113</v>
      </c>
      <c r="D30" s="5"/>
    </row>
    <row r="31" spans="1:4">
      <c r="A31" s="3" t="s">
        <v>150</v>
      </c>
      <c r="B31" s="7">
        <v>34300</v>
      </c>
      <c r="C31" s="7">
        <v>6874</v>
      </c>
      <c r="D31" s="5"/>
    </row>
    <row r="32" spans="1:4">
      <c r="A32" s="3" t="s">
        <v>151</v>
      </c>
      <c r="B32" s="7">
        <v>-25330</v>
      </c>
      <c r="C32" s="7">
        <v>-7900</v>
      </c>
      <c r="D32" s="5"/>
    </row>
    <row r="33" spans="1:4">
      <c r="A33" s="3" t="s">
        <v>152</v>
      </c>
      <c r="B33" s="5">
        <v>-10</v>
      </c>
      <c r="C33" s="5">
        <v>-37</v>
      </c>
      <c r="D33" s="5"/>
    </row>
    <row r="34" spans="1:4">
      <c r="A34" s="3" t="s">
        <v>153</v>
      </c>
      <c r="B34" s="5">
        <v>207</v>
      </c>
      <c r="C34" s="5">
        <v>178</v>
      </c>
      <c r="D34" s="5"/>
    </row>
    <row r="35" spans="1:4">
      <c r="A35" s="3" t="s">
        <v>154</v>
      </c>
      <c r="B35" s="5">
        <v>-707</v>
      </c>
      <c r="C35" s="5">
        <v>-665</v>
      </c>
      <c r="D35" s="5"/>
    </row>
    <row r="36" spans="1:4" ht="30">
      <c r="A36" s="3" t="s">
        <v>155</v>
      </c>
      <c r="B36" s="5">
        <v>33</v>
      </c>
      <c r="C36" s="5">
        <v>910</v>
      </c>
      <c r="D36" s="5"/>
    </row>
    <row r="37" spans="1:4" ht="45">
      <c r="A37" s="3" t="s">
        <v>156</v>
      </c>
      <c r="B37" s="5">
        <v>273</v>
      </c>
      <c r="C37" s="5">
        <v>774</v>
      </c>
      <c r="D37" s="5"/>
    </row>
    <row r="38" spans="1:4">
      <c r="A38" s="3" t="s">
        <v>118</v>
      </c>
      <c r="B38" s="5">
        <v>-441</v>
      </c>
      <c r="C38" s="5">
        <v>-683</v>
      </c>
      <c r="D38" s="5"/>
    </row>
    <row r="39" spans="1:4" ht="30">
      <c r="A39" s="3" t="s">
        <v>157</v>
      </c>
      <c r="B39" s="7">
        <v>77896</v>
      </c>
      <c r="C39" s="5">
        <v>-662</v>
      </c>
      <c r="D39" s="5"/>
    </row>
    <row r="40" spans="1:4" ht="30">
      <c r="A40" s="3" t="s">
        <v>158</v>
      </c>
      <c r="B40" s="7">
        <v>54280</v>
      </c>
      <c r="C40" s="7">
        <v>-70857</v>
      </c>
      <c r="D40" s="5"/>
    </row>
    <row r="41" spans="1:4" ht="30">
      <c r="A41" s="3" t="s">
        <v>159</v>
      </c>
      <c r="B41" s="7">
        <v>30714</v>
      </c>
      <c r="C41" s="7">
        <v>136327</v>
      </c>
      <c r="D41" s="7">
        <v>136327</v>
      </c>
    </row>
    <row r="42" spans="1:4" ht="30">
      <c r="A42" s="3" t="s">
        <v>160</v>
      </c>
      <c r="B42" s="9">
        <v>84994</v>
      </c>
      <c r="C42" s="9">
        <v>65470</v>
      </c>
      <c r="D42" s="9">
        <v>307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54</v>
      </c>
      <c r="B1" s="8" t="s">
        <v>2</v>
      </c>
      <c r="C1" s="8" t="s">
        <v>20</v>
      </c>
    </row>
    <row r="2" spans="1:3" ht="30">
      <c r="A2" s="1" t="s">
        <v>19</v>
      </c>
      <c r="B2" s="8"/>
      <c r="C2" s="8"/>
    </row>
    <row r="3" spans="1:3">
      <c r="A3" s="3" t="s">
        <v>955</v>
      </c>
      <c r="B3" s="5"/>
      <c r="C3" s="5"/>
    </row>
    <row r="4" spans="1:3">
      <c r="A4" s="4" t="s">
        <v>934</v>
      </c>
      <c r="B4" s="5"/>
      <c r="C4" s="5"/>
    </row>
    <row r="5" spans="1:3" ht="30">
      <c r="A5" s="3" t="s">
        <v>956</v>
      </c>
      <c r="B5" s="9">
        <v>26</v>
      </c>
      <c r="C5" s="9">
        <v>0</v>
      </c>
    </row>
    <row r="6" spans="1:3">
      <c r="A6" s="3" t="s">
        <v>399</v>
      </c>
      <c r="B6" s="5"/>
      <c r="C6" s="5"/>
    </row>
    <row r="7" spans="1:3">
      <c r="A7" s="4" t="s">
        <v>934</v>
      </c>
      <c r="B7" s="5"/>
      <c r="C7" s="5"/>
    </row>
    <row r="8" spans="1:3">
      <c r="A8" s="3" t="s">
        <v>405</v>
      </c>
      <c r="B8" s="9">
        <v>696</v>
      </c>
      <c r="C8" s="9">
        <v>37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8" t="s">
        <v>1</v>
      </c>
      <c r="C1" s="8"/>
    </row>
    <row r="2" spans="1:3" ht="30">
      <c r="A2" s="1" t="s">
        <v>68</v>
      </c>
      <c r="B2" s="1" t="s">
        <v>2</v>
      </c>
      <c r="C2" s="1" t="s">
        <v>21</v>
      </c>
    </row>
    <row r="3" spans="1:3">
      <c r="A3" s="4" t="s">
        <v>420</v>
      </c>
      <c r="B3" s="5"/>
      <c r="C3" s="5"/>
    </row>
    <row r="4" spans="1:3">
      <c r="A4" s="3" t="s">
        <v>95</v>
      </c>
      <c r="B4" s="9">
        <v>-18494</v>
      </c>
      <c r="C4" s="9">
        <v>729</v>
      </c>
    </row>
    <row r="5" spans="1:3" ht="30">
      <c r="A5" s="3" t="s">
        <v>958</v>
      </c>
      <c r="B5" s="7">
        <v>54841</v>
      </c>
      <c r="C5" s="7">
        <v>50581</v>
      </c>
    </row>
    <row r="6" spans="1:3" ht="30">
      <c r="A6" s="3" t="s">
        <v>959</v>
      </c>
      <c r="B6" s="10">
        <v>-0.34</v>
      </c>
      <c r="C6" s="10">
        <v>0.01</v>
      </c>
    </row>
    <row r="7" spans="1:3">
      <c r="A7" s="4" t="s">
        <v>425</v>
      </c>
      <c r="B7" s="5"/>
      <c r="C7" s="5"/>
    </row>
    <row r="8" spans="1:3">
      <c r="A8" s="3" t="s">
        <v>95</v>
      </c>
      <c r="B8" s="9">
        <v>-18494</v>
      </c>
      <c r="C8" s="9">
        <v>729</v>
      </c>
    </row>
    <row r="9" spans="1:3" ht="30">
      <c r="A9" s="3" t="s">
        <v>960</v>
      </c>
      <c r="B9" s="7">
        <v>54841</v>
      </c>
      <c r="C9" s="7">
        <v>51789</v>
      </c>
    </row>
    <row r="10" spans="1:3" ht="30">
      <c r="A10" s="3" t="s">
        <v>961</v>
      </c>
      <c r="B10" s="10">
        <v>-0.34</v>
      </c>
      <c r="C10" s="10">
        <v>0.01</v>
      </c>
    </row>
    <row r="11" spans="1:3" ht="45">
      <c r="A11" s="4" t="s">
        <v>962</v>
      </c>
      <c r="B11" s="5"/>
      <c r="C11" s="5"/>
    </row>
    <row r="12" spans="1:3" ht="30">
      <c r="A12" s="3" t="s">
        <v>958</v>
      </c>
      <c r="B12" s="7">
        <v>54841</v>
      </c>
      <c r="C12" s="7">
        <v>50581</v>
      </c>
    </row>
    <row r="13" spans="1:3">
      <c r="A13" s="4" t="s">
        <v>429</v>
      </c>
      <c r="B13" s="5"/>
      <c r="C13" s="5"/>
    </row>
    <row r="14" spans="1:3">
      <c r="A14" s="3" t="s">
        <v>963</v>
      </c>
      <c r="B14" s="5">
        <v>0</v>
      </c>
      <c r="C14" s="5">
        <v>174</v>
      </c>
    </row>
    <row r="15" spans="1:3">
      <c r="A15" s="3" t="s">
        <v>430</v>
      </c>
      <c r="B15" s="5">
        <v>0</v>
      </c>
      <c r="C15" s="5">
        <v>628</v>
      </c>
    </row>
    <row r="16" spans="1:3">
      <c r="A16" s="3" t="s">
        <v>964</v>
      </c>
      <c r="B16" s="5">
        <v>0</v>
      </c>
      <c r="C16" s="5">
        <v>406</v>
      </c>
    </row>
    <row r="17" spans="1:3" ht="30">
      <c r="A17" s="3" t="s">
        <v>960</v>
      </c>
      <c r="B17" s="7">
        <v>54841</v>
      </c>
      <c r="C17" s="7">
        <v>5178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65</v>
      </c>
      <c r="B1" s="8" t="s">
        <v>1</v>
      </c>
      <c r="C1" s="8"/>
    </row>
    <row r="2" spans="1:3" ht="30">
      <c r="A2" s="1" t="s">
        <v>68</v>
      </c>
      <c r="B2" s="1" t="s">
        <v>2</v>
      </c>
      <c r="C2" s="1" t="s">
        <v>21</v>
      </c>
    </row>
    <row r="3" spans="1:3" ht="60">
      <c r="A3" s="4" t="s">
        <v>966</v>
      </c>
      <c r="B3" s="5"/>
      <c r="C3" s="5"/>
    </row>
    <row r="4" spans="1:3" ht="45">
      <c r="A4" s="3" t="s">
        <v>967</v>
      </c>
      <c r="B4" s="7">
        <v>1613</v>
      </c>
      <c r="C4" s="5">
        <v>0</v>
      </c>
    </row>
    <row r="5" spans="1:3">
      <c r="A5" s="3" t="s">
        <v>396</v>
      </c>
      <c r="B5" s="5"/>
      <c r="C5" s="5"/>
    </row>
    <row r="6" spans="1:3" ht="60">
      <c r="A6" s="4" t="s">
        <v>966</v>
      </c>
      <c r="B6" s="5"/>
      <c r="C6" s="5"/>
    </row>
    <row r="7" spans="1:3" ht="45">
      <c r="A7" s="3" t="s">
        <v>968</v>
      </c>
      <c r="B7" s="5">
        <v>13</v>
      </c>
      <c r="C7" s="5"/>
    </row>
    <row r="8" spans="1:3" ht="45">
      <c r="A8" s="3" t="s">
        <v>967</v>
      </c>
      <c r="B8" s="5">
        <v>582</v>
      </c>
      <c r="C8" s="5">
        <v>0</v>
      </c>
    </row>
    <row r="9" spans="1:3">
      <c r="A9" s="3" t="s">
        <v>430</v>
      </c>
      <c r="B9" s="5"/>
      <c r="C9" s="5"/>
    </row>
    <row r="10" spans="1:3" ht="60">
      <c r="A10" s="4" t="s">
        <v>966</v>
      </c>
      <c r="B10" s="5"/>
      <c r="C10" s="5"/>
    </row>
    <row r="11" spans="1:3" ht="45">
      <c r="A11" s="3" t="s">
        <v>968</v>
      </c>
      <c r="B11" s="5">
        <v>15</v>
      </c>
      <c r="C11" s="5"/>
    </row>
    <row r="12" spans="1:3" ht="45">
      <c r="A12" s="3" t="s">
        <v>967</v>
      </c>
      <c r="B12" s="5">
        <v>0</v>
      </c>
      <c r="C12" s="5">
        <v>0</v>
      </c>
    </row>
    <row r="13" spans="1:3">
      <c r="A13" s="3" t="s">
        <v>969</v>
      </c>
      <c r="B13" s="5"/>
      <c r="C13" s="5"/>
    </row>
    <row r="14" spans="1:3" ht="60">
      <c r="A14" s="4" t="s">
        <v>966</v>
      </c>
      <c r="B14" s="5"/>
      <c r="C14" s="5"/>
    </row>
    <row r="15" spans="1:3" ht="45">
      <c r="A15" s="3" t="s">
        <v>967</v>
      </c>
      <c r="B15" s="7">
        <v>1031</v>
      </c>
      <c r="C15" s="5">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970</v>
      </c>
      <c r="B1" s="1" t="s">
        <v>741</v>
      </c>
    </row>
    <row r="2" spans="1:2">
      <c r="A2" s="4" t="s">
        <v>414</v>
      </c>
      <c r="B2" s="5"/>
    </row>
    <row r="3" spans="1:2">
      <c r="A3" s="3" t="s">
        <v>757</v>
      </c>
      <c r="B3" s="9">
        <v>100000000</v>
      </c>
    </row>
    <row r="4" spans="1:2" ht="30">
      <c r="A4" s="3" t="s">
        <v>971</v>
      </c>
      <c r="B4" s="9">
        <v>1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8" t="s">
        <v>1</v>
      </c>
      <c r="C1" s="8"/>
    </row>
    <row r="2" spans="1:3" ht="30">
      <c r="A2" s="1" t="s">
        <v>19</v>
      </c>
      <c r="B2" s="1" t="s">
        <v>2</v>
      </c>
      <c r="C2" s="1" t="s">
        <v>21</v>
      </c>
    </row>
    <row r="3" spans="1:3" ht="30">
      <c r="A3" s="4" t="s">
        <v>973</v>
      </c>
      <c r="B3" s="5"/>
      <c r="C3" s="5"/>
    </row>
    <row r="4" spans="1:3">
      <c r="A4" s="3" t="s">
        <v>73</v>
      </c>
      <c r="B4" s="9">
        <v>102144</v>
      </c>
      <c r="C4" s="9">
        <v>110064</v>
      </c>
    </row>
    <row r="5" spans="1:3">
      <c r="A5" s="3" t="s">
        <v>86</v>
      </c>
      <c r="B5" s="7">
        <v>-31382</v>
      </c>
      <c r="C5" s="7">
        <v>1123</v>
      </c>
    </row>
    <row r="6" spans="1:3">
      <c r="A6" s="3" t="s">
        <v>974</v>
      </c>
      <c r="B6" s="5"/>
      <c r="C6" s="5"/>
    </row>
    <row r="7" spans="1:3" ht="30">
      <c r="A7" s="4" t="s">
        <v>973</v>
      </c>
      <c r="B7" s="5"/>
      <c r="C7" s="5"/>
    </row>
    <row r="8" spans="1:3">
      <c r="A8" s="3" t="s">
        <v>73</v>
      </c>
      <c r="B8" s="5">
        <v>-256</v>
      </c>
      <c r="C8" s="5">
        <v>-362</v>
      </c>
    </row>
    <row r="9" spans="1:3">
      <c r="A9" s="3" t="s">
        <v>86</v>
      </c>
      <c r="B9" s="7">
        <v>-8252</v>
      </c>
      <c r="C9" s="5">
        <v>-92</v>
      </c>
    </row>
    <row r="10" spans="1:3">
      <c r="A10" s="3" t="s">
        <v>975</v>
      </c>
      <c r="B10" s="5"/>
      <c r="C10" s="5"/>
    </row>
    <row r="11" spans="1:3" ht="30">
      <c r="A11" s="4" t="s">
        <v>973</v>
      </c>
      <c r="B11" s="5"/>
      <c r="C11" s="5"/>
    </row>
    <row r="12" spans="1:3">
      <c r="A12" s="3" t="s">
        <v>73</v>
      </c>
      <c r="B12" s="7">
        <v>57127</v>
      </c>
      <c r="C12" s="7">
        <v>62259</v>
      </c>
    </row>
    <row r="13" spans="1:3">
      <c r="A13" s="3" t="s">
        <v>86</v>
      </c>
      <c r="B13" s="7">
        <v>-25968</v>
      </c>
      <c r="C13" s="7">
        <v>-3955</v>
      </c>
    </row>
    <row r="14" spans="1:3">
      <c r="A14" s="3" t="s">
        <v>976</v>
      </c>
      <c r="B14" s="5"/>
      <c r="C14" s="5"/>
    </row>
    <row r="15" spans="1:3" ht="30">
      <c r="A15" s="4" t="s">
        <v>973</v>
      </c>
      <c r="B15" s="5"/>
      <c r="C15" s="5"/>
    </row>
    <row r="16" spans="1:3">
      <c r="A16" s="3" t="s">
        <v>73</v>
      </c>
      <c r="B16" s="7">
        <v>35164</v>
      </c>
      <c r="C16" s="7">
        <v>35747</v>
      </c>
    </row>
    <row r="17" spans="1:3">
      <c r="A17" s="3" t="s">
        <v>86</v>
      </c>
      <c r="B17" s="7">
        <v>2075</v>
      </c>
      <c r="C17" s="7">
        <v>3475</v>
      </c>
    </row>
    <row r="18" spans="1:3">
      <c r="A18" s="3" t="s">
        <v>977</v>
      </c>
      <c r="B18" s="5"/>
      <c r="C18" s="5"/>
    </row>
    <row r="19" spans="1:3" ht="30">
      <c r="A19" s="4" t="s">
        <v>973</v>
      </c>
      <c r="B19" s="5"/>
      <c r="C19" s="5"/>
    </row>
    <row r="20" spans="1:3">
      <c r="A20" s="3" t="s">
        <v>73</v>
      </c>
      <c r="B20" s="7">
        <v>10109</v>
      </c>
      <c r="C20" s="7">
        <v>12420</v>
      </c>
    </row>
    <row r="21" spans="1:3">
      <c r="A21" s="3" t="s">
        <v>86</v>
      </c>
      <c r="B21" s="9">
        <v>763</v>
      </c>
      <c r="C21" s="9">
        <v>169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78</v>
      </c>
      <c r="B1" s="1" t="s">
        <v>691</v>
      </c>
      <c r="C1" s="8" t="s">
        <v>1</v>
      </c>
      <c r="D1" s="8"/>
    </row>
    <row r="2" spans="1:4" ht="30">
      <c r="A2" s="1" t="s">
        <v>68</v>
      </c>
      <c r="B2" s="1" t="s">
        <v>979</v>
      </c>
      <c r="C2" s="1" t="s">
        <v>2</v>
      </c>
      <c r="D2" s="1" t="s">
        <v>21</v>
      </c>
    </row>
    <row r="3" spans="1:4">
      <c r="A3" s="4" t="s">
        <v>359</v>
      </c>
      <c r="B3" s="5"/>
      <c r="C3" s="5"/>
      <c r="D3" s="5"/>
    </row>
    <row r="4" spans="1:4" ht="30">
      <c r="A4" s="3" t="s">
        <v>116</v>
      </c>
      <c r="B4" s="7">
        <v>5750</v>
      </c>
      <c r="C4" s="5"/>
      <c r="D4" s="5"/>
    </row>
    <row r="5" spans="1:4" ht="30">
      <c r="A5" s="3" t="s">
        <v>980</v>
      </c>
      <c r="B5" s="5">
        <v>750</v>
      </c>
      <c r="C5" s="5"/>
      <c r="D5" s="5"/>
    </row>
    <row r="6" spans="1:4" ht="30">
      <c r="A6" s="3" t="s">
        <v>981</v>
      </c>
      <c r="B6" s="9">
        <v>73313</v>
      </c>
      <c r="C6" s="5"/>
      <c r="D6" s="5"/>
    </row>
    <row r="7" spans="1:4">
      <c r="A7" s="3" t="s">
        <v>982</v>
      </c>
      <c r="B7" s="10">
        <v>12.75</v>
      </c>
      <c r="C7" s="5"/>
      <c r="D7" s="5"/>
    </row>
    <row r="8" spans="1:4" ht="30">
      <c r="A8" s="3" t="s">
        <v>983</v>
      </c>
      <c r="B8" s="7">
        <v>3299</v>
      </c>
      <c r="C8" s="5"/>
      <c r="D8" s="5"/>
    </row>
    <row r="9" spans="1:4">
      <c r="A9" s="3" t="s">
        <v>984</v>
      </c>
      <c r="B9" s="5">
        <v>330</v>
      </c>
      <c r="C9" s="5"/>
      <c r="D9" s="5"/>
    </row>
    <row r="10" spans="1:4" ht="30">
      <c r="A10" s="3" t="s">
        <v>148</v>
      </c>
      <c r="B10" s="9">
        <v>69684</v>
      </c>
      <c r="C10" s="9">
        <v>69684</v>
      </c>
      <c r="D10" s="9">
        <v>0</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8" t="s">
        <v>1</v>
      </c>
      <c r="C1" s="8"/>
    </row>
    <row r="2" spans="1:3" ht="30">
      <c r="A2" s="1" t="s">
        <v>19</v>
      </c>
      <c r="B2" s="1" t="s">
        <v>2</v>
      </c>
      <c r="C2" s="1" t="s">
        <v>21</v>
      </c>
    </row>
    <row r="3" spans="1:3" ht="30">
      <c r="A3" s="4" t="s">
        <v>986</v>
      </c>
      <c r="B3" s="5"/>
      <c r="C3" s="5"/>
    </row>
    <row r="4" spans="1:3" ht="30">
      <c r="A4" s="3" t="s">
        <v>987</v>
      </c>
      <c r="B4" s="222">
        <v>9.7000000000000003E-2</v>
      </c>
      <c r="C4" s="5"/>
    </row>
    <row r="5" spans="1:3" ht="30">
      <c r="A5" s="3" t="s">
        <v>988</v>
      </c>
      <c r="B5" s="222">
        <v>0.34399999999999997</v>
      </c>
      <c r="C5" s="5"/>
    </row>
    <row r="6" spans="1:3">
      <c r="A6" s="3" t="s">
        <v>95</v>
      </c>
      <c r="B6" s="9">
        <v>-18494</v>
      </c>
      <c r="C6" s="9">
        <v>729</v>
      </c>
    </row>
    <row r="7" spans="1:3">
      <c r="A7" s="3" t="s">
        <v>516</v>
      </c>
      <c r="B7" s="5"/>
      <c r="C7" s="5"/>
    </row>
    <row r="8" spans="1:3" ht="30">
      <c r="A8" s="4" t="s">
        <v>986</v>
      </c>
      <c r="B8" s="5"/>
      <c r="C8" s="5"/>
    </row>
    <row r="9" spans="1:3">
      <c r="A9" s="3" t="s">
        <v>95</v>
      </c>
      <c r="B9" s="9">
        <v>1177</v>
      </c>
      <c r="C9" s="9">
        <v>226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89</v>
      </c>
      <c r="B1" s="8" t="s">
        <v>2</v>
      </c>
      <c r="C1" s="8" t="s">
        <v>20</v>
      </c>
      <c r="D1" s="8" t="s">
        <v>21</v>
      </c>
      <c r="E1" s="8" t="s">
        <v>22</v>
      </c>
    </row>
    <row r="2" spans="1:5" ht="30">
      <c r="A2" s="1" t="s">
        <v>19</v>
      </c>
      <c r="B2" s="8"/>
      <c r="C2" s="8"/>
      <c r="D2" s="8"/>
      <c r="E2" s="8"/>
    </row>
    <row r="3" spans="1:5">
      <c r="A3" s="4" t="s">
        <v>23</v>
      </c>
      <c r="B3" s="5"/>
      <c r="C3" s="5"/>
      <c r="D3" s="5"/>
      <c r="E3" s="5"/>
    </row>
    <row r="4" spans="1:5">
      <c r="A4" s="3" t="s">
        <v>24</v>
      </c>
      <c r="B4" s="9">
        <v>84994</v>
      </c>
      <c r="C4" s="9">
        <v>30714</v>
      </c>
      <c r="D4" s="9">
        <v>65470</v>
      </c>
      <c r="E4" s="9">
        <v>136327</v>
      </c>
    </row>
    <row r="5" spans="1:5">
      <c r="A5" s="3" t="s">
        <v>472</v>
      </c>
      <c r="B5" s="7">
        <v>57464</v>
      </c>
      <c r="C5" s="7">
        <v>60242</v>
      </c>
      <c r="D5" s="5"/>
      <c r="E5" s="5"/>
    </row>
    <row r="6" spans="1:5">
      <c r="A6" s="3" t="s">
        <v>26</v>
      </c>
      <c r="B6" s="7">
        <v>52930</v>
      </c>
      <c r="C6" s="7">
        <v>55008</v>
      </c>
      <c r="D6" s="5"/>
      <c r="E6" s="5"/>
    </row>
    <row r="7" spans="1:5" ht="30">
      <c r="A7" s="3" t="s">
        <v>27</v>
      </c>
      <c r="B7" s="7">
        <v>2998</v>
      </c>
      <c r="C7" s="7">
        <v>3755</v>
      </c>
      <c r="D7" s="5"/>
      <c r="E7" s="5"/>
    </row>
    <row r="8" spans="1:5">
      <c r="A8" s="3" t="s">
        <v>28</v>
      </c>
      <c r="B8" s="7">
        <v>4788</v>
      </c>
      <c r="C8" s="7">
        <v>5251</v>
      </c>
      <c r="D8" s="5"/>
      <c r="E8" s="5"/>
    </row>
    <row r="9" spans="1:5">
      <c r="A9" s="3" t="s">
        <v>29</v>
      </c>
      <c r="B9" s="7">
        <v>203174</v>
      </c>
      <c r="C9" s="7">
        <v>154970</v>
      </c>
      <c r="D9" s="5"/>
      <c r="E9" s="5"/>
    </row>
    <row r="10" spans="1:5">
      <c r="A10" s="3" t="s">
        <v>30</v>
      </c>
      <c r="B10" s="7">
        <v>792970</v>
      </c>
      <c r="C10" s="7">
        <v>799093</v>
      </c>
      <c r="D10" s="5"/>
      <c r="E10" s="5"/>
    </row>
    <row r="11" spans="1:5">
      <c r="A11" s="4" t="s">
        <v>31</v>
      </c>
      <c r="B11" s="5"/>
      <c r="C11" s="5"/>
      <c r="D11" s="5"/>
      <c r="E11" s="5"/>
    </row>
    <row r="12" spans="1:5">
      <c r="A12" s="3" t="s">
        <v>32</v>
      </c>
      <c r="B12" s="7">
        <v>9990</v>
      </c>
      <c r="C12" s="7">
        <v>10192</v>
      </c>
      <c r="D12" s="5"/>
      <c r="E12" s="5"/>
    </row>
    <row r="13" spans="1:5">
      <c r="A13" s="3" t="s">
        <v>28</v>
      </c>
      <c r="B13" s="7">
        <v>5587</v>
      </c>
      <c r="C13" s="5">
        <v>0</v>
      </c>
      <c r="D13" s="5"/>
      <c r="E13" s="5"/>
    </row>
    <row r="14" spans="1:5" ht="30">
      <c r="A14" s="3" t="s">
        <v>477</v>
      </c>
      <c r="B14" s="5">
        <v>0</v>
      </c>
      <c r="C14" s="5">
        <v>0</v>
      </c>
      <c r="D14" s="5"/>
      <c r="E14" s="5"/>
    </row>
    <row r="15" spans="1:5">
      <c r="A15" s="3" t="s">
        <v>33</v>
      </c>
      <c r="B15" s="7">
        <v>8336</v>
      </c>
      <c r="C15" s="7">
        <v>9262</v>
      </c>
      <c r="D15" s="5"/>
      <c r="E15" s="5"/>
    </row>
    <row r="16" spans="1:5">
      <c r="A16" s="3" t="s">
        <v>34</v>
      </c>
      <c r="B16" s="7">
        <v>23913</v>
      </c>
      <c r="C16" s="7">
        <v>19454</v>
      </c>
      <c r="D16" s="5"/>
      <c r="E16" s="5"/>
    </row>
    <row r="17" spans="1:5">
      <c r="A17" s="3" t="s">
        <v>35</v>
      </c>
      <c r="B17" s="7">
        <v>1020057</v>
      </c>
      <c r="C17" s="7">
        <v>973517</v>
      </c>
      <c r="D17" s="5"/>
      <c r="E17" s="5"/>
    </row>
    <row r="18" spans="1:5">
      <c r="A18" s="4" t="s">
        <v>36</v>
      </c>
      <c r="B18" s="5"/>
      <c r="C18" s="5"/>
      <c r="D18" s="5"/>
      <c r="E18" s="5"/>
    </row>
    <row r="19" spans="1:5">
      <c r="A19" s="3" t="s">
        <v>37</v>
      </c>
      <c r="B19" s="7">
        <v>3043</v>
      </c>
      <c r="C19" s="7">
        <v>3044</v>
      </c>
      <c r="D19" s="5"/>
      <c r="E19" s="5"/>
    </row>
    <row r="20" spans="1:5">
      <c r="A20" s="3" t="s">
        <v>38</v>
      </c>
      <c r="B20" s="7">
        <v>61461</v>
      </c>
      <c r="C20" s="7">
        <v>67734</v>
      </c>
      <c r="D20" s="5"/>
      <c r="E20" s="5"/>
    </row>
    <row r="21" spans="1:5">
      <c r="A21" s="3" t="s">
        <v>39</v>
      </c>
      <c r="B21" s="7">
        <v>35848</v>
      </c>
      <c r="C21" s="7">
        <v>35645</v>
      </c>
      <c r="D21" s="5"/>
      <c r="E21" s="5"/>
    </row>
    <row r="22" spans="1:5">
      <c r="A22" s="3" t="s">
        <v>40</v>
      </c>
      <c r="B22" s="7">
        <v>100352</v>
      </c>
      <c r="C22" s="7">
        <v>106423</v>
      </c>
      <c r="D22" s="5"/>
      <c r="E22" s="5"/>
    </row>
    <row r="23" spans="1:5">
      <c r="A23" s="3" t="s">
        <v>41</v>
      </c>
      <c r="B23" s="7">
        <v>415420</v>
      </c>
      <c r="C23" s="7">
        <v>406016</v>
      </c>
      <c r="D23" s="5"/>
      <c r="E23" s="5"/>
    </row>
    <row r="24" spans="1:5">
      <c r="A24" s="3" t="s">
        <v>42</v>
      </c>
      <c r="B24" s="7">
        <v>17773</v>
      </c>
      <c r="C24" s="7">
        <v>18291</v>
      </c>
      <c r="D24" s="5"/>
      <c r="E24" s="5"/>
    </row>
    <row r="25" spans="1:5">
      <c r="A25" s="3" t="s">
        <v>28</v>
      </c>
      <c r="B25" s="5">
        <v>0</v>
      </c>
      <c r="C25" s="7">
        <v>8602</v>
      </c>
      <c r="D25" s="5"/>
      <c r="E25" s="5"/>
    </row>
    <row r="26" spans="1:5">
      <c r="A26" s="3" t="s">
        <v>43</v>
      </c>
      <c r="B26" s="5" t="s">
        <v>44</v>
      </c>
      <c r="C26" s="5" t="s">
        <v>44</v>
      </c>
      <c r="D26" s="5"/>
      <c r="E26" s="5"/>
    </row>
    <row r="27" spans="1:5">
      <c r="A27" s="4" t="s">
        <v>45</v>
      </c>
      <c r="B27" s="5"/>
      <c r="C27" s="5"/>
      <c r="D27" s="5"/>
      <c r="E27" s="5"/>
    </row>
    <row r="28" spans="1:5">
      <c r="A28" s="3" t="s">
        <v>490</v>
      </c>
      <c r="B28" s="5">
        <v>567</v>
      </c>
      <c r="C28" s="5">
        <v>507</v>
      </c>
      <c r="D28" s="5"/>
      <c r="E28" s="5"/>
    </row>
    <row r="29" spans="1:5">
      <c r="A29" s="3" t="s">
        <v>491</v>
      </c>
      <c r="B29" s="5">
        <v>0</v>
      </c>
      <c r="C29" s="5">
        <v>0</v>
      </c>
      <c r="D29" s="5"/>
      <c r="E29" s="5"/>
    </row>
    <row r="30" spans="1:5">
      <c r="A30" s="3" t="s">
        <v>48</v>
      </c>
      <c r="B30" s="7">
        <v>384691</v>
      </c>
      <c r="C30" s="7">
        <v>313815</v>
      </c>
      <c r="D30" s="5"/>
      <c r="E30" s="5"/>
    </row>
    <row r="31" spans="1:5">
      <c r="A31" s="3" t="s">
        <v>49</v>
      </c>
      <c r="B31" s="7">
        <v>96883</v>
      </c>
      <c r="C31" s="7">
        <v>115377</v>
      </c>
      <c r="D31" s="5"/>
      <c r="E31" s="5"/>
    </row>
    <row r="32" spans="1:5" ht="30">
      <c r="A32" s="3" t="s">
        <v>50</v>
      </c>
      <c r="B32" s="5">
        <v>532</v>
      </c>
      <c r="C32" s="5">
        <v>534</v>
      </c>
      <c r="D32" s="5"/>
      <c r="E32" s="5"/>
    </row>
    <row r="33" spans="1:5" ht="30">
      <c r="A33" s="3" t="s">
        <v>51</v>
      </c>
      <c r="B33" s="7">
        <v>482673</v>
      </c>
      <c r="C33" s="7">
        <v>430233</v>
      </c>
      <c r="D33" s="5"/>
      <c r="E33" s="5"/>
    </row>
    <row r="34" spans="1:5">
      <c r="A34" s="3" t="s">
        <v>52</v>
      </c>
      <c r="B34" s="7">
        <v>3839</v>
      </c>
      <c r="C34" s="7">
        <v>3952</v>
      </c>
      <c r="D34" s="5"/>
      <c r="E34" s="5"/>
    </row>
    <row r="35" spans="1:5">
      <c r="A35" s="3" t="s">
        <v>53</v>
      </c>
      <c r="B35" s="7">
        <v>486512</v>
      </c>
      <c r="C35" s="7">
        <v>434185</v>
      </c>
      <c r="D35" s="5"/>
      <c r="E35" s="5"/>
    </row>
    <row r="36" spans="1:5" ht="30">
      <c r="A36" s="3" t="s">
        <v>54</v>
      </c>
      <c r="B36" s="7">
        <v>1020057</v>
      </c>
      <c r="C36" s="7">
        <v>973517</v>
      </c>
      <c r="D36" s="5"/>
      <c r="E36" s="5"/>
    </row>
    <row r="37" spans="1:5">
      <c r="A37" s="3" t="s">
        <v>469</v>
      </c>
      <c r="B37" s="5"/>
      <c r="C37" s="5"/>
      <c r="D37" s="5"/>
      <c r="E37" s="5"/>
    </row>
    <row r="38" spans="1:5">
      <c r="A38" s="4" t="s">
        <v>23</v>
      </c>
      <c r="B38" s="5"/>
      <c r="C38" s="5"/>
      <c r="D38" s="5"/>
      <c r="E38" s="5"/>
    </row>
    <row r="39" spans="1:5">
      <c r="A39" s="3" t="s">
        <v>24</v>
      </c>
      <c r="B39" s="5">
        <v>0</v>
      </c>
      <c r="C39" s="5">
        <v>0</v>
      </c>
      <c r="D39" s="5">
        <v>0</v>
      </c>
      <c r="E39" s="5">
        <v>0</v>
      </c>
    </row>
    <row r="40" spans="1:5">
      <c r="A40" s="3" t="s">
        <v>472</v>
      </c>
      <c r="B40" s="5">
        <v>-153</v>
      </c>
      <c r="C40" s="5">
        <v>-154</v>
      </c>
      <c r="D40" s="5"/>
      <c r="E40" s="5"/>
    </row>
    <row r="41" spans="1:5">
      <c r="A41" s="3" t="s">
        <v>26</v>
      </c>
      <c r="B41" s="5">
        <v>0</v>
      </c>
      <c r="C41" s="5">
        <v>0</v>
      </c>
      <c r="D41" s="5"/>
      <c r="E41" s="5"/>
    </row>
    <row r="42" spans="1:5" ht="30">
      <c r="A42" s="3" t="s">
        <v>27</v>
      </c>
      <c r="B42" s="7">
        <v>-6973</v>
      </c>
      <c r="C42" s="7">
        <v>-6973</v>
      </c>
      <c r="D42" s="5"/>
      <c r="E42" s="5"/>
    </row>
    <row r="43" spans="1:5">
      <c r="A43" s="3" t="s">
        <v>28</v>
      </c>
      <c r="B43" s="5">
        <v>0</v>
      </c>
      <c r="C43" s="5">
        <v>0</v>
      </c>
      <c r="D43" s="5"/>
      <c r="E43" s="5"/>
    </row>
    <row r="44" spans="1:5">
      <c r="A44" s="3" t="s">
        <v>29</v>
      </c>
      <c r="B44" s="7">
        <v>-7126</v>
      </c>
      <c r="C44" s="7">
        <v>-7127</v>
      </c>
      <c r="D44" s="5"/>
      <c r="E44" s="5"/>
    </row>
    <row r="45" spans="1:5">
      <c r="A45" s="3" t="s">
        <v>30</v>
      </c>
      <c r="B45" s="5">
        <v>0</v>
      </c>
      <c r="C45" s="5">
        <v>0</v>
      </c>
      <c r="D45" s="5"/>
      <c r="E45" s="5"/>
    </row>
    <row r="46" spans="1:5">
      <c r="A46" s="4" t="s">
        <v>31</v>
      </c>
      <c r="B46" s="5"/>
      <c r="C46" s="5"/>
      <c r="D46" s="5"/>
      <c r="E46" s="5"/>
    </row>
    <row r="47" spans="1:5">
      <c r="A47" s="3" t="s">
        <v>32</v>
      </c>
      <c r="B47" s="5">
        <v>0</v>
      </c>
      <c r="C47" s="5">
        <v>0</v>
      </c>
      <c r="D47" s="5"/>
      <c r="E47" s="5"/>
    </row>
    <row r="48" spans="1:5">
      <c r="A48" s="3" t="s">
        <v>28</v>
      </c>
      <c r="B48" s="7">
        <v>5587</v>
      </c>
      <c r="C48" s="5"/>
      <c r="D48" s="5"/>
      <c r="E48" s="5"/>
    </row>
    <row r="49" spans="1:5" ht="30">
      <c r="A49" s="3" t="s">
        <v>477</v>
      </c>
      <c r="B49" s="7">
        <v>-123140</v>
      </c>
      <c r="C49" s="7">
        <v>-133359</v>
      </c>
      <c r="D49" s="5"/>
      <c r="E49" s="5"/>
    </row>
    <row r="50" spans="1:5">
      <c r="A50" s="3" t="s">
        <v>33</v>
      </c>
      <c r="B50" s="7">
        <v>-14272</v>
      </c>
      <c r="C50" s="7">
        <v>-14946</v>
      </c>
      <c r="D50" s="5"/>
      <c r="E50" s="5"/>
    </row>
    <row r="51" spans="1:5">
      <c r="A51" s="3" t="s">
        <v>34</v>
      </c>
      <c r="B51" s="7">
        <v>-131825</v>
      </c>
      <c r="C51" s="7">
        <v>-148305</v>
      </c>
      <c r="D51" s="5"/>
      <c r="E51" s="5"/>
    </row>
    <row r="52" spans="1:5">
      <c r="A52" s="3" t="s">
        <v>35</v>
      </c>
      <c r="B52" s="7">
        <v>-138951</v>
      </c>
      <c r="C52" s="7">
        <v>-155432</v>
      </c>
      <c r="D52" s="5"/>
      <c r="E52" s="5"/>
    </row>
    <row r="53" spans="1:5">
      <c r="A53" s="4" t="s">
        <v>36</v>
      </c>
      <c r="B53" s="5"/>
      <c r="C53" s="5"/>
      <c r="D53" s="5"/>
      <c r="E53" s="5"/>
    </row>
    <row r="54" spans="1:5">
      <c r="A54" s="3" t="s">
        <v>37</v>
      </c>
      <c r="B54" s="5">
        <v>0</v>
      </c>
      <c r="C54" s="5">
        <v>0</v>
      </c>
      <c r="D54" s="5"/>
      <c r="E54" s="5"/>
    </row>
    <row r="55" spans="1:5">
      <c r="A55" s="3" t="s">
        <v>38</v>
      </c>
      <c r="B55" s="5">
        <v>-153</v>
      </c>
      <c r="C55" s="5">
        <v>-154</v>
      </c>
      <c r="D55" s="5"/>
      <c r="E55" s="5"/>
    </row>
    <row r="56" spans="1:5">
      <c r="A56" s="3" t="s">
        <v>39</v>
      </c>
      <c r="B56" s="7">
        <v>6877</v>
      </c>
      <c r="C56" s="7">
        <v>-6867</v>
      </c>
      <c r="D56" s="5"/>
      <c r="E56" s="5"/>
    </row>
    <row r="57" spans="1:5">
      <c r="A57" s="3" t="s">
        <v>40</v>
      </c>
      <c r="B57" s="7">
        <v>6724</v>
      </c>
      <c r="C57" s="7">
        <v>-7021</v>
      </c>
      <c r="D57" s="5"/>
      <c r="E57" s="5"/>
    </row>
    <row r="58" spans="1:5">
      <c r="A58" s="3" t="s">
        <v>41</v>
      </c>
      <c r="B58" s="7">
        <v>-14199</v>
      </c>
      <c r="C58" s="7">
        <v>-14929</v>
      </c>
      <c r="D58" s="5"/>
      <c r="E58" s="5"/>
    </row>
    <row r="59" spans="1:5">
      <c r="A59" s="3" t="s">
        <v>42</v>
      </c>
      <c r="B59" s="5">
        <v>0</v>
      </c>
      <c r="C59" s="5">
        <v>0</v>
      </c>
      <c r="D59" s="5"/>
      <c r="E59" s="5"/>
    </row>
    <row r="60" spans="1:5">
      <c r="A60" s="3" t="s">
        <v>28</v>
      </c>
      <c r="B60" s="7">
        <v>-8237</v>
      </c>
      <c r="C60" s="5">
        <v>0</v>
      </c>
      <c r="D60" s="5"/>
      <c r="E60" s="5"/>
    </row>
    <row r="61" spans="1:5">
      <c r="A61" s="3" t="s">
        <v>43</v>
      </c>
      <c r="B61" s="5" t="s">
        <v>44</v>
      </c>
      <c r="C61" s="5" t="s">
        <v>44</v>
      </c>
      <c r="D61" s="5"/>
      <c r="E61" s="5"/>
    </row>
    <row r="62" spans="1:5">
      <c r="A62" s="4" t="s">
        <v>45</v>
      </c>
      <c r="B62" s="5"/>
      <c r="C62" s="5"/>
      <c r="D62" s="5"/>
      <c r="E62" s="5"/>
    </row>
    <row r="63" spans="1:5">
      <c r="A63" s="3" t="s">
        <v>490</v>
      </c>
      <c r="B63" s="5">
        <v>0</v>
      </c>
      <c r="C63" s="5">
        <v>0</v>
      </c>
      <c r="D63" s="5"/>
      <c r="E63" s="5"/>
    </row>
    <row r="64" spans="1:5">
      <c r="A64" s="3" t="s">
        <v>491</v>
      </c>
      <c r="B64" s="5">
        <v>0</v>
      </c>
      <c r="C64" s="5">
        <v>0</v>
      </c>
      <c r="D64" s="5"/>
      <c r="E64" s="5"/>
    </row>
    <row r="65" spans="1:5">
      <c r="A65" s="3" t="s">
        <v>48</v>
      </c>
      <c r="B65" s="7">
        <v>-41653</v>
      </c>
      <c r="C65" s="7">
        <v>-41653</v>
      </c>
      <c r="D65" s="5"/>
      <c r="E65" s="5"/>
    </row>
    <row r="66" spans="1:5">
      <c r="A66" s="3" t="s">
        <v>49</v>
      </c>
      <c r="B66" s="7">
        <v>-81586</v>
      </c>
      <c r="C66" s="7">
        <v>-91829</v>
      </c>
      <c r="D66" s="5"/>
      <c r="E66" s="5"/>
    </row>
    <row r="67" spans="1:5" ht="30">
      <c r="A67" s="3" t="s">
        <v>50</v>
      </c>
      <c r="B67" s="5">
        <v>0</v>
      </c>
      <c r="C67" s="5">
        <v>0</v>
      </c>
      <c r="D67" s="5"/>
      <c r="E67" s="5"/>
    </row>
    <row r="68" spans="1:5" ht="30">
      <c r="A68" s="3" t="s">
        <v>51</v>
      </c>
      <c r="B68" s="7">
        <v>-123239</v>
      </c>
      <c r="C68" s="7">
        <v>-133482</v>
      </c>
      <c r="D68" s="5"/>
      <c r="E68" s="5"/>
    </row>
    <row r="69" spans="1:5">
      <c r="A69" s="3" t="s">
        <v>52</v>
      </c>
      <c r="B69" s="5">
        <v>0</v>
      </c>
      <c r="C69" s="5">
        <v>0</v>
      </c>
      <c r="D69" s="5"/>
      <c r="E69" s="5"/>
    </row>
    <row r="70" spans="1:5">
      <c r="A70" s="3" t="s">
        <v>53</v>
      </c>
      <c r="B70" s="7">
        <v>-123239</v>
      </c>
      <c r="C70" s="7">
        <v>-133482</v>
      </c>
      <c r="D70" s="5"/>
      <c r="E70" s="5"/>
    </row>
    <row r="71" spans="1:5" ht="30">
      <c r="A71" s="3" t="s">
        <v>54</v>
      </c>
      <c r="B71" s="7">
        <v>-138951</v>
      </c>
      <c r="C71" s="7">
        <v>-155432</v>
      </c>
      <c r="D71" s="5"/>
      <c r="E71" s="5"/>
    </row>
    <row r="72" spans="1:5">
      <c r="A72" s="3" t="s">
        <v>466</v>
      </c>
      <c r="B72" s="5"/>
      <c r="C72" s="5"/>
      <c r="D72" s="5"/>
      <c r="E72" s="5"/>
    </row>
    <row r="73" spans="1:5">
      <c r="A73" s="4" t="s">
        <v>23</v>
      </c>
      <c r="B73" s="5"/>
      <c r="C73" s="5"/>
      <c r="D73" s="5"/>
      <c r="E73" s="5"/>
    </row>
    <row r="74" spans="1:5">
      <c r="A74" s="3" t="s">
        <v>24</v>
      </c>
      <c r="B74" s="7">
        <v>28846</v>
      </c>
      <c r="C74" s="7">
        <v>3166</v>
      </c>
      <c r="D74" s="7">
        <v>40976</v>
      </c>
      <c r="E74" s="7">
        <v>101449</v>
      </c>
    </row>
    <row r="75" spans="1:5">
      <c r="A75" s="3" t="s">
        <v>472</v>
      </c>
      <c r="B75" s="5">
        <v>0</v>
      </c>
      <c r="C75" s="5">
        <v>0</v>
      </c>
      <c r="D75" s="5"/>
      <c r="E75" s="5"/>
    </row>
    <row r="76" spans="1:5">
      <c r="A76" s="3" t="s">
        <v>26</v>
      </c>
      <c r="B76" s="5">
        <v>0</v>
      </c>
      <c r="C76" s="5">
        <v>0</v>
      </c>
      <c r="D76" s="5"/>
      <c r="E76" s="5"/>
    </row>
    <row r="77" spans="1:5" ht="30">
      <c r="A77" s="3" t="s">
        <v>27</v>
      </c>
      <c r="B77" s="5">
        <v>4</v>
      </c>
      <c r="C77" s="5">
        <v>1</v>
      </c>
      <c r="D77" s="5"/>
      <c r="E77" s="5"/>
    </row>
    <row r="78" spans="1:5">
      <c r="A78" s="3" t="s">
        <v>28</v>
      </c>
      <c r="B78" s="5">
        <v>0</v>
      </c>
      <c r="C78" s="5">
        <v>0</v>
      </c>
      <c r="D78" s="5"/>
      <c r="E78" s="5"/>
    </row>
    <row r="79" spans="1:5">
      <c r="A79" s="3" t="s">
        <v>29</v>
      </c>
      <c r="B79" s="7">
        <v>28850</v>
      </c>
      <c r="C79" s="7">
        <v>3167</v>
      </c>
      <c r="D79" s="5"/>
      <c r="E79" s="5"/>
    </row>
    <row r="80" spans="1:5">
      <c r="A80" s="3" t="s">
        <v>30</v>
      </c>
      <c r="B80" s="5">
        <v>0</v>
      </c>
      <c r="C80" s="5">
        <v>0</v>
      </c>
      <c r="D80" s="5"/>
      <c r="E80" s="5"/>
    </row>
    <row r="81" spans="1:5">
      <c r="A81" s="4" t="s">
        <v>31</v>
      </c>
      <c r="B81" s="5"/>
      <c r="C81" s="5"/>
      <c r="D81" s="5"/>
      <c r="E81" s="5"/>
    </row>
    <row r="82" spans="1:5">
      <c r="A82" s="3" t="s">
        <v>32</v>
      </c>
      <c r="B82" s="5">
        <v>0</v>
      </c>
      <c r="C82" s="5">
        <v>0</v>
      </c>
      <c r="D82" s="5"/>
      <c r="E82" s="5"/>
    </row>
    <row r="83" spans="1:5">
      <c r="A83" s="3" t="s">
        <v>28</v>
      </c>
      <c r="B83" s="5">
        <v>0</v>
      </c>
      <c r="C83" s="5"/>
      <c r="D83" s="5"/>
      <c r="E83" s="5"/>
    </row>
    <row r="84" spans="1:5" ht="30">
      <c r="A84" s="3" t="s">
        <v>477</v>
      </c>
      <c r="B84" s="7">
        <v>777821</v>
      </c>
      <c r="C84" s="7">
        <v>743463</v>
      </c>
      <c r="D84" s="5"/>
      <c r="E84" s="5"/>
    </row>
    <row r="85" spans="1:5">
      <c r="A85" s="3" t="s">
        <v>33</v>
      </c>
      <c r="B85" s="7">
        <v>20123</v>
      </c>
      <c r="C85" s="7">
        <v>21457</v>
      </c>
      <c r="D85" s="5"/>
      <c r="E85" s="5"/>
    </row>
    <row r="86" spans="1:5">
      <c r="A86" s="3" t="s">
        <v>34</v>
      </c>
      <c r="B86" s="7">
        <v>797944</v>
      </c>
      <c r="C86" s="7">
        <v>764920</v>
      </c>
      <c r="D86" s="5"/>
      <c r="E86" s="5"/>
    </row>
    <row r="87" spans="1:5">
      <c r="A87" s="3" t="s">
        <v>35</v>
      </c>
      <c r="B87" s="7">
        <v>826794</v>
      </c>
      <c r="C87" s="7">
        <v>768087</v>
      </c>
      <c r="D87" s="5"/>
      <c r="E87" s="5"/>
    </row>
    <row r="88" spans="1:5">
      <c r="A88" s="4" t="s">
        <v>36</v>
      </c>
      <c r="B88" s="5"/>
      <c r="C88" s="5"/>
      <c r="D88" s="5"/>
      <c r="E88" s="5"/>
    </row>
    <row r="89" spans="1:5">
      <c r="A89" s="3" t="s">
        <v>37</v>
      </c>
      <c r="B89" s="5">
        <v>0</v>
      </c>
      <c r="C89" s="5">
        <v>0</v>
      </c>
      <c r="D89" s="5"/>
      <c r="E89" s="5"/>
    </row>
    <row r="90" spans="1:5">
      <c r="A90" s="3" t="s">
        <v>38</v>
      </c>
      <c r="B90" s="5">
        <v>0</v>
      </c>
      <c r="C90" s="5">
        <v>0</v>
      </c>
      <c r="D90" s="5"/>
      <c r="E90" s="5"/>
    </row>
    <row r="91" spans="1:5">
      <c r="A91" s="3" t="s">
        <v>39</v>
      </c>
      <c r="B91" s="7">
        <v>9325</v>
      </c>
      <c r="C91" s="7">
        <v>3994</v>
      </c>
      <c r="D91" s="5"/>
      <c r="E91" s="5"/>
    </row>
    <row r="92" spans="1:5">
      <c r="A92" s="3" t="s">
        <v>40</v>
      </c>
      <c r="B92" s="7">
        <v>9325</v>
      </c>
      <c r="C92" s="7">
        <v>3994</v>
      </c>
      <c r="D92" s="5"/>
      <c r="E92" s="5"/>
    </row>
    <row r="93" spans="1:5">
      <c r="A93" s="3" t="s">
        <v>41</v>
      </c>
      <c r="B93" s="7">
        <v>335550</v>
      </c>
      <c r="C93" s="7">
        <v>334617</v>
      </c>
      <c r="D93" s="5"/>
      <c r="E93" s="5"/>
    </row>
    <row r="94" spans="1:5">
      <c r="A94" s="3" t="s">
        <v>42</v>
      </c>
      <c r="B94" s="5">
        <v>0</v>
      </c>
      <c r="C94" s="5">
        <v>0</v>
      </c>
      <c r="D94" s="5"/>
      <c r="E94" s="5"/>
    </row>
    <row r="95" spans="1:5">
      <c r="A95" s="3" t="s">
        <v>28</v>
      </c>
      <c r="B95" s="5">
        <v>0</v>
      </c>
      <c r="C95" s="5">
        <v>0</v>
      </c>
      <c r="D95" s="5"/>
      <c r="E95" s="5"/>
    </row>
    <row r="96" spans="1:5">
      <c r="A96" s="3" t="s">
        <v>43</v>
      </c>
      <c r="B96" s="5" t="s">
        <v>44</v>
      </c>
      <c r="C96" s="5" t="s">
        <v>44</v>
      </c>
      <c r="D96" s="5"/>
      <c r="E96" s="5"/>
    </row>
    <row r="97" spans="1:5">
      <c r="A97" s="4" t="s">
        <v>45</v>
      </c>
      <c r="B97" s="5"/>
      <c r="C97" s="5"/>
      <c r="D97" s="5"/>
      <c r="E97" s="5"/>
    </row>
    <row r="98" spans="1:5">
      <c r="A98" s="3" t="s">
        <v>490</v>
      </c>
      <c r="B98" s="5">
        <v>567</v>
      </c>
      <c r="C98" s="5">
        <v>507</v>
      </c>
      <c r="D98" s="5"/>
      <c r="E98" s="5"/>
    </row>
    <row r="99" spans="1:5">
      <c r="A99" s="3" t="s">
        <v>491</v>
      </c>
      <c r="B99" s="5">
        <v>0</v>
      </c>
      <c r="C99" s="5">
        <v>0</v>
      </c>
      <c r="D99" s="5"/>
      <c r="E99" s="5"/>
    </row>
    <row r="100" spans="1:5">
      <c r="A100" s="3" t="s">
        <v>48</v>
      </c>
      <c r="B100" s="7">
        <v>384692</v>
      </c>
      <c r="C100" s="7">
        <v>313815</v>
      </c>
      <c r="D100" s="5"/>
      <c r="E100" s="5"/>
    </row>
    <row r="101" spans="1:5">
      <c r="A101" s="3" t="s">
        <v>49</v>
      </c>
      <c r="B101" s="7">
        <v>96660</v>
      </c>
      <c r="C101" s="7">
        <v>115154</v>
      </c>
      <c r="D101" s="5"/>
      <c r="E101" s="5"/>
    </row>
    <row r="102" spans="1:5" ht="30">
      <c r="A102" s="3" t="s">
        <v>50</v>
      </c>
      <c r="B102" s="5">
        <v>0</v>
      </c>
      <c r="C102" s="5">
        <v>0</v>
      </c>
      <c r="D102" s="5"/>
      <c r="E102" s="5"/>
    </row>
    <row r="103" spans="1:5" ht="30">
      <c r="A103" s="3" t="s">
        <v>51</v>
      </c>
      <c r="B103" s="7">
        <v>481919</v>
      </c>
      <c r="C103" s="7">
        <v>429476</v>
      </c>
      <c r="D103" s="5"/>
      <c r="E103" s="5"/>
    </row>
    <row r="104" spans="1:5">
      <c r="A104" s="3" t="s">
        <v>52</v>
      </c>
      <c r="B104" s="5">
        <v>0</v>
      </c>
      <c r="C104" s="5">
        <v>0</v>
      </c>
      <c r="D104" s="5"/>
      <c r="E104" s="5"/>
    </row>
    <row r="105" spans="1:5">
      <c r="A105" s="3" t="s">
        <v>53</v>
      </c>
      <c r="B105" s="7">
        <v>481919</v>
      </c>
      <c r="C105" s="7">
        <v>429476</v>
      </c>
      <c r="D105" s="5"/>
      <c r="E105" s="5"/>
    </row>
    <row r="106" spans="1:5" ht="30">
      <c r="A106" s="3" t="s">
        <v>54</v>
      </c>
      <c r="B106" s="7">
        <v>826794</v>
      </c>
      <c r="C106" s="7">
        <v>768087</v>
      </c>
      <c r="D106" s="5"/>
      <c r="E106" s="5"/>
    </row>
    <row r="107" spans="1:5">
      <c r="A107" s="3" t="s">
        <v>467</v>
      </c>
      <c r="B107" s="5"/>
      <c r="C107" s="5"/>
      <c r="D107" s="5"/>
      <c r="E107" s="5"/>
    </row>
    <row r="108" spans="1:5">
      <c r="A108" s="4" t="s">
        <v>23</v>
      </c>
      <c r="B108" s="5"/>
      <c r="C108" s="5"/>
      <c r="D108" s="5"/>
      <c r="E108" s="5"/>
    </row>
    <row r="109" spans="1:5">
      <c r="A109" s="3" t="s">
        <v>24</v>
      </c>
      <c r="B109" s="7">
        <v>37875</v>
      </c>
      <c r="C109" s="7">
        <v>15354</v>
      </c>
      <c r="D109" s="7">
        <v>21732</v>
      </c>
      <c r="E109" s="7">
        <v>26782</v>
      </c>
    </row>
    <row r="110" spans="1:5">
      <c r="A110" s="3" t="s">
        <v>472</v>
      </c>
      <c r="B110" s="7">
        <v>38491</v>
      </c>
      <c r="C110" s="7">
        <v>40656</v>
      </c>
      <c r="D110" s="5"/>
      <c r="E110" s="5"/>
    </row>
    <row r="111" spans="1:5">
      <c r="A111" s="3" t="s">
        <v>26</v>
      </c>
      <c r="B111" s="7">
        <v>42504</v>
      </c>
      <c r="C111" s="7">
        <v>43085</v>
      </c>
      <c r="D111" s="5"/>
      <c r="E111" s="5"/>
    </row>
    <row r="112" spans="1:5" ht="30">
      <c r="A112" s="3" t="s">
        <v>27</v>
      </c>
      <c r="B112" s="7">
        <v>9893</v>
      </c>
      <c r="C112" s="7">
        <v>10672</v>
      </c>
      <c r="D112" s="5"/>
      <c r="E112" s="5"/>
    </row>
    <row r="113" spans="1:5">
      <c r="A113" s="3" t="s">
        <v>28</v>
      </c>
      <c r="B113" s="7">
        <v>4764</v>
      </c>
      <c r="C113" s="7">
        <v>5227</v>
      </c>
      <c r="D113" s="5"/>
      <c r="E113" s="5"/>
    </row>
    <row r="114" spans="1:5">
      <c r="A114" s="3" t="s">
        <v>29</v>
      </c>
      <c r="B114" s="7">
        <v>133527</v>
      </c>
      <c r="C114" s="7">
        <v>114994</v>
      </c>
      <c r="D114" s="5"/>
      <c r="E114" s="5"/>
    </row>
    <row r="115" spans="1:5">
      <c r="A115" s="3" t="s">
        <v>30</v>
      </c>
      <c r="B115" s="7">
        <v>740376</v>
      </c>
      <c r="C115" s="7">
        <v>745612</v>
      </c>
      <c r="D115" s="5"/>
      <c r="E115" s="5"/>
    </row>
    <row r="116" spans="1:5">
      <c r="A116" s="4" t="s">
        <v>31</v>
      </c>
      <c r="B116" s="5"/>
      <c r="C116" s="5"/>
      <c r="D116" s="5"/>
      <c r="E116" s="5"/>
    </row>
    <row r="117" spans="1:5">
      <c r="A117" s="3" t="s">
        <v>32</v>
      </c>
      <c r="B117" s="7">
        <v>9915</v>
      </c>
      <c r="C117" s="7">
        <v>10098</v>
      </c>
      <c r="D117" s="5"/>
      <c r="E117" s="5"/>
    </row>
    <row r="118" spans="1:5">
      <c r="A118" s="3" t="s">
        <v>28</v>
      </c>
      <c r="B118" s="5">
        <v>0</v>
      </c>
      <c r="C118" s="5"/>
      <c r="D118" s="5"/>
      <c r="E118" s="5"/>
    </row>
    <row r="119" spans="1:5" ht="30">
      <c r="A119" s="3" t="s">
        <v>477</v>
      </c>
      <c r="B119" s="7">
        <v>-652360</v>
      </c>
      <c r="C119" s="7">
        <v>-609021</v>
      </c>
      <c r="D119" s="5"/>
      <c r="E119" s="5"/>
    </row>
    <row r="120" spans="1:5">
      <c r="A120" s="3" t="s">
        <v>33</v>
      </c>
      <c r="B120" s="7">
        <v>1891</v>
      </c>
      <c r="C120" s="7">
        <v>2140</v>
      </c>
      <c r="D120" s="5"/>
      <c r="E120" s="5"/>
    </row>
    <row r="121" spans="1:5">
      <c r="A121" s="3" t="s">
        <v>34</v>
      </c>
      <c r="B121" s="7">
        <v>-640554</v>
      </c>
      <c r="C121" s="7">
        <v>-596783</v>
      </c>
      <c r="D121" s="5"/>
      <c r="E121" s="5"/>
    </row>
    <row r="122" spans="1:5">
      <c r="A122" s="3" t="s">
        <v>35</v>
      </c>
      <c r="B122" s="7">
        <v>233349</v>
      </c>
      <c r="C122" s="7">
        <v>263823</v>
      </c>
      <c r="D122" s="5"/>
      <c r="E122" s="5"/>
    </row>
    <row r="123" spans="1:5">
      <c r="A123" s="4" t="s">
        <v>36</v>
      </c>
      <c r="B123" s="5"/>
      <c r="C123" s="5"/>
      <c r="D123" s="5"/>
      <c r="E123" s="5"/>
    </row>
    <row r="124" spans="1:5">
      <c r="A124" s="3" t="s">
        <v>37</v>
      </c>
      <c r="B124" s="7">
        <v>3043</v>
      </c>
      <c r="C124" s="7">
        <v>3044</v>
      </c>
      <c r="D124" s="5"/>
      <c r="E124" s="5"/>
    </row>
    <row r="125" spans="1:5">
      <c r="A125" s="3" t="s">
        <v>38</v>
      </c>
      <c r="B125" s="7">
        <v>48042</v>
      </c>
      <c r="C125" s="7">
        <v>57913</v>
      </c>
      <c r="D125" s="5"/>
      <c r="E125" s="5"/>
    </row>
    <row r="126" spans="1:5">
      <c r="A126" s="3" t="s">
        <v>39</v>
      </c>
      <c r="B126" s="7">
        <v>19031</v>
      </c>
      <c r="C126" s="7">
        <v>35702</v>
      </c>
      <c r="D126" s="5"/>
      <c r="E126" s="5"/>
    </row>
    <row r="127" spans="1:5">
      <c r="A127" s="3" t="s">
        <v>40</v>
      </c>
      <c r="B127" s="7">
        <v>70116</v>
      </c>
      <c r="C127" s="7">
        <v>96659</v>
      </c>
      <c r="D127" s="5"/>
      <c r="E127" s="5"/>
    </row>
    <row r="128" spans="1:5">
      <c r="A128" s="3" t="s">
        <v>41</v>
      </c>
      <c r="B128" s="7">
        <v>60115</v>
      </c>
      <c r="C128" s="7">
        <v>51744</v>
      </c>
      <c r="D128" s="5"/>
      <c r="E128" s="5"/>
    </row>
    <row r="129" spans="1:5">
      <c r="A129" s="3" t="s">
        <v>42</v>
      </c>
      <c r="B129" s="7">
        <v>17366</v>
      </c>
      <c r="C129" s="7">
        <v>17883</v>
      </c>
      <c r="D129" s="5"/>
      <c r="E129" s="5"/>
    </row>
    <row r="130" spans="1:5">
      <c r="A130" s="3" t="s">
        <v>28</v>
      </c>
      <c r="B130" s="7">
        <v>6278</v>
      </c>
      <c r="C130" s="7">
        <v>6642</v>
      </c>
      <c r="D130" s="5"/>
      <c r="E130" s="5"/>
    </row>
    <row r="131" spans="1:5">
      <c r="A131" s="3" t="s">
        <v>43</v>
      </c>
      <c r="B131" s="5" t="s">
        <v>44</v>
      </c>
      <c r="C131" s="5" t="s">
        <v>44</v>
      </c>
      <c r="D131" s="5"/>
      <c r="E131" s="5"/>
    </row>
    <row r="132" spans="1:5">
      <c r="A132" s="4" t="s">
        <v>45</v>
      </c>
      <c r="B132" s="5"/>
      <c r="C132" s="5"/>
      <c r="D132" s="5"/>
      <c r="E132" s="5"/>
    </row>
    <row r="133" spans="1:5">
      <c r="A133" s="3" t="s">
        <v>490</v>
      </c>
      <c r="B133" s="5">
        <v>0</v>
      </c>
      <c r="C133" s="5">
        <v>0</v>
      </c>
      <c r="D133" s="5"/>
      <c r="E133" s="5"/>
    </row>
    <row r="134" spans="1:5">
      <c r="A134" s="3" t="s">
        <v>491</v>
      </c>
      <c r="B134" s="5">
        <v>0</v>
      </c>
      <c r="C134" s="5">
        <v>0</v>
      </c>
      <c r="D134" s="5"/>
      <c r="E134" s="5"/>
    </row>
    <row r="135" spans="1:5">
      <c r="A135" s="3" t="s">
        <v>48</v>
      </c>
      <c r="B135" s="7">
        <v>41652</v>
      </c>
      <c r="C135" s="7">
        <v>41653</v>
      </c>
      <c r="D135" s="5"/>
      <c r="E135" s="5"/>
    </row>
    <row r="136" spans="1:5">
      <c r="A136" s="3" t="s">
        <v>49</v>
      </c>
      <c r="B136" s="7">
        <v>33983</v>
      </c>
      <c r="C136" s="7">
        <v>45290</v>
      </c>
      <c r="D136" s="5"/>
      <c r="E136" s="5"/>
    </row>
    <row r="137" spans="1:5" ht="30">
      <c r="A137" s="3" t="s">
        <v>50</v>
      </c>
      <c r="B137" s="5">
        <v>0</v>
      </c>
      <c r="C137" s="5">
        <v>0</v>
      </c>
      <c r="D137" s="5"/>
      <c r="E137" s="5"/>
    </row>
    <row r="138" spans="1:5" ht="30">
      <c r="A138" s="3" t="s">
        <v>51</v>
      </c>
      <c r="B138" s="7">
        <v>75635</v>
      </c>
      <c r="C138" s="7">
        <v>86943</v>
      </c>
      <c r="D138" s="5"/>
      <c r="E138" s="5"/>
    </row>
    <row r="139" spans="1:5">
      <c r="A139" s="3" t="s">
        <v>52</v>
      </c>
      <c r="B139" s="7">
        <v>3839</v>
      </c>
      <c r="C139" s="7">
        <v>3952</v>
      </c>
      <c r="D139" s="5"/>
      <c r="E139" s="5"/>
    </row>
    <row r="140" spans="1:5">
      <c r="A140" s="3" t="s">
        <v>53</v>
      </c>
      <c r="B140" s="7">
        <v>79474</v>
      </c>
      <c r="C140" s="7">
        <v>90895</v>
      </c>
      <c r="D140" s="5"/>
      <c r="E140" s="5"/>
    </row>
    <row r="141" spans="1:5" ht="30">
      <c r="A141" s="3" t="s">
        <v>54</v>
      </c>
      <c r="B141" s="7">
        <v>233349</v>
      </c>
      <c r="C141" s="7">
        <v>263823</v>
      </c>
      <c r="D141" s="5"/>
      <c r="E141" s="5"/>
    </row>
    <row r="142" spans="1:5">
      <c r="A142" s="3" t="s">
        <v>516</v>
      </c>
      <c r="B142" s="5"/>
      <c r="C142" s="5"/>
      <c r="D142" s="5"/>
      <c r="E142" s="5"/>
    </row>
    <row r="143" spans="1:5">
      <c r="A143" s="4" t="s">
        <v>23</v>
      </c>
      <c r="B143" s="5"/>
      <c r="C143" s="5"/>
      <c r="D143" s="5"/>
      <c r="E143" s="5"/>
    </row>
    <row r="144" spans="1:5">
      <c r="A144" s="3" t="s">
        <v>24</v>
      </c>
      <c r="B144" s="7">
        <v>18273</v>
      </c>
      <c r="C144" s="7">
        <v>12194</v>
      </c>
      <c r="D144" s="7">
        <v>2762</v>
      </c>
      <c r="E144" s="7">
        <v>8096</v>
      </c>
    </row>
    <row r="145" spans="1:5">
      <c r="A145" s="3" t="s">
        <v>472</v>
      </c>
      <c r="B145" s="7">
        <v>19126</v>
      </c>
      <c r="C145" s="7">
        <v>19740</v>
      </c>
      <c r="D145" s="5"/>
      <c r="E145" s="5"/>
    </row>
    <row r="146" spans="1:5">
      <c r="A146" s="3" t="s">
        <v>26</v>
      </c>
      <c r="B146" s="7">
        <v>10426</v>
      </c>
      <c r="C146" s="7">
        <v>11923</v>
      </c>
      <c r="D146" s="5"/>
      <c r="E146" s="5"/>
    </row>
    <row r="147" spans="1:5" ht="30">
      <c r="A147" s="3" t="s">
        <v>27</v>
      </c>
      <c r="B147" s="5">
        <v>74</v>
      </c>
      <c r="C147" s="5">
        <v>55</v>
      </c>
      <c r="D147" s="5"/>
      <c r="E147" s="5"/>
    </row>
    <row r="148" spans="1:5">
      <c r="A148" s="3" t="s">
        <v>28</v>
      </c>
      <c r="B148" s="5">
        <v>24</v>
      </c>
      <c r="C148" s="5">
        <v>24</v>
      </c>
      <c r="D148" s="5"/>
      <c r="E148" s="5"/>
    </row>
    <row r="149" spans="1:5">
      <c r="A149" s="3" t="s">
        <v>29</v>
      </c>
      <c r="B149" s="7">
        <v>47923</v>
      </c>
      <c r="C149" s="7">
        <v>43936</v>
      </c>
      <c r="D149" s="5"/>
      <c r="E149" s="5"/>
    </row>
    <row r="150" spans="1:5">
      <c r="A150" s="3" t="s">
        <v>30</v>
      </c>
      <c r="B150" s="7">
        <v>52594</v>
      </c>
      <c r="C150" s="7">
        <v>53481</v>
      </c>
      <c r="D150" s="5"/>
      <c r="E150" s="5"/>
    </row>
    <row r="151" spans="1:5">
      <c r="A151" s="4" t="s">
        <v>31</v>
      </c>
      <c r="B151" s="5"/>
      <c r="C151" s="5"/>
      <c r="D151" s="5"/>
      <c r="E151" s="5"/>
    </row>
    <row r="152" spans="1:5">
      <c r="A152" s="3" t="s">
        <v>32</v>
      </c>
      <c r="B152" s="5">
        <v>75</v>
      </c>
      <c r="C152" s="5">
        <v>94</v>
      </c>
      <c r="D152" s="5"/>
      <c r="E152" s="5"/>
    </row>
    <row r="153" spans="1:5">
      <c r="A153" s="3" t="s">
        <v>28</v>
      </c>
      <c r="B153" s="5">
        <v>0</v>
      </c>
      <c r="C153" s="5"/>
      <c r="D153" s="5"/>
      <c r="E153" s="5"/>
    </row>
    <row r="154" spans="1:5" ht="30">
      <c r="A154" s="3" t="s">
        <v>477</v>
      </c>
      <c r="B154" s="7">
        <v>-2321</v>
      </c>
      <c r="C154" s="7">
        <v>-1083</v>
      </c>
      <c r="D154" s="5"/>
      <c r="E154" s="5"/>
    </row>
    <row r="155" spans="1:5">
      <c r="A155" s="3" t="s">
        <v>33</v>
      </c>
      <c r="B155" s="5">
        <v>594</v>
      </c>
      <c r="C155" s="5">
        <v>611</v>
      </c>
      <c r="D155" s="5"/>
      <c r="E155" s="5"/>
    </row>
    <row r="156" spans="1:5">
      <c r="A156" s="3" t="s">
        <v>34</v>
      </c>
      <c r="B156" s="7">
        <v>-1652</v>
      </c>
      <c r="C156" s="5">
        <v>-378</v>
      </c>
      <c r="D156" s="5"/>
      <c r="E156" s="5"/>
    </row>
    <row r="157" spans="1:5">
      <c r="A157" s="3" t="s">
        <v>35</v>
      </c>
      <c r="B157" s="7">
        <v>98865</v>
      </c>
      <c r="C157" s="7">
        <v>97039</v>
      </c>
      <c r="D157" s="5"/>
      <c r="E157" s="5"/>
    </row>
    <row r="158" spans="1:5">
      <c r="A158" s="4" t="s">
        <v>36</v>
      </c>
      <c r="B158" s="5"/>
      <c r="C158" s="5"/>
      <c r="D158" s="5"/>
      <c r="E158" s="5"/>
    </row>
    <row r="159" spans="1:5">
      <c r="A159" s="3" t="s">
        <v>37</v>
      </c>
      <c r="B159" s="5">
        <v>0</v>
      </c>
      <c r="C159" s="5">
        <v>0</v>
      </c>
      <c r="D159" s="5"/>
      <c r="E159" s="5"/>
    </row>
    <row r="160" spans="1:5">
      <c r="A160" s="3" t="s">
        <v>38</v>
      </c>
      <c r="B160" s="7">
        <v>13572</v>
      </c>
      <c r="C160" s="7">
        <v>9975</v>
      </c>
      <c r="D160" s="5"/>
      <c r="E160" s="5"/>
    </row>
    <row r="161" spans="1:5">
      <c r="A161" s="3" t="s">
        <v>39</v>
      </c>
      <c r="B161" s="5">
        <v>615</v>
      </c>
      <c r="C161" s="7">
        <v>2816</v>
      </c>
      <c r="D161" s="5"/>
      <c r="E161" s="5"/>
    </row>
    <row r="162" spans="1:5">
      <c r="A162" s="3" t="s">
        <v>40</v>
      </c>
      <c r="B162" s="7">
        <v>14187</v>
      </c>
      <c r="C162" s="7">
        <v>12791</v>
      </c>
      <c r="D162" s="5"/>
      <c r="E162" s="5"/>
    </row>
    <row r="163" spans="1:5">
      <c r="A163" s="3" t="s">
        <v>41</v>
      </c>
      <c r="B163" s="7">
        <v>33954</v>
      </c>
      <c r="C163" s="7">
        <v>34584</v>
      </c>
      <c r="D163" s="5"/>
      <c r="E163" s="5"/>
    </row>
    <row r="164" spans="1:5">
      <c r="A164" s="3" t="s">
        <v>42</v>
      </c>
      <c r="B164" s="5">
        <v>407</v>
      </c>
      <c r="C164" s="5">
        <v>408</v>
      </c>
      <c r="D164" s="5"/>
      <c r="E164" s="5"/>
    </row>
    <row r="165" spans="1:5">
      <c r="A165" s="3" t="s">
        <v>28</v>
      </c>
      <c r="B165" s="7">
        <v>1959</v>
      </c>
      <c r="C165" s="7">
        <v>1960</v>
      </c>
      <c r="D165" s="5"/>
      <c r="E165" s="5"/>
    </row>
    <row r="166" spans="1:5">
      <c r="A166" s="3" t="s">
        <v>43</v>
      </c>
      <c r="B166" s="5" t="s">
        <v>44</v>
      </c>
      <c r="C166" s="5" t="s">
        <v>44</v>
      </c>
      <c r="D166" s="5"/>
      <c r="E166" s="5"/>
    </row>
    <row r="167" spans="1:5">
      <c r="A167" s="4" t="s">
        <v>45</v>
      </c>
      <c r="B167" s="5"/>
      <c r="C167" s="5"/>
      <c r="D167" s="5"/>
      <c r="E167" s="5"/>
    </row>
    <row r="168" spans="1:5">
      <c r="A168" s="3" t="s">
        <v>490</v>
      </c>
      <c r="B168" s="5">
        <v>0</v>
      </c>
      <c r="C168" s="5">
        <v>0</v>
      </c>
      <c r="D168" s="5"/>
      <c r="E168" s="5"/>
    </row>
    <row r="169" spans="1:5">
      <c r="A169" s="3" t="s">
        <v>491</v>
      </c>
      <c r="B169" s="5">
        <v>0</v>
      </c>
      <c r="C169" s="5">
        <v>0</v>
      </c>
      <c r="D169" s="5"/>
      <c r="E169" s="5"/>
    </row>
    <row r="170" spans="1:5">
      <c r="A170" s="3" t="s">
        <v>48</v>
      </c>
      <c r="B170" s="5">
        <v>0</v>
      </c>
      <c r="C170" s="5">
        <v>0</v>
      </c>
      <c r="D170" s="5"/>
      <c r="E170" s="5"/>
    </row>
    <row r="171" spans="1:5">
      <c r="A171" s="3" t="s">
        <v>49</v>
      </c>
      <c r="B171" s="7">
        <v>47826</v>
      </c>
      <c r="C171" s="7">
        <v>46762</v>
      </c>
      <c r="D171" s="5"/>
      <c r="E171" s="5"/>
    </row>
    <row r="172" spans="1:5" ht="30">
      <c r="A172" s="3" t="s">
        <v>50</v>
      </c>
      <c r="B172" s="5">
        <v>532</v>
      </c>
      <c r="C172" s="5">
        <v>534</v>
      </c>
      <c r="D172" s="5"/>
      <c r="E172" s="5"/>
    </row>
    <row r="173" spans="1:5" ht="30">
      <c r="A173" s="3" t="s">
        <v>51</v>
      </c>
      <c r="B173" s="7">
        <v>48358</v>
      </c>
      <c r="C173" s="7">
        <v>47296</v>
      </c>
      <c r="D173" s="5"/>
      <c r="E173" s="5"/>
    </row>
    <row r="174" spans="1:5">
      <c r="A174" s="3" t="s">
        <v>52</v>
      </c>
      <c r="B174" s="5">
        <v>0</v>
      </c>
      <c r="C174" s="5">
        <v>0</v>
      </c>
      <c r="D174" s="5"/>
      <c r="E174" s="5"/>
    </row>
    <row r="175" spans="1:5">
      <c r="A175" s="3" t="s">
        <v>53</v>
      </c>
      <c r="B175" s="7">
        <v>48358</v>
      </c>
      <c r="C175" s="7">
        <v>47296</v>
      </c>
      <c r="D175" s="5"/>
      <c r="E175" s="5"/>
    </row>
    <row r="176" spans="1:5" ht="30">
      <c r="A176" s="3" t="s">
        <v>54</v>
      </c>
      <c r="B176" s="9">
        <v>98865</v>
      </c>
      <c r="C176" s="9">
        <v>97039</v>
      </c>
      <c r="D176" s="5"/>
      <c r="E176" s="5"/>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8" t="s">
        <v>1</v>
      </c>
      <c r="C1" s="8"/>
    </row>
    <row r="2" spans="1:3" ht="30">
      <c r="A2" s="1" t="s">
        <v>19</v>
      </c>
      <c r="B2" s="1" t="s">
        <v>2</v>
      </c>
      <c r="C2" s="1" t="s">
        <v>21</v>
      </c>
    </row>
    <row r="3" spans="1:3" ht="30">
      <c r="A3" s="4" t="s">
        <v>986</v>
      </c>
      <c r="B3" s="5"/>
      <c r="C3" s="5"/>
    </row>
    <row r="4" spans="1:3" ht="30">
      <c r="A4" s="3" t="s">
        <v>70</v>
      </c>
      <c r="B4" s="9">
        <v>82668</v>
      </c>
      <c r="C4" s="9">
        <v>87812</v>
      </c>
    </row>
    <row r="5" spans="1:3" ht="30">
      <c r="A5" s="3" t="s">
        <v>71</v>
      </c>
      <c r="B5" s="7">
        <v>10109</v>
      </c>
      <c r="C5" s="7">
        <v>12397</v>
      </c>
    </row>
    <row r="6" spans="1:3">
      <c r="A6" s="3" t="s">
        <v>72</v>
      </c>
      <c r="B6" s="7">
        <v>9367</v>
      </c>
      <c r="C6" s="7">
        <v>9855</v>
      </c>
    </row>
    <row r="7" spans="1:3">
      <c r="A7" s="3" t="s">
        <v>73</v>
      </c>
      <c r="B7" s="7">
        <v>102144</v>
      </c>
      <c r="C7" s="7">
        <v>110064</v>
      </c>
    </row>
    <row r="8" spans="1:3" ht="30">
      <c r="A8" s="3" t="s">
        <v>74</v>
      </c>
      <c r="B8" s="7">
        <v>91180</v>
      </c>
      <c r="C8" s="7">
        <v>83203</v>
      </c>
    </row>
    <row r="9" spans="1:3" ht="30">
      <c r="A9" s="3" t="s">
        <v>75</v>
      </c>
      <c r="B9" s="7">
        <v>7621</v>
      </c>
      <c r="C9" s="7">
        <v>8771</v>
      </c>
    </row>
    <row r="10" spans="1:3">
      <c r="A10" s="3" t="s">
        <v>76</v>
      </c>
      <c r="B10" s="7">
        <v>7322</v>
      </c>
      <c r="C10" s="7">
        <v>7880</v>
      </c>
    </row>
    <row r="11" spans="1:3">
      <c r="A11" s="3" t="s">
        <v>77</v>
      </c>
      <c r="B11" s="5">
        <v>0</v>
      </c>
      <c r="C11" s="5">
        <v>146</v>
      </c>
    </row>
    <row r="12" spans="1:3" ht="30">
      <c r="A12" s="3" t="s">
        <v>78</v>
      </c>
      <c r="B12" s="7">
        <v>106123</v>
      </c>
      <c r="C12" s="7">
        <v>100000</v>
      </c>
    </row>
    <row r="13" spans="1:3">
      <c r="A13" s="3" t="s">
        <v>79</v>
      </c>
      <c r="B13" s="7">
        <v>11841</v>
      </c>
      <c r="C13" s="7">
        <v>4853</v>
      </c>
    </row>
    <row r="14" spans="1:3" ht="30">
      <c r="A14" s="3" t="s">
        <v>80</v>
      </c>
      <c r="B14" s="7">
        <v>6778</v>
      </c>
      <c r="C14" s="7">
        <v>6038</v>
      </c>
    </row>
    <row r="15" spans="1:3">
      <c r="A15" s="3" t="s">
        <v>81</v>
      </c>
      <c r="B15" s="7">
        <v>124742</v>
      </c>
      <c r="C15" s="7">
        <v>110891</v>
      </c>
    </row>
    <row r="16" spans="1:3">
      <c r="A16" s="3" t="s">
        <v>82</v>
      </c>
      <c r="B16" s="7">
        <v>-22598</v>
      </c>
      <c r="C16" s="5">
        <v>-827</v>
      </c>
    </row>
    <row r="17" spans="1:3" ht="30">
      <c r="A17" s="3" t="s">
        <v>521</v>
      </c>
      <c r="B17" s="5">
        <v>0</v>
      </c>
      <c r="C17" s="5">
        <v>0</v>
      </c>
    </row>
    <row r="18" spans="1:3">
      <c r="A18" s="4" t="s">
        <v>523</v>
      </c>
      <c r="B18" s="5"/>
      <c r="C18" s="5"/>
    </row>
    <row r="19" spans="1:3">
      <c r="A19" s="3" t="s">
        <v>83</v>
      </c>
      <c r="B19" s="7">
        <v>-9114</v>
      </c>
      <c r="C19" s="5">
        <v>-538</v>
      </c>
    </row>
    <row r="20" spans="1:3">
      <c r="A20" s="3" t="s">
        <v>84</v>
      </c>
      <c r="B20" s="5">
        <v>330</v>
      </c>
      <c r="C20" s="7">
        <v>2488</v>
      </c>
    </row>
    <row r="21" spans="1:3">
      <c r="A21" s="3" t="s">
        <v>85</v>
      </c>
      <c r="B21" s="7">
        <v>-8784</v>
      </c>
      <c r="C21" s="7">
        <v>1950</v>
      </c>
    </row>
    <row r="22" spans="1:3">
      <c r="A22" s="3" t="s">
        <v>86</v>
      </c>
      <c r="B22" s="7">
        <v>-31382</v>
      </c>
      <c r="C22" s="7">
        <v>1123</v>
      </c>
    </row>
    <row r="23" spans="1:3">
      <c r="A23" s="3" t="s">
        <v>87</v>
      </c>
      <c r="B23" s="7">
        <v>-12888</v>
      </c>
      <c r="C23" s="5">
        <v>394</v>
      </c>
    </row>
    <row r="24" spans="1:3">
      <c r="A24" s="3" t="s">
        <v>88</v>
      </c>
      <c r="B24" s="7">
        <v>-18494</v>
      </c>
      <c r="C24" s="5">
        <v>729</v>
      </c>
    </row>
    <row r="25" spans="1:3">
      <c r="A25" s="3" t="s">
        <v>469</v>
      </c>
      <c r="B25" s="5"/>
      <c r="C25" s="5"/>
    </row>
    <row r="26" spans="1:3" ht="30">
      <c r="A26" s="4" t="s">
        <v>986</v>
      </c>
      <c r="B26" s="5"/>
      <c r="C26" s="5"/>
    </row>
    <row r="27" spans="1:3" ht="30">
      <c r="A27" s="3" t="s">
        <v>70</v>
      </c>
      <c r="B27" s="5">
        <v>0</v>
      </c>
      <c r="C27" s="5">
        <v>-23</v>
      </c>
    </row>
    <row r="28" spans="1:3" ht="30">
      <c r="A28" s="3" t="s">
        <v>71</v>
      </c>
      <c r="B28" s="5">
        <v>0</v>
      </c>
      <c r="C28" s="5">
        <v>0</v>
      </c>
    </row>
    <row r="29" spans="1:3">
      <c r="A29" s="3" t="s">
        <v>72</v>
      </c>
      <c r="B29" s="5">
        <v>-256</v>
      </c>
      <c r="C29" s="5">
        <v>0</v>
      </c>
    </row>
    <row r="30" spans="1:3">
      <c r="A30" s="3" t="s">
        <v>73</v>
      </c>
      <c r="B30" s="5">
        <v>-256</v>
      </c>
      <c r="C30" s="5">
        <v>-23</v>
      </c>
    </row>
    <row r="31" spans="1:3" ht="30">
      <c r="A31" s="3" t="s">
        <v>74</v>
      </c>
      <c r="B31" s="5">
        <v>0</v>
      </c>
      <c r="C31" s="5">
        <v>-23</v>
      </c>
    </row>
    <row r="32" spans="1:3" ht="30">
      <c r="A32" s="3" t="s">
        <v>75</v>
      </c>
      <c r="B32" s="5">
        <v>-256</v>
      </c>
      <c r="C32" s="5">
        <v>0</v>
      </c>
    </row>
    <row r="33" spans="1:3">
      <c r="A33" s="3" t="s">
        <v>76</v>
      </c>
      <c r="B33" s="5">
        <v>0</v>
      </c>
      <c r="C33" s="5">
        <v>0</v>
      </c>
    </row>
    <row r="34" spans="1:3">
      <c r="A34" s="3" t="s">
        <v>77</v>
      </c>
      <c r="B34" s="5"/>
      <c r="C34" s="5">
        <v>0</v>
      </c>
    </row>
    <row r="35" spans="1:3" ht="30">
      <c r="A35" s="3" t="s">
        <v>78</v>
      </c>
      <c r="B35" s="5">
        <v>-256</v>
      </c>
      <c r="C35" s="5">
        <v>-23</v>
      </c>
    </row>
    <row r="36" spans="1:3">
      <c r="A36" s="3" t="s">
        <v>79</v>
      </c>
      <c r="B36" s="5">
        <v>0</v>
      </c>
      <c r="C36" s="5">
        <v>0</v>
      </c>
    </row>
    <row r="37" spans="1:3" ht="30">
      <c r="A37" s="3" t="s">
        <v>80</v>
      </c>
      <c r="B37" s="5">
        <v>0</v>
      </c>
      <c r="C37" s="5">
        <v>0</v>
      </c>
    </row>
    <row r="38" spans="1:3">
      <c r="A38" s="3" t="s">
        <v>81</v>
      </c>
      <c r="B38" s="5">
        <v>-256</v>
      </c>
      <c r="C38" s="5">
        <v>-23</v>
      </c>
    </row>
    <row r="39" spans="1:3">
      <c r="A39" s="3" t="s">
        <v>82</v>
      </c>
      <c r="B39" s="5">
        <v>0</v>
      </c>
      <c r="C39" s="5">
        <v>0</v>
      </c>
    </row>
    <row r="40" spans="1:3" ht="30">
      <c r="A40" s="3" t="s">
        <v>521</v>
      </c>
      <c r="B40" s="7">
        <v>10221</v>
      </c>
      <c r="C40" s="5">
        <v>-843</v>
      </c>
    </row>
    <row r="41" spans="1:3">
      <c r="A41" s="4" t="s">
        <v>523</v>
      </c>
      <c r="B41" s="5"/>
      <c r="C41" s="5"/>
    </row>
    <row r="42" spans="1:3">
      <c r="A42" s="3" t="s">
        <v>83</v>
      </c>
      <c r="B42" s="5">
        <v>238</v>
      </c>
      <c r="C42" s="5">
        <v>238</v>
      </c>
    </row>
    <row r="43" spans="1:3">
      <c r="A43" s="3" t="s">
        <v>84</v>
      </c>
      <c r="B43" s="5">
        <v>-217</v>
      </c>
      <c r="C43" s="5">
        <v>-216</v>
      </c>
    </row>
    <row r="44" spans="1:3">
      <c r="A44" s="3" t="s">
        <v>85</v>
      </c>
      <c r="B44" s="5">
        <v>21</v>
      </c>
      <c r="C44" s="5">
        <v>22</v>
      </c>
    </row>
    <row r="45" spans="1:3">
      <c r="A45" s="3" t="s">
        <v>86</v>
      </c>
      <c r="B45" s="7">
        <v>10242</v>
      </c>
      <c r="C45" s="5">
        <v>-821</v>
      </c>
    </row>
    <row r="46" spans="1:3">
      <c r="A46" s="3" t="s">
        <v>87</v>
      </c>
      <c r="B46" s="5">
        <v>0</v>
      </c>
      <c r="C46" s="5">
        <v>0</v>
      </c>
    </row>
    <row r="47" spans="1:3">
      <c r="A47" s="3" t="s">
        <v>88</v>
      </c>
      <c r="B47" s="7">
        <v>10242</v>
      </c>
      <c r="C47" s="5">
        <v>-821</v>
      </c>
    </row>
    <row r="48" spans="1:3">
      <c r="A48" s="3" t="s">
        <v>466</v>
      </c>
      <c r="B48" s="5"/>
      <c r="C48" s="5"/>
    </row>
    <row r="49" spans="1:3" ht="30">
      <c r="A49" s="4" t="s">
        <v>986</v>
      </c>
      <c r="B49" s="5"/>
      <c r="C49" s="5"/>
    </row>
    <row r="50" spans="1:3" ht="30">
      <c r="A50" s="3" t="s">
        <v>70</v>
      </c>
      <c r="B50" s="5">
        <v>0</v>
      </c>
      <c r="C50" s="5">
        <v>0</v>
      </c>
    </row>
    <row r="51" spans="1:3" ht="30">
      <c r="A51" s="3" t="s">
        <v>71</v>
      </c>
      <c r="B51" s="5">
        <v>0</v>
      </c>
      <c r="C51" s="5">
        <v>0</v>
      </c>
    </row>
    <row r="52" spans="1:3">
      <c r="A52" s="3" t="s">
        <v>72</v>
      </c>
      <c r="B52" s="5">
        <v>0</v>
      </c>
      <c r="C52" s="5">
        <v>0</v>
      </c>
    </row>
    <row r="53" spans="1:3">
      <c r="A53" s="3" t="s">
        <v>73</v>
      </c>
      <c r="B53" s="5">
        <v>0</v>
      </c>
      <c r="C53" s="5">
        <v>0</v>
      </c>
    </row>
    <row r="54" spans="1:3" ht="30">
      <c r="A54" s="3" t="s">
        <v>74</v>
      </c>
      <c r="B54" s="5">
        <v>0</v>
      </c>
      <c r="C54" s="5">
        <v>0</v>
      </c>
    </row>
    <row r="55" spans="1:3" ht="30">
      <c r="A55" s="3" t="s">
        <v>75</v>
      </c>
      <c r="B55" s="5">
        <v>0</v>
      </c>
      <c r="C55" s="5">
        <v>0</v>
      </c>
    </row>
    <row r="56" spans="1:3">
      <c r="A56" s="3" t="s">
        <v>76</v>
      </c>
      <c r="B56" s="5">
        <v>0</v>
      </c>
      <c r="C56" s="5">
        <v>0</v>
      </c>
    </row>
    <row r="57" spans="1:3">
      <c r="A57" s="3" t="s">
        <v>77</v>
      </c>
      <c r="B57" s="5"/>
      <c r="C57" s="5">
        <v>0</v>
      </c>
    </row>
    <row r="58" spans="1:3" ht="30">
      <c r="A58" s="3" t="s">
        <v>78</v>
      </c>
      <c r="B58" s="5">
        <v>0</v>
      </c>
      <c r="C58" s="5">
        <v>0</v>
      </c>
    </row>
    <row r="59" spans="1:3">
      <c r="A59" s="3" t="s">
        <v>79</v>
      </c>
      <c r="B59" s="5">
        <v>0</v>
      </c>
      <c r="C59" s="5">
        <v>0</v>
      </c>
    </row>
    <row r="60" spans="1:3" ht="30">
      <c r="A60" s="3" t="s">
        <v>80</v>
      </c>
      <c r="B60" s="5">
        <v>401</v>
      </c>
      <c r="C60" s="5">
        <v>363</v>
      </c>
    </row>
    <row r="61" spans="1:3">
      <c r="A61" s="3" t="s">
        <v>81</v>
      </c>
      <c r="B61" s="5">
        <v>401</v>
      </c>
      <c r="C61" s="5">
        <v>363</v>
      </c>
    </row>
    <row r="62" spans="1:3">
      <c r="A62" s="3" t="s">
        <v>82</v>
      </c>
      <c r="B62" s="5">
        <v>-401</v>
      </c>
      <c r="C62" s="5">
        <v>-363</v>
      </c>
    </row>
    <row r="63" spans="1:3" ht="30">
      <c r="A63" s="3" t="s">
        <v>521</v>
      </c>
      <c r="B63" s="7">
        <v>-10221</v>
      </c>
      <c r="C63" s="5">
        <v>843</v>
      </c>
    </row>
    <row r="64" spans="1:3">
      <c r="A64" s="4" t="s">
        <v>523</v>
      </c>
      <c r="B64" s="5"/>
      <c r="C64" s="5"/>
    </row>
    <row r="65" spans="1:3">
      <c r="A65" s="3" t="s">
        <v>83</v>
      </c>
      <c r="B65" s="7">
        <v>-8098</v>
      </c>
      <c r="C65" s="5">
        <v>0</v>
      </c>
    </row>
    <row r="66" spans="1:3">
      <c r="A66" s="3" t="s">
        <v>84</v>
      </c>
      <c r="B66" s="5">
        <v>226</v>
      </c>
      <c r="C66" s="5">
        <v>249</v>
      </c>
    </row>
    <row r="67" spans="1:3">
      <c r="A67" s="3" t="s">
        <v>85</v>
      </c>
      <c r="B67" s="7">
        <v>-7872</v>
      </c>
      <c r="C67" s="5">
        <v>249</v>
      </c>
    </row>
    <row r="68" spans="1:3">
      <c r="A68" s="3" t="s">
        <v>86</v>
      </c>
      <c r="B68" s="7">
        <v>-18494</v>
      </c>
      <c r="C68" s="5">
        <v>729</v>
      </c>
    </row>
    <row r="69" spans="1:3">
      <c r="A69" s="3" t="s">
        <v>87</v>
      </c>
      <c r="B69" s="5">
        <v>0</v>
      </c>
      <c r="C69" s="5">
        <v>0</v>
      </c>
    </row>
    <row r="70" spans="1:3">
      <c r="A70" s="3" t="s">
        <v>88</v>
      </c>
      <c r="B70" s="7">
        <v>-18494</v>
      </c>
      <c r="C70" s="5">
        <v>729</v>
      </c>
    </row>
    <row r="71" spans="1:3">
      <c r="A71" s="3" t="s">
        <v>467</v>
      </c>
      <c r="B71" s="5"/>
      <c r="C71" s="5"/>
    </row>
    <row r="72" spans="1:3" ht="30">
      <c r="A72" s="4" t="s">
        <v>986</v>
      </c>
      <c r="B72" s="5"/>
      <c r="C72" s="5"/>
    </row>
    <row r="73" spans="1:3" ht="30">
      <c r="A73" s="3" t="s">
        <v>70</v>
      </c>
      <c r="B73" s="7">
        <v>47504</v>
      </c>
      <c r="C73" s="7">
        <v>52088</v>
      </c>
    </row>
    <row r="74" spans="1:3" ht="30">
      <c r="A74" s="3" t="s">
        <v>71</v>
      </c>
      <c r="B74" s="7">
        <v>10109</v>
      </c>
      <c r="C74" s="7">
        <v>12397</v>
      </c>
    </row>
    <row r="75" spans="1:3">
      <c r="A75" s="3" t="s">
        <v>72</v>
      </c>
      <c r="B75" s="7">
        <v>9623</v>
      </c>
      <c r="C75" s="7">
        <v>9855</v>
      </c>
    </row>
    <row r="76" spans="1:3">
      <c r="A76" s="3" t="s">
        <v>73</v>
      </c>
      <c r="B76" s="7">
        <v>67236</v>
      </c>
      <c r="C76" s="7">
        <v>74340</v>
      </c>
    </row>
    <row r="77" spans="1:3" ht="30">
      <c r="A77" s="3" t="s">
        <v>74</v>
      </c>
      <c r="B77" s="7">
        <v>59545</v>
      </c>
      <c r="C77" s="7">
        <v>51728</v>
      </c>
    </row>
    <row r="78" spans="1:3" ht="30">
      <c r="A78" s="3" t="s">
        <v>75</v>
      </c>
      <c r="B78" s="7">
        <v>7877</v>
      </c>
      <c r="C78" s="7">
        <v>8771</v>
      </c>
    </row>
    <row r="79" spans="1:3">
      <c r="A79" s="3" t="s">
        <v>76</v>
      </c>
      <c r="B79" s="7">
        <v>7322</v>
      </c>
      <c r="C79" s="7">
        <v>7880</v>
      </c>
    </row>
    <row r="80" spans="1:3">
      <c r="A80" s="3" t="s">
        <v>77</v>
      </c>
      <c r="B80" s="5"/>
      <c r="C80" s="5">
        <v>146</v>
      </c>
    </row>
    <row r="81" spans="1:3" ht="30">
      <c r="A81" s="3" t="s">
        <v>78</v>
      </c>
      <c r="B81" s="7">
        <v>74744</v>
      </c>
      <c r="C81" s="7">
        <v>68525</v>
      </c>
    </row>
    <row r="82" spans="1:3">
      <c r="A82" s="3" t="s">
        <v>79</v>
      </c>
      <c r="B82" s="7">
        <v>10842</v>
      </c>
      <c r="C82" s="7">
        <v>4192</v>
      </c>
    </row>
    <row r="83" spans="1:3" ht="30">
      <c r="A83" s="3" t="s">
        <v>80</v>
      </c>
      <c r="B83" s="7">
        <v>5770</v>
      </c>
      <c r="C83" s="7">
        <v>5036</v>
      </c>
    </row>
    <row r="84" spans="1:3">
      <c r="A84" s="3" t="s">
        <v>81</v>
      </c>
      <c r="B84" s="7">
        <v>91356</v>
      </c>
      <c r="C84" s="7">
        <v>77753</v>
      </c>
    </row>
    <row r="85" spans="1:3">
      <c r="A85" s="3" t="s">
        <v>82</v>
      </c>
      <c r="B85" s="7">
        <v>-24120</v>
      </c>
      <c r="C85" s="7">
        <v>-3413</v>
      </c>
    </row>
    <row r="86" spans="1:3" ht="30">
      <c r="A86" s="3" t="s">
        <v>521</v>
      </c>
      <c r="B86" s="5">
        <v>0</v>
      </c>
      <c r="C86" s="5">
        <v>0</v>
      </c>
    </row>
    <row r="87" spans="1:3">
      <c r="A87" s="4" t="s">
        <v>523</v>
      </c>
      <c r="B87" s="5"/>
      <c r="C87" s="5"/>
    </row>
    <row r="88" spans="1:3">
      <c r="A88" s="3" t="s">
        <v>83</v>
      </c>
      <c r="B88" s="5">
        <v>-864</v>
      </c>
      <c r="C88" s="5">
        <v>-507</v>
      </c>
    </row>
    <row r="89" spans="1:3">
      <c r="A89" s="3" t="s">
        <v>84</v>
      </c>
      <c r="B89" s="5">
        <v>135</v>
      </c>
      <c r="C89" s="7">
        <v>2016</v>
      </c>
    </row>
    <row r="90" spans="1:3">
      <c r="A90" s="3" t="s">
        <v>85</v>
      </c>
      <c r="B90" s="5">
        <v>-729</v>
      </c>
      <c r="C90" s="7">
        <v>1509</v>
      </c>
    </row>
    <row r="91" spans="1:3">
      <c r="A91" s="3" t="s">
        <v>86</v>
      </c>
      <c r="B91" s="7">
        <v>-24849</v>
      </c>
      <c r="C91" s="7">
        <v>-1904</v>
      </c>
    </row>
    <row r="92" spans="1:3">
      <c r="A92" s="3" t="s">
        <v>87</v>
      </c>
      <c r="B92" s="7">
        <v>-13430</v>
      </c>
      <c r="C92" s="5">
        <v>-457</v>
      </c>
    </row>
    <row r="93" spans="1:3">
      <c r="A93" s="3" t="s">
        <v>88</v>
      </c>
      <c r="B93" s="7">
        <v>-11419</v>
      </c>
      <c r="C93" s="7">
        <v>-1447</v>
      </c>
    </row>
    <row r="94" spans="1:3">
      <c r="A94" s="3" t="s">
        <v>516</v>
      </c>
      <c r="B94" s="5"/>
      <c r="C94" s="5"/>
    </row>
    <row r="95" spans="1:3" ht="30">
      <c r="A95" s="4" t="s">
        <v>986</v>
      </c>
      <c r="B95" s="5"/>
      <c r="C95" s="5"/>
    </row>
    <row r="96" spans="1:3" ht="30">
      <c r="A96" s="3" t="s">
        <v>70</v>
      </c>
      <c r="B96" s="7">
        <v>35164</v>
      </c>
      <c r="C96" s="7">
        <v>35747</v>
      </c>
    </row>
    <row r="97" spans="1:3" ht="30">
      <c r="A97" s="3" t="s">
        <v>71</v>
      </c>
      <c r="B97" s="5">
        <v>0</v>
      </c>
      <c r="C97" s="5">
        <v>0</v>
      </c>
    </row>
    <row r="98" spans="1:3">
      <c r="A98" s="3" t="s">
        <v>72</v>
      </c>
      <c r="B98" s="5">
        <v>0</v>
      </c>
      <c r="C98" s="5">
        <v>0</v>
      </c>
    </row>
    <row r="99" spans="1:3">
      <c r="A99" s="3" t="s">
        <v>73</v>
      </c>
      <c r="B99" s="7">
        <v>35164</v>
      </c>
      <c r="C99" s="7">
        <v>35747</v>
      </c>
    </row>
    <row r="100" spans="1:3" ht="30">
      <c r="A100" s="3" t="s">
        <v>74</v>
      </c>
      <c r="B100" s="7">
        <v>31635</v>
      </c>
      <c r="C100" s="7">
        <v>31498</v>
      </c>
    </row>
    <row r="101" spans="1:3" ht="30">
      <c r="A101" s="3" t="s">
        <v>75</v>
      </c>
      <c r="B101" s="5">
        <v>0</v>
      </c>
      <c r="C101" s="5">
        <v>0</v>
      </c>
    </row>
    <row r="102" spans="1:3">
      <c r="A102" s="3" t="s">
        <v>76</v>
      </c>
      <c r="B102" s="5">
        <v>0</v>
      </c>
      <c r="C102" s="5">
        <v>0</v>
      </c>
    </row>
    <row r="103" spans="1:3">
      <c r="A103" s="3" t="s">
        <v>77</v>
      </c>
      <c r="B103" s="5"/>
      <c r="C103" s="5">
        <v>0</v>
      </c>
    </row>
    <row r="104" spans="1:3" ht="30">
      <c r="A104" s="3" t="s">
        <v>78</v>
      </c>
      <c r="B104" s="7">
        <v>31635</v>
      </c>
      <c r="C104" s="7">
        <v>31498</v>
      </c>
    </row>
    <row r="105" spans="1:3">
      <c r="A105" s="3" t="s">
        <v>79</v>
      </c>
      <c r="B105" s="5">
        <v>999</v>
      </c>
      <c r="C105" s="5">
        <v>661</v>
      </c>
    </row>
    <row r="106" spans="1:3" ht="30">
      <c r="A106" s="3" t="s">
        <v>80</v>
      </c>
      <c r="B106" s="5">
        <v>607</v>
      </c>
      <c r="C106" s="5">
        <v>639</v>
      </c>
    </row>
    <row r="107" spans="1:3">
      <c r="A107" s="3" t="s">
        <v>81</v>
      </c>
      <c r="B107" s="7">
        <v>33241</v>
      </c>
      <c r="C107" s="7">
        <v>32798</v>
      </c>
    </row>
    <row r="108" spans="1:3">
      <c r="A108" s="3" t="s">
        <v>82</v>
      </c>
      <c r="B108" s="7">
        <v>1923</v>
      </c>
      <c r="C108" s="7">
        <v>2949</v>
      </c>
    </row>
    <row r="109" spans="1:3" ht="30">
      <c r="A109" s="3" t="s">
        <v>521</v>
      </c>
      <c r="B109" s="5">
        <v>0</v>
      </c>
      <c r="C109" s="5">
        <v>0</v>
      </c>
    </row>
    <row r="110" spans="1:3">
      <c r="A110" s="4" t="s">
        <v>523</v>
      </c>
      <c r="B110" s="5"/>
      <c r="C110" s="5"/>
    </row>
    <row r="111" spans="1:3">
      <c r="A111" s="3" t="s">
        <v>83</v>
      </c>
      <c r="B111" s="5">
        <v>-390</v>
      </c>
      <c r="C111" s="5">
        <v>-269</v>
      </c>
    </row>
    <row r="112" spans="1:3">
      <c r="A112" s="3" t="s">
        <v>84</v>
      </c>
      <c r="B112" s="5">
        <v>186</v>
      </c>
      <c r="C112" s="5">
        <v>439</v>
      </c>
    </row>
    <row r="113" spans="1:3">
      <c r="A113" s="3" t="s">
        <v>85</v>
      </c>
      <c r="B113" s="5">
        <v>-204</v>
      </c>
      <c r="C113" s="5">
        <v>170</v>
      </c>
    </row>
    <row r="114" spans="1:3">
      <c r="A114" s="3" t="s">
        <v>86</v>
      </c>
      <c r="B114" s="7">
        <v>1719</v>
      </c>
      <c r="C114" s="7">
        <v>3119</v>
      </c>
    </row>
    <row r="115" spans="1:3">
      <c r="A115" s="3" t="s">
        <v>87</v>
      </c>
      <c r="B115" s="5">
        <v>542</v>
      </c>
      <c r="C115" s="5">
        <v>851</v>
      </c>
    </row>
    <row r="116" spans="1:3">
      <c r="A116" s="3" t="s">
        <v>88</v>
      </c>
      <c r="B116" s="9">
        <v>1177</v>
      </c>
      <c r="C116" s="9">
        <v>226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8" t="s">
        <v>1</v>
      </c>
      <c r="C1" s="8"/>
    </row>
    <row r="2" spans="1:3" ht="30">
      <c r="A2" s="1" t="s">
        <v>19</v>
      </c>
      <c r="B2" s="1" t="s">
        <v>2</v>
      </c>
      <c r="C2" s="1" t="s">
        <v>21</v>
      </c>
    </row>
    <row r="3" spans="1:3" ht="30">
      <c r="A3" s="4" t="s">
        <v>986</v>
      </c>
      <c r="B3" s="5"/>
      <c r="C3" s="5"/>
    </row>
    <row r="4" spans="1:3">
      <c r="A4" s="3" t="s">
        <v>95</v>
      </c>
      <c r="B4" s="9">
        <v>-18494</v>
      </c>
      <c r="C4" s="9">
        <v>729</v>
      </c>
    </row>
    <row r="5" spans="1:3">
      <c r="A5" s="4" t="s">
        <v>96</v>
      </c>
      <c r="B5" s="5"/>
      <c r="C5" s="5"/>
    </row>
    <row r="6" spans="1:3">
      <c r="A6" s="3" t="s">
        <v>97</v>
      </c>
      <c r="B6" s="5">
        <v>-2</v>
      </c>
      <c r="C6" s="5">
        <v>-4</v>
      </c>
    </row>
    <row r="7" spans="1:3">
      <c r="A7" s="3" t="s">
        <v>98</v>
      </c>
      <c r="B7" s="7">
        <v>-18496</v>
      </c>
      <c r="C7" s="5">
        <v>725</v>
      </c>
    </row>
    <row r="8" spans="1:3">
      <c r="A8" s="3" t="s">
        <v>469</v>
      </c>
      <c r="B8" s="5"/>
      <c r="C8" s="5"/>
    </row>
    <row r="9" spans="1:3" ht="30">
      <c r="A9" s="4" t="s">
        <v>986</v>
      </c>
      <c r="B9" s="5"/>
      <c r="C9" s="5"/>
    </row>
    <row r="10" spans="1:3">
      <c r="A10" s="3" t="s">
        <v>95</v>
      </c>
      <c r="B10" s="7">
        <v>10242</v>
      </c>
      <c r="C10" s="5">
        <v>-821</v>
      </c>
    </row>
    <row r="11" spans="1:3">
      <c r="A11" s="4" t="s">
        <v>96</v>
      </c>
      <c r="B11" s="5"/>
      <c r="C11" s="5"/>
    </row>
    <row r="12" spans="1:3">
      <c r="A12" s="3" t="s">
        <v>97</v>
      </c>
      <c r="B12" s="5">
        <v>0</v>
      </c>
      <c r="C12" s="5">
        <v>0</v>
      </c>
    </row>
    <row r="13" spans="1:3">
      <c r="A13" s="3" t="s">
        <v>98</v>
      </c>
      <c r="B13" s="7">
        <v>10242</v>
      </c>
      <c r="C13" s="5">
        <v>-821</v>
      </c>
    </row>
    <row r="14" spans="1:3">
      <c r="A14" s="3" t="s">
        <v>466</v>
      </c>
      <c r="B14" s="5"/>
      <c r="C14" s="5"/>
    </row>
    <row r="15" spans="1:3" ht="30">
      <c r="A15" s="4" t="s">
        <v>986</v>
      </c>
      <c r="B15" s="5"/>
      <c r="C15" s="5"/>
    </row>
    <row r="16" spans="1:3">
      <c r="A16" s="3" t="s">
        <v>95</v>
      </c>
      <c r="B16" s="7">
        <v>-18494</v>
      </c>
      <c r="C16" s="5">
        <v>729</v>
      </c>
    </row>
    <row r="17" spans="1:3">
      <c r="A17" s="4" t="s">
        <v>96</v>
      </c>
      <c r="B17" s="5"/>
      <c r="C17" s="5"/>
    </row>
    <row r="18" spans="1:3">
      <c r="A18" s="3" t="s">
        <v>97</v>
      </c>
      <c r="B18" s="5">
        <v>0</v>
      </c>
      <c r="C18" s="5">
        <v>0</v>
      </c>
    </row>
    <row r="19" spans="1:3">
      <c r="A19" s="3" t="s">
        <v>98</v>
      </c>
      <c r="B19" s="7">
        <v>-18494</v>
      </c>
      <c r="C19" s="5">
        <v>729</v>
      </c>
    </row>
    <row r="20" spans="1:3">
      <c r="A20" s="3" t="s">
        <v>467</v>
      </c>
      <c r="B20" s="5"/>
      <c r="C20" s="5"/>
    </row>
    <row r="21" spans="1:3" ht="30">
      <c r="A21" s="4" t="s">
        <v>986</v>
      </c>
      <c r="B21" s="5"/>
      <c r="C21" s="5"/>
    </row>
    <row r="22" spans="1:3">
      <c r="A22" s="3" t="s">
        <v>95</v>
      </c>
      <c r="B22" s="7">
        <v>-11419</v>
      </c>
      <c r="C22" s="7">
        <v>-1447</v>
      </c>
    </row>
    <row r="23" spans="1:3">
      <c r="A23" s="4" t="s">
        <v>96</v>
      </c>
      <c r="B23" s="5"/>
      <c r="C23" s="5"/>
    </row>
    <row r="24" spans="1:3">
      <c r="A24" s="3" t="s">
        <v>97</v>
      </c>
      <c r="B24" s="5">
        <v>0</v>
      </c>
      <c r="C24" s="5">
        <v>0</v>
      </c>
    </row>
    <row r="25" spans="1:3">
      <c r="A25" s="3" t="s">
        <v>98</v>
      </c>
      <c r="B25" s="7">
        <v>-11419</v>
      </c>
      <c r="C25" s="7">
        <v>-1447</v>
      </c>
    </row>
    <row r="26" spans="1:3">
      <c r="A26" s="3" t="s">
        <v>516</v>
      </c>
      <c r="B26" s="5"/>
      <c r="C26" s="5"/>
    </row>
    <row r="27" spans="1:3" ht="30">
      <c r="A27" s="4" t="s">
        <v>986</v>
      </c>
      <c r="B27" s="5"/>
      <c r="C27" s="5"/>
    </row>
    <row r="28" spans="1:3">
      <c r="A28" s="3" t="s">
        <v>95</v>
      </c>
      <c r="B28" s="7">
        <v>1177</v>
      </c>
      <c r="C28" s="7">
        <v>2268</v>
      </c>
    </row>
    <row r="29" spans="1:3">
      <c r="A29" s="4" t="s">
        <v>96</v>
      </c>
      <c r="B29" s="5"/>
      <c r="C29" s="5"/>
    </row>
    <row r="30" spans="1:3">
      <c r="A30" s="3" t="s">
        <v>97</v>
      </c>
      <c r="B30" s="5">
        <v>-2</v>
      </c>
      <c r="C30" s="5">
        <v>-4</v>
      </c>
    </row>
    <row r="31" spans="1:3">
      <c r="A31" s="3" t="s">
        <v>98</v>
      </c>
      <c r="B31" s="9">
        <v>1175</v>
      </c>
      <c r="C31" s="9">
        <v>22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8" t="s">
        <v>161</v>
      </c>
      <c r="B1" s="1" t="s">
        <v>1</v>
      </c>
    </row>
    <row r="2" spans="1:2">
      <c r="A2" s="8"/>
      <c r="B2" s="1" t="s">
        <v>2</v>
      </c>
    </row>
    <row r="3" spans="1:2">
      <c r="A3" s="4" t="s">
        <v>162</v>
      </c>
      <c r="B3" s="5"/>
    </row>
    <row r="4" spans="1:2">
      <c r="A4" s="14" t="s">
        <v>161</v>
      </c>
      <c r="B4" s="11" t="s">
        <v>163</v>
      </c>
    </row>
    <row r="5" spans="1:2">
      <c r="A5" s="14"/>
      <c r="B5" s="5"/>
    </row>
    <row r="6" spans="1:2" ht="370.5">
      <c r="A6" s="14"/>
      <c r="B6" s="12" t="s">
        <v>164</v>
      </c>
    </row>
    <row r="7" spans="1:2" ht="332.25">
      <c r="A7" s="14"/>
      <c r="B7" s="12" t="s">
        <v>165</v>
      </c>
    </row>
    <row r="8" spans="1:2">
      <c r="A8" s="14"/>
      <c r="B8" s="5"/>
    </row>
    <row r="9" spans="1:2">
      <c r="A9" s="14"/>
      <c r="B9" s="13" t="s">
        <v>166</v>
      </c>
    </row>
    <row r="10" spans="1:2">
      <c r="A10" s="14"/>
      <c r="B10" s="5"/>
    </row>
    <row r="11" spans="1:2" ht="217.5">
      <c r="A11" s="14"/>
      <c r="B11" s="12" t="s">
        <v>167</v>
      </c>
    </row>
    <row r="12" spans="1:2">
      <c r="A12" s="14"/>
      <c r="B12" s="5"/>
    </row>
    <row r="13" spans="1:2" ht="204.75">
      <c r="A13" s="14"/>
      <c r="B13" s="12" t="s">
        <v>168</v>
      </c>
    </row>
    <row r="14" spans="1:2">
      <c r="A14" s="14"/>
      <c r="B14" s="5"/>
    </row>
    <row r="15" spans="1:2" ht="192">
      <c r="A15" s="14"/>
      <c r="B15" s="12" t="s">
        <v>169</v>
      </c>
    </row>
    <row r="16" spans="1:2">
      <c r="A16" s="14"/>
      <c r="B16" s="5"/>
    </row>
    <row r="17" spans="1:2" ht="357.75">
      <c r="A17" s="14"/>
      <c r="B17" s="12" t="s">
        <v>170</v>
      </c>
    </row>
    <row r="18" spans="1:2">
      <c r="A18" s="14"/>
      <c r="B18" s="5"/>
    </row>
    <row r="19" spans="1:2" ht="51.75">
      <c r="A19" s="14"/>
      <c r="B19" s="12" t="s">
        <v>171</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92</v>
      </c>
      <c r="B1" s="8" t="s">
        <v>1</v>
      </c>
      <c r="C1" s="8"/>
      <c r="D1" s="1" t="s">
        <v>123</v>
      </c>
    </row>
    <row r="2" spans="1:4" ht="30">
      <c r="A2" s="1" t="s">
        <v>19</v>
      </c>
      <c r="B2" s="1" t="s">
        <v>2</v>
      </c>
      <c r="C2" s="1" t="s">
        <v>21</v>
      </c>
      <c r="D2" s="1" t="s">
        <v>20</v>
      </c>
    </row>
    <row r="3" spans="1:4">
      <c r="A3" s="4" t="s">
        <v>124</v>
      </c>
      <c r="B3" s="5"/>
      <c r="C3" s="5"/>
      <c r="D3" s="5"/>
    </row>
    <row r="4" spans="1:4">
      <c r="A4" s="3" t="s">
        <v>95</v>
      </c>
      <c r="B4" s="9">
        <v>-18494</v>
      </c>
      <c r="C4" s="9">
        <v>729</v>
      </c>
      <c r="D4" s="5"/>
    </row>
    <row r="5" spans="1:4" ht="45">
      <c r="A5" s="4" t="s">
        <v>125</v>
      </c>
      <c r="B5" s="5"/>
      <c r="C5" s="5"/>
      <c r="D5" s="5"/>
    </row>
    <row r="6" spans="1:4">
      <c r="A6" s="3" t="s">
        <v>79</v>
      </c>
      <c r="B6" s="7">
        <v>11841</v>
      </c>
      <c r="C6" s="7">
        <v>4853</v>
      </c>
      <c r="D6" s="5"/>
    </row>
    <row r="7" spans="1:4">
      <c r="A7" s="3" t="s">
        <v>126</v>
      </c>
      <c r="B7" s="7">
        <v>-13726</v>
      </c>
      <c r="C7" s="5">
        <v>241</v>
      </c>
      <c r="D7" s="5"/>
    </row>
    <row r="8" spans="1:4">
      <c r="A8" s="3" t="s">
        <v>127</v>
      </c>
      <c r="B8" s="5">
        <v>933</v>
      </c>
      <c r="C8" s="5">
        <v>955</v>
      </c>
      <c r="D8" s="5"/>
    </row>
    <row r="9" spans="1:4">
      <c r="A9" s="3" t="s">
        <v>128</v>
      </c>
      <c r="B9" s="5">
        <v>103</v>
      </c>
      <c r="C9" s="5">
        <v>105</v>
      </c>
      <c r="D9" s="5"/>
    </row>
    <row r="10" spans="1:4">
      <c r="A10" s="3" t="s">
        <v>129</v>
      </c>
      <c r="B10" s="5">
        <v>787</v>
      </c>
      <c r="C10" s="5">
        <v>616</v>
      </c>
      <c r="D10" s="5"/>
    </row>
    <row r="11" spans="1:4" ht="30">
      <c r="A11" s="3" t="s">
        <v>130</v>
      </c>
      <c r="B11" s="5">
        <v>279</v>
      </c>
      <c r="C11" s="5">
        <v>0</v>
      </c>
      <c r="D11" s="5"/>
    </row>
    <row r="12" spans="1:4" ht="30">
      <c r="A12" s="3" t="s">
        <v>131</v>
      </c>
      <c r="B12" s="5">
        <v>295</v>
      </c>
      <c r="C12" s="7">
        <v>-3100</v>
      </c>
      <c r="D12" s="5"/>
    </row>
    <row r="13" spans="1:4" ht="30">
      <c r="A13" s="3" t="s">
        <v>132</v>
      </c>
      <c r="B13" s="7">
        <v>2360</v>
      </c>
      <c r="C13" s="5">
        <v>956</v>
      </c>
      <c r="D13" s="7">
        <v>3561</v>
      </c>
    </row>
    <row r="14" spans="1:4">
      <c r="A14" s="3" t="s">
        <v>133</v>
      </c>
      <c r="B14" s="7">
        <v>1387</v>
      </c>
      <c r="C14" s="7">
        <v>1233</v>
      </c>
      <c r="D14" s="5"/>
    </row>
    <row r="15" spans="1:4">
      <c r="A15" s="3" t="s">
        <v>134</v>
      </c>
      <c r="B15" s="5">
        <v>-748</v>
      </c>
      <c r="C15" s="7">
        <v>-7942</v>
      </c>
      <c r="D15" s="5"/>
    </row>
    <row r="16" spans="1:4" ht="30">
      <c r="A16" s="3" t="s">
        <v>521</v>
      </c>
      <c r="B16" s="5">
        <v>0</v>
      </c>
      <c r="C16" s="5">
        <v>0</v>
      </c>
      <c r="D16" s="5"/>
    </row>
    <row r="17" spans="1:4" ht="30">
      <c r="A17" s="4" t="s">
        <v>135</v>
      </c>
      <c r="B17" s="5"/>
      <c r="C17" s="5"/>
      <c r="D17" s="5"/>
    </row>
    <row r="18" spans="1:4" ht="30">
      <c r="A18" s="3" t="s">
        <v>136</v>
      </c>
      <c r="B18" s="7">
        <v>2778</v>
      </c>
      <c r="C18" s="7">
        <v>-9817</v>
      </c>
      <c r="D18" s="5"/>
    </row>
    <row r="19" spans="1:4">
      <c r="A19" s="3" t="s">
        <v>137</v>
      </c>
      <c r="B19" s="5">
        <v>-282</v>
      </c>
      <c r="C19" s="7">
        <v>2309</v>
      </c>
      <c r="D19" s="5"/>
    </row>
    <row r="20" spans="1:4" ht="30">
      <c r="A20" s="3" t="s">
        <v>138</v>
      </c>
      <c r="B20" s="5">
        <v>783</v>
      </c>
      <c r="C20" s="7">
        <v>-9194</v>
      </c>
      <c r="D20" s="5"/>
    </row>
    <row r="21" spans="1:4" ht="30">
      <c r="A21" s="3" t="s">
        <v>139</v>
      </c>
      <c r="B21" s="5">
        <v>143</v>
      </c>
      <c r="C21" s="5">
        <v>-7</v>
      </c>
      <c r="D21" s="5"/>
    </row>
    <row r="22" spans="1:4">
      <c r="A22" s="3" t="s">
        <v>140</v>
      </c>
      <c r="B22" s="7">
        <v>-6273</v>
      </c>
      <c r="C22" s="7">
        <v>-13918</v>
      </c>
      <c r="D22" s="5"/>
    </row>
    <row r="23" spans="1:4" ht="30">
      <c r="A23" s="3" t="s">
        <v>141</v>
      </c>
      <c r="B23" s="5">
        <v>-118</v>
      </c>
      <c r="C23" s="7">
        <v>9902</v>
      </c>
      <c r="D23" s="5"/>
    </row>
    <row r="24" spans="1:4" ht="30">
      <c r="A24" s="3" t="s">
        <v>142</v>
      </c>
      <c r="B24" s="5">
        <v>-621</v>
      </c>
      <c r="C24" s="5">
        <v>119</v>
      </c>
      <c r="D24" s="5"/>
    </row>
    <row r="25" spans="1:4">
      <c r="A25" s="3" t="s">
        <v>143</v>
      </c>
      <c r="B25" s="7">
        <v>-18573</v>
      </c>
      <c r="C25" s="7">
        <v>-21960</v>
      </c>
      <c r="D25" s="5"/>
    </row>
    <row r="26" spans="1:4">
      <c r="A26" s="4" t="s">
        <v>144</v>
      </c>
      <c r="B26" s="5"/>
      <c r="C26" s="5"/>
      <c r="D26" s="5"/>
    </row>
    <row r="27" spans="1:4" ht="30">
      <c r="A27" s="3" t="s">
        <v>145</v>
      </c>
      <c r="B27" s="7">
        <v>-5043</v>
      </c>
      <c r="C27" s="7">
        <v>-48235</v>
      </c>
      <c r="D27" s="5"/>
    </row>
    <row r="28" spans="1:4" ht="30">
      <c r="A28" s="3" t="s">
        <v>595</v>
      </c>
      <c r="B28" s="5">
        <v>0</v>
      </c>
      <c r="C28" s="5">
        <v>0</v>
      </c>
      <c r="D28" s="5"/>
    </row>
    <row r="29" spans="1:4">
      <c r="A29" s="3" t="s">
        <v>146</v>
      </c>
      <c r="B29" s="7">
        <v>-5043</v>
      </c>
      <c r="C29" s="7">
        <v>-48235</v>
      </c>
      <c r="D29" s="5"/>
    </row>
    <row r="30" spans="1:4">
      <c r="A30" s="4" t="s">
        <v>147</v>
      </c>
      <c r="B30" s="5"/>
      <c r="C30" s="5"/>
      <c r="D30" s="5"/>
    </row>
    <row r="31" spans="1:4" ht="30">
      <c r="A31" s="3" t="s">
        <v>148</v>
      </c>
      <c r="B31" s="7">
        <v>69684</v>
      </c>
      <c r="C31" s="5">
        <v>0</v>
      </c>
      <c r="D31" s="5"/>
    </row>
    <row r="32" spans="1:4" ht="30">
      <c r="A32" s="3" t="s">
        <v>149</v>
      </c>
      <c r="B32" s="5">
        <v>-113</v>
      </c>
      <c r="C32" s="5">
        <v>-113</v>
      </c>
      <c r="D32" s="5"/>
    </row>
    <row r="33" spans="1:4">
      <c r="A33" s="3" t="s">
        <v>150</v>
      </c>
      <c r="B33" s="7">
        <v>34300</v>
      </c>
      <c r="C33" s="7">
        <v>6874</v>
      </c>
      <c r="D33" s="5"/>
    </row>
    <row r="34" spans="1:4">
      <c r="A34" s="3" t="s">
        <v>151</v>
      </c>
      <c r="B34" s="7">
        <v>-25330</v>
      </c>
      <c r="C34" s="7">
        <v>-7900</v>
      </c>
      <c r="D34" s="5"/>
    </row>
    <row r="35" spans="1:4">
      <c r="A35" s="3" t="s">
        <v>152</v>
      </c>
      <c r="B35" s="5">
        <v>-10</v>
      </c>
      <c r="C35" s="5">
        <v>-37</v>
      </c>
      <c r="D35" s="5"/>
    </row>
    <row r="36" spans="1:4">
      <c r="A36" s="3" t="s">
        <v>153</v>
      </c>
      <c r="B36" s="5">
        <v>207</v>
      </c>
      <c r="C36" s="5">
        <v>178</v>
      </c>
      <c r="D36" s="5"/>
    </row>
    <row r="37" spans="1:4">
      <c r="A37" s="3" t="s">
        <v>154</v>
      </c>
      <c r="B37" s="5">
        <v>-707</v>
      </c>
      <c r="C37" s="5">
        <v>-665</v>
      </c>
      <c r="D37" s="5"/>
    </row>
    <row r="38" spans="1:4" ht="30">
      <c r="A38" s="3" t="s">
        <v>155</v>
      </c>
      <c r="B38" s="5">
        <v>33</v>
      </c>
      <c r="C38" s="5">
        <v>910</v>
      </c>
      <c r="D38" s="5"/>
    </row>
    <row r="39" spans="1:4" ht="45">
      <c r="A39" s="3" t="s">
        <v>156</v>
      </c>
      <c r="B39" s="5">
        <v>273</v>
      </c>
      <c r="C39" s="5">
        <v>774</v>
      </c>
      <c r="D39" s="5"/>
    </row>
    <row r="40" spans="1:4">
      <c r="A40" s="3" t="s">
        <v>118</v>
      </c>
      <c r="B40" s="5">
        <v>-441</v>
      </c>
      <c r="C40" s="5">
        <v>-683</v>
      </c>
      <c r="D40" s="5"/>
    </row>
    <row r="41" spans="1:4" ht="30">
      <c r="A41" s="3" t="s">
        <v>157</v>
      </c>
      <c r="B41" s="7">
        <v>77896</v>
      </c>
      <c r="C41" s="5">
        <v>-662</v>
      </c>
      <c r="D41" s="5"/>
    </row>
    <row r="42" spans="1:4" ht="30">
      <c r="A42" s="3" t="s">
        <v>158</v>
      </c>
      <c r="B42" s="7">
        <v>54280</v>
      </c>
      <c r="C42" s="7">
        <v>-70857</v>
      </c>
      <c r="D42" s="5"/>
    </row>
    <row r="43" spans="1:4" ht="30">
      <c r="A43" s="3" t="s">
        <v>159</v>
      </c>
      <c r="B43" s="7">
        <v>30714</v>
      </c>
      <c r="C43" s="7">
        <v>136327</v>
      </c>
      <c r="D43" s="7">
        <v>136327</v>
      </c>
    </row>
    <row r="44" spans="1:4" ht="30">
      <c r="A44" s="3" t="s">
        <v>160</v>
      </c>
      <c r="B44" s="7">
        <v>84994</v>
      </c>
      <c r="C44" s="7">
        <v>65470</v>
      </c>
      <c r="D44" s="7">
        <v>30714</v>
      </c>
    </row>
    <row r="45" spans="1:4">
      <c r="A45" s="3" t="s">
        <v>469</v>
      </c>
      <c r="B45" s="5"/>
      <c r="C45" s="5"/>
      <c r="D45" s="5"/>
    </row>
    <row r="46" spans="1:4">
      <c r="A46" s="4" t="s">
        <v>124</v>
      </c>
      <c r="B46" s="5"/>
      <c r="C46" s="5"/>
      <c r="D46" s="5"/>
    </row>
    <row r="47" spans="1:4">
      <c r="A47" s="3" t="s">
        <v>95</v>
      </c>
      <c r="B47" s="7">
        <v>10242</v>
      </c>
      <c r="C47" s="5">
        <v>-821</v>
      </c>
      <c r="D47" s="5"/>
    </row>
    <row r="48" spans="1:4" ht="45">
      <c r="A48" s="4" t="s">
        <v>125</v>
      </c>
      <c r="B48" s="5"/>
      <c r="C48" s="5"/>
      <c r="D48" s="5"/>
    </row>
    <row r="49" spans="1:4">
      <c r="A49" s="3" t="s">
        <v>79</v>
      </c>
      <c r="B49" s="5">
        <v>0</v>
      </c>
      <c r="C49" s="5">
        <v>0</v>
      </c>
      <c r="D49" s="5"/>
    </row>
    <row r="50" spans="1:4">
      <c r="A50" s="3" t="s">
        <v>126</v>
      </c>
      <c r="B50" s="7">
        <v>-13824</v>
      </c>
      <c r="C50" s="5" t="s">
        <v>44</v>
      </c>
      <c r="D50" s="5"/>
    </row>
    <row r="51" spans="1:4">
      <c r="A51" s="3" t="s">
        <v>127</v>
      </c>
      <c r="B51" s="5">
        <v>0</v>
      </c>
      <c r="C51" s="5">
        <v>0</v>
      </c>
      <c r="D51" s="5"/>
    </row>
    <row r="52" spans="1:4">
      <c r="A52" s="3" t="s">
        <v>128</v>
      </c>
      <c r="B52" s="5">
        <v>0</v>
      </c>
      <c r="C52" s="5">
        <v>0</v>
      </c>
      <c r="D52" s="5"/>
    </row>
    <row r="53" spans="1:4">
      <c r="A53" s="3" t="s">
        <v>129</v>
      </c>
      <c r="B53" s="5">
        <v>-21</v>
      </c>
      <c r="C53" s="5">
        <v>-22</v>
      </c>
      <c r="D53" s="5"/>
    </row>
    <row r="54" spans="1:4" ht="30">
      <c r="A54" s="3" t="s">
        <v>130</v>
      </c>
      <c r="B54" s="5">
        <v>0</v>
      </c>
      <c r="C54" s="5"/>
      <c r="D54" s="5"/>
    </row>
    <row r="55" spans="1:4" ht="30">
      <c r="A55" s="3" t="s">
        <v>131</v>
      </c>
      <c r="B55" s="5">
        <v>0</v>
      </c>
      <c r="C55" s="5">
        <v>0</v>
      </c>
      <c r="D55" s="5"/>
    </row>
    <row r="56" spans="1:4" ht="30">
      <c r="A56" s="3" t="s">
        <v>132</v>
      </c>
      <c r="B56" s="5">
        <v>0</v>
      </c>
      <c r="C56" s="5">
        <v>0</v>
      </c>
      <c r="D56" s="5"/>
    </row>
    <row r="57" spans="1:4">
      <c r="A57" s="3" t="s">
        <v>133</v>
      </c>
      <c r="B57" s="5">
        <v>0</v>
      </c>
      <c r="C57" s="5">
        <v>0</v>
      </c>
      <c r="D57" s="5"/>
    </row>
    <row r="58" spans="1:4">
      <c r="A58" s="3" t="s">
        <v>134</v>
      </c>
      <c r="B58" s="5">
        <v>0</v>
      </c>
      <c r="C58" s="5">
        <v>0</v>
      </c>
      <c r="D58" s="5"/>
    </row>
    <row r="59" spans="1:4" ht="30">
      <c r="A59" s="3" t="s">
        <v>521</v>
      </c>
      <c r="B59" s="7">
        <v>-10221</v>
      </c>
      <c r="C59" s="5">
        <v>843</v>
      </c>
      <c r="D59" s="5"/>
    </row>
    <row r="60" spans="1:4" ht="30">
      <c r="A60" s="4" t="s">
        <v>135</v>
      </c>
      <c r="B60" s="5"/>
      <c r="C60" s="5"/>
      <c r="D60" s="5"/>
    </row>
    <row r="61" spans="1:4" ht="30">
      <c r="A61" s="3" t="s">
        <v>136</v>
      </c>
      <c r="B61" s="5">
        <v>0</v>
      </c>
      <c r="C61" s="7">
        <v>4396</v>
      </c>
      <c r="D61" s="5"/>
    </row>
    <row r="62" spans="1:4">
      <c r="A62" s="3" t="s">
        <v>137</v>
      </c>
      <c r="B62" s="5">
        <v>0</v>
      </c>
      <c r="C62" s="5">
        <v>0</v>
      </c>
      <c r="D62" s="5"/>
    </row>
    <row r="63" spans="1:4" ht="30">
      <c r="A63" s="3" t="s">
        <v>138</v>
      </c>
      <c r="B63" s="5">
        <v>2</v>
      </c>
      <c r="C63" s="5">
        <v>-328</v>
      </c>
      <c r="D63" s="5"/>
    </row>
    <row r="64" spans="1:4" ht="30">
      <c r="A64" s="3" t="s">
        <v>139</v>
      </c>
      <c r="B64" s="5">
        <v>-653</v>
      </c>
      <c r="C64" s="5">
        <v>-650</v>
      </c>
      <c r="D64" s="5"/>
    </row>
    <row r="65" spans="1:4">
      <c r="A65" s="3" t="s">
        <v>140</v>
      </c>
      <c r="B65" s="5">
        <v>0</v>
      </c>
      <c r="C65" s="7">
        <v>-4397</v>
      </c>
      <c r="D65" s="5"/>
    </row>
    <row r="66" spans="1:4" ht="30">
      <c r="A66" s="3" t="s">
        <v>141</v>
      </c>
      <c r="B66" s="7">
        <v>13744</v>
      </c>
      <c r="C66" s="5">
        <v>249</v>
      </c>
      <c r="D66" s="5"/>
    </row>
    <row r="67" spans="1:4" ht="30">
      <c r="A67" s="3" t="s">
        <v>142</v>
      </c>
      <c r="B67" s="5">
        <v>731</v>
      </c>
      <c r="C67" s="5">
        <v>730</v>
      </c>
      <c r="D67" s="5"/>
    </row>
    <row r="68" spans="1:4">
      <c r="A68" s="3" t="s">
        <v>143</v>
      </c>
      <c r="B68" s="5">
        <v>0</v>
      </c>
      <c r="C68" s="5">
        <v>0</v>
      </c>
      <c r="D68" s="5"/>
    </row>
    <row r="69" spans="1:4">
      <c r="A69" s="4" t="s">
        <v>144</v>
      </c>
      <c r="B69" s="5"/>
      <c r="C69" s="5"/>
      <c r="D69" s="5"/>
    </row>
    <row r="70" spans="1:4" ht="30">
      <c r="A70" s="3" t="s">
        <v>145</v>
      </c>
      <c r="B70" s="5">
        <v>0</v>
      </c>
      <c r="C70" s="5">
        <v>0</v>
      </c>
      <c r="D70" s="5"/>
    </row>
    <row r="71" spans="1:4" ht="30">
      <c r="A71" s="3" t="s">
        <v>595</v>
      </c>
      <c r="B71" s="5">
        <v>0</v>
      </c>
      <c r="C71" s="5">
        <v>0</v>
      </c>
      <c r="D71" s="5"/>
    </row>
    <row r="72" spans="1:4">
      <c r="A72" s="3" t="s">
        <v>146</v>
      </c>
      <c r="B72" s="5">
        <v>0</v>
      </c>
      <c r="C72" s="5">
        <v>0</v>
      </c>
      <c r="D72" s="5"/>
    </row>
    <row r="73" spans="1:4">
      <c r="A73" s="4" t="s">
        <v>147</v>
      </c>
      <c r="B73" s="5"/>
      <c r="C73" s="5"/>
      <c r="D73" s="5"/>
    </row>
    <row r="74" spans="1:4" ht="30">
      <c r="A74" s="3" t="s">
        <v>148</v>
      </c>
      <c r="B74" s="5">
        <v>0</v>
      </c>
      <c r="C74" s="5"/>
      <c r="D74" s="5"/>
    </row>
    <row r="75" spans="1:4" ht="30">
      <c r="A75" s="3" t="s">
        <v>149</v>
      </c>
      <c r="B75" s="5"/>
      <c r="C75" s="5">
        <v>0</v>
      </c>
      <c r="D75" s="5"/>
    </row>
    <row r="76" spans="1:4">
      <c r="A76" s="3" t="s">
        <v>150</v>
      </c>
      <c r="B76" s="5">
        <v>0</v>
      </c>
      <c r="C76" s="5">
        <v>0</v>
      </c>
      <c r="D76" s="5"/>
    </row>
    <row r="77" spans="1:4">
      <c r="A77" s="3" t="s">
        <v>151</v>
      </c>
      <c r="B77" s="5">
        <v>0</v>
      </c>
      <c r="C77" s="5">
        <v>0</v>
      </c>
      <c r="D77" s="5"/>
    </row>
    <row r="78" spans="1:4">
      <c r="A78" s="3" t="s">
        <v>152</v>
      </c>
      <c r="B78" s="5">
        <v>0</v>
      </c>
      <c r="C78" s="5">
        <v>0</v>
      </c>
      <c r="D78" s="5"/>
    </row>
    <row r="79" spans="1:4">
      <c r="A79" s="3" t="s">
        <v>153</v>
      </c>
      <c r="B79" s="5">
        <v>0</v>
      </c>
      <c r="C79" s="5">
        <v>0</v>
      </c>
      <c r="D79" s="5"/>
    </row>
    <row r="80" spans="1:4">
      <c r="A80" s="3" t="s">
        <v>154</v>
      </c>
      <c r="B80" s="5">
        <v>0</v>
      </c>
      <c r="C80" s="5">
        <v>0</v>
      </c>
      <c r="D80" s="5"/>
    </row>
    <row r="81" spans="1:4" ht="30">
      <c r="A81" s="3" t="s">
        <v>155</v>
      </c>
      <c r="B81" s="5">
        <v>0</v>
      </c>
      <c r="C81" s="5">
        <v>0</v>
      </c>
      <c r="D81" s="5"/>
    </row>
    <row r="82" spans="1:4" ht="45">
      <c r="A82" s="3" t="s">
        <v>156</v>
      </c>
      <c r="B82" s="5">
        <v>0</v>
      </c>
      <c r="C82" s="5">
        <v>0</v>
      </c>
      <c r="D82" s="5"/>
    </row>
    <row r="83" spans="1:4">
      <c r="A83" s="3" t="s">
        <v>118</v>
      </c>
      <c r="B83" s="5">
        <v>0</v>
      </c>
      <c r="C83" s="5">
        <v>0</v>
      </c>
      <c r="D83" s="5"/>
    </row>
    <row r="84" spans="1:4" ht="30">
      <c r="A84" s="3" t="s">
        <v>157</v>
      </c>
      <c r="B84" s="5">
        <v>0</v>
      </c>
      <c r="C84" s="5">
        <v>0</v>
      </c>
      <c r="D84" s="5"/>
    </row>
    <row r="85" spans="1:4" ht="30">
      <c r="A85" s="3" t="s">
        <v>158</v>
      </c>
      <c r="B85" s="5">
        <v>0</v>
      </c>
      <c r="C85" s="5">
        <v>0</v>
      </c>
      <c r="D85" s="5"/>
    </row>
    <row r="86" spans="1:4" ht="30">
      <c r="A86" s="3" t="s">
        <v>159</v>
      </c>
      <c r="B86" s="5">
        <v>0</v>
      </c>
      <c r="C86" s="5">
        <v>0</v>
      </c>
      <c r="D86" s="5">
        <v>0</v>
      </c>
    </row>
    <row r="87" spans="1:4" ht="30">
      <c r="A87" s="3" t="s">
        <v>160</v>
      </c>
      <c r="B87" s="5">
        <v>0</v>
      </c>
      <c r="C87" s="5">
        <v>0</v>
      </c>
      <c r="D87" s="5"/>
    </row>
    <row r="88" spans="1:4">
      <c r="A88" s="3" t="s">
        <v>466</v>
      </c>
      <c r="B88" s="5"/>
      <c r="C88" s="5"/>
      <c r="D88" s="5"/>
    </row>
    <row r="89" spans="1:4">
      <c r="A89" s="4" t="s">
        <v>124</v>
      </c>
      <c r="B89" s="5"/>
      <c r="C89" s="5"/>
      <c r="D89" s="5"/>
    </row>
    <row r="90" spans="1:4">
      <c r="A90" s="3" t="s">
        <v>95</v>
      </c>
      <c r="B90" s="7">
        <v>-18494</v>
      </c>
      <c r="C90" s="5">
        <v>729</v>
      </c>
      <c r="D90" s="5"/>
    </row>
    <row r="91" spans="1:4" ht="45">
      <c r="A91" s="4" t="s">
        <v>125</v>
      </c>
      <c r="B91" s="5"/>
      <c r="C91" s="5"/>
      <c r="D91" s="5"/>
    </row>
    <row r="92" spans="1:4">
      <c r="A92" s="3" t="s">
        <v>79</v>
      </c>
      <c r="B92" s="5">
        <v>0</v>
      </c>
      <c r="C92" s="5">
        <v>0</v>
      </c>
      <c r="D92" s="5"/>
    </row>
    <row r="93" spans="1:4">
      <c r="A93" s="3" t="s">
        <v>126</v>
      </c>
      <c r="B93" s="5">
        <v>0</v>
      </c>
      <c r="C93" s="5">
        <v>0</v>
      </c>
      <c r="D93" s="5"/>
    </row>
    <row r="94" spans="1:4">
      <c r="A94" s="3" t="s">
        <v>127</v>
      </c>
      <c r="B94" s="5">
        <v>933</v>
      </c>
      <c r="C94" s="5">
        <v>955</v>
      </c>
      <c r="D94" s="5"/>
    </row>
    <row r="95" spans="1:4">
      <c r="A95" s="3" t="s">
        <v>128</v>
      </c>
      <c r="B95" s="5">
        <v>0</v>
      </c>
      <c r="C95" s="5">
        <v>0</v>
      </c>
      <c r="D95" s="5"/>
    </row>
    <row r="96" spans="1:4">
      <c r="A96" s="3" t="s">
        <v>129</v>
      </c>
      <c r="B96" s="5">
        <v>682</v>
      </c>
      <c r="C96" s="5">
        <v>536</v>
      </c>
      <c r="D96" s="5"/>
    </row>
    <row r="97" spans="1:4" ht="30">
      <c r="A97" s="3" t="s">
        <v>130</v>
      </c>
      <c r="B97" s="5">
        <v>0</v>
      </c>
      <c r="C97" s="5"/>
      <c r="D97" s="5"/>
    </row>
    <row r="98" spans="1:4" ht="30">
      <c r="A98" s="3" t="s">
        <v>131</v>
      </c>
      <c r="B98" s="5">
        <v>0</v>
      </c>
      <c r="C98" s="5">
        <v>0</v>
      </c>
      <c r="D98" s="5"/>
    </row>
    <row r="99" spans="1:4" ht="30">
      <c r="A99" s="3" t="s">
        <v>132</v>
      </c>
      <c r="B99" s="5">
        <v>0</v>
      </c>
      <c r="C99" s="5">
        <v>0</v>
      </c>
      <c r="D99" s="5"/>
    </row>
    <row r="100" spans="1:4">
      <c r="A100" s="3" t="s">
        <v>133</v>
      </c>
      <c r="B100" s="5">
        <v>78</v>
      </c>
      <c r="C100" s="5">
        <v>93</v>
      </c>
      <c r="D100" s="5"/>
    </row>
    <row r="101" spans="1:4">
      <c r="A101" s="3" t="s">
        <v>134</v>
      </c>
      <c r="B101" s="5">
        <v>-748</v>
      </c>
      <c r="C101" s="7">
        <v>-7942</v>
      </c>
      <c r="D101" s="5"/>
    </row>
    <row r="102" spans="1:4" ht="30">
      <c r="A102" s="3" t="s">
        <v>521</v>
      </c>
      <c r="B102" s="7">
        <v>10221</v>
      </c>
      <c r="C102" s="5">
        <v>-843</v>
      </c>
      <c r="D102" s="5"/>
    </row>
    <row r="103" spans="1:4" ht="30">
      <c r="A103" s="4" t="s">
        <v>135</v>
      </c>
      <c r="B103" s="5"/>
      <c r="C103" s="5"/>
      <c r="D103" s="5"/>
    </row>
    <row r="104" spans="1:4" ht="30">
      <c r="A104" s="3" t="s">
        <v>136</v>
      </c>
      <c r="B104" s="5">
        <v>0</v>
      </c>
      <c r="C104" s="5">
        <v>0</v>
      </c>
      <c r="D104" s="5"/>
    </row>
    <row r="105" spans="1:4">
      <c r="A105" s="3" t="s">
        <v>137</v>
      </c>
      <c r="B105" s="5">
        <v>0</v>
      </c>
      <c r="C105" s="5">
        <v>0</v>
      </c>
      <c r="D105" s="5"/>
    </row>
    <row r="106" spans="1:4" ht="30">
      <c r="A106" s="3" t="s">
        <v>138</v>
      </c>
      <c r="B106" s="5">
        <v>-3</v>
      </c>
      <c r="C106" s="5">
        <v>6</v>
      </c>
      <c r="D106" s="5"/>
    </row>
    <row r="107" spans="1:4" ht="30">
      <c r="A107" s="3" t="s">
        <v>139</v>
      </c>
      <c r="B107" s="5">
        <v>652</v>
      </c>
      <c r="C107" s="5">
        <v>652</v>
      </c>
      <c r="D107" s="5"/>
    </row>
    <row r="108" spans="1:4">
      <c r="A108" s="3" t="s">
        <v>140</v>
      </c>
      <c r="B108" s="5">
        <v>0</v>
      </c>
      <c r="C108" s="5">
        <v>0</v>
      </c>
      <c r="D108" s="5"/>
    </row>
    <row r="109" spans="1:4" ht="30">
      <c r="A109" s="3" t="s">
        <v>141</v>
      </c>
      <c r="B109" s="7">
        <v>5331</v>
      </c>
      <c r="C109" s="7">
        <v>4169</v>
      </c>
      <c r="D109" s="5"/>
    </row>
    <row r="110" spans="1:4" ht="30">
      <c r="A110" s="3" t="s">
        <v>142</v>
      </c>
      <c r="B110" s="5">
        <v>0</v>
      </c>
      <c r="C110" s="5">
        <v>0</v>
      </c>
      <c r="D110" s="5"/>
    </row>
    <row r="111" spans="1:4">
      <c r="A111" s="3" t="s">
        <v>143</v>
      </c>
      <c r="B111" s="7">
        <v>-1348</v>
      </c>
      <c r="C111" s="7">
        <v>-1645</v>
      </c>
      <c r="D111" s="5"/>
    </row>
    <row r="112" spans="1:4">
      <c r="A112" s="4" t="s">
        <v>144</v>
      </c>
      <c r="B112" s="5"/>
      <c r="C112" s="5"/>
      <c r="D112" s="5"/>
    </row>
    <row r="113" spans="1:4" ht="30">
      <c r="A113" s="3" t="s">
        <v>145</v>
      </c>
      <c r="B113" s="5">
        <v>0</v>
      </c>
      <c r="C113" s="5">
        <v>0</v>
      </c>
      <c r="D113" s="5"/>
    </row>
    <row r="114" spans="1:4" ht="30">
      <c r="A114" s="3" t="s">
        <v>595</v>
      </c>
      <c r="B114" s="7">
        <v>-42521</v>
      </c>
      <c r="C114" s="7">
        <v>-59829</v>
      </c>
      <c r="D114" s="5"/>
    </row>
    <row r="115" spans="1:4">
      <c r="A115" s="3" t="s">
        <v>146</v>
      </c>
      <c r="B115" s="7">
        <v>-42521</v>
      </c>
      <c r="C115" s="7">
        <v>-59829</v>
      </c>
      <c r="D115" s="5"/>
    </row>
    <row r="116" spans="1:4">
      <c r="A116" s="4" t="s">
        <v>147</v>
      </c>
      <c r="B116" s="5"/>
      <c r="C116" s="5"/>
      <c r="D116" s="5"/>
    </row>
    <row r="117" spans="1:4" ht="30">
      <c r="A117" s="3" t="s">
        <v>148</v>
      </c>
      <c r="B117" s="7">
        <v>69684</v>
      </c>
      <c r="C117" s="5"/>
      <c r="D117" s="5"/>
    </row>
    <row r="118" spans="1:4" ht="30">
      <c r="A118" s="3" t="s">
        <v>149</v>
      </c>
      <c r="B118" s="5">
        <v>0</v>
      </c>
      <c r="C118" s="5">
        <v>0</v>
      </c>
      <c r="D118" s="5"/>
    </row>
    <row r="119" spans="1:4">
      <c r="A119" s="3" t="s">
        <v>150</v>
      </c>
      <c r="B119" s="5">
        <v>0</v>
      </c>
      <c r="C119" s="5">
        <v>0</v>
      </c>
      <c r="D119" s="5"/>
    </row>
    <row r="120" spans="1:4">
      <c r="A120" s="3" t="s">
        <v>151</v>
      </c>
      <c r="B120" s="5">
        <v>0</v>
      </c>
      <c r="C120" s="5">
        <v>0</v>
      </c>
      <c r="D120" s="5"/>
    </row>
    <row r="121" spans="1:4">
      <c r="A121" s="3" t="s">
        <v>152</v>
      </c>
      <c r="B121" s="5" t="s">
        <v>44</v>
      </c>
      <c r="C121" s="5">
        <v>0</v>
      </c>
      <c r="D121" s="5"/>
    </row>
    <row r="122" spans="1:4">
      <c r="A122" s="3" t="s">
        <v>153</v>
      </c>
      <c r="B122" s="5">
        <v>0</v>
      </c>
      <c r="C122" s="5">
        <v>0</v>
      </c>
      <c r="D122" s="5"/>
    </row>
    <row r="123" spans="1:4">
      <c r="A123" s="3" t="s">
        <v>154</v>
      </c>
      <c r="B123" s="5">
        <v>0</v>
      </c>
      <c r="C123" s="5">
        <v>0</v>
      </c>
      <c r="D123" s="5"/>
    </row>
    <row r="124" spans="1:4" ht="30">
      <c r="A124" s="3" t="s">
        <v>155</v>
      </c>
      <c r="B124" s="5">
        <v>33</v>
      </c>
      <c r="C124" s="5">
        <v>910</v>
      </c>
      <c r="D124" s="5"/>
    </row>
    <row r="125" spans="1:4" ht="45">
      <c r="A125" s="3" t="s">
        <v>156</v>
      </c>
      <c r="B125" s="5">
        <v>273</v>
      </c>
      <c r="C125" s="5">
        <v>774</v>
      </c>
      <c r="D125" s="5"/>
    </row>
    <row r="126" spans="1:4">
      <c r="A126" s="3" t="s">
        <v>118</v>
      </c>
      <c r="B126" s="5">
        <v>-441</v>
      </c>
      <c r="C126" s="5">
        <v>-683</v>
      </c>
      <c r="D126" s="5"/>
    </row>
    <row r="127" spans="1:4" ht="30">
      <c r="A127" s="3" t="s">
        <v>157</v>
      </c>
      <c r="B127" s="7">
        <v>69549</v>
      </c>
      <c r="C127" s="7">
        <v>1001</v>
      </c>
      <c r="D127" s="5"/>
    </row>
    <row r="128" spans="1:4" ht="30">
      <c r="A128" s="3" t="s">
        <v>158</v>
      </c>
      <c r="B128" s="7">
        <v>25680</v>
      </c>
      <c r="C128" s="7">
        <v>-60473</v>
      </c>
      <c r="D128" s="5"/>
    </row>
    <row r="129" spans="1:4" ht="30">
      <c r="A129" s="3" t="s">
        <v>159</v>
      </c>
      <c r="B129" s="7">
        <v>3166</v>
      </c>
      <c r="C129" s="7">
        <v>101449</v>
      </c>
      <c r="D129" s="7">
        <v>101449</v>
      </c>
    </row>
    <row r="130" spans="1:4" ht="30">
      <c r="A130" s="3" t="s">
        <v>160</v>
      </c>
      <c r="B130" s="7">
        <v>28846</v>
      </c>
      <c r="C130" s="7">
        <v>40976</v>
      </c>
      <c r="D130" s="5"/>
    </row>
    <row r="131" spans="1:4">
      <c r="A131" s="3" t="s">
        <v>467</v>
      </c>
      <c r="B131" s="5"/>
      <c r="C131" s="5"/>
      <c r="D131" s="5"/>
    </row>
    <row r="132" spans="1:4">
      <c r="A132" s="4" t="s">
        <v>124</v>
      </c>
      <c r="B132" s="5"/>
      <c r="C132" s="5"/>
      <c r="D132" s="5"/>
    </row>
    <row r="133" spans="1:4">
      <c r="A133" s="3" t="s">
        <v>95</v>
      </c>
      <c r="B133" s="7">
        <v>-11419</v>
      </c>
      <c r="C133" s="7">
        <v>-1447</v>
      </c>
      <c r="D133" s="5"/>
    </row>
    <row r="134" spans="1:4" ht="45">
      <c r="A134" s="4" t="s">
        <v>125</v>
      </c>
      <c r="B134" s="5"/>
      <c r="C134" s="5"/>
      <c r="D134" s="5"/>
    </row>
    <row r="135" spans="1:4">
      <c r="A135" s="3" t="s">
        <v>79</v>
      </c>
      <c r="B135" s="7">
        <v>10842</v>
      </c>
      <c r="C135" s="7">
        <v>4192</v>
      </c>
      <c r="D135" s="5"/>
    </row>
    <row r="136" spans="1:4">
      <c r="A136" s="3" t="s">
        <v>126</v>
      </c>
      <c r="B136" s="5">
        <v>99</v>
      </c>
      <c r="C136" s="5">
        <v>241</v>
      </c>
      <c r="D136" s="5"/>
    </row>
    <row r="137" spans="1:4">
      <c r="A137" s="3" t="s">
        <v>127</v>
      </c>
      <c r="B137" s="5">
        <v>0</v>
      </c>
      <c r="C137" s="5">
        <v>0</v>
      </c>
      <c r="D137" s="5"/>
    </row>
    <row r="138" spans="1:4">
      <c r="A138" s="3" t="s">
        <v>128</v>
      </c>
      <c r="B138" s="5">
        <v>103</v>
      </c>
      <c r="C138" s="5">
        <v>105</v>
      </c>
      <c r="D138" s="5"/>
    </row>
    <row r="139" spans="1:4">
      <c r="A139" s="3" t="s">
        <v>129</v>
      </c>
      <c r="B139" s="5">
        <v>88</v>
      </c>
      <c r="C139" s="5">
        <v>69</v>
      </c>
      <c r="D139" s="5"/>
    </row>
    <row r="140" spans="1:4" ht="30">
      <c r="A140" s="3" t="s">
        <v>130</v>
      </c>
      <c r="B140" s="5">
        <v>279</v>
      </c>
      <c r="C140" s="5"/>
      <c r="D140" s="5"/>
    </row>
    <row r="141" spans="1:4" ht="30">
      <c r="A141" s="3" t="s">
        <v>131</v>
      </c>
      <c r="B141" s="5">
        <v>321</v>
      </c>
      <c r="C141" s="7">
        <v>-3108</v>
      </c>
      <c r="D141" s="5"/>
    </row>
    <row r="142" spans="1:4" ht="30">
      <c r="A142" s="3" t="s">
        <v>132</v>
      </c>
      <c r="B142" s="7">
        <v>2360</v>
      </c>
      <c r="C142" s="5">
        <v>956</v>
      </c>
      <c r="D142" s="5"/>
    </row>
    <row r="143" spans="1:4">
      <c r="A143" s="3" t="s">
        <v>133</v>
      </c>
      <c r="B143" s="7">
        <v>1309</v>
      </c>
      <c r="C143" s="7">
        <v>1140</v>
      </c>
      <c r="D143" s="5"/>
    </row>
    <row r="144" spans="1:4">
      <c r="A144" s="3" t="s">
        <v>134</v>
      </c>
      <c r="B144" s="5">
        <v>0</v>
      </c>
      <c r="C144" s="5">
        <v>0</v>
      </c>
      <c r="D144" s="5"/>
    </row>
    <row r="145" spans="1:4" ht="30">
      <c r="A145" s="3" t="s">
        <v>521</v>
      </c>
      <c r="B145" s="5">
        <v>0</v>
      </c>
      <c r="C145" s="5">
        <v>0</v>
      </c>
      <c r="D145" s="5"/>
    </row>
    <row r="146" spans="1:4" ht="30">
      <c r="A146" s="4" t="s">
        <v>135</v>
      </c>
      <c r="B146" s="5"/>
      <c r="C146" s="5"/>
      <c r="D146" s="5"/>
    </row>
    <row r="147" spans="1:4" ht="30">
      <c r="A147" s="3" t="s">
        <v>136</v>
      </c>
      <c r="B147" s="7">
        <v>2164</v>
      </c>
      <c r="C147" s="7">
        <v>-5561</v>
      </c>
      <c r="D147" s="5"/>
    </row>
    <row r="148" spans="1:4">
      <c r="A148" s="3" t="s">
        <v>137</v>
      </c>
      <c r="B148" s="7">
        <v>-1779</v>
      </c>
      <c r="C148" s="7">
        <v>4931</v>
      </c>
      <c r="D148" s="5"/>
    </row>
    <row r="149" spans="1:4" ht="30">
      <c r="A149" s="3" t="s">
        <v>138</v>
      </c>
      <c r="B149" s="5">
        <v>803</v>
      </c>
      <c r="C149" s="7">
        <v>-8774</v>
      </c>
      <c r="D149" s="5"/>
    </row>
    <row r="150" spans="1:4" ht="30">
      <c r="A150" s="3" t="s">
        <v>139</v>
      </c>
      <c r="B150" s="5">
        <v>166</v>
      </c>
      <c r="C150" s="5">
        <v>28</v>
      </c>
      <c r="D150" s="5"/>
    </row>
    <row r="151" spans="1:4">
      <c r="A151" s="3" t="s">
        <v>140</v>
      </c>
      <c r="B151" s="7">
        <v>-9870</v>
      </c>
      <c r="C151" s="7">
        <v>-15252</v>
      </c>
      <c r="D151" s="5"/>
    </row>
    <row r="152" spans="1:4" ht="30">
      <c r="A152" s="3" t="s">
        <v>141</v>
      </c>
      <c r="B152" s="7">
        <v>-16288</v>
      </c>
      <c r="C152" s="7">
        <v>7554</v>
      </c>
      <c r="D152" s="5"/>
    </row>
    <row r="153" spans="1:4" ht="30">
      <c r="A153" s="3" t="s">
        <v>142</v>
      </c>
      <c r="B153" s="7">
        <v>-1351</v>
      </c>
      <c r="C153" s="5">
        <v>-611</v>
      </c>
      <c r="D153" s="5"/>
    </row>
    <row r="154" spans="1:4">
      <c r="A154" s="3" t="s">
        <v>143</v>
      </c>
      <c r="B154" s="7">
        <v>-22173</v>
      </c>
      <c r="C154" s="7">
        <v>-15537</v>
      </c>
      <c r="D154" s="5"/>
    </row>
    <row r="155" spans="1:4">
      <c r="A155" s="4" t="s">
        <v>144</v>
      </c>
      <c r="B155" s="5"/>
      <c r="C155" s="5"/>
      <c r="D155" s="5"/>
    </row>
    <row r="156" spans="1:4" ht="30">
      <c r="A156" s="3" t="s">
        <v>145</v>
      </c>
      <c r="B156" s="7">
        <v>-4950</v>
      </c>
      <c r="C156" s="7">
        <v>-44681</v>
      </c>
      <c r="D156" s="5"/>
    </row>
    <row r="157" spans="1:4" ht="30">
      <c r="A157" s="3" t="s">
        <v>595</v>
      </c>
      <c r="B157" s="7">
        <v>41284</v>
      </c>
      <c r="C157" s="7">
        <v>59555</v>
      </c>
      <c r="D157" s="5"/>
    </row>
    <row r="158" spans="1:4">
      <c r="A158" s="3" t="s">
        <v>146</v>
      </c>
      <c r="B158" s="7">
        <v>36334</v>
      </c>
      <c r="C158" s="7">
        <v>14874</v>
      </c>
      <c r="D158" s="5"/>
    </row>
    <row r="159" spans="1:4">
      <c r="A159" s="4" t="s">
        <v>147</v>
      </c>
      <c r="B159" s="5"/>
      <c r="C159" s="5"/>
      <c r="D159" s="5"/>
    </row>
    <row r="160" spans="1:4" ht="30">
      <c r="A160" s="3" t="s">
        <v>148</v>
      </c>
      <c r="B160" s="5">
        <v>0</v>
      </c>
      <c r="C160" s="5"/>
      <c r="D160" s="5"/>
    </row>
    <row r="161" spans="1:4" ht="30">
      <c r="A161" s="3" t="s">
        <v>149</v>
      </c>
      <c r="B161" s="5">
        <v>0</v>
      </c>
      <c r="C161" s="5">
        <v>0</v>
      </c>
      <c r="D161" s="5"/>
    </row>
    <row r="162" spans="1:4">
      <c r="A162" s="3" t="s">
        <v>150</v>
      </c>
      <c r="B162" s="7">
        <v>27100</v>
      </c>
      <c r="C162" s="7">
        <v>3900</v>
      </c>
      <c r="D162" s="5"/>
    </row>
    <row r="163" spans="1:4">
      <c r="A163" s="3" t="s">
        <v>151</v>
      </c>
      <c r="B163" s="7">
        <v>-18230</v>
      </c>
      <c r="C163" s="7">
        <v>-7800</v>
      </c>
      <c r="D163" s="5"/>
    </row>
    <row r="164" spans="1:4">
      <c r="A164" s="3" t="s">
        <v>152</v>
      </c>
      <c r="B164" s="5">
        <v>-10</v>
      </c>
      <c r="C164" s="5">
        <v>0</v>
      </c>
      <c r="D164" s="5"/>
    </row>
    <row r="165" spans="1:4">
      <c r="A165" s="3" t="s">
        <v>153</v>
      </c>
      <c r="B165" s="5">
        <v>207</v>
      </c>
      <c r="C165" s="5">
        <v>178</v>
      </c>
      <c r="D165" s="5"/>
    </row>
    <row r="166" spans="1:4">
      <c r="A166" s="3" t="s">
        <v>154</v>
      </c>
      <c r="B166" s="5">
        <v>-707</v>
      </c>
      <c r="C166" s="5">
        <v>-665</v>
      </c>
      <c r="D166" s="5"/>
    </row>
    <row r="167" spans="1:4" ht="30">
      <c r="A167" s="3" t="s">
        <v>155</v>
      </c>
      <c r="B167" s="5">
        <v>0</v>
      </c>
      <c r="C167" s="5">
        <v>0</v>
      </c>
      <c r="D167" s="5"/>
    </row>
    <row r="168" spans="1:4" ht="45">
      <c r="A168" s="3" t="s">
        <v>156</v>
      </c>
      <c r="B168" s="5">
        <v>0</v>
      </c>
      <c r="C168" s="5">
        <v>0</v>
      </c>
      <c r="D168" s="5"/>
    </row>
    <row r="169" spans="1:4">
      <c r="A169" s="3" t="s">
        <v>118</v>
      </c>
      <c r="B169" s="5">
        <v>0</v>
      </c>
      <c r="C169" s="5">
        <v>0</v>
      </c>
      <c r="D169" s="5"/>
    </row>
    <row r="170" spans="1:4" ht="30">
      <c r="A170" s="3" t="s">
        <v>157</v>
      </c>
      <c r="B170" s="7">
        <v>8360</v>
      </c>
      <c r="C170" s="7">
        <v>-4387</v>
      </c>
      <c r="D170" s="5"/>
    </row>
    <row r="171" spans="1:4" ht="30">
      <c r="A171" s="3" t="s">
        <v>158</v>
      </c>
      <c r="B171" s="7">
        <v>22521</v>
      </c>
      <c r="C171" s="7">
        <v>-5050</v>
      </c>
      <c r="D171" s="5"/>
    </row>
    <row r="172" spans="1:4" ht="30">
      <c r="A172" s="3" t="s">
        <v>159</v>
      </c>
      <c r="B172" s="7">
        <v>15354</v>
      </c>
      <c r="C172" s="7">
        <v>26782</v>
      </c>
      <c r="D172" s="7">
        <v>26782</v>
      </c>
    </row>
    <row r="173" spans="1:4" ht="30">
      <c r="A173" s="3" t="s">
        <v>160</v>
      </c>
      <c r="B173" s="7">
        <v>37875</v>
      </c>
      <c r="C173" s="7">
        <v>21732</v>
      </c>
      <c r="D173" s="5"/>
    </row>
    <row r="174" spans="1:4">
      <c r="A174" s="3" t="s">
        <v>516</v>
      </c>
      <c r="B174" s="5"/>
      <c r="C174" s="5"/>
      <c r="D174" s="5"/>
    </row>
    <row r="175" spans="1:4">
      <c r="A175" s="4" t="s">
        <v>124</v>
      </c>
      <c r="B175" s="5"/>
      <c r="C175" s="5"/>
      <c r="D175" s="5"/>
    </row>
    <row r="176" spans="1:4">
      <c r="A176" s="3" t="s">
        <v>95</v>
      </c>
      <c r="B176" s="7">
        <v>1177</v>
      </c>
      <c r="C176" s="7">
        <v>2268</v>
      </c>
      <c r="D176" s="5"/>
    </row>
    <row r="177" spans="1:4" ht="45">
      <c r="A177" s="4" t="s">
        <v>125</v>
      </c>
      <c r="B177" s="5"/>
      <c r="C177" s="5"/>
      <c r="D177" s="5"/>
    </row>
    <row r="178" spans="1:4">
      <c r="A178" s="3" t="s">
        <v>79</v>
      </c>
      <c r="B178" s="5">
        <v>999</v>
      </c>
      <c r="C178" s="5">
        <v>661</v>
      </c>
      <c r="D178" s="5"/>
    </row>
    <row r="179" spans="1:4">
      <c r="A179" s="3" t="s">
        <v>126</v>
      </c>
      <c r="B179" s="5">
        <v>-1</v>
      </c>
      <c r="C179" s="5">
        <v>0</v>
      </c>
      <c r="D179" s="5"/>
    </row>
    <row r="180" spans="1:4">
      <c r="A180" s="3" t="s">
        <v>127</v>
      </c>
      <c r="B180" s="5">
        <v>0</v>
      </c>
      <c r="C180" s="5">
        <v>0</v>
      </c>
      <c r="D180" s="5"/>
    </row>
    <row r="181" spans="1:4">
      <c r="A181" s="3" t="s">
        <v>128</v>
      </c>
      <c r="B181" s="5">
        <v>0</v>
      </c>
      <c r="C181" s="5">
        <v>0</v>
      </c>
      <c r="D181" s="5"/>
    </row>
    <row r="182" spans="1:4">
      <c r="A182" s="3" t="s">
        <v>129</v>
      </c>
      <c r="B182" s="5">
        <v>38</v>
      </c>
      <c r="C182" s="5">
        <v>33</v>
      </c>
      <c r="D182" s="5"/>
    </row>
    <row r="183" spans="1:4" ht="30">
      <c r="A183" s="3" t="s">
        <v>130</v>
      </c>
      <c r="B183" s="5">
        <v>0</v>
      </c>
      <c r="C183" s="5"/>
      <c r="D183" s="5"/>
    </row>
    <row r="184" spans="1:4" ht="30">
      <c r="A184" s="3" t="s">
        <v>131</v>
      </c>
      <c r="B184" s="5">
        <v>-26</v>
      </c>
      <c r="C184" s="5">
        <v>8</v>
      </c>
      <c r="D184" s="5"/>
    </row>
    <row r="185" spans="1:4" ht="30">
      <c r="A185" s="3" t="s">
        <v>132</v>
      </c>
      <c r="B185" s="5">
        <v>0</v>
      </c>
      <c r="C185" s="5">
        <v>0</v>
      </c>
      <c r="D185" s="5"/>
    </row>
    <row r="186" spans="1:4">
      <c r="A186" s="3" t="s">
        <v>133</v>
      </c>
      <c r="B186" s="5">
        <v>0</v>
      </c>
      <c r="C186" s="5">
        <v>0</v>
      </c>
      <c r="D186" s="5"/>
    </row>
    <row r="187" spans="1:4">
      <c r="A187" s="3" t="s">
        <v>134</v>
      </c>
      <c r="B187" s="5">
        <v>0</v>
      </c>
      <c r="C187" s="5">
        <v>0</v>
      </c>
      <c r="D187" s="5"/>
    </row>
    <row r="188" spans="1:4" ht="30">
      <c r="A188" s="3" t="s">
        <v>521</v>
      </c>
      <c r="B188" s="5">
        <v>0</v>
      </c>
      <c r="C188" s="5">
        <v>0</v>
      </c>
      <c r="D188" s="5"/>
    </row>
    <row r="189" spans="1:4" ht="30">
      <c r="A189" s="4" t="s">
        <v>135</v>
      </c>
      <c r="B189" s="5"/>
      <c r="C189" s="5"/>
      <c r="D189" s="5"/>
    </row>
    <row r="190" spans="1:4" ht="30">
      <c r="A190" s="3" t="s">
        <v>136</v>
      </c>
      <c r="B190" s="5">
        <v>614</v>
      </c>
      <c r="C190" s="7">
        <v>-8652</v>
      </c>
      <c r="D190" s="5"/>
    </row>
    <row r="191" spans="1:4">
      <c r="A191" s="3" t="s">
        <v>137</v>
      </c>
      <c r="B191" s="7">
        <v>1497</v>
      </c>
      <c r="C191" s="7">
        <v>-2622</v>
      </c>
      <c r="D191" s="5"/>
    </row>
    <row r="192" spans="1:4" ht="30">
      <c r="A192" s="3" t="s">
        <v>138</v>
      </c>
      <c r="B192" s="5">
        <v>-19</v>
      </c>
      <c r="C192" s="5">
        <v>-98</v>
      </c>
      <c r="D192" s="5"/>
    </row>
    <row r="193" spans="1:4" ht="30">
      <c r="A193" s="3" t="s">
        <v>139</v>
      </c>
      <c r="B193" s="5">
        <v>-22</v>
      </c>
      <c r="C193" s="5">
        <v>-37</v>
      </c>
      <c r="D193" s="5"/>
    </row>
    <row r="194" spans="1:4">
      <c r="A194" s="3" t="s">
        <v>140</v>
      </c>
      <c r="B194" s="7">
        <v>3597</v>
      </c>
      <c r="C194" s="7">
        <v>5731</v>
      </c>
      <c r="D194" s="5"/>
    </row>
    <row r="195" spans="1:4" ht="30">
      <c r="A195" s="3" t="s">
        <v>141</v>
      </c>
      <c r="B195" s="7">
        <v>-2905</v>
      </c>
      <c r="C195" s="7">
        <v>-2070</v>
      </c>
      <c r="D195" s="5"/>
    </row>
    <row r="196" spans="1:4" ht="30">
      <c r="A196" s="3" t="s">
        <v>142</v>
      </c>
      <c r="B196" s="5">
        <v>-1</v>
      </c>
      <c r="C196" s="5">
        <v>0</v>
      </c>
      <c r="D196" s="5"/>
    </row>
    <row r="197" spans="1:4">
      <c r="A197" s="3" t="s">
        <v>143</v>
      </c>
      <c r="B197" s="7">
        <v>4948</v>
      </c>
      <c r="C197" s="7">
        <v>-4778</v>
      </c>
      <c r="D197" s="5"/>
    </row>
    <row r="198" spans="1:4">
      <c r="A198" s="4" t="s">
        <v>144</v>
      </c>
      <c r="B198" s="5"/>
      <c r="C198" s="5"/>
      <c r="D198" s="5"/>
    </row>
    <row r="199" spans="1:4" ht="30">
      <c r="A199" s="3" t="s">
        <v>145</v>
      </c>
      <c r="B199" s="5">
        <v>-93</v>
      </c>
      <c r="C199" s="7">
        <v>-3554</v>
      </c>
      <c r="D199" s="5"/>
    </row>
    <row r="200" spans="1:4" ht="30">
      <c r="A200" s="3" t="s">
        <v>595</v>
      </c>
      <c r="B200" s="7">
        <v>1237</v>
      </c>
      <c r="C200" s="5">
        <v>274</v>
      </c>
      <c r="D200" s="5"/>
    </row>
    <row r="201" spans="1:4">
      <c r="A201" s="3" t="s">
        <v>146</v>
      </c>
      <c r="B201" s="7">
        <v>1144</v>
      </c>
      <c r="C201" s="7">
        <v>-3280</v>
      </c>
      <c r="D201" s="5"/>
    </row>
    <row r="202" spans="1:4">
      <c r="A202" s="4" t="s">
        <v>147</v>
      </c>
      <c r="B202" s="5"/>
      <c r="C202" s="5"/>
      <c r="D202" s="5"/>
    </row>
    <row r="203" spans="1:4" ht="30">
      <c r="A203" s="3" t="s">
        <v>148</v>
      </c>
      <c r="B203" s="5">
        <v>0</v>
      </c>
      <c r="C203" s="5"/>
      <c r="D203" s="5"/>
    </row>
    <row r="204" spans="1:4" ht="30">
      <c r="A204" s="3" t="s">
        <v>149</v>
      </c>
      <c r="B204" s="5">
        <v>-113</v>
      </c>
      <c r="C204" s="5">
        <v>-113</v>
      </c>
      <c r="D204" s="5"/>
    </row>
    <row r="205" spans="1:4">
      <c r="A205" s="3" t="s">
        <v>150</v>
      </c>
      <c r="B205" s="7">
        <v>7200</v>
      </c>
      <c r="C205" s="7">
        <v>2974</v>
      </c>
      <c r="D205" s="5"/>
    </row>
    <row r="206" spans="1:4">
      <c r="A206" s="3" t="s">
        <v>151</v>
      </c>
      <c r="B206" s="7">
        <v>-7100</v>
      </c>
      <c r="C206" s="5">
        <v>-100</v>
      </c>
      <c r="D206" s="5"/>
    </row>
    <row r="207" spans="1:4">
      <c r="A207" s="3" t="s">
        <v>152</v>
      </c>
      <c r="B207" s="5">
        <v>0</v>
      </c>
      <c r="C207" s="5">
        <v>-37</v>
      </c>
      <c r="D207" s="5"/>
    </row>
    <row r="208" spans="1:4">
      <c r="A208" s="3" t="s">
        <v>153</v>
      </c>
      <c r="B208" s="5">
        <v>0</v>
      </c>
      <c r="C208" s="5">
        <v>0</v>
      </c>
      <c r="D208" s="5"/>
    </row>
    <row r="209" spans="1:4">
      <c r="A209" s="3" t="s">
        <v>154</v>
      </c>
      <c r="B209" s="5">
        <v>0</v>
      </c>
      <c r="C209" s="5">
        <v>0</v>
      </c>
      <c r="D209" s="5"/>
    </row>
    <row r="210" spans="1:4" ht="30">
      <c r="A210" s="3" t="s">
        <v>155</v>
      </c>
      <c r="B210" s="5">
        <v>0</v>
      </c>
      <c r="C210" s="5">
        <v>0</v>
      </c>
      <c r="D210" s="5"/>
    </row>
    <row r="211" spans="1:4" ht="45">
      <c r="A211" s="3" t="s">
        <v>156</v>
      </c>
      <c r="B211" s="5">
        <v>0</v>
      </c>
      <c r="C211" s="5">
        <v>0</v>
      </c>
      <c r="D211" s="5"/>
    </row>
    <row r="212" spans="1:4">
      <c r="A212" s="3" t="s">
        <v>118</v>
      </c>
      <c r="B212" s="5">
        <v>0</v>
      </c>
      <c r="C212" s="5">
        <v>0</v>
      </c>
      <c r="D212" s="5"/>
    </row>
    <row r="213" spans="1:4" ht="30">
      <c r="A213" s="3" t="s">
        <v>157</v>
      </c>
      <c r="B213" s="5">
        <v>-13</v>
      </c>
      <c r="C213" s="7">
        <v>2724</v>
      </c>
      <c r="D213" s="5"/>
    </row>
    <row r="214" spans="1:4" ht="30">
      <c r="A214" s="3" t="s">
        <v>158</v>
      </c>
      <c r="B214" s="7">
        <v>6079</v>
      </c>
      <c r="C214" s="7">
        <v>-5334</v>
      </c>
      <c r="D214" s="5"/>
    </row>
    <row r="215" spans="1:4" ht="30">
      <c r="A215" s="3" t="s">
        <v>159</v>
      </c>
      <c r="B215" s="7">
        <v>12194</v>
      </c>
      <c r="C215" s="7">
        <v>8096</v>
      </c>
      <c r="D215" s="7">
        <v>8096</v>
      </c>
    </row>
    <row r="216" spans="1:4" ht="30">
      <c r="A216" s="3" t="s">
        <v>160</v>
      </c>
      <c r="B216" s="9">
        <v>18273</v>
      </c>
      <c r="C216" s="9">
        <v>2762</v>
      </c>
      <c r="D216"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172</v>
      </c>
      <c r="B1" s="1" t="s">
        <v>1</v>
      </c>
    </row>
    <row r="2" spans="1:2">
      <c r="A2" s="8"/>
      <c r="B2" s="1" t="s">
        <v>2</v>
      </c>
    </row>
    <row r="3" spans="1:2">
      <c r="A3" s="4" t="s">
        <v>173</v>
      </c>
      <c r="B3" s="5"/>
    </row>
    <row r="4" spans="1:2">
      <c r="A4" s="14" t="s">
        <v>172</v>
      </c>
      <c r="B4" s="11" t="s">
        <v>174</v>
      </c>
    </row>
    <row r="5" spans="1:2" ht="268.5">
      <c r="A5" s="14"/>
      <c r="B5" s="12" t="s">
        <v>175</v>
      </c>
    </row>
    <row r="6" spans="1:2" ht="217.5">
      <c r="A6" s="14"/>
      <c r="B6" s="12" t="s">
        <v>176</v>
      </c>
    </row>
    <row r="7" spans="1:2" ht="153.75">
      <c r="A7" s="14"/>
      <c r="B7" s="12"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vt:lpstr>
      <vt:lpstr>Acquisition_of_Business</vt:lpstr>
      <vt:lpstr>Restructuring_Expenses</vt:lpstr>
      <vt:lpstr>Cash_and_Cash_Equivalents</vt:lpstr>
      <vt:lpstr>Inventories</vt:lpstr>
      <vt:lpstr>Property_Plant_and_Equipment</vt:lpstr>
      <vt:lpstr>Deposits_and_Other</vt:lpstr>
      <vt:lpstr>Long_Term_Debt</vt:lpstr>
      <vt:lpstr>Accrued_Expenses</vt:lpstr>
      <vt:lpstr>Other_LongTerm_Liabilities</vt:lpstr>
      <vt:lpstr>Employee_Benefit_Plans</vt:lpstr>
      <vt:lpstr>Income_Taxes</vt:lpstr>
      <vt:lpstr>Accumulated_Other_Comprehensiv</vt:lpstr>
      <vt:lpstr>ShareBased_Compensation</vt:lpstr>
      <vt:lpstr>Accounting_for_Derivative_Inst</vt:lpstr>
      <vt:lpstr>Contingencies</vt:lpstr>
      <vt:lpstr>Earnings_Per_Share</vt:lpstr>
      <vt:lpstr>Segment_Information</vt:lpstr>
      <vt:lpstr>Equity_Offering_Notes</vt:lpstr>
      <vt:lpstr>Guarantor_Financial_Informatio</vt:lpstr>
      <vt:lpstr>Basis_of_Presentation_Basis_of</vt:lpstr>
      <vt:lpstr>Restructuring_Expenses_Tables</vt:lpstr>
      <vt:lpstr>Cash_and_Cash_Equivalents_Tabl</vt:lpstr>
      <vt:lpstr>Inventories_Tables</vt:lpstr>
      <vt:lpstr>Property_Plant_and_Equipment_T</vt:lpstr>
      <vt:lpstr>Deferred_Finance_Costs_and_Oth</vt:lpstr>
      <vt:lpstr>Long_Term_Debt_Tables</vt:lpstr>
      <vt:lpstr>Accrued_Expenses_Tables</vt:lpstr>
      <vt:lpstr>Other_LongTerm_Liabilities_Tab</vt:lpstr>
      <vt:lpstr>Employee_Benefit_Plans_Tables</vt:lpstr>
      <vt:lpstr>Accumulated_Other_Comprehensiv1</vt:lpstr>
      <vt:lpstr>Accounting_for_Derivative_Inst1</vt:lpstr>
      <vt:lpstr>Earnings_Per_Share_Tables</vt:lpstr>
      <vt:lpstr>Segment_Information_Tables</vt:lpstr>
      <vt:lpstr>Guarantor_Financial_Informatio1</vt:lpstr>
      <vt:lpstr>Acquisition_of_Business_Detail</vt:lpstr>
      <vt:lpstr>Restructuring_Expenses_Details</vt:lpstr>
      <vt:lpstr>Cash_and_Cash_Equivalents_Sche</vt:lpstr>
      <vt:lpstr>Cash_and_Cash_Equivalents_Addi</vt:lpstr>
      <vt:lpstr>Inventories_Schedule_of_Invent</vt:lpstr>
      <vt:lpstr>Inventories_Additional_Informa</vt:lpstr>
      <vt:lpstr>Property_Plant_and_Equipment_S</vt:lpstr>
      <vt:lpstr>Property_Plant_and_Equipment_A</vt:lpstr>
      <vt:lpstr>Deferred_Finance_Costs_and_Oth1</vt:lpstr>
      <vt:lpstr>Long_Term_Debt_Schedule_of_Lon</vt:lpstr>
      <vt:lpstr>Long_Term_Debt_Convertible_Sen</vt:lpstr>
      <vt:lpstr>Long_Term_Debt_ABL_Facility_De</vt:lpstr>
      <vt:lpstr>Long_Term_Debt_Senior_Secured_</vt:lpstr>
      <vt:lpstr>Long_Term_Debt_Credit_Agreemen</vt:lpstr>
      <vt:lpstr>Long_Term_Debt_Zochem_Revolvin</vt:lpstr>
      <vt:lpstr>Long_Term_Debt_INMETCO_Senior_</vt:lpstr>
      <vt:lpstr>Long_Term_Debt_Senior_Unsecure</vt:lpstr>
      <vt:lpstr>Long_Term_Debt_Other_Details</vt:lpstr>
      <vt:lpstr>Accrued_Expenses_Schedule_of_A</vt:lpstr>
      <vt:lpstr>Other_LongTerm_Liabilities_Sch</vt:lpstr>
      <vt:lpstr>Employee_Benefit_Plans_Additio</vt:lpstr>
      <vt:lpstr>Employee_Benefit_Plans_Schedul</vt:lpstr>
      <vt:lpstr>Income_Taxes_Details</vt:lpstr>
      <vt:lpstr>Accumulated_Other_Comprehensiv2</vt:lpstr>
      <vt:lpstr>ShareBased_Compensation_Detail</vt:lpstr>
      <vt:lpstr>Accounting_for_Derivative_Inst2</vt:lpstr>
      <vt:lpstr>Accounting_for_Derivative_Inst3</vt:lpstr>
      <vt:lpstr>Accounting_for_Derivative_Inst4</vt:lpstr>
      <vt:lpstr>Earnings_Per_Share_Schedule_of</vt:lpstr>
      <vt:lpstr>Earnings_Per_Share_Schedule_of1</vt:lpstr>
      <vt:lpstr>Earnings_Per_Share_Additional_</vt:lpstr>
      <vt:lpstr>Segment_Information_Schedule_o</vt:lpstr>
      <vt:lpstr>Equity_Offering_Details</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46:34Z</dcterms:created>
  <dcterms:modified xsi:type="dcterms:W3CDTF">2015-05-08T12:46:34Z</dcterms:modified>
</cp:coreProperties>
</file>